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Restatement of Consolidated Fi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Warranty Reserve"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Stockholders' (Deficiency) Equi" sheetId="16" state="visible" r:id="rId16"/>
    <sheet xmlns:r="http://schemas.openxmlformats.org/officeDocument/2006/relationships" name="Fair Value Measurements" sheetId="17" state="visible" r:id="rId17"/>
    <sheet xmlns:r="http://schemas.openxmlformats.org/officeDocument/2006/relationships" name="Term Note Payabl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Other Assets" sheetId="21" state="visible" r:id="rId21"/>
    <sheet xmlns:r="http://schemas.openxmlformats.org/officeDocument/2006/relationships" name="Restatement of Quarterly Financ"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statement of Consolidated F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Warranty Reserve (Table"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Stockholders' (Deficiency) Eq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Other Assets (Tables)" sheetId="35" state="visible" r:id="rId35"/>
    <sheet xmlns:r="http://schemas.openxmlformats.org/officeDocument/2006/relationships" name="Restatement of Quarterly Fina_2" sheetId="36" state="visible" r:id="rId36"/>
    <sheet xmlns:r="http://schemas.openxmlformats.org/officeDocument/2006/relationships" name="Restatement of Consolidated F_3" sheetId="37" state="visible" r:id="rId37"/>
    <sheet xmlns:r="http://schemas.openxmlformats.org/officeDocument/2006/relationships" name="Restatement of Consolidated F_4" sheetId="38" state="visible" r:id="rId38"/>
    <sheet xmlns:r="http://schemas.openxmlformats.org/officeDocument/2006/relationships" name="Restatement of Consolidated F_5" sheetId="39" state="visible" r:id="rId39"/>
    <sheet xmlns:r="http://schemas.openxmlformats.org/officeDocument/2006/relationships" name="Restatement of Consolidated F_6" sheetId="40" state="visible" r:id="rId40"/>
    <sheet xmlns:r="http://schemas.openxmlformats.org/officeDocument/2006/relationships" name="Restatement of Consolidated F_7"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Inventories - Tabular Disclosur" sheetId="56" state="visible" r:id="rId56"/>
    <sheet xmlns:r="http://schemas.openxmlformats.org/officeDocument/2006/relationships" name="Inventories - Noncurrent - Gene" sheetId="57" state="visible" r:id="rId57"/>
    <sheet xmlns:r="http://schemas.openxmlformats.org/officeDocument/2006/relationships" name="Inventories - Noncurrent - Tabu"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Intangible Assets - Solar Turbi" sheetId="61" state="visible" r:id="rId61"/>
    <sheet xmlns:r="http://schemas.openxmlformats.org/officeDocument/2006/relationships" name="Intangible Assets - Amortizatio" sheetId="62" state="visible" r:id="rId62"/>
    <sheet xmlns:r="http://schemas.openxmlformats.org/officeDocument/2006/relationships" name="Accrued Warranty Reserve (Detai" sheetId="63" state="visible" r:id="rId63"/>
    <sheet xmlns:r="http://schemas.openxmlformats.org/officeDocument/2006/relationships" name="Revenue Recognition - Revenues " sheetId="64" state="visible" r:id="rId64"/>
    <sheet xmlns:r="http://schemas.openxmlformats.org/officeDocument/2006/relationships" name="Revenue Recognition - Contract " sheetId="65" state="visible" r:id="rId65"/>
    <sheet xmlns:r="http://schemas.openxmlformats.org/officeDocument/2006/relationships" name="Revenue Recognition - Contrac_2" sheetId="66" state="visible" r:id="rId66"/>
    <sheet xmlns:r="http://schemas.openxmlformats.org/officeDocument/2006/relationships" name="Revenue Recognition - Contrac_3" sheetId="67" state="visible" r:id="rId67"/>
    <sheet xmlns:r="http://schemas.openxmlformats.org/officeDocument/2006/relationships" name="Income Taxes - Loss Before Prov" sheetId="68" state="visible" r:id="rId68"/>
    <sheet xmlns:r="http://schemas.openxmlformats.org/officeDocument/2006/relationships" name="Income Taxes - Tax Provision (D"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Income Taxes - Change in Valuat" sheetId="72" state="visible" r:id="rId72"/>
    <sheet xmlns:r="http://schemas.openxmlformats.org/officeDocument/2006/relationships" name="Income Taxes - Net Operating Lo" sheetId="73" state="visible" r:id="rId73"/>
    <sheet xmlns:r="http://schemas.openxmlformats.org/officeDocument/2006/relationships" name="Income Taxes - Tax Credit Carry" sheetId="74" state="visible" r:id="rId74"/>
    <sheet xmlns:r="http://schemas.openxmlformats.org/officeDocument/2006/relationships" name="Income Taxes - Net Operating _2" sheetId="75" state="visible" r:id="rId75"/>
    <sheet xmlns:r="http://schemas.openxmlformats.org/officeDocument/2006/relationships" name="Income Taxes - Unrecognized Tax" sheetId="76" state="visible" r:id="rId76"/>
    <sheet xmlns:r="http://schemas.openxmlformats.org/officeDocument/2006/relationships" name="Income Taxes - Tax Credit Car_2" sheetId="77" state="visible" r:id="rId77"/>
    <sheet xmlns:r="http://schemas.openxmlformats.org/officeDocument/2006/relationships" name="Income Taxes - Unrecognized T_2" sheetId="78" state="visible" r:id="rId78"/>
    <sheet xmlns:r="http://schemas.openxmlformats.org/officeDocument/2006/relationships" name="Stockholders' (Deficiency) Eq_3" sheetId="79" state="visible" r:id="rId79"/>
    <sheet xmlns:r="http://schemas.openxmlformats.org/officeDocument/2006/relationships" name="Stockholders' (Deficiency) Eq_4" sheetId="80" state="visible" r:id="rId80"/>
    <sheet xmlns:r="http://schemas.openxmlformats.org/officeDocument/2006/relationships" name="Stockholders' (Deficiency) Eq_5" sheetId="81" state="visible" r:id="rId81"/>
    <sheet xmlns:r="http://schemas.openxmlformats.org/officeDocument/2006/relationships" name="Stockholders' (Deficiency) Eq_6" sheetId="82" state="visible" r:id="rId82"/>
    <sheet xmlns:r="http://schemas.openxmlformats.org/officeDocument/2006/relationships" name="Stockholders' (Deficiency) Eq_7" sheetId="83" state="visible" r:id="rId83"/>
    <sheet xmlns:r="http://schemas.openxmlformats.org/officeDocument/2006/relationships" name="Stockholders' (Deficiency) Eq_8" sheetId="84" state="visible" r:id="rId84"/>
    <sheet xmlns:r="http://schemas.openxmlformats.org/officeDocument/2006/relationships" name="Stockholders' (Deficiency) Eq_9" sheetId="85" state="visible" r:id="rId85"/>
    <sheet xmlns:r="http://schemas.openxmlformats.org/officeDocument/2006/relationships" name="Stockholders' (Deficiency) E_10" sheetId="86" state="visible" r:id="rId86"/>
    <sheet xmlns:r="http://schemas.openxmlformats.org/officeDocument/2006/relationships" name="Stockholders' (Deficiency) E_11" sheetId="87" state="visible" r:id="rId87"/>
    <sheet xmlns:r="http://schemas.openxmlformats.org/officeDocument/2006/relationships" name="Stockholders' (Deficiency) E_12" sheetId="88" state="visible" r:id="rId88"/>
    <sheet xmlns:r="http://schemas.openxmlformats.org/officeDocument/2006/relationships" name="Stockholders' (Deficiency) E_13" sheetId="89" state="visible" r:id="rId89"/>
    <sheet xmlns:r="http://schemas.openxmlformats.org/officeDocument/2006/relationships" name="Stockholders' (Deficiency) E_14" sheetId="90" state="visible" r:id="rId90"/>
    <sheet xmlns:r="http://schemas.openxmlformats.org/officeDocument/2006/relationships" name="Stockholders' (Deficiency) E_15" sheetId="91" state="visible" r:id="rId91"/>
    <sheet xmlns:r="http://schemas.openxmlformats.org/officeDocument/2006/relationships" name="Fair Value Measurements (Detail" sheetId="92" state="visible" r:id="rId92"/>
    <sheet xmlns:r="http://schemas.openxmlformats.org/officeDocument/2006/relationships" name="Term Note Payable - Three-Year " sheetId="93" state="visible" r:id="rId93"/>
    <sheet xmlns:r="http://schemas.openxmlformats.org/officeDocument/2006/relationships" name="Term Note Payable - SBA Paychec" sheetId="94" state="visible" r:id="rId94"/>
    <sheet xmlns:r="http://schemas.openxmlformats.org/officeDocument/2006/relationships" name="Term Note Payable - Three-Yea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Commitments and Contingencies_7" sheetId="102" state="visible" r:id="rId102"/>
    <sheet xmlns:r="http://schemas.openxmlformats.org/officeDocument/2006/relationships" name="Commitments and Contingencies_8" sheetId="103" state="visible" r:id="rId103"/>
    <sheet xmlns:r="http://schemas.openxmlformats.org/officeDocument/2006/relationships" name="Employee Benefit Plans (Details" sheetId="104" state="visible" r:id="rId104"/>
    <sheet xmlns:r="http://schemas.openxmlformats.org/officeDocument/2006/relationships" name="Other Assets - General Informat" sheetId="105" state="visible" r:id="rId105"/>
    <sheet xmlns:r="http://schemas.openxmlformats.org/officeDocument/2006/relationships" name="Other Assets - Tabular Disclosu" sheetId="106" state="visible" r:id="rId106"/>
    <sheet xmlns:r="http://schemas.openxmlformats.org/officeDocument/2006/relationships" name="Restatement of Quarterly Fina_3" sheetId="107" state="visible" r:id="rId107"/>
    <sheet xmlns:r="http://schemas.openxmlformats.org/officeDocument/2006/relationships" name="Restatement of Quarterly Fina_4" sheetId="108" state="visible" r:id="rId108"/>
    <sheet xmlns:r="http://schemas.openxmlformats.org/officeDocument/2006/relationships" name="Restatement of Quarterly Fina_5"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0_);_(&quot;$ &quot;(#,##0.0)"/>
    <numFmt numFmtId="166" formatCode="_(&quot;$ &quot;#,##0_);_(&quot;$ &quot;(#,##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Mar. 31, 2022</t>
        </is>
      </c>
      <c r="C2" s="2" t="inlineStr">
        <is>
          <t>Jul. 11,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009759</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Period End Date</t>
        </is>
      </c>
      <c r="B6" s="4" t="inlineStr">
        <is>
          <t>Mar. 31,  202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957</t>
        </is>
      </c>
      <c r="C9" s="4" t="inlineStr">
        <is>
          <t xml:space="preserve"> </t>
        </is>
      </c>
      <c r="D9" s="4" t="inlineStr">
        <is>
          <t xml:space="preserve"> </t>
        </is>
      </c>
    </row>
    <row r="10">
      <c r="A10" s="4" t="inlineStr">
        <is>
          <t>Entity Registrant Name</t>
        </is>
      </c>
      <c r="B10" s="4" t="inlineStr">
        <is>
          <t>CAPSTONE GREEN ENERG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514270</t>
        </is>
      </c>
      <c r="C12" s="4" t="inlineStr">
        <is>
          <t xml:space="preserve"> </t>
        </is>
      </c>
      <c r="D12" s="4" t="inlineStr">
        <is>
          <t xml:space="preserve"> </t>
        </is>
      </c>
    </row>
    <row r="13">
      <c r="A13" s="4" t="inlineStr">
        <is>
          <t>Entity Address, Address Line One</t>
        </is>
      </c>
      <c r="B13" s="4" t="inlineStr">
        <is>
          <t>16640 Stagg Street</t>
        </is>
      </c>
      <c r="C13" s="4" t="inlineStr">
        <is>
          <t xml:space="preserve"> </t>
        </is>
      </c>
      <c r="D13" s="4" t="inlineStr">
        <is>
          <t xml:space="preserve"> </t>
        </is>
      </c>
    </row>
    <row r="14">
      <c r="A14" s="4" t="inlineStr">
        <is>
          <t>Entity Address, City or Town</t>
        </is>
      </c>
      <c r="B14" s="4" t="inlineStr">
        <is>
          <t>Van Nuy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406</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734-53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Entity Listing, Par Value Per Share</t>
        </is>
      </c>
      <c r="B20" s="5" t="n">
        <v>0.001</v>
      </c>
      <c r="C20" s="4" t="inlineStr">
        <is>
          <t xml:space="preserve"> </t>
        </is>
      </c>
      <c r="D20" s="4" t="inlineStr">
        <is>
          <t xml:space="preserve"> </t>
        </is>
      </c>
    </row>
    <row r="21">
      <c r="A21" s="4" t="inlineStr">
        <is>
          <t>No Trading Symbol Flag</t>
        </is>
      </c>
      <c r="B21" s="4" t="inlineStr">
        <is>
          <t>tru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51.7</v>
      </c>
    </row>
    <row r="32">
      <c r="A32" s="4" t="inlineStr">
        <is>
          <t>Entity Common Stock, Shares Outstanding</t>
        </is>
      </c>
      <c r="B32" s="4" t="inlineStr">
        <is>
          <t xml:space="preserve"> </t>
        </is>
      </c>
      <c r="C32" s="7" t="n">
        <v>15315565</v>
      </c>
      <c r="D32" s="4" t="inlineStr">
        <is>
          <t xml:space="preserve"> </t>
        </is>
      </c>
    </row>
    <row r="33">
      <c r="A33" s="4" t="inlineStr">
        <is>
          <t>Current Fiscal Year End Date</t>
        </is>
      </c>
      <c r="B33" s="4" t="inlineStr">
        <is>
          <t>--03-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EXPLANATORY NOTE All references in this Annual Report on Form 10-K/A to "the Company," "we," "us," "our," or "Capstone" are to Capstone Green Energy Corporation and its consolidated subsidiaries prior to the Effective Date (as defined below) and to Capstone Green Energy Holdings, Inc. and its consolidated subsidiaries following the Effective Date. As previously disclosed in the Current Report on Form 8-K of the Company with the SEC on September 19, 2023, the Audit Committee of the Board Directors of the Company (the "Audit Committee"), in consultation with Company's management, concluded that, as a result of apparent errors primarily related to revenue recognition associated with bill and hold transactions, certain previously issued consolidated financial statements were materially incorrect and should no longer be relied upon. As a result of the Investigation and additional procedures performed by management, the Audit Committee and management, in consultation with the Company's independent auditors, determined that certain previously issued financial statements were required to be restated to correct for the following: (i) Revenue recognition related to bill-and-hold arrangements; (ii) Accounting for factory protection plan contracts; and (iii) Reclassification of term note payable. As previously reported in the Current Report on Form 8-K of the "Company filed with the Securities and Exchange Commission (the "SEC") on September 28, 2023, the Company and its wholly owned direct subsidiaries, Capstone Turbine International, Inc. and Capstone Turbine Financial Services, LLC. (together with the Company, the "Debtors"), commenced voluntary proceedings under Chapter 11 of the United States Bankruptcy Code in the United States Bankruptcy Court for the District of Delaware (the "Bankruptcy Court"). Concurrent with the petition, the Debtors (i) entered into the Transaction Support Agreement ("TSA") with the pre-petition senior secured creditor, Broad Street Credit Holdings, LLC. ("Broad Street"), and Goldman Sachs Specialty Lending Group, L.P. (the "Collateral Agent") and (ii) filed with the Bankruptcy Court a joint prepackaged Chapter 11 plan of reorganization (as amended, restated, supplemented or otherwise modified from time to time, the "Plan"). On October 24, 2023, in accordance with the TSA and the Plan, the Debtors filed a supplement to the Plan (the "Plan Supplement") with the Bankruptcy Court.  On November 9, 2023, the Debtors filed certain additional exhibits to the Plan Supplement. On November 14, 2023, the Bankruptcy Court entered an order (the "Confirmation Order") confirming the Plan, including the Plan Supplement and all exhibits and schedules thereto, and all other documents filed in connection with the Plan. On December 7, 2023 (the "Effective Date"), the Plan, including the Plan Supplement and all exhibits and schedules thereto, became effective in accordance with its terms and the Debtors emerged from the Chapter 11 Cases (as defined below) without any need for further action or order of the Bankruptcy Court. In connection with the Plan, on December 7, 2023, the Company completed a series of transactions pursuant to which, among other things, Capstone Turbine International, Inc. was re-named "Capstone Green Energy Holdings, Inc." and became the successor to Capstone Green Energy Corporation for SEC reporting purposes by operation of Rule 12g-3(a) under the Securities Exchange Act of 1934, as amended. The Company is filing this Amendment No. 1 (the "Amendment No. 1") to the Company's Annual Report on Form 10-K for the year ended March 31, 2022, originally filed with the Securities and Exchange Commission on July 14, 2023 (the "Original Report"). This Amendment No. 1 is being filed to restate certain information presented in the Original Report.</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2</t>
        </is>
      </c>
    </row>
    <row r="3">
      <c r="A3" s="3" t="inlineStr">
        <is>
          <t>Inventories</t>
        </is>
      </c>
      <c r="B3" s="4" t="inlineStr">
        <is>
          <t xml:space="preserve"> </t>
        </is>
      </c>
    </row>
    <row r="4">
      <c r="A4" s="4" t="inlineStr">
        <is>
          <t>Inventories</t>
        </is>
      </c>
      <c r="B4" s="4" t="inlineStr">
        <is>
          <t>4. Inventories Inventories are valued at the lower of cost (determined on a first in first out (“FIFO”) basis) or net realizable value and consisted of the following (in thousands): ​ ​ ​ ​ ​ ​ ​ ​ ​ ​ March 31, 2022 ​ March 31, 2021 ​ ​ (Restated) (Restated) Raw materials ​ $ 20,071 ​ $ 15,755 ​ Work in process ​ ​ — ​ (30) ​ Finished goods ​ ​ 13,637 ​ ​ 9,859 ​ Total ​ ​ 33,708 ​ ​ 25,584 ​ Less: inventory reserve ​ ​ (1,861) ​ ​ (2,051) ​ Less: non-current portion ​ ​ (1,680) ​ ​ (1,845) ​ Total inventory, net-current portion ​ $ 30,167 ​ $ 21,688 ​ ​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22 is 1.2 years. The Company expects to use the non-current portion of the inventories on hand as of March 31, 2022 over the periods presented in the following table (in thousands): ​ ​ ​ ​ ​ ​ ​ ​ Non-current Inventory ​ ​ ​ Balance Expected ​ ​ ​ ​ to be Used ​ Expected Period of Use ​ (Restated) 13 to 24 months ​ $ 784 ​ 25 to 36 months ​ 896 ​ Total ​ $ 1,68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Commitments and Contingencies - Leases - Supplemental Balance Sheet Information (Details) - USD ($) $ in Thousands</t>
        </is>
      </c>
      <c r="B1" s="2" t="inlineStr">
        <is>
          <t>Mar. 31, 2022</t>
        </is>
      </c>
      <c r="C1" s="2" t="inlineStr">
        <is>
          <t>Mar. 31, 2021</t>
        </is>
      </c>
    </row>
    <row r="2">
      <c r="A2" s="3" t="inlineStr">
        <is>
          <t>Leases</t>
        </is>
      </c>
      <c r="B2" s="4" t="inlineStr">
        <is>
          <t xml:space="preserve"> </t>
        </is>
      </c>
      <c r="C2" s="4" t="inlineStr">
        <is>
          <t xml:space="preserve"> </t>
        </is>
      </c>
    </row>
    <row r="3">
      <c r="A3" s="4" t="inlineStr">
        <is>
          <t>Operating lease right-of-use assets</t>
        </is>
      </c>
      <c r="B3" s="8" t="n">
        <v>5959</v>
      </c>
      <c r="C3" s="8" t="n">
        <v>4741</v>
      </c>
    </row>
    <row r="4">
      <c r="A4" s="4" t="inlineStr">
        <is>
          <t>Operating lease right-of-use assets, balance sheet location</t>
        </is>
      </c>
      <c r="B4" s="4" t="inlineStr">
        <is>
          <t>Other assets</t>
        </is>
      </c>
      <c r="C4" s="4" t="inlineStr">
        <is>
          <t>Other assets</t>
        </is>
      </c>
    </row>
    <row r="5">
      <c r="A5" s="4" t="inlineStr">
        <is>
          <t>Operating lease liability, current</t>
        </is>
      </c>
      <c r="B5" s="8" t="n">
        <v>586</v>
      </c>
      <c r="C5" s="8" t="n">
        <v>485</v>
      </c>
    </row>
    <row r="6">
      <c r="A6" s="4" t="inlineStr">
        <is>
          <t>Operating lease liability, current, balance sheet location</t>
        </is>
      </c>
      <c r="B6" s="4" t="inlineStr">
        <is>
          <t>Current portion of notes payable and lease obligations</t>
        </is>
      </c>
      <c r="C6" s="4" t="inlineStr">
        <is>
          <t>Current portion of notes payable and lease obligations</t>
        </is>
      </c>
    </row>
    <row r="7">
      <c r="A7" s="4" t="inlineStr">
        <is>
          <t>Operating lease liability, non-current</t>
        </is>
      </c>
      <c r="B7" s="8" t="n">
        <v>5619</v>
      </c>
      <c r="C7" s="8" t="n">
        <v>4456</v>
      </c>
    </row>
    <row r="8">
      <c r="A8" s="4" t="inlineStr">
        <is>
          <t>Operating lease liability, non-current, balance sheet location</t>
        </is>
      </c>
      <c r="B8" s="4" t="inlineStr">
        <is>
          <t>Long-term portion of notes payable and lease obligations</t>
        </is>
      </c>
      <c r="C8" s="4" t="inlineStr">
        <is>
          <t>Long-term portion of notes payable and lease obligations</t>
        </is>
      </c>
    </row>
    <row r="9">
      <c r="A9" s="4" t="inlineStr">
        <is>
          <t>Total operating lease liabilities</t>
        </is>
      </c>
      <c r="B9" s="8" t="n">
        <v>6205</v>
      </c>
      <c r="C9" s="8" t="n">
        <v>4941</v>
      </c>
    </row>
    <row r="10">
      <c r="A10" s="4" t="inlineStr">
        <is>
          <t>Weighted average remaining lease life</t>
        </is>
      </c>
      <c r="B10" s="4" t="inlineStr">
        <is>
          <t>8 years 4 months 6 days</t>
        </is>
      </c>
      <c r="C10" s="4" t="inlineStr">
        <is>
          <t>6 years 6 months 3 days</t>
        </is>
      </c>
    </row>
    <row r="11">
      <c r="A11" s="4" t="inlineStr">
        <is>
          <t>Weighted average discount rate</t>
        </is>
      </c>
      <c r="B11" s="10" t="n">
        <v>0.12</v>
      </c>
      <c r="C11" s="10" t="n">
        <v>0.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 Supplemental Cash Flow Information (Details) - USD ($) $ in Thousands</t>
        </is>
      </c>
      <c r="B1" s="2" t="inlineStr">
        <is>
          <t>12 Months Ended</t>
        </is>
      </c>
    </row>
    <row r="2">
      <c r="B2" s="2" t="inlineStr">
        <is>
          <t>Mar. 31, 2022</t>
        </is>
      </c>
      <c r="C2" s="2" t="inlineStr">
        <is>
          <t>Mar. 31, 2021</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 operating cash flows from operating leases</t>
        </is>
      </c>
      <c r="B4" s="8" t="n">
        <v>1106</v>
      </c>
      <c r="C4" s="8" t="n">
        <v>1116</v>
      </c>
    </row>
    <row r="5">
      <c r="A5" s="4" t="inlineStr">
        <is>
          <t>Right-of-use assets obtained in exchange for lease obligations, operating leases</t>
        </is>
      </c>
      <c r="B5" s="8" t="n">
        <v>1877</v>
      </c>
      <c r="C5"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Leases - Maturities (Details) $ in Thousands</t>
        </is>
      </c>
      <c r="B1" s="2" t="inlineStr">
        <is>
          <t>Mar. 31, 2022 USD ($)</t>
        </is>
      </c>
    </row>
    <row r="2">
      <c r="A2" s="3" t="inlineStr">
        <is>
          <t>Maturities of operating lease liabilities:</t>
        </is>
      </c>
      <c r="B2" s="4" t="inlineStr">
        <is>
          <t xml:space="preserve"> </t>
        </is>
      </c>
    </row>
    <row r="3">
      <c r="A3" s="4" t="inlineStr">
        <is>
          <t>2023</t>
        </is>
      </c>
      <c r="B3" s="8" t="n">
        <v>1297</v>
      </c>
    </row>
    <row r="4">
      <c r="A4" s="4" t="inlineStr">
        <is>
          <t>2024</t>
        </is>
      </c>
      <c r="B4" s="7" t="n">
        <v>1324</v>
      </c>
    </row>
    <row r="5">
      <c r="A5" s="4" t="inlineStr">
        <is>
          <t>2025</t>
        </is>
      </c>
      <c r="B5" s="7" t="n">
        <v>1248</v>
      </c>
    </row>
    <row r="6">
      <c r="A6" s="4" t="inlineStr">
        <is>
          <t>2026</t>
        </is>
      </c>
      <c r="B6" s="7" t="n">
        <v>1243</v>
      </c>
    </row>
    <row r="7">
      <c r="A7" s="4" t="inlineStr">
        <is>
          <t>2027</t>
        </is>
      </c>
      <c r="B7" s="7" t="n">
        <v>1279</v>
      </c>
    </row>
    <row r="8">
      <c r="A8" s="4" t="inlineStr">
        <is>
          <t>Thereafter</t>
        </is>
      </c>
      <c r="B8" s="7" t="n">
        <v>3358</v>
      </c>
    </row>
    <row r="9">
      <c r="A9" s="4" t="inlineStr">
        <is>
          <t>Total lease payments</t>
        </is>
      </c>
      <c r="B9" s="8" t="n">
        <v>97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Present Value of Operating Lease Liabilities (Details) - USD ($) $ in Thousands</t>
        </is>
      </c>
      <c r="B1" s="2" t="inlineStr">
        <is>
          <t>Mar. 31, 2022</t>
        </is>
      </c>
      <c r="C1" s="2" t="inlineStr">
        <is>
          <t>Mar. 31, 2021</t>
        </is>
      </c>
    </row>
    <row r="2">
      <c r="A2" s="3" t="inlineStr">
        <is>
          <t>Leases</t>
        </is>
      </c>
      <c r="B2" s="4" t="inlineStr">
        <is>
          <t xml:space="preserve"> </t>
        </is>
      </c>
      <c r="C2" s="4" t="inlineStr">
        <is>
          <t xml:space="preserve"> </t>
        </is>
      </c>
    </row>
    <row r="3">
      <c r="A3" s="4" t="inlineStr">
        <is>
          <t>Total lease payments</t>
        </is>
      </c>
      <c r="B3" s="8" t="n">
        <v>9749</v>
      </c>
      <c r="C3" s="4" t="inlineStr">
        <is>
          <t xml:space="preserve"> </t>
        </is>
      </c>
    </row>
    <row r="4">
      <c r="A4" s="4" t="inlineStr">
        <is>
          <t>Less: imputed interest</t>
        </is>
      </c>
      <c r="B4" s="7" t="n">
        <v>-3544</v>
      </c>
      <c r="C4" s="4" t="inlineStr">
        <is>
          <t xml:space="preserve"> </t>
        </is>
      </c>
    </row>
    <row r="5">
      <c r="A5" s="4" t="inlineStr">
        <is>
          <t>Present value of operating lease liabilities</t>
        </is>
      </c>
      <c r="B5" s="8" t="n">
        <v>6205</v>
      </c>
      <c r="C5" s="8" t="n">
        <v>49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t>
        </is>
      </c>
      <c r="B1" s="2" t="inlineStr">
        <is>
          <t>1 Months Ended</t>
        </is>
      </c>
      <c r="C1" s="2" t="inlineStr">
        <is>
          <t>12 Months Ended</t>
        </is>
      </c>
    </row>
    <row r="2">
      <c r="B2" s="2" t="inlineStr">
        <is>
          <t>Jan. 31, 2019</t>
        </is>
      </c>
      <c r="C2" s="2" t="inlineStr">
        <is>
          <t>Mar. 31, 2022</t>
        </is>
      </c>
      <c r="D2" s="2" t="inlineStr">
        <is>
          <t>Mar. 31, 2021</t>
        </is>
      </c>
    </row>
    <row r="3">
      <c r="A3" s="3" t="inlineStr">
        <is>
          <t>Employee Benefit Plans</t>
        </is>
      </c>
      <c r="B3" s="4" t="inlineStr">
        <is>
          <t xml:space="preserve"> </t>
        </is>
      </c>
      <c r="C3" s="4" t="inlineStr">
        <is>
          <t xml:space="preserve"> </t>
        </is>
      </c>
      <c r="D3" s="4" t="inlineStr">
        <is>
          <t xml:space="preserve"> </t>
        </is>
      </c>
    </row>
    <row r="4">
      <c r="A4" s="4" t="inlineStr">
        <is>
          <t>Maximum employee contribution as percentage of their eligible compensation</t>
        </is>
      </c>
      <c r="B4" s="4" t="inlineStr">
        <is>
          <t xml:space="preserve"> </t>
        </is>
      </c>
      <c r="C4" s="10" t="n">
        <v>0.9</v>
      </c>
      <c r="D4" s="4" t="inlineStr">
        <is>
          <t xml:space="preserve"> </t>
        </is>
      </c>
    </row>
    <row r="5">
      <c r="A5" s="4" t="inlineStr">
        <is>
          <t>Employer's matching contribution (as a percent)</t>
        </is>
      </c>
      <c r="B5" s="10" t="n">
        <v>0.5</v>
      </c>
      <c r="C5" s="10" t="n">
        <v>0.5</v>
      </c>
      <c r="D5" s="4" t="inlineStr">
        <is>
          <t xml:space="preserve"> </t>
        </is>
      </c>
    </row>
    <row r="6">
      <c r="A6" s="4" t="inlineStr">
        <is>
          <t>Employer's matching contribution, percentage of employee's gross pay (as a percent)</t>
        </is>
      </c>
      <c r="B6" s="10" t="n">
        <v>0.04</v>
      </c>
      <c r="C6" s="10" t="n">
        <v>0.06</v>
      </c>
      <c r="D6" s="4" t="inlineStr">
        <is>
          <t xml:space="preserve"> </t>
        </is>
      </c>
    </row>
    <row r="7">
      <c r="A7" s="4" t="inlineStr">
        <is>
          <t>Employer's contributions made since the inception of the plan</t>
        </is>
      </c>
      <c r="B7" s="4" t="inlineStr">
        <is>
          <t xml:space="preserve"> </t>
        </is>
      </c>
      <c r="C7" s="8" t="n">
        <v>0</v>
      </c>
      <c r="D7" s="4" t="inlineStr">
        <is>
          <t xml:space="preserve"> </t>
        </is>
      </c>
    </row>
    <row r="8">
      <c r="A8" s="4" t="inlineStr">
        <is>
          <t>Employer's match vesting percentage</t>
        </is>
      </c>
      <c r="B8" s="4" t="inlineStr">
        <is>
          <t xml:space="preserve"> </t>
        </is>
      </c>
      <c r="C8" s="10" t="n">
        <v>0.25</v>
      </c>
      <c r="D8" s="4" t="inlineStr">
        <is>
          <t xml:space="preserve"> </t>
        </is>
      </c>
    </row>
    <row r="9">
      <c r="A9" s="4" t="inlineStr">
        <is>
          <t>Employer's match vesting period starting from employee's hire date</t>
        </is>
      </c>
      <c r="B9" s="4" t="inlineStr">
        <is>
          <t xml:space="preserve"> </t>
        </is>
      </c>
      <c r="C9" s="4" t="inlineStr">
        <is>
          <t>4 years</t>
        </is>
      </c>
      <c r="D9" s="4" t="inlineStr">
        <is>
          <t xml:space="preserve"> </t>
        </is>
      </c>
    </row>
    <row r="10">
      <c r="A10" s="4" t="inlineStr">
        <is>
          <t>Expense recorded</t>
        </is>
      </c>
      <c r="B10" s="4" t="inlineStr">
        <is>
          <t xml:space="preserve"> </t>
        </is>
      </c>
      <c r="C10" s="8" t="n">
        <v>100000</v>
      </c>
      <c r="D10" s="8" t="n">
        <v>2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22" customWidth="1" min="2" max="2"/>
    <col width="15" customWidth="1" min="3" max="3"/>
    <col width="25" customWidth="1" min="4" max="4"/>
    <col width="22" customWidth="1" min="5" max="5"/>
    <col width="22" customWidth="1" min="6" max="6"/>
    <col width="22" customWidth="1" min="7" max="7"/>
  </cols>
  <sheetData>
    <row r="1">
      <c r="A1" s="1" t="inlineStr">
        <is>
          <t>Other Assets - General Information (Details) $ in Thousands</t>
        </is>
      </c>
      <c r="C1" s="2" t="inlineStr">
        <is>
          <t>3 Months Ended</t>
        </is>
      </c>
      <c r="D1" s="2" t="inlineStr">
        <is>
          <t>12 Months Ended</t>
        </is>
      </c>
    </row>
    <row r="2">
      <c r="B2" s="2" t="inlineStr">
        <is>
          <t>Sep. 19, 2018 USD ($)</t>
        </is>
      </c>
      <c r="C2" s="2" t="inlineStr">
        <is>
          <t>Sep. 30, 2013</t>
        </is>
      </c>
      <c r="D2" s="2" t="inlineStr">
        <is>
          <t>Mar. 31, 2022 USD ($) kW</t>
        </is>
      </c>
      <c r="E2" s="2" t="inlineStr">
        <is>
          <t>Mar. 31, 2021 USD ($)</t>
        </is>
      </c>
      <c r="F2" s="2" t="inlineStr">
        <is>
          <t>Sep. 18, 2018 USD ($)</t>
        </is>
      </c>
      <c r="G2" s="2" t="inlineStr">
        <is>
          <t>Jul. 25, 2018 USD ($)</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royalty</t>
        </is>
      </c>
      <c r="B4" s="4" t="inlineStr">
        <is>
          <t xml:space="preserve"> </t>
        </is>
      </c>
      <c r="C4" s="4" t="inlineStr">
        <is>
          <t xml:space="preserve"> </t>
        </is>
      </c>
      <c r="D4" s="8" t="n">
        <v>2630</v>
      </c>
      <c r="E4" s="8" t="n">
        <v>2737</v>
      </c>
      <c r="F4" s="4" t="inlineStr">
        <is>
          <t xml:space="preserve"> </t>
        </is>
      </c>
      <c r="G4" s="4" t="inlineStr">
        <is>
          <t xml:space="preserve"> </t>
        </is>
      </c>
    </row>
    <row r="5">
      <c r="A5" s="4" t="inlineStr">
        <is>
          <t>Carri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in fixed rate royalty (as a percent)</t>
        </is>
      </c>
      <c r="B7" s="4" t="inlineStr">
        <is>
          <t xml:space="preserve"> </t>
        </is>
      </c>
      <c r="C7" s="10" t="n">
        <v>0.5</v>
      </c>
      <c r="D7" s="4" t="inlineStr">
        <is>
          <t xml:space="preserve"> </t>
        </is>
      </c>
      <c r="E7" s="4" t="inlineStr">
        <is>
          <t xml:space="preserve"> </t>
        </is>
      </c>
      <c r="F7" s="4" t="inlineStr">
        <is>
          <t xml:space="preserve"> </t>
        </is>
      </c>
      <c r="G7" s="4" t="inlineStr">
        <is>
          <t xml:space="preserve"> </t>
        </is>
      </c>
    </row>
    <row r="8">
      <c r="A8" s="4" t="inlineStr">
        <is>
          <t>Accrued royalties</t>
        </is>
      </c>
      <c r="B8" s="4" t="inlineStr">
        <is>
          <t xml:space="preserve"> </t>
        </is>
      </c>
      <c r="C8" s="4" t="inlineStr">
        <is>
          <t xml:space="preserve"> </t>
        </is>
      </c>
      <c r="D8" s="8" t="n">
        <v>0</v>
      </c>
      <c r="E8" s="4" t="inlineStr">
        <is>
          <t xml:space="preserve"> </t>
        </is>
      </c>
      <c r="F8" s="4" t="inlineStr">
        <is>
          <t xml:space="preserve"> </t>
        </is>
      </c>
      <c r="G8" s="8" t="n">
        <v>3000</v>
      </c>
    </row>
    <row r="9">
      <c r="A9" s="4" t="inlineStr">
        <is>
          <t>Payment of royalty settlement</t>
        </is>
      </c>
      <c r="B9" s="8"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royalty</t>
        </is>
      </c>
      <c r="B10" s="4" t="inlineStr">
        <is>
          <t xml:space="preserve"> </t>
        </is>
      </c>
      <c r="C10" s="4" t="inlineStr">
        <is>
          <t xml:space="preserve"> </t>
        </is>
      </c>
      <c r="D10" s="4" t="inlineStr">
        <is>
          <t xml:space="preserve"> </t>
        </is>
      </c>
      <c r="E10" s="4" t="inlineStr">
        <is>
          <t xml:space="preserve"> </t>
        </is>
      </c>
      <c r="F10" s="8" t="n">
        <v>3000</v>
      </c>
      <c r="G10" s="4" t="inlineStr">
        <is>
          <t xml:space="preserve"> </t>
        </is>
      </c>
    </row>
    <row r="11">
      <c r="A11" s="4" t="inlineStr">
        <is>
          <t>Amortization period of prepaid royalty</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row>
    <row r="12">
      <c r="A12" s="4" t="inlineStr">
        <is>
          <t>Carrier | C2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acity of microturbine (in kW) | kW</t>
        </is>
      </c>
      <c r="B14" s="4" t="inlineStr">
        <is>
          <t xml:space="preserve"> </t>
        </is>
      </c>
      <c r="C14" s="4" t="inlineStr">
        <is>
          <t xml:space="preserve"> </t>
        </is>
      </c>
      <c r="D14" s="7" t="n">
        <v>2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Mar. 31, 2022</t>
        </is>
      </c>
      <c r="C1" s="2" t="inlineStr">
        <is>
          <t>Mar. 31, 2021</t>
        </is>
      </c>
    </row>
    <row r="2">
      <c r="A2" s="3" t="inlineStr">
        <is>
          <t>Royalty-related assets</t>
        </is>
      </c>
      <c r="B2" s="4" t="inlineStr">
        <is>
          <t xml:space="preserve"> </t>
        </is>
      </c>
      <c r="C2" s="4" t="inlineStr">
        <is>
          <t xml:space="preserve"> </t>
        </is>
      </c>
    </row>
    <row r="3">
      <c r="A3" s="4" t="inlineStr">
        <is>
          <t>Royalty-related assets</t>
        </is>
      </c>
      <c r="B3" s="8" t="n">
        <v>2630</v>
      </c>
      <c r="C3" s="8" t="n">
        <v>2737</v>
      </c>
    </row>
    <row r="4">
      <c r="A4" s="4" t="inlineStr">
        <is>
          <t>Other Current Assets</t>
        </is>
      </c>
      <c r="B4" s="4" t="inlineStr">
        <is>
          <t xml:space="preserve"> </t>
        </is>
      </c>
      <c r="C4" s="4" t="inlineStr">
        <is>
          <t xml:space="preserve"> </t>
        </is>
      </c>
    </row>
    <row r="5">
      <c r="A5" s="3" t="inlineStr">
        <is>
          <t>Royalty-related assets</t>
        </is>
      </c>
      <c r="B5" s="4" t="inlineStr">
        <is>
          <t xml:space="preserve"> </t>
        </is>
      </c>
      <c r="C5" s="4" t="inlineStr">
        <is>
          <t xml:space="preserve"> </t>
        </is>
      </c>
    </row>
    <row r="6">
      <c r="A6" s="4" t="inlineStr">
        <is>
          <t>Royalty-related assets</t>
        </is>
      </c>
      <c r="B6" s="7" t="n">
        <v>124</v>
      </c>
      <c r="C6" s="7" t="n">
        <v>124</v>
      </c>
    </row>
    <row r="7">
      <c r="A7" s="4" t="inlineStr">
        <is>
          <t>Other Noncurrent Assets</t>
        </is>
      </c>
      <c r="B7" s="4" t="inlineStr">
        <is>
          <t xml:space="preserve"> </t>
        </is>
      </c>
      <c r="C7" s="4" t="inlineStr">
        <is>
          <t xml:space="preserve"> </t>
        </is>
      </c>
    </row>
    <row r="8">
      <c r="A8" s="3" t="inlineStr">
        <is>
          <t>Royalty-related assets</t>
        </is>
      </c>
      <c r="B8" s="4" t="inlineStr">
        <is>
          <t xml:space="preserve"> </t>
        </is>
      </c>
      <c r="C8" s="4" t="inlineStr">
        <is>
          <t xml:space="preserve"> </t>
        </is>
      </c>
    </row>
    <row r="9">
      <c r="A9" s="4" t="inlineStr">
        <is>
          <t>Royalty-related assets</t>
        </is>
      </c>
      <c r="B9" s="8" t="n">
        <v>2506</v>
      </c>
      <c r="C9" s="8" t="n">
        <v>26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Quarterly Financial Information - Balance sheet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8" t="n">
        <v>22559</v>
      </c>
      <c r="C3" s="8" t="n">
        <v>31267</v>
      </c>
      <c r="D3" s="8" t="n">
        <v>38267</v>
      </c>
      <c r="E3" s="8" t="n">
        <v>49216</v>
      </c>
      <c r="F3" s="8" t="n">
        <v>49533</v>
      </c>
      <c r="G3" s="8" t="n">
        <v>31970</v>
      </c>
      <c r="H3" s="8" t="n">
        <v>16782</v>
      </c>
      <c r="I3" s="8" t="n">
        <v>16229</v>
      </c>
      <c r="J3" s="4" t="inlineStr">
        <is>
          <t xml:space="preserve"> </t>
        </is>
      </c>
    </row>
    <row r="4">
      <c r="A4" s="4" t="inlineStr">
        <is>
          <t>Accounts receivable, net of allowances</t>
        </is>
      </c>
      <c r="B4" s="7" t="n">
        <v>15894</v>
      </c>
      <c r="C4" s="7" t="n">
        <v>14186</v>
      </c>
      <c r="D4" s="7" t="n">
        <v>14528</v>
      </c>
      <c r="E4" s="7" t="n">
        <v>10279</v>
      </c>
      <c r="F4" s="7" t="n">
        <v>12902</v>
      </c>
      <c r="G4" s="7" t="n">
        <v>11387</v>
      </c>
      <c r="H4" s="7" t="n">
        <v>9490</v>
      </c>
      <c r="I4" s="7" t="n">
        <v>10389</v>
      </c>
      <c r="J4" s="4" t="inlineStr">
        <is>
          <t xml:space="preserve"> </t>
        </is>
      </c>
    </row>
    <row r="5">
      <c r="A5" s="4" t="inlineStr">
        <is>
          <t>Inventories, net</t>
        </is>
      </c>
      <c r="B5" s="7" t="n">
        <v>30167</v>
      </c>
      <c r="C5" s="7" t="n">
        <v>31001</v>
      </c>
      <c r="D5" s="7" t="n">
        <v>29568</v>
      </c>
      <c r="E5" s="7" t="n">
        <v>27155</v>
      </c>
      <c r="F5" s="7" t="n">
        <v>21688</v>
      </c>
      <c r="G5" s="7" t="n">
        <v>21635</v>
      </c>
      <c r="H5" s="7" t="n">
        <v>21207</v>
      </c>
      <c r="I5" s="7" t="n">
        <v>24128</v>
      </c>
      <c r="J5" s="4" t="inlineStr">
        <is>
          <t xml:space="preserve"> </t>
        </is>
      </c>
    </row>
    <row r="6">
      <c r="A6" s="4" t="inlineStr">
        <is>
          <t>Prepaid expenses and other current assets</t>
        </is>
      </c>
      <c r="B6" s="7" t="n">
        <v>5519</v>
      </c>
      <c r="C6" s="7" t="n">
        <v>5158</v>
      </c>
      <c r="D6" s="7" t="n">
        <v>4310</v>
      </c>
      <c r="E6" s="7" t="n">
        <v>5718</v>
      </c>
      <c r="F6" s="7" t="n">
        <v>4953</v>
      </c>
      <c r="G6" s="7" t="n">
        <v>3752</v>
      </c>
      <c r="H6" s="7" t="n">
        <v>3663</v>
      </c>
      <c r="I6" s="7" t="n">
        <v>4778</v>
      </c>
      <c r="J6" s="4" t="inlineStr">
        <is>
          <t xml:space="preserve"> </t>
        </is>
      </c>
    </row>
    <row r="7">
      <c r="A7" s="4" t="inlineStr">
        <is>
          <t>Total current assets</t>
        </is>
      </c>
      <c r="B7" s="7" t="n">
        <v>74139</v>
      </c>
      <c r="C7" s="7" t="n">
        <v>81612</v>
      </c>
      <c r="D7" s="7" t="n">
        <v>86673</v>
      </c>
      <c r="E7" s="7" t="n">
        <v>92368</v>
      </c>
      <c r="F7" s="7" t="n">
        <v>89076</v>
      </c>
      <c r="G7" s="7" t="n">
        <v>68744</v>
      </c>
      <c r="H7" s="7" t="n">
        <v>51142</v>
      </c>
      <c r="I7" s="7" t="n">
        <v>55524</v>
      </c>
      <c r="J7" s="4" t="inlineStr">
        <is>
          <t xml:space="preserve"> </t>
        </is>
      </c>
    </row>
    <row r="8">
      <c r="A8" s="4" t="inlineStr">
        <is>
          <t>Property, plant, equipment and rental assets, net</t>
        </is>
      </c>
      <c r="B8" s="7" t="n">
        <v>18038</v>
      </c>
      <c r="C8" s="7" t="n">
        <v>14262</v>
      </c>
      <c r="D8" s="7" t="n">
        <v>11687</v>
      </c>
      <c r="E8" s="7" t="n">
        <v>10669</v>
      </c>
      <c r="F8" s="7" t="n">
        <v>9630</v>
      </c>
      <c r="G8" s="7" t="n">
        <v>8075</v>
      </c>
      <c r="H8" s="7" t="n">
        <v>8358</v>
      </c>
      <c r="I8" s="7" t="n">
        <v>7560</v>
      </c>
      <c r="J8" s="4" t="inlineStr">
        <is>
          <t xml:space="preserve"> </t>
        </is>
      </c>
    </row>
    <row r="9">
      <c r="A9" s="4" t="inlineStr">
        <is>
          <t>Non-current portion of inventories</t>
        </is>
      </c>
      <c r="B9" s="7" t="n">
        <v>1680</v>
      </c>
      <c r="C9" s="7" t="n">
        <v>1635</v>
      </c>
      <c r="D9" s="7" t="n">
        <v>1752</v>
      </c>
      <c r="E9" s="7" t="n">
        <v>1802</v>
      </c>
      <c r="F9" s="7" t="n">
        <v>1845</v>
      </c>
      <c r="G9" s="7" t="n">
        <v>1917</v>
      </c>
      <c r="H9" s="7" t="n">
        <v>1618</v>
      </c>
      <c r="I9" s="7" t="n">
        <v>1571</v>
      </c>
      <c r="J9" s="4" t="inlineStr">
        <is>
          <t xml:space="preserve"> </t>
        </is>
      </c>
    </row>
    <row r="10">
      <c r="A10" s="4" t="inlineStr">
        <is>
          <t>Other assets</t>
        </is>
      </c>
      <c r="B10" s="7" t="n">
        <v>8635</v>
      </c>
      <c r="C10" s="7" t="n">
        <v>8790</v>
      </c>
      <c r="D10" s="7" t="n">
        <v>8958</v>
      </c>
      <c r="E10" s="7" t="n">
        <v>7497</v>
      </c>
      <c r="F10" s="7" t="n">
        <v>7639</v>
      </c>
      <c r="G10" s="7" t="n">
        <v>7782</v>
      </c>
      <c r="H10" s="7" t="n">
        <v>7942</v>
      </c>
      <c r="I10" s="7" t="n">
        <v>8093</v>
      </c>
      <c r="J10" s="4" t="inlineStr">
        <is>
          <t xml:space="preserve"> </t>
        </is>
      </c>
    </row>
    <row r="11">
      <c r="A11" s="4" t="inlineStr">
        <is>
          <t>Total assets</t>
        </is>
      </c>
      <c r="B11" s="7" t="n">
        <v>102492</v>
      </c>
      <c r="C11" s="7" t="n">
        <v>106299</v>
      </c>
      <c r="D11" s="7" t="n">
        <v>109070</v>
      </c>
      <c r="E11" s="7" t="n">
        <v>112336</v>
      </c>
      <c r="F11" s="7" t="n">
        <v>108190</v>
      </c>
      <c r="G11" s="7" t="n">
        <v>86518</v>
      </c>
      <c r="H11" s="7" t="n">
        <v>69060</v>
      </c>
      <c r="I11" s="7" t="n">
        <v>72748</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 and accrued expenses</t>
        </is>
      </c>
      <c r="B13" s="7" t="n">
        <v>25130</v>
      </c>
      <c r="C13" s="7" t="n">
        <v>26340</v>
      </c>
      <c r="D13" s="7" t="n">
        <v>24754</v>
      </c>
      <c r="E13" s="7" t="n">
        <v>22396</v>
      </c>
      <c r="F13" s="7" t="n">
        <v>19767</v>
      </c>
      <c r="G13" s="7" t="n">
        <v>14600</v>
      </c>
      <c r="H13" s="7" t="n">
        <v>10908</v>
      </c>
      <c r="I13" s="7" t="n">
        <v>10804</v>
      </c>
      <c r="J13" s="4" t="inlineStr">
        <is>
          <t xml:space="preserve"> </t>
        </is>
      </c>
    </row>
    <row r="14">
      <c r="A14" s="4" t="inlineStr">
        <is>
          <t>Accrued salaries and wages</t>
        </is>
      </c>
      <c r="B14" s="7" t="n">
        <v>1147</v>
      </c>
      <c r="C14" s="7" t="n">
        <v>1722</v>
      </c>
      <c r="D14" s="7" t="n">
        <v>1351</v>
      </c>
      <c r="E14" s="7" t="n">
        <v>1565</v>
      </c>
      <c r="F14" s="7" t="n">
        <v>1889</v>
      </c>
      <c r="G14" s="7" t="n">
        <v>1471</v>
      </c>
      <c r="H14" s="7" t="n">
        <v>1341</v>
      </c>
      <c r="I14" s="7" t="n">
        <v>1159</v>
      </c>
      <c r="J14" s="4" t="inlineStr">
        <is>
          <t xml:space="preserve"> </t>
        </is>
      </c>
    </row>
    <row r="15">
      <c r="A15" s="4" t="inlineStr">
        <is>
          <t>Accrued warranty reserve</t>
        </is>
      </c>
      <c r="B15" s="7" t="n">
        <v>1483</v>
      </c>
      <c r="C15" s="7" t="n">
        <v>1428</v>
      </c>
      <c r="D15" s="7" t="n">
        <v>1864</v>
      </c>
      <c r="E15" s="7" t="n">
        <v>3904</v>
      </c>
      <c r="F15" s="7" t="n">
        <v>5850</v>
      </c>
      <c r="G15" s="7" t="n">
        <v>1523</v>
      </c>
      <c r="H15" s="7" t="n">
        <v>1427</v>
      </c>
      <c r="I15" s="7" t="n">
        <v>1768</v>
      </c>
      <c r="J15" s="4" t="inlineStr">
        <is>
          <t xml:space="preserve"> </t>
        </is>
      </c>
    </row>
    <row r="16">
      <c r="A16" s="4" t="inlineStr">
        <is>
          <t>Deferred revenue</t>
        </is>
      </c>
      <c r="B16" s="7" t="n">
        <v>14835</v>
      </c>
      <c r="C16" s="7" t="n">
        <v>11290</v>
      </c>
      <c r="D16" s="7" t="n">
        <v>10200</v>
      </c>
      <c r="E16" s="7" t="n">
        <v>9041</v>
      </c>
      <c r="F16" s="7" t="n">
        <v>11822</v>
      </c>
      <c r="G16" s="7" t="n">
        <v>10976</v>
      </c>
      <c r="H16" s="7" t="n">
        <v>12183</v>
      </c>
      <c r="I16" s="7" t="n">
        <v>11490</v>
      </c>
      <c r="J16" s="4" t="inlineStr">
        <is>
          <t xml:space="preserve"> </t>
        </is>
      </c>
    </row>
    <row r="17">
      <c r="A17" s="4" t="inlineStr">
        <is>
          <t>Current portion of notes payable and lease obligations</t>
        </is>
      </c>
      <c r="B17" s="7" t="n">
        <v>675</v>
      </c>
      <c r="C17" s="7" t="n">
        <v>707</v>
      </c>
      <c r="D17" s="7" t="n">
        <v>860</v>
      </c>
      <c r="E17" s="7" t="n">
        <v>1097</v>
      </c>
      <c r="F17" s="7" t="n">
        <v>576</v>
      </c>
      <c r="G17" s="7" t="n">
        <v>495</v>
      </c>
      <c r="H17" s="7" t="n">
        <v>568</v>
      </c>
      <c r="I17" s="7" t="n">
        <v>878</v>
      </c>
      <c r="J17" s="4" t="inlineStr">
        <is>
          <t xml:space="preserve"> </t>
        </is>
      </c>
    </row>
    <row r="18">
      <c r="A18" s="4" t="inlineStr">
        <is>
          <t>Factory protection plan liability</t>
        </is>
      </c>
      <c r="B18" s="7" t="n">
        <v>9170</v>
      </c>
      <c r="C18" s="7" t="n">
        <v>7687</v>
      </c>
      <c r="D18" s="7" t="n">
        <v>8027</v>
      </c>
      <c r="E18" s="7" t="n">
        <v>8566</v>
      </c>
      <c r="F18" s="7" t="n">
        <v>7662</v>
      </c>
      <c r="G18" s="7" t="n">
        <v>7460</v>
      </c>
      <c r="H18" s="7" t="n">
        <v>6935</v>
      </c>
      <c r="I18" s="7" t="n">
        <v>5703</v>
      </c>
      <c r="J18" s="4" t="inlineStr">
        <is>
          <t xml:space="preserve"> </t>
        </is>
      </c>
    </row>
    <row r="19">
      <c r="A19" s="4" t="inlineStr">
        <is>
          <t>Term note payable</t>
        </is>
      </c>
      <c r="B19" s="7" t="n">
        <v>50949</v>
      </c>
      <c r="C19" s="7" t="n">
        <v>50940</v>
      </c>
      <c r="D19" s="7" t="n">
        <v>50932</v>
      </c>
      <c r="E19" s="7" t="n">
        <v>5092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urrent liabilities</t>
        </is>
      </c>
      <c r="B20" s="7" t="n">
        <v>103389</v>
      </c>
      <c r="C20" s="7" t="n">
        <v>100114</v>
      </c>
      <c r="D20" s="7" t="n">
        <v>97988</v>
      </c>
      <c r="E20" s="7" t="n">
        <v>97492</v>
      </c>
      <c r="F20" s="7" t="n">
        <v>47566</v>
      </c>
      <c r="G20" s="7" t="n">
        <v>36525</v>
      </c>
      <c r="H20" s="7" t="n">
        <v>33362</v>
      </c>
      <c r="I20" s="7" t="n">
        <v>31802</v>
      </c>
      <c r="J20" s="4" t="inlineStr">
        <is>
          <t xml:space="preserve"> </t>
        </is>
      </c>
    </row>
    <row r="21">
      <c r="A21" s="4" t="inlineStr">
        <is>
          <t>Deferred revenue, non-current</t>
        </is>
      </c>
      <c r="B21" s="7" t="n">
        <v>981</v>
      </c>
      <c r="C21" s="7" t="n">
        <v>927</v>
      </c>
      <c r="D21" s="7" t="n">
        <v>700</v>
      </c>
      <c r="E21" s="7" t="n">
        <v>734</v>
      </c>
      <c r="F21" s="7" t="n">
        <v>765</v>
      </c>
      <c r="G21" s="7" t="n">
        <v>818</v>
      </c>
      <c r="H21" s="7" t="n">
        <v>860</v>
      </c>
      <c r="I21" s="7" t="n">
        <v>902</v>
      </c>
      <c r="J21" s="4" t="inlineStr">
        <is>
          <t xml:space="preserve"> </t>
        </is>
      </c>
    </row>
    <row r="22">
      <c r="A22" s="4" t="inlineStr">
        <is>
          <t>Long-term portion of notes payable and lease obligations</t>
        </is>
      </c>
      <c r="B22" s="7" t="n">
        <v>5809</v>
      </c>
      <c r="C22" s="7" t="n">
        <v>5984</v>
      </c>
      <c r="D22" s="7" t="n">
        <v>6155</v>
      </c>
      <c r="E22" s="7" t="n">
        <v>4589</v>
      </c>
      <c r="F22" s="7" t="n">
        <v>4762</v>
      </c>
      <c r="G22" s="7" t="n">
        <v>4661</v>
      </c>
      <c r="H22" s="7" t="n">
        <v>4920</v>
      </c>
      <c r="I22" s="7" t="n">
        <v>4941</v>
      </c>
      <c r="J22" s="4" t="inlineStr">
        <is>
          <t xml:space="preserve"> </t>
        </is>
      </c>
    </row>
    <row r="23">
      <c r="A23" s="4" t="inlineStr">
        <is>
          <t>Term note payable, noncurrent</t>
        </is>
      </c>
      <c r="B23" s="4" t="inlineStr">
        <is>
          <t xml:space="preserve"> </t>
        </is>
      </c>
      <c r="C23" s="4" t="inlineStr">
        <is>
          <t xml:space="preserve"> </t>
        </is>
      </c>
      <c r="D23" s="4" t="inlineStr">
        <is>
          <t xml:space="preserve"> </t>
        </is>
      </c>
      <c r="E23" s="4" t="inlineStr">
        <is>
          <t xml:space="preserve"> </t>
        </is>
      </c>
      <c r="F23" s="7" t="n">
        <v>52865</v>
      </c>
      <c r="G23" s="7" t="n">
        <v>52856</v>
      </c>
      <c r="H23" s="7" t="n">
        <v>30419</v>
      </c>
      <c r="I23" s="7" t="n">
        <v>30112</v>
      </c>
      <c r="J23" s="4" t="inlineStr">
        <is>
          <t xml:space="preserve"> </t>
        </is>
      </c>
    </row>
    <row r="24">
      <c r="A24" s="4" t="inlineStr">
        <is>
          <t>Total liabilities</t>
        </is>
      </c>
      <c r="B24" s="7" t="n">
        <v>110179</v>
      </c>
      <c r="C24" s="7" t="n">
        <v>107025</v>
      </c>
      <c r="D24" s="7" t="n">
        <v>104843</v>
      </c>
      <c r="E24" s="7" t="n">
        <v>102815</v>
      </c>
      <c r="F24" s="7" t="n">
        <v>105958</v>
      </c>
      <c r="G24" s="7" t="n">
        <v>94860</v>
      </c>
      <c r="H24" s="7" t="n">
        <v>69561</v>
      </c>
      <c r="I24" s="7" t="n">
        <v>67757</v>
      </c>
      <c r="J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enc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7" t="n">
        <v>15</v>
      </c>
      <c r="C28" s="7" t="n">
        <v>15</v>
      </c>
      <c r="D28" s="7" t="n">
        <v>15</v>
      </c>
      <c r="E28" s="7" t="n">
        <v>15</v>
      </c>
      <c r="F28" s="7" t="n">
        <v>13</v>
      </c>
      <c r="G28" s="7" t="n">
        <v>11</v>
      </c>
      <c r="H28" s="7" t="n">
        <v>11</v>
      </c>
      <c r="I28" s="7" t="n">
        <v>11</v>
      </c>
      <c r="J28" s="4" t="inlineStr">
        <is>
          <t xml:space="preserve"> </t>
        </is>
      </c>
    </row>
    <row r="29">
      <c r="A29" s="4" t="inlineStr">
        <is>
          <t>Additional paid-in capital</t>
        </is>
      </c>
      <c r="B29" s="7" t="n">
        <v>946969</v>
      </c>
      <c r="C29" s="7" t="n">
        <v>946621</v>
      </c>
      <c r="D29" s="7" t="n">
        <v>946278</v>
      </c>
      <c r="E29" s="7" t="n">
        <v>945918</v>
      </c>
      <c r="F29" s="7" t="n">
        <v>934381</v>
      </c>
      <c r="G29" s="7" t="n">
        <v>918683</v>
      </c>
      <c r="H29" s="7" t="n">
        <v>917674</v>
      </c>
      <c r="I29" s="7" t="n">
        <v>917439</v>
      </c>
      <c r="J29" s="4" t="inlineStr">
        <is>
          <t xml:space="preserve"> </t>
        </is>
      </c>
    </row>
    <row r="30">
      <c r="A30" s="4" t="inlineStr">
        <is>
          <t>Accumulated deficit</t>
        </is>
      </c>
      <c r="B30" s="7" t="n">
        <v>-952583</v>
      </c>
      <c r="C30" s="7" t="n">
        <v>-945284</v>
      </c>
      <c r="D30" s="7" t="n">
        <v>-939996</v>
      </c>
      <c r="E30" s="7" t="n">
        <v>-934434</v>
      </c>
      <c r="F30" s="7" t="n">
        <v>-930213</v>
      </c>
      <c r="G30" s="7" t="n">
        <v>-925118</v>
      </c>
      <c r="H30" s="7" t="n">
        <v>-916268</v>
      </c>
      <c r="I30" s="7" t="n">
        <v>-910580</v>
      </c>
      <c r="J30" s="4" t="inlineStr">
        <is>
          <t xml:space="preserve"> </t>
        </is>
      </c>
    </row>
    <row r="31">
      <c r="A31" s="4" t="inlineStr">
        <is>
          <t>Treasury stock, at cost; 101,633 shares at March 31, 2022 and 73,954 shares at March 31, 2021</t>
        </is>
      </c>
      <c r="B31" s="7" t="n">
        <v>-2088</v>
      </c>
      <c r="C31" s="7" t="n">
        <v>-2078</v>
      </c>
      <c r="D31" s="7" t="n">
        <v>-2070</v>
      </c>
      <c r="E31" s="7" t="n">
        <v>-1978</v>
      </c>
      <c r="F31" s="7" t="n">
        <v>-1949</v>
      </c>
      <c r="G31" s="7" t="n">
        <v>-1918</v>
      </c>
      <c r="H31" s="7" t="n">
        <v>-1918</v>
      </c>
      <c r="I31" s="7" t="n">
        <v>-1879</v>
      </c>
      <c r="J31" s="4" t="inlineStr">
        <is>
          <t xml:space="preserve"> </t>
        </is>
      </c>
    </row>
    <row r="32">
      <c r="A32" s="4" t="inlineStr">
        <is>
          <t>Total stockholders' (deficiency) equity</t>
        </is>
      </c>
      <c r="B32" s="7" t="n">
        <v>-7687</v>
      </c>
      <c r="C32" s="7" t="n">
        <v>-726</v>
      </c>
      <c r="D32" s="7" t="n">
        <v>4227</v>
      </c>
      <c r="E32" s="7" t="n">
        <v>9521</v>
      </c>
      <c r="F32" s="7" t="n">
        <v>2232</v>
      </c>
      <c r="G32" s="7" t="n">
        <v>-8342</v>
      </c>
      <c r="H32" s="7" t="n">
        <v>-501</v>
      </c>
      <c r="I32" s="7" t="n">
        <v>4991</v>
      </c>
      <c r="J32" s="8" t="n">
        <v>4449</v>
      </c>
    </row>
    <row r="33">
      <c r="A33" s="4" t="inlineStr">
        <is>
          <t>Total liabilities and stockholders' (deficiency) equity</t>
        </is>
      </c>
      <c r="B33" s="7" t="n">
        <v>102492</v>
      </c>
      <c r="C33" s="7" t="n">
        <v>106299</v>
      </c>
      <c r="D33" s="7" t="n">
        <v>109070</v>
      </c>
      <c r="E33" s="7" t="n">
        <v>112336</v>
      </c>
      <c r="F33" s="7" t="n">
        <v>108190</v>
      </c>
      <c r="G33" s="7" t="n">
        <v>86518</v>
      </c>
      <c r="H33" s="7" t="n">
        <v>69060</v>
      </c>
      <c r="I33" s="7" t="n">
        <v>72748</v>
      </c>
      <c r="J33" s="4" t="inlineStr">
        <is>
          <t xml:space="preserve"> </t>
        </is>
      </c>
    </row>
    <row r="34">
      <c r="A34" s="4" t="inlineStr">
        <is>
          <t>Bill and 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ounts receivable, net of allowances</t>
        </is>
      </c>
      <c r="B36" s="7" t="n">
        <v>-8771</v>
      </c>
      <c r="C36" s="7" t="n">
        <v>-12656</v>
      </c>
      <c r="D36" s="7" t="n">
        <v>-10832</v>
      </c>
      <c r="E36" s="7" t="n">
        <v>-13592</v>
      </c>
      <c r="F36" s="7" t="n">
        <v>-7691</v>
      </c>
      <c r="G36" s="7" t="n">
        <v>-7692</v>
      </c>
      <c r="H36" s="7" t="n">
        <v>-3991</v>
      </c>
      <c r="I36" s="7" t="n">
        <v>-4266</v>
      </c>
      <c r="J36" s="4" t="inlineStr">
        <is>
          <t xml:space="preserve"> </t>
        </is>
      </c>
    </row>
    <row r="37">
      <c r="A37" s="4" t="inlineStr">
        <is>
          <t>Inventories, net</t>
        </is>
      </c>
      <c r="B37" s="7" t="n">
        <v>11702</v>
      </c>
      <c r="C37" s="7" t="n">
        <v>13711</v>
      </c>
      <c r="D37" s="7" t="n">
        <v>11545</v>
      </c>
      <c r="E37" s="7" t="n">
        <v>12218</v>
      </c>
      <c r="F37" s="7" t="n">
        <v>9859</v>
      </c>
      <c r="G37" s="7" t="n">
        <v>10411</v>
      </c>
      <c r="H37" s="7" t="n">
        <v>7301</v>
      </c>
      <c r="I37" s="7" t="n">
        <v>6546</v>
      </c>
      <c r="J37" s="4" t="inlineStr">
        <is>
          <t xml:space="preserve"> </t>
        </is>
      </c>
    </row>
    <row r="38">
      <c r="A38" s="4" t="inlineStr">
        <is>
          <t>Total current assets</t>
        </is>
      </c>
      <c r="B38" s="7" t="n">
        <v>2931</v>
      </c>
      <c r="C38" s="7" t="n">
        <v>1055</v>
      </c>
      <c r="D38" s="7" t="n">
        <v>713</v>
      </c>
      <c r="E38" s="7" t="n">
        <v>-1374</v>
      </c>
      <c r="F38" s="7" t="n">
        <v>2168</v>
      </c>
      <c r="G38" s="7" t="n">
        <v>2719</v>
      </c>
      <c r="H38" s="7" t="n">
        <v>3310</v>
      </c>
      <c r="I38" s="7" t="n">
        <v>2280</v>
      </c>
      <c r="J38" s="4" t="inlineStr">
        <is>
          <t xml:space="preserve"> </t>
        </is>
      </c>
    </row>
    <row r="39">
      <c r="A39" s="4" t="inlineStr">
        <is>
          <t>Total assets</t>
        </is>
      </c>
      <c r="B39" s="7" t="n">
        <v>1719</v>
      </c>
      <c r="C39" s="7" t="n">
        <v>1055</v>
      </c>
      <c r="D39" s="7" t="n">
        <v>713</v>
      </c>
      <c r="E39" s="7" t="n">
        <v>-1374</v>
      </c>
      <c r="F39" s="7" t="n">
        <v>2168</v>
      </c>
      <c r="G39" s="7" t="n">
        <v>2719</v>
      </c>
      <c r="H39" s="7" t="n">
        <v>3310</v>
      </c>
      <c r="I39" s="7" t="n">
        <v>2280</v>
      </c>
      <c r="J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ferred revenue</t>
        </is>
      </c>
      <c r="B41" s="7" t="n">
        <v>5650</v>
      </c>
      <c r="C41" s="7" t="n">
        <v>6059</v>
      </c>
      <c r="D41" s="7" t="n">
        <v>5235</v>
      </c>
      <c r="E41" s="7" t="n">
        <v>3041</v>
      </c>
      <c r="F41" s="7" t="n">
        <v>5448</v>
      </c>
      <c r="G41" s="7" t="n">
        <v>5863</v>
      </c>
      <c r="H41" s="7" t="n">
        <v>5724</v>
      </c>
      <c r="I41" s="7" t="n">
        <v>4465</v>
      </c>
      <c r="J41" s="4" t="inlineStr">
        <is>
          <t xml:space="preserve"> </t>
        </is>
      </c>
    </row>
    <row r="42">
      <c r="A42" s="4" t="inlineStr">
        <is>
          <t>Total current liabilities</t>
        </is>
      </c>
      <c r="B42" s="7" t="n">
        <v>5650</v>
      </c>
      <c r="C42" s="7" t="n">
        <v>6059</v>
      </c>
      <c r="D42" s="7" t="n">
        <v>5235</v>
      </c>
      <c r="E42" s="7" t="n">
        <v>3041</v>
      </c>
      <c r="F42" s="7" t="n">
        <v>5448</v>
      </c>
      <c r="G42" s="7" t="n">
        <v>5863</v>
      </c>
      <c r="H42" s="7" t="n">
        <v>5724</v>
      </c>
      <c r="I42" s="7" t="n">
        <v>4465</v>
      </c>
      <c r="J42" s="4" t="inlineStr">
        <is>
          <t xml:space="preserve"> </t>
        </is>
      </c>
    </row>
    <row r="43">
      <c r="A43" s="4" t="inlineStr">
        <is>
          <t>Total liabilities</t>
        </is>
      </c>
      <c r="B43" s="7" t="n">
        <v>5650</v>
      </c>
      <c r="C43" s="7" t="n">
        <v>6059</v>
      </c>
      <c r="D43" s="7" t="n">
        <v>5235</v>
      </c>
      <c r="E43" s="7" t="n">
        <v>3041</v>
      </c>
      <c r="F43" s="7" t="n">
        <v>5448</v>
      </c>
      <c r="G43" s="7" t="n">
        <v>5863</v>
      </c>
      <c r="H43" s="7" t="n">
        <v>5724</v>
      </c>
      <c r="I43" s="7" t="n">
        <v>4465</v>
      </c>
      <c r="J43" s="4" t="inlineStr">
        <is>
          <t xml:space="preserve"> </t>
        </is>
      </c>
    </row>
    <row r="44">
      <c r="A44" s="4"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Deficiency)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umulated deficit</t>
        </is>
      </c>
      <c r="B46" s="7" t="n">
        <v>-3931</v>
      </c>
      <c r="C46" s="7" t="n">
        <v>-5004</v>
      </c>
      <c r="D46" s="7" t="n">
        <v>-4522</v>
      </c>
      <c r="E46" s="7" t="n">
        <v>-4415</v>
      </c>
      <c r="F46" s="7" t="n">
        <v>-3280</v>
      </c>
      <c r="G46" s="7" t="n">
        <v>-3144</v>
      </c>
      <c r="H46" s="7" t="n">
        <v>-2414</v>
      </c>
      <c r="I46" s="7" t="n">
        <v>-2185</v>
      </c>
      <c r="J46" s="4" t="inlineStr">
        <is>
          <t xml:space="preserve"> </t>
        </is>
      </c>
    </row>
    <row r="47">
      <c r="A47" s="4" t="inlineStr">
        <is>
          <t>Total stockholders' (deficiency) equity</t>
        </is>
      </c>
      <c r="B47" s="7" t="n">
        <v>-3931</v>
      </c>
      <c r="C47" s="7" t="n">
        <v>-5004</v>
      </c>
      <c r="D47" s="7" t="n">
        <v>-4522</v>
      </c>
      <c r="E47" s="7" t="n">
        <v>-4415</v>
      </c>
      <c r="F47" s="7" t="n">
        <v>-3280</v>
      </c>
      <c r="G47" s="7" t="n">
        <v>-3144</v>
      </c>
      <c r="H47" s="7" t="n">
        <v>-2414</v>
      </c>
      <c r="I47" s="7" t="n">
        <v>-2185</v>
      </c>
      <c r="J47" s="7" t="n">
        <v>-3816</v>
      </c>
    </row>
    <row r="48">
      <c r="A48" s="4" t="inlineStr">
        <is>
          <t>Total liabilities and stockholders' (deficiency) equity</t>
        </is>
      </c>
      <c r="B48" s="7" t="n">
        <v>1719</v>
      </c>
      <c r="C48" s="7" t="n">
        <v>1055</v>
      </c>
      <c r="D48" s="7" t="n">
        <v>713</v>
      </c>
      <c r="E48" s="7" t="n">
        <v>-1374</v>
      </c>
      <c r="F48" s="7" t="n">
        <v>2168</v>
      </c>
      <c r="G48" s="7" t="n">
        <v>2719</v>
      </c>
      <c r="H48" s="7" t="n">
        <v>3310</v>
      </c>
      <c r="I48" s="7" t="n">
        <v>2280</v>
      </c>
      <c r="J48" s="4" t="inlineStr">
        <is>
          <t xml:space="preserve"> </t>
        </is>
      </c>
    </row>
    <row r="49">
      <c r="A49" s="4" t="inlineStr">
        <is>
          <t>FPP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ctory protection plan liability</t>
        </is>
      </c>
      <c r="B51" s="7" t="n">
        <v>9170</v>
      </c>
      <c r="C51" s="7" t="n">
        <v>7687</v>
      </c>
      <c r="D51" s="7" t="n">
        <v>8027</v>
      </c>
      <c r="E51" s="7" t="n">
        <v>8566</v>
      </c>
      <c r="F51" s="7" t="n">
        <v>7662</v>
      </c>
      <c r="G51" s="7" t="n">
        <v>7460</v>
      </c>
      <c r="H51" s="7" t="n">
        <v>6935</v>
      </c>
      <c r="I51" s="7" t="n">
        <v>5703</v>
      </c>
      <c r="J51" s="4" t="inlineStr">
        <is>
          <t xml:space="preserve"> </t>
        </is>
      </c>
    </row>
    <row r="52">
      <c r="A52" s="4" t="inlineStr">
        <is>
          <t>Total current liabilities</t>
        </is>
      </c>
      <c r="B52" s="7" t="n">
        <v>9170</v>
      </c>
      <c r="C52" s="7" t="n">
        <v>7687</v>
      </c>
      <c r="D52" s="7" t="n">
        <v>8027</v>
      </c>
      <c r="E52" s="7" t="n">
        <v>8566</v>
      </c>
      <c r="F52" s="7" t="n">
        <v>7662</v>
      </c>
      <c r="G52" s="7" t="n">
        <v>7460</v>
      </c>
      <c r="H52" s="7" t="n">
        <v>6935</v>
      </c>
      <c r="I52" s="7" t="n">
        <v>5703</v>
      </c>
      <c r="J52" s="4" t="inlineStr">
        <is>
          <t xml:space="preserve"> </t>
        </is>
      </c>
    </row>
    <row r="53">
      <c r="A53" s="4" t="inlineStr">
        <is>
          <t>Total liabilities</t>
        </is>
      </c>
      <c r="B53" s="7" t="n">
        <v>9170</v>
      </c>
      <c r="C53" s="7" t="n">
        <v>7687</v>
      </c>
      <c r="D53" s="7" t="n">
        <v>8027</v>
      </c>
      <c r="E53" s="7" t="n">
        <v>8566</v>
      </c>
      <c r="F53" s="7" t="n">
        <v>7662</v>
      </c>
      <c r="G53" s="7" t="n">
        <v>7460</v>
      </c>
      <c r="H53" s="7" t="n">
        <v>6935</v>
      </c>
      <c r="I53" s="7" t="n">
        <v>5703</v>
      </c>
      <c r="J53" s="4" t="inlineStr">
        <is>
          <t xml:space="preserve"> </t>
        </is>
      </c>
    </row>
    <row r="54">
      <c r="A54" s="4"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holders' (Deficiency)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umulated deficit</t>
        </is>
      </c>
      <c r="B56" s="7" t="n">
        <v>-9170</v>
      </c>
      <c r="C56" s="7" t="n">
        <v>-7687</v>
      </c>
      <c r="D56" s="7" t="n">
        <v>-8027</v>
      </c>
      <c r="E56" s="7" t="n">
        <v>-8566</v>
      </c>
      <c r="F56" s="7" t="n">
        <v>-7662</v>
      </c>
      <c r="G56" s="7" t="n">
        <v>-7460</v>
      </c>
      <c r="H56" s="7" t="n">
        <v>-6935</v>
      </c>
      <c r="I56" s="7" t="n">
        <v>-5703</v>
      </c>
      <c r="J56" s="4" t="inlineStr">
        <is>
          <t xml:space="preserve"> </t>
        </is>
      </c>
    </row>
    <row r="57">
      <c r="A57" s="4" t="inlineStr">
        <is>
          <t>Total stockholders' (deficiency) equity</t>
        </is>
      </c>
      <c r="B57" s="7" t="n">
        <v>-9170</v>
      </c>
      <c r="C57" s="7" t="n">
        <v>-7687</v>
      </c>
      <c r="D57" s="7" t="n">
        <v>-8027</v>
      </c>
      <c r="E57" s="7" t="n">
        <v>-8566</v>
      </c>
      <c r="F57" s="7" t="n">
        <v>-7662</v>
      </c>
      <c r="G57" s="7" t="n">
        <v>-7460</v>
      </c>
      <c r="H57" s="7" t="n">
        <v>-6935</v>
      </c>
      <c r="I57" s="7" t="n">
        <v>-5703</v>
      </c>
      <c r="J57" s="7" t="n">
        <v>-4756</v>
      </c>
    </row>
    <row r="58">
      <c r="A58" s="4" t="inlineStr">
        <is>
          <t>Note Class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rm note payable</t>
        </is>
      </c>
      <c r="B60" s="7" t="n">
        <v>50949</v>
      </c>
      <c r="C60" s="7" t="n">
        <v>50940</v>
      </c>
      <c r="D60" s="7" t="n">
        <v>50932</v>
      </c>
      <c r="E60" s="7" t="n">
        <v>5092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current liabilities</t>
        </is>
      </c>
      <c r="B61" s="7" t="n">
        <v>50949</v>
      </c>
      <c r="C61" s="7" t="n">
        <v>50940</v>
      </c>
      <c r="D61" s="7" t="n">
        <v>50932</v>
      </c>
      <c r="E61" s="7" t="n">
        <v>5092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erm note payable, noncurrent</t>
        </is>
      </c>
      <c r="B62" s="7" t="n">
        <v>-50949</v>
      </c>
      <c r="C62" s="7" t="n">
        <v>-50940</v>
      </c>
      <c r="D62" s="7" t="n">
        <v>-50932</v>
      </c>
      <c r="E62" s="7" t="n">
        <v>-5092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viously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sh and cash equivalents</t>
        </is>
      </c>
      <c r="B66" s="7" t="n">
        <v>22559</v>
      </c>
      <c r="C66" s="7" t="n">
        <v>31267</v>
      </c>
      <c r="D66" s="7" t="n">
        <v>38267</v>
      </c>
      <c r="E66" s="7" t="n">
        <v>49216</v>
      </c>
      <c r="F66" s="7" t="n">
        <v>49533</v>
      </c>
      <c r="G66" s="7" t="n">
        <v>31970</v>
      </c>
      <c r="H66" s="7" t="n">
        <v>16782</v>
      </c>
      <c r="I66" s="7" t="n">
        <v>16229</v>
      </c>
      <c r="J66" s="4" t="inlineStr">
        <is>
          <t xml:space="preserve"> </t>
        </is>
      </c>
    </row>
    <row r="67">
      <c r="A67" s="4" t="inlineStr">
        <is>
          <t>Accounts receivable, net of allowances</t>
        </is>
      </c>
      <c r="B67" s="7" t="n">
        <v>24665</v>
      </c>
      <c r="C67" s="7" t="n">
        <v>26842</v>
      </c>
      <c r="D67" s="7" t="n">
        <v>25360</v>
      </c>
      <c r="E67" s="7" t="n">
        <v>23871</v>
      </c>
      <c r="F67" s="7" t="n">
        <v>20593</v>
      </c>
      <c r="G67" s="7" t="n">
        <v>19079</v>
      </c>
      <c r="H67" s="7" t="n">
        <v>13481</v>
      </c>
      <c r="I67" s="7" t="n">
        <v>14655</v>
      </c>
      <c r="J67" s="4" t="inlineStr">
        <is>
          <t xml:space="preserve"> </t>
        </is>
      </c>
    </row>
    <row r="68">
      <c r="A68" s="4" t="inlineStr">
        <is>
          <t>Inventories, net</t>
        </is>
      </c>
      <c r="B68" s="7" t="n">
        <v>18465</v>
      </c>
      <c r="C68" s="7" t="n">
        <v>17290</v>
      </c>
      <c r="D68" s="7" t="n">
        <v>18023</v>
      </c>
      <c r="E68" s="7" t="n">
        <v>14937</v>
      </c>
      <c r="F68" s="7" t="n">
        <v>11829</v>
      </c>
      <c r="G68" s="7" t="n">
        <v>11224</v>
      </c>
      <c r="H68" s="7" t="n">
        <v>13906</v>
      </c>
      <c r="I68" s="7" t="n">
        <v>17582</v>
      </c>
      <c r="J68" s="4" t="inlineStr">
        <is>
          <t xml:space="preserve"> </t>
        </is>
      </c>
    </row>
    <row r="69">
      <c r="A69" s="4" t="inlineStr">
        <is>
          <t>Prepaid expenses and other current assets</t>
        </is>
      </c>
      <c r="B69" s="7" t="n">
        <v>5519</v>
      </c>
      <c r="C69" s="7" t="n">
        <v>5158</v>
      </c>
      <c r="D69" s="7" t="n">
        <v>4310</v>
      </c>
      <c r="E69" s="7" t="n">
        <v>5718</v>
      </c>
      <c r="F69" s="7" t="n">
        <v>4953</v>
      </c>
      <c r="G69" s="7" t="n">
        <v>3752</v>
      </c>
      <c r="H69" s="7" t="n">
        <v>3663</v>
      </c>
      <c r="I69" s="7" t="n">
        <v>4778</v>
      </c>
      <c r="J69" s="4" t="inlineStr">
        <is>
          <t xml:space="preserve"> </t>
        </is>
      </c>
    </row>
    <row r="70">
      <c r="A70" s="4" t="inlineStr">
        <is>
          <t>Total current assets</t>
        </is>
      </c>
      <c r="B70" s="7" t="n">
        <v>71208</v>
      </c>
      <c r="C70" s="7" t="n">
        <v>80557</v>
      </c>
      <c r="D70" s="7" t="n">
        <v>85960</v>
      </c>
      <c r="E70" s="7" t="n">
        <v>93742</v>
      </c>
      <c r="F70" s="7" t="n">
        <v>86908</v>
      </c>
      <c r="G70" s="7" t="n">
        <v>66025</v>
      </c>
      <c r="H70" s="7" t="n">
        <v>47832</v>
      </c>
      <c r="I70" s="7" t="n">
        <v>53244</v>
      </c>
      <c r="J70" s="4" t="inlineStr">
        <is>
          <t xml:space="preserve"> </t>
        </is>
      </c>
    </row>
    <row r="71">
      <c r="A71" s="4" t="inlineStr">
        <is>
          <t>Property, plant, equipment and rental assets, net</t>
        </is>
      </c>
      <c r="B71" s="7" t="n">
        <v>18038</v>
      </c>
      <c r="C71" s="7" t="n">
        <v>14262</v>
      </c>
      <c r="D71" s="7" t="n">
        <v>11687</v>
      </c>
      <c r="E71" s="7" t="n">
        <v>10669</v>
      </c>
      <c r="F71" s="7" t="n">
        <v>9630</v>
      </c>
      <c r="G71" s="7" t="n">
        <v>8075</v>
      </c>
      <c r="H71" s="7" t="n">
        <v>8358</v>
      </c>
      <c r="I71" s="7" t="n">
        <v>7560</v>
      </c>
      <c r="J71" s="4" t="inlineStr">
        <is>
          <t xml:space="preserve"> </t>
        </is>
      </c>
    </row>
    <row r="72">
      <c r="A72" s="4" t="inlineStr">
        <is>
          <t>Non-current portion of inventories</t>
        </is>
      </c>
      <c r="B72" s="7" t="n">
        <v>1680</v>
      </c>
      <c r="C72" s="7" t="n">
        <v>1635</v>
      </c>
      <c r="D72" s="7" t="n">
        <v>1752</v>
      </c>
      <c r="E72" s="7" t="n">
        <v>1802</v>
      </c>
      <c r="F72" s="7" t="n">
        <v>1845</v>
      </c>
      <c r="G72" s="7" t="n">
        <v>1917</v>
      </c>
      <c r="H72" s="7" t="n">
        <v>1618</v>
      </c>
      <c r="I72" s="7" t="n">
        <v>1571</v>
      </c>
      <c r="J72" s="4" t="inlineStr">
        <is>
          <t xml:space="preserve"> </t>
        </is>
      </c>
    </row>
    <row r="73">
      <c r="A73" s="4" t="inlineStr">
        <is>
          <t>Other assets</t>
        </is>
      </c>
      <c r="B73" s="7" t="n">
        <v>8635</v>
      </c>
      <c r="C73" s="7" t="n">
        <v>8790</v>
      </c>
      <c r="D73" s="7" t="n">
        <v>8958</v>
      </c>
      <c r="E73" s="7" t="n">
        <v>7497</v>
      </c>
      <c r="F73" s="7" t="n">
        <v>7639</v>
      </c>
      <c r="G73" s="7" t="n">
        <v>7782</v>
      </c>
      <c r="H73" s="7" t="n">
        <v>7942</v>
      </c>
      <c r="I73" s="7" t="n">
        <v>8093</v>
      </c>
      <c r="J73" s="4" t="inlineStr">
        <is>
          <t xml:space="preserve"> </t>
        </is>
      </c>
    </row>
    <row r="74">
      <c r="A74" s="4" t="inlineStr">
        <is>
          <t>Total assets</t>
        </is>
      </c>
      <c r="B74" s="7" t="n">
        <v>100773</v>
      </c>
      <c r="C74" s="7" t="n">
        <v>105244</v>
      </c>
      <c r="D74" s="7" t="n">
        <v>108357</v>
      </c>
      <c r="E74" s="7" t="n">
        <v>113710</v>
      </c>
      <c r="F74" s="7" t="n">
        <v>106022</v>
      </c>
      <c r="G74" s="7" t="n">
        <v>83799</v>
      </c>
      <c r="H74" s="7" t="n">
        <v>65750</v>
      </c>
      <c r="I74" s="7" t="n">
        <v>70468</v>
      </c>
      <c r="J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ounts payable and accrued expenses</t>
        </is>
      </c>
      <c r="B76" s="7" t="n">
        <v>25130</v>
      </c>
      <c r="C76" s="7" t="n">
        <v>26340</v>
      </c>
      <c r="D76" s="7" t="n">
        <v>24754</v>
      </c>
      <c r="E76" s="7" t="n">
        <v>22396</v>
      </c>
      <c r="F76" s="7" t="n">
        <v>19767</v>
      </c>
      <c r="G76" s="7" t="n">
        <v>14600</v>
      </c>
      <c r="H76" s="7" t="n">
        <v>10908</v>
      </c>
      <c r="I76" s="7" t="n">
        <v>10804</v>
      </c>
      <c r="J76" s="4" t="inlineStr">
        <is>
          <t xml:space="preserve"> </t>
        </is>
      </c>
    </row>
    <row r="77">
      <c r="A77" s="4" t="inlineStr">
        <is>
          <t>Accrued salaries and wages</t>
        </is>
      </c>
      <c r="B77" s="7" t="n">
        <v>1147</v>
      </c>
      <c r="C77" s="7" t="n">
        <v>1722</v>
      </c>
      <c r="D77" s="7" t="n">
        <v>1351</v>
      </c>
      <c r="E77" s="7" t="n">
        <v>1565</v>
      </c>
      <c r="F77" s="7" t="n">
        <v>1889</v>
      </c>
      <c r="G77" s="7" t="n">
        <v>1471</v>
      </c>
      <c r="H77" s="7" t="n">
        <v>1341</v>
      </c>
      <c r="I77" s="7" t="n">
        <v>1159</v>
      </c>
      <c r="J77" s="4" t="inlineStr">
        <is>
          <t xml:space="preserve"> </t>
        </is>
      </c>
    </row>
    <row r="78">
      <c r="A78" s="4" t="inlineStr">
        <is>
          <t>Accrued warranty reserve</t>
        </is>
      </c>
      <c r="B78" s="7" t="n">
        <v>1483</v>
      </c>
      <c r="C78" s="7" t="n">
        <v>1428</v>
      </c>
      <c r="D78" s="7" t="n">
        <v>1864</v>
      </c>
      <c r="E78" s="7" t="n">
        <v>3904</v>
      </c>
      <c r="F78" s="7" t="n">
        <v>5850</v>
      </c>
      <c r="G78" s="7" t="n">
        <v>1523</v>
      </c>
      <c r="H78" s="7" t="n">
        <v>1427</v>
      </c>
      <c r="I78" s="7" t="n">
        <v>1768</v>
      </c>
      <c r="J78" s="4" t="inlineStr">
        <is>
          <t xml:space="preserve"> </t>
        </is>
      </c>
    </row>
    <row r="79">
      <c r="A79" s="4" t="inlineStr">
        <is>
          <t>Deferred revenue</t>
        </is>
      </c>
      <c r="B79" s="7" t="n">
        <v>9185</v>
      </c>
      <c r="C79" s="7" t="n">
        <v>5231</v>
      </c>
      <c r="D79" s="7" t="n">
        <v>4965</v>
      </c>
      <c r="E79" s="7" t="n">
        <v>6000</v>
      </c>
      <c r="F79" s="7" t="n">
        <v>6374</v>
      </c>
      <c r="G79" s="7" t="n">
        <v>5113</v>
      </c>
      <c r="H79" s="7" t="n">
        <v>6459</v>
      </c>
      <c r="I79" s="7" t="n">
        <v>7025</v>
      </c>
      <c r="J79" s="4" t="inlineStr">
        <is>
          <t xml:space="preserve"> </t>
        </is>
      </c>
    </row>
    <row r="80">
      <c r="A80" s="4" t="inlineStr">
        <is>
          <t>Current portion of notes payable and lease obligations</t>
        </is>
      </c>
      <c r="B80" s="7" t="n">
        <v>675</v>
      </c>
      <c r="C80" s="7" t="n">
        <v>707</v>
      </c>
      <c r="D80" s="7" t="n">
        <v>860</v>
      </c>
      <c r="E80" s="7" t="n">
        <v>1097</v>
      </c>
      <c r="F80" s="7" t="n">
        <v>576</v>
      </c>
      <c r="G80" s="7" t="n">
        <v>495</v>
      </c>
      <c r="H80" s="7" t="n">
        <v>568</v>
      </c>
      <c r="I80" s="7" t="n">
        <v>878</v>
      </c>
      <c r="J80" s="4" t="inlineStr">
        <is>
          <t xml:space="preserve"> </t>
        </is>
      </c>
    </row>
    <row r="81">
      <c r="A81" s="4" t="inlineStr">
        <is>
          <t>Total current liabilities</t>
        </is>
      </c>
      <c r="B81" s="7" t="n">
        <v>37620</v>
      </c>
      <c r="C81" s="7" t="n">
        <v>35428</v>
      </c>
      <c r="D81" s="7" t="n">
        <v>33794</v>
      </c>
      <c r="E81" s="7" t="n">
        <v>34962</v>
      </c>
      <c r="F81" s="7" t="n">
        <v>34456</v>
      </c>
      <c r="G81" s="7" t="n">
        <v>23202</v>
      </c>
      <c r="H81" s="7" t="n">
        <v>20703</v>
      </c>
      <c r="I81" s="7" t="n">
        <v>21634</v>
      </c>
      <c r="J81" s="4" t="inlineStr">
        <is>
          <t xml:space="preserve"> </t>
        </is>
      </c>
    </row>
    <row r="82">
      <c r="A82" s="4" t="inlineStr">
        <is>
          <t>Deferred revenue, non-current</t>
        </is>
      </c>
      <c r="B82" s="7" t="n">
        <v>981</v>
      </c>
      <c r="C82" s="7" t="n">
        <v>927</v>
      </c>
      <c r="D82" s="7" t="n">
        <v>700</v>
      </c>
      <c r="E82" s="7" t="n">
        <v>734</v>
      </c>
      <c r="F82" s="7" t="n">
        <v>765</v>
      </c>
      <c r="G82" s="7" t="n">
        <v>818</v>
      </c>
      <c r="H82" s="7" t="n">
        <v>860</v>
      </c>
      <c r="I82" s="7" t="n">
        <v>902</v>
      </c>
      <c r="J82" s="4" t="inlineStr">
        <is>
          <t xml:space="preserve"> </t>
        </is>
      </c>
    </row>
    <row r="83">
      <c r="A83" s="4" t="inlineStr">
        <is>
          <t>Long-term portion of notes payable and lease obligations</t>
        </is>
      </c>
      <c r="B83" s="7" t="n">
        <v>5809</v>
      </c>
      <c r="C83" s="7" t="n">
        <v>5984</v>
      </c>
      <c r="D83" s="7" t="n">
        <v>6155</v>
      </c>
      <c r="E83" s="7" t="n">
        <v>4589</v>
      </c>
      <c r="F83" s="7" t="n">
        <v>4762</v>
      </c>
      <c r="G83" s="7" t="n">
        <v>4661</v>
      </c>
      <c r="H83" s="7" t="n">
        <v>4920</v>
      </c>
      <c r="I83" s="7" t="n">
        <v>4941</v>
      </c>
      <c r="J83" s="4" t="inlineStr">
        <is>
          <t xml:space="preserve"> </t>
        </is>
      </c>
    </row>
    <row r="84">
      <c r="A84" s="4" t="inlineStr">
        <is>
          <t>Term note payable, noncurrent</t>
        </is>
      </c>
      <c r="B84" s="7" t="n">
        <v>50949</v>
      </c>
      <c r="C84" s="7" t="n">
        <v>50940</v>
      </c>
      <c r="D84" s="7" t="n">
        <v>50932</v>
      </c>
      <c r="E84" s="7" t="n">
        <v>50923</v>
      </c>
      <c r="F84" s="7" t="n">
        <v>52865</v>
      </c>
      <c r="G84" s="7" t="n">
        <v>52856</v>
      </c>
      <c r="H84" s="7" t="n">
        <v>30419</v>
      </c>
      <c r="I84" s="7" t="n">
        <v>30112</v>
      </c>
      <c r="J84" s="4" t="inlineStr">
        <is>
          <t xml:space="preserve"> </t>
        </is>
      </c>
    </row>
    <row r="85">
      <c r="A85" s="4" t="inlineStr">
        <is>
          <t>Total liabilities</t>
        </is>
      </c>
      <c r="B85" s="7" t="n">
        <v>95359</v>
      </c>
      <c r="C85" s="7" t="n">
        <v>93279</v>
      </c>
      <c r="D85" s="7" t="n">
        <v>91581</v>
      </c>
      <c r="E85" s="7" t="n">
        <v>91208</v>
      </c>
      <c r="F85" s="7" t="n">
        <v>92848</v>
      </c>
      <c r="G85" s="7" t="n">
        <v>81537</v>
      </c>
      <c r="H85" s="7" t="n">
        <v>56902</v>
      </c>
      <c r="I85" s="7" t="n">
        <v>57589</v>
      </c>
      <c r="J85" s="4" t="inlineStr">
        <is>
          <t xml:space="preserve"> </t>
        </is>
      </c>
    </row>
    <row r="86">
      <c r="A86" s="4" t="inlineStr">
        <is>
          <t>Commitments and contingen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ockholders' (Deficiency)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t>
        </is>
      </c>
      <c r="B88" s="7" t="n">
        <v>15</v>
      </c>
      <c r="C88" s="7" t="n">
        <v>15</v>
      </c>
      <c r="D88" s="7" t="n">
        <v>15</v>
      </c>
      <c r="E88" s="7" t="n">
        <v>15</v>
      </c>
      <c r="F88" s="7" t="n">
        <v>13</v>
      </c>
      <c r="G88" s="7" t="n">
        <v>11</v>
      </c>
      <c r="H88" s="7" t="n">
        <v>11</v>
      </c>
      <c r="I88" s="7" t="n">
        <v>11</v>
      </c>
      <c r="J88" s="4" t="inlineStr">
        <is>
          <t xml:space="preserve"> </t>
        </is>
      </c>
    </row>
    <row r="89">
      <c r="A89" s="4" t="inlineStr">
        <is>
          <t>Additional paid-in capital</t>
        </is>
      </c>
      <c r="B89" s="7" t="n">
        <v>946969</v>
      </c>
      <c r="C89" s="7" t="n">
        <v>946621</v>
      </c>
      <c r="D89" s="7" t="n">
        <v>946278</v>
      </c>
      <c r="E89" s="7" t="n">
        <v>945918</v>
      </c>
      <c r="F89" s="7" t="n">
        <v>934381</v>
      </c>
      <c r="G89" s="7" t="n">
        <v>918683</v>
      </c>
      <c r="H89" s="7" t="n">
        <v>917674</v>
      </c>
      <c r="I89" s="7" t="n">
        <v>917439</v>
      </c>
      <c r="J89" s="4" t="inlineStr">
        <is>
          <t xml:space="preserve"> </t>
        </is>
      </c>
    </row>
    <row r="90">
      <c r="A90" s="4" t="inlineStr">
        <is>
          <t>Accumulated deficit</t>
        </is>
      </c>
      <c r="B90" s="7" t="n">
        <v>-939482</v>
      </c>
      <c r="C90" s="7" t="n">
        <v>-932593</v>
      </c>
      <c r="D90" s="7" t="n">
        <v>-927447</v>
      </c>
      <c r="E90" s="7" t="n">
        <v>-921453</v>
      </c>
      <c r="F90" s="7" t="n">
        <v>-919271</v>
      </c>
      <c r="G90" s="7" t="n">
        <v>-914514</v>
      </c>
      <c r="H90" s="7" t="n">
        <v>-906919</v>
      </c>
      <c r="I90" s="7" t="n">
        <v>-902692</v>
      </c>
      <c r="J90" s="4" t="inlineStr">
        <is>
          <t xml:space="preserve"> </t>
        </is>
      </c>
    </row>
    <row r="91">
      <c r="A91" s="4" t="inlineStr">
        <is>
          <t>Treasury stock, at cost; 101,633 shares at March 31, 2022 and 73,954 shares at March 31, 2021</t>
        </is>
      </c>
      <c r="B91" s="7" t="n">
        <v>-2088</v>
      </c>
      <c r="C91" s="7" t="n">
        <v>-2078</v>
      </c>
      <c r="D91" s="7" t="n">
        <v>-2070</v>
      </c>
      <c r="E91" s="7" t="n">
        <v>-1978</v>
      </c>
      <c r="F91" s="7" t="n">
        <v>-1949</v>
      </c>
      <c r="G91" s="7" t="n">
        <v>-1918</v>
      </c>
      <c r="H91" s="7" t="n">
        <v>-1918</v>
      </c>
      <c r="I91" s="7" t="n">
        <v>-1879</v>
      </c>
      <c r="J91" s="4" t="inlineStr">
        <is>
          <t xml:space="preserve"> </t>
        </is>
      </c>
    </row>
    <row r="92">
      <c r="A92" s="4" t="inlineStr">
        <is>
          <t>Total stockholders' (deficiency) equity</t>
        </is>
      </c>
      <c r="B92" s="7" t="n">
        <v>5414</v>
      </c>
      <c r="C92" s="7" t="n">
        <v>11965</v>
      </c>
      <c r="D92" s="7" t="n">
        <v>16776</v>
      </c>
      <c r="E92" s="7" t="n">
        <v>22502</v>
      </c>
      <c r="F92" s="7" t="n">
        <v>13174</v>
      </c>
      <c r="G92" s="7" t="n">
        <v>2262</v>
      </c>
      <c r="H92" s="7" t="n">
        <v>8848</v>
      </c>
      <c r="I92" s="7" t="n">
        <v>12879</v>
      </c>
      <c r="J92" s="8" t="n">
        <v>13021</v>
      </c>
    </row>
    <row r="93">
      <c r="A93" s="4" t="inlineStr">
        <is>
          <t>Total liabilities and stockholders' (deficiency) equity</t>
        </is>
      </c>
      <c r="B93" s="8" t="n">
        <v>100773</v>
      </c>
      <c r="C93" s="8" t="n">
        <v>105244</v>
      </c>
      <c r="D93" s="8" t="n">
        <v>108357</v>
      </c>
      <c r="E93" s="8" t="n">
        <v>113710</v>
      </c>
      <c r="F93" s="8" t="n">
        <v>106022</v>
      </c>
      <c r="G93" s="8" t="n">
        <v>83799</v>
      </c>
      <c r="H93" s="8" t="n">
        <v>65750</v>
      </c>
      <c r="I93" s="8" t="n">
        <v>70468</v>
      </c>
      <c r="J9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Restatement of Quarterly Financial Information - Operations (Details) - USD ($) $ / shares in Units, shares in Thousands, $ in Thousands</t>
        </is>
      </c>
      <c r="B1" s="2" t="inlineStr">
        <is>
          <t>1 Months Ended</t>
        </is>
      </c>
      <c r="C1" s="2" t="inlineStr">
        <is>
          <t>3 Months Ended</t>
        </is>
      </c>
      <c r="K1" s="2" t="inlineStr">
        <is>
          <t>6 Months Ended</t>
        </is>
      </c>
      <c r="M1" s="2" t="inlineStr">
        <is>
          <t>9 Months Ended</t>
        </is>
      </c>
      <c r="O1" s="2" t="inlineStr">
        <is>
          <t>12 Months Ended</t>
        </is>
      </c>
    </row>
    <row r="2">
      <c r="B2" s="2" t="inlineStr">
        <is>
          <t>Jun. 30, 2021</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Sep. 30, 2021</t>
        </is>
      </c>
      <c r="L2" s="2" t="inlineStr">
        <is>
          <t>Sep. 30, 2020</t>
        </is>
      </c>
      <c r="M2" s="2" t="inlineStr">
        <is>
          <t>Dec. 31, 2021</t>
        </is>
      </c>
      <c r="N2" s="2" t="inlineStr">
        <is>
          <t>Dec. 31, 2020</t>
        </is>
      </c>
      <c r="O2" s="2" t="inlineStr">
        <is>
          <t>Mar. 31, 2022</t>
        </is>
      </c>
      <c r="P2" s="2" t="inlineStr">
        <is>
          <t>Mar.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4" t="inlineStr">
        <is>
          <t xml:space="preserve"> </t>
        </is>
      </c>
      <c r="C4" s="8" t="n">
        <v>16049</v>
      </c>
      <c r="D4" s="8" t="n">
        <v>17808</v>
      </c>
      <c r="E4" s="8" t="n">
        <v>17640</v>
      </c>
      <c r="F4" s="8" t="n">
        <v>12467</v>
      </c>
      <c r="G4" s="8" t="n">
        <v>18135</v>
      </c>
      <c r="H4" s="8" t="n">
        <v>16697</v>
      </c>
      <c r="I4" s="8" t="n">
        <v>13710</v>
      </c>
      <c r="J4" s="8" t="n">
        <v>19065</v>
      </c>
      <c r="K4" s="8" t="n">
        <v>30107</v>
      </c>
      <c r="L4" s="8" t="n">
        <v>32775</v>
      </c>
      <c r="M4" s="8" t="n">
        <v>47915</v>
      </c>
      <c r="N4" s="8" t="n">
        <v>49472</v>
      </c>
      <c r="O4" s="8" t="n">
        <v>63964</v>
      </c>
      <c r="P4" s="8" t="n">
        <v>67607</v>
      </c>
    </row>
    <row r="5">
      <c r="A5" s="3"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 of goods sold</t>
        </is>
      </c>
      <c r="B6" s="4" t="inlineStr">
        <is>
          <t xml:space="preserve"> </t>
        </is>
      </c>
      <c r="C6" s="7" t="n">
        <v>16234</v>
      </c>
      <c r="D6" s="7" t="n">
        <v>15733</v>
      </c>
      <c r="E6" s="7" t="n">
        <v>14498</v>
      </c>
      <c r="F6" s="7" t="n">
        <v>11858</v>
      </c>
      <c r="G6" s="7" t="n">
        <v>21025</v>
      </c>
      <c r="H6" s="7" t="n">
        <v>14480</v>
      </c>
      <c r="I6" s="7" t="n">
        <v>12609</v>
      </c>
      <c r="J6" s="7" t="n">
        <v>15008</v>
      </c>
      <c r="K6" s="7" t="n">
        <v>26356</v>
      </c>
      <c r="L6" s="7" t="n">
        <v>27617</v>
      </c>
      <c r="M6" s="7" t="n">
        <v>42089</v>
      </c>
      <c r="N6" s="7" t="n">
        <v>42097</v>
      </c>
      <c r="O6" s="7" t="n">
        <v>58323</v>
      </c>
      <c r="P6" s="7" t="n">
        <v>63122</v>
      </c>
    </row>
    <row r="7">
      <c r="A7" s="4" t="inlineStr">
        <is>
          <t>Gross profit</t>
        </is>
      </c>
      <c r="B7" s="4" t="inlineStr">
        <is>
          <t xml:space="preserve"> </t>
        </is>
      </c>
      <c r="C7" s="7" t="n">
        <v>-185</v>
      </c>
      <c r="D7" s="7" t="n">
        <v>2075</v>
      </c>
      <c r="E7" s="7" t="n">
        <v>3142</v>
      </c>
      <c r="F7" s="7" t="n">
        <v>609</v>
      </c>
      <c r="G7" s="7" t="n">
        <v>-2890</v>
      </c>
      <c r="H7" s="7" t="n">
        <v>2217</v>
      </c>
      <c r="I7" s="7" t="n">
        <v>1101</v>
      </c>
      <c r="J7" s="7" t="n">
        <v>4057</v>
      </c>
      <c r="K7" s="7" t="n">
        <v>3751</v>
      </c>
      <c r="L7" s="7" t="n">
        <v>5158</v>
      </c>
      <c r="M7" s="7" t="n">
        <v>5826</v>
      </c>
      <c r="N7" s="7" t="n">
        <v>7375</v>
      </c>
      <c r="O7" s="7" t="n">
        <v>5641</v>
      </c>
      <c r="P7" s="7" t="n">
        <v>4485</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t>
        </is>
      </c>
      <c r="B9" s="4" t="inlineStr">
        <is>
          <t xml:space="preserve"> </t>
        </is>
      </c>
      <c r="C9" s="7" t="n">
        <v>722</v>
      </c>
      <c r="D9" s="7" t="n">
        <v>767</v>
      </c>
      <c r="E9" s="7" t="n">
        <v>987</v>
      </c>
      <c r="F9" s="7" t="n">
        <v>883</v>
      </c>
      <c r="G9" s="7" t="n">
        <v>714</v>
      </c>
      <c r="H9" s="7" t="n">
        <v>734</v>
      </c>
      <c r="I9" s="7" t="n">
        <v>599</v>
      </c>
      <c r="J9" s="7" t="n">
        <v>370</v>
      </c>
      <c r="K9" s="7" t="n">
        <v>1870</v>
      </c>
      <c r="L9" s="7" t="n">
        <v>969</v>
      </c>
      <c r="M9" s="7" t="n">
        <v>2637</v>
      </c>
      <c r="N9" s="7" t="n">
        <v>1703</v>
      </c>
      <c r="O9" s="7" t="n">
        <v>3359</v>
      </c>
      <c r="P9" s="7" t="n">
        <v>2417</v>
      </c>
    </row>
    <row r="10">
      <c r="A10" s="4" t="inlineStr">
        <is>
          <t>Selling, general and administrative</t>
        </is>
      </c>
      <c r="B10" s="4" t="inlineStr">
        <is>
          <t xml:space="preserve"> </t>
        </is>
      </c>
      <c r="C10" s="7" t="n">
        <v>5187</v>
      </c>
      <c r="D10" s="7" t="n">
        <v>5293</v>
      </c>
      <c r="E10" s="7" t="n">
        <v>6438</v>
      </c>
      <c r="F10" s="7" t="n">
        <v>5324</v>
      </c>
      <c r="G10" s="7" t="n">
        <v>5157</v>
      </c>
      <c r="H10" s="7" t="n">
        <v>4816</v>
      </c>
      <c r="I10" s="7" t="n">
        <v>4872</v>
      </c>
      <c r="J10" s="7" t="n">
        <v>3546</v>
      </c>
      <c r="K10" s="7" t="n">
        <v>11762</v>
      </c>
      <c r="L10" s="7" t="n">
        <v>8418</v>
      </c>
      <c r="M10" s="7" t="n">
        <v>17055</v>
      </c>
      <c r="N10" s="7" t="n">
        <v>13234</v>
      </c>
      <c r="O10" s="7" t="n">
        <v>22242</v>
      </c>
      <c r="P10" s="7" t="n">
        <v>18391</v>
      </c>
    </row>
    <row r="11">
      <c r="A11" s="4" t="inlineStr">
        <is>
          <t>Total operating expenses</t>
        </is>
      </c>
      <c r="B11" s="4" t="inlineStr">
        <is>
          <t xml:space="preserve"> </t>
        </is>
      </c>
      <c r="C11" s="7" t="n">
        <v>5909</v>
      </c>
      <c r="D11" s="7" t="n">
        <v>6060</v>
      </c>
      <c r="E11" s="7" t="n">
        <v>7425</v>
      </c>
      <c r="F11" s="7" t="n">
        <v>6207</v>
      </c>
      <c r="G11" s="7" t="n">
        <v>5871</v>
      </c>
      <c r="H11" s="7" t="n">
        <v>5550</v>
      </c>
      <c r="I11" s="7" t="n">
        <v>5471</v>
      </c>
      <c r="J11" s="7" t="n">
        <v>3916</v>
      </c>
      <c r="K11" s="7" t="n">
        <v>13632</v>
      </c>
      <c r="L11" s="7" t="n">
        <v>9387</v>
      </c>
      <c r="M11" s="7" t="n">
        <v>19692</v>
      </c>
      <c r="N11" s="7" t="n">
        <v>14937</v>
      </c>
      <c r="O11" s="7" t="n">
        <v>25601</v>
      </c>
      <c r="P11" s="7" t="n">
        <v>20808</v>
      </c>
    </row>
    <row r="12">
      <c r="A12" s="4" t="inlineStr">
        <is>
          <t>Loss from operations</t>
        </is>
      </c>
      <c r="B12" s="4" t="inlineStr">
        <is>
          <t xml:space="preserve"> </t>
        </is>
      </c>
      <c r="C12" s="7" t="n">
        <v>-6094</v>
      </c>
      <c r="D12" s="7" t="n">
        <v>-3985</v>
      </c>
      <c r="E12" s="7" t="n">
        <v>-4283</v>
      </c>
      <c r="F12" s="7" t="n">
        <v>-5598</v>
      </c>
      <c r="G12" s="7" t="n">
        <v>-8761</v>
      </c>
      <c r="H12" s="7" t="n">
        <v>-3333</v>
      </c>
      <c r="I12" s="7" t="n">
        <v>-4370</v>
      </c>
      <c r="J12" s="7" t="n">
        <v>141</v>
      </c>
      <c r="K12" s="7" t="n">
        <v>-9881</v>
      </c>
      <c r="L12" s="7" t="n">
        <v>-4229</v>
      </c>
      <c r="M12" s="7" t="n">
        <v>-13866</v>
      </c>
      <c r="N12" s="7" t="n">
        <v>-7562</v>
      </c>
      <c r="O12" s="7" t="n">
        <v>-19960</v>
      </c>
      <c r="P12" s="7" t="n">
        <v>-16323</v>
      </c>
    </row>
    <row r="13">
      <c r="A13" s="4" t="inlineStr">
        <is>
          <t>Other income</t>
        </is>
      </c>
      <c r="B13" s="4" t="inlineStr">
        <is>
          <t xml:space="preserve"> </t>
        </is>
      </c>
      <c r="C13" s="7" t="n">
        <v>3</v>
      </c>
      <c r="D13" s="7" t="n">
        <v>-21</v>
      </c>
      <c r="E13" s="7" t="n">
        <v>-5</v>
      </c>
      <c r="F13" s="7" t="n">
        <v>665</v>
      </c>
      <c r="G13" s="7" t="n">
        <v>4989</v>
      </c>
      <c r="H13" s="7" t="n">
        <v>-11</v>
      </c>
      <c r="I13" s="7" t="n">
        <v>11</v>
      </c>
      <c r="J13" s="7" t="n">
        <v>4</v>
      </c>
      <c r="K13" s="7" t="n">
        <v>660</v>
      </c>
      <c r="L13" s="7" t="n">
        <v>15</v>
      </c>
      <c r="M13" s="7" t="n">
        <v>639</v>
      </c>
      <c r="N13" s="7" t="n">
        <v>4</v>
      </c>
      <c r="O13" s="7" t="n">
        <v>642</v>
      </c>
      <c r="P13" s="7" t="n">
        <v>4993</v>
      </c>
    </row>
    <row r="14">
      <c r="A14" s="4" t="inlineStr">
        <is>
          <t>Interest income</t>
        </is>
      </c>
      <c r="B14" s="4" t="inlineStr">
        <is>
          <t xml:space="preserve"> </t>
        </is>
      </c>
      <c r="C14" s="7" t="n">
        <v>5</v>
      </c>
      <c r="D14" s="7" t="n">
        <v>5</v>
      </c>
      <c r="E14" s="7" t="n">
        <v>6</v>
      </c>
      <c r="F14" s="7" t="n">
        <v>5</v>
      </c>
      <c r="G14" s="7" t="n">
        <v>7</v>
      </c>
      <c r="H14" s="7" t="n">
        <v>7</v>
      </c>
      <c r="I14" s="7" t="n">
        <v>8</v>
      </c>
      <c r="J14" s="7" t="n">
        <v>8</v>
      </c>
      <c r="K14" s="7" t="n">
        <v>11</v>
      </c>
      <c r="L14" s="7" t="n">
        <v>16</v>
      </c>
      <c r="M14" s="7" t="n">
        <v>16</v>
      </c>
      <c r="N14" s="7" t="n">
        <v>23</v>
      </c>
      <c r="O14" s="7" t="n">
        <v>21</v>
      </c>
      <c r="P14" s="7" t="n">
        <v>30</v>
      </c>
    </row>
    <row r="15">
      <c r="A15" s="4" t="inlineStr">
        <is>
          <t>Interest expense</t>
        </is>
      </c>
      <c r="B15" s="4" t="inlineStr">
        <is>
          <t xml:space="preserve"> </t>
        </is>
      </c>
      <c r="C15" s="7" t="n">
        <v>-1204</v>
      </c>
      <c r="D15" s="7" t="n">
        <v>-1287</v>
      </c>
      <c r="E15" s="7" t="n">
        <v>-1278</v>
      </c>
      <c r="F15" s="7" t="n">
        <v>-1235</v>
      </c>
      <c r="G15" s="7" t="n">
        <v>-1321</v>
      </c>
      <c r="H15" s="7" t="n">
        <v>-1231</v>
      </c>
      <c r="I15" s="7" t="n">
        <v>-1313</v>
      </c>
      <c r="J15" s="7" t="n">
        <v>-1291</v>
      </c>
      <c r="K15" s="7" t="n">
        <v>-2513</v>
      </c>
      <c r="L15" s="7" t="n">
        <v>-2604</v>
      </c>
      <c r="M15" s="7" t="n">
        <v>-3800</v>
      </c>
      <c r="N15" s="7" t="n">
        <v>-3835</v>
      </c>
      <c r="O15" s="7" t="n">
        <v>-5004</v>
      </c>
      <c r="P15" s="7" t="n">
        <v>-5156</v>
      </c>
    </row>
    <row r="16">
      <c r="A16" s="4" t="inlineStr">
        <is>
          <t>Gain (loss) on debt extinguishment</t>
        </is>
      </c>
      <c r="B16" s="8" t="n">
        <v>1900</v>
      </c>
      <c r="C16" s="4" t="inlineStr">
        <is>
          <t xml:space="preserve"> </t>
        </is>
      </c>
      <c r="D16" s="4" t="inlineStr">
        <is>
          <t xml:space="preserve"> </t>
        </is>
      </c>
      <c r="E16" s="4" t="inlineStr">
        <is>
          <t xml:space="preserve"> </t>
        </is>
      </c>
      <c r="F16" s="7" t="n">
        <v>1950</v>
      </c>
      <c r="G16" s="4" t="inlineStr">
        <is>
          <t xml:space="preserve"> </t>
        </is>
      </c>
      <c r="H16" s="7" t="n">
        <v>-4282</v>
      </c>
      <c r="I16" s="4" t="inlineStr">
        <is>
          <t xml:space="preserve"> </t>
        </is>
      </c>
      <c r="J16" s="4" t="inlineStr">
        <is>
          <t xml:space="preserve"> </t>
        </is>
      </c>
      <c r="K16" s="7" t="n">
        <v>1950</v>
      </c>
      <c r="L16" s="4" t="inlineStr">
        <is>
          <t xml:space="preserve"> </t>
        </is>
      </c>
      <c r="M16" s="7" t="n">
        <v>1950</v>
      </c>
      <c r="N16" s="7" t="n">
        <v>-4282</v>
      </c>
      <c r="O16" s="7" t="n">
        <v>1950</v>
      </c>
      <c r="P16" s="7" t="n">
        <v>-4282</v>
      </c>
    </row>
    <row r="17">
      <c r="A17" s="4" t="inlineStr">
        <is>
          <t>Loss before provision for income taxes</t>
        </is>
      </c>
      <c r="B17" s="4" t="inlineStr">
        <is>
          <t xml:space="preserve"> </t>
        </is>
      </c>
      <c r="C17" s="7" t="n">
        <v>-7290</v>
      </c>
      <c r="D17" s="7" t="n">
        <v>-5288</v>
      </c>
      <c r="E17" s="7" t="n">
        <v>-5560</v>
      </c>
      <c r="F17" s="7" t="n">
        <v>-4213</v>
      </c>
      <c r="G17" s="7" t="n">
        <v>-5086</v>
      </c>
      <c r="H17" s="7" t="n">
        <v>-8850</v>
      </c>
      <c r="I17" s="7" t="n">
        <v>-5664</v>
      </c>
      <c r="J17" s="7" t="n">
        <v>-1138</v>
      </c>
      <c r="K17" s="7" t="n">
        <v>-9773</v>
      </c>
      <c r="L17" s="7" t="n">
        <v>-6802</v>
      </c>
      <c r="M17" s="7" t="n">
        <v>-15061</v>
      </c>
      <c r="N17" s="7" t="n">
        <v>-15652</v>
      </c>
      <c r="O17" s="7" t="n">
        <v>-22351</v>
      </c>
      <c r="P17" s="7" t="n">
        <v>-20738</v>
      </c>
    </row>
    <row r="18">
      <c r="A18" s="4" t="inlineStr">
        <is>
          <t>Provision for income taxes</t>
        </is>
      </c>
      <c r="B18" s="4" t="inlineStr">
        <is>
          <t xml:space="preserve"> </t>
        </is>
      </c>
      <c r="C18" s="7" t="n">
        <v>9</v>
      </c>
      <c r="D18" s="4" t="inlineStr">
        <is>
          <t xml:space="preserve"> </t>
        </is>
      </c>
      <c r="E18" s="7" t="n">
        <v>2</v>
      </c>
      <c r="F18" s="7" t="n">
        <v>8</v>
      </c>
      <c r="G18" s="7" t="n">
        <v>9</v>
      </c>
      <c r="H18" s="4" t="inlineStr">
        <is>
          <t xml:space="preserve"> </t>
        </is>
      </c>
      <c r="I18" s="7" t="n">
        <v>9</v>
      </c>
      <c r="J18" s="7" t="n">
        <v>1</v>
      </c>
      <c r="K18" s="7" t="n">
        <v>10</v>
      </c>
      <c r="L18" s="7" t="n">
        <v>10</v>
      </c>
      <c r="M18" s="7" t="n">
        <v>10</v>
      </c>
      <c r="N18" s="7" t="n">
        <v>10</v>
      </c>
      <c r="O18" s="7" t="n">
        <v>19</v>
      </c>
      <c r="P18" s="7" t="n">
        <v>19</v>
      </c>
    </row>
    <row r="19">
      <c r="A19" s="4" t="inlineStr">
        <is>
          <t>Net loss</t>
        </is>
      </c>
      <c r="B19" s="4" t="inlineStr">
        <is>
          <t xml:space="preserve"> </t>
        </is>
      </c>
      <c r="C19" s="7" t="n">
        <v>-7299</v>
      </c>
      <c r="D19" s="7" t="n">
        <v>-5288</v>
      </c>
      <c r="E19" s="7" t="n">
        <v>-5562</v>
      </c>
      <c r="F19" s="7" t="n">
        <v>-4221</v>
      </c>
      <c r="G19" s="7" t="n">
        <v>-5095</v>
      </c>
      <c r="H19" s="7" t="n">
        <v>-8850</v>
      </c>
      <c r="I19" s="7" t="n">
        <v>-5673</v>
      </c>
      <c r="J19" s="7" t="n">
        <v>-1139</v>
      </c>
      <c r="K19" s="7" t="n">
        <v>-9783</v>
      </c>
      <c r="L19" s="7" t="n">
        <v>-6812</v>
      </c>
      <c r="M19" s="7" t="n">
        <v>-15071</v>
      </c>
      <c r="N19" s="7" t="n">
        <v>-15662</v>
      </c>
      <c r="O19" s="7" t="n">
        <v>-22370</v>
      </c>
      <c r="P19" s="7" t="n">
        <v>-20757</v>
      </c>
    </row>
    <row r="20">
      <c r="A20" s="4" t="inlineStr">
        <is>
          <t>Less: Deemed dividend on purchase warrant for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5</v>
      </c>
      <c r="J20" s="4" t="inlineStr">
        <is>
          <t xml:space="preserve"> </t>
        </is>
      </c>
      <c r="K20" s="4" t="inlineStr">
        <is>
          <t xml:space="preserve"> </t>
        </is>
      </c>
      <c r="L20" s="7" t="n">
        <v>15</v>
      </c>
      <c r="M20" s="4" t="inlineStr">
        <is>
          <t xml:space="preserve"> </t>
        </is>
      </c>
      <c r="N20" s="7" t="n">
        <v>15</v>
      </c>
      <c r="O20" s="4" t="inlineStr">
        <is>
          <t xml:space="preserve"> </t>
        </is>
      </c>
      <c r="P20" s="7" t="n">
        <v>15</v>
      </c>
    </row>
    <row r="21">
      <c r="A21" s="4" t="inlineStr">
        <is>
          <t>Net loss attributable to common stockholders</t>
        </is>
      </c>
      <c r="B21" s="4" t="inlineStr">
        <is>
          <t xml:space="preserve"> </t>
        </is>
      </c>
      <c r="C21" s="8" t="n">
        <v>-7299</v>
      </c>
      <c r="D21" s="8" t="n">
        <v>-5288</v>
      </c>
      <c r="E21" s="8" t="n">
        <v>-5562</v>
      </c>
      <c r="F21" s="8" t="n">
        <v>-4221</v>
      </c>
      <c r="G21" s="8" t="n">
        <v>-5095</v>
      </c>
      <c r="H21" s="8" t="n">
        <v>-8850</v>
      </c>
      <c r="I21" s="8" t="n">
        <v>-5688</v>
      </c>
      <c r="J21" s="8" t="n">
        <v>-1139</v>
      </c>
      <c r="K21" s="8" t="n">
        <v>-9783</v>
      </c>
      <c r="L21" s="8" t="n">
        <v>-6827</v>
      </c>
      <c r="M21" s="8" t="n">
        <v>-15071</v>
      </c>
      <c r="N21" s="8" t="n">
        <v>-15677</v>
      </c>
      <c r="O21" s="8" t="n">
        <v>-22370</v>
      </c>
      <c r="P21" s="8" t="n">
        <v>-20772</v>
      </c>
    </row>
    <row r="22">
      <c r="A22" s="4" t="inlineStr">
        <is>
          <t>Net loss per common share attributable to common stockholders-basic (in dollars per share)</t>
        </is>
      </c>
      <c r="B22" s="4" t="inlineStr">
        <is>
          <t xml:space="preserve"> </t>
        </is>
      </c>
      <c r="C22" s="9" t="n">
        <v>-0.48</v>
      </c>
      <c r="D22" s="9" t="n">
        <v>-0.35</v>
      </c>
      <c r="E22" s="9" t="n">
        <v>-0.37</v>
      </c>
      <c r="F22" s="9" t="n">
        <v>-0.32</v>
      </c>
      <c r="G22" s="9" t="n">
        <v>-0.41</v>
      </c>
      <c r="H22" s="9" t="n">
        <v>-0.8</v>
      </c>
      <c r="I22" s="9" t="n">
        <v>-0.52</v>
      </c>
      <c r="J22" s="9" t="n">
        <v>-0.11</v>
      </c>
      <c r="K22" s="9" t="n">
        <v>-0.6899999999999999</v>
      </c>
      <c r="L22" s="9" t="n">
        <v>-0.63</v>
      </c>
      <c r="M22" s="9" t="n">
        <v>-1.04</v>
      </c>
      <c r="N22" s="9" t="n">
        <v>-1.43</v>
      </c>
      <c r="O22" s="9" t="n">
        <v>-1.52</v>
      </c>
      <c r="P22" s="9" t="n">
        <v>-1.84</v>
      </c>
    </row>
    <row r="23">
      <c r="A23" s="4" t="inlineStr">
        <is>
          <t>Net loss per common share attributable to common stockholders-diluted (in dollars per share)</t>
        </is>
      </c>
      <c r="B23" s="4" t="inlineStr">
        <is>
          <t xml:space="preserve"> </t>
        </is>
      </c>
      <c r="C23" s="9" t="n">
        <v>-0.48</v>
      </c>
      <c r="D23" s="9" t="n">
        <v>-0.35</v>
      </c>
      <c r="E23" s="9" t="n">
        <v>-0.37</v>
      </c>
      <c r="F23" s="9" t="n">
        <v>-0.32</v>
      </c>
      <c r="G23" s="9" t="n">
        <v>-0.41</v>
      </c>
      <c r="H23" s="9" t="n">
        <v>-0.8</v>
      </c>
      <c r="I23" s="9" t="n">
        <v>-0.52</v>
      </c>
      <c r="J23" s="9" t="n">
        <v>-0.11</v>
      </c>
      <c r="K23" s="9" t="n">
        <v>-0.6899999999999999</v>
      </c>
      <c r="L23" s="9" t="n">
        <v>-0.63</v>
      </c>
      <c r="M23" s="9" t="n">
        <v>-1.04</v>
      </c>
      <c r="N23" s="9" t="n">
        <v>-1.43</v>
      </c>
      <c r="O23" s="9" t="n">
        <v>-1.52</v>
      </c>
      <c r="P23" s="9" t="n">
        <v>-1.84</v>
      </c>
    </row>
    <row r="24">
      <c r="A24" s="4" t="inlineStr">
        <is>
          <t>Weighted average shares used to calculate basic net loss per common share attributable to common stockholders (in shares)</t>
        </is>
      </c>
      <c r="B24" s="4" t="inlineStr">
        <is>
          <t xml:space="preserve"> </t>
        </is>
      </c>
      <c r="C24" s="7" t="n">
        <v>15273</v>
      </c>
      <c r="D24" s="7" t="n">
        <v>15236</v>
      </c>
      <c r="E24" s="7" t="n">
        <v>15167</v>
      </c>
      <c r="F24" s="7" t="n">
        <v>13226</v>
      </c>
      <c r="G24" s="7" t="n">
        <v>12335</v>
      </c>
      <c r="H24" s="7" t="n">
        <v>11081</v>
      </c>
      <c r="I24" s="7" t="n">
        <v>11040</v>
      </c>
      <c r="J24" s="7" t="n">
        <v>10598</v>
      </c>
      <c r="K24" s="7" t="n">
        <v>14202</v>
      </c>
      <c r="L24" s="7" t="n">
        <v>10862</v>
      </c>
      <c r="M24" s="7" t="n">
        <v>14548</v>
      </c>
      <c r="N24" s="7" t="n">
        <v>10935</v>
      </c>
      <c r="O24" s="7" t="n">
        <v>14727</v>
      </c>
      <c r="P24" s="7" t="n">
        <v>11280</v>
      </c>
    </row>
    <row r="25">
      <c r="A25" s="4" t="inlineStr">
        <is>
          <t>Weighted average shares used to calculate diluted net loss per common share attributable to common stockholders (in shares)</t>
        </is>
      </c>
      <c r="B25" s="4" t="inlineStr">
        <is>
          <t xml:space="preserve"> </t>
        </is>
      </c>
      <c r="C25" s="7" t="n">
        <v>15273</v>
      </c>
      <c r="D25" s="7" t="n">
        <v>15236</v>
      </c>
      <c r="E25" s="7" t="n">
        <v>15167</v>
      </c>
      <c r="F25" s="7" t="n">
        <v>13226</v>
      </c>
      <c r="G25" s="7" t="n">
        <v>12335</v>
      </c>
      <c r="H25" s="7" t="n">
        <v>11081</v>
      </c>
      <c r="I25" s="7" t="n">
        <v>11040</v>
      </c>
      <c r="J25" s="7" t="n">
        <v>10598</v>
      </c>
      <c r="K25" s="7" t="n">
        <v>14202</v>
      </c>
      <c r="L25" s="7" t="n">
        <v>10862</v>
      </c>
      <c r="M25" s="7" t="n">
        <v>14548</v>
      </c>
      <c r="N25" s="7" t="n">
        <v>10935</v>
      </c>
      <c r="O25" s="7" t="n">
        <v>14727</v>
      </c>
      <c r="P25" s="7" t="n">
        <v>11280</v>
      </c>
    </row>
    <row r="26">
      <c r="A26" s="4" t="inlineStr">
        <is>
          <t>Bill and 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t>
        </is>
      </c>
      <c r="B28" s="4" t="inlineStr">
        <is>
          <t xml:space="preserve"> </t>
        </is>
      </c>
      <c r="C28" s="8" t="n">
        <v>409</v>
      </c>
      <c r="D28" s="8" t="n">
        <v>-2648</v>
      </c>
      <c r="E28" s="8" t="n">
        <v>565</v>
      </c>
      <c r="F28" s="8" t="n">
        <v>-3494</v>
      </c>
      <c r="G28" s="8" t="n">
        <v>416</v>
      </c>
      <c r="H28" s="8" t="n">
        <v>-3840</v>
      </c>
      <c r="I28" s="8" t="n">
        <v>-983</v>
      </c>
      <c r="J28" s="8" t="n">
        <v>5111</v>
      </c>
      <c r="K28" s="8" t="n">
        <v>-2929</v>
      </c>
      <c r="L28" s="8" t="n">
        <v>4128</v>
      </c>
      <c r="M28" s="8" t="n">
        <v>-5577</v>
      </c>
      <c r="N28" s="8" t="n">
        <v>288</v>
      </c>
      <c r="O28" s="8" t="n">
        <v>-5168</v>
      </c>
      <c r="P28" s="8" t="n">
        <v>704</v>
      </c>
    </row>
    <row r="29">
      <c r="A29" s="3" t="inlineStr">
        <is>
          <t>Cost of good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cost of goods sold</t>
        </is>
      </c>
      <c r="B30" s="4" t="inlineStr">
        <is>
          <t xml:space="preserve"> </t>
        </is>
      </c>
      <c r="C30" s="7" t="n">
        <v>74</v>
      </c>
      <c r="D30" s="7" t="n">
        <v>-2166</v>
      </c>
      <c r="E30" s="7" t="n">
        <v>672</v>
      </c>
      <c r="F30" s="7" t="n">
        <v>-2359</v>
      </c>
      <c r="G30" s="7" t="n">
        <v>552</v>
      </c>
      <c r="H30" s="7" t="n">
        <v>-3110</v>
      </c>
      <c r="I30" s="7" t="n">
        <v>-754</v>
      </c>
      <c r="J30" s="7" t="n">
        <v>3480</v>
      </c>
      <c r="K30" s="7" t="n">
        <v>-1687</v>
      </c>
      <c r="L30" s="7" t="n">
        <v>2726</v>
      </c>
      <c r="M30" s="7" t="n">
        <v>-3853</v>
      </c>
      <c r="N30" s="7" t="n">
        <v>-384</v>
      </c>
      <c r="O30" s="7" t="n">
        <v>-3779</v>
      </c>
      <c r="P30" s="7" t="n">
        <v>168</v>
      </c>
    </row>
    <row r="31">
      <c r="A31" s="4" t="inlineStr">
        <is>
          <t>Gross profit</t>
        </is>
      </c>
      <c r="B31" s="4" t="inlineStr">
        <is>
          <t xml:space="preserve"> </t>
        </is>
      </c>
      <c r="C31" s="7" t="n">
        <v>335</v>
      </c>
      <c r="D31" s="7" t="n">
        <v>-482</v>
      </c>
      <c r="E31" s="7" t="n">
        <v>-107</v>
      </c>
      <c r="F31" s="7" t="n">
        <v>-1135</v>
      </c>
      <c r="G31" s="7" t="n">
        <v>-136</v>
      </c>
      <c r="H31" s="7" t="n">
        <v>-730</v>
      </c>
      <c r="I31" s="7" t="n">
        <v>-229</v>
      </c>
      <c r="J31" s="7" t="n">
        <v>1631</v>
      </c>
      <c r="K31" s="7" t="n">
        <v>-1242</v>
      </c>
      <c r="L31" s="7" t="n">
        <v>1402</v>
      </c>
      <c r="M31" s="7" t="n">
        <v>-1724</v>
      </c>
      <c r="N31" s="7" t="n">
        <v>672</v>
      </c>
      <c r="O31" s="7" t="n">
        <v>-1389</v>
      </c>
      <c r="P31" s="7" t="n">
        <v>536</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lling, general and administrative</t>
        </is>
      </c>
      <c r="B33" s="4" t="inlineStr">
        <is>
          <t xml:space="preserve"> </t>
        </is>
      </c>
      <c r="C33" s="7" t="n">
        <v>-7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738</v>
      </c>
      <c r="P33" s="4" t="inlineStr">
        <is>
          <t xml:space="preserve"> </t>
        </is>
      </c>
    </row>
    <row r="34">
      <c r="A34" s="4" t="inlineStr">
        <is>
          <t>Total operating expenses</t>
        </is>
      </c>
      <c r="B34" s="4" t="inlineStr">
        <is>
          <t xml:space="preserve"> </t>
        </is>
      </c>
      <c r="C34" s="7" t="n">
        <v>-7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738</v>
      </c>
      <c r="P34" s="4" t="inlineStr">
        <is>
          <t xml:space="preserve"> </t>
        </is>
      </c>
    </row>
    <row r="35">
      <c r="A35" s="4" t="inlineStr">
        <is>
          <t>Loss from operations</t>
        </is>
      </c>
      <c r="B35" s="4" t="inlineStr">
        <is>
          <t xml:space="preserve"> </t>
        </is>
      </c>
      <c r="C35" s="7" t="n">
        <v>1073</v>
      </c>
      <c r="D35" s="7" t="n">
        <v>-482</v>
      </c>
      <c r="E35" s="7" t="n">
        <v>-107</v>
      </c>
      <c r="F35" s="7" t="n">
        <v>-1135</v>
      </c>
      <c r="G35" s="7" t="n">
        <v>-136</v>
      </c>
      <c r="H35" s="7" t="n">
        <v>-730</v>
      </c>
      <c r="I35" s="7" t="n">
        <v>-229</v>
      </c>
      <c r="J35" s="7" t="n">
        <v>1631</v>
      </c>
      <c r="K35" s="7" t="n">
        <v>-1242</v>
      </c>
      <c r="L35" s="7" t="n">
        <v>1402</v>
      </c>
      <c r="M35" s="7" t="n">
        <v>-1724</v>
      </c>
      <c r="N35" s="7" t="n">
        <v>672</v>
      </c>
      <c r="O35" s="7" t="n">
        <v>-651</v>
      </c>
      <c r="P35" s="7" t="n">
        <v>536</v>
      </c>
    </row>
    <row r="36">
      <c r="A36" s="4" t="inlineStr">
        <is>
          <t>Loss before provision for income taxes</t>
        </is>
      </c>
      <c r="B36" s="4" t="inlineStr">
        <is>
          <t xml:space="preserve"> </t>
        </is>
      </c>
      <c r="C36" s="7" t="n">
        <v>1073</v>
      </c>
      <c r="D36" s="7" t="n">
        <v>-482</v>
      </c>
      <c r="E36" s="7" t="n">
        <v>-107</v>
      </c>
      <c r="F36" s="7" t="n">
        <v>-1135</v>
      </c>
      <c r="G36" s="7" t="n">
        <v>-136</v>
      </c>
      <c r="H36" s="7" t="n">
        <v>-730</v>
      </c>
      <c r="I36" s="7" t="n">
        <v>-229</v>
      </c>
      <c r="J36" s="7" t="n">
        <v>1631</v>
      </c>
      <c r="K36" s="7" t="n">
        <v>-1242</v>
      </c>
      <c r="L36" s="7" t="n">
        <v>1402</v>
      </c>
      <c r="M36" s="7" t="n">
        <v>-1724</v>
      </c>
      <c r="N36" s="7" t="n">
        <v>672</v>
      </c>
      <c r="O36" s="7" t="n">
        <v>-651</v>
      </c>
      <c r="P36" s="7" t="n">
        <v>536</v>
      </c>
    </row>
    <row r="37">
      <c r="A37" s="4" t="inlineStr">
        <is>
          <t>Net loss</t>
        </is>
      </c>
      <c r="B37" s="4" t="inlineStr">
        <is>
          <t xml:space="preserve"> </t>
        </is>
      </c>
      <c r="C37" s="7" t="n">
        <v>1073</v>
      </c>
      <c r="D37" s="7" t="n">
        <v>-482</v>
      </c>
      <c r="E37" s="7" t="n">
        <v>-107</v>
      </c>
      <c r="F37" s="7" t="n">
        <v>-1135</v>
      </c>
      <c r="G37" s="7" t="n">
        <v>-136</v>
      </c>
      <c r="H37" s="7" t="n">
        <v>-730</v>
      </c>
      <c r="I37" s="7" t="n">
        <v>-229</v>
      </c>
      <c r="J37" s="7" t="n">
        <v>1631</v>
      </c>
      <c r="K37" s="7" t="n">
        <v>-1242</v>
      </c>
      <c r="L37" s="7" t="n">
        <v>1402</v>
      </c>
      <c r="M37" s="7" t="n">
        <v>-1724</v>
      </c>
      <c r="N37" s="7" t="n">
        <v>672</v>
      </c>
      <c r="O37" s="7" t="n">
        <v>-651</v>
      </c>
      <c r="P37" s="7" t="n">
        <v>536</v>
      </c>
    </row>
    <row r="38">
      <c r="A38" s="4" t="inlineStr">
        <is>
          <t>Net loss attributable to common stockholders</t>
        </is>
      </c>
      <c r="B38" s="4" t="inlineStr">
        <is>
          <t xml:space="preserve"> </t>
        </is>
      </c>
      <c r="C38" s="8" t="n">
        <v>1073</v>
      </c>
      <c r="D38" s="8" t="n">
        <v>-482</v>
      </c>
      <c r="E38" s="8" t="n">
        <v>-107</v>
      </c>
      <c r="F38" s="8" t="n">
        <v>-1135</v>
      </c>
      <c r="G38" s="8" t="n">
        <v>-136</v>
      </c>
      <c r="H38" s="8" t="n">
        <v>-730</v>
      </c>
      <c r="I38" s="8" t="n">
        <v>-229</v>
      </c>
      <c r="J38" s="8" t="n">
        <v>1631</v>
      </c>
      <c r="K38" s="8" t="n">
        <v>-1242</v>
      </c>
      <c r="L38" s="8" t="n">
        <v>1402</v>
      </c>
      <c r="M38" s="8" t="n">
        <v>-1724</v>
      </c>
      <c r="N38" s="8" t="n">
        <v>672</v>
      </c>
      <c r="O38" s="8" t="n">
        <v>-651</v>
      </c>
      <c r="P38" s="8" t="n">
        <v>536</v>
      </c>
    </row>
    <row r="39">
      <c r="A39" s="4" t="inlineStr">
        <is>
          <t>Net loss per common share attributable to common stockholders-basic (in dollars per share)</t>
        </is>
      </c>
      <c r="B39" s="4" t="inlineStr">
        <is>
          <t xml:space="preserve"> </t>
        </is>
      </c>
      <c r="C39" s="9" t="n">
        <v>0.07000000000000001</v>
      </c>
      <c r="D39" s="9" t="n">
        <v>-0.03</v>
      </c>
      <c r="E39" s="9" t="n">
        <v>-0.01</v>
      </c>
      <c r="F39" s="9" t="n">
        <v>-0.09</v>
      </c>
      <c r="G39" s="9" t="n">
        <v>-0.01</v>
      </c>
      <c r="H39" s="9" t="n">
        <v>-0.07000000000000001</v>
      </c>
      <c r="I39" s="9" t="n">
        <v>-0.02</v>
      </c>
      <c r="J39" s="9" t="n">
        <v>0.15</v>
      </c>
      <c r="K39" s="9" t="n">
        <v>-0.09</v>
      </c>
      <c r="L39" s="9" t="n">
        <v>0.13</v>
      </c>
      <c r="M39" s="9" t="n">
        <v>-0.12</v>
      </c>
      <c r="N39" s="9" t="n">
        <v>0.06</v>
      </c>
      <c r="O39" s="9" t="n">
        <v>-0.04</v>
      </c>
      <c r="P39" s="9" t="n">
        <v>0.05</v>
      </c>
    </row>
    <row r="40">
      <c r="A40" s="4" t="inlineStr">
        <is>
          <t>Net loss per common share attributable to common stockholders-diluted (in dollars per share)</t>
        </is>
      </c>
      <c r="B40" s="4" t="inlineStr">
        <is>
          <t xml:space="preserve"> </t>
        </is>
      </c>
      <c r="C40" s="9" t="n">
        <v>0.07000000000000001</v>
      </c>
      <c r="D40" s="9" t="n">
        <v>-0.03</v>
      </c>
      <c r="E40" s="9" t="n">
        <v>-0.01</v>
      </c>
      <c r="F40" s="9" t="n">
        <v>-0.09</v>
      </c>
      <c r="G40" s="9" t="n">
        <v>-0.01</v>
      </c>
      <c r="H40" s="9" t="n">
        <v>-0.07000000000000001</v>
      </c>
      <c r="I40" s="9" t="n">
        <v>-0.02</v>
      </c>
      <c r="J40" s="9" t="n">
        <v>0.15</v>
      </c>
      <c r="K40" s="9" t="n">
        <v>-0.09</v>
      </c>
      <c r="L40" s="9" t="n">
        <v>0.13</v>
      </c>
      <c r="M40" s="9" t="n">
        <v>-0.12</v>
      </c>
      <c r="N40" s="9" t="n">
        <v>0.06</v>
      </c>
      <c r="O40" s="9" t="n">
        <v>-0.04</v>
      </c>
      <c r="P40" s="9" t="n">
        <v>-0.05</v>
      </c>
    </row>
    <row r="41">
      <c r="A41" s="4" t="inlineStr">
        <is>
          <t>Weighted average shares used to calculate basic net loss per common share attributable to common stockholders (in shares)</t>
        </is>
      </c>
      <c r="B41" s="4" t="inlineStr">
        <is>
          <t xml:space="preserve"> </t>
        </is>
      </c>
      <c r="C41" s="7" t="n">
        <v>15273</v>
      </c>
      <c r="D41" s="7" t="n">
        <v>15236</v>
      </c>
      <c r="E41" s="7" t="n">
        <v>15167</v>
      </c>
      <c r="F41" s="7" t="n">
        <v>13226</v>
      </c>
      <c r="G41" s="7" t="n">
        <v>12335</v>
      </c>
      <c r="H41" s="7" t="n">
        <v>11081</v>
      </c>
      <c r="I41" s="7" t="n">
        <v>11040</v>
      </c>
      <c r="J41" s="7" t="n">
        <v>10598</v>
      </c>
      <c r="K41" s="7" t="n">
        <v>14202</v>
      </c>
      <c r="L41" s="7" t="n">
        <v>10862</v>
      </c>
      <c r="M41" s="7" t="n">
        <v>14548</v>
      </c>
      <c r="N41" s="7" t="n">
        <v>10935</v>
      </c>
      <c r="O41" s="7" t="n">
        <v>14727</v>
      </c>
      <c r="P41" s="7" t="n">
        <v>11280</v>
      </c>
    </row>
    <row r="42">
      <c r="A42" s="4" t="inlineStr">
        <is>
          <t>Weighted average shares used to calculate diluted net loss per common share attributable to common stockholders (in shares)</t>
        </is>
      </c>
      <c r="B42" s="4" t="inlineStr">
        <is>
          <t xml:space="preserve"> </t>
        </is>
      </c>
      <c r="C42" s="7" t="n">
        <v>15273</v>
      </c>
      <c r="D42" s="7" t="n">
        <v>15236</v>
      </c>
      <c r="E42" s="7" t="n">
        <v>15167</v>
      </c>
      <c r="F42" s="7" t="n">
        <v>13226</v>
      </c>
      <c r="G42" s="7" t="n">
        <v>12335</v>
      </c>
      <c r="H42" s="4" t="inlineStr">
        <is>
          <t xml:space="preserve"> </t>
        </is>
      </c>
      <c r="I42" s="7" t="n">
        <v>11040</v>
      </c>
      <c r="J42" s="7" t="n">
        <v>10598</v>
      </c>
      <c r="K42" s="7" t="n">
        <v>14202</v>
      </c>
      <c r="L42" s="7" t="n">
        <v>10862</v>
      </c>
      <c r="M42" s="7" t="n">
        <v>14548</v>
      </c>
      <c r="N42" s="7" t="n">
        <v>10935</v>
      </c>
      <c r="O42" s="7" t="n">
        <v>14727</v>
      </c>
      <c r="P42" s="7" t="n">
        <v>11280</v>
      </c>
    </row>
    <row r="43">
      <c r="A43" s="4" t="inlineStr">
        <is>
          <t>FPP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revenue</t>
        </is>
      </c>
      <c r="B45" s="4" t="inlineStr">
        <is>
          <t xml:space="preserve"> </t>
        </is>
      </c>
      <c r="C45" s="8" t="n">
        <v>-118</v>
      </c>
      <c r="D45" s="8" t="n">
        <v>-153</v>
      </c>
      <c r="E45" s="8" t="n">
        <v>-121</v>
      </c>
      <c r="F45" s="8" t="n">
        <v>-121</v>
      </c>
      <c r="G45" s="8" t="n">
        <v>-143</v>
      </c>
      <c r="H45" s="8" t="n">
        <v>-138</v>
      </c>
      <c r="I45" s="8" t="n">
        <v>-213</v>
      </c>
      <c r="J45" s="8" t="n">
        <v>-239</v>
      </c>
      <c r="K45" s="8" t="n">
        <v>-242</v>
      </c>
      <c r="L45" s="8" t="n">
        <v>-452</v>
      </c>
      <c r="M45" s="8" t="n">
        <v>-395</v>
      </c>
      <c r="N45" s="8" t="n">
        <v>-590</v>
      </c>
      <c r="O45" s="8" t="n">
        <v>-513</v>
      </c>
      <c r="P45" s="8" t="n">
        <v>-733</v>
      </c>
    </row>
    <row r="46">
      <c r="A46" s="3" t="inlineStr">
        <is>
          <t>Cost of good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cost of goods sold</t>
        </is>
      </c>
      <c r="B47" s="4" t="inlineStr">
        <is>
          <t xml:space="preserve"> </t>
        </is>
      </c>
      <c r="C47" s="7" t="n">
        <v>1365</v>
      </c>
      <c r="D47" s="7" t="n">
        <v>-493</v>
      </c>
      <c r="E47" s="7" t="n">
        <v>-660</v>
      </c>
      <c r="F47" s="7" t="n">
        <v>783</v>
      </c>
      <c r="G47" s="7" t="n">
        <v>59</v>
      </c>
      <c r="H47" s="7" t="n">
        <v>387</v>
      </c>
      <c r="I47" s="7" t="n">
        <v>1019</v>
      </c>
      <c r="J47" s="7" t="n">
        <v>708</v>
      </c>
      <c r="K47" s="7" t="n">
        <v>123</v>
      </c>
      <c r="L47" s="7" t="n">
        <v>1727</v>
      </c>
      <c r="M47" s="7" t="n">
        <v>-370</v>
      </c>
      <c r="N47" s="7" t="n">
        <v>2114</v>
      </c>
      <c r="O47" s="7" t="n">
        <v>995</v>
      </c>
      <c r="P47" s="7" t="n">
        <v>2173</v>
      </c>
    </row>
    <row r="48">
      <c r="A48" s="4" t="inlineStr">
        <is>
          <t>Gross profit</t>
        </is>
      </c>
      <c r="B48" s="4" t="inlineStr">
        <is>
          <t xml:space="preserve"> </t>
        </is>
      </c>
      <c r="C48" s="7" t="n">
        <v>-1483</v>
      </c>
      <c r="D48" s="7" t="n">
        <v>340</v>
      </c>
      <c r="E48" s="7" t="n">
        <v>539</v>
      </c>
      <c r="F48" s="7" t="n">
        <v>-904</v>
      </c>
      <c r="G48" s="7" t="n">
        <v>-202</v>
      </c>
      <c r="H48" s="7" t="n">
        <v>-525</v>
      </c>
      <c r="I48" s="7" t="n">
        <v>-1232</v>
      </c>
      <c r="J48" s="7" t="n">
        <v>-947</v>
      </c>
      <c r="K48" s="7" t="n">
        <v>-365</v>
      </c>
      <c r="L48" s="7" t="n">
        <v>-2179</v>
      </c>
      <c r="M48" s="7" t="n">
        <v>-25</v>
      </c>
      <c r="N48" s="7" t="n">
        <v>-2704</v>
      </c>
      <c r="O48" s="7" t="n">
        <v>-1508</v>
      </c>
      <c r="P48" s="7" t="n">
        <v>-2906</v>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from operations</t>
        </is>
      </c>
      <c r="B50" s="4" t="inlineStr">
        <is>
          <t xml:space="preserve"> </t>
        </is>
      </c>
      <c r="C50" s="7" t="n">
        <v>-1483</v>
      </c>
      <c r="D50" s="7" t="n">
        <v>340</v>
      </c>
      <c r="E50" s="7" t="n">
        <v>539</v>
      </c>
      <c r="F50" s="7" t="n">
        <v>-904</v>
      </c>
      <c r="G50" s="7" t="n">
        <v>-202</v>
      </c>
      <c r="H50" s="7" t="n">
        <v>-525</v>
      </c>
      <c r="I50" s="7" t="n">
        <v>-1232</v>
      </c>
      <c r="J50" s="7" t="n">
        <v>-947</v>
      </c>
      <c r="K50" s="7" t="n">
        <v>-365</v>
      </c>
      <c r="L50" s="7" t="n">
        <v>-2179</v>
      </c>
      <c r="M50" s="7" t="n">
        <v>-25</v>
      </c>
      <c r="N50" s="7" t="n">
        <v>-2704</v>
      </c>
      <c r="O50" s="7" t="n">
        <v>-1508</v>
      </c>
      <c r="P50" s="7" t="n">
        <v>-2906</v>
      </c>
    </row>
    <row r="51">
      <c r="A51" s="4" t="inlineStr">
        <is>
          <t>Loss before provision for income taxes</t>
        </is>
      </c>
      <c r="B51" s="4" t="inlineStr">
        <is>
          <t xml:space="preserve"> </t>
        </is>
      </c>
      <c r="C51" s="7" t="n">
        <v>-1483</v>
      </c>
      <c r="D51" s="7" t="n">
        <v>340</v>
      </c>
      <c r="E51" s="7" t="n">
        <v>539</v>
      </c>
      <c r="F51" s="7" t="n">
        <v>-904</v>
      </c>
      <c r="G51" s="7" t="n">
        <v>-202</v>
      </c>
      <c r="H51" s="7" t="n">
        <v>-525</v>
      </c>
      <c r="I51" s="7" t="n">
        <v>-1232</v>
      </c>
      <c r="J51" s="7" t="n">
        <v>-947</v>
      </c>
      <c r="K51" s="7" t="n">
        <v>-365</v>
      </c>
      <c r="L51" s="7" t="n">
        <v>-2179</v>
      </c>
      <c r="M51" s="7" t="n">
        <v>-25</v>
      </c>
      <c r="N51" s="7" t="n">
        <v>-2704</v>
      </c>
      <c r="O51" s="7" t="n">
        <v>-1508</v>
      </c>
      <c r="P51" s="7" t="n">
        <v>-2906</v>
      </c>
    </row>
    <row r="52">
      <c r="A52" s="4" t="inlineStr">
        <is>
          <t>Net loss</t>
        </is>
      </c>
      <c r="B52" s="4" t="inlineStr">
        <is>
          <t xml:space="preserve"> </t>
        </is>
      </c>
      <c r="C52" s="7" t="n">
        <v>-1483</v>
      </c>
      <c r="D52" s="7" t="n">
        <v>340</v>
      </c>
      <c r="E52" s="7" t="n">
        <v>539</v>
      </c>
      <c r="F52" s="7" t="n">
        <v>-904</v>
      </c>
      <c r="G52" s="7" t="n">
        <v>-202</v>
      </c>
      <c r="H52" s="7" t="n">
        <v>-525</v>
      </c>
      <c r="I52" s="7" t="n">
        <v>-1232</v>
      </c>
      <c r="J52" s="7" t="n">
        <v>-947</v>
      </c>
      <c r="K52" s="7" t="n">
        <v>-365</v>
      </c>
      <c r="L52" s="7" t="n">
        <v>-2179</v>
      </c>
      <c r="M52" s="7" t="n">
        <v>-25</v>
      </c>
      <c r="N52" s="7" t="n">
        <v>-2704</v>
      </c>
      <c r="O52" s="7" t="n">
        <v>-1508</v>
      </c>
      <c r="P52" s="7" t="n">
        <v>-2906</v>
      </c>
    </row>
    <row r="53">
      <c r="A53" s="4" t="inlineStr">
        <is>
          <t>Net loss attributable to common stockholders</t>
        </is>
      </c>
      <c r="B53" s="4" t="inlineStr">
        <is>
          <t xml:space="preserve"> </t>
        </is>
      </c>
      <c r="C53" s="8" t="n">
        <v>-1483</v>
      </c>
      <c r="D53" s="8" t="n">
        <v>340</v>
      </c>
      <c r="E53" s="8" t="n">
        <v>539</v>
      </c>
      <c r="F53" s="8" t="n">
        <v>-904</v>
      </c>
      <c r="G53" s="8" t="n">
        <v>-202</v>
      </c>
      <c r="H53" s="8" t="n">
        <v>-525</v>
      </c>
      <c r="I53" s="8" t="n">
        <v>-1232</v>
      </c>
      <c r="J53" s="8" t="n">
        <v>-947</v>
      </c>
      <c r="K53" s="8" t="n">
        <v>-365</v>
      </c>
      <c r="L53" s="8" t="n">
        <v>-2179</v>
      </c>
      <c r="M53" s="8" t="n">
        <v>-25</v>
      </c>
      <c r="N53" s="8" t="n">
        <v>-2704</v>
      </c>
      <c r="O53" s="8" t="n">
        <v>-1508</v>
      </c>
      <c r="P53" s="8" t="n">
        <v>-2906</v>
      </c>
    </row>
    <row r="54">
      <c r="A54" s="4" t="inlineStr">
        <is>
          <t>Net loss per common share attributable to common stockholders-basic (in dollars per share)</t>
        </is>
      </c>
      <c r="B54" s="4" t="inlineStr">
        <is>
          <t xml:space="preserve"> </t>
        </is>
      </c>
      <c r="C54" s="9" t="n">
        <v>-0.1</v>
      </c>
      <c r="D54" s="9" t="n">
        <v>0.02</v>
      </c>
      <c r="E54" s="9" t="n">
        <v>0.04</v>
      </c>
      <c r="F54" s="9" t="n">
        <v>-0.07000000000000001</v>
      </c>
      <c r="G54" s="9" t="n">
        <v>-0.02</v>
      </c>
      <c r="H54" s="9" t="n">
        <v>-0.05</v>
      </c>
      <c r="I54" s="9" t="n">
        <v>-0.11</v>
      </c>
      <c r="J54" s="9" t="n">
        <v>-0.09</v>
      </c>
      <c r="K54" s="9" t="n">
        <v>-0.03</v>
      </c>
      <c r="L54" s="9" t="n">
        <v>-0.2</v>
      </c>
      <c r="M54" s="8" t="n">
        <v>0</v>
      </c>
      <c r="N54" s="9" t="n">
        <v>-0.25</v>
      </c>
      <c r="O54" s="9" t="n">
        <v>-0.1</v>
      </c>
      <c r="P54" s="9" t="n">
        <v>-0.26</v>
      </c>
    </row>
    <row r="55">
      <c r="A55" s="4" t="inlineStr">
        <is>
          <t>Net loss per common share attributable to common stockholders-diluted (in dollars per share)</t>
        </is>
      </c>
      <c r="B55" s="4" t="inlineStr">
        <is>
          <t xml:space="preserve"> </t>
        </is>
      </c>
      <c r="C55" s="9" t="n">
        <v>-0.1</v>
      </c>
      <c r="D55" s="9" t="n">
        <v>0.02</v>
      </c>
      <c r="E55" s="9" t="n">
        <v>0.04</v>
      </c>
      <c r="F55" s="9" t="n">
        <v>-0.07000000000000001</v>
      </c>
      <c r="G55" s="9" t="n">
        <v>-0.02</v>
      </c>
      <c r="H55" s="9" t="n">
        <v>-0.05</v>
      </c>
      <c r="I55" s="9" t="n">
        <v>-0.11</v>
      </c>
      <c r="J55" s="9" t="n">
        <v>-0.09</v>
      </c>
      <c r="K55" s="9" t="n">
        <v>-0.03</v>
      </c>
      <c r="L55" s="9" t="n">
        <v>-0.2</v>
      </c>
      <c r="M55" s="8" t="n">
        <v>0</v>
      </c>
      <c r="N55" s="9" t="n">
        <v>-0.25</v>
      </c>
      <c r="O55" s="9" t="n">
        <v>-0.1</v>
      </c>
      <c r="P55" s="9" t="n">
        <v>-0.26</v>
      </c>
    </row>
    <row r="56">
      <c r="A56" s="4" t="inlineStr">
        <is>
          <t>Weighted average shares used to calculate basic net loss per common share attributable to common stockholders (in shares)</t>
        </is>
      </c>
      <c r="B56" s="4" t="inlineStr">
        <is>
          <t xml:space="preserve"> </t>
        </is>
      </c>
      <c r="C56" s="7" t="n">
        <v>15273</v>
      </c>
      <c r="D56" s="7" t="n">
        <v>15236</v>
      </c>
      <c r="E56" s="7" t="n">
        <v>15167</v>
      </c>
      <c r="F56" s="7" t="n">
        <v>13226</v>
      </c>
      <c r="G56" s="7" t="n">
        <v>12335</v>
      </c>
      <c r="H56" s="7" t="n">
        <v>11081</v>
      </c>
      <c r="I56" s="7" t="n">
        <v>11040</v>
      </c>
      <c r="J56" s="7" t="n">
        <v>10598</v>
      </c>
      <c r="K56" s="7" t="n">
        <v>14202</v>
      </c>
      <c r="L56" s="7" t="n">
        <v>10862</v>
      </c>
      <c r="M56" s="7" t="n">
        <v>14548</v>
      </c>
      <c r="N56" s="7" t="n">
        <v>10935</v>
      </c>
      <c r="O56" s="7" t="n">
        <v>14727</v>
      </c>
      <c r="P56" s="7" t="n">
        <v>11280</v>
      </c>
    </row>
    <row r="57">
      <c r="A57" s="4" t="inlineStr">
        <is>
          <t>Weighted average shares used to calculate diluted net loss per common share attributable to common stockholders (in shares)</t>
        </is>
      </c>
      <c r="B57" s="4" t="inlineStr">
        <is>
          <t xml:space="preserve"> </t>
        </is>
      </c>
      <c r="C57" s="7" t="n">
        <v>15273</v>
      </c>
      <c r="D57" s="7" t="n">
        <v>15236</v>
      </c>
      <c r="E57" s="7" t="n">
        <v>15167</v>
      </c>
      <c r="F57" s="7" t="n">
        <v>13226</v>
      </c>
      <c r="G57" s="7" t="n">
        <v>12335</v>
      </c>
      <c r="H57" s="7" t="n">
        <v>11081</v>
      </c>
      <c r="I57" s="7" t="n">
        <v>11040</v>
      </c>
      <c r="J57" s="7" t="n">
        <v>10598</v>
      </c>
      <c r="K57" s="7" t="n">
        <v>14202</v>
      </c>
      <c r="L57" s="7" t="n">
        <v>10862</v>
      </c>
      <c r="M57" s="7" t="n">
        <v>14548</v>
      </c>
      <c r="N57" s="7" t="n">
        <v>10935</v>
      </c>
      <c r="O57" s="7" t="n">
        <v>14727</v>
      </c>
      <c r="P57" s="7" t="n">
        <v>11280</v>
      </c>
    </row>
    <row r="58">
      <c r="A58" s="4" t="inlineStr">
        <is>
          <t>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revenue</t>
        </is>
      </c>
      <c r="B60" s="4" t="inlineStr">
        <is>
          <t xml:space="preserve"> </t>
        </is>
      </c>
      <c r="C60" s="8" t="n">
        <v>15758</v>
      </c>
      <c r="D60" s="8" t="n">
        <v>20609</v>
      </c>
      <c r="E60" s="8" t="n">
        <v>17196</v>
      </c>
      <c r="F60" s="8" t="n">
        <v>16082</v>
      </c>
      <c r="G60" s="8" t="n">
        <v>17862</v>
      </c>
      <c r="H60" s="8" t="n">
        <v>20675</v>
      </c>
      <c r="I60" s="8" t="n">
        <v>14906</v>
      </c>
      <c r="J60" s="8" t="n">
        <v>14193</v>
      </c>
      <c r="K60" s="8" t="n">
        <v>33278</v>
      </c>
      <c r="L60" s="8" t="n">
        <v>29099</v>
      </c>
      <c r="M60" s="8" t="n">
        <v>53887</v>
      </c>
      <c r="N60" s="8" t="n">
        <v>49774</v>
      </c>
      <c r="O60" s="8" t="n">
        <v>69645</v>
      </c>
      <c r="P60" s="8" t="n">
        <v>67636</v>
      </c>
    </row>
    <row r="61">
      <c r="A61" s="3" t="inlineStr">
        <is>
          <t>Cost of goods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cost of goods sold</t>
        </is>
      </c>
      <c r="B62" s="4" t="inlineStr">
        <is>
          <t xml:space="preserve"> </t>
        </is>
      </c>
      <c r="C62" s="7" t="n">
        <v>14795</v>
      </c>
      <c r="D62" s="7" t="n">
        <v>18392</v>
      </c>
      <c r="E62" s="7" t="n">
        <v>14486</v>
      </c>
      <c r="F62" s="7" t="n">
        <v>13434</v>
      </c>
      <c r="G62" s="7" t="n">
        <v>20414</v>
      </c>
      <c r="H62" s="7" t="n">
        <v>17203</v>
      </c>
      <c r="I62" s="7" t="n">
        <v>12344</v>
      </c>
      <c r="J62" s="7" t="n">
        <v>10820</v>
      </c>
      <c r="K62" s="7" t="n">
        <v>27920</v>
      </c>
      <c r="L62" s="7" t="n">
        <v>23164</v>
      </c>
      <c r="M62" s="7" t="n">
        <v>46312</v>
      </c>
      <c r="N62" s="7" t="n">
        <v>40367</v>
      </c>
      <c r="O62" s="7" t="n">
        <v>61107</v>
      </c>
      <c r="P62" s="7" t="n">
        <v>60781</v>
      </c>
    </row>
    <row r="63">
      <c r="A63" s="4" t="inlineStr">
        <is>
          <t>Gross profit</t>
        </is>
      </c>
      <c r="B63" s="4" t="inlineStr">
        <is>
          <t xml:space="preserve"> </t>
        </is>
      </c>
      <c r="C63" s="7" t="n">
        <v>963</v>
      </c>
      <c r="D63" s="7" t="n">
        <v>2217</v>
      </c>
      <c r="E63" s="7" t="n">
        <v>2710</v>
      </c>
      <c r="F63" s="7" t="n">
        <v>2648</v>
      </c>
      <c r="G63" s="7" t="n">
        <v>-2552</v>
      </c>
      <c r="H63" s="7" t="n">
        <v>3472</v>
      </c>
      <c r="I63" s="7" t="n">
        <v>2562</v>
      </c>
      <c r="J63" s="7" t="n">
        <v>3373</v>
      </c>
      <c r="K63" s="7" t="n">
        <v>5358</v>
      </c>
      <c r="L63" s="7" t="n">
        <v>5935</v>
      </c>
      <c r="M63" s="7" t="n">
        <v>7575</v>
      </c>
      <c r="N63" s="7" t="n">
        <v>9407</v>
      </c>
      <c r="O63" s="7" t="n">
        <v>8538</v>
      </c>
      <c r="P63" s="7" t="n">
        <v>6855</v>
      </c>
    </row>
    <row r="64">
      <c r="A64" s="3"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search and development</t>
        </is>
      </c>
      <c r="B65" s="4" t="inlineStr">
        <is>
          <t xml:space="preserve"> </t>
        </is>
      </c>
      <c r="C65" s="7" t="n">
        <v>722</v>
      </c>
      <c r="D65" s="7" t="n">
        <v>767</v>
      </c>
      <c r="E65" s="7" t="n">
        <v>987</v>
      </c>
      <c r="F65" s="7" t="n">
        <v>883</v>
      </c>
      <c r="G65" s="7" t="n">
        <v>714</v>
      </c>
      <c r="H65" s="7" t="n">
        <v>734</v>
      </c>
      <c r="I65" s="7" t="n">
        <v>599</v>
      </c>
      <c r="J65" s="7" t="n">
        <v>370</v>
      </c>
      <c r="K65" s="7" t="n">
        <v>1870</v>
      </c>
      <c r="L65" s="7" t="n">
        <v>969</v>
      </c>
      <c r="M65" s="7" t="n">
        <v>2637</v>
      </c>
      <c r="N65" s="7" t="n">
        <v>1703</v>
      </c>
      <c r="O65" s="7" t="n">
        <v>3359</v>
      </c>
      <c r="P65" s="7" t="n">
        <v>2417</v>
      </c>
    </row>
    <row r="66">
      <c r="A66" s="4" t="inlineStr">
        <is>
          <t>Selling, general and administrative</t>
        </is>
      </c>
      <c r="B66" s="4" t="inlineStr">
        <is>
          <t xml:space="preserve"> </t>
        </is>
      </c>
      <c r="C66" s="7" t="n">
        <v>5925</v>
      </c>
      <c r="D66" s="7" t="n">
        <v>5293</v>
      </c>
      <c r="E66" s="7" t="n">
        <v>6438</v>
      </c>
      <c r="F66" s="7" t="n">
        <v>5324</v>
      </c>
      <c r="G66" s="7" t="n">
        <v>5157</v>
      </c>
      <c r="H66" s="7" t="n">
        <v>4816</v>
      </c>
      <c r="I66" s="7" t="n">
        <v>4872</v>
      </c>
      <c r="J66" s="7" t="n">
        <v>3546</v>
      </c>
      <c r="K66" s="7" t="n">
        <v>11762</v>
      </c>
      <c r="L66" s="7" t="n">
        <v>8418</v>
      </c>
      <c r="M66" s="7" t="n">
        <v>17055</v>
      </c>
      <c r="N66" s="7" t="n">
        <v>13234</v>
      </c>
      <c r="O66" s="7" t="n">
        <v>22980</v>
      </c>
      <c r="P66" s="7" t="n">
        <v>18391</v>
      </c>
    </row>
    <row r="67">
      <c r="A67" s="4" t="inlineStr">
        <is>
          <t>Total operating expenses</t>
        </is>
      </c>
      <c r="B67" s="4" t="inlineStr">
        <is>
          <t xml:space="preserve"> </t>
        </is>
      </c>
      <c r="C67" s="7" t="n">
        <v>6647</v>
      </c>
      <c r="D67" s="7" t="n">
        <v>6060</v>
      </c>
      <c r="E67" s="7" t="n">
        <v>7425</v>
      </c>
      <c r="F67" s="7" t="n">
        <v>6207</v>
      </c>
      <c r="G67" s="7" t="n">
        <v>5871</v>
      </c>
      <c r="H67" s="7" t="n">
        <v>5550</v>
      </c>
      <c r="I67" s="7" t="n">
        <v>5471</v>
      </c>
      <c r="J67" s="7" t="n">
        <v>3916</v>
      </c>
      <c r="K67" s="7" t="n">
        <v>13632</v>
      </c>
      <c r="L67" s="7" t="n">
        <v>9387</v>
      </c>
      <c r="M67" s="7" t="n">
        <v>19692</v>
      </c>
      <c r="N67" s="7" t="n">
        <v>14937</v>
      </c>
      <c r="O67" s="7" t="n">
        <v>26339</v>
      </c>
      <c r="P67" s="7" t="n">
        <v>20808</v>
      </c>
    </row>
    <row r="68">
      <c r="A68" s="4" t="inlineStr">
        <is>
          <t>Loss from operations</t>
        </is>
      </c>
      <c r="B68" s="4" t="inlineStr">
        <is>
          <t xml:space="preserve"> </t>
        </is>
      </c>
      <c r="C68" s="7" t="n">
        <v>-5684</v>
      </c>
      <c r="D68" s="7" t="n">
        <v>-3843</v>
      </c>
      <c r="E68" s="7" t="n">
        <v>-4715</v>
      </c>
      <c r="F68" s="7" t="n">
        <v>-3559</v>
      </c>
      <c r="G68" s="7" t="n">
        <v>-8423</v>
      </c>
      <c r="H68" s="7" t="n">
        <v>-2078</v>
      </c>
      <c r="I68" s="7" t="n">
        <v>-2909</v>
      </c>
      <c r="J68" s="7" t="n">
        <v>-543</v>
      </c>
      <c r="K68" s="7" t="n">
        <v>-8274</v>
      </c>
      <c r="L68" s="7" t="n">
        <v>-3452</v>
      </c>
      <c r="M68" s="7" t="n">
        <v>-12117</v>
      </c>
      <c r="N68" s="7" t="n">
        <v>-5530</v>
      </c>
      <c r="O68" s="7" t="n">
        <v>-17801</v>
      </c>
      <c r="P68" s="7" t="n">
        <v>-13953</v>
      </c>
    </row>
    <row r="69">
      <c r="A69" s="4" t="inlineStr">
        <is>
          <t>Other income</t>
        </is>
      </c>
      <c r="B69" s="4" t="inlineStr">
        <is>
          <t xml:space="preserve"> </t>
        </is>
      </c>
      <c r="C69" s="7" t="n">
        <v>3</v>
      </c>
      <c r="D69" s="7" t="n">
        <v>-21</v>
      </c>
      <c r="E69" s="7" t="n">
        <v>-5</v>
      </c>
      <c r="F69" s="7" t="n">
        <v>665</v>
      </c>
      <c r="G69" s="7" t="n">
        <v>4989</v>
      </c>
      <c r="H69" s="7" t="n">
        <v>-11</v>
      </c>
      <c r="I69" s="7" t="n">
        <v>11</v>
      </c>
      <c r="J69" s="7" t="n">
        <v>4</v>
      </c>
      <c r="K69" s="7" t="n">
        <v>660</v>
      </c>
      <c r="L69" s="7" t="n">
        <v>15</v>
      </c>
      <c r="M69" s="7" t="n">
        <v>639</v>
      </c>
      <c r="N69" s="7" t="n">
        <v>4</v>
      </c>
      <c r="O69" s="7" t="n">
        <v>642</v>
      </c>
      <c r="P69" s="7" t="n">
        <v>4993</v>
      </c>
    </row>
    <row r="70">
      <c r="A70" s="4" t="inlineStr">
        <is>
          <t>Interest income</t>
        </is>
      </c>
      <c r="B70" s="4" t="inlineStr">
        <is>
          <t xml:space="preserve"> </t>
        </is>
      </c>
      <c r="C70" s="7" t="n">
        <v>5</v>
      </c>
      <c r="D70" s="7" t="n">
        <v>5</v>
      </c>
      <c r="E70" s="7" t="n">
        <v>6</v>
      </c>
      <c r="F70" s="7" t="n">
        <v>5</v>
      </c>
      <c r="G70" s="7" t="n">
        <v>7</v>
      </c>
      <c r="H70" s="7" t="n">
        <v>7</v>
      </c>
      <c r="I70" s="7" t="n">
        <v>8</v>
      </c>
      <c r="J70" s="7" t="n">
        <v>8</v>
      </c>
      <c r="K70" s="7" t="n">
        <v>11</v>
      </c>
      <c r="L70" s="7" t="n">
        <v>16</v>
      </c>
      <c r="M70" s="7" t="n">
        <v>16</v>
      </c>
      <c r="N70" s="7" t="n">
        <v>23</v>
      </c>
      <c r="O70" s="7" t="n">
        <v>21</v>
      </c>
      <c r="P70" s="7" t="n">
        <v>30</v>
      </c>
    </row>
    <row r="71">
      <c r="A71" s="4" t="inlineStr">
        <is>
          <t>Interest expense</t>
        </is>
      </c>
      <c r="B71" s="4" t="inlineStr">
        <is>
          <t xml:space="preserve"> </t>
        </is>
      </c>
      <c r="C71" s="7" t="n">
        <v>-1204</v>
      </c>
      <c r="D71" s="7" t="n">
        <v>-1287</v>
      </c>
      <c r="E71" s="7" t="n">
        <v>-1278</v>
      </c>
      <c r="F71" s="7" t="n">
        <v>-1235</v>
      </c>
      <c r="G71" s="7" t="n">
        <v>-1321</v>
      </c>
      <c r="H71" s="7" t="n">
        <v>-1231</v>
      </c>
      <c r="I71" s="7" t="n">
        <v>-1313</v>
      </c>
      <c r="J71" s="7" t="n">
        <v>-1291</v>
      </c>
      <c r="K71" s="7" t="n">
        <v>-2513</v>
      </c>
      <c r="L71" s="7" t="n">
        <v>-2604</v>
      </c>
      <c r="M71" s="7" t="n">
        <v>-3800</v>
      </c>
      <c r="N71" s="7" t="n">
        <v>-3835</v>
      </c>
      <c r="O71" s="7" t="n">
        <v>-5004</v>
      </c>
      <c r="P71" s="7" t="n">
        <v>-5156</v>
      </c>
    </row>
    <row r="72">
      <c r="A72" s="4" t="inlineStr">
        <is>
          <t>Gain (loss) on debt extinguishment</t>
        </is>
      </c>
      <c r="B72" s="4" t="inlineStr">
        <is>
          <t xml:space="preserve"> </t>
        </is>
      </c>
      <c r="C72" s="4" t="inlineStr">
        <is>
          <t xml:space="preserve"> </t>
        </is>
      </c>
      <c r="D72" s="4" t="inlineStr">
        <is>
          <t xml:space="preserve"> </t>
        </is>
      </c>
      <c r="E72" s="4" t="inlineStr">
        <is>
          <t xml:space="preserve"> </t>
        </is>
      </c>
      <c r="F72" s="7" t="n">
        <v>1950</v>
      </c>
      <c r="G72" s="4" t="inlineStr">
        <is>
          <t xml:space="preserve"> </t>
        </is>
      </c>
      <c r="H72" s="7" t="n">
        <v>-4282</v>
      </c>
      <c r="I72" s="4" t="inlineStr">
        <is>
          <t xml:space="preserve"> </t>
        </is>
      </c>
      <c r="J72" s="4" t="inlineStr">
        <is>
          <t xml:space="preserve"> </t>
        </is>
      </c>
      <c r="K72" s="7" t="n">
        <v>1950</v>
      </c>
      <c r="L72" s="4" t="inlineStr">
        <is>
          <t xml:space="preserve"> </t>
        </is>
      </c>
      <c r="M72" s="7" t="n">
        <v>1950</v>
      </c>
      <c r="N72" s="7" t="n">
        <v>-4282</v>
      </c>
      <c r="O72" s="7" t="n">
        <v>1950</v>
      </c>
      <c r="P72" s="7" t="n">
        <v>-4282</v>
      </c>
    </row>
    <row r="73">
      <c r="A73" s="4" t="inlineStr">
        <is>
          <t>Loss before provision for income taxes</t>
        </is>
      </c>
      <c r="B73" s="4" t="inlineStr">
        <is>
          <t xml:space="preserve"> </t>
        </is>
      </c>
      <c r="C73" s="7" t="n">
        <v>-6880</v>
      </c>
      <c r="D73" s="7" t="n">
        <v>-5146</v>
      </c>
      <c r="E73" s="7" t="n">
        <v>-5992</v>
      </c>
      <c r="F73" s="7" t="n">
        <v>-2174</v>
      </c>
      <c r="G73" s="7" t="n">
        <v>-4748</v>
      </c>
      <c r="H73" s="7" t="n">
        <v>-7595</v>
      </c>
      <c r="I73" s="7" t="n">
        <v>-4203</v>
      </c>
      <c r="J73" s="7" t="n">
        <v>-1822</v>
      </c>
      <c r="K73" s="7" t="n">
        <v>-8166</v>
      </c>
      <c r="L73" s="7" t="n">
        <v>-6025</v>
      </c>
      <c r="M73" s="7" t="n">
        <v>-13312</v>
      </c>
      <c r="N73" s="7" t="n">
        <v>-13620</v>
      </c>
      <c r="O73" s="7" t="n">
        <v>-20192</v>
      </c>
      <c r="P73" s="7" t="n">
        <v>-18368</v>
      </c>
    </row>
    <row r="74">
      <c r="A74" s="4" t="inlineStr">
        <is>
          <t>Provision for income taxes</t>
        </is>
      </c>
      <c r="B74" s="4" t="inlineStr">
        <is>
          <t xml:space="preserve"> </t>
        </is>
      </c>
      <c r="C74" s="7" t="n">
        <v>9</v>
      </c>
      <c r="D74" s="4" t="inlineStr">
        <is>
          <t xml:space="preserve"> </t>
        </is>
      </c>
      <c r="E74" s="7" t="n">
        <v>2</v>
      </c>
      <c r="F74" s="7" t="n">
        <v>8</v>
      </c>
      <c r="G74" s="7" t="n">
        <v>9</v>
      </c>
      <c r="H74" s="4" t="inlineStr">
        <is>
          <t xml:space="preserve"> </t>
        </is>
      </c>
      <c r="I74" s="7" t="n">
        <v>9</v>
      </c>
      <c r="J74" s="7" t="n">
        <v>1</v>
      </c>
      <c r="K74" s="7" t="n">
        <v>10</v>
      </c>
      <c r="L74" s="7" t="n">
        <v>10</v>
      </c>
      <c r="M74" s="7" t="n">
        <v>10</v>
      </c>
      <c r="N74" s="7" t="n">
        <v>10</v>
      </c>
      <c r="O74" s="7" t="n">
        <v>19</v>
      </c>
      <c r="P74" s="7" t="n">
        <v>19</v>
      </c>
    </row>
    <row r="75">
      <c r="A75" s="4" t="inlineStr">
        <is>
          <t>Net loss</t>
        </is>
      </c>
      <c r="B75" s="4" t="inlineStr">
        <is>
          <t xml:space="preserve"> </t>
        </is>
      </c>
      <c r="C75" s="7" t="n">
        <v>-6889</v>
      </c>
      <c r="D75" s="7" t="n">
        <v>-5146</v>
      </c>
      <c r="E75" s="7" t="n">
        <v>-5994</v>
      </c>
      <c r="F75" s="7" t="n">
        <v>-2182</v>
      </c>
      <c r="G75" s="7" t="n">
        <v>-4757</v>
      </c>
      <c r="H75" s="7" t="n">
        <v>-7595</v>
      </c>
      <c r="I75" s="7" t="n">
        <v>-4212</v>
      </c>
      <c r="J75" s="7" t="n">
        <v>-1823</v>
      </c>
      <c r="K75" s="7" t="n">
        <v>-8176</v>
      </c>
      <c r="L75" s="7" t="n">
        <v>-6035</v>
      </c>
      <c r="M75" s="7" t="n">
        <v>-13322</v>
      </c>
      <c r="N75" s="7" t="n">
        <v>-13630</v>
      </c>
      <c r="O75" s="7" t="n">
        <v>-20211</v>
      </c>
      <c r="P75" s="7" t="n">
        <v>-18387</v>
      </c>
    </row>
    <row r="76">
      <c r="A76" s="4" t="inlineStr">
        <is>
          <t>Less: Deemed dividend on purchase warrant for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5</v>
      </c>
      <c r="J76" s="4" t="inlineStr">
        <is>
          <t xml:space="preserve"> </t>
        </is>
      </c>
      <c r="K76" s="4" t="inlineStr">
        <is>
          <t xml:space="preserve"> </t>
        </is>
      </c>
      <c r="L76" s="7" t="n">
        <v>15</v>
      </c>
      <c r="M76" s="4" t="inlineStr">
        <is>
          <t xml:space="preserve"> </t>
        </is>
      </c>
      <c r="N76" s="7" t="n">
        <v>15</v>
      </c>
      <c r="O76" s="4" t="inlineStr">
        <is>
          <t xml:space="preserve"> </t>
        </is>
      </c>
      <c r="P76" s="7" t="n">
        <v>15</v>
      </c>
    </row>
    <row r="77">
      <c r="A77" s="4" t="inlineStr">
        <is>
          <t>Net loss attributable to common stockholders</t>
        </is>
      </c>
      <c r="B77" s="4" t="inlineStr">
        <is>
          <t xml:space="preserve"> </t>
        </is>
      </c>
      <c r="C77" s="8" t="n">
        <v>-6889</v>
      </c>
      <c r="D77" s="8" t="n">
        <v>-5146</v>
      </c>
      <c r="E77" s="8" t="n">
        <v>-5994</v>
      </c>
      <c r="F77" s="8" t="n">
        <v>-2182</v>
      </c>
      <c r="G77" s="8" t="n">
        <v>-4757</v>
      </c>
      <c r="H77" s="8" t="n">
        <v>-7595</v>
      </c>
      <c r="I77" s="8" t="n">
        <v>-4227</v>
      </c>
      <c r="J77" s="8" t="n">
        <v>-1823</v>
      </c>
      <c r="K77" s="8" t="n">
        <v>-8176</v>
      </c>
      <c r="L77" s="8" t="n">
        <v>-6050</v>
      </c>
      <c r="M77" s="8" t="n">
        <v>-13322</v>
      </c>
      <c r="N77" s="8" t="n">
        <v>-13645</v>
      </c>
      <c r="O77" s="8" t="n">
        <v>-20211</v>
      </c>
      <c r="P77" s="8" t="n">
        <v>-18402</v>
      </c>
    </row>
    <row r="78">
      <c r="A78" s="4" t="inlineStr">
        <is>
          <t>Net loss per common share attributable to common stockholders-basic (in dollars per share)</t>
        </is>
      </c>
      <c r="B78" s="4" t="inlineStr">
        <is>
          <t xml:space="preserve"> </t>
        </is>
      </c>
      <c r="C78" s="9" t="n">
        <v>-0.45</v>
      </c>
      <c r="D78" s="9" t="n">
        <v>-0.34</v>
      </c>
      <c r="E78" s="9" t="n">
        <v>-0.4</v>
      </c>
      <c r="F78" s="9" t="n">
        <v>-0.16</v>
      </c>
      <c r="G78" s="9" t="n">
        <v>-0.39</v>
      </c>
      <c r="H78" s="9" t="n">
        <v>-0.6899999999999999</v>
      </c>
      <c r="I78" s="9" t="n">
        <v>-0.38</v>
      </c>
      <c r="J78" s="9" t="n">
        <v>-0.17</v>
      </c>
      <c r="K78" s="9" t="n">
        <v>-0.58</v>
      </c>
      <c r="L78" s="9" t="n">
        <v>-0.5600000000000001</v>
      </c>
      <c r="M78" s="9" t="n">
        <v>-0.92</v>
      </c>
      <c r="N78" s="9" t="n">
        <v>-1.25</v>
      </c>
      <c r="O78" s="9" t="n">
        <v>-1.37</v>
      </c>
      <c r="P78" s="9" t="n">
        <v>-1.63</v>
      </c>
    </row>
    <row r="79">
      <c r="A79" s="4" t="inlineStr">
        <is>
          <t>Net loss per common share attributable to common stockholders-diluted (in dollars per share)</t>
        </is>
      </c>
      <c r="B79" s="4" t="inlineStr">
        <is>
          <t xml:space="preserve"> </t>
        </is>
      </c>
      <c r="C79" s="9" t="n">
        <v>-0.45</v>
      </c>
      <c r="D79" s="9" t="n">
        <v>-0.34</v>
      </c>
      <c r="E79" s="9" t="n">
        <v>-0.4</v>
      </c>
      <c r="F79" s="9" t="n">
        <v>-0.16</v>
      </c>
      <c r="G79" s="9" t="n">
        <v>-0.39</v>
      </c>
      <c r="H79" s="9" t="n">
        <v>-0.6899999999999999</v>
      </c>
      <c r="I79" s="9" t="n">
        <v>-0.38</v>
      </c>
      <c r="J79" s="9" t="n">
        <v>-0.17</v>
      </c>
      <c r="K79" s="9" t="n">
        <v>-0.58</v>
      </c>
      <c r="L79" s="9" t="n">
        <v>-0.5600000000000001</v>
      </c>
      <c r="M79" s="9" t="n">
        <v>-0.92</v>
      </c>
      <c r="N79" s="9" t="n">
        <v>-1.25</v>
      </c>
      <c r="O79" s="9" t="n">
        <v>-1.37</v>
      </c>
      <c r="P79" s="9" t="n">
        <v>-1.63</v>
      </c>
    </row>
    <row r="80">
      <c r="A80" s="4" t="inlineStr">
        <is>
          <t>Weighted average shares used to calculate basic net loss per common share attributable to common stockholders (in shares)</t>
        </is>
      </c>
      <c r="B80" s="4" t="inlineStr">
        <is>
          <t xml:space="preserve"> </t>
        </is>
      </c>
      <c r="C80" s="7" t="n">
        <v>15273</v>
      </c>
      <c r="D80" s="7" t="n">
        <v>15236</v>
      </c>
      <c r="E80" s="7" t="n">
        <v>15167</v>
      </c>
      <c r="F80" s="7" t="n">
        <v>13226</v>
      </c>
      <c r="G80" s="7" t="n">
        <v>12335</v>
      </c>
      <c r="H80" s="7" t="n">
        <v>11081</v>
      </c>
      <c r="I80" s="7" t="n">
        <v>11040</v>
      </c>
      <c r="J80" s="7" t="n">
        <v>10598</v>
      </c>
      <c r="K80" s="7" t="n">
        <v>14202</v>
      </c>
      <c r="L80" s="7" t="n">
        <v>10862</v>
      </c>
      <c r="M80" s="7" t="n">
        <v>14548</v>
      </c>
      <c r="N80" s="7" t="n">
        <v>10935</v>
      </c>
      <c r="O80" s="7" t="n">
        <v>14727</v>
      </c>
      <c r="P80" s="7" t="n">
        <v>11280</v>
      </c>
    </row>
    <row r="81">
      <c r="A81" s="4" t="inlineStr">
        <is>
          <t>Weighted average shares used to calculate diluted net loss per common share attributable to common stockholders (in shares)</t>
        </is>
      </c>
      <c r="B81" s="4" t="inlineStr">
        <is>
          <t xml:space="preserve"> </t>
        </is>
      </c>
      <c r="C81" s="7" t="n">
        <v>15273</v>
      </c>
      <c r="D81" s="7" t="n">
        <v>15236</v>
      </c>
      <c r="E81" s="7" t="n">
        <v>15167</v>
      </c>
      <c r="F81" s="7" t="n">
        <v>13226</v>
      </c>
      <c r="G81" s="7" t="n">
        <v>12335</v>
      </c>
      <c r="H81" s="7" t="n">
        <v>11081</v>
      </c>
      <c r="I81" s="7" t="n">
        <v>11040</v>
      </c>
      <c r="J81" s="7" t="n">
        <v>10598</v>
      </c>
      <c r="K81" s="7" t="n">
        <v>14202</v>
      </c>
      <c r="L81" s="7" t="n">
        <v>10862</v>
      </c>
      <c r="M81" s="7" t="n">
        <v>14548</v>
      </c>
      <c r="N81" s="7" t="n">
        <v>10935</v>
      </c>
      <c r="O81" s="7" t="n">
        <v>14727</v>
      </c>
      <c r="P81" s="7" t="n">
        <v>11280</v>
      </c>
    </row>
    <row r="82">
      <c r="A82" s="4" t="inlineStr">
        <is>
          <t>Reclassific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eighted average shares used to calculate basic net loss per common share attributable to common stockholders (in shares)</t>
        </is>
      </c>
      <c r="B84" s="4" t="inlineStr">
        <is>
          <t xml:space="preserve"> </t>
        </is>
      </c>
      <c r="C84" s="4" t="inlineStr">
        <is>
          <t xml:space="preserve"> </t>
        </is>
      </c>
      <c r="D84" s="4" t="inlineStr">
        <is>
          <t xml:space="preserve"> </t>
        </is>
      </c>
      <c r="E84" s="4" t="inlineStr">
        <is>
          <t xml:space="preserve"> </t>
        </is>
      </c>
      <c r="F84" s="4" t="inlineStr">
        <is>
          <t xml:space="preserve"> </t>
        </is>
      </c>
      <c r="G84" s="7" t="n">
        <v>12335</v>
      </c>
      <c r="H84" s="7" t="n">
        <v>11081</v>
      </c>
      <c r="I84" s="7" t="n">
        <v>11040</v>
      </c>
      <c r="J84" s="7" t="n">
        <v>10598</v>
      </c>
      <c r="K84" s="4" t="inlineStr">
        <is>
          <t xml:space="preserve"> </t>
        </is>
      </c>
      <c r="L84" s="7" t="n">
        <v>10862</v>
      </c>
      <c r="M84" s="4" t="inlineStr">
        <is>
          <t xml:space="preserve"> </t>
        </is>
      </c>
      <c r="N84" s="7" t="n">
        <v>10935</v>
      </c>
      <c r="O84" s="4" t="inlineStr">
        <is>
          <t xml:space="preserve"> </t>
        </is>
      </c>
      <c r="P84" s="4" t="inlineStr">
        <is>
          <t xml:space="preserve"> </t>
        </is>
      </c>
    </row>
    <row r="85">
      <c r="A85" s="4" t="inlineStr">
        <is>
          <t>Weighted average shares used to calculate diluted net loss per common share attributable to common stockholders (in shares)</t>
        </is>
      </c>
      <c r="B85" s="4" t="inlineStr">
        <is>
          <t xml:space="preserve"> </t>
        </is>
      </c>
      <c r="C85" s="4" t="inlineStr">
        <is>
          <t xml:space="preserve"> </t>
        </is>
      </c>
      <c r="D85" s="4" t="inlineStr">
        <is>
          <t xml:space="preserve"> </t>
        </is>
      </c>
      <c r="E85" s="4" t="inlineStr">
        <is>
          <t xml:space="preserve"> </t>
        </is>
      </c>
      <c r="F85" s="4" t="inlineStr">
        <is>
          <t xml:space="preserve"> </t>
        </is>
      </c>
      <c r="G85" s="7" t="n">
        <v>12335</v>
      </c>
      <c r="H85" s="7" t="n">
        <v>11081</v>
      </c>
      <c r="I85" s="7" t="n">
        <v>11040</v>
      </c>
      <c r="J85" s="7" t="n">
        <v>10598</v>
      </c>
      <c r="K85" s="4" t="inlineStr">
        <is>
          <t xml:space="preserve"> </t>
        </is>
      </c>
      <c r="L85" s="7" t="n">
        <v>10862</v>
      </c>
      <c r="M85" s="4" t="inlineStr">
        <is>
          <t xml:space="preserve"> </t>
        </is>
      </c>
      <c r="N85" s="7" t="n">
        <v>10935</v>
      </c>
      <c r="O85" s="4" t="inlineStr">
        <is>
          <t xml:space="preserve"> </t>
        </is>
      </c>
      <c r="P85" s="4" t="inlineStr">
        <is>
          <t xml:space="preserve"> </t>
        </is>
      </c>
    </row>
    <row r="86">
      <c r="A86" s="4" t="inlineStr">
        <is>
          <t>Product, Accessories and Parts | Previously Repor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15374</v>
      </c>
      <c r="I88" s="8" t="n">
        <v>9344</v>
      </c>
      <c r="J88" s="8" t="n">
        <v>8936</v>
      </c>
      <c r="K88" s="4" t="inlineStr">
        <is>
          <t xml:space="preserve"> </t>
        </is>
      </c>
      <c r="L88" s="8" t="n">
        <v>18280</v>
      </c>
      <c r="M88" s="4" t="inlineStr">
        <is>
          <t xml:space="preserve"> </t>
        </is>
      </c>
      <c r="N88" s="8" t="n">
        <v>33654</v>
      </c>
      <c r="O88" s="4" t="inlineStr">
        <is>
          <t xml:space="preserve"> </t>
        </is>
      </c>
      <c r="P88" s="4" t="inlineStr">
        <is>
          <t xml:space="preserve"> </t>
        </is>
      </c>
    </row>
    <row r="89">
      <c r="A89" s="3" t="inlineStr">
        <is>
          <t>Cost of goods s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cost of goods s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13483</v>
      </c>
      <c r="I90" s="7" t="n">
        <v>8693</v>
      </c>
      <c r="J90" s="7" t="n">
        <v>7995</v>
      </c>
      <c r="K90" s="4" t="inlineStr">
        <is>
          <t xml:space="preserve"> </t>
        </is>
      </c>
      <c r="L90" s="7" t="n">
        <v>16688</v>
      </c>
      <c r="M90" s="4" t="inlineStr">
        <is>
          <t xml:space="preserve"> </t>
        </is>
      </c>
      <c r="N90" s="7" t="n">
        <v>30171</v>
      </c>
      <c r="O90" s="4" t="inlineStr">
        <is>
          <t xml:space="preserve"> </t>
        </is>
      </c>
      <c r="P90" s="4" t="inlineStr">
        <is>
          <t xml:space="preserve"> </t>
        </is>
      </c>
    </row>
    <row r="91">
      <c r="A91" s="4" t="inlineStr">
        <is>
          <t>Product, Accessories and Parts | Reclassific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15374</v>
      </c>
      <c r="I93" s="7" t="n">
        <v>-9344</v>
      </c>
      <c r="J93" s="7" t="n">
        <v>-8936</v>
      </c>
      <c r="K93" s="4" t="inlineStr">
        <is>
          <t xml:space="preserve"> </t>
        </is>
      </c>
      <c r="L93" s="7" t="n">
        <v>-18280</v>
      </c>
      <c r="M93" s="4" t="inlineStr">
        <is>
          <t xml:space="preserve"> </t>
        </is>
      </c>
      <c r="N93" s="7" t="n">
        <v>-33654</v>
      </c>
      <c r="O93" s="4" t="inlineStr">
        <is>
          <t xml:space="preserve"> </t>
        </is>
      </c>
      <c r="P93" s="4" t="inlineStr">
        <is>
          <t xml:space="preserve"> </t>
        </is>
      </c>
    </row>
    <row r="94">
      <c r="A94" s="3" t="inlineStr">
        <is>
          <t>Cost of goods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otal cost of goods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3483</v>
      </c>
      <c r="I95" s="7" t="n">
        <v>-8693</v>
      </c>
      <c r="J95" s="7" t="n">
        <v>-7995</v>
      </c>
      <c r="K95" s="4" t="inlineStr">
        <is>
          <t xml:space="preserve"> </t>
        </is>
      </c>
      <c r="L95" s="7" t="n">
        <v>-16688</v>
      </c>
      <c r="M95" s="4" t="inlineStr">
        <is>
          <t xml:space="preserve"> </t>
        </is>
      </c>
      <c r="N95" s="7" t="n">
        <v>-30171</v>
      </c>
      <c r="O95" s="4" t="inlineStr">
        <is>
          <t xml:space="preserve"> </t>
        </is>
      </c>
      <c r="P95" s="4" t="inlineStr">
        <is>
          <t xml:space="preserve"> </t>
        </is>
      </c>
    </row>
    <row r="96">
      <c r="A96" s="4" t="inlineStr">
        <is>
          <t>Product and accessor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revenue</t>
        </is>
      </c>
      <c r="B98" s="4" t="inlineStr">
        <is>
          <t xml:space="preserve"> </t>
        </is>
      </c>
      <c r="C98" s="8" t="n">
        <v>8236</v>
      </c>
      <c r="D98" s="8" t="n">
        <v>9901</v>
      </c>
      <c r="E98" s="8" t="n">
        <v>9344</v>
      </c>
      <c r="F98" s="8" t="n">
        <v>5239</v>
      </c>
      <c r="G98" s="8" t="n">
        <v>10495</v>
      </c>
      <c r="H98" s="7" t="n">
        <v>8848</v>
      </c>
      <c r="I98" s="7" t="n">
        <v>6099</v>
      </c>
      <c r="J98" s="7" t="n">
        <v>11209</v>
      </c>
      <c r="K98" s="8" t="n">
        <v>14583</v>
      </c>
      <c r="L98" s="7" t="n">
        <v>17308</v>
      </c>
      <c r="M98" s="8" t="n">
        <v>24484</v>
      </c>
      <c r="N98" s="7" t="n">
        <v>26156</v>
      </c>
      <c r="O98" s="8" t="n">
        <v>32720</v>
      </c>
      <c r="P98" s="8" t="n">
        <v>36651</v>
      </c>
    </row>
    <row r="99">
      <c r="A99" s="3" t="inlineStr">
        <is>
          <t>Cost of goods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otal cost of goods sold</t>
        </is>
      </c>
      <c r="B100" s="4" t="inlineStr">
        <is>
          <t xml:space="preserve"> </t>
        </is>
      </c>
      <c r="C100" s="7" t="n">
        <v>10030</v>
      </c>
      <c r="D100" s="7" t="n">
        <v>10659</v>
      </c>
      <c r="E100" s="7" t="n">
        <v>9599</v>
      </c>
      <c r="F100" s="7" t="n">
        <v>6818</v>
      </c>
      <c r="G100" s="7" t="n">
        <v>16155</v>
      </c>
      <c r="H100" s="7" t="n">
        <v>9183</v>
      </c>
      <c r="I100" s="7" t="n">
        <v>6531</v>
      </c>
      <c r="J100" s="7" t="n">
        <v>10118</v>
      </c>
      <c r="K100" s="7" t="n">
        <v>16417</v>
      </c>
      <c r="L100" s="7" t="n">
        <v>16649</v>
      </c>
      <c r="M100" s="7" t="n">
        <v>27076</v>
      </c>
      <c r="N100" s="7" t="n">
        <v>25832</v>
      </c>
      <c r="O100" s="7" t="n">
        <v>37106</v>
      </c>
      <c r="P100" s="7" t="n">
        <v>41987</v>
      </c>
    </row>
    <row r="101">
      <c r="A101" s="4" t="inlineStr">
        <is>
          <t>Product and accessories | Bill and H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otal revenue</t>
        </is>
      </c>
      <c r="B103" s="4" t="inlineStr">
        <is>
          <t xml:space="preserve"> </t>
        </is>
      </c>
      <c r="C103" s="7" t="n">
        <v>238</v>
      </c>
      <c r="D103" s="7" t="n">
        <v>-2428</v>
      </c>
      <c r="E103" s="7" t="n">
        <v>879</v>
      </c>
      <c r="F103" s="7" t="n">
        <v>-3150</v>
      </c>
      <c r="G103" s="7" t="n">
        <v>550</v>
      </c>
      <c r="H103" s="7" t="n">
        <v>-3912</v>
      </c>
      <c r="I103" s="7" t="n">
        <v>-1107</v>
      </c>
      <c r="J103" s="7" t="n">
        <v>4603</v>
      </c>
      <c r="K103" s="7" t="n">
        <v>-2271</v>
      </c>
      <c r="L103" s="7" t="n">
        <v>3496</v>
      </c>
      <c r="M103" s="7" t="n">
        <v>-4699</v>
      </c>
      <c r="N103" s="7" t="n">
        <v>-416</v>
      </c>
      <c r="O103" s="7" t="n">
        <v>-4461</v>
      </c>
      <c r="P103" s="7" t="n">
        <v>134</v>
      </c>
    </row>
    <row r="104">
      <c r="A104" s="3" t="inlineStr">
        <is>
          <t>Cost of goods s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otal cost of goods sold</t>
        </is>
      </c>
      <c r="B105" s="4" t="inlineStr">
        <is>
          <t xml:space="preserve"> </t>
        </is>
      </c>
      <c r="C105" s="7" t="n">
        <v>26</v>
      </c>
      <c r="D105" s="7" t="n">
        <v>-2030</v>
      </c>
      <c r="E105" s="7" t="n">
        <v>801</v>
      </c>
      <c r="F105" s="7" t="n">
        <v>-2174</v>
      </c>
      <c r="G105" s="7" t="n">
        <v>601</v>
      </c>
      <c r="H105" s="7" t="n">
        <v>-3141</v>
      </c>
      <c r="I105" s="7" t="n">
        <v>-816</v>
      </c>
      <c r="J105" s="7" t="n">
        <v>3318</v>
      </c>
      <c r="K105" s="7" t="n">
        <v>-1373</v>
      </c>
      <c r="L105" s="7" t="n">
        <v>2502</v>
      </c>
      <c r="M105" s="7" t="n">
        <v>-3403</v>
      </c>
      <c r="N105" s="7" t="n">
        <v>-639</v>
      </c>
      <c r="O105" s="7" t="n">
        <v>-3377</v>
      </c>
      <c r="P105" s="7" t="n">
        <v>-38</v>
      </c>
    </row>
    <row r="106">
      <c r="A106" s="4" t="inlineStr">
        <is>
          <t>Product and accessories | Previously Repor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revenue</t>
        </is>
      </c>
      <c r="B108" s="4" t="inlineStr">
        <is>
          <t xml:space="preserve"> </t>
        </is>
      </c>
      <c r="C108" s="7" t="n">
        <v>7998</v>
      </c>
      <c r="D108" s="7" t="n">
        <v>12329</v>
      </c>
      <c r="E108" s="7" t="n">
        <v>8465</v>
      </c>
      <c r="F108" s="7" t="n">
        <v>8389</v>
      </c>
      <c r="G108" s="7" t="n">
        <v>9945</v>
      </c>
      <c r="H108" s="4" t="inlineStr">
        <is>
          <t xml:space="preserve"> </t>
        </is>
      </c>
      <c r="I108" s="4" t="inlineStr">
        <is>
          <t xml:space="preserve"> </t>
        </is>
      </c>
      <c r="J108" s="4" t="inlineStr">
        <is>
          <t xml:space="preserve"> </t>
        </is>
      </c>
      <c r="K108" s="7" t="n">
        <v>16854</v>
      </c>
      <c r="L108" s="4" t="inlineStr">
        <is>
          <t xml:space="preserve"> </t>
        </is>
      </c>
      <c r="M108" s="7" t="n">
        <v>29183</v>
      </c>
      <c r="N108" s="4" t="inlineStr">
        <is>
          <t xml:space="preserve"> </t>
        </is>
      </c>
      <c r="O108" s="7" t="n">
        <v>37181</v>
      </c>
      <c r="P108" s="7" t="n">
        <v>36517</v>
      </c>
    </row>
    <row r="109">
      <c r="A109" s="3" t="inlineStr">
        <is>
          <t>Cost of goods sol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otal cost of goods sold</t>
        </is>
      </c>
      <c r="B110" s="4" t="inlineStr">
        <is>
          <t xml:space="preserve"> </t>
        </is>
      </c>
      <c r="C110" s="7" t="n">
        <v>10004</v>
      </c>
      <c r="D110" s="7" t="n">
        <v>12689</v>
      </c>
      <c r="E110" s="7" t="n">
        <v>8798</v>
      </c>
      <c r="F110" s="7" t="n">
        <v>8992</v>
      </c>
      <c r="G110" s="7" t="n">
        <v>15554</v>
      </c>
      <c r="H110" s="4" t="inlineStr">
        <is>
          <t xml:space="preserve"> </t>
        </is>
      </c>
      <c r="I110" s="4" t="inlineStr">
        <is>
          <t xml:space="preserve"> </t>
        </is>
      </c>
      <c r="J110" s="4" t="inlineStr">
        <is>
          <t xml:space="preserve"> </t>
        </is>
      </c>
      <c r="K110" s="7" t="n">
        <v>17790</v>
      </c>
      <c r="L110" s="4" t="inlineStr">
        <is>
          <t xml:space="preserve"> </t>
        </is>
      </c>
      <c r="M110" s="7" t="n">
        <v>30479</v>
      </c>
      <c r="N110" s="4" t="inlineStr">
        <is>
          <t xml:space="preserve"> </t>
        </is>
      </c>
      <c r="O110" s="7" t="n">
        <v>40483</v>
      </c>
      <c r="P110" s="7" t="n">
        <v>42025</v>
      </c>
    </row>
    <row r="111">
      <c r="A111" s="4" t="inlineStr">
        <is>
          <t>Product and accessories | Reclassific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12760</v>
      </c>
      <c r="I113" s="7" t="n">
        <v>7206</v>
      </c>
      <c r="J113" s="7" t="n">
        <v>6606</v>
      </c>
      <c r="K113" s="4" t="inlineStr">
        <is>
          <t xml:space="preserve"> </t>
        </is>
      </c>
      <c r="L113" s="7" t="n">
        <v>13812</v>
      </c>
      <c r="M113" s="4" t="inlineStr">
        <is>
          <t xml:space="preserve"> </t>
        </is>
      </c>
      <c r="N113" s="7" t="n">
        <v>26572</v>
      </c>
      <c r="O113" s="4" t="inlineStr">
        <is>
          <t xml:space="preserve"> </t>
        </is>
      </c>
      <c r="P113" s="4" t="inlineStr">
        <is>
          <t xml:space="preserve"> </t>
        </is>
      </c>
    </row>
    <row r="114">
      <c r="A114" s="3" t="inlineStr">
        <is>
          <t>Cost of goods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cost of goods so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12324</v>
      </c>
      <c r="I115" s="7" t="n">
        <v>7347</v>
      </c>
      <c r="J115" s="7" t="n">
        <v>6800</v>
      </c>
      <c r="K115" s="4" t="inlineStr">
        <is>
          <t xml:space="preserve"> </t>
        </is>
      </c>
      <c r="L115" s="7" t="n">
        <v>14147</v>
      </c>
      <c r="M115" s="4" t="inlineStr">
        <is>
          <t xml:space="preserve"> </t>
        </is>
      </c>
      <c r="N115" s="7" t="n">
        <v>26471</v>
      </c>
      <c r="O115" s="4" t="inlineStr">
        <is>
          <t xml:space="preserve"> </t>
        </is>
      </c>
      <c r="P115" s="4" t="inlineStr">
        <is>
          <t xml:space="preserve"> </t>
        </is>
      </c>
    </row>
    <row r="116">
      <c r="A116" s="4" t="inlineStr">
        <is>
          <t>Serv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revenue</t>
        </is>
      </c>
      <c r="B118" s="4" t="inlineStr">
        <is>
          <t xml:space="preserve"> </t>
        </is>
      </c>
      <c r="C118" s="7" t="n">
        <v>7813</v>
      </c>
      <c r="D118" s="7" t="n">
        <v>7907</v>
      </c>
      <c r="E118" s="7" t="n">
        <v>8296</v>
      </c>
      <c r="F118" s="7" t="n">
        <v>7228</v>
      </c>
      <c r="G118" s="4" t="inlineStr">
        <is>
          <t xml:space="preserve"> </t>
        </is>
      </c>
      <c r="H118" s="4" t="inlineStr">
        <is>
          <t xml:space="preserve"> </t>
        </is>
      </c>
      <c r="I118" s="4" t="inlineStr">
        <is>
          <t xml:space="preserve"> </t>
        </is>
      </c>
      <c r="J118" s="4" t="inlineStr">
        <is>
          <t xml:space="preserve"> </t>
        </is>
      </c>
      <c r="K118" s="7" t="n">
        <v>15524</v>
      </c>
      <c r="L118" s="4" t="inlineStr">
        <is>
          <t xml:space="preserve"> </t>
        </is>
      </c>
      <c r="M118" s="7" t="n">
        <v>23431</v>
      </c>
      <c r="N118" s="4" t="inlineStr">
        <is>
          <t xml:space="preserve"> </t>
        </is>
      </c>
      <c r="O118" s="7" t="n">
        <v>31244</v>
      </c>
      <c r="P118" s="7" t="n">
        <v>30956</v>
      </c>
    </row>
    <row r="119">
      <c r="A119" s="3" t="inlineStr">
        <is>
          <t>Cost of goods s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Total cost of goods sold</t>
        </is>
      </c>
      <c r="B120" s="4" t="inlineStr">
        <is>
          <t xml:space="preserve"> </t>
        </is>
      </c>
      <c r="C120" s="7" t="n">
        <v>6204</v>
      </c>
      <c r="D120" s="7" t="n">
        <v>5074</v>
      </c>
      <c r="E120" s="7" t="n">
        <v>4899</v>
      </c>
      <c r="F120" s="7" t="n">
        <v>5040</v>
      </c>
      <c r="G120" s="4" t="inlineStr">
        <is>
          <t xml:space="preserve"> </t>
        </is>
      </c>
      <c r="H120" s="4" t="inlineStr">
        <is>
          <t xml:space="preserve"> </t>
        </is>
      </c>
      <c r="I120" s="4" t="inlineStr">
        <is>
          <t xml:space="preserve"> </t>
        </is>
      </c>
      <c r="J120" s="4" t="inlineStr">
        <is>
          <t xml:space="preserve"> </t>
        </is>
      </c>
      <c r="K120" s="7" t="n">
        <v>9939</v>
      </c>
      <c r="L120" s="4" t="inlineStr">
        <is>
          <t xml:space="preserve"> </t>
        </is>
      </c>
      <c r="M120" s="7" t="n">
        <v>15013</v>
      </c>
      <c r="N120" s="4" t="inlineStr">
        <is>
          <t xml:space="preserve"> </t>
        </is>
      </c>
      <c r="O120" s="7" t="n">
        <v>21217</v>
      </c>
      <c r="P120" s="7" t="n">
        <v>21135</v>
      </c>
    </row>
    <row r="121">
      <c r="A121" s="4" t="inlineStr">
        <is>
          <t>Service | Bill and Hol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otal revenue</t>
        </is>
      </c>
      <c r="B123" s="4" t="inlineStr">
        <is>
          <t xml:space="preserve"> </t>
        </is>
      </c>
      <c r="C123" s="7" t="n">
        <v>171</v>
      </c>
      <c r="D123" s="7" t="n">
        <v>-220</v>
      </c>
      <c r="E123" s="7" t="n">
        <v>-314</v>
      </c>
      <c r="F123" s="7" t="n">
        <v>-344</v>
      </c>
      <c r="G123" s="4" t="inlineStr">
        <is>
          <t xml:space="preserve"> </t>
        </is>
      </c>
      <c r="H123" s="4" t="inlineStr">
        <is>
          <t xml:space="preserve"> </t>
        </is>
      </c>
      <c r="I123" s="4" t="inlineStr">
        <is>
          <t xml:space="preserve"> </t>
        </is>
      </c>
      <c r="J123" s="4" t="inlineStr">
        <is>
          <t xml:space="preserve"> </t>
        </is>
      </c>
      <c r="K123" s="7" t="n">
        <v>-658</v>
      </c>
      <c r="L123" s="4" t="inlineStr">
        <is>
          <t xml:space="preserve"> </t>
        </is>
      </c>
      <c r="M123" s="7" t="n">
        <v>-878</v>
      </c>
      <c r="N123" s="4" t="inlineStr">
        <is>
          <t xml:space="preserve"> </t>
        </is>
      </c>
      <c r="O123" s="7" t="n">
        <v>-707</v>
      </c>
      <c r="P123" s="7" t="n">
        <v>570</v>
      </c>
    </row>
    <row r="124">
      <c r="A124" s="3" t="inlineStr">
        <is>
          <t>Cost of goods s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Total cost of goods sold</t>
        </is>
      </c>
      <c r="B125" s="4" t="inlineStr">
        <is>
          <t xml:space="preserve"> </t>
        </is>
      </c>
      <c r="C125" s="7" t="n">
        <v>48</v>
      </c>
      <c r="D125" s="7" t="n">
        <v>-136</v>
      </c>
      <c r="E125" s="7" t="n">
        <v>-129</v>
      </c>
      <c r="F125" s="7" t="n">
        <v>-185</v>
      </c>
      <c r="G125" s="4" t="inlineStr">
        <is>
          <t xml:space="preserve"> </t>
        </is>
      </c>
      <c r="H125" s="4" t="inlineStr">
        <is>
          <t xml:space="preserve"> </t>
        </is>
      </c>
      <c r="I125" s="4" t="inlineStr">
        <is>
          <t xml:space="preserve"> </t>
        </is>
      </c>
      <c r="J125" s="4" t="inlineStr">
        <is>
          <t xml:space="preserve"> </t>
        </is>
      </c>
      <c r="K125" s="7" t="n">
        <v>-314</v>
      </c>
      <c r="L125" s="4" t="inlineStr">
        <is>
          <t xml:space="preserve"> </t>
        </is>
      </c>
      <c r="M125" s="7" t="n">
        <v>-450</v>
      </c>
      <c r="N125" s="4" t="inlineStr">
        <is>
          <t xml:space="preserve"> </t>
        </is>
      </c>
      <c r="O125" s="7" t="n">
        <v>-402</v>
      </c>
      <c r="P125" s="7" t="n">
        <v>206</v>
      </c>
    </row>
    <row r="126">
      <c r="A126" s="4" t="inlineStr">
        <is>
          <t>Service | FPP Contrac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Total revenue</t>
        </is>
      </c>
      <c r="B128" s="4" t="inlineStr">
        <is>
          <t xml:space="preserve"> </t>
        </is>
      </c>
      <c r="C128" s="7" t="n">
        <v>-118</v>
      </c>
      <c r="D128" s="7" t="n">
        <v>-153</v>
      </c>
      <c r="E128" s="7" t="n">
        <v>-121</v>
      </c>
      <c r="F128" s="7" t="n">
        <v>-121</v>
      </c>
      <c r="G128" s="4" t="inlineStr">
        <is>
          <t xml:space="preserve"> </t>
        </is>
      </c>
      <c r="H128" s="4" t="inlineStr">
        <is>
          <t xml:space="preserve"> </t>
        </is>
      </c>
      <c r="I128" s="4" t="inlineStr">
        <is>
          <t xml:space="preserve"> </t>
        </is>
      </c>
      <c r="J128" s="4" t="inlineStr">
        <is>
          <t xml:space="preserve"> </t>
        </is>
      </c>
      <c r="K128" s="7" t="n">
        <v>-242</v>
      </c>
      <c r="L128" s="4" t="inlineStr">
        <is>
          <t xml:space="preserve"> </t>
        </is>
      </c>
      <c r="M128" s="7" t="n">
        <v>-395</v>
      </c>
      <c r="N128" s="4" t="inlineStr">
        <is>
          <t xml:space="preserve"> </t>
        </is>
      </c>
      <c r="O128" s="7" t="n">
        <v>-513</v>
      </c>
      <c r="P128" s="7" t="n">
        <v>-733</v>
      </c>
    </row>
    <row r="129">
      <c r="A129" s="3" t="inlineStr">
        <is>
          <t>Cost of goods so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otal cost of goods sold</t>
        </is>
      </c>
      <c r="B130" s="4" t="inlineStr">
        <is>
          <t xml:space="preserve"> </t>
        </is>
      </c>
      <c r="C130" s="7" t="n">
        <v>1365</v>
      </c>
      <c r="D130" s="7" t="n">
        <v>-493</v>
      </c>
      <c r="E130" s="7" t="n">
        <v>-660</v>
      </c>
      <c r="F130" s="7" t="n">
        <v>783</v>
      </c>
      <c r="G130" s="4" t="inlineStr">
        <is>
          <t xml:space="preserve"> </t>
        </is>
      </c>
      <c r="H130" s="4" t="inlineStr">
        <is>
          <t xml:space="preserve"> </t>
        </is>
      </c>
      <c r="I130" s="4" t="inlineStr">
        <is>
          <t xml:space="preserve"> </t>
        </is>
      </c>
      <c r="J130" s="4" t="inlineStr">
        <is>
          <t xml:space="preserve"> </t>
        </is>
      </c>
      <c r="K130" s="7" t="n">
        <v>123</v>
      </c>
      <c r="L130" s="4" t="inlineStr">
        <is>
          <t xml:space="preserve"> </t>
        </is>
      </c>
      <c r="M130" s="7" t="n">
        <v>-370</v>
      </c>
      <c r="N130" s="4" t="inlineStr">
        <is>
          <t xml:space="preserve"> </t>
        </is>
      </c>
      <c r="O130" s="7" t="n">
        <v>995</v>
      </c>
      <c r="P130" s="7" t="n">
        <v>2173</v>
      </c>
    </row>
    <row r="131">
      <c r="A131" s="4" t="inlineStr">
        <is>
          <t>Service | Previously Repo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Re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otal revenue</t>
        </is>
      </c>
      <c r="B133" s="4" t="inlineStr">
        <is>
          <t xml:space="preserve"> </t>
        </is>
      </c>
      <c r="C133" s="7" t="n">
        <v>7760</v>
      </c>
      <c r="D133" s="7" t="n">
        <v>8280</v>
      </c>
      <c r="E133" s="7" t="n">
        <v>8731</v>
      </c>
      <c r="F133" s="7" t="n">
        <v>7693</v>
      </c>
      <c r="G133" s="4" t="inlineStr">
        <is>
          <t xml:space="preserve"> </t>
        </is>
      </c>
      <c r="H133" s="7" t="n">
        <v>5301</v>
      </c>
      <c r="I133" s="7" t="n">
        <v>5562</v>
      </c>
      <c r="J133" s="7" t="n">
        <v>5257</v>
      </c>
      <c r="K133" s="7" t="n">
        <v>16424</v>
      </c>
      <c r="L133" s="7" t="n">
        <v>10819</v>
      </c>
      <c r="M133" s="7" t="n">
        <v>24704</v>
      </c>
      <c r="N133" s="7" t="n">
        <v>16120</v>
      </c>
      <c r="O133" s="7" t="n">
        <v>32464</v>
      </c>
      <c r="P133" s="7" t="n">
        <v>31119</v>
      </c>
    </row>
    <row r="134">
      <c r="A134" s="3" t="inlineStr">
        <is>
          <t>Cost of goods so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Total cost of goods sold</t>
        </is>
      </c>
      <c r="B135" s="4" t="inlineStr">
        <is>
          <t xml:space="preserve"> </t>
        </is>
      </c>
      <c r="C135" s="8" t="n">
        <v>4791</v>
      </c>
      <c r="D135" s="8" t="n">
        <v>5703</v>
      </c>
      <c r="E135" s="8" t="n">
        <v>5688</v>
      </c>
      <c r="F135" s="8" t="n">
        <v>4442</v>
      </c>
      <c r="G135" s="4" t="inlineStr">
        <is>
          <t xml:space="preserve"> </t>
        </is>
      </c>
      <c r="H135" s="7" t="n">
        <v>3720</v>
      </c>
      <c r="I135" s="7" t="n">
        <v>3651</v>
      </c>
      <c r="J135" s="7" t="n">
        <v>2825</v>
      </c>
      <c r="K135" s="8" t="n">
        <v>10130</v>
      </c>
      <c r="L135" s="7" t="n">
        <v>6476</v>
      </c>
      <c r="M135" s="8" t="n">
        <v>15833</v>
      </c>
      <c r="N135" s="7" t="n">
        <v>10196</v>
      </c>
      <c r="O135" s="8" t="n">
        <v>20624</v>
      </c>
      <c r="P135" s="8" t="n">
        <v>18756</v>
      </c>
    </row>
    <row r="136">
      <c r="A136" s="4" t="inlineStr">
        <is>
          <t>Service | Reclassific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Reven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Total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5301</v>
      </c>
      <c r="I138" s="7" t="n">
        <v>-5562</v>
      </c>
      <c r="J138" s="7" t="n">
        <v>-5257</v>
      </c>
      <c r="K138" s="4" t="inlineStr">
        <is>
          <t xml:space="preserve"> </t>
        </is>
      </c>
      <c r="L138" s="7" t="n">
        <v>-10819</v>
      </c>
      <c r="M138" s="4" t="inlineStr">
        <is>
          <t xml:space="preserve"> </t>
        </is>
      </c>
      <c r="N138" s="7" t="n">
        <v>-16120</v>
      </c>
      <c r="O138" s="4" t="inlineStr">
        <is>
          <t xml:space="preserve"> </t>
        </is>
      </c>
      <c r="P138" s="4" t="inlineStr">
        <is>
          <t xml:space="preserve"> </t>
        </is>
      </c>
    </row>
    <row r="139">
      <c r="A139" s="3" t="inlineStr">
        <is>
          <t>Cost of goods so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Total cost of goods so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3720</v>
      </c>
      <c r="I140" s="7" t="n">
        <v>-3651</v>
      </c>
      <c r="J140" s="7" t="n">
        <v>-2825</v>
      </c>
      <c r="K140" s="4" t="inlineStr">
        <is>
          <t xml:space="preserve"> </t>
        </is>
      </c>
      <c r="L140" s="7" t="n">
        <v>-6476</v>
      </c>
      <c r="M140" s="4" t="inlineStr">
        <is>
          <t xml:space="preserve"> </t>
        </is>
      </c>
      <c r="N140" s="7" t="n">
        <v>-10196</v>
      </c>
      <c r="O140" s="4" t="inlineStr">
        <is>
          <t xml:space="preserve"> </t>
        </is>
      </c>
      <c r="P140" s="4" t="inlineStr">
        <is>
          <t xml:space="preserve"> </t>
        </is>
      </c>
    </row>
    <row r="141">
      <c r="A141" s="4" t="inlineStr">
        <is>
          <t>Parts and Serv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Total revenue</t>
        </is>
      </c>
      <c r="B143" s="4" t="inlineStr">
        <is>
          <t xml:space="preserve"> </t>
        </is>
      </c>
      <c r="C143" s="4" t="inlineStr">
        <is>
          <t xml:space="preserve"> </t>
        </is>
      </c>
      <c r="D143" s="4" t="inlineStr">
        <is>
          <t xml:space="preserve"> </t>
        </is>
      </c>
      <c r="E143" s="4" t="inlineStr">
        <is>
          <t xml:space="preserve"> </t>
        </is>
      </c>
      <c r="F143" s="4" t="inlineStr">
        <is>
          <t xml:space="preserve"> </t>
        </is>
      </c>
      <c r="G143" s="7" t="n">
        <v>7640</v>
      </c>
      <c r="H143" s="7" t="n">
        <v>7849</v>
      </c>
      <c r="I143" s="7" t="n">
        <v>7611</v>
      </c>
      <c r="J143" s="7" t="n">
        <v>7856</v>
      </c>
      <c r="K143" s="4" t="inlineStr">
        <is>
          <t xml:space="preserve"> </t>
        </is>
      </c>
      <c r="L143" s="7" t="n">
        <v>15467</v>
      </c>
      <c r="M143" s="4" t="inlineStr">
        <is>
          <t xml:space="preserve"> </t>
        </is>
      </c>
      <c r="N143" s="7" t="n">
        <v>23316</v>
      </c>
      <c r="O143" s="4" t="inlineStr">
        <is>
          <t xml:space="preserve"> </t>
        </is>
      </c>
      <c r="P143" s="4" t="inlineStr">
        <is>
          <t xml:space="preserve"> </t>
        </is>
      </c>
    </row>
    <row r="144">
      <c r="A144" s="3" t="inlineStr">
        <is>
          <t>Cost of goods so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Total cost of goods sold</t>
        </is>
      </c>
      <c r="B145" s="4" t="inlineStr">
        <is>
          <t xml:space="preserve"> </t>
        </is>
      </c>
      <c r="C145" s="4" t="inlineStr">
        <is>
          <t xml:space="preserve"> </t>
        </is>
      </c>
      <c r="D145" s="4" t="inlineStr">
        <is>
          <t xml:space="preserve"> </t>
        </is>
      </c>
      <c r="E145" s="4" t="inlineStr">
        <is>
          <t xml:space="preserve"> </t>
        </is>
      </c>
      <c r="F145" s="4" t="inlineStr">
        <is>
          <t xml:space="preserve"> </t>
        </is>
      </c>
      <c r="G145" s="7" t="n">
        <v>4870</v>
      </c>
      <c r="H145" s="7" t="n">
        <v>5297</v>
      </c>
      <c r="I145" s="7" t="n">
        <v>6078</v>
      </c>
      <c r="J145" s="7" t="n">
        <v>4890</v>
      </c>
      <c r="K145" s="4" t="inlineStr">
        <is>
          <t xml:space="preserve"> </t>
        </is>
      </c>
      <c r="L145" s="7" t="n">
        <v>10968</v>
      </c>
      <c r="M145" s="4" t="inlineStr">
        <is>
          <t xml:space="preserve"> </t>
        </is>
      </c>
      <c r="N145" s="7" t="n">
        <v>16265</v>
      </c>
      <c r="O145" s="4" t="inlineStr">
        <is>
          <t xml:space="preserve"> </t>
        </is>
      </c>
      <c r="P145" s="4" t="inlineStr">
        <is>
          <t xml:space="preserve"> </t>
        </is>
      </c>
    </row>
    <row r="146">
      <c r="A146" s="4" t="inlineStr">
        <is>
          <t>Parts and Service | Bill and Hol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Total revenue</t>
        </is>
      </c>
      <c r="B148" s="4" t="inlineStr">
        <is>
          <t xml:space="preserve"> </t>
        </is>
      </c>
      <c r="C148" s="4" t="inlineStr">
        <is>
          <t xml:space="preserve"> </t>
        </is>
      </c>
      <c r="D148" s="4" t="inlineStr">
        <is>
          <t xml:space="preserve"> </t>
        </is>
      </c>
      <c r="E148" s="4" t="inlineStr">
        <is>
          <t xml:space="preserve"> </t>
        </is>
      </c>
      <c r="F148" s="4" t="inlineStr">
        <is>
          <t xml:space="preserve"> </t>
        </is>
      </c>
      <c r="G148" s="7" t="n">
        <v>-134</v>
      </c>
      <c r="H148" s="7" t="n">
        <v>72</v>
      </c>
      <c r="I148" s="7" t="n">
        <v>124</v>
      </c>
      <c r="J148" s="7" t="n">
        <v>508</v>
      </c>
      <c r="K148" s="4" t="inlineStr">
        <is>
          <t xml:space="preserve"> </t>
        </is>
      </c>
      <c r="L148" s="7" t="n">
        <v>632</v>
      </c>
      <c r="M148" s="4" t="inlineStr">
        <is>
          <t xml:space="preserve"> </t>
        </is>
      </c>
      <c r="N148" s="7" t="n">
        <v>704</v>
      </c>
      <c r="O148" s="4" t="inlineStr">
        <is>
          <t xml:space="preserve"> </t>
        </is>
      </c>
      <c r="P148" s="4" t="inlineStr">
        <is>
          <t xml:space="preserve"> </t>
        </is>
      </c>
    </row>
    <row r="149">
      <c r="A149" s="3" t="inlineStr">
        <is>
          <t>Cost of goods sol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Total cost of goods sold</t>
        </is>
      </c>
      <c r="B150" s="4" t="inlineStr">
        <is>
          <t xml:space="preserve"> </t>
        </is>
      </c>
      <c r="C150" s="4" t="inlineStr">
        <is>
          <t xml:space="preserve"> </t>
        </is>
      </c>
      <c r="D150" s="4" t="inlineStr">
        <is>
          <t xml:space="preserve"> </t>
        </is>
      </c>
      <c r="E150" s="4" t="inlineStr">
        <is>
          <t xml:space="preserve"> </t>
        </is>
      </c>
      <c r="F150" s="4" t="inlineStr">
        <is>
          <t xml:space="preserve"> </t>
        </is>
      </c>
      <c r="G150" s="7" t="n">
        <v>-49</v>
      </c>
      <c r="H150" s="7" t="n">
        <v>31</v>
      </c>
      <c r="I150" s="7" t="n">
        <v>62</v>
      </c>
      <c r="J150" s="7" t="n">
        <v>162</v>
      </c>
      <c r="K150" s="4" t="inlineStr">
        <is>
          <t xml:space="preserve"> </t>
        </is>
      </c>
      <c r="L150" s="7" t="n">
        <v>224</v>
      </c>
      <c r="M150" s="4" t="inlineStr">
        <is>
          <t xml:space="preserve"> </t>
        </is>
      </c>
      <c r="N150" s="7" t="n">
        <v>255</v>
      </c>
      <c r="O150" s="4" t="inlineStr">
        <is>
          <t xml:space="preserve"> </t>
        </is>
      </c>
      <c r="P150" s="4" t="inlineStr">
        <is>
          <t xml:space="preserve"> </t>
        </is>
      </c>
    </row>
    <row r="151">
      <c r="A151" s="4" t="inlineStr">
        <is>
          <t>Parts and Service | FPP Contrac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Total revenue</t>
        </is>
      </c>
      <c r="B153" s="4" t="inlineStr">
        <is>
          <t xml:space="preserve"> </t>
        </is>
      </c>
      <c r="C153" s="4" t="inlineStr">
        <is>
          <t xml:space="preserve"> </t>
        </is>
      </c>
      <c r="D153" s="4" t="inlineStr">
        <is>
          <t xml:space="preserve"> </t>
        </is>
      </c>
      <c r="E153" s="4" t="inlineStr">
        <is>
          <t xml:space="preserve"> </t>
        </is>
      </c>
      <c r="F153" s="4" t="inlineStr">
        <is>
          <t xml:space="preserve"> </t>
        </is>
      </c>
      <c r="G153" s="7" t="n">
        <v>-143</v>
      </c>
      <c r="H153" s="7" t="n">
        <v>-138</v>
      </c>
      <c r="I153" s="7" t="n">
        <v>-213</v>
      </c>
      <c r="J153" s="7" t="n">
        <v>-239</v>
      </c>
      <c r="K153" s="4" t="inlineStr">
        <is>
          <t xml:space="preserve"> </t>
        </is>
      </c>
      <c r="L153" s="7" t="n">
        <v>-452</v>
      </c>
      <c r="M153" s="4" t="inlineStr">
        <is>
          <t xml:space="preserve"> </t>
        </is>
      </c>
      <c r="N153" s="7" t="n">
        <v>-590</v>
      </c>
      <c r="O153" s="4" t="inlineStr">
        <is>
          <t xml:space="preserve"> </t>
        </is>
      </c>
      <c r="P153" s="4" t="inlineStr">
        <is>
          <t xml:space="preserve"> </t>
        </is>
      </c>
    </row>
    <row r="154">
      <c r="A154" s="3" t="inlineStr">
        <is>
          <t>Cost of goods sol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Total cost of goods sold</t>
        </is>
      </c>
      <c r="B155" s="4" t="inlineStr">
        <is>
          <t xml:space="preserve"> </t>
        </is>
      </c>
      <c r="C155" s="4" t="inlineStr">
        <is>
          <t xml:space="preserve"> </t>
        </is>
      </c>
      <c r="D155" s="4" t="inlineStr">
        <is>
          <t xml:space="preserve"> </t>
        </is>
      </c>
      <c r="E155" s="4" t="inlineStr">
        <is>
          <t xml:space="preserve"> </t>
        </is>
      </c>
      <c r="F155" s="4" t="inlineStr">
        <is>
          <t xml:space="preserve"> </t>
        </is>
      </c>
      <c r="G155" s="7" t="n">
        <v>59</v>
      </c>
      <c r="H155" s="7" t="n">
        <v>387</v>
      </c>
      <c r="I155" s="7" t="n">
        <v>1019</v>
      </c>
      <c r="J155" s="7" t="n">
        <v>708</v>
      </c>
      <c r="K155" s="4" t="inlineStr">
        <is>
          <t xml:space="preserve"> </t>
        </is>
      </c>
      <c r="L155" s="7" t="n">
        <v>1727</v>
      </c>
      <c r="M155" s="4" t="inlineStr">
        <is>
          <t xml:space="preserve"> </t>
        </is>
      </c>
      <c r="N155" s="7" t="n">
        <v>2114</v>
      </c>
      <c r="O155" s="4" t="inlineStr">
        <is>
          <t xml:space="preserve"> </t>
        </is>
      </c>
      <c r="P155" s="4" t="inlineStr">
        <is>
          <t xml:space="preserve"> </t>
        </is>
      </c>
    </row>
    <row r="156">
      <c r="A156" s="4" t="inlineStr">
        <is>
          <t>Parts and Service | Previously Repor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Total revenue</t>
        </is>
      </c>
      <c r="B158" s="4" t="inlineStr">
        <is>
          <t xml:space="preserve"> </t>
        </is>
      </c>
      <c r="C158" s="4" t="inlineStr">
        <is>
          <t xml:space="preserve"> </t>
        </is>
      </c>
      <c r="D158" s="4" t="inlineStr">
        <is>
          <t xml:space="preserve"> </t>
        </is>
      </c>
      <c r="E158" s="4" t="inlineStr">
        <is>
          <t xml:space="preserve"> </t>
        </is>
      </c>
      <c r="F158" s="4" t="inlineStr">
        <is>
          <t xml:space="preserve"> </t>
        </is>
      </c>
      <c r="G158" s="7" t="n">
        <v>7917</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Cost of goods sol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Total cost of goods sold</t>
        </is>
      </c>
      <c r="B160" s="4" t="inlineStr">
        <is>
          <t xml:space="preserve"> </t>
        </is>
      </c>
      <c r="C160" s="4" t="inlineStr">
        <is>
          <t xml:space="preserve"> </t>
        </is>
      </c>
      <c r="D160" s="4" t="inlineStr">
        <is>
          <t xml:space="preserve"> </t>
        </is>
      </c>
      <c r="E160" s="4" t="inlineStr">
        <is>
          <t xml:space="preserve"> </t>
        </is>
      </c>
      <c r="F160" s="4" t="inlineStr">
        <is>
          <t xml:space="preserve"> </t>
        </is>
      </c>
      <c r="G160" s="8" t="n">
        <v>486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Parts and Service | Reclassific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Reven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Total 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7" t="n">
        <v>7915</v>
      </c>
      <c r="I163" s="7" t="n">
        <v>7700</v>
      </c>
      <c r="J163" s="7" t="n">
        <v>7587</v>
      </c>
      <c r="K163" s="4" t="inlineStr">
        <is>
          <t xml:space="preserve"> </t>
        </is>
      </c>
      <c r="L163" s="7" t="n">
        <v>15287</v>
      </c>
      <c r="M163" s="4" t="inlineStr">
        <is>
          <t xml:space="preserve"> </t>
        </is>
      </c>
      <c r="N163" s="7" t="n">
        <v>23202</v>
      </c>
      <c r="O163" s="4" t="inlineStr">
        <is>
          <t xml:space="preserve"> </t>
        </is>
      </c>
      <c r="P163" s="4" t="inlineStr">
        <is>
          <t xml:space="preserve"> </t>
        </is>
      </c>
    </row>
    <row r="164">
      <c r="A164" s="3" t="inlineStr">
        <is>
          <t>Cost of goods sol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Total cost of goods so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8" t="n">
        <v>4879</v>
      </c>
      <c r="I165" s="8" t="n">
        <v>4997</v>
      </c>
      <c r="J165" s="8" t="n">
        <v>4020</v>
      </c>
      <c r="K165" s="4" t="inlineStr">
        <is>
          <t xml:space="preserve"> </t>
        </is>
      </c>
      <c r="L165" s="8" t="n">
        <v>9017</v>
      </c>
      <c r="M165" s="4" t="inlineStr">
        <is>
          <t xml:space="preserve"> </t>
        </is>
      </c>
      <c r="N165" s="8" t="n">
        <v>13896</v>
      </c>
      <c r="O165" s="4" t="inlineStr">
        <is>
          <t xml:space="preserve"> </t>
        </is>
      </c>
      <c r="P165" s="4" t="inlineStr">
        <is>
          <t xml:space="preserve"> </t>
        </is>
      </c>
    </row>
  </sheetData>
  <mergeCells count="5">
    <mergeCell ref="A1:A2"/>
    <mergeCell ref="C1:J1"/>
    <mergeCell ref="K1:L1"/>
    <mergeCell ref="M1:N1"/>
    <mergeCell ref="O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Quarterly Financial Information - Cash Flow (Details) - USD ($) $ in Thousands</t>
        </is>
      </c>
      <c r="C1" s="2" t="inlineStr">
        <is>
          <t>1 Months Ended</t>
        </is>
      </c>
      <c r="D1" s="2" t="inlineStr">
        <is>
          <t>3 Months Ended</t>
        </is>
      </c>
      <c r="H1" s="2" t="inlineStr">
        <is>
          <t>6 Months Ended</t>
        </is>
      </c>
      <c r="J1" s="2" t="inlineStr">
        <is>
          <t>9 Months Ended</t>
        </is>
      </c>
      <c r="L1" s="2" t="inlineStr">
        <is>
          <t>12 Months Ended</t>
        </is>
      </c>
    </row>
    <row r="2">
      <c r="B2" s="2" t="inlineStr">
        <is>
          <t>Sep. 04, 2019</t>
        </is>
      </c>
      <c r="C2" s="2" t="inlineStr">
        <is>
          <t>Jun. 30, 2021</t>
        </is>
      </c>
      <c r="D2" s="2" t="inlineStr">
        <is>
          <t>Jun. 30, 2021</t>
        </is>
      </c>
      <c r="E2" s="2" t="inlineStr">
        <is>
          <t>Dec. 31, 2020</t>
        </is>
      </c>
      <c r="F2" s="2" t="inlineStr">
        <is>
          <t>Sep. 30, 2020</t>
        </is>
      </c>
      <c r="G2" s="2" t="inlineStr">
        <is>
          <t>Jun. 30, 2020</t>
        </is>
      </c>
      <c r="H2" s="2" t="inlineStr">
        <is>
          <t>Sep. 30, 2021</t>
        </is>
      </c>
      <c r="I2" s="2" t="inlineStr">
        <is>
          <t>Sep. 30, 2020</t>
        </is>
      </c>
      <c r="J2" s="2" t="inlineStr">
        <is>
          <t>Dec. 31, 2021</t>
        </is>
      </c>
      <c r="K2" s="2" t="inlineStr">
        <is>
          <t>Dec. 31, 2020</t>
        </is>
      </c>
      <c r="L2" s="2" t="inlineStr">
        <is>
          <t>Mar. 31, 2022</t>
        </is>
      </c>
      <c r="M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8" t="n">
        <v>-4221</v>
      </c>
      <c r="E4" s="4" t="inlineStr">
        <is>
          <t xml:space="preserve"> </t>
        </is>
      </c>
      <c r="F4" s="4" t="inlineStr">
        <is>
          <t xml:space="preserve"> </t>
        </is>
      </c>
      <c r="G4" s="8" t="n">
        <v>-1139</v>
      </c>
      <c r="H4" s="8" t="n">
        <v>-9783</v>
      </c>
      <c r="I4" s="8" t="n">
        <v>-6812</v>
      </c>
      <c r="J4" s="8" t="n">
        <v>-15071</v>
      </c>
      <c r="K4" s="8" t="n">
        <v>-15662</v>
      </c>
      <c r="L4" s="8" t="n">
        <v>-22370</v>
      </c>
      <c r="M4" s="8" t="n">
        <v>-2075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7" t="n">
        <v>386</v>
      </c>
      <c r="E6" s="4" t="inlineStr">
        <is>
          <t xml:space="preserve"> </t>
        </is>
      </c>
      <c r="F6" s="4" t="inlineStr">
        <is>
          <t xml:space="preserve"> </t>
        </is>
      </c>
      <c r="G6" s="7" t="n">
        <v>354</v>
      </c>
      <c r="H6" s="7" t="n">
        <v>844</v>
      </c>
      <c r="I6" s="7" t="n">
        <v>703</v>
      </c>
      <c r="J6" s="7" t="n">
        <v>1337</v>
      </c>
      <c r="K6" s="7" t="n">
        <v>1072</v>
      </c>
      <c r="L6" s="7" t="n">
        <v>1915</v>
      </c>
      <c r="M6" s="7" t="n">
        <v>1452</v>
      </c>
    </row>
    <row r="7">
      <c r="A7" s="4" t="inlineStr">
        <is>
          <t>Amortization of financing costs and discounts</t>
        </is>
      </c>
      <c r="B7" s="4" t="inlineStr">
        <is>
          <t xml:space="preserve"> </t>
        </is>
      </c>
      <c r="C7" s="4" t="inlineStr">
        <is>
          <t xml:space="preserve"> </t>
        </is>
      </c>
      <c r="D7" s="7" t="n">
        <v>9</v>
      </c>
      <c r="E7" s="4" t="inlineStr">
        <is>
          <t xml:space="preserve"> </t>
        </is>
      </c>
      <c r="F7" s="4" t="inlineStr">
        <is>
          <t xml:space="preserve"> </t>
        </is>
      </c>
      <c r="G7" s="7" t="n">
        <v>298</v>
      </c>
      <c r="H7" s="7" t="n">
        <v>17</v>
      </c>
      <c r="I7" s="7" t="n">
        <v>605</v>
      </c>
      <c r="J7" s="7" t="n">
        <v>26</v>
      </c>
      <c r="K7" s="7" t="n">
        <v>614</v>
      </c>
      <c r="L7" s="7" t="n">
        <v>35</v>
      </c>
      <c r="M7" s="7" t="n">
        <v>623</v>
      </c>
    </row>
    <row r="8">
      <c r="A8" s="4" t="inlineStr">
        <is>
          <t>Amortization of right-of-use assets</t>
        </is>
      </c>
      <c r="B8" s="4" t="inlineStr">
        <is>
          <t xml:space="preserve"> </t>
        </is>
      </c>
      <c r="C8" s="4" t="inlineStr">
        <is>
          <t xml:space="preserve"> </t>
        </is>
      </c>
      <c r="D8" s="7" t="n">
        <v>93</v>
      </c>
      <c r="E8" s="4" t="inlineStr">
        <is>
          <t xml:space="preserve"> </t>
        </is>
      </c>
      <c r="F8" s="4" t="inlineStr">
        <is>
          <t xml:space="preserve"> </t>
        </is>
      </c>
      <c r="G8" s="7" t="n">
        <v>94</v>
      </c>
      <c r="H8" s="7" t="n">
        <v>449</v>
      </c>
      <c r="I8" s="7" t="n">
        <v>192</v>
      </c>
      <c r="J8" s="7" t="n">
        <v>552</v>
      </c>
      <c r="K8" s="7" t="n">
        <v>289</v>
      </c>
      <c r="L8" s="7" t="n">
        <v>657</v>
      </c>
      <c r="M8" s="7" t="n">
        <v>378</v>
      </c>
    </row>
    <row r="9">
      <c r="A9" s="4" t="inlineStr">
        <is>
          <t>Loss (gain) on debt extinguishment</t>
        </is>
      </c>
      <c r="B9" s="4" t="inlineStr">
        <is>
          <t xml:space="preserve"> </t>
        </is>
      </c>
      <c r="C9" s="8" t="n">
        <v>-1900</v>
      </c>
      <c r="D9" s="7" t="n">
        <v>-1950</v>
      </c>
      <c r="E9" s="8" t="n">
        <v>4282</v>
      </c>
      <c r="F9" s="4" t="inlineStr">
        <is>
          <t xml:space="preserve"> </t>
        </is>
      </c>
      <c r="G9" s="4" t="inlineStr">
        <is>
          <t xml:space="preserve"> </t>
        </is>
      </c>
      <c r="H9" s="7" t="n">
        <v>-1950</v>
      </c>
      <c r="I9" s="4" t="inlineStr">
        <is>
          <t xml:space="preserve"> </t>
        </is>
      </c>
      <c r="J9" s="7" t="n">
        <v>-1950</v>
      </c>
      <c r="K9" s="7" t="n">
        <v>4282</v>
      </c>
      <c r="L9" s="7" t="n">
        <v>-1950</v>
      </c>
      <c r="M9" s="7" t="n">
        <v>4282</v>
      </c>
    </row>
    <row r="10">
      <c r="A10" s="4" t="inlineStr">
        <is>
          <t>Bad debt expense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8</v>
      </c>
      <c r="J10" s="4" t="inlineStr">
        <is>
          <t xml:space="preserve"> </t>
        </is>
      </c>
      <c r="K10" s="7" t="n">
        <v>-228</v>
      </c>
      <c r="L10" s="7" t="n">
        <v>391</v>
      </c>
      <c r="M10" s="7" t="n">
        <v>-228</v>
      </c>
    </row>
    <row r="11">
      <c r="A11" s="4" t="inlineStr">
        <is>
          <t>Inventory provision</t>
        </is>
      </c>
      <c r="B11" s="4" t="inlineStr">
        <is>
          <t xml:space="preserve"> </t>
        </is>
      </c>
      <c r="C11" s="4" t="inlineStr">
        <is>
          <t xml:space="preserve"> </t>
        </is>
      </c>
      <c r="D11" s="7" t="n">
        <v>276</v>
      </c>
      <c r="E11" s="4" t="inlineStr">
        <is>
          <t xml:space="preserve"> </t>
        </is>
      </c>
      <c r="F11" s="4" t="inlineStr">
        <is>
          <t xml:space="preserve"> </t>
        </is>
      </c>
      <c r="G11" s="7" t="n">
        <v>-118</v>
      </c>
      <c r="H11" s="7" t="n">
        <v>287</v>
      </c>
      <c r="I11" s="7" t="n">
        <v>78</v>
      </c>
      <c r="J11" s="7" t="n">
        <v>386</v>
      </c>
      <c r="K11" s="7" t="n">
        <v>138</v>
      </c>
      <c r="L11" s="7" t="n">
        <v>791</v>
      </c>
      <c r="M11" s="7" t="n">
        <v>305</v>
      </c>
    </row>
    <row r="12">
      <c r="A12" s="4" t="inlineStr">
        <is>
          <t>Provision for warranty expenses</t>
        </is>
      </c>
      <c r="B12" s="4" t="inlineStr">
        <is>
          <t xml:space="preserve"> </t>
        </is>
      </c>
      <c r="C12" s="4" t="inlineStr">
        <is>
          <t xml:space="preserve"> </t>
        </is>
      </c>
      <c r="D12" s="7" t="n">
        <v>44</v>
      </c>
      <c r="E12" s="4" t="inlineStr">
        <is>
          <t xml:space="preserve"> </t>
        </is>
      </c>
      <c r="F12" s="4" t="inlineStr">
        <is>
          <t xml:space="preserve"> </t>
        </is>
      </c>
      <c r="G12" s="7" t="n">
        <v>186</v>
      </c>
      <c r="H12" s="7" t="n">
        <v>143</v>
      </c>
      <c r="I12" s="7" t="n">
        <v>179</v>
      </c>
      <c r="J12" s="7" t="n">
        <v>358</v>
      </c>
      <c r="K12" s="7" t="n">
        <v>535</v>
      </c>
      <c r="L12" s="7" t="n">
        <v>646</v>
      </c>
      <c r="M12" s="7" t="n">
        <v>5930</v>
      </c>
    </row>
    <row r="13">
      <c r="A13" s="4" t="inlineStr">
        <is>
          <t>(Gain) loss on disposal of equipment</t>
        </is>
      </c>
      <c r="B13" s="4" t="inlineStr">
        <is>
          <t xml:space="preserve"> </t>
        </is>
      </c>
      <c r="C13" s="4" t="inlineStr">
        <is>
          <t xml:space="preserve"> </t>
        </is>
      </c>
      <c r="D13" s="4" t="inlineStr">
        <is>
          <t xml:space="preserve"> </t>
        </is>
      </c>
      <c r="E13" s="4" t="inlineStr">
        <is>
          <t xml:space="preserve"> </t>
        </is>
      </c>
      <c r="F13" s="4" t="inlineStr">
        <is>
          <t xml:space="preserve"> </t>
        </is>
      </c>
      <c r="G13" s="7" t="n">
        <v>-1</v>
      </c>
      <c r="H13" s="4" t="inlineStr">
        <is>
          <t xml:space="preserve"> </t>
        </is>
      </c>
      <c r="I13" s="7" t="n">
        <v>-1</v>
      </c>
      <c r="J13" s="4" t="inlineStr">
        <is>
          <t xml:space="preserve"> </t>
        </is>
      </c>
      <c r="K13" s="7" t="n">
        <v>-1</v>
      </c>
      <c r="L13" s="4" t="inlineStr">
        <is>
          <t xml:space="preserve"> </t>
        </is>
      </c>
      <c r="M13" s="7" t="n">
        <v>-1</v>
      </c>
    </row>
    <row r="14">
      <c r="A14" s="4" t="inlineStr">
        <is>
          <t>Stock-based compensation</t>
        </is>
      </c>
      <c r="B14" s="4" t="inlineStr">
        <is>
          <t xml:space="preserve"> </t>
        </is>
      </c>
      <c r="C14" s="4" t="inlineStr">
        <is>
          <t xml:space="preserve"> </t>
        </is>
      </c>
      <c r="D14" s="7" t="n">
        <v>305</v>
      </c>
      <c r="E14" s="4" t="inlineStr">
        <is>
          <t xml:space="preserve"> </t>
        </is>
      </c>
      <c r="F14" s="4" t="inlineStr">
        <is>
          <t xml:space="preserve"> </t>
        </is>
      </c>
      <c r="G14" s="7" t="n">
        <v>210</v>
      </c>
      <c r="H14" s="7" t="n">
        <v>638</v>
      </c>
      <c r="I14" s="7" t="n">
        <v>429</v>
      </c>
      <c r="J14" s="7" t="n">
        <v>973</v>
      </c>
      <c r="K14" s="7" t="n">
        <v>678</v>
      </c>
      <c r="L14" s="7" t="n">
        <v>1245</v>
      </c>
      <c r="M14" s="7" t="n">
        <v>937</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t>
        </is>
      </c>
      <c r="B16" s="4" t="inlineStr">
        <is>
          <t xml:space="preserve"> </t>
        </is>
      </c>
      <c r="C16" s="4" t="inlineStr">
        <is>
          <t xml:space="preserve"> </t>
        </is>
      </c>
      <c r="D16" s="7" t="n">
        <v>2623</v>
      </c>
      <c r="E16" s="4" t="inlineStr">
        <is>
          <t xml:space="preserve"> </t>
        </is>
      </c>
      <c r="F16" s="4" t="inlineStr">
        <is>
          <t xml:space="preserve"> </t>
        </is>
      </c>
      <c r="G16" s="7" t="n">
        <v>-1459</v>
      </c>
      <c r="H16" s="7" t="n">
        <v>-1626</v>
      </c>
      <c r="I16" s="7" t="n">
        <v>-511</v>
      </c>
      <c r="J16" s="7" t="n">
        <v>-1284</v>
      </c>
      <c r="K16" s="7" t="n">
        <v>-2229</v>
      </c>
      <c r="L16" s="7" t="n">
        <v>-3383</v>
      </c>
      <c r="M16" s="7" t="n">
        <v>-3743</v>
      </c>
    </row>
    <row r="17">
      <c r="A17" s="4" t="inlineStr">
        <is>
          <t>Inventories</t>
        </is>
      </c>
      <c r="B17" s="4" t="inlineStr">
        <is>
          <t xml:space="preserve"> </t>
        </is>
      </c>
      <c r="C17" s="4" t="inlineStr">
        <is>
          <t xml:space="preserve"> </t>
        </is>
      </c>
      <c r="D17" s="7" t="n">
        <v>-5700</v>
      </c>
      <c r="E17" s="4" t="inlineStr">
        <is>
          <t xml:space="preserve"> </t>
        </is>
      </c>
      <c r="F17" s="4" t="inlineStr">
        <is>
          <t xml:space="preserve"> </t>
        </is>
      </c>
      <c r="G17" s="7" t="n">
        <v>7127</v>
      </c>
      <c r="H17" s="7" t="n">
        <v>-8074</v>
      </c>
      <c r="I17" s="7" t="n">
        <v>9805</v>
      </c>
      <c r="J17" s="7" t="n">
        <v>-9489</v>
      </c>
      <c r="K17" s="7" t="n">
        <v>9018</v>
      </c>
      <c r="L17" s="7" t="n">
        <v>-9105</v>
      </c>
      <c r="M17" s="7" t="n">
        <v>8870</v>
      </c>
    </row>
    <row r="18">
      <c r="A18" s="4" t="inlineStr">
        <is>
          <t>Prepaid expenses, other current assets and other assets</t>
        </is>
      </c>
      <c r="B18" s="4" t="inlineStr">
        <is>
          <t xml:space="preserve"> </t>
        </is>
      </c>
      <c r="C18" s="4" t="inlineStr">
        <is>
          <t xml:space="preserve"> </t>
        </is>
      </c>
      <c r="D18" s="7" t="n">
        <v>-107</v>
      </c>
      <c r="E18" s="4" t="inlineStr">
        <is>
          <t xml:space="preserve"> </t>
        </is>
      </c>
      <c r="F18" s="4" t="inlineStr">
        <is>
          <t xml:space="preserve"> </t>
        </is>
      </c>
      <c r="G18" s="7" t="n">
        <v>-188</v>
      </c>
      <c r="H18" s="7" t="n">
        <v>1327</v>
      </c>
      <c r="I18" s="7" t="n">
        <v>946</v>
      </c>
      <c r="J18" s="7" t="n">
        <v>509</v>
      </c>
      <c r="K18" s="7" t="n">
        <v>899</v>
      </c>
      <c r="L18" s="7" t="n">
        <v>164</v>
      </c>
      <c r="M18" s="7" t="n">
        <v>653</v>
      </c>
    </row>
    <row r="19">
      <c r="A19" s="4" t="inlineStr">
        <is>
          <t>Accounts payable and accrued expenses</t>
        </is>
      </c>
      <c r="B19" s="4" t="inlineStr">
        <is>
          <t xml:space="preserve"> </t>
        </is>
      </c>
      <c r="C19" s="4" t="inlineStr">
        <is>
          <t xml:space="preserve"> </t>
        </is>
      </c>
      <c r="D19" s="7" t="n">
        <v>2324</v>
      </c>
      <c r="E19" s="4" t="inlineStr">
        <is>
          <t xml:space="preserve"> </t>
        </is>
      </c>
      <c r="F19" s="4" t="inlineStr">
        <is>
          <t xml:space="preserve"> </t>
        </is>
      </c>
      <c r="G19" s="7" t="n">
        <v>-4361</v>
      </c>
      <c r="H19" s="7" t="n">
        <v>4363</v>
      </c>
      <c r="I19" s="7" t="n">
        <v>-4442</v>
      </c>
      <c r="J19" s="7" t="n">
        <v>5953</v>
      </c>
      <c r="K19" s="7" t="n">
        <v>-774</v>
      </c>
      <c r="L19" s="7" t="n">
        <v>4485</v>
      </c>
      <c r="M19" s="7" t="n">
        <v>4652</v>
      </c>
    </row>
    <row r="20">
      <c r="A20" s="4" t="inlineStr">
        <is>
          <t>Accrued salaries and wages and long-term liabilities</t>
        </is>
      </c>
      <c r="B20" s="4" t="inlineStr">
        <is>
          <t xml:space="preserve"> </t>
        </is>
      </c>
      <c r="C20" s="4" t="inlineStr">
        <is>
          <t xml:space="preserve"> </t>
        </is>
      </c>
      <c r="D20" s="7" t="n">
        <v>-325</v>
      </c>
      <c r="E20" s="4" t="inlineStr">
        <is>
          <t xml:space="preserve"> </t>
        </is>
      </c>
      <c r="F20" s="4" t="inlineStr">
        <is>
          <t xml:space="preserve"> </t>
        </is>
      </c>
      <c r="G20" s="7" t="n">
        <v>-484</v>
      </c>
      <c r="H20" s="7" t="n">
        <v>-539</v>
      </c>
      <c r="I20" s="7" t="n">
        <v>-303</v>
      </c>
      <c r="J20" s="7" t="n">
        <v>-168</v>
      </c>
      <c r="K20" s="7" t="n">
        <v>-173</v>
      </c>
      <c r="L20" s="7" t="n">
        <v>-743</v>
      </c>
      <c r="M20" s="7" t="n">
        <v>245</v>
      </c>
    </row>
    <row r="21">
      <c r="A21" s="4" t="inlineStr">
        <is>
          <t>Accrued warranty reserve</t>
        </is>
      </c>
      <c r="B21" s="4" t="inlineStr">
        <is>
          <t xml:space="preserve"> </t>
        </is>
      </c>
      <c r="C21" s="4" t="inlineStr">
        <is>
          <t xml:space="preserve"> </t>
        </is>
      </c>
      <c r="D21" s="7" t="n">
        <v>-1990</v>
      </c>
      <c r="E21" s="4" t="inlineStr">
        <is>
          <t xml:space="preserve"> </t>
        </is>
      </c>
      <c r="F21" s="4" t="inlineStr">
        <is>
          <t xml:space="preserve"> </t>
        </is>
      </c>
      <c r="G21" s="7" t="n">
        <v>-352</v>
      </c>
      <c r="H21" s="7" t="n">
        <v>-4129</v>
      </c>
      <c r="I21" s="7" t="n">
        <v>-686</v>
      </c>
      <c r="J21" s="7" t="n">
        <v>-4780</v>
      </c>
      <c r="K21" s="7" t="n">
        <v>-946</v>
      </c>
      <c r="L21" s="7" t="n">
        <v>-5013</v>
      </c>
      <c r="M21" s="7" t="n">
        <v>-2014</v>
      </c>
    </row>
    <row r="22">
      <c r="A22" s="4" t="inlineStr">
        <is>
          <t>Deferred revenue</t>
        </is>
      </c>
      <c r="B22" s="4" t="inlineStr">
        <is>
          <t xml:space="preserve"> </t>
        </is>
      </c>
      <c r="C22" s="4" t="inlineStr">
        <is>
          <t xml:space="preserve"> </t>
        </is>
      </c>
      <c r="D22" s="7" t="n">
        <v>-2812</v>
      </c>
      <c r="E22" s="4" t="inlineStr">
        <is>
          <t xml:space="preserve"> </t>
        </is>
      </c>
      <c r="F22" s="4" t="inlineStr">
        <is>
          <t xml:space="preserve"> </t>
        </is>
      </c>
      <c r="G22" s="7" t="n">
        <v>-2985</v>
      </c>
      <c r="H22" s="7" t="n">
        <v>-1687</v>
      </c>
      <c r="I22" s="7" t="n">
        <v>-2333</v>
      </c>
      <c r="J22" s="7" t="n">
        <v>-370</v>
      </c>
      <c r="K22" s="7" t="n">
        <v>-3582</v>
      </c>
      <c r="L22" s="7" t="n">
        <v>3229</v>
      </c>
      <c r="M22" s="7" t="n">
        <v>-2789</v>
      </c>
    </row>
    <row r="23">
      <c r="A23" s="4" t="inlineStr">
        <is>
          <t>Factory protection plan liability</t>
        </is>
      </c>
      <c r="B23" s="4" t="inlineStr">
        <is>
          <t xml:space="preserve"> </t>
        </is>
      </c>
      <c r="C23" s="4" t="inlineStr">
        <is>
          <t xml:space="preserve"> </t>
        </is>
      </c>
      <c r="D23" s="7" t="n">
        <v>904</v>
      </c>
      <c r="E23" s="4" t="inlineStr">
        <is>
          <t xml:space="preserve"> </t>
        </is>
      </c>
      <c r="F23" s="4" t="inlineStr">
        <is>
          <t xml:space="preserve"> </t>
        </is>
      </c>
      <c r="G23" s="7" t="n">
        <v>947</v>
      </c>
      <c r="H23" s="7" t="n">
        <v>365</v>
      </c>
      <c r="I23" s="7" t="n">
        <v>2179</v>
      </c>
      <c r="J23" s="7" t="n">
        <v>25</v>
      </c>
      <c r="K23" s="7" t="n">
        <v>2704</v>
      </c>
      <c r="L23" s="7" t="n">
        <v>1508</v>
      </c>
      <c r="M23" s="7" t="n">
        <v>2906</v>
      </c>
    </row>
    <row r="24">
      <c r="A24" s="4" t="inlineStr">
        <is>
          <t>Net cash used in operating activities</t>
        </is>
      </c>
      <c r="B24" s="4" t="inlineStr">
        <is>
          <t xml:space="preserve"> </t>
        </is>
      </c>
      <c r="C24" s="4" t="inlineStr">
        <is>
          <t xml:space="preserve"> </t>
        </is>
      </c>
      <c r="D24" s="7" t="n">
        <v>-10141</v>
      </c>
      <c r="E24" s="4" t="inlineStr">
        <is>
          <t xml:space="preserve"> </t>
        </is>
      </c>
      <c r="F24" s="4" t="inlineStr">
        <is>
          <t xml:space="preserve"> </t>
        </is>
      </c>
      <c r="G24" s="7" t="n">
        <v>-1871</v>
      </c>
      <c r="H24" s="7" t="n">
        <v>-19355</v>
      </c>
      <c r="I24" s="7" t="n">
        <v>-20</v>
      </c>
      <c r="J24" s="7" t="n">
        <v>-22993</v>
      </c>
      <c r="K24" s="7" t="n">
        <v>-3366</v>
      </c>
      <c r="L24" s="7" t="n">
        <v>-27498</v>
      </c>
      <c r="M24" s="7" t="n">
        <v>170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ditures for property, plant, equipment and rental assets</t>
        </is>
      </c>
      <c r="B26" s="4" t="inlineStr">
        <is>
          <t xml:space="preserve"> </t>
        </is>
      </c>
      <c r="C26" s="4" t="inlineStr">
        <is>
          <t xml:space="preserve"> </t>
        </is>
      </c>
      <c r="D26" s="7" t="n">
        <v>-1200</v>
      </c>
      <c r="E26" s="4" t="inlineStr">
        <is>
          <t xml:space="preserve"> </t>
        </is>
      </c>
      <c r="F26" s="4" t="inlineStr">
        <is>
          <t xml:space="preserve"> </t>
        </is>
      </c>
      <c r="G26" s="7" t="n">
        <v>-74</v>
      </c>
      <c r="H26" s="7" t="n">
        <v>-2623</v>
      </c>
      <c r="I26" s="7" t="n">
        <v>-1116</v>
      </c>
      <c r="J26" s="7" t="n">
        <v>-5748</v>
      </c>
      <c r="K26" s="7" t="n">
        <v>-1269</v>
      </c>
      <c r="L26" s="7" t="n">
        <v>-9924</v>
      </c>
      <c r="M26" s="7" t="n">
        <v>-3209</v>
      </c>
    </row>
    <row r="27">
      <c r="A27" s="4" t="inlineStr">
        <is>
          <t>Net cash used in investing activities</t>
        </is>
      </c>
      <c r="B27" s="4" t="inlineStr">
        <is>
          <t xml:space="preserve"> </t>
        </is>
      </c>
      <c r="C27" s="4" t="inlineStr">
        <is>
          <t xml:space="preserve"> </t>
        </is>
      </c>
      <c r="D27" s="7" t="n">
        <v>-1200</v>
      </c>
      <c r="E27" s="4" t="inlineStr">
        <is>
          <t xml:space="preserve"> </t>
        </is>
      </c>
      <c r="F27" s="4" t="inlineStr">
        <is>
          <t xml:space="preserve"> </t>
        </is>
      </c>
      <c r="G27" s="7" t="n">
        <v>-74</v>
      </c>
      <c r="H27" s="7" t="n">
        <v>-2623</v>
      </c>
      <c r="I27" s="7" t="n">
        <v>-1116</v>
      </c>
      <c r="J27" s="7" t="n">
        <v>-5748</v>
      </c>
      <c r="K27" s="7" t="n">
        <v>-1269</v>
      </c>
      <c r="L27" s="7" t="n">
        <v>-9924</v>
      </c>
      <c r="M27" s="7" t="n">
        <v>-320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proceeds from term note payable</t>
        </is>
      </c>
      <c r="B29" s="4" t="inlineStr">
        <is>
          <t xml:space="preserve"> </t>
        </is>
      </c>
      <c r="C29" s="4" t="inlineStr">
        <is>
          <t xml:space="preserve"> </t>
        </is>
      </c>
      <c r="D29" s="4" t="inlineStr">
        <is>
          <t xml:space="preserve"> </t>
        </is>
      </c>
      <c r="E29" s="4" t="inlineStr">
        <is>
          <t xml:space="preserve"> </t>
        </is>
      </c>
      <c r="F29" s="4" t="inlineStr">
        <is>
          <t xml:space="preserve"> </t>
        </is>
      </c>
      <c r="G29" s="7" t="n">
        <v>1950</v>
      </c>
      <c r="H29" s="4" t="inlineStr">
        <is>
          <t xml:space="preserve"> </t>
        </is>
      </c>
      <c r="I29" s="7" t="n">
        <v>1935</v>
      </c>
      <c r="J29" s="4" t="inlineStr">
        <is>
          <t xml:space="preserve"> </t>
        </is>
      </c>
      <c r="K29" s="7" t="n">
        <v>20833</v>
      </c>
      <c r="L29" s="4" t="inlineStr">
        <is>
          <t xml:space="preserve"> </t>
        </is>
      </c>
      <c r="M29" s="7" t="n">
        <v>20833</v>
      </c>
    </row>
    <row r="30">
      <c r="A30" s="4" t="inlineStr">
        <is>
          <t>Repayment of notes payable and lease obligations</t>
        </is>
      </c>
      <c r="B30" s="4" t="inlineStr">
        <is>
          <t xml:space="preserve"> </t>
        </is>
      </c>
      <c r="C30" s="4" t="inlineStr">
        <is>
          <t xml:space="preserve"> </t>
        </is>
      </c>
      <c r="D30" s="7" t="n">
        <v>-106</v>
      </c>
      <c r="E30" s="4" t="inlineStr">
        <is>
          <t xml:space="preserve"> </t>
        </is>
      </c>
      <c r="F30" s="4" t="inlineStr">
        <is>
          <t xml:space="preserve"> </t>
        </is>
      </c>
      <c r="G30" s="7" t="n">
        <v>-216</v>
      </c>
      <c r="H30" s="7" t="n">
        <v>-353</v>
      </c>
      <c r="I30" s="7" t="n">
        <v>-434</v>
      </c>
      <c r="J30" s="7" t="n">
        <v>-590</v>
      </c>
      <c r="K30" s="7" t="n">
        <v>-655</v>
      </c>
      <c r="L30" s="7" t="n">
        <v>-685</v>
      </c>
      <c r="M30" s="7" t="n">
        <v>-691</v>
      </c>
    </row>
    <row r="31">
      <c r="A31" s="4" t="inlineStr">
        <is>
          <t>Cash used in employee-stock-based transactions</t>
        </is>
      </c>
      <c r="B31" s="4" t="inlineStr">
        <is>
          <t xml:space="preserve"> </t>
        </is>
      </c>
      <c r="C31" s="4" t="inlineStr">
        <is>
          <t xml:space="preserve"> </t>
        </is>
      </c>
      <c r="D31" s="7" t="n">
        <v>-29</v>
      </c>
      <c r="E31" s="4" t="inlineStr">
        <is>
          <t xml:space="preserve"> </t>
        </is>
      </c>
      <c r="F31" s="4" t="inlineStr">
        <is>
          <t xml:space="preserve"> </t>
        </is>
      </c>
      <c r="G31" s="7" t="n">
        <v>-4</v>
      </c>
      <c r="H31" s="7" t="n">
        <v>-121</v>
      </c>
      <c r="I31" s="7" t="n">
        <v>-43</v>
      </c>
      <c r="J31" s="7" t="n">
        <v>-129</v>
      </c>
      <c r="K31" s="7" t="n">
        <v>-43</v>
      </c>
      <c r="L31" s="7" t="n">
        <v>-138</v>
      </c>
      <c r="M31" s="7" t="n">
        <v>-74</v>
      </c>
    </row>
    <row r="32">
      <c r="A32" s="4" t="inlineStr">
        <is>
          <t>Net proceeds from issuance of common stock and warrants</t>
        </is>
      </c>
      <c r="B32" s="8" t="n">
        <v>4600</v>
      </c>
      <c r="C32" s="4" t="inlineStr">
        <is>
          <t xml:space="preserve"> </t>
        </is>
      </c>
      <c r="D32" s="7" t="n">
        <v>11159</v>
      </c>
      <c r="E32" s="4" t="inlineStr">
        <is>
          <t xml:space="preserve"> </t>
        </is>
      </c>
      <c r="F32" s="4" t="inlineStr">
        <is>
          <t xml:space="preserve"> </t>
        </is>
      </c>
      <c r="G32" s="7" t="n">
        <v>1376</v>
      </c>
      <c r="H32" s="7" t="n">
        <v>11186</v>
      </c>
      <c r="I32" s="7" t="n">
        <v>1392</v>
      </c>
      <c r="J32" s="7" t="n">
        <v>11194</v>
      </c>
      <c r="K32" s="7" t="n">
        <v>1402</v>
      </c>
      <c r="L32" s="7" t="n">
        <v>11271</v>
      </c>
      <c r="M32" s="7" t="n">
        <v>15905</v>
      </c>
    </row>
    <row r="33">
      <c r="A33" s="4" t="inlineStr">
        <is>
          <t>Net cash provided by financing activities</t>
        </is>
      </c>
      <c r="B33" s="4" t="inlineStr">
        <is>
          <t xml:space="preserve"> </t>
        </is>
      </c>
      <c r="C33" s="4" t="inlineStr">
        <is>
          <t xml:space="preserve"> </t>
        </is>
      </c>
      <c r="D33" s="7" t="n">
        <v>11024</v>
      </c>
      <c r="E33" s="4" t="inlineStr">
        <is>
          <t xml:space="preserve"> </t>
        </is>
      </c>
      <c r="F33" s="4" t="inlineStr">
        <is>
          <t xml:space="preserve"> </t>
        </is>
      </c>
      <c r="G33" s="7" t="n">
        <v>3106</v>
      </c>
      <c r="H33" s="7" t="n">
        <v>10712</v>
      </c>
      <c r="I33" s="7" t="n">
        <v>2850</v>
      </c>
      <c r="J33" s="7" t="n">
        <v>10475</v>
      </c>
      <c r="K33" s="7" t="n">
        <v>21537</v>
      </c>
      <c r="L33" s="7" t="n">
        <v>10448</v>
      </c>
      <c r="M33" s="7" t="n">
        <v>35973</v>
      </c>
    </row>
    <row r="34">
      <c r="A34" s="4" t="inlineStr">
        <is>
          <t>Net increase (decrease) in Cash and Cash Equivalents</t>
        </is>
      </c>
      <c r="B34" s="4" t="inlineStr">
        <is>
          <t xml:space="preserve"> </t>
        </is>
      </c>
      <c r="C34" s="4" t="inlineStr">
        <is>
          <t xml:space="preserve"> </t>
        </is>
      </c>
      <c r="D34" s="7" t="n">
        <v>-317</v>
      </c>
      <c r="E34" s="4" t="inlineStr">
        <is>
          <t xml:space="preserve"> </t>
        </is>
      </c>
      <c r="F34" s="4" t="inlineStr">
        <is>
          <t xml:space="preserve"> </t>
        </is>
      </c>
      <c r="G34" s="7" t="n">
        <v>1161</v>
      </c>
      <c r="H34" s="7" t="n">
        <v>-11266</v>
      </c>
      <c r="I34" s="7" t="n">
        <v>1714</v>
      </c>
      <c r="J34" s="7" t="n">
        <v>-18266</v>
      </c>
      <c r="K34" s="7" t="n">
        <v>16902</v>
      </c>
      <c r="L34" s="7" t="n">
        <v>-26974</v>
      </c>
      <c r="M34" s="7" t="n">
        <v>34465</v>
      </c>
    </row>
    <row r="35">
      <c r="A35" s="4" t="inlineStr">
        <is>
          <t>Cash and Cash Equivalents, Beginning of Period</t>
        </is>
      </c>
      <c r="B35" s="4" t="inlineStr">
        <is>
          <t xml:space="preserve"> </t>
        </is>
      </c>
      <c r="C35" s="4" t="inlineStr">
        <is>
          <t xml:space="preserve"> </t>
        </is>
      </c>
      <c r="D35" s="7" t="n">
        <v>49533</v>
      </c>
      <c r="E35" s="7" t="n">
        <v>16782</v>
      </c>
      <c r="F35" s="8" t="n">
        <v>16229</v>
      </c>
      <c r="G35" s="7" t="n">
        <v>15068</v>
      </c>
      <c r="H35" s="7" t="n">
        <v>49533</v>
      </c>
      <c r="I35" s="7" t="n">
        <v>15068</v>
      </c>
      <c r="J35" s="7" t="n">
        <v>49533</v>
      </c>
      <c r="K35" s="7" t="n">
        <v>15068</v>
      </c>
      <c r="L35" s="7" t="n">
        <v>49533</v>
      </c>
      <c r="M35" s="7" t="n">
        <v>15068</v>
      </c>
    </row>
    <row r="36">
      <c r="A36" s="4" t="inlineStr">
        <is>
          <t>Cash and Cash Equivalents, End of Period</t>
        </is>
      </c>
      <c r="B36" s="4" t="inlineStr">
        <is>
          <t xml:space="preserve"> </t>
        </is>
      </c>
      <c r="C36" s="7" t="n">
        <v>49216</v>
      </c>
      <c r="D36" s="7" t="n">
        <v>49216</v>
      </c>
      <c r="E36" s="7" t="n">
        <v>31970</v>
      </c>
      <c r="F36" s="7" t="n">
        <v>16782</v>
      </c>
      <c r="G36" s="7" t="n">
        <v>16229</v>
      </c>
      <c r="H36" s="7" t="n">
        <v>38267</v>
      </c>
      <c r="I36" s="7" t="n">
        <v>16782</v>
      </c>
      <c r="J36" s="7" t="n">
        <v>31267</v>
      </c>
      <c r="K36" s="7" t="n">
        <v>31970</v>
      </c>
      <c r="L36" s="7" t="n">
        <v>22559</v>
      </c>
      <c r="M36" s="7" t="n">
        <v>49533</v>
      </c>
    </row>
    <row r="37">
      <c r="A37" s="3" t="inlineStr">
        <is>
          <t>Supplemental Disclosures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5095</v>
      </c>
      <c r="M38" s="7" t="n">
        <v>4287</v>
      </c>
    </row>
    <row r="39">
      <c r="A39" s="4"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0</v>
      </c>
      <c r="M39" s="7" t="n">
        <v>14</v>
      </c>
    </row>
    <row r="40">
      <c r="A40" s="3" t="inlineStr">
        <is>
          <t>Supplemental Disclosures of Non-Cash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quisition of property and equipment through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264</v>
      </c>
      <c r="M41" s="7" t="n">
        <v>36</v>
      </c>
    </row>
    <row r="42">
      <c r="A42" s="4" t="inlineStr">
        <is>
          <t>Renewal of insurance contracts financed by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567</v>
      </c>
      <c r="M42" s="7" t="n">
        <v>593</v>
      </c>
    </row>
    <row r="43">
      <c r="A43" s="4" t="inlineStr">
        <is>
          <t>Issuance of common stock for services to be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75</v>
      </c>
      <c r="M43" s="4" t="inlineStr">
        <is>
          <t xml:space="preserve"> </t>
        </is>
      </c>
    </row>
    <row r="44">
      <c r="A44" s="4" t="inlineStr">
        <is>
          <t>Deemed dividend</t>
        </is>
      </c>
      <c r="B44" s="4" t="inlineStr">
        <is>
          <t xml:space="preserve"> </t>
        </is>
      </c>
      <c r="C44" s="4" t="inlineStr">
        <is>
          <t xml:space="preserve"> </t>
        </is>
      </c>
      <c r="D44" s="4" t="inlineStr">
        <is>
          <t xml:space="preserve"> </t>
        </is>
      </c>
      <c r="E44" s="4" t="inlineStr">
        <is>
          <t xml:space="preserve"> </t>
        </is>
      </c>
      <c r="F44" s="7" t="n">
        <v>15</v>
      </c>
      <c r="G44" s="4" t="inlineStr">
        <is>
          <t xml:space="preserve"> </t>
        </is>
      </c>
      <c r="H44" s="4" t="inlineStr">
        <is>
          <t xml:space="preserve"> </t>
        </is>
      </c>
      <c r="I44" s="7" t="n">
        <v>15</v>
      </c>
      <c r="J44" s="4" t="inlineStr">
        <is>
          <t xml:space="preserve"> </t>
        </is>
      </c>
      <c r="K44" s="7" t="n">
        <v>15</v>
      </c>
      <c r="L44" s="4" t="inlineStr">
        <is>
          <t xml:space="preserve"> </t>
        </is>
      </c>
      <c r="M44" s="7" t="n">
        <v>15</v>
      </c>
    </row>
    <row r="45">
      <c r="A45" s="4" t="inlineStr">
        <is>
          <t>Bill and 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loss</t>
        </is>
      </c>
      <c r="B47" s="4" t="inlineStr">
        <is>
          <t xml:space="preserve"> </t>
        </is>
      </c>
      <c r="C47" s="4" t="inlineStr">
        <is>
          <t xml:space="preserve"> </t>
        </is>
      </c>
      <c r="D47" s="7" t="n">
        <v>-1135</v>
      </c>
      <c r="E47" s="4" t="inlineStr">
        <is>
          <t xml:space="preserve"> </t>
        </is>
      </c>
      <c r="F47" s="4" t="inlineStr">
        <is>
          <t xml:space="preserve"> </t>
        </is>
      </c>
      <c r="G47" s="7" t="n">
        <v>1631</v>
      </c>
      <c r="H47" s="7" t="n">
        <v>-1242</v>
      </c>
      <c r="I47" s="7" t="n">
        <v>1402</v>
      </c>
      <c r="J47" s="7" t="n">
        <v>-1724</v>
      </c>
      <c r="K47" s="7" t="n">
        <v>672</v>
      </c>
      <c r="L47" s="7" t="n">
        <v>-651</v>
      </c>
      <c r="M47" s="7" t="n">
        <v>536</v>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d debt expense (recove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738</v>
      </c>
      <c r="M49" s="4" t="inlineStr">
        <is>
          <t xml:space="preserve"> </t>
        </is>
      </c>
    </row>
    <row r="50">
      <c r="A50" s="3" t="inlineStr">
        <is>
          <t>Changes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s receivable</t>
        </is>
      </c>
      <c r="B51" s="4" t="inlineStr">
        <is>
          <t xml:space="preserve"> </t>
        </is>
      </c>
      <c r="C51" s="4" t="inlineStr">
        <is>
          <t xml:space="preserve"> </t>
        </is>
      </c>
      <c r="D51" s="7" t="n">
        <v>5901</v>
      </c>
      <c r="E51" s="4" t="inlineStr">
        <is>
          <t xml:space="preserve"> </t>
        </is>
      </c>
      <c r="F51" s="4" t="inlineStr">
        <is>
          <t xml:space="preserve"> </t>
        </is>
      </c>
      <c r="G51" s="7" t="n">
        <v>-3043</v>
      </c>
      <c r="H51" s="7" t="n">
        <v>3141</v>
      </c>
      <c r="I51" s="7" t="n">
        <v>-3318</v>
      </c>
      <c r="J51" s="7" t="n">
        <v>4965</v>
      </c>
      <c r="K51" s="7" t="n">
        <v>383</v>
      </c>
      <c r="L51" s="7" t="n">
        <v>3030</v>
      </c>
      <c r="M51" s="7" t="n">
        <v>382</v>
      </c>
    </row>
    <row r="52">
      <c r="A52" s="4" t="inlineStr">
        <is>
          <t>Inventories</t>
        </is>
      </c>
      <c r="B52" s="4" t="inlineStr">
        <is>
          <t xml:space="preserve"> </t>
        </is>
      </c>
      <c r="C52" s="4" t="inlineStr">
        <is>
          <t xml:space="preserve"> </t>
        </is>
      </c>
      <c r="D52" s="7" t="n">
        <v>-2359</v>
      </c>
      <c r="E52" s="4" t="inlineStr">
        <is>
          <t xml:space="preserve"> </t>
        </is>
      </c>
      <c r="F52" s="4" t="inlineStr">
        <is>
          <t xml:space="preserve"> </t>
        </is>
      </c>
      <c r="G52" s="7" t="n">
        <v>3481</v>
      </c>
      <c r="H52" s="7" t="n">
        <v>-1686</v>
      </c>
      <c r="I52" s="7" t="n">
        <v>2726</v>
      </c>
      <c r="J52" s="7" t="n">
        <v>-3852</v>
      </c>
      <c r="K52" s="7" t="n">
        <v>-384</v>
      </c>
      <c r="L52" s="7" t="n">
        <v>-1843</v>
      </c>
      <c r="M52" s="7" t="n">
        <v>168</v>
      </c>
    </row>
    <row r="53">
      <c r="A53" s="4" t="inlineStr">
        <is>
          <t>Deferred revenue</t>
        </is>
      </c>
      <c r="B53" s="4" t="inlineStr">
        <is>
          <t xml:space="preserve"> </t>
        </is>
      </c>
      <c r="C53" s="4" t="inlineStr">
        <is>
          <t xml:space="preserve"> </t>
        </is>
      </c>
      <c r="D53" s="7" t="n">
        <v>-2407</v>
      </c>
      <c r="E53" s="4" t="inlineStr">
        <is>
          <t xml:space="preserve"> </t>
        </is>
      </c>
      <c r="F53" s="4" t="inlineStr">
        <is>
          <t xml:space="preserve"> </t>
        </is>
      </c>
      <c r="G53" s="7" t="n">
        <v>-2069</v>
      </c>
      <c r="H53" s="7" t="n">
        <v>-213</v>
      </c>
      <c r="I53" s="7" t="n">
        <v>-810</v>
      </c>
      <c r="J53" s="7" t="n">
        <v>611</v>
      </c>
      <c r="K53" s="7" t="n">
        <v>-671</v>
      </c>
      <c r="L53" s="7" t="n">
        <v>202</v>
      </c>
      <c r="M53" s="7" t="n">
        <v>-1086</v>
      </c>
    </row>
    <row r="54">
      <c r="A54" s="4" t="inlineStr">
        <is>
          <t>FPP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oss</t>
        </is>
      </c>
      <c r="B56" s="4" t="inlineStr">
        <is>
          <t xml:space="preserve"> </t>
        </is>
      </c>
      <c r="C56" s="4" t="inlineStr">
        <is>
          <t xml:space="preserve"> </t>
        </is>
      </c>
      <c r="D56" s="7" t="n">
        <v>-904</v>
      </c>
      <c r="E56" s="4" t="inlineStr">
        <is>
          <t xml:space="preserve"> </t>
        </is>
      </c>
      <c r="F56" s="4" t="inlineStr">
        <is>
          <t xml:space="preserve"> </t>
        </is>
      </c>
      <c r="G56" s="7" t="n">
        <v>-947</v>
      </c>
      <c r="H56" s="7" t="n">
        <v>-365</v>
      </c>
      <c r="I56" s="7" t="n">
        <v>-2179</v>
      </c>
      <c r="J56" s="7" t="n">
        <v>-25</v>
      </c>
      <c r="K56" s="7" t="n">
        <v>-2704</v>
      </c>
      <c r="L56" s="7" t="n">
        <v>-1508</v>
      </c>
      <c r="M56" s="7" t="n">
        <v>-2906</v>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ctory protection plan liability</t>
        </is>
      </c>
      <c r="B58" s="4" t="inlineStr">
        <is>
          <t xml:space="preserve"> </t>
        </is>
      </c>
      <c r="C58" s="4" t="inlineStr">
        <is>
          <t xml:space="preserve"> </t>
        </is>
      </c>
      <c r="D58" s="7" t="n">
        <v>904</v>
      </c>
      <c r="E58" s="4" t="inlineStr">
        <is>
          <t xml:space="preserve"> </t>
        </is>
      </c>
      <c r="F58" s="4" t="inlineStr">
        <is>
          <t xml:space="preserve"> </t>
        </is>
      </c>
      <c r="G58" s="7" t="n">
        <v>947</v>
      </c>
      <c r="H58" s="7" t="n">
        <v>365</v>
      </c>
      <c r="I58" s="7" t="n">
        <v>2179</v>
      </c>
      <c r="J58" s="7" t="n">
        <v>25</v>
      </c>
      <c r="K58" s="7" t="n">
        <v>2704</v>
      </c>
      <c r="L58" s="7" t="n">
        <v>1508</v>
      </c>
      <c r="M58" s="7" t="n">
        <v>2906</v>
      </c>
    </row>
    <row r="59">
      <c r="A59" s="4" t="inlineStr">
        <is>
          <t>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loss</t>
        </is>
      </c>
      <c r="B61" s="4" t="inlineStr">
        <is>
          <t xml:space="preserve"> </t>
        </is>
      </c>
      <c r="C61" s="4" t="inlineStr">
        <is>
          <t xml:space="preserve"> </t>
        </is>
      </c>
      <c r="D61" s="7" t="n">
        <v>-2182</v>
      </c>
      <c r="E61" s="4" t="inlineStr">
        <is>
          <t xml:space="preserve"> </t>
        </is>
      </c>
      <c r="F61" s="4" t="inlineStr">
        <is>
          <t xml:space="preserve"> </t>
        </is>
      </c>
      <c r="G61" s="7" t="n">
        <v>-1823</v>
      </c>
      <c r="H61" s="7" t="n">
        <v>-8176</v>
      </c>
      <c r="I61" s="7" t="n">
        <v>-6035</v>
      </c>
      <c r="J61" s="7" t="n">
        <v>-13322</v>
      </c>
      <c r="K61" s="7" t="n">
        <v>-13630</v>
      </c>
      <c r="L61" s="7" t="n">
        <v>-20211</v>
      </c>
      <c r="M61" s="7" t="n">
        <v>-18387</v>
      </c>
    </row>
    <row r="62">
      <c r="A62" s="3" t="inlineStr">
        <is>
          <t>Adjustments to reconcile net loss to net cash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preciation and amortization</t>
        </is>
      </c>
      <c r="B63" s="4" t="inlineStr">
        <is>
          <t xml:space="preserve"> </t>
        </is>
      </c>
      <c r="C63" s="4" t="inlineStr">
        <is>
          <t xml:space="preserve"> </t>
        </is>
      </c>
      <c r="D63" s="7" t="n">
        <v>386</v>
      </c>
      <c r="E63" s="4" t="inlineStr">
        <is>
          <t xml:space="preserve"> </t>
        </is>
      </c>
      <c r="F63" s="4" t="inlineStr">
        <is>
          <t xml:space="preserve"> </t>
        </is>
      </c>
      <c r="G63" s="7" t="n">
        <v>354</v>
      </c>
      <c r="H63" s="7" t="n">
        <v>844</v>
      </c>
      <c r="I63" s="7" t="n">
        <v>703</v>
      </c>
      <c r="J63" s="7" t="n">
        <v>1337</v>
      </c>
      <c r="K63" s="7" t="n">
        <v>1072</v>
      </c>
      <c r="L63" s="7" t="n">
        <v>1915</v>
      </c>
      <c r="M63" s="7" t="n">
        <v>1452</v>
      </c>
    </row>
    <row r="64">
      <c r="A64" s="4" t="inlineStr">
        <is>
          <t>Amortization of financing costs and discounts</t>
        </is>
      </c>
      <c r="B64" s="4" t="inlineStr">
        <is>
          <t xml:space="preserve"> </t>
        </is>
      </c>
      <c r="C64" s="4" t="inlineStr">
        <is>
          <t xml:space="preserve"> </t>
        </is>
      </c>
      <c r="D64" s="7" t="n">
        <v>9</v>
      </c>
      <c r="E64" s="4" t="inlineStr">
        <is>
          <t xml:space="preserve"> </t>
        </is>
      </c>
      <c r="F64" s="4" t="inlineStr">
        <is>
          <t xml:space="preserve"> </t>
        </is>
      </c>
      <c r="G64" s="7" t="n">
        <v>298</v>
      </c>
      <c r="H64" s="7" t="n">
        <v>17</v>
      </c>
      <c r="I64" s="7" t="n">
        <v>605</v>
      </c>
      <c r="J64" s="7" t="n">
        <v>26</v>
      </c>
      <c r="K64" s="7" t="n">
        <v>614</v>
      </c>
      <c r="L64" s="7" t="n">
        <v>35</v>
      </c>
      <c r="M64" s="7" t="n">
        <v>623</v>
      </c>
    </row>
    <row r="65">
      <c r="A65" s="4" t="inlineStr">
        <is>
          <t>Amortization of right-of-use assets</t>
        </is>
      </c>
      <c r="B65" s="4" t="inlineStr">
        <is>
          <t xml:space="preserve"> </t>
        </is>
      </c>
      <c r="C65" s="4" t="inlineStr">
        <is>
          <t xml:space="preserve"> </t>
        </is>
      </c>
      <c r="D65" s="7" t="n">
        <v>93</v>
      </c>
      <c r="E65" s="4" t="inlineStr">
        <is>
          <t xml:space="preserve"> </t>
        </is>
      </c>
      <c r="F65" s="4" t="inlineStr">
        <is>
          <t xml:space="preserve"> </t>
        </is>
      </c>
      <c r="G65" s="7" t="n">
        <v>94</v>
      </c>
      <c r="H65" s="7" t="n">
        <v>449</v>
      </c>
      <c r="I65" s="7" t="n">
        <v>192</v>
      </c>
      <c r="J65" s="7" t="n">
        <v>552</v>
      </c>
      <c r="K65" s="7" t="n">
        <v>289</v>
      </c>
      <c r="L65" s="7" t="n">
        <v>657</v>
      </c>
      <c r="M65" s="7" t="n">
        <v>378</v>
      </c>
    </row>
    <row r="66">
      <c r="A66" s="4" t="inlineStr">
        <is>
          <t>Loss (gain) on debt extinguishment</t>
        </is>
      </c>
      <c r="B66" s="4" t="inlineStr">
        <is>
          <t xml:space="preserve"> </t>
        </is>
      </c>
      <c r="C66" s="4" t="inlineStr">
        <is>
          <t xml:space="preserve"> </t>
        </is>
      </c>
      <c r="D66" s="7" t="n">
        <v>-1950</v>
      </c>
      <c r="E66" s="7" t="n">
        <v>4282</v>
      </c>
      <c r="F66" s="4" t="inlineStr">
        <is>
          <t xml:space="preserve"> </t>
        </is>
      </c>
      <c r="G66" s="4" t="inlineStr">
        <is>
          <t xml:space="preserve"> </t>
        </is>
      </c>
      <c r="H66" s="7" t="n">
        <v>-1950</v>
      </c>
      <c r="I66" s="4" t="inlineStr">
        <is>
          <t xml:space="preserve"> </t>
        </is>
      </c>
      <c r="J66" s="7" t="n">
        <v>-1950</v>
      </c>
      <c r="K66" s="7" t="n">
        <v>4282</v>
      </c>
      <c r="L66" s="7" t="n">
        <v>-1950</v>
      </c>
      <c r="M66" s="7" t="n">
        <v>4282</v>
      </c>
    </row>
    <row r="67">
      <c r="A67" s="4" t="inlineStr">
        <is>
          <t>Bad debt expense (recove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48</v>
      </c>
      <c r="J67" s="4" t="inlineStr">
        <is>
          <t xml:space="preserve"> </t>
        </is>
      </c>
      <c r="K67" s="7" t="n">
        <v>-228</v>
      </c>
      <c r="L67" s="7" t="n">
        <v>1129</v>
      </c>
      <c r="M67" s="7" t="n">
        <v>-228</v>
      </c>
    </row>
    <row r="68">
      <c r="A68" s="4" t="inlineStr">
        <is>
          <t>Inventory provision</t>
        </is>
      </c>
      <c r="B68" s="4" t="inlineStr">
        <is>
          <t xml:space="preserve"> </t>
        </is>
      </c>
      <c r="C68" s="4" t="inlineStr">
        <is>
          <t xml:space="preserve"> </t>
        </is>
      </c>
      <c r="D68" s="7" t="n">
        <v>276</v>
      </c>
      <c r="E68" s="4" t="inlineStr">
        <is>
          <t xml:space="preserve"> </t>
        </is>
      </c>
      <c r="F68" s="4" t="inlineStr">
        <is>
          <t xml:space="preserve"> </t>
        </is>
      </c>
      <c r="G68" s="7" t="n">
        <v>-118</v>
      </c>
      <c r="H68" s="7" t="n">
        <v>287</v>
      </c>
      <c r="I68" s="7" t="n">
        <v>78</v>
      </c>
      <c r="J68" s="7" t="n">
        <v>386</v>
      </c>
      <c r="K68" s="7" t="n">
        <v>138</v>
      </c>
      <c r="L68" s="7" t="n">
        <v>791</v>
      </c>
      <c r="M68" s="7" t="n">
        <v>305</v>
      </c>
    </row>
    <row r="69">
      <c r="A69" s="4" t="inlineStr">
        <is>
          <t>Provision for warranty expenses</t>
        </is>
      </c>
      <c r="B69" s="4" t="inlineStr">
        <is>
          <t xml:space="preserve"> </t>
        </is>
      </c>
      <c r="C69" s="4" t="inlineStr">
        <is>
          <t xml:space="preserve"> </t>
        </is>
      </c>
      <c r="D69" s="7" t="n">
        <v>44</v>
      </c>
      <c r="E69" s="4" t="inlineStr">
        <is>
          <t xml:space="preserve"> </t>
        </is>
      </c>
      <c r="F69" s="4" t="inlineStr">
        <is>
          <t xml:space="preserve"> </t>
        </is>
      </c>
      <c r="G69" s="7" t="n">
        <v>186</v>
      </c>
      <c r="H69" s="7" t="n">
        <v>143</v>
      </c>
      <c r="I69" s="7" t="n">
        <v>179</v>
      </c>
      <c r="J69" s="7" t="n">
        <v>358</v>
      </c>
      <c r="K69" s="7" t="n">
        <v>535</v>
      </c>
      <c r="L69" s="7" t="n">
        <v>646</v>
      </c>
      <c r="M69" s="7" t="n">
        <v>5930</v>
      </c>
    </row>
    <row r="70">
      <c r="A70" s="4" t="inlineStr">
        <is>
          <t>(Gain) loss on disposal of equipment</t>
        </is>
      </c>
      <c r="B70" s="4" t="inlineStr">
        <is>
          <t xml:space="preserve"> </t>
        </is>
      </c>
      <c r="C70" s="4" t="inlineStr">
        <is>
          <t xml:space="preserve"> </t>
        </is>
      </c>
      <c r="D70" s="4" t="inlineStr">
        <is>
          <t xml:space="preserve"> </t>
        </is>
      </c>
      <c r="E70" s="4" t="inlineStr">
        <is>
          <t xml:space="preserve"> </t>
        </is>
      </c>
      <c r="F70" s="4" t="inlineStr">
        <is>
          <t xml:space="preserve"> </t>
        </is>
      </c>
      <c r="G70" s="7" t="n">
        <v>-1</v>
      </c>
      <c r="H70" s="4" t="inlineStr">
        <is>
          <t xml:space="preserve"> </t>
        </is>
      </c>
      <c r="I70" s="7" t="n">
        <v>-1</v>
      </c>
      <c r="J70" s="4" t="inlineStr">
        <is>
          <t xml:space="preserve"> </t>
        </is>
      </c>
      <c r="K70" s="7" t="n">
        <v>-1</v>
      </c>
      <c r="L70" s="4" t="inlineStr">
        <is>
          <t xml:space="preserve"> </t>
        </is>
      </c>
      <c r="M70" s="7" t="n">
        <v>-1</v>
      </c>
    </row>
    <row r="71">
      <c r="A71" s="4" t="inlineStr">
        <is>
          <t>Stock-based compensation</t>
        </is>
      </c>
      <c r="B71" s="4" t="inlineStr">
        <is>
          <t xml:space="preserve"> </t>
        </is>
      </c>
      <c r="C71" s="4" t="inlineStr">
        <is>
          <t xml:space="preserve"> </t>
        </is>
      </c>
      <c r="D71" s="7" t="n">
        <v>305</v>
      </c>
      <c r="E71" s="4" t="inlineStr">
        <is>
          <t xml:space="preserve"> </t>
        </is>
      </c>
      <c r="F71" s="4" t="inlineStr">
        <is>
          <t xml:space="preserve"> </t>
        </is>
      </c>
      <c r="G71" s="7" t="n">
        <v>210</v>
      </c>
      <c r="H71" s="7" t="n">
        <v>638</v>
      </c>
      <c r="I71" s="7" t="n">
        <v>429</v>
      </c>
      <c r="J71" s="7" t="n">
        <v>973</v>
      </c>
      <c r="K71" s="7" t="n">
        <v>678</v>
      </c>
      <c r="L71" s="7" t="n">
        <v>1245</v>
      </c>
      <c r="M71" s="7" t="n">
        <v>937</v>
      </c>
    </row>
    <row r="72">
      <c r="A72" s="3" t="inlineStr">
        <is>
          <t>Changes in operating assets and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s receivable</t>
        </is>
      </c>
      <c r="B73" s="4" t="inlineStr">
        <is>
          <t xml:space="preserve"> </t>
        </is>
      </c>
      <c r="C73" s="4" t="inlineStr">
        <is>
          <t xml:space="preserve"> </t>
        </is>
      </c>
      <c r="D73" s="7" t="n">
        <v>-3278</v>
      </c>
      <c r="E73" s="4" t="inlineStr">
        <is>
          <t xml:space="preserve"> </t>
        </is>
      </c>
      <c r="F73" s="4" t="inlineStr">
        <is>
          <t xml:space="preserve"> </t>
        </is>
      </c>
      <c r="G73" s="7" t="n">
        <v>1584</v>
      </c>
      <c r="H73" s="7" t="n">
        <v>-4767</v>
      </c>
      <c r="I73" s="7" t="n">
        <v>2807</v>
      </c>
      <c r="J73" s="7" t="n">
        <v>-6249</v>
      </c>
      <c r="K73" s="7" t="n">
        <v>-2612</v>
      </c>
      <c r="L73" s="7" t="n">
        <v>-6413</v>
      </c>
      <c r="M73" s="7" t="n">
        <v>-4125</v>
      </c>
    </row>
    <row r="74">
      <c r="A74" s="4" t="inlineStr">
        <is>
          <t>Inventories</t>
        </is>
      </c>
      <c r="B74" s="4" t="inlineStr">
        <is>
          <t xml:space="preserve"> </t>
        </is>
      </c>
      <c r="C74" s="4" t="inlineStr">
        <is>
          <t xml:space="preserve"> </t>
        </is>
      </c>
      <c r="D74" s="7" t="n">
        <v>-3341</v>
      </c>
      <c r="E74" s="4" t="inlineStr">
        <is>
          <t xml:space="preserve"> </t>
        </is>
      </c>
      <c r="F74" s="4" t="inlineStr">
        <is>
          <t xml:space="preserve"> </t>
        </is>
      </c>
      <c r="G74" s="7" t="n">
        <v>3646</v>
      </c>
      <c r="H74" s="7" t="n">
        <v>-6388</v>
      </c>
      <c r="I74" s="7" t="n">
        <v>7079</v>
      </c>
      <c r="J74" s="7" t="n">
        <v>-5637</v>
      </c>
      <c r="K74" s="7" t="n">
        <v>9402</v>
      </c>
      <c r="L74" s="7" t="n">
        <v>-7262</v>
      </c>
      <c r="M74" s="7" t="n">
        <v>8702</v>
      </c>
    </row>
    <row r="75">
      <c r="A75" s="4" t="inlineStr">
        <is>
          <t>Prepaid expenses, other current assets and other assets</t>
        </is>
      </c>
      <c r="B75" s="4" t="inlineStr">
        <is>
          <t xml:space="preserve"> </t>
        </is>
      </c>
      <c r="C75" s="4" t="inlineStr">
        <is>
          <t xml:space="preserve"> </t>
        </is>
      </c>
      <c r="D75" s="7" t="n">
        <v>-107</v>
      </c>
      <c r="E75" s="4" t="inlineStr">
        <is>
          <t xml:space="preserve"> </t>
        </is>
      </c>
      <c r="F75" s="4" t="inlineStr">
        <is>
          <t xml:space="preserve"> </t>
        </is>
      </c>
      <c r="G75" s="7" t="n">
        <v>-188</v>
      </c>
      <c r="H75" s="7" t="n">
        <v>1327</v>
      </c>
      <c r="I75" s="7" t="n">
        <v>946</v>
      </c>
      <c r="J75" s="7" t="n">
        <v>509</v>
      </c>
      <c r="K75" s="7" t="n">
        <v>899</v>
      </c>
      <c r="L75" s="7" t="n">
        <v>164</v>
      </c>
      <c r="M75" s="7" t="n">
        <v>653</v>
      </c>
    </row>
    <row r="76">
      <c r="A76" s="4" t="inlineStr">
        <is>
          <t>Accounts payable and accrued expenses</t>
        </is>
      </c>
      <c r="B76" s="4" t="inlineStr">
        <is>
          <t xml:space="preserve"> </t>
        </is>
      </c>
      <c r="C76" s="4" t="inlineStr">
        <is>
          <t xml:space="preserve"> </t>
        </is>
      </c>
      <c r="D76" s="7" t="n">
        <v>2324</v>
      </c>
      <c r="E76" s="4" t="inlineStr">
        <is>
          <t xml:space="preserve"> </t>
        </is>
      </c>
      <c r="F76" s="4" t="inlineStr">
        <is>
          <t xml:space="preserve"> </t>
        </is>
      </c>
      <c r="G76" s="7" t="n">
        <v>-4361</v>
      </c>
      <c r="H76" s="7" t="n">
        <v>4363</v>
      </c>
      <c r="I76" s="7" t="n">
        <v>-4442</v>
      </c>
      <c r="J76" s="7" t="n">
        <v>5953</v>
      </c>
      <c r="K76" s="7" t="n">
        <v>-774</v>
      </c>
      <c r="L76" s="7" t="n">
        <v>4485</v>
      </c>
      <c r="M76" s="7" t="n">
        <v>4652</v>
      </c>
    </row>
    <row r="77">
      <c r="A77" s="4" t="inlineStr">
        <is>
          <t>Accrued salaries and wages and long-term liabilities</t>
        </is>
      </c>
      <c r="B77" s="4" t="inlineStr">
        <is>
          <t xml:space="preserve"> </t>
        </is>
      </c>
      <c r="C77" s="4" t="inlineStr">
        <is>
          <t xml:space="preserve"> </t>
        </is>
      </c>
      <c r="D77" s="7" t="n">
        <v>-325</v>
      </c>
      <c r="E77" s="4" t="inlineStr">
        <is>
          <t xml:space="preserve"> </t>
        </is>
      </c>
      <c r="F77" s="4" t="inlineStr">
        <is>
          <t xml:space="preserve"> </t>
        </is>
      </c>
      <c r="G77" s="7" t="n">
        <v>-484</v>
      </c>
      <c r="H77" s="7" t="n">
        <v>-539</v>
      </c>
      <c r="I77" s="7" t="n">
        <v>-303</v>
      </c>
      <c r="J77" s="7" t="n">
        <v>-168</v>
      </c>
      <c r="K77" s="7" t="n">
        <v>-173</v>
      </c>
      <c r="L77" s="7" t="n">
        <v>-743</v>
      </c>
      <c r="M77" s="7" t="n">
        <v>245</v>
      </c>
    </row>
    <row r="78">
      <c r="A78" s="4" t="inlineStr">
        <is>
          <t>Accrued warranty reserve</t>
        </is>
      </c>
      <c r="B78" s="4" t="inlineStr">
        <is>
          <t xml:space="preserve"> </t>
        </is>
      </c>
      <c r="C78" s="4" t="inlineStr">
        <is>
          <t xml:space="preserve"> </t>
        </is>
      </c>
      <c r="D78" s="7" t="n">
        <v>-1990</v>
      </c>
      <c r="E78" s="4" t="inlineStr">
        <is>
          <t xml:space="preserve"> </t>
        </is>
      </c>
      <c r="F78" s="4" t="inlineStr">
        <is>
          <t xml:space="preserve"> </t>
        </is>
      </c>
      <c r="G78" s="7" t="n">
        <v>-352</v>
      </c>
      <c r="H78" s="7" t="n">
        <v>-4129</v>
      </c>
      <c r="I78" s="7" t="n">
        <v>-686</v>
      </c>
      <c r="J78" s="7" t="n">
        <v>-4780</v>
      </c>
      <c r="K78" s="7" t="n">
        <v>-946</v>
      </c>
      <c r="L78" s="7" t="n">
        <v>-5013</v>
      </c>
      <c r="M78" s="7" t="n">
        <v>-2014</v>
      </c>
    </row>
    <row r="79">
      <c r="A79" s="4" t="inlineStr">
        <is>
          <t>Deferred revenue</t>
        </is>
      </c>
      <c r="B79" s="4" t="inlineStr">
        <is>
          <t xml:space="preserve"> </t>
        </is>
      </c>
      <c r="C79" s="4" t="inlineStr">
        <is>
          <t xml:space="preserve"> </t>
        </is>
      </c>
      <c r="D79" s="7" t="n">
        <v>-405</v>
      </c>
      <c r="E79" s="4" t="inlineStr">
        <is>
          <t xml:space="preserve"> </t>
        </is>
      </c>
      <c r="F79" s="4" t="inlineStr">
        <is>
          <t xml:space="preserve"> </t>
        </is>
      </c>
      <c r="G79" s="7" t="n">
        <v>-916</v>
      </c>
      <c r="H79" s="7" t="n">
        <v>-1474</v>
      </c>
      <c r="I79" s="7" t="n">
        <v>-1523</v>
      </c>
      <c r="J79" s="7" t="n">
        <v>-981</v>
      </c>
      <c r="K79" s="7" t="n">
        <v>-2911</v>
      </c>
      <c r="L79" s="7" t="n">
        <v>3027</v>
      </c>
      <c r="M79" s="7" t="n">
        <v>-1703</v>
      </c>
    </row>
    <row r="80">
      <c r="A80" s="4" t="inlineStr">
        <is>
          <t>Net cash used in operating activities</t>
        </is>
      </c>
      <c r="B80" s="4" t="inlineStr">
        <is>
          <t xml:space="preserve"> </t>
        </is>
      </c>
      <c r="C80" s="4" t="inlineStr">
        <is>
          <t xml:space="preserve"> </t>
        </is>
      </c>
      <c r="D80" s="7" t="n">
        <v>-10141</v>
      </c>
      <c r="E80" s="4" t="inlineStr">
        <is>
          <t xml:space="preserve"> </t>
        </is>
      </c>
      <c r="F80" s="4" t="inlineStr">
        <is>
          <t xml:space="preserve"> </t>
        </is>
      </c>
      <c r="G80" s="7" t="n">
        <v>-1871</v>
      </c>
      <c r="H80" s="7" t="n">
        <v>-19355</v>
      </c>
      <c r="I80" s="7" t="n">
        <v>-20</v>
      </c>
      <c r="J80" s="7" t="n">
        <v>-22993</v>
      </c>
      <c r="K80" s="7" t="n">
        <v>-3366</v>
      </c>
      <c r="L80" s="7" t="n">
        <v>-27498</v>
      </c>
      <c r="M80" s="7" t="n">
        <v>1701</v>
      </c>
    </row>
    <row r="81">
      <c r="A81" s="3" t="inlineStr">
        <is>
          <t>Cash Flows from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penditures for property, plant, equipment and rental assets</t>
        </is>
      </c>
      <c r="B82" s="4" t="inlineStr">
        <is>
          <t xml:space="preserve"> </t>
        </is>
      </c>
      <c r="C82" s="4" t="inlineStr">
        <is>
          <t xml:space="preserve"> </t>
        </is>
      </c>
      <c r="D82" s="7" t="n">
        <v>-1200</v>
      </c>
      <c r="E82" s="4" t="inlineStr">
        <is>
          <t xml:space="preserve"> </t>
        </is>
      </c>
      <c r="F82" s="4" t="inlineStr">
        <is>
          <t xml:space="preserve"> </t>
        </is>
      </c>
      <c r="G82" s="7" t="n">
        <v>-74</v>
      </c>
      <c r="H82" s="7" t="n">
        <v>-2623</v>
      </c>
      <c r="I82" s="7" t="n">
        <v>-1116</v>
      </c>
      <c r="J82" s="7" t="n">
        <v>-5748</v>
      </c>
      <c r="K82" s="7" t="n">
        <v>-1269</v>
      </c>
      <c r="L82" s="7" t="n">
        <v>-9924</v>
      </c>
      <c r="M82" s="7" t="n">
        <v>-3209</v>
      </c>
    </row>
    <row r="83">
      <c r="A83" s="4" t="inlineStr">
        <is>
          <t>Net cash used in investing activities</t>
        </is>
      </c>
      <c r="B83" s="4" t="inlineStr">
        <is>
          <t xml:space="preserve"> </t>
        </is>
      </c>
      <c r="C83" s="4" t="inlineStr">
        <is>
          <t xml:space="preserve"> </t>
        </is>
      </c>
      <c r="D83" s="7" t="n">
        <v>-1200</v>
      </c>
      <c r="E83" s="4" t="inlineStr">
        <is>
          <t xml:space="preserve"> </t>
        </is>
      </c>
      <c r="F83" s="4" t="inlineStr">
        <is>
          <t xml:space="preserve"> </t>
        </is>
      </c>
      <c r="G83" s="7" t="n">
        <v>-74</v>
      </c>
      <c r="H83" s="7" t="n">
        <v>-2623</v>
      </c>
      <c r="I83" s="7" t="n">
        <v>-1116</v>
      </c>
      <c r="J83" s="7" t="n">
        <v>-5748</v>
      </c>
      <c r="K83" s="7" t="n">
        <v>-1269</v>
      </c>
      <c r="L83" s="7" t="n">
        <v>-9924</v>
      </c>
      <c r="M83" s="7" t="n">
        <v>-3209</v>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et proceeds from term note payable</t>
        </is>
      </c>
      <c r="B85" s="4" t="inlineStr">
        <is>
          <t xml:space="preserve"> </t>
        </is>
      </c>
      <c r="C85" s="4" t="inlineStr">
        <is>
          <t xml:space="preserve"> </t>
        </is>
      </c>
      <c r="D85" s="4" t="inlineStr">
        <is>
          <t xml:space="preserve"> </t>
        </is>
      </c>
      <c r="E85" s="4" t="inlineStr">
        <is>
          <t xml:space="preserve"> </t>
        </is>
      </c>
      <c r="F85" s="4" t="inlineStr">
        <is>
          <t xml:space="preserve"> </t>
        </is>
      </c>
      <c r="G85" s="7" t="n">
        <v>1950</v>
      </c>
      <c r="H85" s="4" t="inlineStr">
        <is>
          <t xml:space="preserve"> </t>
        </is>
      </c>
      <c r="I85" s="7" t="n">
        <v>1935</v>
      </c>
      <c r="J85" s="4" t="inlineStr">
        <is>
          <t xml:space="preserve"> </t>
        </is>
      </c>
      <c r="K85" s="7" t="n">
        <v>20833</v>
      </c>
      <c r="L85" s="4" t="inlineStr">
        <is>
          <t xml:space="preserve"> </t>
        </is>
      </c>
      <c r="M85" s="7" t="n">
        <v>20833</v>
      </c>
    </row>
    <row r="86">
      <c r="A86" s="4" t="inlineStr">
        <is>
          <t>Repayment of notes payable and lease obligations</t>
        </is>
      </c>
      <c r="B86" s="4" t="inlineStr">
        <is>
          <t xml:space="preserve"> </t>
        </is>
      </c>
      <c r="C86" s="4" t="inlineStr">
        <is>
          <t xml:space="preserve"> </t>
        </is>
      </c>
      <c r="D86" s="7" t="n">
        <v>-106</v>
      </c>
      <c r="E86" s="4" t="inlineStr">
        <is>
          <t xml:space="preserve"> </t>
        </is>
      </c>
      <c r="F86" s="4" t="inlineStr">
        <is>
          <t xml:space="preserve"> </t>
        </is>
      </c>
      <c r="G86" s="7" t="n">
        <v>-216</v>
      </c>
      <c r="H86" s="7" t="n">
        <v>-353</v>
      </c>
      <c r="I86" s="7" t="n">
        <v>-434</v>
      </c>
      <c r="J86" s="7" t="n">
        <v>-590</v>
      </c>
      <c r="K86" s="7" t="n">
        <v>-655</v>
      </c>
      <c r="L86" s="7" t="n">
        <v>-685</v>
      </c>
      <c r="M86" s="7" t="n">
        <v>-691</v>
      </c>
    </row>
    <row r="87">
      <c r="A87" s="4" t="inlineStr">
        <is>
          <t>Cash used in employee-stock-based transactions</t>
        </is>
      </c>
      <c r="B87" s="4" t="inlineStr">
        <is>
          <t xml:space="preserve"> </t>
        </is>
      </c>
      <c r="C87" s="4" t="inlineStr">
        <is>
          <t xml:space="preserve"> </t>
        </is>
      </c>
      <c r="D87" s="7" t="n">
        <v>-29</v>
      </c>
      <c r="E87" s="4" t="inlineStr">
        <is>
          <t xml:space="preserve"> </t>
        </is>
      </c>
      <c r="F87" s="4" t="inlineStr">
        <is>
          <t xml:space="preserve"> </t>
        </is>
      </c>
      <c r="G87" s="7" t="n">
        <v>-4</v>
      </c>
      <c r="H87" s="7" t="n">
        <v>-121</v>
      </c>
      <c r="I87" s="7" t="n">
        <v>-43</v>
      </c>
      <c r="J87" s="7" t="n">
        <v>-129</v>
      </c>
      <c r="K87" s="7" t="n">
        <v>-43</v>
      </c>
      <c r="L87" s="7" t="n">
        <v>-138</v>
      </c>
      <c r="M87" s="7" t="n">
        <v>-74</v>
      </c>
    </row>
    <row r="88">
      <c r="A88" s="4" t="inlineStr">
        <is>
          <t>Net proceeds from issuance of common stock and warrants</t>
        </is>
      </c>
      <c r="B88" s="4" t="inlineStr">
        <is>
          <t xml:space="preserve"> </t>
        </is>
      </c>
      <c r="C88" s="4" t="inlineStr">
        <is>
          <t xml:space="preserve"> </t>
        </is>
      </c>
      <c r="D88" s="7" t="n">
        <v>11159</v>
      </c>
      <c r="E88" s="4" t="inlineStr">
        <is>
          <t xml:space="preserve"> </t>
        </is>
      </c>
      <c r="F88" s="4" t="inlineStr">
        <is>
          <t xml:space="preserve"> </t>
        </is>
      </c>
      <c r="G88" s="7" t="n">
        <v>1376</v>
      </c>
      <c r="H88" s="7" t="n">
        <v>11186</v>
      </c>
      <c r="I88" s="7" t="n">
        <v>1392</v>
      </c>
      <c r="J88" s="7" t="n">
        <v>11194</v>
      </c>
      <c r="K88" s="7" t="n">
        <v>1402</v>
      </c>
      <c r="L88" s="7" t="n">
        <v>11271</v>
      </c>
      <c r="M88" s="7" t="n">
        <v>15905</v>
      </c>
    </row>
    <row r="89">
      <c r="A89" s="4" t="inlineStr">
        <is>
          <t>Net cash provided by financing activities</t>
        </is>
      </c>
      <c r="B89" s="4" t="inlineStr">
        <is>
          <t xml:space="preserve"> </t>
        </is>
      </c>
      <c r="C89" s="4" t="inlineStr">
        <is>
          <t xml:space="preserve"> </t>
        </is>
      </c>
      <c r="D89" s="7" t="n">
        <v>11024</v>
      </c>
      <c r="E89" s="4" t="inlineStr">
        <is>
          <t xml:space="preserve"> </t>
        </is>
      </c>
      <c r="F89" s="4" t="inlineStr">
        <is>
          <t xml:space="preserve"> </t>
        </is>
      </c>
      <c r="G89" s="7" t="n">
        <v>3106</v>
      </c>
      <c r="H89" s="7" t="n">
        <v>10712</v>
      </c>
      <c r="I89" s="7" t="n">
        <v>2850</v>
      </c>
      <c r="J89" s="7" t="n">
        <v>10475</v>
      </c>
      <c r="K89" s="7" t="n">
        <v>21537</v>
      </c>
      <c r="L89" s="7" t="n">
        <v>10448</v>
      </c>
      <c r="M89" s="7" t="n">
        <v>35973</v>
      </c>
    </row>
    <row r="90">
      <c r="A90" s="4" t="inlineStr">
        <is>
          <t>Net increase (decrease) in Cash and Cash Equivalents</t>
        </is>
      </c>
      <c r="B90" s="4" t="inlineStr">
        <is>
          <t xml:space="preserve"> </t>
        </is>
      </c>
      <c r="C90" s="4" t="inlineStr">
        <is>
          <t xml:space="preserve"> </t>
        </is>
      </c>
      <c r="D90" s="7" t="n">
        <v>-317</v>
      </c>
      <c r="E90" s="4" t="inlineStr">
        <is>
          <t xml:space="preserve"> </t>
        </is>
      </c>
      <c r="F90" s="4" t="inlineStr">
        <is>
          <t xml:space="preserve"> </t>
        </is>
      </c>
      <c r="G90" s="7" t="n">
        <v>1161</v>
      </c>
      <c r="H90" s="7" t="n">
        <v>-11266</v>
      </c>
      <c r="I90" s="7" t="n">
        <v>1714</v>
      </c>
      <c r="J90" s="7" t="n">
        <v>-18266</v>
      </c>
      <c r="K90" s="7" t="n">
        <v>16902</v>
      </c>
      <c r="L90" s="7" t="n">
        <v>-26974</v>
      </c>
      <c r="M90" s="7" t="n">
        <v>34465</v>
      </c>
    </row>
    <row r="91">
      <c r="A91" s="4" t="inlineStr">
        <is>
          <t>Cash and Cash Equivalents, Beginning of Period</t>
        </is>
      </c>
      <c r="B91" s="4" t="inlineStr">
        <is>
          <t xml:space="preserve"> </t>
        </is>
      </c>
      <c r="C91" s="4" t="inlineStr">
        <is>
          <t xml:space="preserve"> </t>
        </is>
      </c>
      <c r="D91" s="7" t="n">
        <v>49533</v>
      </c>
      <c r="E91" s="7" t="n">
        <v>16782</v>
      </c>
      <c r="F91" s="7" t="n">
        <v>16229</v>
      </c>
      <c r="G91" s="7" t="n">
        <v>15068</v>
      </c>
      <c r="H91" s="7" t="n">
        <v>49533</v>
      </c>
      <c r="I91" s="7" t="n">
        <v>15068</v>
      </c>
      <c r="J91" s="7" t="n">
        <v>49533</v>
      </c>
      <c r="K91" s="7" t="n">
        <v>15068</v>
      </c>
      <c r="L91" s="7" t="n">
        <v>49533</v>
      </c>
      <c r="M91" s="7" t="n">
        <v>15068</v>
      </c>
    </row>
    <row r="92">
      <c r="A92" s="4" t="inlineStr">
        <is>
          <t>Cash and Cash Equivalents, End of Period</t>
        </is>
      </c>
      <c r="B92" s="4" t="inlineStr">
        <is>
          <t xml:space="preserve"> </t>
        </is>
      </c>
      <c r="C92" s="8" t="n">
        <v>49216</v>
      </c>
      <c r="D92" s="8" t="n">
        <v>49216</v>
      </c>
      <c r="E92" s="8" t="n">
        <v>31970</v>
      </c>
      <c r="F92" s="7" t="n">
        <v>16782</v>
      </c>
      <c r="G92" s="8" t="n">
        <v>16229</v>
      </c>
      <c r="H92" s="8" t="n">
        <v>38267</v>
      </c>
      <c r="I92" s="7" t="n">
        <v>16782</v>
      </c>
      <c r="J92" s="8" t="n">
        <v>31267</v>
      </c>
      <c r="K92" s="7" t="n">
        <v>31970</v>
      </c>
      <c r="L92" s="7" t="n">
        <v>22559</v>
      </c>
      <c r="M92" s="7" t="n">
        <v>49533</v>
      </c>
    </row>
    <row r="93">
      <c r="A93" s="3" t="inlineStr">
        <is>
          <t>Supplemental Disclosures of Cash Flow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5095</v>
      </c>
      <c r="M94" s="7" t="n">
        <v>4287</v>
      </c>
    </row>
    <row r="95">
      <c r="A95" s="4" t="inlineStr">
        <is>
          <t>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20</v>
      </c>
      <c r="M95" s="7" t="n">
        <v>14</v>
      </c>
    </row>
    <row r="96">
      <c r="A96" s="3" t="inlineStr">
        <is>
          <t>Supplemental Disclosures of Non-Cash Inform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quisition of property and equipment through account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264</v>
      </c>
      <c r="M97" s="7" t="n">
        <v>36</v>
      </c>
    </row>
    <row r="98">
      <c r="A98" s="4" t="inlineStr">
        <is>
          <t>Renewal of insurance contracts financed by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567</v>
      </c>
      <c r="M98" s="7" t="n">
        <v>593</v>
      </c>
    </row>
    <row r="99">
      <c r="A99" s="4" t="inlineStr">
        <is>
          <t>Issuance of common stock for services to be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75</v>
      </c>
      <c r="M99" s="4" t="inlineStr">
        <is>
          <t xml:space="preserve"> </t>
        </is>
      </c>
    </row>
    <row r="100">
      <c r="A100" s="4" t="inlineStr">
        <is>
          <t>Deemed dividend</t>
        </is>
      </c>
      <c r="B100" s="4" t="inlineStr">
        <is>
          <t xml:space="preserve"> </t>
        </is>
      </c>
      <c r="C100" s="4" t="inlineStr">
        <is>
          <t xml:space="preserve"> </t>
        </is>
      </c>
      <c r="D100" s="4" t="inlineStr">
        <is>
          <t xml:space="preserve"> </t>
        </is>
      </c>
      <c r="E100" s="4" t="inlineStr">
        <is>
          <t xml:space="preserve"> </t>
        </is>
      </c>
      <c r="F100" s="8" t="n">
        <v>15</v>
      </c>
      <c r="G100" s="4" t="inlineStr">
        <is>
          <t xml:space="preserve"> </t>
        </is>
      </c>
      <c r="H100" s="4" t="inlineStr">
        <is>
          <t xml:space="preserve"> </t>
        </is>
      </c>
      <c r="I100" s="8" t="n">
        <v>15</v>
      </c>
      <c r="J100" s="4" t="inlineStr">
        <is>
          <t xml:space="preserve"> </t>
        </is>
      </c>
      <c r="K100" s="8" t="n">
        <v>15</v>
      </c>
      <c r="L100" s="4" t="inlineStr">
        <is>
          <t xml:space="preserve"> </t>
        </is>
      </c>
      <c r="M100" s="8" t="n">
        <v>15</v>
      </c>
    </row>
  </sheetData>
  <mergeCells count="5">
    <mergeCell ref="A1:A2"/>
    <mergeCell ref="D1:G1"/>
    <mergeCell ref="H1:I1"/>
    <mergeCell ref="J1:K1"/>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t>
        </is>
      </c>
      <c r="B3" s="4" t="inlineStr">
        <is>
          <t xml:space="preserve"> </t>
        </is>
      </c>
    </row>
    <row r="4">
      <c r="A4" s="4" t="inlineStr">
        <is>
          <t>Property, Plant and Equipment</t>
        </is>
      </c>
      <c r="B4" s="4" t="inlineStr">
        <is>
          <t>5. Property, Plant and Equipment Property, plant, equipment and rental assets consisted of the following (in thousands): ​ ​ ​ ​ ​ ​ ​ ​ ​ ​ March 31, 2022 ​ March 31, 2021 ​ ​ (Restated) (Restated) Machinery, equipment, automobiles and furniture ​ $ 15,945 ​ $ 15,523 Leasehold improvements ​ 8,848 ​ 8,069 Molds and tooling ​ ​ 3,469 ​ ​ 3,192 ​ Rental assets ​ 17,079 ​ 8,378 ​ ​ 45,341 ​ 35,162 ​ Less: accumulated depreciation ​ (27,303) ​ (25,532) ​ Total property, plant, equipment and rental assets, net ​ $ 18,038 ​ $ 9,630 ​ ​ During Fiscal 2022, the Company deployed an additional 11.1 megawatts (“MWs”) of microturbine systems with a book value of approximately $8.7 million under its long-term rental program, bringing the total rental fleet to 21.1 MWs. The Company regularly assesses the useful lives of property and equipment and retires assets no longer in service. Depreciation expense for property, plant, equipment and rental assets was $1.8 million and $1.3 million for Fiscal 2022 and 2021,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14" customWidth="1" min="3" max="3"/>
    <col width="25" customWidth="1" min="4" max="4"/>
    <col width="22" customWidth="1" min="5" max="5"/>
    <col width="22" customWidth="1" min="6" max="6"/>
    <col width="22" customWidth="1" min="7" max="7"/>
    <col width="22" customWidth="1" min="8" max="8"/>
  </cols>
  <sheetData>
    <row r="1">
      <c r="A1" s="1" t="inlineStr">
        <is>
          <t>Subsequent Events (Details) $ in Millions</t>
        </is>
      </c>
      <c r="D1" s="2" t="inlineStr">
        <is>
          <t>12 Months Ended</t>
        </is>
      </c>
    </row>
    <row r="2">
      <c r="B2" s="2" t="inlineStr">
        <is>
          <t>Dec. 07, 2023 USD ($)</t>
        </is>
      </c>
      <c r="C2" s="2" t="inlineStr">
        <is>
          <t>Feb. 04, 2019</t>
        </is>
      </c>
      <c r="D2" s="2" t="inlineStr">
        <is>
          <t>Mar. 31, 2023 USD ($) MW</t>
        </is>
      </c>
      <c r="E2" s="2" t="inlineStr">
        <is>
          <t>Nov. 14, 2023 USD ($)</t>
        </is>
      </c>
      <c r="F2" s="2" t="inlineStr">
        <is>
          <t>Nov. 13, 2023 USD ($)</t>
        </is>
      </c>
      <c r="G2" s="2" t="inlineStr">
        <is>
          <t>Oct. 02, 2023 USD ($)</t>
        </is>
      </c>
      <c r="H2" s="2" t="inlineStr">
        <is>
          <t>Jul. 13,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organization, common equity ownership of new subsidiary, subject to dilution, percentage</t>
        </is>
      </c>
      <c r="B4" s="12" t="n">
        <v>0.6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Note Payable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of loan</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organization, percentage of equity received by pre-petition equity holders</t>
        </is>
      </c>
      <c r="B10" s="10"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organization, Percentage of equity owned by pre-petition senior secured lender</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organization, pre-petition claims, amount</t>
        </is>
      </c>
      <c r="B12" s="8"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or reorganization items, discharge of claims and liabilities</t>
        </is>
      </c>
      <c r="B13" s="8"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organization, common equity issued, percentage</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organization, preferred equity issued,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organization, preferred equity convertible into common equity, percentage</t>
        </is>
      </c>
      <c r="B16" s="12" t="n">
        <v>0.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Term Note Payable, Amended and Restated Note Purchase Agreement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quirements to use commercially reasonable best efforts to raise at least financing through a sale of common stock by September 14, 2022 and refinance the Notes by October 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0</v>
      </c>
    </row>
    <row r="20">
      <c r="A20" s="4" t="inlineStr">
        <is>
          <t>Subsequent Event | DIP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or in possession financing amount arranged</t>
        </is>
      </c>
      <c r="B22" s="4" t="inlineStr">
        <is>
          <t xml:space="preserve"> </t>
        </is>
      </c>
      <c r="C22" s="4" t="inlineStr">
        <is>
          <t xml:space="preserve"> </t>
        </is>
      </c>
      <c r="D22" s="4" t="inlineStr">
        <is>
          <t xml:space="preserve"> </t>
        </is>
      </c>
      <c r="E22" s="4" t="inlineStr">
        <is>
          <t xml:space="preserve"> </t>
        </is>
      </c>
      <c r="F22" s="4" t="inlineStr">
        <is>
          <t xml:space="preserve"> </t>
        </is>
      </c>
      <c r="G22" s="8" t="n">
        <v>30</v>
      </c>
      <c r="H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8" t="n">
        <v>3</v>
      </c>
      <c r="G23" s="7" t="n">
        <v>9</v>
      </c>
      <c r="H23" s="4" t="inlineStr">
        <is>
          <t xml:space="preserve"> </t>
        </is>
      </c>
    </row>
    <row r="24">
      <c r="A24" s="4" t="inlineStr">
        <is>
          <t>Subsequent Event | DIP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or in possession financing amount arranged</t>
        </is>
      </c>
      <c r="B26" s="4" t="inlineStr">
        <is>
          <t xml:space="preserve"> </t>
        </is>
      </c>
      <c r="C26" s="4" t="inlineStr">
        <is>
          <t xml:space="preserve"> </t>
        </is>
      </c>
      <c r="D26" s="4" t="inlineStr">
        <is>
          <t xml:space="preserve"> </t>
        </is>
      </c>
      <c r="E26" s="4" t="inlineStr">
        <is>
          <t xml:space="preserve"> </t>
        </is>
      </c>
      <c r="F26" s="4" t="inlineStr">
        <is>
          <t xml:space="preserve"> </t>
        </is>
      </c>
      <c r="G26" s="7" t="n">
        <v>12</v>
      </c>
      <c r="H26" s="4" t="inlineStr">
        <is>
          <t xml:space="preserve"> </t>
        </is>
      </c>
    </row>
    <row r="27">
      <c r="A27" s="4" t="inlineStr">
        <is>
          <t>Subsequent Event | Existing Pre-Petition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or in possession financing amount arranged</t>
        </is>
      </c>
      <c r="B29" s="4" t="inlineStr">
        <is>
          <t xml:space="preserve"> </t>
        </is>
      </c>
      <c r="C29" s="4" t="inlineStr">
        <is>
          <t xml:space="preserve"> </t>
        </is>
      </c>
      <c r="D29" s="4" t="inlineStr">
        <is>
          <t xml:space="preserve"> </t>
        </is>
      </c>
      <c r="E29" s="4" t="inlineStr">
        <is>
          <t xml:space="preserve"> </t>
        </is>
      </c>
      <c r="F29" s="4" t="inlineStr">
        <is>
          <t xml:space="preserve"> </t>
        </is>
      </c>
      <c r="G29" s="8" t="n">
        <v>18</v>
      </c>
      <c r="H29" s="4" t="inlineStr">
        <is>
          <t xml:space="preserve"> </t>
        </is>
      </c>
    </row>
    <row r="30">
      <c r="A30" s="4" t="inlineStr">
        <is>
          <t>Subsequent Event | Ex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8" t="n">
        <v>27</v>
      </c>
      <c r="C32" s="4" t="inlineStr">
        <is>
          <t xml:space="preserve"> </t>
        </is>
      </c>
      <c r="D32" s="4" t="inlineStr">
        <is>
          <t xml:space="preserve"> </t>
        </is>
      </c>
      <c r="E32" s="8" t="n">
        <v>25</v>
      </c>
      <c r="F32" s="4" t="inlineStr">
        <is>
          <t xml:space="preserve"> </t>
        </is>
      </c>
      <c r="G32" s="4" t="inlineStr">
        <is>
          <t xml:space="preserve"> </t>
        </is>
      </c>
      <c r="H32" s="4" t="inlineStr">
        <is>
          <t xml:space="preserve"> </t>
        </is>
      </c>
    </row>
    <row r="33">
      <c r="A33" s="4" t="inlineStr">
        <is>
          <t>Subsequent Event | New Mone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t>
        </is>
      </c>
      <c r="B35" s="7" t="n">
        <v>7</v>
      </c>
      <c r="C35" s="4" t="inlineStr">
        <is>
          <t xml:space="preserve"> </t>
        </is>
      </c>
      <c r="D35" s="4" t="inlineStr">
        <is>
          <t xml:space="preserve"> </t>
        </is>
      </c>
      <c r="E35" s="8" t="n">
        <v>5</v>
      </c>
      <c r="F35" s="4" t="inlineStr">
        <is>
          <t xml:space="preserve"> </t>
        </is>
      </c>
      <c r="G35" s="4" t="inlineStr">
        <is>
          <t xml:space="preserve"> </t>
        </is>
      </c>
      <c r="H35" s="4" t="inlineStr">
        <is>
          <t xml:space="preserve"> </t>
        </is>
      </c>
    </row>
    <row r="36">
      <c r="A36" s="4" t="inlineStr">
        <is>
          <t>Subsequent Event | Roll up of Secured Obligation under Pre-Petition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t>
        </is>
      </c>
      <c r="B38" s="8"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of loan</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DIP New Money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t>
        </is>
      </c>
      <c r="B42" s="8" t="n">
        <v>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of loan</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 Used Microturbine Equipment Rented to End Us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croturbines, power output | MW</t>
        </is>
      </c>
      <c r="B46" s="4" t="inlineStr">
        <is>
          <t xml:space="preserve"> </t>
        </is>
      </c>
      <c r="C46" s="4" t="inlineStr">
        <is>
          <t xml:space="preserve"> </t>
        </is>
      </c>
      <c r="D46" s="11" t="n">
        <v>9.800000000000001</v>
      </c>
      <c r="E46" s="4" t="inlineStr">
        <is>
          <t xml:space="preserve"> </t>
        </is>
      </c>
      <c r="F46" s="4" t="inlineStr">
        <is>
          <t xml:space="preserve"> </t>
        </is>
      </c>
      <c r="G46" s="4" t="inlineStr">
        <is>
          <t xml:space="preserve"> </t>
        </is>
      </c>
      <c r="H46" s="4" t="inlineStr">
        <is>
          <t xml:space="preserve"> </t>
        </is>
      </c>
    </row>
    <row r="47">
      <c r="A47" s="4" t="inlineStr">
        <is>
          <t>Commitment value</t>
        </is>
      </c>
      <c r="B47" s="4" t="inlineStr">
        <is>
          <t xml:space="preserve"> </t>
        </is>
      </c>
      <c r="C47" s="4" t="inlineStr">
        <is>
          <t xml:space="preserve"> </t>
        </is>
      </c>
      <c r="D47" s="6" t="n">
        <v>8.9</v>
      </c>
      <c r="E47" s="4" t="inlineStr">
        <is>
          <t xml:space="preserve"> </t>
        </is>
      </c>
      <c r="F47" s="4" t="inlineStr">
        <is>
          <t xml:space="preserve"> </t>
        </is>
      </c>
      <c r="G47" s="4" t="inlineStr">
        <is>
          <t xml:space="preserve"> </t>
        </is>
      </c>
      <c r="H47" s="4" t="inlineStr">
        <is>
          <t xml:space="preserve"> </t>
        </is>
      </c>
    </row>
    <row r="48">
      <c r="A48" s="4" t="inlineStr">
        <is>
          <t>Subsequent Event | Used Microturbine Equipment Rented to End Users | Arithmetic Aver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of contract</t>
        </is>
      </c>
      <c r="B50" s="4" t="inlineStr">
        <is>
          <t xml:space="preserve"> </t>
        </is>
      </c>
      <c r="C50" s="4" t="inlineStr">
        <is>
          <t xml:space="preserve"> </t>
        </is>
      </c>
      <c r="D50" s="4" t="inlineStr">
        <is>
          <t>36 months</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t>
        </is>
      </c>
      <c r="B3" s="4" t="inlineStr">
        <is>
          <t xml:space="preserve"> </t>
        </is>
      </c>
    </row>
    <row r="4">
      <c r="A4" s="4" t="inlineStr">
        <is>
          <t>Intangible Assets</t>
        </is>
      </c>
      <c r="B4" s="4" t="inlineStr">
        <is>
          <t>6. Intangible Assets Intangible assets, net of amortization include intellectual property such as manufacturing licenses providing the Company with the ability to manufacture recuperator cores previously purchased from Solar Turbines Incorporated (“Solar”) and were fully amortized as of March 31, 2022 and March 31, 2021. The Company is required to pay a per-unit royalty fee over a seventeen-year period for cores manufactured and sold by the Company using the technology. Royalties of approximately $22,600 and $27,400 were earned by Solar for Fiscal 2022 and 2021, respectively. Earned royalties of approximately $76,400 and $53,800 were unpaid as of March 31, 2022 and 2021, respectively, and are included in accrued expenses in the accompanying consolidated balance sheets. Amortization expense for the intangible assets was $0.1 million for Fiscal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12 Months Ended</t>
        </is>
      </c>
    </row>
    <row r="2">
      <c r="B2" s="2" t="inlineStr">
        <is>
          <t>Mar. 31, 2022</t>
        </is>
      </c>
    </row>
    <row r="3">
      <c r="A3" s="3" t="inlineStr">
        <is>
          <t>Accrued Warranty Reserve</t>
        </is>
      </c>
      <c r="B3" s="4" t="inlineStr">
        <is>
          <t xml:space="preserve"> </t>
        </is>
      </c>
    </row>
    <row r="4">
      <c r="A4" s="4" t="inlineStr">
        <is>
          <t>Accrued Warranty Reserve</t>
        </is>
      </c>
      <c r="B4" s="4" t="inlineStr">
        <is>
          <t>7.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adjusts the liability as necessary. When the Company has sufficient evidence that product changes are altering the historical failure occurrence rates, the impact of such changes is then taken into account in estimating future warranty liabilities. Changes in the accrued warranty reserve are as follows (in thousands): ​ ​ ​ ​ ​ ​ ​ ​ ​ ​ March 31, 2022 March 31, 2021 ​ ​ (Restated) ​ (Restated) ​ Balance, beginning of the period (Restated) ​ $ 5,850 ​ $ 1,934 ​ Standard warranty provision ​ 646 ​ 985 ​ Accrual related to reliability repair programs ​ — ​ 4,945 ​ Deductions for warranty claims ​ (5,013) ​ (2,014) ​ Balance, end of the period (Restated) ​ $ 1,483 ​ $ 5,850 ​ During the fourth quarter of Fiscal 2021, the Company recorded a specific $4.9 million accrual related to a reliability repair program to account for the replacement of remaining high risk failure parts in some of the Company’s fielded units due to a supplier defect. As of March 31, 2022, the accrual related to this reliability repair program was zero as the Company has determined it replaced a sufficient quantity of high risk failure parts in its fielded units under this reliability repair program and that it should be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Mar. 31, 2022</t>
        </is>
      </c>
    </row>
    <row r="3">
      <c r="A3" s="3" t="inlineStr">
        <is>
          <t>Revenue Recognition</t>
        </is>
      </c>
      <c r="B3" s="4" t="inlineStr">
        <is>
          <t xml:space="preserve"> </t>
        </is>
      </c>
    </row>
    <row r="4">
      <c r="A4" s="4" t="inlineStr">
        <is>
          <t>Revenue Recognition</t>
        </is>
      </c>
      <c r="B4" s="4" t="inlineStr">
        <is>
          <t>8. Revenue Recognition The following table presents disaggregated revenue by business group (in thousands): ​ ​ ​ ​ ​ ​ ​ ​ ​ Year Ended March 31, ​ ​ 2022 ​ 2021 ​ (Restated) (Restated) Microturbine Products ​ $ 31,367 ​ $ 34,367 Accessories ​ ​ 1,353 ​ ​ 2,284 Total Product and Accessories ​ ​ 32,720 ​ ​ 36,651 Parts and Service(1) ​ 31,244 ​ 30,956 Total Revenue ​ $ 63,964 ​ $ 67,607 (1) $0.3 million and $0.1 million of parts and service revenue reported were non-ASC-606 revenue related to the labor reimbursement of FPP contracts as of March 31, 2022 and 2021, respectively. Following is the geographic revenue information based on the primary operating location of the Company’s customers (in thousands): ​ ​ ​ ​ ​ ​ ​ ​ ​ Year Ended March 31, ​ ​ 2022 ​ 2021 ​ (Restated) (Restated) United States ​ $ 30,269 ​ $ 33,332 Mexico ​ 3,706 ​ 3,836 All other North America ​ 600 ​ 304 Total North America ​ 34,575 ​ 37,472 Russia ​ 3,381 ​ 3,107 All other Europe ​ ​ 10,872 ​ ​ 13,026 Total Europe ​ ​ 14,253 ​ ​ 16,133 Asia ​ 5,978 ​ 6,342 Australia ​ 4,195 ​ 3,297 All other ​ 4,963 ​ 4,363 Total Revenue ​ $ 63,964 ​ $ 67,607 ​ Contract Balances The Company’s deferred revenues consist of advance payments for microturbine products, parts, accessories, and parts ordered under an FPP plan, but not yet delivered (contract liabilities), as well as advanced payments on service obligations and extended warranties. The current portion of deferred revenue is included in Deferred revenue and the non-current portion of deferred revenue is included in Deferred revenue, non-current in the consolidated balance sheets. As of March 31, 2022, the balance of deferred revenue was approximately $15.8 million compared to $12.6 million as of March 31, 2021. This overall increase in the balance of deferred revenue of $3.2 million during Fiscal 2022 was comprised of increases in deferred revenue attributable to deposits of $2.2 million and Distributor Support System (“DSS program”) of $1.3 million, offset by a decrease in FPP contracts of $0.3 million. Changes in deferred revenue are as follows (in thousands): ​ ​ ​ ​ ​ ​ ​ ​ ​ ​ March 31, 2022 ​ March 31, 2021 ​ ​ ​ (Restated) ​ (Restated) ​ Opening balance, beginning of the period ​ $ 12,587 ​ $ 15,376 ​ Closing balance, end of the period ​ $ 15,816 ​ $ 12,587 ​ Revenue recognized in the period from: ​ ​ ​ ​ ​ ​ ​ Amounts included in contract liability at the beginning of the period ​ $ 11,303 ​ $ 11,998 ​ Deferred revenue attributed to FPP contracts represents the unearned portion of the Company’s agreements. FPP agreements are generally paid quarterly in advance with revenue recognized on a straight line basis over the contract period. The DSS program provides additional support for distributor business development activities, customer lead generation, brand awareness and tailored marketing services for each of the Company’s major geography and market vertical. This program is funded by the Company’s distributors and was developed to provide improved worldwide distributor training, sales efficiency, website development, company branding and provide funding for increased strategic marketing activities. DSS program revenue is generally paid quarterly with revenue recognized on a straight line basis over a calendar year period. Deposits are primarily non-refundable cash payments from distributors for future orders. As of March 31, 2022, approximately $4.5 million of revenue is expected to be recognized from remaining performance obligations for FPP service contracts. The Company expects to recognize revenue on approximately $3.5 million of these remaining performance obligations over the next 12 months and the balance of $1.0 million will b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c r="B3" s="4" t="inlineStr">
        <is>
          <t xml:space="preserve"> </t>
        </is>
      </c>
    </row>
    <row r="4">
      <c r="A4" s="4" t="inlineStr">
        <is>
          <t>Income Taxes</t>
        </is>
      </c>
      <c r="B4" s="4" t="inlineStr">
        <is>
          <t>9. Income Taxes Loss before provision for income taxes consisted of the following for the years ended March 31, 2022 and 2021 (in thousands): ​ ​ ​ ​ ​ ​ ​ ​ ​ ​ Year Ended March 31, ​ ​ 2022 2021 ​ ​ (Restated) (Restated) United States ​ $ (22,391) ​ $ (20,758) ​ Foreign 40 20 ​ Loss before provision for income taxes ​ $ (22,351) ​ $ (20,738) ​ ​ Current income tax provision is the amount of income taxes reported or expected to be reported on our income tax return. The provision for current income taxes was $19,000 for the years ended March 31, 2022 and March 31, 2021. The current income taxes were related to state income and foreign taxes. The Company did not ​ ​ ​ ​ ​ ​ ​ ​ ​ ​ ​ Year Ended March 31, ​ ​ 2022 2021 ​ ​ (Restated) (Restated) Federal income tax benefit at the statutory rate ​ $ (4,694) ​ $ (4,355) ​ State taxes, net of federal effect (714) (327) ​ Foreign taxes ​ 5 ​ 9 ​ Expiring NOLs and tax credits ​ ​ 11,028 ​ ​ 14,086 ​ Impact of state rate change ​ (142) ​ 3 ​ Valuation allowance ​ (5,552) ​ (9,483) ​ Shortfall in tax benefit—stock compensation ​ 75 ​ 87 ​ True-up ​ ​ — ​ ​ (2) ​ Other ​ 13 ​ 1 ​ Income tax expense ​ $ 19 ​ $ 19 ​ ​ The Company’s deferred tax assets and liabilities consisted of the following at March 31, 2022 and 2021 (in thousands): ​ ​ ​ ​ ​ ​ ​ ​ ​ Year Ended March 31, ​ ​ 2022 2021 ​ ​ (Restated) (Restated) Deferred tax assets: ​ ​ ​ ​ ​ ​ Inventories ​ $ 2,194 ​ $ 1,515 Warranty reserve ​ 2,513 ​ 3,135 Bad debt reserve ​ ​ 199 ​ ​ 58 Deferred revenue ​ 2,284 ​ 2,358 Net operating loss (“NOL”) carryforwards ​ 130,928 ​ 135,150 Tax credit carryforwards ​ 13,370 ​ 13,988 Depreciation, amortization and impairment loss ​ — ​ 1,237 Lease liability ​ 1,464 ​ 1,146 Interest limitation ​ 4,655 ​ 3,735 Other ​ 1,095 ​ 1,032 Deferred tax assets ​ 158,702 ​ 163,354 Valuation allowance for deferred tax assets ​ (156,702) ​ (162,254) Deferred tax assets, net of valuation allowance ​ 2,000 ​ 1,100 Deferred tax liabilities: ​ ​ ​ ​ ​ ​ Depreciation, amortization and impairment loss ​ (594) ​ — Right of use assets ​ (1,406) ​ (1,100) Net deferred tax assets ​ $ — ​ $ — ​ Because of the uncertainty surrounding the timing of realizing the benefits of favorable tax attributes in future income tax returns, the Company has placed a valuation allowance against its net deferred income tax assets. The change in valuation allowance for fiscal years ended March 31, 2022 and 2021 was $5.5 million and $9.5 million, respectively. The Company’s NOL and tax credit carryforwards for federal and state income tax purposes at March 31, 2022 were as follows (in thousands): ​ ​ ​ ​ ​ ​ ​ ​ ​ Amount ​ Expiration ​ ​ (Restated) Period Federal NOL generated before April 1, 2018 ​ $ 494,213 2022 - 2038 ​ Federal NOL generated after March 31, 2018 ​ $ 70,613 Indefinite ​ State NOL ​ $ 175,333 2025 - 2039 ​ Federal tax credit carryforwards ​ $ 5,713 2022 - 2038 ​ State tax credit carryforwards ​ $ 9,692 Indefinite ​ ​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22 and 2021 was $1.9 million. There were no interest or penalties related to unrecognized tax benefits as of March 31, 2022 or March 31, 2021. The amount of unrecognized tax benefits that, if recognized, would affect the effective tax rate as of March 31, 2022 and March 31, 2021 was $1.9 million.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22 and 2021 was $5.7 million and $9.7 million, and $6.3 million and $9.7 million, respectively. A reconciliation of the beginning and ending amount of total gross unrecognized tax benefits is as follows (in thousands): ​ ​ ​ ​ ​ ​ Balance at March 31, 2020 ​ $ 2,272 ​ Gross increase related to prior year tax positions ​ — ​ Gross increase related to current year tax positions ​ — ​ Lapse of statute of limitations ​ (326) ​ Balance at March 31, 2021 (Restated) ​ $ 1,946 ​ Gross increase related to prior year tax positions ​ — ​ Gross increase related to current year tax positions ​ — ​ Lapse of statute of limitations ​ (48) ​ Balance at March 31, 2022 (Restated) ​ $ 1,898 ​ ​ The Company does not expect a material change to its unrecognized tax benefits over the next twelve months. The Company files income tax returns in the U.S. federal jurisdiction and various state, local and foreign jurisdictions. With few exceptions, the Company is no longer subject to U.S. federal, state, local or non-U.S. income tax examinations by tax authorities for the years before 2016.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22. When applicable, the Company accounts for interest and penalties generated by tax contingencies as interest and other expense, net in the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Deficiency) Equity</t>
        </is>
      </c>
      <c r="B1" s="2" t="inlineStr">
        <is>
          <t>12 Months Ended</t>
        </is>
      </c>
    </row>
    <row r="2">
      <c r="B2" s="2" t="inlineStr">
        <is>
          <t>Mar. 31, 2022</t>
        </is>
      </c>
    </row>
    <row r="3">
      <c r="A3" s="3" t="inlineStr">
        <is>
          <t>Stockholders' (Deficiency) Equity</t>
        </is>
      </c>
      <c r="B3" s="4" t="inlineStr">
        <is>
          <t xml:space="preserve"> </t>
        </is>
      </c>
    </row>
    <row r="4">
      <c r="A4" s="4" t="inlineStr">
        <is>
          <t>Stockholders' (Deficiency) Equity</t>
        </is>
      </c>
      <c r="B4" s="4" t="inlineStr">
        <is>
          <t>10. Stockholders’ (Deficiency) Equity The following table summarizes, by consolidated statements of operations line item, stock-based compensation expense (in thousands): ​ ​ ​ ​ ​ ​ ​ ​ ​ ​ Year Ended March 31, ​ ​ ​ 2022 2021 ​ ​ (Restated) (Restated) Cost of goods sold ​ $ 109 $ 83 ​ Research and development ​ 79 ​ 41 ​ Selling, general and administrative ​ 1,057 ​ 813 ​ Stock-based compensation expense ​ $ 1,245 ​ $ 937 ​ ​ 2000 and 2017 Equity Incentive Plans In June 2017, the Company’s Board adopted the Capstone Green Energy Corporation 2017 Equity Incentive Plan (the “2017 Plan”), which was approved by the stockholders at the Company’s 2017 annual meeting of stockholders on August 31, 2017 (the “2017 Annual Meeting”). The 2017 Plan initially provided for awards of up to 300,000 shares of Common Stock. The 2017 Plan is administered by the Compensation and Human Capital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Since this time, the Company’s stockholders have approved amendments to increase the aggregate number of shares authorized for issuance under the 2017 Plan by an additional 1,600,000 shares of Common Stock, including, most recently, on June 2, 2021, the Company’s Board of Directors adopted Amendment No. 4 (the “Plan Amendment”) of the 2017 Plan to increase the aggregate number of shares of Common Stock authorized for issuance under the 2017 Plan by 500,000 shares of Common Stock. The Plan amendment was approved by the Company’s stockholders at the 2021 annual meeting of stockholders on August 27, 2021. As of March 31, 2022, there were 814,708 shares available for future grants under the 2017 Plan. Restricted Stock Units and Performance Restricted Stock Units The Company issued restricted stock units under the Company’s 2000 Equity Incentive Plan, as well as issued (and may in the future issue)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issued to employees vest over a period of two three one ​ ​ ​ ​ ​ ​ ​ ​ ​ ​ ​ ​ Weighted ​ ​ ​ ​ ​ Average Grant ​ ​ ​ ​ ​ Date Fair ​ Restricted Stock Units and Performance Restricted Stock Units ​ Shares ​ Value Non-vested restricted stock units outstanding at March 31, 2021 497,281 $ 5.65 ​ Granted 328,963 ​ ​ 5.40 ​ Vested and issued (194,444) ​ ​ 5.18 ​ Forfeited (39,995) ​ ​ 5.78 ​ Non-vested restricted stock units outstanding at March 31, 2022 591,805 ​ ​ 5.66 ​ Restricted stock units expected to vest beyond March 31, 2022 591,805 ​ $ 5.66 ​ ​ ​ The following table provides additional information on restricted stock units and performance restricted stock units: ​ ​ ​ ​ ​ ​ ​ ​ ​ ​ ​ Year Ended March 31, ​ ​ ​ 2022 2021 ​ (Restated) (Restated) Restricted stock compensation expense (in thousands) ​ $ 1,245 $ 937 Aggregate fair value of restricted stock units vested and issued (in thousands) ​ $ 936 $ 352 Weighted average grant date fair value of restricted stock units granted during the period ​ $ 5.40 $ 5.28 ​ As of March 31, 2022, there was approximately $2.1 million of total compensation cost related to unvested restricted stock units that is expected to be recognized as expense over a weighted average period of 2.2 years. The Company’s PRSU activity is included in the above restricted stock units tables. The PRSU program has a three-year performance measurement period. The performance measurement occurs in the third year (for a three-year grant) following the grant date. The program is intended to have overlapping performance measurement periods (e.g., a new three-year cycle begins each year on April 1), subject to Compensation Committee approval. At the end of each performance measurement period, the Compensation Committee will determine the achievement against the performance objectives. During Fiscal 2022, the Company granted 35,986 PRSUs with a third-year performance measurement and the criteria measured by the Company’s cash flow from operations and aftermarket sales absorption. There were no PRSUs granted during Fiscal 2021. The target PRSU awards for each participant, will be paid upon achievement of the target level of performance for cash flow from operations and aftermarket sale absorption, taking into account the applicable weighing for the individual metric. Achievement of a performance goal at the threshold level will result in a payment that is 50% of the target PRSU award. Achievement of a performance goal at the maximum level will result in a payment that is 150% of the target PRSU award. The Compensation Committee will use an interpolation table that weighs performance between levels for determining the portion of the Target PRSU that is earned. The weighted average per share grant date fair value of PRSUs granted during Fiscal 2022 was $8.39. Based on the Company’s assessment as of March 31, 2022, the Company will not meet the threshold of the performance measurements, and as a result, no compensation expense was recorded during Fiscal 2022. Compensation expense is recognized over the corresponding requisite service period and will be adjusted in subsequent reporting periods if the Company’s assessment of the probable level of achievement of the performance goals change. The Company will continue to assess the likelihood of the PRSU threshold being met until the end of the applicable performance period. Stockholder Rights Plan On May 6, 2019, the Board declared a dividend of one right (a “New Right”) for each of the Company’s issued and outstanding shares of Common Stock. The dividend was paid to the stockholders of record at the close of business on May 16, 2019 (the “Record Date”). Each New Right entitles the registered holder, subject to the terms of the NOL Rights Agreement (as defined below), to purchase from the Company one one-thousandth of a share of the Company’s Series B Junior Participating Preferred Stock (the “Preferred Stock”) at a price of $5.22 (the “Exercise Price”), subject to certain adjustments. The description and terms of the New Rights are set forth in the Rights Agreement dated as of May 6, 2019 (the “NOL Rights Agreement”) between the Company and Broadridge Financial Solutions, Inc., as Rights Agent (the “Rights Agent”). The NOL Rights Agreement replaced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or greater shareholder and (ii) discouraging any existing 4.9% or greater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On April 7, 2022, our Board approved an extension of the NOL Rights Agreement from May 6, 2022 to May 6, 2025, subject to obtaining shareholder approval ratifying such extension.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fferings of Common Stock and Warrants and At-the-Market Offering Program At-the-Market Offering On June 7, 2018, we entered into a Sales Agreement with H.C. Wainwright &amp; Co., LLC (the “Sales Agreement”) with respect to an at-the-market offering program (the “ATM Program”) pursuant to which we may offer and sell, from time to time at our sole discretion, shares of our Common Stock, having an aggregate offering price of up to $25.0 million. We will set the parameters for sales of the shares, including the number to be sold, the time period during which sales are requested to be made, any limitation on the number that may be sold in one trading day and any minimum price below which sales may not be made. On July 15, 2020, we entered into an amendment to the Sales Agreement, which modified the Sales Agreement to, among other things, amend the termination provisions of the Agreement and amend the maximum amount of shares of our Common Stock that we may offer and sell through or to H.C. Wainwright &amp; Co., LLC from time to time under the ATM Program. On March 19, 2021, we entered into a second amendment to the Sales Agreement, which modified the Sales Agreement to, among other things, reflect our filing of a new Registration Statement on Form S-3 with the SEC on March 22, 2021 and set the maximum amount of shares of our Common Stock that we may offer and sell through or to H.C. Wainwright at $50 million from the date of the amendment to the Sales Agreement, subject to certain limitations set forth in the amendment. During Fiscal 2022, we issued approximately 0.1 million shares of our Common Stock under the ATM program and the net proceeds to us from the sale of our Common Stock were approximately $0.7 million after deducting commissions paid of approximately $26,000. As of March 31, 2022, approximately $49.3 million remained available for issuance with respect to this ATM Program. Warrants Goldman Warrant On February 4, 2019, the Company sold to Goldman Sachs &amp; Co. LLC (the “Holder”), a Purchase Warrant Warrant On December 9, 2019, the Company entered into an Amendment No. 1 to the Purchase Warrant for Common Shares (the “Amendment No. 1”) with Special Situations Investing Group II, LLC (as successor in interest to Goldman Sachs &amp; Co. LLC) (the “Warrant Holder”) that amends the Warrant. The Amendment No. 1 amended the Warrant to increase the number of Warrant Shares issuable under the Warrant (on a post-reverse split basis) and to decrease the exercise price from $8.86 per share (on a post-reverse split basis) to $3.80 per share (the “Per Share Warrant Exercise Price”). The Amendment No. 1 also amends the Warrant such that the Per Share Anti-Dilution Price is equal to the Per Share Warrant Exercise Price. As a result of the decrease in exercise price, the Company recorded the change in valuation of $0.3 million as additional debt discount with a corresponding entry to additional paid-in capital in the condensed consolidated balance sheets and statements of stockholders equity. On June 16, 2020, the Company entered into an Amendment No. 2 to the Purchase Warrant for Common Shares (“Amendment No. 2”) with the Warrant Holder to increase the number of Warrant Shares (as defined therein) issuable under the Warrant and to decrease the exercise price from $3.80 per share to $2.61 per share (the “Per Share Warrant Exercise Price”). The Company would receive aggregate gross proceeds of $1,186,313 if the outstanding Warrant is exercised at the new Per Share Warrant Exercise Price. Amendment No. 2 also amends the Warrant such that the Per Share Anti-Dilution Price (as defined therein) is equal to the Per Share Warrant Exercise Price as provided in the Amendment No. 2 to the Warrant. As a result of the decrease in exercise price, the Company recorded the change in valuation of $0.1 million as additional debt discount with a corresponding entry to additional paid in capital in the condensed consolidated balance sheets and statements of stockholders equity. All other terms and provisions in the Warrant remain in effect. Goldman “2020 Warrant” On October 1, 2020, the Company entered into an Amendment No. 3 to the Purchase Warrant for Common Shares (the “Amendment No. 3”) with Special Situations Investing Group II, LLC (as successor in interest to Goldman Sachs &amp; Co. LLC) (the “Warrant Holder”) that amends that certain Purchase Warrant for Common Shares originally issued by the Company to Goldman Sachs &amp; Co. LLC, dated February 4, 2019, as amended (the “Original Warrant”). Amendment No. 3 amends the Original Warrant to amend Section 2.1, Section 2.2(c) and Section 18.1 of the Warrant to, among other things, make certain changes necessitated by the issuance of a second Warrant (the “2020 Warrant”) to the Warrant Holder pursuant to the Company’s entry into the Amended &amp; Restated (“A&amp;R”) Note Purchase Agreement (See Note 12 – Term Note Payable). On October 1, 2020, and pursuant to the Company’s entry into the A&amp;R Note Purchase Agreement, the Company sold to the Warrant Holder the 2020 Warrant to purchase up to 291,295 shares (the “2020 Warrant Shares”) of the Company’s Common Stock. The 2020 Warrant was sold to the Warrant Holder at a purchase price of $10,000 , in a private placement exempt from registration under the Securities Act. The 2020 Warrant may be exercised by the Warrant Holder at any time after October 1, 2020 at an exercise price equal to $4.76 and will expire on February 4, 2024 . The Warrant contains standard adjustment provisions in the event of additional stock issuances below the exercise price of the warrant, stock splits, combinations, rights offerings and similar transactions. The value of the Warrant was $0.8 million, and has been classified as an equity instrument in additional paid in capital in the Company’s consolidated balance sheets. The value of the Warrant was determined using the Black-Scholes Option Pricing model using the following assumptions: ​ ​ ​ ​ Risk-free interest rate 0.2% Contractual term 3 years Expected volatility 81.0% ​ September 2019 Pre-Funded and Series D Warrants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Common Stock, at a negotiated purchase price of $5.00 per share, and pre-funded warrants to purchase up to an aggregate of 440,000 shares of Common Stock at a negotiated purchase price of $5.00 per Pre-Funded Warrant, for aggregate gross proceeds of approximately $5.1 million (580,000 shares of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the Company issued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In January 2021, three warrant holders exercised their rights to the warrant agreement to exercise on a cashless basis 690,000 Series D warrants at an exercise price of $6.12 per share under the warrant agreement. In accordance with terms of the warrant agreement, after taking into account the shares withheld to satisfy the cashless exercise option, the Company issued 352,279 shares of Common Stock. As of March 31, 2022, there were 75,000 Series D warrants outstanding. Stock to Vendors From time to time, the Company may enter into agreements with vendors for sponsorship, marketing or investor relation services whereby it may agree to compensate the vendor in cash and unregistered shares of Common Stock of the Company. The value of the unregistered shares of Common Stock is recorded as prepaid marketing cost and included in prepaid expenses and other current assets and stockholder’s equity in the Condensed Consolidated Balance Sheets and is amortized in proportion to the terms of their respective agreements. On February 10, 2020, the Company issued 229,886 shares of the Company’s Common Stock, under a sponsorship agreement to its vendor. The prepaid marketing cost amortization associated with the Common Stock issued were $1.1 million during Fiscal 2021 and were included in selling, general and administrative expense in the Consolidated Statements of Operations. On February 17, 2021 and April 1, 2021, the Company issued 105,933 and 9,541 shares of the Company’s Common Stock, under a sponsorship agreement and an investor relations consulting agreement, respectively to vendors. The prepaid marketing cost amortization associated with the Common Stock issued were $1.0 million during Fiscal 2022, and were included in selling, general and administrative expense in the Consolidated Statements of Operations. As of March 31, 2022, there are no amounts remaining in prepaid marketing cost, prepaid expenses and other current assets in the Consolidated Balance Sheets related to the value of shares issued under the sponsorship agreement and investor relations consult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Measurements</t>
        </is>
      </c>
      <c r="B3" s="4" t="inlineStr">
        <is>
          <t xml:space="preserve"> </t>
        </is>
      </c>
    </row>
    <row r="4">
      <c r="A4" s="4" t="inlineStr">
        <is>
          <t>Fair Value Measurements</t>
        </is>
      </c>
      <c r="B4" s="4" t="inlineStr">
        <is>
          <t>11.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The term note payable has been recorded net of a discount based on the fair value of the associated warrant and capitalized debt issuance costs and as of March 31, 2022 includes both the Three-Year Term Note and the SBA Paycheck Protection Program (“PPP”) Loan as discussed in Note 12–Term Note Payable. The carrying values and estimated fair values of these obligations are as follows (in thousands): ​ ​ ​ ​ ​ ​ ​ ​ ​ ​ ​ ​ ​ ​ ​ ​ ​ As of March 31, 2022 ​ As of March 31, 2021 ​ ​ (Restated) ​ (Restated) ​ ​ ​ Carrying ​ Estimated ​ Carrying ​ Estimated ​ Value Fair Value Value Fair Value Term note payable ​ $ 50,949 $ 51,000 ​ $ 50,915 $ 51,000 ​ PPP loan ​ ​ — ​ ​ — ​ ​ 1,950 ​ ​ 1,950 ​ Total $ 50,949 $ 51,000 $ 52,865 $ 52,9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m Note Payable</t>
        </is>
      </c>
      <c r="B1" s="2" t="inlineStr">
        <is>
          <t>12 Months Ended</t>
        </is>
      </c>
    </row>
    <row r="2">
      <c r="B2" s="2" t="inlineStr">
        <is>
          <t>Mar. 31, 2022</t>
        </is>
      </c>
    </row>
    <row r="3">
      <c r="A3" s="3" t="inlineStr">
        <is>
          <t>Term Note Payable</t>
        </is>
      </c>
      <c r="B3" s="4" t="inlineStr">
        <is>
          <t xml:space="preserve"> </t>
        </is>
      </c>
    </row>
    <row r="4">
      <c r="A4" s="4" t="inlineStr">
        <is>
          <t>Term Note Payable</t>
        </is>
      </c>
      <c r="B4" s="4" t="inlineStr">
        <is>
          <t>12. Term Note Payable Three-Year Term Note On February 4, 2019, the Company entered into a Note Purchase Agreement (as amended, the “Note Purchase Agreement”), by and among the Company, certain subsidiaries of the Company party thereto as guarantors, Goldman Sachs Specialty Lending Holdings, Inc. and any other purchasers party thereto from time to time (collectively, the “Purchaser”). Under the Note Purchase Agreement, the Company sold to the Purchaser $30.0 million aggregate principal amount of senior secured notes (the “Notes”), bearing interest at a rate of 13.0% per annum and payable quarterly on March 31, June 30, September 30 and December 31 of each year until maturity. On October 1, 2020, the Company entered into an Amended &amp; Restated Note Purchase Agreement (the “A&amp;R Note Purchase Agreement”). The A&amp;R Note Purchase Agreement amends and restates that certain Note Purchase Agreement, as amended, dated February 4, 2019, by and among the Company, certain of its subsidiaries as guarantors, the Collateral Agent and various purchasers party thereto. Under the A&amp;R Note Purchase Agreement, the Company issued an additional $20 million in Notes, increasing total borrowings to $50.0 million. Following entry into the A&amp;R Note Purchase Agreement, all outstanding Notes bear interest at the Adjusted (London Interbank Offer) LIBO Rate (as defined in the A&amp;R Note Purchase Agreement) plus 8.75% per annum, payable on the last day of each interest period of one-, two-, three- or six-months (but, in the case of a six-month interest period, every three months). The Notes do not amortize and the entire principal balance is due in a single payment on the maturity date, October 1, 2023. As of March 31, 2022, $51.0 million in borrowings were outstanding under the Notes, which includes the accrual for an exit fee to be paid at maturity or upon pre-payment. Obligations under the A&amp;R Note Purchase Agreement are secured by all of the Company’s assets, including intellectual property and general intangibles. The A&amp;R Note Purchas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the Company to, among other things, provide annual, quarterly and monthly financial statements, together with related compliance certificates, maintain its property in good condition, maintain insurance and comply with applicable laws. The financial covenants of the A&amp;R Note Purchase Agreement require the Company not to exceed specified levels of Adjusted EBITDA losses relative to its financial model, beginning with the fiscal quarter ending September 30, 2021. Additionally, the Company shall not permit the Company’s minimum consolidated liquidity, which consists of its cash and cash equivalents, to be less than $9.0 million. Furthermore, the covenants require the Company to expand its Rental Fleet (as defined in the A&amp;R Note Purchase Agreement) by (i) at least 6.25 MW by the 9-month anniversary of the Closing Date, and (ii) at least 12.50 MW by the 18-month anniversary of the Closing Date. On May 13, 2021, the Company and the collateral agent, entered into a First Amendment, dated as of May 13, 2021 (the “Amendment”), to the A&amp;R Note Purchase Agreement. The Amendment amends certain provisions of the A&amp;R Note Purchase Agreement, including to (a) require the Company to expand its Rental Fleet (as defined in the A&amp;R Note Purchase Agreement) by (i) at least 2.00 MW by the 9-month anniversary of the Closing Date (instead of 6.25 MW as provided in the A&amp;R Note Purchase Agreement prior to the Amendment), and (ii) at least 12.50 MW by the 18-month anniversary of the Closing Date (which is unchanged from the covenant set forth in in the A&amp;R Note Purchase Agreement prior to the Amendment), and (b) increase the Company’s minimum consolidated liquidity requirement from $9.0 million to $12.2 million for the period from the Amendment Date to March 31, 2022, and $9.0 million thereafter. On March 13, 2023, the Company transferred $9 million of funds from Bridge Bank, Affiliate of Western Alliance Bank, to Wells Fargo Bank. The Wells Fargo Bank account did not have an account control agreement in place, resulted in a breach of the covenant requiring the Company to have at all times a liquidity (i.e., cash in accounts covered by account control agreements) (the “Liquidity Covenant”) of at least $9 million. The Company transferred the $9 million back to its Bridge Bank account on April 5, 2023. On April 21, 2023, the Company again breached the Liquidity Covenant when its total funds in accounts subject to account control agreements fell below $9 million. On July 3, 2023, the Company failed to make the interest payment for the most recently ended quarter. On July 6, 2023, the Company entered into the A&amp;R NPA Fourth Amendment with the Purchase and the Collateral Agent. The financial covenants of the A&amp;R Note Purchase Agreement require the Company not to exceed specified levels of Adjusted EBITDA losses relative to its financial model, beginning with the fiscal quarter ending June 30, 2021. As of March 31, 2022, the Company was not in compliance with the Adjusted EBITDA covenant contained in the A&amp;R Note Purchase Agreement and did not cure such non-compliance by prepaying the Notes. The Notes have been recorded net of a discount based on the debt issuance costs totaling $0.1 million. Amortization of the debt discount and debt issuance costs was $34,000 and $0.6 million for Fiscal 2022 and 2021, respectively, based on an effective interest rate, and has been recorded as interest expense in the consolidated statements of operations. Interest expense related to the Notes payable during Fiscal 2022 and 2021 was $5.0 million and $5.2 million and includes $34,000 and $0.6 million in amortization of debt issuance costs, respectively. SBA Paycheck Protection Program Loan On April 15, 2020, the Company submitted an application to its banking partner Western Alliance Bank, an Arizona corporation (“Western Alliance”) under the Small Business Administration (the “SBA”) Paycheck Protection Program (“PPP”) enabled by the Coronavirus Aid, Relief and Economic Security Act of 2020 (the “CARES Act”). Western Alliance entered into a note on April 24, 2020 with the Company and agreed to make available to the Company a loan in the amount of $2,610,200 (the “PPP Loan”). The Company received the full amount of the PPP Loan on April 24, 2020 (the “Initial Disbursement Date) and has used the proceeds to support fixed costs such as payroll costs, rent and utilities in accordance with the relevant terms and conditions of the CARES Act. The advance under the Loan bears interest at a rate per annum of 1% . The term of the PPP Loan is two years , ending April 24, 2022 . On May 13, 2020, the Company repaid $660,200 of the PPP Loan in accordance with the Fourth Amendment to the Note Purchase Agreement between the Company and Goldman Sachs Specialty Lending Group, L.P. In February 2021, the Company applied for forgiveness of the PPP Loan, and the loan was forgiven in full on June 30, 2021 (See “Gain on extinguishment of debt” below). Gain and Loss on Extinguishment of Debt Statements of Operations and Consolidated Statements of Cash Flows during Fiscal 2022. In June 2021, the Company also received a refund of the $660,200 previously repaid in accordance with the Fourth Amendment to the Note Purchase Agreement between the Company and Goldman Sachs Specialty Lending Group, L.P. and recorded these amounts within other income on the Company’s Consolidated Statements of Operations. The Company determined the A&amp;R Note Purchase Agreement should be accounted for as an extinguishment of debt rather than a modification of debt in accordance with ASC 470. Accordingly, the Company recognized a loss on extinguishment of debt of approximately $4.3 million during Fiscal 2021. The loss on extinguishment of debt comprised of the write-off of approximately $1.5 million of unamortized debt issuance costs, a facility fee in the amount of $1.0 million paid to the lender, an accrual of $1.0 million for anticipated exit fees due upon repayment of the principal balance to the lender and the fair value of common stock warrants issued to the warrant holder in connection with Amendment No. 3 to the Purchase Warrant of $0.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 xml:space="preserve">13. Commitments and Contingencies Purchase Commitments As of March 31, 2022, the Company had firm commitments to purchase inventories of approximately $40.5 million through Fiscal 2023. Certain inventory delivery dates and related payments are not scheduled; therefore amounts under these firm purchase commitments will be payable upon the receipt of the related inventories. Lease Commitments In June 2019, the Company entered into a new lease of approximately 9,216 square feet of warehouse space at 16701 Stagg Street in Van Nuys, California. Upon the lease commencement date in July 2019, the Company recorded $0.5 million In May 2021, the Company entered into new lease of office and warehouse spaces at Unit 800 &amp; 810 Fareham Reach, Fareham Road, Gosport, Hampshire, United Kingdom. Upon commencement of the lease, the Company recorded $1.9 million of right-of-use assets and operating lease liabilities. The Company leases offices and manufacturing facilities under various non-cancelable operating leases expiring at various times through Fiscal 2037. All of the leases require the Company to pay maintenance, insurance and property taxes. The lease agreements for primary office and manufacturing facilities provide for rent escalation over the lease term and renewal options for five-year periods. Lease expense is recognized on a straight-line basis over the term of the lease. The components of lease expense were as follows (in thousands): ​ ​ ​ ​ ​ ​ ​ ​ ​ ​ Year Ended March 31, ​ ​ 2022 2021 ​ (Restated) (Restated) Operating lease cost ​ $ 1,157 $ 1,051 ​ Supplemental balance sheet information related to the leases was as follows (in thousands): ​ ​ ​ ​ ​ ​ ​ ​ March 31, 2022 ​ March 31, 2021 ​ (Restated) ​ (Restated) Operating lease right-of-use assets $ 5,959 ​ $ 4,741 Total operating lease right-of-use assets $ 5,959 ​ $ 4,741 ​ ​ ​ ​ ​ ​ Operating lease liability, current $ 586 ​ $ 485 Operating lease liability, non-current 5,619 ​ 4,456 Total operating lease liabilities $ 6,205 ​ $ 4,941 ​ ​ ​ ​ ​ ​ Weighted average remaining lease life 8.35 years ​ 6.51 years ​ ​ ​ ​ ​ ​ Weighted average discount rate ​ 12.00% ​ ​ 13.00% ​ The Company records its right-of-use assets within other assets (non-current) and its operating lease liabilities within current and long-term portion of notes payable and lease obligations. Supplemental cash flow information related to the leases was as follows (in thousands): ​ ​ ​ ​ ​ ​ ​ ​ Year Ended March 31, ​ 2022 ​ 2021 ​ (Restated) ​ (Restated) Cash paid for amounts included in the measurement of lease liabilities ​ ​ Operating cash flows from operating leases $ 1,106 ​ $ 1,116 Right-of-use assets obtained in exchange for lease obligations ​ ​ ​ ​ ​ Operating leases $ 1,877 ​ $ — ​ Other supplemental operating lease information consists of the following: At March 31, 2022, as restated, the Company’s minimum commitments under non-cancelable operating leases were as follows (in thousands): ​ ​ ​ ​ ​ ​ ​ Operating Year Ending March 31, Leases 2023 ​ $ 1,297 2024 ​ ​ 1,324 2025 ​ 1,248 2026 ​ 1,243 2027 ​ 1,279 Thereafter ​ ​ 3,358 Total lease payments ​ $ 9,749 Less: imputed interest ​ ​ (3,544) Present value of operating lease liabilities ​ $ 6,205 ​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22, no significant inventories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of 2018, and Turbine Intl.’s failure to satisfy its payment obligations under certain financial agreements, namely an accounts receivable agreement and promissory note in favor of Capstone. As remedies for these claims, the Company is seeking compensatory, consequential, along with injunctive relief and attorney’s fees, interest, and costs. On March 18, 2020, Turbine Intl. filed its answer and cross-claims in the Capstone-Turbine Intl. Litigation. In its cross-claims, Turbine Intl.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California unfair practices act, violation of racketeer influenced corrupt organizations act, and conspiracy to commit fraud. As remedies for these alleged claims, Turbine Intl. are seeking compensatory, consequential, and punitive damages along with attorney’s fees, interest, and costs. Capstone answered the cross-claims on May 7, 2020. On June 29, 2020, Capstone filed a motion to file a First Amended Complaint that would add, among other things, a claim for enforcement of a guaranty signed by an entity related to Turbine Intl., Hispania Petroleum, S.A., and personal claims against the principals of Turbine Intl. and Hispania. That motion was granted on August 19, 2020, and the First Amended Complaint (“FAC”) is now on file. All of the new defendants have been served and have filed answers. A trial date in the matter has been set for December 12, 2022. Discovery is ongo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8" t="n">
        <v>22559</v>
      </c>
      <c r="C3" s="8" t="n">
        <v>31267</v>
      </c>
      <c r="D3" s="8" t="n">
        <v>38267</v>
      </c>
      <c r="E3" s="8" t="n">
        <v>49216</v>
      </c>
      <c r="F3" s="8" t="n">
        <v>49533</v>
      </c>
      <c r="G3" s="8" t="n">
        <v>31970</v>
      </c>
      <c r="H3" s="8" t="n">
        <v>16782</v>
      </c>
      <c r="I3" s="8" t="n">
        <v>16229</v>
      </c>
      <c r="J3" s="4" t="inlineStr">
        <is>
          <t xml:space="preserve"> </t>
        </is>
      </c>
    </row>
    <row r="4">
      <c r="A4" s="4" t="inlineStr">
        <is>
          <t>Accounts receivable, net of allowances of $586 at March 31, 2022 and $197 at March 31, 2021</t>
        </is>
      </c>
      <c r="B4" s="7" t="n">
        <v>15894</v>
      </c>
      <c r="C4" s="7" t="n">
        <v>14186</v>
      </c>
      <c r="D4" s="7" t="n">
        <v>14528</v>
      </c>
      <c r="E4" s="7" t="n">
        <v>10279</v>
      </c>
      <c r="F4" s="7" t="n">
        <v>12902</v>
      </c>
      <c r="G4" s="7" t="n">
        <v>11387</v>
      </c>
      <c r="H4" s="7" t="n">
        <v>9490</v>
      </c>
      <c r="I4" s="7" t="n">
        <v>10389</v>
      </c>
      <c r="J4" s="4" t="inlineStr">
        <is>
          <t xml:space="preserve"> </t>
        </is>
      </c>
    </row>
    <row r="5">
      <c r="A5" s="4" t="inlineStr">
        <is>
          <t>Inventories, net</t>
        </is>
      </c>
      <c r="B5" s="7" t="n">
        <v>30167</v>
      </c>
      <c r="C5" s="7" t="n">
        <v>31001</v>
      </c>
      <c r="D5" s="7" t="n">
        <v>29568</v>
      </c>
      <c r="E5" s="7" t="n">
        <v>27155</v>
      </c>
      <c r="F5" s="7" t="n">
        <v>21688</v>
      </c>
      <c r="G5" s="7" t="n">
        <v>21635</v>
      </c>
      <c r="H5" s="7" t="n">
        <v>21207</v>
      </c>
      <c r="I5" s="7" t="n">
        <v>24128</v>
      </c>
      <c r="J5" s="4" t="inlineStr">
        <is>
          <t xml:space="preserve"> </t>
        </is>
      </c>
    </row>
    <row r="6">
      <c r="A6" s="4" t="inlineStr">
        <is>
          <t>Prepaid expenses and other current assets</t>
        </is>
      </c>
      <c r="B6" s="7" t="n">
        <v>5519</v>
      </c>
      <c r="C6" s="7" t="n">
        <v>5158</v>
      </c>
      <c r="D6" s="7" t="n">
        <v>4310</v>
      </c>
      <c r="E6" s="7" t="n">
        <v>5718</v>
      </c>
      <c r="F6" s="7" t="n">
        <v>4953</v>
      </c>
      <c r="G6" s="7" t="n">
        <v>3752</v>
      </c>
      <c r="H6" s="7" t="n">
        <v>3663</v>
      </c>
      <c r="I6" s="7" t="n">
        <v>4778</v>
      </c>
      <c r="J6" s="4" t="inlineStr">
        <is>
          <t xml:space="preserve"> </t>
        </is>
      </c>
    </row>
    <row r="7">
      <c r="A7" s="4" t="inlineStr">
        <is>
          <t>Total current assets</t>
        </is>
      </c>
      <c r="B7" s="7" t="n">
        <v>74139</v>
      </c>
      <c r="C7" s="7" t="n">
        <v>81612</v>
      </c>
      <c r="D7" s="7" t="n">
        <v>86673</v>
      </c>
      <c r="E7" s="7" t="n">
        <v>92368</v>
      </c>
      <c r="F7" s="7" t="n">
        <v>89076</v>
      </c>
      <c r="G7" s="7" t="n">
        <v>68744</v>
      </c>
      <c r="H7" s="7" t="n">
        <v>51142</v>
      </c>
      <c r="I7" s="7" t="n">
        <v>55524</v>
      </c>
      <c r="J7" s="4" t="inlineStr">
        <is>
          <t xml:space="preserve"> </t>
        </is>
      </c>
    </row>
    <row r="8">
      <c r="A8" s="4" t="inlineStr">
        <is>
          <t>Property, plant, equipment and rental assets, net</t>
        </is>
      </c>
      <c r="B8" s="7" t="n">
        <v>18038</v>
      </c>
      <c r="C8" s="7" t="n">
        <v>14262</v>
      </c>
      <c r="D8" s="7" t="n">
        <v>11687</v>
      </c>
      <c r="E8" s="7" t="n">
        <v>10669</v>
      </c>
      <c r="F8" s="7" t="n">
        <v>9630</v>
      </c>
      <c r="G8" s="7" t="n">
        <v>8075</v>
      </c>
      <c r="H8" s="7" t="n">
        <v>8358</v>
      </c>
      <c r="I8" s="7" t="n">
        <v>7560</v>
      </c>
      <c r="J8" s="4" t="inlineStr">
        <is>
          <t xml:space="preserve"> </t>
        </is>
      </c>
    </row>
    <row r="9">
      <c r="A9" s="4" t="inlineStr">
        <is>
          <t>Non-current portion of inventories</t>
        </is>
      </c>
      <c r="B9" s="7" t="n">
        <v>1680</v>
      </c>
      <c r="C9" s="7" t="n">
        <v>1635</v>
      </c>
      <c r="D9" s="7" t="n">
        <v>1752</v>
      </c>
      <c r="E9" s="7" t="n">
        <v>1802</v>
      </c>
      <c r="F9" s="7" t="n">
        <v>1845</v>
      </c>
      <c r="G9" s="7" t="n">
        <v>1917</v>
      </c>
      <c r="H9" s="7" t="n">
        <v>1618</v>
      </c>
      <c r="I9" s="7" t="n">
        <v>1571</v>
      </c>
      <c r="J9" s="4" t="inlineStr">
        <is>
          <t xml:space="preserve"> </t>
        </is>
      </c>
    </row>
    <row r="10">
      <c r="A10" s="4" t="inlineStr">
        <is>
          <t>Other assets</t>
        </is>
      </c>
      <c r="B10" s="7" t="n">
        <v>8635</v>
      </c>
      <c r="C10" s="7" t="n">
        <v>8790</v>
      </c>
      <c r="D10" s="7" t="n">
        <v>8958</v>
      </c>
      <c r="E10" s="7" t="n">
        <v>7497</v>
      </c>
      <c r="F10" s="7" t="n">
        <v>7639</v>
      </c>
      <c r="G10" s="7" t="n">
        <v>7782</v>
      </c>
      <c r="H10" s="7" t="n">
        <v>7942</v>
      </c>
      <c r="I10" s="7" t="n">
        <v>8093</v>
      </c>
      <c r="J10" s="4" t="inlineStr">
        <is>
          <t xml:space="preserve"> </t>
        </is>
      </c>
    </row>
    <row r="11">
      <c r="A11" s="4" t="inlineStr">
        <is>
          <t>Total assets</t>
        </is>
      </c>
      <c r="B11" s="7" t="n">
        <v>102492</v>
      </c>
      <c r="C11" s="7" t="n">
        <v>106299</v>
      </c>
      <c r="D11" s="7" t="n">
        <v>109070</v>
      </c>
      <c r="E11" s="7" t="n">
        <v>112336</v>
      </c>
      <c r="F11" s="7" t="n">
        <v>108190</v>
      </c>
      <c r="G11" s="7" t="n">
        <v>86518</v>
      </c>
      <c r="H11" s="7" t="n">
        <v>69060</v>
      </c>
      <c r="I11" s="7" t="n">
        <v>72748</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 and accrued expenses</t>
        </is>
      </c>
      <c r="B13" s="7" t="n">
        <v>25130</v>
      </c>
      <c r="C13" s="7" t="n">
        <v>26340</v>
      </c>
      <c r="D13" s="7" t="n">
        <v>24754</v>
      </c>
      <c r="E13" s="7" t="n">
        <v>22396</v>
      </c>
      <c r="F13" s="7" t="n">
        <v>19767</v>
      </c>
      <c r="G13" s="7" t="n">
        <v>14600</v>
      </c>
      <c r="H13" s="7" t="n">
        <v>10908</v>
      </c>
      <c r="I13" s="7" t="n">
        <v>10804</v>
      </c>
      <c r="J13" s="4" t="inlineStr">
        <is>
          <t xml:space="preserve"> </t>
        </is>
      </c>
    </row>
    <row r="14">
      <c r="A14" s="4" t="inlineStr">
        <is>
          <t>Accrued salaries and wages</t>
        </is>
      </c>
      <c r="B14" s="7" t="n">
        <v>1147</v>
      </c>
      <c r="C14" s="7" t="n">
        <v>1722</v>
      </c>
      <c r="D14" s="7" t="n">
        <v>1351</v>
      </c>
      <c r="E14" s="7" t="n">
        <v>1565</v>
      </c>
      <c r="F14" s="7" t="n">
        <v>1889</v>
      </c>
      <c r="G14" s="7" t="n">
        <v>1471</v>
      </c>
      <c r="H14" s="7" t="n">
        <v>1341</v>
      </c>
      <c r="I14" s="7" t="n">
        <v>1159</v>
      </c>
      <c r="J14" s="4" t="inlineStr">
        <is>
          <t xml:space="preserve"> </t>
        </is>
      </c>
    </row>
    <row r="15">
      <c r="A15" s="4" t="inlineStr">
        <is>
          <t>Accrued warranty reserve</t>
        </is>
      </c>
      <c r="B15" s="7" t="n">
        <v>1483</v>
      </c>
      <c r="C15" s="7" t="n">
        <v>1428</v>
      </c>
      <c r="D15" s="7" t="n">
        <v>1864</v>
      </c>
      <c r="E15" s="7" t="n">
        <v>3904</v>
      </c>
      <c r="F15" s="7" t="n">
        <v>5850</v>
      </c>
      <c r="G15" s="7" t="n">
        <v>1523</v>
      </c>
      <c r="H15" s="7" t="n">
        <v>1427</v>
      </c>
      <c r="I15" s="7" t="n">
        <v>1768</v>
      </c>
      <c r="J15" s="4" t="inlineStr">
        <is>
          <t xml:space="preserve"> </t>
        </is>
      </c>
    </row>
    <row r="16">
      <c r="A16" s="4" t="inlineStr">
        <is>
          <t>Deferred revenue</t>
        </is>
      </c>
      <c r="B16" s="7" t="n">
        <v>14835</v>
      </c>
      <c r="C16" s="7" t="n">
        <v>11290</v>
      </c>
      <c r="D16" s="7" t="n">
        <v>10200</v>
      </c>
      <c r="E16" s="7" t="n">
        <v>9041</v>
      </c>
      <c r="F16" s="7" t="n">
        <v>11822</v>
      </c>
      <c r="G16" s="7" t="n">
        <v>10976</v>
      </c>
      <c r="H16" s="7" t="n">
        <v>12183</v>
      </c>
      <c r="I16" s="7" t="n">
        <v>11490</v>
      </c>
      <c r="J16" s="4" t="inlineStr">
        <is>
          <t xml:space="preserve"> </t>
        </is>
      </c>
    </row>
    <row r="17">
      <c r="A17" s="4" t="inlineStr">
        <is>
          <t>Current portion of notes payable and lease obligations</t>
        </is>
      </c>
      <c r="B17" s="7" t="n">
        <v>675</v>
      </c>
      <c r="C17" s="7" t="n">
        <v>707</v>
      </c>
      <c r="D17" s="7" t="n">
        <v>860</v>
      </c>
      <c r="E17" s="7" t="n">
        <v>1097</v>
      </c>
      <c r="F17" s="7" t="n">
        <v>576</v>
      </c>
      <c r="G17" s="7" t="n">
        <v>495</v>
      </c>
      <c r="H17" s="7" t="n">
        <v>568</v>
      </c>
      <c r="I17" s="7" t="n">
        <v>878</v>
      </c>
      <c r="J17" s="4" t="inlineStr">
        <is>
          <t xml:space="preserve"> </t>
        </is>
      </c>
    </row>
    <row r="18">
      <c r="A18" s="4" t="inlineStr">
        <is>
          <t>Factory protection plan liability</t>
        </is>
      </c>
      <c r="B18" s="7" t="n">
        <v>9170</v>
      </c>
      <c r="C18" s="7" t="n">
        <v>7687</v>
      </c>
      <c r="D18" s="7" t="n">
        <v>8027</v>
      </c>
      <c r="E18" s="7" t="n">
        <v>8566</v>
      </c>
      <c r="F18" s="7" t="n">
        <v>7662</v>
      </c>
      <c r="G18" s="7" t="n">
        <v>7460</v>
      </c>
      <c r="H18" s="7" t="n">
        <v>6935</v>
      </c>
      <c r="I18" s="7" t="n">
        <v>5703</v>
      </c>
      <c r="J18" s="4" t="inlineStr">
        <is>
          <t xml:space="preserve"> </t>
        </is>
      </c>
    </row>
    <row r="19">
      <c r="A19" s="4" t="inlineStr">
        <is>
          <t>Term note payable</t>
        </is>
      </c>
      <c r="B19" s="7" t="n">
        <v>50949</v>
      </c>
      <c r="C19" s="7" t="n">
        <v>50940</v>
      </c>
      <c r="D19" s="7" t="n">
        <v>50932</v>
      </c>
      <c r="E19" s="7" t="n">
        <v>5092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urrent liabilities</t>
        </is>
      </c>
      <c r="B20" s="7" t="n">
        <v>103389</v>
      </c>
      <c r="C20" s="7" t="n">
        <v>100114</v>
      </c>
      <c r="D20" s="7" t="n">
        <v>97988</v>
      </c>
      <c r="E20" s="7" t="n">
        <v>97492</v>
      </c>
      <c r="F20" s="7" t="n">
        <v>47566</v>
      </c>
      <c r="G20" s="7" t="n">
        <v>36525</v>
      </c>
      <c r="H20" s="7" t="n">
        <v>33362</v>
      </c>
      <c r="I20" s="7" t="n">
        <v>31802</v>
      </c>
      <c r="J20" s="4" t="inlineStr">
        <is>
          <t xml:space="preserve"> </t>
        </is>
      </c>
    </row>
    <row r="21">
      <c r="A21" s="4" t="inlineStr">
        <is>
          <t>Deferred revenue, non-current</t>
        </is>
      </c>
      <c r="B21" s="7" t="n">
        <v>981</v>
      </c>
      <c r="C21" s="7" t="n">
        <v>927</v>
      </c>
      <c r="D21" s="7" t="n">
        <v>700</v>
      </c>
      <c r="E21" s="7" t="n">
        <v>734</v>
      </c>
      <c r="F21" s="7" t="n">
        <v>765</v>
      </c>
      <c r="G21" s="7" t="n">
        <v>818</v>
      </c>
      <c r="H21" s="7" t="n">
        <v>860</v>
      </c>
      <c r="I21" s="7" t="n">
        <v>902</v>
      </c>
      <c r="J21" s="4" t="inlineStr">
        <is>
          <t xml:space="preserve"> </t>
        </is>
      </c>
    </row>
    <row r="22">
      <c r="A22" s="4" t="inlineStr">
        <is>
          <t>Long-term portion of notes payable and lease obligations</t>
        </is>
      </c>
      <c r="B22" s="7" t="n">
        <v>5809</v>
      </c>
      <c r="C22" s="7" t="n">
        <v>5984</v>
      </c>
      <c r="D22" s="7" t="n">
        <v>6155</v>
      </c>
      <c r="E22" s="7" t="n">
        <v>4589</v>
      </c>
      <c r="F22" s="7" t="n">
        <v>4762</v>
      </c>
      <c r="G22" s="7" t="n">
        <v>4661</v>
      </c>
      <c r="H22" s="7" t="n">
        <v>4920</v>
      </c>
      <c r="I22" s="7" t="n">
        <v>4941</v>
      </c>
      <c r="J22" s="4" t="inlineStr">
        <is>
          <t xml:space="preserve"> </t>
        </is>
      </c>
    </row>
    <row r="23">
      <c r="A23" s="4" t="inlineStr">
        <is>
          <t>Term note payable, noncurrent</t>
        </is>
      </c>
      <c r="B23" s="4" t="inlineStr">
        <is>
          <t xml:space="preserve"> </t>
        </is>
      </c>
      <c r="C23" s="4" t="inlineStr">
        <is>
          <t xml:space="preserve"> </t>
        </is>
      </c>
      <c r="D23" s="4" t="inlineStr">
        <is>
          <t xml:space="preserve"> </t>
        </is>
      </c>
      <c r="E23" s="4" t="inlineStr">
        <is>
          <t xml:space="preserve"> </t>
        </is>
      </c>
      <c r="F23" s="7" t="n">
        <v>52865</v>
      </c>
      <c r="G23" s="7" t="n">
        <v>52856</v>
      </c>
      <c r="H23" s="7" t="n">
        <v>30419</v>
      </c>
      <c r="I23" s="7" t="n">
        <v>30112</v>
      </c>
      <c r="J23" s="4" t="inlineStr">
        <is>
          <t xml:space="preserve"> </t>
        </is>
      </c>
    </row>
    <row r="24">
      <c r="A24" s="4" t="inlineStr">
        <is>
          <t>Total liabilities</t>
        </is>
      </c>
      <c r="B24" s="7" t="n">
        <v>110179</v>
      </c>
      <c r="C24" s="7" t="n">
        <v>107025</v>
      </c>
      <c r="D24" s="7" t="n">
        <v>104843</v>
      </c>
      <c r="E24" s="7" t="n">
        <v>102815</v>
      </c>
      <c r="F24" s="7" t="n">
        <v>105958</v>
      </c>
      <c r="G24" s="7" t="n">
        <v>94860</v>
      </c>
      <c r="H24" s="7" t="n">
        <v>69561</v>
      </c>
      <c r="I24" s="7" t="n">
        <v>67757</v>
      </c>
      <c r="J24" s="4" t="inlineStr">
        <is>
          <t xml:space="preserve"> </t>
        </is>
      </c>
    </row>
    <row r="25">
      <c r="A25" s="4" t="inlineStr">
        <is>
          <t>Commitments and contingencies (Note 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enc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001 par value; 1,000,000 shares authorized; non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001 par value; 51,500,000 shares authorized, 15,398,368 shares issued and 15,296,735 shares outstanding at March 31, 2022; 12,898,144 shares issued and 12,824,190 shares outstanding at March 31, 2021</t>
        </is>
      </c>
      <c r="B28" s="7" t="n">
        <v>15</v>
      </c>
      <c r="C28" s="7" t="n">
        <v>15</v>
      </c>
      <c r="D28" s="7" t="n">
        <v>15</v>
      </c>
      <c r="E28" s="7" t="n">
        <v>15</v>
      </c>
      <c r="F28" s="7" t="n">
        <v>13</v>
      </c>
      <c r="G28" s="7" t="n">
        <v>11</v>
      </c>
      <c r="H28" s="7" t="n">
        <v>11</v>
      </c>
      <c r="I28" s="7" t="n">
        <v>11</v>
      </c>
      <c r="J28" s="4" t="inlineStr">
        <is>
          <t xml:space="preserve"> </t>
        </is>
      </c>
    </row>
    <row r="29">
      <c r="A29" s="4" t="inlineStr">
        <is>
          <t>Additional paid-in capital</t>
        </is>
      </c>
      <c r="B29" s="7" t="n">
        <v>946969</v>
      </c>
      <c r="C29" s="7" t="n">
        <v>946621</v>
      </c>
      <c r="D29" s="7" t="n">
        <v>946278</v>
      </c>
      <c r="E29" s="7" t="n">
        <v>945918</v>
      </c>
      <c r="F29" s="7" t="n">
        <v>934381</v>
      </c>
      <c r="G29" s="7" t="n">
        <v>918683</v>
      </c>
      <c r="H29" s="7" t="n">
        <v>917674</v>
      </c>
      <c r="I29" s="7" t="n">
        <v>917439</v>
      </c>
      <c r="J29" s="4" t="inlineStr">
        <is>
          <t xml:space="preserve"> </t>
        </is>
      </c>
    </row>
    <row r="30">
      <c r="A30" s="4" t="inlineStr">
        <is>
          <t>Accumulated deficit</t>
        </is>
      </c>
      <c r="B30" s="7" t="n">
        <v>-952583</v>
      </c>
      <c r="C30" s="7" t="n">
        <v>-945284</v>
      </c>
      <c r="D30" s="7" t="n">
        <v>-939996</v>
      </c>
      <c r="E30" s="7" t="n">
        <v>-934434</v>
      </c>
      <c r="F30" s="7" t="n">
        <v>-930213</v>
      </c>
      <c r="G30" s="7" t="n">
        <v>-925118</v>
      </c>
      <c r="H30" s="7" t="n">
        <v>-916268</v>
      </c>
      <c r="I30" s="7" t="n">
        <v>-910580</v>
      </c>
      <c r="J30" s="4" t="inlineStr">
        <is>
          <t xml:space="preserve"> </t>
        </is>
      </c>
    </row>
    <row r="31">
      <c r="A31" s="4" t="inlineStr">
        <is>
          <t>Treasury stock, at cost; 101,633 shares at March 31, 2022 and 73,954 shares at March 31, 2021</t>
        </is>
      </c>
      <c r="B31" s="7" t="n">
        <v>-2088</v>
      </c>
      <c r="C31" s="7" t="n">
        <v>-2078</v>
      </c>
      <c r="D31" s="7" t="n">
        <v>-2070</v>
      </c>
      <c r="E31" s="7" t="n">
        <v>-1978</v>
      </c>
      <c r="F31" s="7" t="n">
        <v>-1949</v>
      </c>
      <c r="G31" s="7" t="n">
        <v>-1918</v>
      </c>
      <c r="H31" s="7" t="n">
        <v>-1918</v>
      </c>
      <c r="I31" s="7" t="n">
        <v>-1879</v>
      </c>
      <c r="J31" s="4" t="inlineStr">
        <is>
          <t xml:space="preserve"> </t>
        </is>
      </c>
    </row>
    <row r="32">
      <c r="A32" s="4" t="inlineStr">
        <is>
          <t>Total stockholders' (deficiency) equity</t>
        </is>
      </c>
      <c r="B32" s="7" t="n">
        <v>-7687</v>
      </c>
      <c r="C32" s="7" t="n">
        <v>-726</v>
      </c>
      <c r="D32" s="7" t="n">
        <v>4227</v>
      </c>
      <c r="E32" s="7" t="n">
        <v>9521</v>
      </c>
      <c r="F32" s="7" t="n">
        <v>2232</v>
      </c>
      <c r="G32" s="7" t="n">
        <v>-8342</v>
      </c>
      <c r="H32" s="7" t="n">
        <v>-501</v>
      </c>
      <c r="I32" s="7" t="n">
        <v>4991</v>
      </c>
      <c r="J32" s="8" t="n">
        <v>4449</v>
      </c>
    </row>
    <row r="33">
      <c r="A33" s="4" t="inlineStr">
        <is>
          <t>Total liabilities and stockholders' (deficiency) equity</t>
        </is>
      </c>
      <c r="B33" s="8" t="n">
        <v>102492</v>
      </c>
      <c r="C33" s="8" t="n">
        <v>106299</v>
      </c>
      <c r="D33" s="8" t="n">
        <v>109070</v>
      </c>
      <c r="E33" s="8" t="n">
        <v>112336</v>
      </c>
      <c r="F33" s="8" t="n">
        <v>108190</v>
      </c>
      <c r="G33" s="8" t="n">
        <v>86518</v>
      </c>
      <c r="H33" s="8" t="n">
        <v>69060</v>
      </c>
      <c r="I33" s="8" t="n">
        <v>72748</v>
      </c>
      <c r="J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r. 31, 2022</t>
        </is>
      </c>
    </row>
    <row r="3">
      <c r="A3" s="3" t="inlineStr">
        <is>
          <t>Employee Benefit Plans</t>
        </is>
      </c>
      <c r="B3" s="4" t="inlineStr">
        <is>
          <t xml:space="preserve"> </t>
        </is>
      </c>
    </row>
    <row r="4">
      <c r="A4" s="4" t="inlineStr">
        <is>
          <t>Employee Benefit Plans</t>
        </is>
      </c>
      <c r="B4" s="4" t="inlineStr">
        <is>
          <t>14.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has been matching 50 cents on the dollar up to 6% of the employee’s contributions since February 2019. Prior to that date, the Company had been matching 50 cents on the dollar up to 4% of the employee’s contributions since October 2006. There were no Company contributions to the plan prior to October 2006. The Company’s match vests 25% a year over four years starting from the employee’s hire date. The Company recorded expense of approximately $0.1 million and $0.2 million for Fiscal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2</t>
        </is>
      </c>
    </row>
    <row r="3">
      <c r="A3" s="3" t="inlineStr">
        <is>
          <t>Other Assets</t>
        </is>
      </c>
      <c r="B3" s="4" t="inlineStr">
        <is>
          <t xml:space="preserve"> </t>
        </is>
      </c>
    </row>
    <row r="4">
      <c r="A4" s="4" t="inlineStr">
        <is>
          <t>Other Assets</t>
        </is>
      </c>
      <c r="B4" s="4" t="inlineStr">
        <is>
          <t>15. Other Assets The Company was a party to a Development and License Agreement with Carrier Corporation (“Carrier”) regarding the payment of royalties on the sale of each of the Company’s 200 kilowatt (“C200”) microturbines. In 2013, the Company reached its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solidated balance sheets and will be amortized in the accompanying consolidated statements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will perform a re-forecast of C200 System unit shipments, to determine if an adjustment to the effective royalty rate is necessary.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solidated statements of operations within the next twelve months. The current and long-term portions of prepaid royalties, included in other current assets and other assets, respectively, consisted of (in thousands): ​ ​ ​ ​ ​ ​ ​ ​ ​ ​ March 31, 2022 ​ March 31, 2021 ​ ​ (Restated) (Restated) Other current assets ​ $ 124 ​ $ 124 ​ Other assets ​ ​ 2,506 ​ 2,613 ​ Royalty-related assets ​ $ 2,630 ​ $ 2,73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Quarterly Financial Information</t>
        </is>
      </c>
      <c r="B1" s="2" t="inlineStr">
        <is>
          <t>12 Months Ended</t>
        </is>
      </c>
    </row>
    <row r="2">
      <c r="B2" s="2" t="inlineStr">
        <is>
          <t>Mar. 31, 2022</t>
        </is>
      </c>
    </row>
    <row r="3">
      <c r="A3" s="3" t="inlineStr">
        <is>
          <t>Restatement of Quarterly Financial Information</t>
        </is>
      </c>
      <c r="B3" s="4" t="inlineStr">
        <is>
          <t xml:space="preserve"> </t>
        </is>
      </c>
    </row>
    <row r="4">
      <c r="A4" s="4" t="inlineStr">
        <is>
          <t>Restatement of Quarterly Financial Information</t>
        </is>
      </c>
      <c r="B4" s="4" t="inlineStr">
        <is>
          <t xml:space="preserve">16. Restatement of Quarterly Financial Information (Unaudited) The following tables present the impact of the restatement, as described in Note 2 – Restatement of Consolidated Financial Statements, on the previously reported Consolidated Balance Sheets, Consolidated Statements of Operations, and Statements of Cash Flows for the quarterly periods ended June 30, 2021, September 30, 2021, December 31, 2021, June 30, 2020, September 30, 2020, and December 31, 2020. Changes to the Consolidated Statements of Stockholders’ Equity (Deficiency) for the respective quarterly periods as a result of the restatement are due to the changes in net loss. The values as previously reported for the quarterly periods ended June 30, 2021, September 30, 2021, December 31, 2021, June 30, 2020, September 30, 2020, and December 31, 2020 were derived from our Quarterly Reports on Form 10-Q filed on August 11, 2021, November 10, 2021, February 10, 2022, August 6, 2020, November 10, 2020, and February 9, 2021, respectively. ​ ​ ​ ​ ​ ​ ​ ​ ​ ​ ​ ​ ​ ​ ​ ​ ​ ​ As of June 30, 2021 ​ ​ ​ ​ ​ ​ ​ FPP ​ Note ​ ​ ​ (in thousands) As Reported Bill and Hold Contracts Classification As Restated Assets ​ ​ ​ ​ ​ ​ ​ ​ ​ ​ ​ ​ ​ ​ ​ Current Assets: ​ ​ ​ ​ ​ ​ ​ ​ ​ ​ ​ ​ ​ ​ ​ Cash and cash equivalents $ 49,216 ​ $ — ​ $ — ​ $ — ​ $ 49,216 ​ Accounts receivable, net of allowances 23,871 ​ (13,592) ​ — ​ — ​ 10,279 ​ Inventories, net 14,937 ​ 12,218 ​ — ​ — ​ 27,155 ​ Prepaid expenses and other current assets 5,718 ​ — ​ — ​ — ​ 5,718 ​ Total current assets 93,742 ​ (1,374) ​ — ​ — ​ 92,368 ​ Property, plant, equipment and rental assets, net 10,669 ​ ​ — ​ ​ — ​ ​ — ​ 10,669 ​ Non-current portion of inventories 1,802 ​ — ​ — ​ — ​ 1,802 ​ Other assets 7,497 ​ — ​ — ​ — ​ 7,497 ​ Total assets $ 113,710 ​ $ (1,374) ​ $ — ​ $ — ​ $ 112,336 ​ Liabilities and Stockholders’ (Deficiency) Equity ​ ​ ​ ​ ​ ​ ​ ​ ​ ​ ​ ​ ​ ​ ​ Current Liabilities: ​ ​ ​ ​ ​ ​ ​ ​ ​ ​ ​ ​ ​ ​ ​ Accounts payable and accrued expenses $ 22,396 ​ $ — ​ $ — ​ $ — ​ $ 22,396 ​ Accrued salaries and wages 1,565 ​ — ​ — ​ — ​ 1,565 ​ Accrued warranty reserve 3,904 ​ — ​ — ​ — ​ 3,904 ​ Deferred revenue 6,000 ​ 3,041 ​ — ​ — ​ 9,041 ​ Current portion of notes payable and lease obligations 1,097 ​ — ​ — ​ — ​ 1,097 ​ Factory protection plan liability — ​ — ​ 8,566 ​ — ​ 8,566 ​ Term note payable ​ — ​ ​ — ​ ​ — ​ ​ 50,923 ​ ​ 50,923 ​ Total current liabilities 34,962 ​ 3,041 ​ 8,566 ​ 50,923 ​ 97,492 ​ Deferred revenue, non-current ​ 734 ​ ​ — ​ ​ — ​ ​ — ​ ​ 734 ​ Long-term portion of notes payable and lease obligations 4,589 ​ — ​ — ​ — ​ 4,589 ​ Term note payable, non-current ​ 50,923 ​ ​ — ​ ​ — ​ ​ (50,923) ​ ​ — ​ Total liabilities 91,208 ​ 3,041 ​ 8,566 ​ — ​ 102,815 ​ Commitments and contingencies ​ ​ ​ ​ ​ ​ ​ ​ ​ ​ ​ ​ ​ ​ ​ Stockholders’ (Deficiency) Equity: ​ ​ ​ ​ ​ ​ ​ ​ ​ ​ ​ ​ ​ ​ ​ Preferred stock ​ — ​ ​ — ​ ​ — ​ ​ — ​ ​ — ​ Common stock 15 ​ ​ — ​ ​ — ​ ​ — ​ 15 ​ Additional paid-in capital 945,918 ​ ​ — ​ ​ — ​ ​ — ​ 945,918 ​ Accumulated deficit (921,453) ​ ​ (4,415) ​ ​ (8,566) ​ ​ — ​ (934,434) ​ Treasury stock (1,978) ​ ​ — ​ ​ — ​ ​ — ​ (1,978) ​ Total stockholders’ (deficiency) equity 22,502 ​ (4,415) ​ (8,566) ​ — ​ 9,521 ​ Total liabilities and stockholders' (deficiency) equity $ 113,710 ​ $ (1,374) ​ $ — ​ $ — ​ $ 112,336 ​ ​ ​ ​ ​ ​ ​ ​ ​ ​ ​ ​ ​ ​ ​ ​ ​ ​ ​ As of September 30, 2021 ​ ​ ​ ​ ​ ​ ​ ​ FPP ​ Note ​ ​ ​ (in thousands) As Reported Bill and Hold Contracts Classification As Restated Assets ​ ​ ​ ​ ​ ​ ​ ​ ​ ​ ​ ​ ​ ​ ​ Current Assets: ​ ​ ​ ​ ​ ​ ​ ​ ​ ​ ​ ​ ​ ​ ​ Cash and cash equivalents $ 38,267 ​ $ — ​ $ — ​ $ — ​ $ 38,267 ​ Accounts receivable, net of allowances 25,360 ​ (10,832) ​ — ​ — ​ 14,528 ​ Inventories, net 18,023 ​ 11,545 ​ — ​ — ​ 29,568 ​ Prepaid expenses and other current assets 4,310 ​ — ​ — ​ — ​ 4,310 ​ Total current assets 85,960 ​ 713 ​ — ​ — ​ 86,673 ​ Property, plant, equipment and rental assets, net 11,687 ​ ​ — ​ ​ — ​ ​ — ​ 11,687 ​ Non-current portion of inventories 1,752 ​ — ​ — ​ — ​ 1,752 ​ Other assets 8,958 ​ — ​ — ​ — ​ 8,958 ​ Total assets $ 108,357 ​ $ 713 ​ $ — ​ $ — ​ $ 109,070 ​ Liabilities and Stockholders’ (Deficiency) Equity ​ ​ ​ ​ ​ ​ ​ ​ ​ ​ ​ ​ ​ ​ ​ Current Liabilities: ​ ​ ​ ​ ​ ​ ​ ​ ​ ​ ​ ​ ​ ​ ​ Accounts payable and accrued expenses $ 24,754 ​ $ — ​ $ — ​ $ — ​ $ 24,754 ​ Accrued salaries and wages 1,351 ​ — ​ — ​ — ​ 1,351 ​ Accrued warranty reserve 1,864 ​ — ​ — ​ — ​ 1,864 ​ Deferred revenue 4,965 ​ 5,235 ​ — ​ — ​ 10,200 ​ Current portion of notes payable and lease obligations 860 ​ — ​ — ​ — ​ 860 ​ Factory protection plan liability — ​ — ​ 8,027 ​ — ​ 8,027 ​ Term note payable ​ — ​ ​ — ​ ​ — ​ ​ 50,932 ​ ​ 50,932 ​ Total current liabilities 33,794 ​ 5,235 ​ 8,027 ​ 50,932 ​ 97,988 ​ Deferred revenue, non-current ​ 700 ​ ​ — ​ ​ — ​ ​ — ​ ​ 700 ​ Long-term portion of notes payable and lease obligations 6,155 ​ — ​ — ​ — ​ 6,155 ​ Term note payable, non-current ​ 50,932 ​ ​ — ​ ​ — ​ ​ (50,932) ​ ​ — ​ Total liabilities 91,581 ​ 5,235 ​ 8,027 ​ — ​ 104,843 ​ Commitments and contingencies ​ ​ ​ ​ ​ ​ ​ ​ ​ ​ ​ ​ ​ ​ ​ Stockholders’ (Deficiency) Equity: ​ ​ ​ ​ ​ ​ ​ ​ ​ ​ ​ ​ ​ ​ ​ Preferred stock ​ — ​ ​ — ​ ​ — ​ ​ — ​ ​ — ​ Common stock 15 ​ ​ — ​ ​ — ​ ​ — ​ 15 ​ Additional paid-in capital 946,278 ​ ​ — ​ ​ — ​ ​ — ​ 946,278 ​ Accumulated deficit (927,447) ​ ​ (4,522) ​ ​ (8,027) ​ ​ — ​ (939,996) ​ Treasury stock (2,070) ​ ​ — ​ ​ — ​ ​ — ​ (2,070) ​ Total stockholders’ (deficiency) equity 16,776 ​ (4,522) ​ (8,027) ​ — ​ 4,227 ​ Total liabilities and stockholders' (deficiency) equity $ 108,357 ​ $ 713 ​ $ — ​ $ — ​ $ 109,070 ​ ​ ​ ​ ​ ​ ​ ​ ​ ​ ​ ​ ​ ​ ​ ​ ​ ​ ​ As of December 31, 2021 ​ ​ ​ ​ ​ ​ ​ ​ FPP ​ Note ​ ​ ​ (in thousands) As Reported Bill and Hold Contracts Classification As Restated Assets ​ ​ ​ ​ ​ ​ ​ ​ ​ ​ ​ ​ ​ ​ ​ Current Assets: ​ ​ ​ ​ ​ ​ ​ ​ ​ ​ ​ ​ ​ ​ ​ Cash and cash equivalents $ 31,267 ​ $ — ​ $ — ​ $ — ​ $ 31,267 ​ Accounts receivable, net of allowances 26,842 ​ (12,656) ​ — ​ — ​ 14,186 ​ Inventories, net 17,290 ​ 13,711 ​ — ​ — ​ 31,001 ​ Prepaid expenses and other current assets 5,158 ​ — ​ — ​ — ​ 5,158 ​ Total current assets 80,557 ​ 1,055 ​ — ​ — ​ 81,612 ​ Property, plant, equipment and rental assets, net 14,262 ​ ​ — ​ ​ — ​ ​ — ​ 14,262 ​ Non-current portion of inventories 1,635 ​ — ​ — ​ — ​ 1,635 ​ Other assets 8,790 ​ — ​ — ​ — ​ 8,790 ​ Total assets $ 105,244 ​ $ 1,055 ​ $ — ​ $ — ​ $ 106,299 ​ Liabilities and Stockholders’ (Deficiency) Equity ​ ​ ​ ​ ​ ​ ​ ​ ​ ​ ​ ​ ​ ​ ​ Current Liabilities: ​ ​ ​ ​ ​ ​ ​ ​ ​ ​ ​ ​ ​ ​ ​ Accounts payable and accrued expenses $ 26,340 ​ $ — ​ $ — ​ $ — ​ $ 26,340 ​ Accrued salaries and wages 1,722 ​ — ​ — ​ — ​ 1,722 ​ Accrued warranty reserve 1,428 ​ — ​ — ​ — ​ 1,428 ​ Deferred revenue 5,231 ​ 6,059 ​ — ​ — ​ 11,290 ​ Current portion of notes payable and lease obligations 707 ​ — ​ — ​ — ​ 707 ​ Factory protection plan liability — ​ — ​ 7,687 ​ — ​ 7,687 ​ Term note payable ​ — ​ ​ — ​ ​ — ​ ​ 50,940 ​ ​ 50,940 ​ Total current liabilities 35,428 ​ 6,059 ​ 7,687 ​ 50,940 ​ 100,114 ​ Deferred revenue, non-current ​ 927 ​ ​ — ​ ​ — ​ ​ — ​ ​ 927 ​ Long-term portion of notes payable and lease obligations 5,984 ​ — ​ — ​ — ​ 5,984 ​ Term note payable, non-current ​ 50,940 ​ ​ — ​ ​ — ​ ​ (50,940) ​ ​ — ​ Total liabilities 93,279 ​ 6,059 ​ 7,687 ​ — ​ 107,025 ​ Commitments and contingencies ​ ​ ​ ​ ​ ​ ​ ​ ​ ​ ​ ​ ​ ​ ​ Stockholders’ (Deficiency) Equity: ​ ​ ​ ​ ​ ​ ​ ​ ​ ​ ​ ​ ​ ​ ​ Preferred stock ​ — ​ ​ — ​ ​ — ​ ​ — ​ ​ — ​ Common stock 15 ​ ​ — ​ ​ — ​ ​ — ​ 15 ​ Additional paid-in capital 946,621 ​ ​ — ​ ​ — ​ ​ — ​ 946,621 ​ Accumulated deficit (932,593) ​ ​ (5,004) ​ ​ (7,687) ​ ​ — ​ (945,284) ​ Treasury stock (2,078) ​ ​ — ​ ​ — ​ ​ — ​ (2,078) ​ Total stockholders’ (deficiency) equity 11,965 ​ (5,004) ​ (7,687) ​ — ​ (726) ​ Total liabilities and stockholders' (deficiency) equity $ 105,244 ​ $ 1,055 ​ $ — ​ $ — ​ $ 106,299 ​ ​ ​ ​ ​ ​ ​ ​ ​ ​ ​ ​ ​ ​ ​ ​ As of June 30, 2020 (in thousands) As Reported Bill and Hold FPP Contracts As Restated Assets ​ ​ ​ ​ ​ ​ ​ ​ ​ ​ ​ ​ Current Assets: ​ ​ ​ ​ ​ ​ ​ ​ ​ ​ ​ ​ Cash and cash equivalents $ 16,229 ​ $ — ​ $ — ​ $ 16,229 ​ Accounts receivable, net of allowances 14,655 ​ (4,266) ​ — ​ 10,389 ​ Inventories, net 17,582 ​ 6,546 ​ — ​ 24,128 ​ Prepaid expenses and other current assets 4,778 ​ — ​ — ​ 4,778 ​ Total current assets 53,244 ​ 2,280 ​ — ​ 55,524 ​ Property, plant, equipment and rental assets, net 7,560 ​ ​ — ​ ​ — ​ 7,560 ​ Non-current portion of inventories 1,571 ​ — ​ — ​ 1,571 ​ Other assets 8,093 ​ — ​ — ​ 8,093 ​ Total assets $ 70,468 ​ $ 2,280 ​ $ — ​ $ 72,748 ​ Liabilities and Stockholders’ (Deficiency) Equity ​ ​ ​ ​ ​ ​ ​ ​ ​ ​ ​ ​ Current Liabilities: ​ ​ ​ ​ ​ ​ ​ ​ ​ ​ ​ ​ Accounts payable and accrued expenses $ 10,804 ​ $ — ​ $ — ​ $ 10,804 ​ Accrued salaries and wages 1,159 ​ — ​ — ​ 1,159 ​ Accrued warranty reserve 1,768 ​ — ​ — ​ 1,768 ​ Deferred revenue 7,025 ​ 4,465 ​ — ​ 11,490 ​ Current portion of notes payable and lease obligations 878 ​ — ​ — ​ 878 ​ Factory protection plan liability — ​ — ​ 5,703 ​ 5,703 ​ Total current liabilities 21,634 ​ 4,465 ​ 5,703 ​ 31,802 ​ Deferred revenue, non-current ​ 902 ​ ​ — ​ ​ — ​ ​ 902 ​ Long-term portion of notes payable and lease obligations 4,941 ​ — ​ — ​ 4,941 ​ Term note payable, net ​ 30,112 ​ ​ — ​ ​ — ​ ​ 30,112 ​ Total liabilities 57,589 ​ 4,465 ​ 5,703 ​ 67,757 ​ Commitments and contingencies ​ ​ ​ ​ ​ ​ ​ ​ ​ ​ ​ ​ Stockholders’ (Deficiency) Equity: ​ ​ ​ ​ ​ ​ ​ ​ ​ ​ ​ ​ Preferred stock ​ — ​ ​ — ​ ​ — ​ ​ — ​ Common stock 11 ​ ​ — ​ ​ — ​ 11 ​ Additional paid-in capital 917,439 ​ ​ — ​ ​ — ​ 917,439 ​ Accumulated deficit (902,692) ​ ​ (2,185) ​ ​ (5,703) ​ (910,580) ​ Treasury stock (1,879) ​ ​ — ​ ​ — ​ (1,879) ​ Total stockholders’ (deficiency) equity 12,879 ​ (2,185) ​ (5,703) ​ 4,991 ​ Total liabilities and stockholders' (deficiency) equity $ 70,468 ​ $ 2,280 ​ $ — ​ $ 72,748 ​ ​ ​ ​ ​ ​ ​ ​ ​ ​ ​ ​ ​ ​ ​ ​ As of September 30, 2020 (in thousands) As Reported Bill and Hold FPP Contracts As Restated Assets ​ ​ ​ ​ ​ ​ ​ ​ ​ ​ ​ ​ Current Assets: ​ ​ ​ ​ ​ ​ ​ ​ ​ ​ ​ ​ Cash and cash equivalents $ 16,782 ​ $ — ​ $ — ​ $ 16,782 ​ Accounts receivable, net of allowances 13,481 ​ (3,991) ​ — ​ 9,490 ​ Inventories, net 13,906 ​ 7,301 ​ — ​ 21,207 ​ Prepaid expenses and other current assets 3,663 ​ — ​ — ​ 3,663 ​ Total current assets 47,832 ​ 3,310 ​ — ​ 51,142 ​ Property, plant, equipment and rental assets, net 8,358 ​ ​ — ​ ​ — ​ 8,358 ​ Non-current portion of inventories 1,618 ​ — ​ — ​ 1,618 ​ Other assets 7,942 ​ — ​ — ​ 7,942 ​ Total assets $ 65,750 ​ $ 3,310 ​ $ — ​ $ 69,060 ​ Liabilities and Stockholders’ (Deficiency) Equity ​ ​ ​ ​ ​ ​ ​ ​ ​ ​ ​ ​ Current Liabilities: ​ ​ ​ ​ ​ ​ ​ ​ ​ ​ ​ ​ Accounts payable and accrued expenses $ 10,908 ​ $ — ​ $ — ​ $ 10,908 ​ Accrued salaries and wages 1,341 ​ — ​ — ​ 1,341 ​ Accrued warranty reserve 1,427 ​ — ​ — ​ 1,427 ​ Deferred revenue 6,459 ​ 5,724 ​ — ​ 12,183 ​ Current portion of notes payable and lease obligations 568 ​ — ​ — ​ 568 ​ Factory protection plan liability — ​ — ​ 6,935 ​ 6,935 ​ Total current liabilities 20,703 ​ 5,724 ​ 6,935 ​ 33,362 ​ Deferred revenue, non-current ​ 860 ​ ​ — ​ ​ — ​ ​ 860 ​ Long-term portion of notes payable and lease obligations 4,920 ​ — ​ — ​ 4,920 ​ Term note payable, net ​ 30,419 ​ ​ — ​ ​ — ​ ​ 30,419 ​ Total liabilities 56,902 ​ 5,724 ​ 6,935 ​ 69,561 ​ Commitments and contingencies ​ ​ ​ ​ ​ ​ ​ ​ ​ ​ ​ ​ Stockholders’ (Deficiency) Equity: ​ ​ ​ ​ ​ ​ ​ ​ ​ ​ ​ ​ Preferred stock ​ — ​ ​ — ​ ​ — ​ ​ — ​ Common stock 11 ​ ​ — ​ ​ — ​ 11 ​ Additional paid-in capital 917,674 ​ ​ — ​ ​ — ​ 917,674 ​ Accumulated deficit (906,919) ​ ​ (2,414) ​ ​ (6,935) ​ (916,268) ​ Treasury stock (1,918) ​ ​ — ​ ​ — ​ (1,918) ​ Total stockholders’ (deficiency) equity 8,848 ​ (2,414) ​ (6,935) ​ (501) ​ Total liabilities and stockholders' (deficiency) equity $ 65,750 ​ $ 3,310 ​ $ — ​ $ 69,060 ​ ​ ​ ​ ​ ​ ​ ​ ​ ​ ​ ​ ​ ​ ​ ​ As of December 31, 2020 (in thousands) As Reported Bill and Hold FPP Contracts As Restated Assets ​ ​ ​ ​ ​ ​ ​ ​ ​ ​ ​ ​ Current Assets: ​ ​ ​ ​ ​ ​ ​ ​ ​ ​ ​ ​ Cash and cash equivalents $ 31,970 ​ $ — ​ $ — ​ $ 31,970 ​ Accounts receivable, net of allowances 19,079 ​ (7,692) ​ — ​ 11,387 ​ Inventories, net 11,224 ​ 10,411 ​ — ​ 21,635 ​ Prepaid expenses and other current assets 3,752 ​ — ​ — ​ 3,752 ​ Total current assets 66,025 ​ 2,719 ​ — ​ 68,744 ​ Property, plant, equipment and rental assets, net 8,075 ​ ​ — ​ ​ — ​ 8,075 ​ Non-current portion of inventories 1,917 ​ — ​ — ​ 1,917 ​ Other assets 7,782 ​ — ​ — ​ 7,782 ​ Total assets $ 83,799 ​ $ 2,719 ​ $ — ​ $ 86,518 ​ Liabilities and Stockholders’ (Deficiency) Equity ​ ​ ​ ​ ​ ​ ​ ​ ​ ​ ​ ​ Current Liabilities: ​ ​ ​ ​ ​ ​ ​ ​ ​ ​ ​ ​ Accounts payable and accrued expenses $ 14,600 ​ $ — ​ $ — ​ $ 14,600 ​ Accrued salaries and wages 1,471 ​ — ​ — ​ 1,471 ​ Accrued warranty reserve 1,523 ​ — ​ — ​ 1,523 ​ Deferred revenue 5,113 ​ 5,863 ​ — ​ 10,976 ​ Current portion of notes payable and lease obligations 495 ​ — ​ — ​ 495 ​ Factory protection plan liability — ​ — ​ 7,460 ​ 7,460 ​ Total current liabilities 23,202 ​ 5,863 ​ 7,460 ​ 36,525 ​ Deferred revenue, non-current ​ 818 ​ ​ — ​ ​ — ​ ​ 818 ​ Long-term portion of notes payable and lease obligations 4,661 ​ — ​ — ​ 4,661 ​ Term note payable, net ​ 52,856 ​ ​ — ​ ​ — ​ ​ 52,856 ​ Total liabilities 81,537 ​ 5,863 ​ 7,460 ​ 94,860 ​ Commitments and contingencies ​ ​ ​ ​ ​ ​ ​ ​ ​ ​ ​ ​ Stockholders’ (Deficiency) Equity: ​ ​ ​ ​ ​ ​ ​ ​ ​ ​ ​ ​ Preferred stock ​ — ​ ​ — ​ ​ — ​ ​ — ​ Common stock 11 ​ ​ — ​ ​ — ​ 11 ​ Additional paid-in capital 918,683 ​ ​ — ​ ​ — ​ 918,683 ​ Accumulated deficit (914,514) ​ ​ (3,144) ​ ​ (7,460) ​ (925,118) ​ Treasury stock (1,918) ​ ​ — ​ ​ — ​ (1,918) ​ Total stockholders’ (deficiency) equity 2,262 ​ (3,144) ​ (7,460) ​ (8,342) ​ Total liabilities and stockholders' (deficiency) equity $ 83,799 ​ $ 2,719 ​ $ — ​ $ 86,518 ​ ​ ​ ​ ​ ​ ​ ​ ​ ​ ​ ​ ​ ​ ​ ​ Three Months Ended June 30, 2021 (in thousands) As Reported Bill and Hold FPP Contracts As Restated Revenue, net: ​ ​ ​ ​ ​ ​ ​ ​ ​ Product and accessories $ 8,389 ​ $ (3,150) ​ $ — ​ $ 5,239 ​ Parts and service ​ 7,693 ​ ​ (344) ​ ​ (121) ​ ​ 7,228 ​ Total revenue, net ​ 16,082 ​ ​ (3,494) ​ ​ (121) ​ ​ 12,467 ​ Cost of goods sold: ​ ​ ​ ​ ​ ​ ​ ​ Product and accessories ​ 8,992 ​ ​ (2,174) ​ ​ — ​ ​ 6,818 ​ Parts and service ​ 4,442 ​ ​ (185) ​ ​ 783 ​ ​ 5,040 ​ Total cost of goods sold ​ 13,434 ​ ​ (2,359) ​ ​ 783 ​ ​ 11,858 ​ Gross profit 2,648 ​ (1,135) ​ (904) ​ 609 ​ Operating expenses: ​ ​ ​ ​ ​ ​ ​ ​ ​ ​ ​ ​ Research and development 883 ​ — ​ — ​ 883 ​ Selling, general and administrative 5,324 ​ — ​ — ​ 5,324 ​ Total operating expenses 6,207 ​ — ​ — ​ 6,207 ​ Loss from operations (3,559) ​ (1,135) ​ (904) ​ (5,598) ​ Other income (expense) 665 ​ — ​ — ​ 665 ​ Interest income 5 ​ — ​ — ​ 5 ​ Interest expense (1,235) ​ — ​ — ​ (1,235) ​ Gain (loss) on debt extinguishment ​ 1,950 ​ ​ — ​ ​ — ​ ​ 1,950 ​ Loss before provision for income taxes (2,174) ​ (1,135) ​ (904) ​ (4,213) ​ Provision for income taxes 8 ​ — ​ — ​ 8 ​ Net loss ​ (2,182) ​ ​ (1,135) ​ ​ (904) ​ ​ (4,221) ​ Less: Deemed dividend on purchase warrant for common shares ​ — ​ ​ — ​ ​ — ​ ​ — ​ Net loss attributable to common stockholders $ (2,182) ​ $ (1,135) ​ $ (904) ​ $ (4,221) ​ ​ ​ ​ ​ ​ ​ ​ ​ ​ ​ ​ ​ ​ Net loss per share—basic and diluted $ (0.16) ​ $ (0.09) ​ $ (0.07) ​ $ (0.32) ​ Weighted average shares outstanding 13,226 ​ 13,226 ​ 13,226 ​ 13,226 ​ ​ ​ ​ ​ ​ ​ ​ ​ ​ ​ ​ ​ ​ ​ ​ Three Months Ended September 30, 2021 (in thousands) As Reported Bill and Hold FPP Contracts As Restated Revenue, net: ​ ​ ​ ​ ​ ​ ​ ​ ​ Product and accessories $ 8,465 ​ $ 879 ​ $ — ​ $ 9,344 ​ Parts and service ​ 8,731 ​ ​ (314) ​ ​ (121) ​ ​ 8,296 ​ Total revenue, net ​ 17,196 ​ ​ 565 ​ ​ (121) ​ ​ 17,640 ​ Cost of goods sold: ​ ​ ​ ​ ​ ​ ​ ​ Product and accessories ​ 8,798 ​ ​ 801 ​ ​ — ​ ​ 9,599 ​ Parts and service ​ 5,688 ​ ​ (129) ​ ​ (660) ​ ​ 4,899 ​ Total cost of goods sold ​ 14,486 ​ ​ 672 ​ ​ (660) ​ ​ 14,498 ​ Gross profit 2,710 ​ (107) ​ 539 ​ 3,142 ​ Operating expenses: ​ ​ ​ ​ ​ ​ ​ ​ ​ ​ ​ ​ Research and development 987 ​ — ​ — ​ 987 ​ Selling, general and administrative 6,438 ​ — ​ — ​ 6,438 ​ Total operating expenses 7,425 ​ — ​ — ​ 7,425 ​ Loss from operations (4,715) ​ (107) ​ 539 ​ (4,283) ​ Other income (expense) (5) ​ — ​ — ​ (5) ​ Interest income 6 ​ — ​ — ​ 6 ​ Interest expense (1,278) ​ — ​ — ​ (1,278) ​ Gain (loss) on debt extinguishment ​ — ​ ​ — ​ ​ — ​ ​ — ​ Loss before provision for income taxes (5,992) ​ (107) ​ 539 ​ (5,560) ​ Provision for income taxes 2 ​ — ​ — ​ 2 ​ Net loss ​ (5,994) ​ ​ (107) ​ ​ 539 ​ ​ (5,562) ​ Less: Deemed dividend on purchase warrant for common shares ​ — ​ ​ — ​ ​ — ​ ​ — ​ Net loss attributable to common stockholders $ (5,994) ​ $ (107) ​ $ 539 ​ $ (5,562) ​ ​ ​ ​ ​ ​ ​ ​ ​ ​ ​ ​ ​ ​ Net loss per share—basic and diluted $ (0.40) ​ $ (0.01) ​ $ 0.04 ​ $ (0.37) ​ Weighted average shares outstanding 15,167 ​ 15,167 ​ 15,167 ​ 15,167 ​ ​ ​ ​ ​ ​ ​ ​ ​ ​ ​ ​ ​ ​ ​ ​ Six Months Ended September 30, 2021 (in thousands) As Reported Bill and Hold FPP Contracts As Restated Revenue, net: ​ ​ ​ ​ ​ ​ ​ ​ ​ Product and accessories $ 16,854 ​ $ (2,271) ​ $ — ​ $ 14,583 ​ Parts and service ​ 16,424 ​ ​ (658) ​ ​ (242) ​ ​ 15,524 ​ Total revenue, net ​ 33,278 ​ ​ (2,929) ​ ​ (242) ​ ​ 30,107 ​ Cost of goods sold: ​ ​ ​ ​ ​ ​ ​ ​ Product and accessories ​ 17,790 ​ ​ (1,373) ​ ​ — ​ ​ 16,417 ​ Parts and service ​ 10,130 ​ ​ (314) ​ ​ 123 ​ ​ 9,939 ​ Total cost of goods sold ​ 27,920 ​ ​ (1,687) ​ ​ 123 ​ ​ 26,356 ​ Gross profit 5,358 ​ (1,242) ​ (365) ​ 3,751 ​ Operating expenses: ​ ​ ​ ​ ​ ​ ​ ​ ​ ​ ​ ​ Research and development 1,870 ​ — ​ — ​ 1,870 ​ Selling, general and administrative 11,762 ​ — ​ — ​ 11,762 ​ Total operating expenses 13,632 ​ — ​ — ​ 13,632 ​ Loss from operations (8,274) ​ (1,242) ​ (365) ​ (9,881) ​ Other income (expense) 660 ​ — ​ — ​ 660 ​ Interest income 11 ​ — ​ — ​ 11 ​ Interest expense (2,513) ​ — ​ — ​ (2,513) ​ Gain (loss) on debt extinguishment ​ 1,950 ​ ​ — ​ ​ — ​ ​ 1,950 ​ Loss before provision for income taxes (8,166) ​ (1,242) ​ (365) ​ (9,773) ​ Provision for income taxes 10 ​ — ​ — ​ 10 ​ Net loss ​ (8,176) ​ ​ (1,242) ​ ​ (365) ​ ​ (9,783) ​ Less: Deemed dividend on purchase warrant for common shares ​ — ​ ​ — ​ ​ — ​ ​ — ​ Net loss attributable to common stockholders $ (8,176) ​ $ (1,242) ​ $ (365) ​ $ (9,783) ​ ​ ​ ​ ​ ​ ​ ​ ​ ​ ​ ​ ​ ​ Net loss per share—basic and diluted $ (0.58) ​ $ (0.09) ​ $ (0.03) ​ $ (0.69) ​ Weighted average shares outstanding 14,202 ​ 14,202 ​ 14,202 ​ 14,202 ​ ​ ​ ​ ​ ​ ​ ​ ​ ​ ​ ​ ​ ​ ​ ​ Three Months Ended December 31, 2021 (in thousands) As Reported Bill and Hold FPP Contracts As Restated Revenue, net: ​ ​ ​ ​ ​ ​ ​ ​ ​ Product and accessories $ 12,329 ​ $ (2,428) ​ $ — ​ $ 9,901 ​ Parts and service ​ 8,280 ​ ​ (220) ​ ​ (153) ​ ​ 7,907 ​ Total revenue, net ​ 20,609 ​ ​ (2,648) ​ ​ (153) ​ ​ 17,808 ​ Cost of goods sold: ​ ​ ​ ​ ​ ​ ​ ​ Product and accessories ​ 12,689 ​ ​ (2,030) ​ ​ — ​ ​ 10,659 ​ Parts and service ​ 5,703 ​ ​ (136) ​ ​ (493) ​ ​ 5,074 ​ Total cost of goods sold ​ 18,392 ​ ​ (2,166) ​ ​ (493) ​ ​ 15,733 ​ Gross profit 2,217 ​ (482) ​ 340 ​ 2,075 ​ Operating expenses: ​ ​ ​ ​ ​ ​ ​ ​ ​ ​ ​ ​ Research and development 767 ​ — ​ — ​ 767 ​ Selling, general and administrative 5,293 ​ — ​ — ​ 5,293 ​ Total operating expenses 6,060 ​ — ​ — ​ 6,060 ​ Loss from operations (3,843) ​ (482) ​ 340 ​ (3,985) ​ Other income (expense) (21) ​ — ​ — ​ (21) ​ Interest income 5 ​ — ​ — ​ 5 ​ Interest expense (1,287) ​ — ​ — ​ (1,287) ​ Gain (loss) on debt extinguishment ​ — ​ ​ — ​ ​ — ​ ​ — ​ Loss before provision for income taxes (5,146) ​ (482) ​ 340 ​ (5,288) ​ Provision for income taxes — ​ — ​ — ​ — ​ Net loss ​ (5,146) ​ ​ (482) ​ ​ 340 ​ ​ (5,288) ​ Less: Deemed dividend on purchase warrant for common shares ​ — ​ ​ — ​ ​ — ​ ​ — ​ Net loss attributable to common stockholders $ (5,146) ​ $ (482) ​ $ 340 ​ $ (5,288) ​ ​ ​ ​ ​ ​ ​ ​ ​ ​ ​ ​ ​ ​ Net loss per share—basic and diluted $ (0.34) ​ $ (0.03) ​ $ 0.02 ​ $ (0.35) ​ Weighted average shares outstanding 15,236 ​ 15,236 ​ 15,236 ​ 15,236 ​ ​ ​ ​ ​ ​ ​ ​ ​ ​ ​ ​ ​ ​ ​ ​ Nine Months Ended December 31, 2021 (in thousands) As Reported Bill and Hold FPP Contracts As Restated Revenue, net: ​ ​ ​ ​ ​ ​ ​ ​ ​ Product and accessories $ 29,183 ​ $ (4,699) ​ $ — ​ $ 24,484 ​ Parts and service ​ 24,704 ​ ​ (878) ​ ​ (395) ​ ​ 23,431 ​ Total revenue, net ​ 53,887 ​ ​ (5,577) ​ ​ (395) ​ ​ 47,915 ​ Cost of goods sold: ​ ​ ​ ​ ​ ​ ​ ​ Product and accessories ​ 30,479 ​ ​ (3,403) ​ ​ — ​ ​ 27,076 ​ Parts and service ​ 15,833 ​ ​ (450) ​ ​ (370) ​ ​ 15,013 ​ Total cost of goods sold ​ 46,312 ​ ​ (3,853) ​ ​ (370) ​ ​ 42,089 ​ Gross profit 7,575 ​ (1,724) ​ (25) ​ 5,826 ​ Operating expenses: ​ ​ ​ ​ ​ ​ ​ ​ ​ ​ ​ ​ Research and development 2,637 ​ — ​ — ​ 2,637 ​ Selling, general and administrative 17,055 ​ — ​ — ​ 17,055 ​ Total operating expenses 19,692 ​ — ​ — ​ 19,692 ​ Loss from operations (12,117) ​ (1,724) ​ (25) ​ (13,866) ​ Other income (expense) 639 ​ — ​ — ​ 639 ​ Interest income 16 ​ — ​ — ​ 16 ​ Interest expense (3,800) ​ — ​ — ​ (3,800) ​ Gain (loss) on debt extinguishment ​ 1,950 ​ ​ — ​ ​ — ​ ​ 1,950 ​ Loss before provision for income taxes (13,312) ​ (1,724) ​ (25) ​ (15,061) ​ Provision for income taxes 10 ​ — ​ — ​ 10 ​ Net loss ​ (13,322) ​ ​ (1,724) ​ ​ (25) ​ ​ (15,071) ​ Less: Deemed dividend on purchase warrant for common shares ​ — ​ ​ — ​ ​ — ​ ​ — ​ Net loss attributable to common stockholders $ (13,322) ​ $ (1,724) ​ $ (25) ​ $ (15,071) ​ ​ ​ ​ ​ ​ ​ ​ ​ ​ ​ ​ ​ ​ Net loss per share—basic and diluted $ (0.92) ​ $ (0.12) ​ $ (0.00) ​ $ (1.04) ​ Weighted average shares outstanding 14,548 ​ 14,548 ​ 14,548 ​ 14,548 ​ ​ ​ ​ ​ ​ ​ ​ ​ ​ ​ ​ ​ ​ ​ ​ Three Months Ended March 31, 2022 ​ (in thousands) As Reported Bill and Hold FPP Contracts As Restated Revenue, net: ​ ​ ​ ​ ​ ​ ​ ​ ​ Product and accessories $ 7,998 ​ $ 238 ​ $ — ​ $ 8,236 ​ Parts and service ​ 7,760 ​ ​ 171 ​ ​ (118) ​ ​ 7,813 ​ Total revenue, net ​ 15,758 ​ ​ 409 ​ ​ (118) ​ ​ 16,049 ​ Cost of goods sold: ​ ​ ​ ​ ​ ​ ​ ​ Product and accessories ​ 10,004 ​ ​ 26 ​ ​ — ​ ​ 10,030 ​ Parts and service ​ 4,791 ​ ​ 48 ​ ​ 1,365 ​ ​ 6,204 ​ Total cost of goods sold ​ 14,795 ​ ​ 74 ​ ​ 1,365 ​ ​ 16,234 ​ Gross profit 963 ​ 335 ​ (1,483) ​ (185) ​ Operating expenses: ​ ​ ​ ​ ​ ​ ​ ​ ​ ​ ​ ​ Research and development 722 ​ — ​ — ​ 722 ​ Selling, general and administrative 5,925 ​ (738) ​ — ​ 5,187 ​ Total operating expenses 6,647 ​ (738) ​ — ​ 5,909 ​ Loss from operations (5,684) ​ 1,073 ​ (1,483) ​ (6,094) ​ Other income (expense) 3 ​ — ​ — ​ 3 ​ Interest income 5 ​ — ​ — ​ 5 ​ Interest expense (1,204) ​ — ​ — ​ (1,204) ​ Gain (loss) on debt extinguishment ​ — ​ ​ — ​ ​ — ​ ​ — ​ Loss before provision for income taxes (6,880) ​ 1,073 ​ (1,483) ​ (7,290) ​ Provision for income taxes 9 ​ — ​ — ​ 9 ​ Net loss ​ (6,889) ​ ​ 1,073 ​ ​ (1,483) ​ ​ (7,299) ​ Less: Deemed dividend on purchase warrant for common shares ​ — ​ ​ — ​ ​ — ​ ​ — ​ Net loss attributable to common stockholders $ (6,889) ​ $ 1,073 ​ $ (1,483) ​ $ (7,299) ​ ​ ​ ​ ​ ​ ​ ​ ​ ​ ​ ​ ​ ​ Net loss per share—basic and diluted $ (0.45) ​ $ 0.07 ​ $ (0.10) ​ $ (0.48) ​ Weighted average shares outstanding 15,273 ​ 15,273 ​ 15,273 ​ 15,273 ​ ​ ​ ​ ​ ​ ​ ​ ​ ​ ​ ​ ​ ​ ​ ​ ​ ​ ​ Three Months Ended June 30, 2020 (in thousands) As Reported Reclassifications Bill and Hold FPP Contracts As Restated Revenue, net: ​ ​ ​ ​ ​ ​ ​ ​ ​ ​ ​ Product, accessories and parts $ 8,936 ​ $ (8,936) ​ $ — ​ $ — ​ $ — ​ Product and accessories ​ — ​ ​ 6,606 ​ ​ 4,603 ​ ​ — ​ ​ 11,209 ​ Service ​ 5,257 ​ ​ (5,257) ​ ​ — ​ ​ — ​ ​ — ​ Parts and service ​ — ​ ​ 7,587 ​ ​ 508 ​ ​ (239) ​ ​ 7,856 ​ Total revenue, net ​ 14,193 ​ ​ — ​ ​ 5,111 ​ ​ (239) ​ ​ 19,065 ​ Cost of goods sold: ​ ​ ​ ​ ​ ​ ​ ​ ​ ​ Product, accessories and parts ​ 7,995 ​ ​ (7,995) ​ ​ — ​ ​ — ​ ​ — ​ Product and accessories ​ — ​ ​ 6,800 ​ ​ 3,318 ​ ​ — ​ ​ 10,118 ​ Service ​ 2,825 ​ ​ (2,825) ​ ​ — ​ ​ — ​ ​ — ​ Parts and service ​ — ​ ​ 4,020 ​ ​ 162 ​ ​ 708 ​ ​ 4,890 ​ Total cost of goods sold ​ 10,820 ​ ​ — ​ ​ 3,480 ​ ​ 708 ​ ​ 15,008 ​ Gross profit 3,373 ​ — ​ 1,631 ​ (947) ​ 4,057 ​ Operating expenses: ​ ​ ​ ​ ​ ​ ​ ​ ​ ​ ​ ​ ​ ​ ​ Research and development 370 ​ — ​ — ​ — ​ 370 ​ Selling, general and administrative 3,546 ​ — ​ — ​ — ​ 3,546 ​ Total operating expenses 3,916 ​ — ​ — ​ — ​ 3,916 ​ Loss from operations (543) ​ — ​ 1,631 ​ (947) ​ 141 ​ Other income (expense) 4 ​ — ​ — ​ — ​ 4 ​ Interest income 8 ​ — ​ — ​ — ​ 8 ​ Interest expense (1,291) ​ — ​ — ​ — ​ (1,291) ​ Loss before provision for income taxes (1,822) ​ — ​ 1,631 ​ (947) ​ (1,138) ​ Provision for income taxes 1 ​ — ​ — ​ — ​ 1 ​ Net loss ​ (1,823) ​ ​ — ​ ​ 1,631 ​ ​ (947) ​ ​ (1,139) ​ Less: Deemed dividend on purchase warrant for common shares ​ — ​ ​ — ​ ​ — ​ ​ — ​ ​ — ​ Net loss attributable to common stockholders $ (1,823) ​ $ — ​ $ 1,631 ​ $ (947) ​ $ (1,139) ​ ​ ​ ​ ​ ​ ​ ​ ​ ​ ​ ​ ​ ​ ​ ​ ​ Net loss per share—basic and diluted $ (0.17) ​ $ — ​ $ 0.15 ​ $ (0.09) ​ $ (0.11) ​ Weighted average shares outstanding 10,598 ​ 10,598 ​ 10,598 ​ 10,598 ​ 10,598 ​ ​ ​ ​ ​ ​ ​ ​ ​ ​ ​ ​ ​ ​ ​ ​ ​ ​ ​ Three Months Ended September 30, 2020 (in thousands) As Reported Reclassifications Bill and Hold FPP Contracts As Restated Revenue, net: ​ ​ ​ ​ ​ ​ ​ ​ ​ ​ ​ Product, accessories and parts $ 9,344 ​ $ (9,344) ​ $ — ​ $ — ​ $ — ​ Product and accessories ​ — ​ ​ 7,206 ​ ​ (1,107) ​ ​ — ​ ​ 6,099 ​ Service ​ 5,562 ​ ​ (5,562) ​ ​ — ​ ​ — ​ ​ — ​ Parts and service ​ — ​ ​ 7,700 ​ ​ 124 ​ ​ (213) ​ ​ 7,611 ​ Total revenue, net ​ 14,906 ​ ​ — ​ ​ (983) ​ ​ (213) ​ ​ 13,710 ​ Cost of goods sold: ​ ​ ​ ​ ​ ​ ​ ​ ​ ​ Product, accessories and parts ​ 8,693 ​ ​ (8,693) ​ ​ — ​ ​ — ​ ​ — ​ Product and accessories ​ — ​ ​ 7,347 ​ ​ (816) ​ ​ — ​ ​ 6,531 ​ Service ​ 3,651 ​ ​ (3,651) ​ ​ — ​ ​ — ​ ​ — ​ Parts and service ​ — ​ ​ 4,997 ​ ​ 62 ​ ​ 1,019 ​ ​ 6,078 ​ Total cost of goods sold ​ 12,344 ​ ​ — ​ ​ (754) ​ ​ 1,019 ​ ​ 12,609 ​ Gross profit 2,562 ​ — ​ (229) ​ (1,232) ​ 1,101 ​ Operating expenses: ​ ​ ​ ​ ​ ​ ​ ​ ​ ​ ​ ​ ​ ​ ​ Research and development 599 ​ — ​ — ​ — ​ 599 ​ Selling, general and administrative 4,872 ​ — ​ — ​ — ​ 4,872 ​ Total operating expenses 5,471 ​ — ​ — ​ — ​ 5,471 ​ Loss from operations (2,909) ​ — ​ (229) ​ (1,232) ​ (4,370) ​ Other income (expense) 11 ​ — ​ — ​ — ​ 11 ​ Interest income 8 ​ — ​ — ​ — ​ 8 ​ Interest expense (1,313) ​ — ​ — ​ — ​ (1,313) ​ Loss before provision for income taxes (4,203) ​ — ​ (229) ​ (1,232) ​ (5,664) ​ Provision for income taxes 9 ​ — ​ — ​ — ​ 9 ​ Net loss ​ (4,212) ​ ​ — ​ ​ (229) ​ ​ (1,232) ​ ​ (5,673) ​ Less: Deemed dividend on purchase warrant for common shares ​ 15 ​ ​ — ​ ​ — ​ ​ — ​ ​ 15 ​ Net loss attributable to common stockholders $ (4,227) ​ $ — ​ $ (229) ​ $ (1,232) ​ $ (5,688) ​ ​ ​ ​ ​ ​ ​ ​ ​ ​ ​ ​ ​ ​ ​ ​ ​ Net loss per share—basic and diluted $ (0.38) ​ $ — ​ $ (0.02) ​ $ (0.11) ​ $ (0.52) ​ Weighted average shares outstanding 11,040 ​ 11,040 ​ 11,040 ​ 11,040 ​ 11,040 ​ ​ ​ ​ ​ ​ ​ ​ ​ ​ ​ ​ ​ ​ ​ ​ ​ ​ ​ Six Months Ended September 30, 2020 (in thousands) As Reported Reclassifications Bill and Hold FPP Contracts As Restated Revenue, net: ​ ​ ​ ​ ​ ​ ​ ​ ​ ​ ​ Product, accessories and parts $ 18,280 ​ $ (18,280) ​ $ — ​ $ — ​ $ — ​ Product and accessories ​ — ​ ​ 13,812 ​ ​ 3,496 ​ ​ — ​ ​ 17,308 ​ Service ​ 10,819 ​ ​ (10,819) ​ ​ — ​ ​ — ​ ​ — ​ Parts and service ​ — ​ ​ 15,287 ​ ​ 632 ​ ​ (452) ​ ​ 15,467 ​ Total revenue, net ​ 29,099 ​ ​ — ​ ​ 4,128 ​ ​ (452) ​ ​ 32,775 ​ Cost of goods sold: ​ ​ ​ ​ ​ ​ ​ ​ ​ ​ Product, accessories and parts ​ 16,688 ​ ​ (16,688) ​ ​ — ​ ​ — ​ ​ — ​ Product and accessories ​ — ​ ​ 14,147 ​ ​ 2,502 ​ ​ — ​ ​ 16,649 ​ Service ​ 6,476 ​ ​ (6,476) ​ ​ — ​ ​ — ​ ​ — ​ Parts and service ​ — ​ ​ 9,017 ​ ​ 224 ​ ​ 1,727 ​ ​ 10,968 ​ Total cost of goods sold ​ 23,164 ​ ​ — ​ ​ 2,726 ​ ​ 1,727 ​ ​ 27,617 ​ Gross profit 5,935 ​ — ​ 1,402 ​ (2,179) ​ 5,158 ​ Operating expenses: ​ ​ ​ ​ ​ ​ ​ ​ ​ ​ ​ ​ ​ ​ ​ Research and development 969 ​ — ​ — ​ — ​ 969 ​ Selling, general and administrative 8,418 ​ — ​ — ​ — ​ 8,418 ​ Total operating expenses 9,387 ​ — ​ — ​ — ​ 9,387 ​ Loss from operations (3,452) ​ — ​ 1,402 ​ (2,179) ​ (4,229) ​ Other income (expense) 15 ​ — ​ — ​ — ​ 15 ​ Interest income 16 ​ — ​ — ​ — ​ 16 ​ Interest expense (2,604) ​ — ​ — ​ — ​ (2,604) ​ Loss before provision for income taxes (6,025) ​ — ​ 1,402 ​ (2,179) ​ (6,802) ​ Provision for income taxes 10 ​ — ​ — ​ — ​ 10 ​ Net loss ​ (6,035) ​ ​ — ​ ​ 1,402 ​ ​ (2,179) ​ ​ (6,812) ​ Less: Deemed dividend on purchase warrant for common shares ​ 15 ​ ​ — ​ ​ — ​ ​ — ​ ​ 15 ​ Net loss attributable to common stockholders $ (6,050) ​ $ — ​ $ 1,402 ​ $ (2,179) ​ $ (6,827) ​ ​ ​ ​ ​ ​ ​ ​ ​ ​ ​ ​ ​ ​ ​ ​ ​ Net loss per share—basic and diluted $ (0.56) ​ $ — ​ $ 0.13 ​ $ (0.20) ​ $ (0.63) ​ Weighted average shares outstanding 10,862 ​ 10,862 ​ 10,862 ​ 10,862 ​ 10,862 ​ ​ ​ ​ ​ ​ ​ ​ ​ ​ ​ ​ ​ ​ ​ ​ ​ ​ ​ Three Months Ended December 31, 2020 (in thousands) As Reported Reclassifications Bill and Hold FPP Contracts As Restated Revenue, net: ​ ​ ​ ​ ​ ​ ​ ​ ​ ​ ​ Product, accessories and parts $ 15,374 ​ $ (15,374) ​ $ — ​ $ — ​ $ — ​ Product and accessories ​ — ​ ​ 12,760 ​ ​ (3,912) ​ ​ — ​ ​ 8,848 ​ Service ​ 5,301 ​ ​ (5,301) ​ ​ — ​ ​ — ​ ​ — ​ Parts and service ​ — ​ ​ 7,915 ​ ​ 72 ​ ​ (138) ​ ​ 7,849 ​ Total revenue, net ​ 20,675 ​ ​ — ​ ​ (3,840) ​ ​ (138) ​ ​ 16,697 ​ Cost of goods sold: ​ ​ ​ ​ ​ ​ ​ ​ ​ ​ Product, accessories and parts ​ 13,483 ​ ​ (13,483) ​ ​ — ​ ​ — ​ ​ — ​ Product and accessories ​ — ​ ​ 12,324 ​ ​ (3,141) ​ ​ — ​ ​ 9,183 ​ Service ​ 3,720 ​ ​ (3,720) ​ ​ — ​ ​ — ​ ​ — ​ Parts and service ​ — ​ ​ 4,879 ​ ​ 31 ​ ​ 387 ​ ​ 5,297 ​ Total cost of goods sold ​ 17,203 ​ ​ — ​ ​ (3,110) ​ ​ 387 ​ ​ 14,480 ​ Gross profit 3,472 ​ — ​ (730) ​ (525) ​ 2,217 ​ Operating expenses: ​ ​ ​ ​ ​ ​ ​ ​ ​ ​ ​ ​ ​ ​ ​ Research and development 734 ​ — ​ — ​ — ​ 734 ​ Selling, general and administrative 4,816 ​ — ​ — ​ — ​ 4,816 ​ Total operating expenses 5,550 ​ — ​ — ​ — ​ 5,550 ​ Loss from operations (2,078) ​ — ​ (730) ​ (525) ​ (3,333) ​ Other income (expense) (11) ​ — ​ — ​ — ​ (11) ​ Interest income 7 ​ — ​ — ​ — ​ 7 ​ Interest expense (1,231) ​ — ​ — ​ — ​ (1,231) ​ Gain (loss) on debt extinguishment ​ (4,282) ​ ​ — ​ ​ — ​ ​ — ​ ​ (4,282) ​ Loss before provision for income taxes (7,595) ​ — ​ (730) ​ (525) ​ (8,850) ​ Provision for income taxes — ​ — ​ — ​ — ​ — ​ Net loss ​ (7,595) ​ ​ — ​ ​ (730) ​ ​ (525) ​ ​ (8,850) ​ Less: Deemed dividend on purchase warrant for common shares ​ — ​ ​ — ​ ​ — ​ ​ — ​ ​ — ​ Net loss attributable to common stockholders $ (7,595) ​ $ — ​ $ (730) ​ $ (525) ​ $ (8,850) ​ ​ ​ ​ ​ ​ ​ ​ ​ ​ ​ ​ ​ ​ ​ ​ ​ Net loss per share—basic and diluted $ (0.69) ​ $ — ​ $ (0.07) ​ $ (0.05) ​ $ (0.80) ​ Weighted average shares outstanding 11,081 ​ 11,081 ​ 11,081 ​ 11,081 ​ 11,081 ​ ​ ​ ​ ​ ​ ​ ​ ​ ​ ​ ​ ​ ​ ​ ​ ​ ​ ​ Nine Months Ended December 31, 2020 (in thousands) As Reported Reclassifications Bill and Hold FPP Contracts As Restated Revenue, net: ​ ​ ​ ​ ​ ​ ​ ​ ​ ​ ​ Product, accessories and parts $ 33,654 ​ $ (33,654) ​ $ — ​ $ — ​ $ — ​ Product and accessories ​ — ​ ​ 26,572 ​ ​ (416) ​ ​ — ​ ​ 26,156 ​ Service ​ 16,120 ​ ​ (16,120) ​ ​ — ​ ​ — ​ ​ — ​ Parts and service ​ — ​ ​ 23,202 ​ ​ 704 ​ ​ (590) ​ ​ 23,316 ​ Total revenue, net ​ 49,774 ​ ​ — ​ ​ 288 ​ ​ (590) ​ ​ 49,472 ​ Cost of goods sold: ​ ​ ​ ​ ​ ​ ​ ​ ​ ​ Product, accessories and parts ​ 30,171 ​ ​ (30,171) ​ ​ — ​ ​ — ​ ​ — ​ Product and accessories ​ — ​ ​ 26,471 ​ ​ (639) ​ ​ — ​ ​ 25,832 ​ Service ​ 10,196 ​ ​ (10,196) ​ ​ — ​ ​ — ​ ​ — ​ Parts and service ​ — ​ ​ 13,896 ​ ​ 255 ​ ​ 2,114 ​ ​ 16,265 ​ Total cost of goods sold ​ 40,367 ​ ​ — ​ ​ (384) ​ ​ 2,114 ​ ​ 42,097 ​ Gross profit 9,407 ​ — ​ 672 ​ (2,704) ​ 7,375 ​ Operating expenses: ​ ​ ​ ​ ​ ​ ​ ​ ​ ​ ​ ​ ​ ​ ​ Research and development 1,703 ​ — ​ — ​ — ​ 1,703 ​ Selling, general and administrative 13,234 ​ — ​ — ​ — ​ 13,234 ​ Total operating expenses 14,937 ​ — ​ — ​ — ​ 14,937 ​ Loss from operations (5,530) ​ — ​ 672 ​ (2,704) ​ (7,562) ​ Other income (expense) 4 ​ — ​ — ​ — ​ 4 ​ Interest income 23 ​ — ​ — ​ — ​ 23 ​ Interest expense (3,835) ​ — ​ — ​ — ​ (3,835) ​ Gain (loss) on debt extinguishment ​ (4,282) ​ ​ — ​ ​ — ​ ​ — ​ ​ (4,282) ​ Loss before provision for income taxes (13,620) ​ — ​ 672 ​ (2,704) ​ (15,652) ​ Provision for income taxes 1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c r="B3" s="4" t="inlineStr">
        <is>
          <t xml:space="preserve"> </t>
        </is>
      </c>
    </row>
    <row r="4">
      <c r="A4" s="4" t="inlineStr">
        <is>
          <t>Subsequent Events</t>
        </is>
      </c>
      <c r="B4" s="4" t="inlineStr">
        <is>
          <t>17. Subsequent Events The Company has evaluated all subsequent events through the filing date of this Form 10-K with the SEC, to ensure that this filing includes appropriate disclosure of events both recognized in the financial statements as of March 31, 2022 and events which occurred subsequently but were not recognized in the financial statements. Except as described below, there were no other subsequent events which required recognition, adjustment to or disclosure in the financial statements. During Fiscal 2023, the Company entered into several rental agreements, to rent used microturbine equipment from customers where that equipment was not currently in use. The Company is then renting this equipment to end users as part of its Energy as a Service business. These agreements total approximately 9.8 MW of microturbines, have an average term of 36 months, and have a total commitment value of approximately $8.9 million. On July 13, 2022 we entered into the Second Amendment to the A&amp;R Note Purchase Agreement with the Purchaser and the Collateral Agent, pursuant to which (i) the Purchaser and the Collateral Agent waived our breach of the Adjusted EBITDA covenant and (ii) the A&amp;R Note Purchase Agreement has been amended to, among other things, add certain new covenants, including requirements that we use our commercially reasonable best efforts to raise at least $10 million through a sale of our common stock by September 14, 2022 and refinance the Notes by October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Summary of Significant Accounting Policies and Going Concern</t>
        </is>
      </c>
      <c r="B3" s="4" t="inlineStr">
        <is>
          <t xml:space="preserve"> </t>
        </is>
      </c>
    </row>
    <row r="4">
      <c r="A4" s="4" t="inlineStr">
        <is>
          <t>Cash Equivalents</t>
        </is>
      </c>
      <c r="B4" s="4" t="inlineStr">
        <is>
          <t>Cash Equivalents</t>
        </is>
      </c>
    </row>
    <row r="5">
      <c r="A5" s="4" t="inlineStr">
        <is>
          <t>Fair Value of Financial Instruments</t>
        </is>
      </c>
      <c r="B5" s="4" t="inlineStr">
        <is>
          <t>Fair Value of Financial Instruments</t>
        </is>
      </c>
    </row>
    <row r="6">
      <c r="A6" s="4" t="inlineStr">
        <is>
          <t>Accounts Receivable</t>
        </is>
      </c>
      <c r="B6" s="4" t="inlineStr">
        <is>
          <t>Accounts Receivable ​ ​ ​ ​ ​ ​ Balance, April 1, 2020 (Restated) ​ $ 522 ​ Reductions charged to costs and expenses ​ (228) ​ Bad debt write-off ​ (97) ​ Balance, March 31, 2021 (Restated) ​ $ 197 ​ Additions charged to costs and expenses ​ 391 ​ Bad debt write-off ​ (2) ​ Balance, March 31, 2022 (Restated) ​ $ 586 ​ ​</t>
        </is>
      </c>
    </row>
    <row r="7">
      <c r="A7" s="4" t="inlineStr">
        <is>
          <t>Inventories</t>
        </is>
      </c>
      <c r="B7" s="4" t="inlineStr">
        <is>
          <t>Inventories</t>
        </is>
      </c>
    </row>
    <row r="8">
      <c r="A8" s="4" t="inlineStr">
        <is>
          <t>Depreciation and Amortization</t>
        </is>
      </c>
      <c r="B8" s="4" t="inlineStr">
        <is>
          <t>Depreciation and Amortization two lease term or the estimated useful lives of the assets, whichever is shorter</t>
        </is>
      </c>
    </row>
    <row r="9">
      <c r="A9" s="4" t="inlineStr">
        <is>
          <t>Long-Lived Assets</t>
        </is>
      </c>
      <c r="B9" s="4" t="inlineStr">
        <is>
          <t>Long-Lived Assets</t>
        </is>
      </c>
    </row>
    <row r="10">
      <c r="A10" s="4" t="inlineStr">
        <is>
          <t>Deferred Revenue</t>
        </is>
      </c>
      <c r="B10" s="4" t="inlineStr">
        <is>
          <t>Deferred Revenue</t>
        </is>
      </c>
    </row>
    <row r="11">
      <c r="A11" s="4" t="inlineStr">
        <is>
          <t>Revenue</t>
        </is>
      </c>
      <c r="B11" s="4" t="inlineStr">
        <is>
          <t>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30-day Some FPPs offer a labor reimbursement on the labor performed on a microturbine system. Due to the nature of the arrangement, labor reimbursements are accounted for under ASC 460. See below for additional information on the labor reimbursement within the FPP offering.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other service contracts are distinct, the Company considers the following factors for each FPP and service agreement: availability of the services from other vendors, the nature of the services, the timing of when the service contract was signed in comparison to the product delivery date and the contractual dependence of the product on the customer’s satisfaction with the professional services work. To date, the Company has concluded that all of the FPP and service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Practical Expedients We apply a practical expedient to expense costs as incurred for costs to obtain a contract when the amortization period would have been one year or less. These costs are recorded within sales and marketing expenses.</t>
        </is>
      </c>
    </row>
    <row r="12">
      <c r="A12" s="4" t="inlineStr">
        <is>
          <t>Warranty</t>
        </is>
      </c>
      <c r="B12" s="4" t="inlineStr">
        <is>
          <t xml:space="preserve">Warranty Factory Protection Plan Service Cost Reimbursement Each FPP is a 30-day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t>
        </is>
      </c>
    </row>
    <row r="13">
      <c r="A13" s="4" t="inlineStr">
        <is>
          <t>Research and Development ("R&amp;D")</t>
        </is>
      </c>
      <c r="B13" s="4" t="inlineStr">
        <is>
          <t>Research and Development (“R&amp;D”)</t>
        </is>
      </c>
    </row>
    <row r="14">
      <c r="A14" s="4" t="inlineStr">
        <is>
          <t>Income Taxes</t>
        </is>
      </c>
      <c r="B14" s="4" t="inlineStr">
        <is>
          <t>Income Taxes ASC Topic 740-10, Income Taxes</t>
        </is>
      </c>
    </row>
    <row r="15">
      <c r="A15" s="4" t="inlineStr">
        <is>
          <t>Contingencies</t>
        </is>
      </c>
      <c r="B15" s="4" t="inlineStr">
        <is>
          <t>Contingencies</t>
        </is>
      </c>
    </row>
    <row r="16">
      <c r="A16" s="4" t="inlineStr">
        <is>
          <t>Risk Concentrations</t>
        </is>
      </c>
      <c r="B16" s="4" t="inlineStr">
        <is>
          <t>Risk Concentrations Sales to E-Finity accounted for 18% of the Company’s revenue for Fiscal 2022. Sales to CAL and E-Finity accounted for 19% and 12%, respectively, of the Company’s revenue for Fiscal 2021. Additionally, E-Finity and Radian accounted for 28% and 14%, respectively, of net accounts receivable as of March 31, 2022. CAL, Supernova and DTC Soluciones accounted for 15%, 11% and 11%, respectively, of net accounts receivable as of March 31, 2021. Certain components of the Company’s products are available from a limited number of suppliers. An interruption in supply could cause a delay in manufacturing, which would affect operating results adversely.</t>
        </is>
      </c>
    </row>
    <row r="17">
      <c r="A17" s="4" t="inlineStr">
        <is>
          <t>Estimates and Assumptions</t>
        </is>
      </c>
      <c r="B17" s="4" t="inlineStr">
        <is>
          <t>Estimates and Assumptions</t>
        </is>
      </c>
    </row>
    <row r="18">
      <c r="A18" s="4" t="inlineStr">
        <is>
          <t>Net Loss Per Common Share</t>
        </is>
      </c>
      <c r="B18" s="4" t="inlineStr">
        <is>
          <t>Net Loss Per Common Share</t>
        </is>
      </c>
    </row>
    <row r="19">
      <c r="A19" s="4" t="inlineStr">
        <is>
          <t>Stock-Based Compensation</t>
        </is>
      </c>
      <c r="B19" s="4" t="inlineStr">
        <is>
          <t>Stock-Based Compensation</t>
        </is>
      </c>
    </row>
    <row r="20">
      <c r="A20" s="4" t="inlineStr">
        <is>
          <t>Leases</t>
        </is>
      </c>
      <c r="B20" s="4" t="inlineStr">
        <is>
          <t>Leases In calculating the right of use asset and lease liability, the Company elects to combine lease and non-lease components. The Company excludes short-term leases having initial terms of twelve months or less from the new guidance as an accounting policy election and recognizes rent expense on a straight-line basis over the lease term.</t>
        </is>
      </c>
    </row>
    <row r="21">
      <c r="A21" s="4" t="inlineStr">
        <is>
          <t>Going Concern</t>
        </is>
      </c>
      <c r="B21" s="4" t="inlineStr">
        <is>
          <t>Going Concern There has been a history of recurring operating losses, negative cash flows from operating activities, continued negative impact by the volatility of the global oil and gas markets, a strong U.S. dollar in certain markets making our products more expensive in such markets, the COVID-19 pandemic, the Russian invasion of Ukraine, and ongoing global geopolitical tensions. Our working capital requirements during Fiscal 2022 were primarily for increases in inventory to continue to produce product despite supply chain challenges, as well as the delayed timing of accounts receivable collections due to the COVID-19 pandemic and impacts from the ongoing conflict between Russia and Ukraine. Our net loss increased during Fiscal 2022 primarily due to lower overhead and operating expenses in Fiscal 2021 from our COVID-19 Business Continuity Plan. In addition, as a result of the Company’s restated earnings, we were in breach of the Consolidated Adjusted EBITDA Financial Covenant to the Note Purchase Agreement dated as of December 9, 2019, and later amended for the quarter ended June 30, 2021. The breach required a change in classification of the term note payable to a current liability on our consolidated balance sheet resulting in a liquidity issue for the Company (see Note 12–Term Note Payable in the Notes to the Consolidated Financial Statements for further discussion of the outstanding debt). After evaluation of these conditions and events, management assessed that there was substantial doubt about our ability to continue as a going concern. Management evaluated these conditions in relation to our ability to meet our obligations as they become due. Our ability to continue current operations and to execute on management’s plan is dependent on our ability to generate cash flows from operations. Management believes that we will continue to make progress on our path to profitability through a cost reduction plan implemented in March 2022, expanding the Energy as a Service (“EaaS”) revenue streams, as well as price increases on our Factory Protection Plan and certain product offerings. In March 2022, we successfully implemented an expense reduction plan and announced our efforts to reduce operating costs and modify our operating model to better match our expanding EaaS business. We undertook a holistic review of our operations, taking the growing EaaS business into account. Beginning on February 28, 2022, we furloughed 17 employees for a period of 120 days, eliminated the position of Chief Revenue Officer, held by Jim Crouse, effective April 15, 2022, instituted 15% temporary pay cuts for approximately 36 employees and 25% temporary pay cuts for members of our senior leadership team, among other actions. We believe that the implementation of the expense reduction plan aligns our current cost structure to support our higher margin EaaS revenues. In February 2022, we announced that we reached our goal of having 21.1 MW of rental units in our fleet and under contract. The EaaS rental unit timeline includes a delay between the time of manufacture and the time revenue from that unit is realized. The microturbine rental unit is built, allocated by a signed rental contract, and then commissioned at the customer site, at which point it begins to generate revenue. We expect to have all rental units contracted, commissioned, and generating revenue by our second quarter of Fiscal 2023. We expect rental revenue to more than double in Fiscal 2023 from the $2.8 million of rental revenue in Fiscal 2022. Additionally in March 2022, we announced that we increased the Distributor Support System, or DSS, program fee to 5% of prior calendar year revenue, from 3%, to support the expanding EaaS business. To help offset inflation and the rising cost of components, as well as improve our profitability, we implemented price increases on our Factory Protection Plan contracts effective April 1, 2022, and implemented price increases on certain of our product offerings including the C65 and C1000 products, effective May 1, 2022. We reduced our outstanding debt via proceedings in U.S. Chapter 11 Bankruptcy Court. On September 28, 2023, the Company filed for a prepackaged financial restructuring with its Senior Lender, Goldman Sachs under the U.S. Chapter 11 Bankruptcy laws, as further discussed below. The Company emerged from Bankruptcy on December 7, 2023, and affected the financial and organizational restructuring. Voluntary Filing under Chapter 11 As previously reported in the Company’s Current Report on Form 8-K filed with the SEC on September 28, 2023, the Company and its wholly owned direct subsidiaries, Capstone Turbine International, Inc. and Capstone Turbine Financial Services, LLC. (together with the Company, the “Debtors”), commenced voluntary proceedings under Chapter 11 of the United States Bankruptcy Code (the “Bankruptcy Code) in the United States Bankruptcy Court for the District of Delaware (the “Bankruptcy Court”). The Chapter 11 proceedings were jointly administered under the caption In re Capstone Green Energy Corporation, Inc., et al. Concurrent with the petition, the Debtors entered into the Transaction Support Agreement (“TSA”) with the pre-petition senior secured creditor, Broad Street Credit Holdings, LLC. (“Broad Street”), and Goldman Sachs Specialty Lending Group, L.P. (the “Collateral Agent”). The TSA, among other things, provided that Broad Street and the Collateral Agent would support the Debtors' restructuring efforts as set forth in, and subject to the terms and conditions of, the TSA. The TSA contained customary conditions, representations, and warranties of the parties and is subject to a number of conditions, including, among others, the accuracy of the representations and warranties of the parties and compliance with the obligations set forth in the TSA. The TSA also provided for termination by the parties upon the occurrence of certain events. DIP Note Purchase Agreement As previously reported in the Company’s Current Report on Form 8-K filed with the SEC on October 2, 2023, the Debtors entered into a super-priority senior secured debtor-in-possession note purchase agreement (the “DIP Note Purchase Agreement”) with Broad Street and the Collateral Agent. The Purchaser provided the Debtors with a credit facility (the “DIP Facility”) in an aggregate principal amount of $30.0 million, consisting of (1) $12.0 million new money DIP notes, and (2) a roll-up of secured obligations under the existing pre-petition debt with the Purchaser in the amount of $18.0 million, subject to the terms and conditions set forth in the DIP Note Purchase Agreement. On September 28, 2023, the Debtors filed the Motion of Debtors for Interim and Final Orders (I) Authorizing the Debtors to Obtain Senior Secured Postpetition Financing, (II) Granting Liens and Superpriority Administrative Expense Status, (III) Authorizing the Use of Cash Collateral, (IV) Granting Adequate Protection to Pre-Petition Secured Parties, (V) Scheduling a Final Hearing, and (VI) Granting Related Relief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Documents. Substantially all of the Debtors’ assets were encumbered by first-priority liens of the Purchaser. The Bankruptcy Court originally set a final hearing date on November 7, 2023, in accordance with the requirements of the TSA. On November 3, 2023, the final hearing was cancelled and rescheduled to November 13, 2023, with the permission of the Bankruptcy Court. Emergence from Voluntary Chapter 11 Proceedings The Bankruptcy Court confirmed the Plan on November 14, 2023, and the Debtors satisfied all conditions required for Plan effectiveness and emerged from the Chapter 11 Cases ("Emergence") on December 7, 2023. On or following the Emergence Date and pursuant to the terms of the Plan, the following occurred or became effective: ▪Restructuring: The Company was reorganized pursuant to the Transaction Support Agreement between Capstone, Broad Street, and the Collateral Agent and became a private company that continues to own assets consisting of (i) all of the Company’s right, title, and interest in and to certain trademarks of the Company and (ii) assets owned by the Company relating to distributor support services ((i) and (ii) together, the “Retained Assets”). Capstone Turbine International became a publicly-traded company and was renamed Capstone Green Energy Holdings, Inc. This entity is the successor entity for purposes of Securities and Exchange Commission registration, and the conducting of all Capstone business (other than in respect of the Retained Assets). Pre-petition equity holders received 100% of the common equity in this public entity, subject to dilution for any equity incentive plans implemented as part of the reorganization. All equity of the predecessor entity was cancelled, and the predecessor entity became a reorganized private company. The reorganized private company equity is owned 100% by the pre-petition senior secured lender in exchange for the satisfaction of $35.0 million of its pre-petition claims, and $10.0 million of its DIP claim. A new subsidiary to the public entity was created, issuing 100% of its common equity to the public entity, and 100% of its preferred equity to the reorganized private entity. The preferred equity is convertible at the option of the holder at any time to 37.5% of the common equity deemed outstanding, making the common equity of the new subsidiary subject to dilution to 62.5% ownership. ▪Exit Financing: The DIP Facility converted into an Exit Facility (as defined herein) for an aggregate principal amount of $27.0 million, consisting of (1) $7.0 million new money notes, (2) a roll-up of secured obligations under the pre-petition debt in the amount of $8.0 million, and (3) a roll-up of the DIP new money notes of $12.0 million, subject to the terms and conditions set forth in the Exit Facility Agreement. The new money notes mature two years from the emergence date, and the roll-up debts mature three years from the emergence date. Interest is calculated using a SOFR rate plus an applicable margin, and a portion is paid-in-kind until the third year following emergence. In the original Plan, the Exit Facility was to be for an aggregate principal amount of $25.0 million, with only $5.0 million in new money notes. The final approved Plan increased the new money notes to $7.0 million upon the confirmation of the Plan by Bankruptcy Court. Nasdaq Delisting of Common Stock Effective at the opening of the trading session on October 5, 2023, the Company’s common stock was suspended from trading on the Nasdaq Capital Market. Effective October 23, 2023, the Company’s common stock was delisted from the Nasdaq Capital Market.</t>
        </is>
      </c>
    </row>
    <row r="22">
      <c r="A22" s="4" t="inlineStr">
        <is>
          <t>Company Response to COVID-19</t>
        </is>
      </c>
      <c r="B22" s="4" t="inlineStr">
        <is>
          <t>Company Response to COVID-19 In March 2020, the Company began to monitor the global effects of COVID-19, the worldwide spread of which led the World Health Organization (“WHO”) to characterize it as a pandemic on March 11, 2020. Thereafter, most U.S. states imposed “stay-at-home” orders on their populations to stem the spread of COVID-19. Of specific interest to the Company, stay-at-home orders were imposed in the state of California on March 20, 2020. On March 23, 2020 the Company enacted a Business Continuity Plan in response to COVID-19. Beginning March 30, 2020, the Company furloughed 52 employees, leaving behind only staff deemed essential for day-to-day administrative operations for a minimum period of 45 days. The Company’s Senior Leadership Team volunteered to take a 25% temporary salary cut. In addition, 25 other top Company managers volunteered to take a similar 15% reduction in salary. Several employees returned to work June 1, 2020, most with the 15% voluntary salary cuts, with others returning in a staggered manner through the end of September 2020. Additionally, in March 2020, the Board voted to take a temporary 25% reduction in base cash retainer in support of the Company’s Business Continuity Plan. As a result of the continued global economic slowdown due to COVID-19 and the associated decline in global crude oil prices, the Company eliminated 26 positions on June 1, 2020. During the period of March 30, 2020 to June 1, 2020, the Company had limited production capability of new microturbine products, but had pre-built approximately 5.9 MW of microturbine finished goods during March 2020 for shipment during this period of suspended production. On September 28, 2020, salaries were returned to 100% and remaining furloughed employees returned to work. The Company’s vendor supply chain has also been impacted by the pandemic; however, the Company has been able to maintain sufficient supply flow to continue operations as of the date hereof.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necessary to support the Company’s ongoing operations. Under the PPP, the Company could obtain a U.S. Small Business Administration loan in an amount equal to the average of the Company’s monthly payroll costs (as defined under the PPP) for calendar 2019 multiplied by 2.5 (approximately 10 weeks of payroll costs). Section 1106 of the CARES Act contains provisions for the forgiveness of all or a portion of a PPP loan, subject to the satisfaction of certain requirements. The amount eligible for forgiveness is, subject to certain limitations, the sum of the Company’s payroll costs, rent and utilities paid by the Company during the eight-week period beginning on the funding date of the PPP loan. On April 24, 2020, the Company closed on a PPP loan in the amount of $2,610,200, which was transferred by the Company into an account dedicated to allowable uses of the PPP loan proceeds. On May 13, 2020, the Company repaid $660,200 of the loan in accordance with the Fourth Amendment to the Note Purchase Agreement between the Company and Goldman Sachs Specialty Lending Group, L.P. In February 2021, the Company applied for forgiveness in full of the original balance of the PPP loan and the loan was forgiven in full on June 30, 2021. The Company received a refund of $660,200 and recorded these amounts within other income on the Company’s Condensed Consolidated Statements of Operations.</t>
        </is>
      </c>
    </row>
    <row r="23">
      <c r="A23" s="4" t="inlineStr">
        <is>
          <t>Segment Reporting</t>
        </is>
      </c>
      <c r="B23" s="4" t="inlineStr">
        <is>
          <t>Segment Reporting ​ ​ ​ ​ ​ ​ ​ ​ ​ ​ Year Ended March 31, ​ ​ 2022 2021 ​ ​ (Restated) (Restated) United States ​ $ 30,269 ​ $ 33,332 ​ Mexico ​ 3,706 ​ 3,836 ​ All other North America ​ 600 ​ 304 ​ Total North America ​ 34,575 ​ 37,472 ​ Russia ​ 3,381 ​ 3,107 ​ All other Europe ​ ​ 10,872 ​ ​ 13,026 ​ Total Europe ​ ​ 14,253 ​ ​ 16,133 ​ Asia ​ 5,978 ​ 6,342 ​ Australia ​ 4,195 ​ 3,297 ​ All other ​ 4,963 ​ 4,363 ​ Total Revenue ​ $ 63,964 ​ $ 67,607 ​ The following table summarizes the Company’s revenue by product (in thousands): ​ ​ ​ ​ ​ ​ ​ ​ ​ ​ Year Ended March 31, ​ 2022 2021 ​ (Restated) (Restated) C30 ​ $ 1,101 ​ $ 1,009 ​ C65 ​ 8,763 ​ 9,989 ​ C200 ​ 3,213 ​ 2,619 ​ C600 ​ 6,899 ​ 6,707 ​ C800 ​ 4,935 ​ 3,069 ​ C1000 ​ 6,456 ​ 10,974 ​ Microturbine Products ​ $ 31,367 ​ $ 34,367 ​ Accessories ​ ​ 1,353 ​ ​ 2,284 ​ Total Product and Accessories ​ ​ 32,720 ​ ​ 36,651 ​ Parts and Service ​ 31,244 ​ 30,956 ​ Total Revenue ​ $ 63,964 ​ $ 67,607 ​ ​ Substantially all of the Company’s operating assets are in the United States.</t>
        </is>
      </c>
    </row>
    <row r="24">
      <c r="A24" s="4" t="inlineStr">
        <is>
          <t>Impact of Recently Issued Accounting Standards</t>
        </is>
      </c>
      <c r="B24" s="4" t="inlineStr">
        <is>
          <t>Impact of Recently Issued Accounting Standards Adopted In December 2019, the Financial Accounting Standards Board (“FASB”) issued Accounting Standards Update 2019-12, Income Taxes (Topic 740), Simplifying the Accounting for Income Taxes. The new guidance removes certain exceptions to the general principles of Accounting Standards Codification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effective date of this guidance for public companies is for fiscal years, and interim periods within those fiscal years, beginning after December 15, 2020. The Company adopted ASU 2019-12 on April 1, 2021 and it did not have a material impact on the Company’s consolidated financial statements and related disclosures. Not yet adopted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In addition, it amends the guidance for the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3. The Company is currently evaluating the impact of ASU 2020-06 on its consolidated financial statements and related disclosures. In June 2016, the FASB issued ASU No. 2016-13, Financial Instruments—Credit Losses (Topic 326): Measurement of Credit Losses on Financial Instruments. The amendments in this ASU provide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forecasts. With certain exceptions, transition to the new guidance will be through a cumulative effect adjustment to opening accumulated deficit as of the beginning of the first reporting period in which the guidance is adopted. In November 2019, the FASB issued ASU 2019-10, Financial Instruments - Credit Losses (Topic 326), Derivatives and Hedging (Topic 815), and Leases (Topic 842) (“ASU 2019-10”), which defers the adoption of ASU 2016-13 for Smaller Reporting Companies (“SRCs”) as defined by the SEC for fiscal years beginning after December 15, 2022, including interim periods within those fiscal years. The Company is currently evaluating the impact of ASU 2016-13 on its consolidated financial statements and related disclosures. Management considers the applicability and impact of all Accounting Standards Updates (“ASUs”). The ASUs not listed were assessed and determined by management to be either not applicable or are expected to have minimal impact on our consolidated financial position and/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12 Months Ended</t>
        </is>
      </c>
    </row>
    <row r="2">
      <c r="B2" s="2" t="inlineStr">
        <is>
          <t>Mar. 31, 2022</t>
        </is>
      </c>
    </row>
    <row r="3">
      <c r="A3" s="3" t="inlineStr">
        <is>
          <t>Restatement of Consolidated Financial Statements</t>
        </is>
      </c>
      <c r="B3" s="4" t="inlineStr">
        <is>
          <t xml:space="preserve"> </t>
        </is>
      </c>
    </row>
    <row r="4">
      <c r="A4" s="4" t="inlineStr">
        <is>
          <t>Schedule of error corrections and prior period adjustments</t>
        </is>
      </c>
      <c r="B4" s="4" t="inlineStr">
        <is>
          <t>​ ​ ​ ​ ​ ​ ​ ​ ​ ​ ​ ​ ​ ​ ​ ​ ​ ​ As of March 31, 2022 ​ ​ ​ ​ ​ ​ ​ FPP ​ Note ​ ​ ​ ​ (in thousands) As Reported Bill and Hold Contracts Classification As Restated Assets ​ ​ ​ ​ ​ ​ ​ ​ ​ ​ ​ ​ ​ ​ ​ Current Assets: ​ ​ ​ ​ ​ ​ ​ ​ ​ ​ ​ ​ ​ ​ ​ Cash and cash equivalents $ 22,559 ​ $ — ​ $ — ​ $ — ​ $ 22,559 ​ Accounts receivable, net of allowances 24,665 ​ (8,771) ​ — ​ — ​ 15,894 ​ Inventories, net 18,465 ​ 11,702 ​ — ​ — ​ 30,167 ​ Prepaid expenses and other current assets 5,519 ​ — ​ — ​ — ​ 5,519 ​ Total current assets 71,208 ​ 2,931 ​ — ​ — ​ 74,139 ​ Property, plant, equipment and rental assets, net 18,038 ​ — ​ — ​ — ​ 18,038 ​ Non-current portion of accounts receivable 1,212 ​ (1,212) ​ — ​ — ​ — ​ Non-current portion of inventories 1,680 ​ — ​ — ​ — ​ 1,680 ​ Other assets 8,635 ​ — ​ — ​ — ​ 8,635 ​ Total assets $ 100,773 ​ $ 1,719 ​ $ — ​ $ — ​ $ 102,492 ​ Liabilities and Stockholders’ (Deficiency) Equity ​ ​ ​ ​ ​ ​ ​ ​ ​ ​ ​ ​ ​ ​ ​ Current Liabilities: ​ ​ ​ ​ ​ ​ ​ ​ ​ ​ ​ ​ ​ ​ ​ Accounts payable and accrued expenses $ 25,130 ​ $ — ​ $ — ​ $ — ​ $ 25,130 ​ Accrued salaries and wages 1,147 ​ — ​ — ​ — ​ 1,147 ​ Accrued warranty reserve 1,483 ​ — ​ — ​ — ​ 1,483 ​ Deferred revenue 9,185 ​ 5,650 ​ — ​ — ​ 14,835 ​ Current portion of notes payable and lease obligations 675 ​ — ​ — ​ — ​ 675 ​ Factory protection plan liability — ​ — ​ 9,170 ​ — ​ 9,170 ​ Term note payable ​ — ​ ​ — ​ ​ — ​ ​ 50,949 ​ ​ 50,949 ​ Total current liabilities 37,620 ​ 5,650 ​ 9,170 ​ 50,949 ​ 103,389 ​ Deferred revenue, non-current ​ 981 ​ ​ — ​ ​ — ​ ​ — ​ ​ 981 ​ Long-term portion of notes payable and lease obligations 5,809 ​ — ​ — ​ — ​ 5,809 ​ Term note payable, non-current ​ 50,949 ​ ​ — ​ ​ — ​ ​ (50,949) ​ ​ — ​ Total liabilities 95,359 ​ 5,650 ​ 9,170 ​ — ​ 110,179 ​ Commitments and contingencies ​ ​ ​ ​ ​ ​ ​ ​ ​ ​ ​ ​ ​ ​ ​ Stockholders’ (Deficiency) Equity: ​ ​ ​ ​ ​ ​ ​ ​ ​ ​ ​ ​ ​ ​ ​ Preferred stock ​ — ​ ​ — ​ ​ — ​ ​ — ​ ​ — ​ Common stock 15 ​ — ​ — ​ — ​ 15 ​ Additional paid-in capital 946,969 ​ — ​ — ​ — ​ 946,969 ​ Accumulated deficit (939,482) ​ (3,931) ​ (9,170) ​ — ​ (952,583) ​ Treasury stock (2,088) ​ — ​ — ​ — ​ (2,088) ​ Total stockholders’ (deficiency) equity 5,414 ​ (3,931) ​ (9,170) ​ — ​ (7,687) ​ Total liabilities and stockholders' (deficiency) equity $ 100,773 ​ $ 1,719 ​ $ — ​ $ — ​ $ 102,492 ​ ​ ​ ​ ​ ​ ​ ​ ​ ​ ​ ​ ​ ​ ​ ​ As of March 31, 2021 (in thousands) As Reported Bill and Hold FPP Contracts As Restated Assets ​ ​ ​ ​ ​ ​ ​ ​ ​ ​ ​ ​ Current Assets: ​ ​ ​ ​ ​ ​ ​ ​ ​ ​ ​ ​ Cash and cash equivalents $ 49,533 ​ $ — ​ $ — ​ $ 49,533 ​ Accounts receivable, net of allowances 20,593 ​ (7,691) ​ — ​ 12,902 ​ Inventories, net 11,829 ​ 9,859 ​ — ​ 21,688 ​ Prepaid expenses and other current assets 4,953 ​ — ​ — ​ 4,953 ​ Total current assets 86,908 ​ 2,168 ​ — ​ 89,076 ​ Property, plant, equipment and rental assets, net 9,630 ​ — ​ — ​ 9,630 ​ Non-current portion of inventories 1,845 ​ — ​ — ​ 1,845 ​ Other assets 7,639 ​ — ​ — ​ 7,639 ​ Total assets $ 106,022 ​ $ 2,168 ​ $ — ​ $ 108,190 ​ Liabilities and Stockholders’ (Deficiency) Equity ​ ​ ​ ​ ​ ​ ​ ​ ​ ​ ​ ​ Current Liabilities: ​ ​ ​ ​ ​ ​ ​ ​ ​ ​ ​ ​ Accounts payable and accrued expenses $ 19,767 ​ $ — ​ $ — ​ $ 19,767 ​ Accrued salaries and wages 1,889 ​ — ​ — ​ 1,889 ​ Accrued warranty reserve 5,850 ​ — ​ — ​ 5,850 ​ Deferred revenue 6,374 ​ 5,448 ​ — ​ 11,822 ​ Current portion of notes payable and lease obligations 576 ​ — ​ — ​ 576 ​ Factory protection plan liability — ​ — ​ 7,662 ​ 7,662 ​ Total current liabilities 34,456 ​ 5,448 ​ 7,662 ​ 47,566 ​ Deferred revenue, non-current ​ 765 ​ ​ — ​ ​ — ​ ​ 765 ​ Long-term portion of notes payable and lease obligations 4,762 ​ — ​ — ​ 4,762 ​ Term note payable, net ​ 52,865 ​ ​ — ​ ​ — ​ ​ 52,865 ​ Total liabilities 92,848 ​ 5,448 ​ 7,662 ​ 105,958 ​ Commitments and contingencies ​ ​ ​ ​ ​ ​ ​ ​ ​ ​ ​ ​ Stockholders’ (Deficiency) Equity: ​ ​ ​ ​ ​ ​ ​ ​ ​ ​ ​ ​ Preferred stock ​ — ​ ​ — ​ ​ — ​ ​ — ​ Common stock 13 ​ — ​ — ​ 13 ​ Additional paid-in capital 934,381 ​ — ​ — ​ 934,381 ​ Accumulated deficit (919,271) ​ (3,280) ​ (7,662) ​ (930,213) ​ Treasury stock (1,949) ​ — ​ — ​ (1,949) ​ Total stockholders’ (deficiency) equity 13,174 ​ (3,280) ​ (7,662) ​ 2,232 ​ Total liabilities and stockholders' (deficiency) equity $ 106,022 ​ $ 2,168 ​ $ — ​ $ 108,190 ​ ​ ​ ​ ​ ​ ​ ​ ​ ​ ​ ​ ​ ​ ​ ​ Year Ended March 31, 2022 ​ (in thousands) As Reported Bill and Hold FPP Contracts As Restated Revenue, net: ​ ​ ​ ​ ​ ​ ​ ​ ​ Product and accessories $ 37,181 ​ $ (4,461) ​ $ — ​ $ 32,720 ​ Parts and service ​ 32,464 ​ ​ (707) ​ ​ (513) ​ ​ 31,244 ​ Total revenue, net ​ 69,645 ​ ​ (5,168) ​ ​ (513) ​ ​ 63,964 ​ Cost of goods sold: ​ ​ ​ ​ ​ ​ ​ ​ Product and accessories ​ 40,483 ​ ​ (3,377) ​ ​ — ​ ​ 37,106 ​ Parts and service ​ 20,624 ​ ​ (402) ​ ​ 995 ​ ​ 21,217 ​ Total cost of goods sold ​ 61,107 ​ ​ (3,779) ​ ​ 995 ​ ​ 58,323 ​ Gross profit 8,538 ​ (1,389) ​ (1,508) ​ 5,641 ​ Operating expenses: ​ ​ ​ ​ ​ ​ ​ ​ ​ ​ ​ ​ Research and development 3,359 ​ — ​ — ​ 3,359 ​ Selling, general and administrative 22,980 ​ (738) ​ — ​ 22,242 ​ Total operating expenses 26,339 ​ (738) ​ — ​ 25,601 ​ Loss from operations (17,801) ​ (651) ​ (1,508) ​ (19,960) ​ Other income (expense) 642 ​ — ​ — ​ 642 ​ Interest income 21 ​ — ​ — ​ 21 ​ Interest expense (5,004) ​ — ​ — ​ (5,004) ​ Gain (loss) on debt extinguishment ​ 1,950 ​ ​ — ​ ​ — ​ ​ 1,950 ​ Loss before provision for income taxes (20,192) ​ (651) ​ (1,508) ​ (22,351) ​ Provision for income taxes 19 ​ — ​ — ​ 19 ​ Net loss ​ (20,211) ​ ​ (651) ​ ​ (1,508) ​ ​ (22,370) ​ Less: Deemed dividend on purchase warrant for common shares ​ — ​ ​ — ​ ​ — ​ ​ — ​ Net loss attributable to common stockholders $ (20,211) ​ $ (651) ​ $ (1,508) ​ $ (22,370) ​ ​ ​ ​ ​ ​ ​ ​ ​ ​ ​ ​ ​ ​ Net loss per share—basic and diluted $ (1.37) ​ $ (0.04) ​ $ (0.10) ​ $ (1.52) ​ Weighted average shares outstanding 14,727 ​ 14,727 ​ 14,727 ​ 14,727 ​ ​ ​ ​ ​ ​ ​ ​ ​ ​ ​ ​ ​ ​ ​ ​ Year Ended March 31, 2021 ​ (in thousands) As Reported Bill and Hold FPP Contracts As Restated Revenue, net: ​ ​ ​ ​ ​ ​ ​ ​ ​ Product and accessories $ 36,517 ​ $ 134 ​ $ — ​ $ 36,651 ​ Parts and service ​ 31,119 ​ ​ 570 ​ ​ (733) ​ ​ 30,956 ​ Total revenue, net ​ 67,636 ​ ​ 704 ​ ​ (733) ​ ​ 67,607 ​ Cost of goods sold: ​ ​ ​ ​ ​ ​ ​ ​ Product and accessories ​ 42,025 ​ ​ (38) ​ ​ — ​ ​ 41,987 ​ Parts and service ​ 18,756 ​ ​ 206 ​ ​ 2,173 ​ ​ 21,135 ​ Total cost of goods sold ​ 60,781 ​ ​ 168 ​ ​ 2,173 ​ ​ 63,122 ​ Gross profit 6,855 ​ 536 ​ (2,906) ​ 4,485 ​ Operating expenses: ​ ​ ​ ​ ​ ​ ​ ​ ​ ​ ​ ​ Research and development 2,417 ​ — ​ — ​ 2,417 ​ Selling, general and administrative 18,391 ​ — ​ — ​ 18,391 ​ Total operating expenses 20,808 ​ — ​ — ​ 20,808 ​ Loss from operations (13,953) ​ 536 ​ (2,906) ​ (16,323) ​ Other income (expense) 4,993 ​ — ​ — ​ 4,993 ​ Interest income 30 ​ — ​ — ​ 30 ​ Interest expense (5,156) ​ — ​ — ​ (5,156) ​ Gain (loss) on debt extinguishment ​ (4,282) ​ ​ — ​ ​ — ​ ​ (4,282) ​ Loss before provision for income taxes (18,368) ​ 536 ​ (2,906) ​ (20,738) ​ Provision for income taxes 19 ​ — ​ — ​ 19 ​ Net loss ​ (18,387) ​ ​ 536 ​ ​ (2,906) ​ ​ (20,757) ​ Less: Deemed dividend on purchase warrant for common shares ​ 15 ​ ​ — ​ ​ — ​ ​ 15 ​ Net loss attributable to common stockholders $ (18,402) ​ $ 536 ​ $ (2,906) ​ $ (20,772) ​ ​ ​ ​ ​ ​ ​ ​ ​ ​ ​ ​ ​ ​ Net loss per share—basic and diluted $ (1.63) ​ $ 0.05 ​ $ (0.26) ​ $ (1.84) ​ Weighted average shares outstanding 11,280 ​ 11,280 ​ 11,280 ​ 11,280 ​ ​ ​ ​ ​ ​ ​ ​ ​ ​ ​ ​ ​ ​ ​ ​ ​ ​ ​ ​ ​ ​ ​ ​ ​ ​ ​ ​ ​ Additional ​ ​ ​ ​ ​ ​ ​ ​ Total ​ ​ Common Stock ​ Paid-in ​ Accumulated ​ Treasury Stock ​ Stockholders’ ​ Shares Amount Capital Deficit Shares Amount (Deficiency) Equity Balance as of April 1, 2020 ​ 10,286,366 ​ $ 10 ​ $ 915,755 ​ $ (900,869) 57,577 ​ $ (1,875) ​ $ 13,021 (As previously reported) ​ ​ ​ ​ ​ ​ ​ ​ ​ ​ ​ ​ ​ ​ ​ ​ ​ ​ ​ Adjustments: ​ ​ ​ ​ ​ ​ ​ ​ ​ ​ ​ ​ ​ ​ ​ ​ ​ ​ ​ Bill and Hold ​ — ​ — ​ — ​ (3,816) — ​ — ​ (3,816) Re-rents ​ — ​ — ​ — ​ — — ​ — ​ — FPP Contracts ​ — ​ — ​ — ​ (4,756) — ​ — ​ (4,756) Note Classification ​ — ​ — ​ — ​ — — ​ — ​ — Cumulative restatement adjustments ​ — ​ ​ — ​ ​ — ​ ​ (8,572) ​ — ​ ​ — ​ ​ (8,572) Balance as of April 1, 2020 ​ ​ ​ ​ ​ ​ ​ ​ ​ ​ ​ ​ ​ ​ ​ ​ ​ ​ ​ (As Restated) ​ 10,286,366 ​ $ 10 ​ $ 915,755 ​ $ (909,441) 57,577 ​ $ (1,875) ​ $ 4,449 ​ ​ ​ ​ ​ ​ ​ ​ ​ ​ ​ ​ ​ ​ Year Ended March 31, 2022 (in thousands) As Reported Bill and Hold FPP Contracts As Restated Cash Flows from Operating Activities: ​ ​ ​ ​ ​ ​ ​ ​ ​ ​ ​ Net loss $ (20,211) ​ $ (651) ​ $ (1,508) $ (22,370) ​ Adjustments to reconcile net loss to net cash used in operating activities: ​ ​ ​ ​ ​ ​ ​ ​ ​ ​ ​ Depreciation and amortization 1,915 ​ — ​ — 1,915 ​ Amortization of financing costs and discounts 35 ​ — ​ — 35 ​ Amortization of right-of-use assets ​ 657 ​ ​ — ​ ​ — 657 ​ (Gain) loss on debt extinguishment ​ (1,950) ​ ​ — ​ ​ — ​ (1,950) ​ Bad debt expense (recovery) 1,129 ​ (738) ​ — 391 ​ Inventory provision 791 ​ — ​ — 791 ​ Provision for warranty expenses 646 ​ ​ — ​ ​ — 646 ​ Stock-based compensation 1,245 ​ — ​ — 1,245 ​ Changes in operating assets and liabilities: ​ ​ ​ ​ ​ ​ ​ ​ ​ ​ ​ Accounts receivable (6,413) ​ 3,030 ​ ​ — (3,383) ​ Inventories (7,262) ​ (1,843) ​ — (9,105) ​ Prepaid expenses, other current assets and other assets 164 ​ — ​ — 164 ​ Accounts payable and accrued expenses 4,485 ​ — ​ — 4,485 ​ Accrued salaries and wages and long-term liabilities (743) ​ — ​ — (743) ​ Accrued warranty reserve (5,013) ​ — ​ — (5,013) ​ Deferred revenue 3,027 ​ 202 ​ — 3,229 ​ Factory protection plan liability — ​ — ​ 1,508 1,508 ​ Net cash used in operating activities (27,498) ​ — ​ — (27,498) ​ Cash Flows from Investing Activities: ​ ​ ​ ​ ​ ​ ​ ​ ​ ​ ​ Expenditures for property, plant, equipment and rental assets (9,924) ​ — ​ — (9,924) ​ Net cash used in investing activities (9,924) ​ — ​ — (9,924) ​ Cash Flows from Financing Activities: ​ ​ ​ ​ ​ ​ ​ ​ ​ ​ ​ Repayment of notes payable and lease obligations (685) ​ — ​ — (685) ​ Cash used in employee stock-based transactions (138) ​ — ​ — (138) ​ Net proceeds from issuance of common stock and warrants 11,271 ​ — ​ — 11,271 ​ Net cash provided by financing activities 10,448 ​ — ​ — 10,448 ​ Net increase (decrease) increase in Cash and Cash Equivalents (26,974) ​ — ​ — (26,974) ​ Cash and Cash Equivalents, Beginning of Period 49,533 ​ — ​ — ​ 49,533 ​ Cash and Cash Equivalents, End of Period $ 22,559 ​ $ — ​ $ — $ 22,559 ​ Supplemental Disclosures of Cash Flow Information: ​ ​ ​ ​ ​ ​ ​ ​ ​ ​ ​ Cash paid during the period for: ​ ​ ​ ​ ​ ​ ​ ​ ​ ​ ​ Interest $ 5,095 ​ $ — ​ $ — $ 5,095 ​ Income taxes $ 20 ​ $ — ​ $ — $ 20 ​ Supplemental Disclosures of Non-Cash Information: ​ ​ ​ ​ ​ ​ ​ ​ ​ ​ ​ Acquisition of property and equipment through accounts payable $ 264 ​ $ — ​ $ — $ 264 ​ Renewal of insurance contracts financed by notes payable $ 567 ​ $ — ​ $ — $ 567 ​ Issuance of common stock for services to be received $ 75 ​ $ — ​ $ — $ 75 ​ ​ ​ ​ ​ ​ ​ ​ ​ ​ ​ ​ ​ ​ ​ ​ Year Ended March 31, 2021 (in thousands) As Reported Bill and Hold FPP Contracts As Restated Cash Flows from Operating Activities: ​ ​ ​ ​ ​ ​ ​ ​ ​ ​ ​ ​ Net loss $ (18,387) ​ $ 536 ​ $ (2,906) ​ $ (20,757) ​ Adjustments to reconcile net loss to net cash used in operating activities: ​ ​ ​ ​ ​ ​ ​ ​ ​ ​ ​ ​ Depreciation and amortization 1,452 ​ — ​ — ​ 1,452 ​ Amortization of financing costs and discounts 623 ​ — ​ — ​ 623 ​ Amortization of right-of-use assets ​ 378 ​ ​ — ​ ​ — ​ 378 ​ (Gain) loss on debt extinguishment ​ 4,282 ​ ​ — ​ ​ — ​ ​ 4,282 ​ Bad debt expense (recovery) (228) ​ ​ — ​ ​ — ​ (228) ​ Inventory provision 305 ​ — ​ — ​ 305 ​ Provision for warranty expenses 5,930 ​ ​ — ​ ​ — ​ 5,930 ​ (Gain) loss on disposal of equipment (1) ​ — ​ ​ — ​ (1) ​ Stock-based compensation 937 ​ — ​ — ​ 937 ​ Changes in operating assets and liabilities: ​ ​ ​ ​ ​ ​ ​ ​ ​ ​ ​ ​ Accounts receivable (4,125) ​ 382 ​ ​ — ​ (3,743) ​ Inventories 8,702 ​ 168 ​ — ​ 8,870 ​ Prepaid expenses, other current assets and other assets 653 ​ — ​ — ​ 653 ​ Accounts payable and accrued expenses 4,652 ​ — ​ — ​ 4,652 ​ Accrued salaries and wages and long-term liabilities 245 ​ — ​ — ​ 245 ​ Accrued warranty reserve (2,014) ​ — ​ — ​ (2,014) ​ Deferred revenue (1,703) ​ (1,086) ​ — ​ (2,789) ​ Factory protection plan liability — ​ — ​ 2,906 ​ 2,906 ​ Net cash used in operating activities 1,701 ​ — ​ — ​ 1,701 ​ Cash Flows from Investing Activities: ​ ​ ​ ​ ​ ​ ​ ​ ​ ​ ​ ​ Expenditures for property, plant, equipment and rental assets (3,209) ​ — ​ — ​ (3,209) ​ Net cash used in investing activities (3,209) ​ — ​ — ​ (3,209) ​ Cash Flows from Financing Activities: ​ ​ ​ ​ ​ ​ ​ ​ ​ ​ ​ ​ Net proceeds from term note payable ​ 20,833 ​ ​ — ​ ​ — ​ ​ 20,833 ​ Repayment of notes payable and lease obligations (691) ​ — ​ — ​ (691) ​ Cash used in employee stock-based transactions (74) ​ — ​ — ​ (74) ​ Net proceeds from issuance of common stock and warrants 15,905 ​ — ​ — ​ 15,905 ​ Net cash provided by financing activities 35,973 ​ — ​ — ​ 35,973 ​ Net increase (decrease) increase in Cash and Cash Equivalents 34,465 ​ — ​ — ​ 34,465 ​ Cash and Cash Equivalents, Beginning of Period 15,068 ​ — ​ — ​ ​ 15,068 ​ Cash and Cash Equivalents, End of Period $ 49,533 ​ $ — ​ $ — ​ $ 49,533 ​ Supplemental Disclosures of Cash Flow Information: ​ ​ ​ ​ ​ ​ ​ ​ ​ ​ ​ ​ Cash paid during the period for: ​ ​ ​ ​ ​ ​ ​ ​ ​ ​ ​ ​ Interest $ 4,287 ​ $ — ​ $ — ​ $ 4,287 ​ Income taxes $ 14 ​ $ — ​ $ — ​ $ 14 ​ Supplemental Disclosures of Non-Cash Information: ​ ​ ​ ​ ​ ​ ​ ​ ​ ​ ​ ​ Acquisition of property and equipment through accounts payable $ 36 ​ $ — ​ $ — ​ $ 36 ​ Renewal of insurance contracts financed by notes payable $ 593 ​ $ — ​ $ — ​ $ 593 ​ Deemed dividend $ 15 ​ $ — ​ $ — ​ $ 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Going Concern (Tables)</t>
        </is>
      </c>
      <c r="B1" s="2" t="inlineStr">
        <is>
          <t>12 Months Ended</t>
        </is>
      </c>
    </row>
    <row r="2">
      <c r="B2" s="2" t="inlineStr">
        <is>
          <t>Mar. 31, 2022</t>
        </is>
      </c>
    </row>
    <row r="3">
      <c r="A3" s="3" t="inlineStr">
        <is>
          <t>Summary of Significant Accounting Policies and Going Concern</t>
        </is>
      </c>
      <c r="B3" s="4" t="inlineStr">
        <is>
          <t xml:space="preserve"> </t>
        </is>
      </c>
    </row>
    <row r="4">
      <c r="A4" s="4" t="inlineStr">
        <is>
          <t>Schedule of changes in the accounts receivable allowances</t>
        </is>
      </c>
      <c r="B4" s="4" t="inlineStr">
        <is>
          <t>​ ​ ​ ​ ​ ​ Balance, April 1, 2020 (Restated) ​ $ 522 ​ Reductions charged to costs and expenses ​ (228) ​ Bad debt write-off ​ (97) ​ Balance, March 31, 2021 (Restated) ​ $ 197 ​ Additions charged to costs and expenses ​ 391 ​ Bad debt write-off ​ (2) ​ Balance, March 31, 2022 (Restated) ​ $ 586 ​ ​</t>
        </is>
      </c>
    </row>
    <row r="5">
      <c r="A5" s="4" t="inlineStr">
        <is>
          <t>Schedule of geographic revenue information based on the primary operating location of the Company's customers</t>
        </is>
      </c>
      <c r="B5" s="4" t="inlineStr">
        <is>
          <t>​ ​ ​ ​ ​ ​ ​ ​ ​ ​ Year Ended March 31, ​ ​ 2022 2021 ​ ​ (Restated) (Restated) United States ​ $ 30,269 ​ $ 33,332 ​ Mexico ​ 3,706 ​ 3,836 ​ All other North America ​ 600 ​ 304 ​ Total North America ​ 34,575 ​ 37,472 ​ Russia ​ 3,381 ​ 3,107 ​ All other Europe ​ ​ 10,872 ​ ​ 13,026 ​ Total Europe ​ ​ 14,253 ​ ​ 16,133 ​ Asia ​ 5,978 ​ 6,342 ​ Australia ​ 4,195 ​ 3,297 ​ All other ​ 4,963 ​ 4,363 ​ Total Revenue ​ $ 63,964 ​ $ 67,607 ​</t>
        </is>
      </c>
    </row>
    <row r="6">
      <c r="A6" s="4" t="inlineStr">
        <is>
          <t>Summary of Company's revenue by product</t>
        </is>
      </c>
      <c r="B6" s="4" t="inlineStr">
        <is>
          <t>The following table summarizes the Company’s revenue by product (in thousands): ​ ​ ​ ​ ​ ​ ​ ​ ​ ​ Year Ended March 31, ​ 2022 2021 ​ (Restated) (Restated) C30 ​ $ 1,101 ​ $ 1,009 ​ C65 ​ 8,763 ​ 9,989 ​ C200 ​ 3,213 ​ 2,619 ​ C600 ​ 6,899 ​ 6,707 ​ C800 ​ 4,935 ​ 3,069 ​ C1000 ​ 6,456 ​ 10,974 ​ Microturbine Products ​ $ 31,367 ​ $ 34,367 ​ Accessories ​ ​ 1,353 ​ ​ 2,284 ​ Total Product and Accessories ​ ​ 32,720 ​ ​ 36,651 ​ Parts and Service ​ 31,244 ​ 30,956 ​ Total Revenue ​ $ 63,964 ​ $ 67,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2</t>
        </is>
      </c>
    </row>
    <row r="3">
      <c r="A3" s="3" t="inlineStr">
        <is>
          <t>Inventories</t>
        </is>
      </c>
      <c r="B3" s="4" t="inlineStr">
        <is>
          <t xml:space="preserve"> </t>
        </is>
      </c>
    </row>
    <row r="4">
      <c r="A4" s="4" t="inlineStr">
        <is>
          <t>Summary of inventory</t>
        </is>
      </c>
      <c r="B4" s="4" t="inlineStr">
        <is>
          <t>Inventories are valued at the lower of cost (determined on a first in first out (“FIFO”) basis) or net realizable value and consisted of the following (in thousands): ​ ​ ​ ​ ​ ​ ​ ​ ​ ​ March 31, 2022 ​ March 31, 2021 ​ ​ (Restated) (Restated) Raw materials ​ $ 20,071 ​ $ 15,755 ​ Work in process ​ ​ — ​ (30) ​ Finished goods ​ ​ 13,637 ​ ​ 9,859 ​ Total ​ ​ 33,708 ​ ​ 25,584 ​ Less: inventory reserve ​ ​ (1,861) ​ ​ (2,051) ​ Less: non-current portion ​ ​ (1,680) ​ ​ (1,845) ​ Total inventory, net-current portion ​ $ 30,167 ​ $ 21,688 ​</t>
        </is>
      </c>
    </row>
    <row r="5">
      <c r="A5" s="4" t="inlineStr">
        <is>
          <t>Schedule of expected usage for non-current inventory</t>
        </is>
      </c>
      <c r="B5" s="4" t="inlineStr">
        <is>
          <t>​ ​ ​ ​ ​ ​ ​ ​ Non-current Inventory ​ ​ ​ Balance Expected ​ ​ ​ ​ to be Used ​ Expected Period of Use ​ (Restated) 13 to 24 months ​ $ 784 ​ 25 to 36 months ​ 896 ​ Total ​ $ 1,6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t>
        </is>
      </c>
      <c r="B3" s="4" t="inlineStr">
        <is>
          <t xml:space="preserve"> </t>
        </is>
      </c>
    </row>
    <row r="4">
      <c r="A4" s="4" t="inlineStr">
        <is>
          <t>Schedule of property, plant, equipment and rental assets</t>
        </is>
      </c>
      <c r="B4" s="4" t="inlineStr">
        <is>
          <t>Property, plant, equipment and rental assets consisted of the following (in thousands): ​ ​ ​ ​ ​ ​ ​ ​ ​ ​ March 31, 2022 ​ March 31, 2021 ​ ​ (Restated) (Restated) Machinery, equipment, automobiles and furniture ​ $ 15,945 ​ $ 15,523 Leasehold improvements ​ 8,848 ​ 8,069 Molds and tooling ​ ​ 3,469 ​ ​ 3,192 ​ Rental assets ​ 17,079 ​ 8,378 ​ ​ 45,341 ​ 35,162 ​ Less: accumulated depreciation ​ (27,303) ​ (25,532) ​ Total property, plant, equipment and rental assets, net ​ $ 18,038 ​ $ 9,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12 Months Ended</t>
        </is>
      </c>
    </row>
    <row r="2">
      <c r="B2" s="2" t="inlineStr">
        <is>
          <t>Mar. 31, 2022</t>
        </is>
      </c>
    </row>
    <row r="3">
      <c r="A3" s="3" t="inlineStr">
        <is>
          <t>Accrued Warranty Reserve</t>
        </is>
      </c>
      <c r="B3" s="4" t="inlineStr">
        <is>
          <t xml:space="preserve"> </t>
        </is>
      </c>
    </row>
    <row r="4">
      <c r="A4" s="4" t="inlineStr">
        <is>
          <t>Schedule of changes in accrued warranty reserve</t>
        </is>
      </c>
      <c r="B4" s="4" t="inlineStr">
        <is>
          <t>​ ​ ​ ​ ​ ​ ​ ​ ​ ​ March 31, 2022 March 31, 2021 ​ ​ (Restated) ​ (Restated) ​ Balance, beginning of the period (Restated) ​ $ 5,850 ​ $ 1,934 ​ Standard warranty provision ​ 646 ​ 985 ​ Accrual related to reliability repair programs ​ — ​ 4,945 ​ Deductions for warranty claims ​ (5,013) ​ (2,014) ​ Balance, end of the period (Restated) ​ $ 1,483 ​ $ 5,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Accounts receivable, allowances</t>
        </is>
      </c>
      <c r="B2" s="4" t="inlineStr">
        <is>
          <t xml:space="preserve"> </t>
        </is>
      </c>
      <c r="C2" s="4" t="inlineStr">
        <is>
          <t xml:space="preserve"> </t>
        </is>
      </c>
    </row>
    <row r="3">
      <c r="A3" s="4" t="inlineStr">
        <is>
          <t>Accounts receivable, allowances</t>
        </is>
      </c>
      <c r="B3" s="8" t="n">
        <v>586</v>
      </c>
      <c r="C3" s="8" t="n">
        <v>197</v>
      </c>
    </row>
    <row r="4">
      <c r="A4" s="3" t="inlineStr">
        <is>
          <t>Preferred stock</t>
        </is>
      </c>
      <c r="B4" s="4" t="inlineStr">
        <is>
          <t xml:space="preserve"> </t>
        </is>
      </c>
      <c r="C4" s="4" t="inlineStr">
        <is>
          <t xml:space="preserve"> </t>
        </is>
      </c>
    </row>
    <row r="5">
      <c r="A5" s="4" t="inlineStr">
        <is>
          <t>Preferred stock, par value (in dollars per share)</t>
        </is>
      </c>
      <c r="B5" s="5" t="n">
        <v>0.001</v>
      </c>
      <c r="C5" s="5" t="n">
        <v>0.001</v>
      </c>
    </row>
    <row r="6">
      <c r="A6" s="4" t="inlineStr">
        <is>
          <t>Preferred stock, shares authorized (in shares)</t>
        </is>
      </c>
      <c r="B6" s="7" t="n">
        <v>1000000</v>
      </c>
      <c r="C6" s="7" t="n">
        <v>1000000</v>
      </c>
    </row>
    <row r="7">
      <c r="A7" s="4" t="inlineStr">
        <is>
          <t>Preferred stock, shares issued (in shares)</t>
        </is>
      </c>
      <c r="B7" s="7" t="n">
        <v>0</v>
      </c>
      <c r="C7" s="7" t="n">
        <v>0</v>
      </c>
    </row>
    <row r="8">
      <c r="A8" s="3" t="inlineStr">
        <is>
          <t>Common stock</t>
        </is>
      </c>
      <c r="B8" s="4" t="inlineStr">
        <is>
          <t xml:space="preserve"> </t>
        </is>
      </c>
      <c r="C8" s="4" t="inlineStr">
        <is>
          <t xml:space="preserve"> </t>
        </is>
      </c>
    </row>
    <row r="9">
      <c r="A9" s="4" t="inlineStr">
        <is>
          <t>Common stock, par value (in dollars per share)</t>
        </is>
      </c>
      <c r="B9" s="5" t="n">
        <v>0.001</v>
      </c>
      <c r="C9" s="5" t="n">
        <v>0.001</v>
      </c>
    </row>
    <row r="10">
      <c r="A10" s="4" t="inlineStr">
        <is>
          <t>Common stock, shares authorized (in shares)</t>
        </is>
      </c>
      <c r="B10" s="7" t="n">
        <v>51500000</v>
      </c>
      <c r="C10" s="7" t="n">
        <v>51500000</v>
      </c>
    </row>
    <row r="11">
      <c r="A11" s="4" t="inlineStr">
        <is>
          <t>Common stock, shares issued (in shares)</t>
        </is>
      </c>
      <c r="B11" s="7" t="n">
        <v>15398368</v>
      </c>
      <c r="C11" s="7" t="n">
        <v>12898144</v>
      </c>
    </row>
    <row r="12">
      <c r="A12" s="4" t="inlineStr">
        <is>
          <t>Common stock, shares outstanding (in shares)</t>
        </is>
      </c>
      <c r="B12" s="7" t="n">
        <v>15296735</v>
      </c>
      <c r="C12" s="7" t="n">
        <v>12824190</v>
      </c>
    </row>
    <row r="13">
      <c r="A13" s="3" t="inlineStr">
        <is>
          <t>Treasury stock</t>
        </is>
      </c>
      <c r="B13" s="4" t="inlineStr">
        <is>
          <t xml:space="preserve"> </t>
        </is>
      </c>
      <c r="C13" s="4" t="inlineStr">
        <is>
          <t xml:space="preserve"> </t>
        </is>
      </c>
    </row>
    <row r="14">
      <c r="A14" s="4" t="inlineStr">
        <is>
          <t>Treasury stock, shares (in shares)</t>
        </is>
      </c>
      <c r="B14" s="7" t="n">
        <v>101633</v>
      </c>
      <c r="C14" s="7" t="n">
        <v>73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Recognition</t>
        </is>
      </c>
      <c r="B3" s="4" t="inlineStr">
        <is>
          <t xml:space="preserve"> </t>
        </is>
      </c>
    </row>
    <row r="4">
      <c r="A4" s="4" t="inlineStr">
        <is>
          <t>Schedule of disaggregated revenue by business group</t>
        </is>
      </c>
      <c r="B4" s="4" t="inlineStr">
        <is>
          <t>The following table presents disaggregated revenue by business group (in thousands): ​ ​ ​ ​ ​ ​ ​ ​ ​ Year Ended March 31, ​ ​ 2022 ​ 2021 ​ (Restated) (Restated) Microturbine Products ​ $ 31,367 ​ $ 34,367 Accessories ​ ​ 1,353 ​ ​ 2,284 Total Product and Accessories ​ ​ 32,720 ​ ​ 36,651 Parts and Service(1) ​ 31,244 ​ 30,956 Total Revenue ​ $ 63,964 ​ $ 67,607 (1) $0.3 million and $0.1 million of parts and service revenue reported were non-ASC-606 revenue related to the labor reimbursement of FPP contracts as of March 31, 2022 and 2021, respectively.</t>
        </is>
      </c>
    </row>
    <row r="5">
      <c r="A5" s="4" t="inlineStr">
        <is>
          <t>Summary of geographic revenue information based on primary operation location of customer</t>
        </is>
      </c>
      <c r="B5" s="4" t="inlineStr">
        <is>
          <t>Following is the geographic revenue information based on the primary operating location of the Company’s customers (in thousands): ​ ​ ​ ​ ​ ​ ​ ​ ​ Year Ended March 31, ​ ​ 2022 ​ 2021 ​ (Restated) (Restated) United States ​ $ 30,269 ​ $ 33,332 Mexico ​ 3,706 ​ 3,836 All other North America ​ 600 ​ 304 Total North America ​ 34,575 ​ 37,472 Russia ​ 3,381 ​ 3,107 All other Europe ​ ​ 10,872 ​ ​ 13,026 Total Europe ​ ​ 14,253 ​ ​ 16,133 Asia ​ 5,978 ​ 6,342 Australia ​ 4,195 ​ 3,297 All other ​ 4,963 ​ 4,363 Total Revenue ​ $ 63,964 ​ $ 67,607</t>
        </is>
      </c>
    </row>
    <row r="6">
      <c r="A6" s="4" t="inlineStr">
        <is>
          <t>Schedule of changes in deferred revenue</t>
        </is>
      </c>
      <c r="B6" s="4" t="inlineStr">
        <is>
          <t>​ ​ ​ ​ ​ ​ ​ ​ ​ ​ March 31, 2022 ​ March 31, 2021 ​ ​ ​ (Restated) ​ (Restated) ​ Opening balance, beginning of the period ​ $ 12,587 ​ $ 15,376 ​ Closing balance, end of the period ​ $ 15,816 ​ $ 12,587 ​ Revenue recognized in the period from: ​ ​ ​ ​ ​ ​ ​ Amounts included in contract liability at the beginning of the period ​ $ 11,303 ​ $ 11,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c r="B3" s="4" t="inlineStr">
        <is>
          <t xml:space="preserve"> </t>
        </is>
      </c>
    </row>
    <row r="4">
      <c r="A4" s="4" t="inlineStr">
        <is>
          <t>Schedule of loss before provision for income taxes</t>
        </is>
      </c>
      <c r="B4" s="4" t="inlineStr">
        <is>
          <t>Loss before provision for income taxes consisted of the following for the years ended March 31, 2022 and 2021 (in thousands): ​ ​ ​ ​ ​ ​ ​ ​ ​ ​ Year Ended March 31, ​ ​ 2022 2021 ​ ​ (Restated) (Restated) United States ​ $ (22,391) ​ $ (20,758) ​ Foreign 40 20 ​ Loss before provision for income taxes ​ $ (22,351) ​ $ (20,738) ​</t>
        </is>
      </c>
    </row>
    <row r="5">
      <c r="A5" s="4" t="inlineStr">
        <is>
          <t>Schedule of reconciliation of income tax (benefit) expense to the federal statutory rate</t>
        </is>
      </c>
      <c r="B5" s="4" t="inlineStr">
        <is>
          <t>A reconciliation of income tax (benefit) expense to the federal statutory rate follows (in thousands): ​ ​ ​ ​ ​ ​ ​ ​ ​ ​ ​ Year Ended March 31, ​ ​ 2022 2021 ​ ​ (Restated) (Restated) Federal income tax benefit at the statutory rate ​ $ (4,694) ​ $ (4,355) ​ State taxes, net of federal effect (714) (327) ​ Foreign taxes ​ 5 ​ 9 ​ Expiring NOLs and tax credits ​ ​ 11,028 ​ ​ 14,086 ​ Impact of state rate change ​ (142) ​ 3 ​ Valuation allowance ​ (5,552) ​ (9,483) ​ Shortfall in tax benefit—stock compensation ​ 75 ​ 87 ​ True-up ​ ​ — ​ ​ (2) ​ Other ​ 13 ​ 1 ​ Income tax expense ​ $ 19 ​ $ 19 ​</t>
        </is>
      </c>
    </row>
    <row r="6">
      <c r="A6" s="4" t="inlineStr">
        <is>
          <t>Schedule of the Company's deferred tax assets and liabilities</t>
        </is>
      </c>
      <c r="B6" s="4" t="inlineStr">
        <is>
          <t>​ ​ ​ ​ ​ ​ ​ ​ ​ Year Ended March 31, ​ ​ 2022 2021 ​ ​ (Restated) (Restated) Deferred tax assets: ​ ​ ​ ​ ​ ​ Inventories ​ $ 2,194 ​ $ 1,515 Warranty reserve ​ 2,513 ​ 3,135 Bad debt reserve ​ ​ 199 ​ ​ 58 Deferred revenue ​ 2,284 ​ 2,358 Net operating loss (“NOL”) carryforwards ​ 130,928 ​ 135,150 Tax credit carryforwards ​ 13,370 ​ 13,988 Depreciation, amortization and impairment loss ​ — ​ 1,237 Lease liability ​ 1,464 ​ 1,146 Interest limitation ​ 4,655 ​ 3,735 Other ​ 1,095 ​ 1,032 Deferred tax assets ​ 158,702 ​ 163,354 Valuation allowance for deferred tax assets ​ (156,702) ​ (162,254) Deferred tax assets, net of valuation allowance ​ 2,000 ​ 1,100 Deferred tax liabilities: ​ ​ ​ ​ ​ ​ Depreciation, amortization and impairment loss ​ (594) ​ — Right of use assets ​ (1,406) ​ (1,100) Net deferred tax assets ​ $ — ​ $ —</t>
        </is>
      </c>
    </row>
    <row r="7">
      <c r="A7" s="4" t="inlineStr">
        <is>
          <t>Schedule of the Company's NOL and tax credit carry forwards for federal and state income tax purposes</t>
        </is>
      </c>
      <c r="B7" s="4" t="inlineStr">
        <is>
          <t>The Company’s NOL and tax credit carryforwards for federal and state income tax purposes at March 31, 2022 were as follows (in thousands): ​ ​ ​ ​ ​ ​ ​ ​ ​ Amount ​ Expiration ​ ​ (Restated) Period Federal NOL generated before April 1, 2018 ​ $ 494,213 2022 - 2038 ​ Federal NOL generated after March 31, 2018 ​ $ 70,613 Indefinite ​ State NOL ​ $ 175,333 2025 - 2039 ​ Federal tax credit carryforwards ​ $ 5,713 2022 - 2038 ​ State tax credit carryforwards ​ $ 9,692 Indefinite ​</t>
        </is>
      </c>
    </row>
    <row r="8">
      <c r="A8" s="4" t="inlineStr">
        <is>
          <t>Schedule of reconciliation of the beginning and ending amount of total gross unrecognized tax benefits</t>
        </is>
      </c>
      <c r="B8" s="4" t="inlineStr">
        <is>
          <t>A reconciliation of the beginning and ending amount of total gross unrecognized tax benefits is as follows (in thousands): ​ ​ ​ ​ ​ ​ Balance at March 31, 2020 ​ $ 2,272 ​ Gross increase related to prior year tax positions ​ — ​ Gross increase related to current year tax positions ​ — ​ Lapse of statute of limitations ​ (326) ​ Balance at March 31, 2021 (Restated) ​ $ 1,946 ​ Gross increase related to prior year tax positions ​ — ​ Gross increase related to current year tax positions ​ — ​ Lapse of statute of limitations ​ (48) ​ Balance at March 31, 2022 (Restated) ​ $ 1,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Equity (Tables)</t>
        </is>
      </c>
      <c r="B1" s="2" t="inlineStr">
        <is>
          <t>12 Months Ended</t>
        </is>
      </c>
    </row>
    <row r="2">
      <c r="B2" s="2" t="inlineStr">
        <is>
          <t>Mar. 31, 2022</t>
        </is>
      </c>
    </row>
    <row r="3">
      <c r="A3" s="3" t="inlineStr">
        <is>
          <t>Stockholders' (Deficiency) Equity</t>
        </is>
      </c>
      <c r="B3" s="4" t="inlineStr">
        <is>
          <t xml:space="preserve"> </t>
        </is>
      </c>
    </row>
    <row r="4">
      <c r="A4" s="4" t="inlineStr">
        <is>
          <t>Summary of stock-based compensation expense by statement of operations line item</t>
        </is>
      </c>
      <c r="B4" s="4" t="inlineStr">
        <is>
          <t>The following table summarizes, by consolidated statements of operations line item, stock-based compensation expense (in thousands): ​ ​ ​ ​ ​ ​ ​ ​ ​ ​ Year Ended March 31, ​ ​ ​ 2022 2021 ​ ​ (Restated) (Restated) Cost of goods sold ​ $ 109 $ 83 ​ Research and development ​ 79 ​ 41 ​ Selling, general and administrative ​ 1,057 ​ 813 ​ Stock-based compensation expense ​ $ 1,245 ​ $ 937 ​</t>
        </is>
      </c>
    </row>
    <row r="5">
      <c r="A5" s="4" t="inlineStr">
        <is>
          <t>Summary of stock option activity</t>
        </is>
      </c>
      <c r="B5" s="4" t="inlineStr">
        <is>
          <t>​ ​ ​ ​ ​ ​ ​ ​ ​ ​ ​ ​ Weighted ​ ​ ​ ​ ​ Average Grant ​ ​ ​ ​ ​ Date Fair ​ Restricted Stock Units and Performance Restricted Stock Units ​ Shares ​ Value Non-vested restricted stock units outstanding at March 31, 2021 497,281 $ 5.65 ​ Granted 328,963 ​ ​ 5.40 ​ Vested and issued (194,444) ​ ​ 5.18 ​ Forfeited (39,995) ​ ​ 5.78 ​ Non-vested restricted stock units outstanding at March 31, 2022 591,805 ​ ​ 5.66 ​ Restricted stock units expected to vest beyond March 31, 2022 591,805 ​ $ 5.66 ​</t>
        </is>
      </c>
    </row>
    <row r="6">
      <c r="A6" s="4" t="inlineStr">
        <is>
          <t>Summary of restricted stock activity</t>
        </is>
      </c>
      <c r="B6" s="4" t="inlineStr">
        <is>
          <t>The following table provides additional information on restricted stock units and performance restricted stock units: ​ ​ ​ ​ ​ ​ ​ ​ ​ ​ ​ Year Ended March 31, ​ ​ ​ 2022 2021 ​ (Restated) (Restated) Restricted stock compensation expense (in thousands) ​ $ 1,245 $ 937 Aggregate fair value of restricted stock units vested and issued (in thousands) ​ $ 936 $ 352 Weighted average grant date fair value of restricted stock units granted during the period ​ $ 5.40 $ 5.28 ​</t>
        </is>
      </c>
    </row>
    <row r="7">
      <c r="A7" s="4" t="inlineStr">
        <is>
          <t>Schedule of fair value assumptions - warrants</t>
        </is>
      </c>
      <c r="B7" s="4" t="inlineStr">
        <is>
          <t>​ ​ ​ ​ Risk-free interest rate 0.2% Contractual term 3 years Expected volatility 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Measurements</t>
        </is>
      </c>
      <c r="B3" s="4" t="inlineStr">
        <is>
          <t xml:space="preserve"> </t>
        </is>
      </c>
    </row>
    <row r="4">
      <c r="A4" s="4" t="inlineStr">
        <is>
          <t>Schedule of carrying values and estimated fair values of obligations under the revolving credit facility</t>
        </is>
      </c>
      <c r="B4" s="4" t="inlineStr">
        <is>
          <t>The carrying values and estimated fair values of these obligations are as follows (in thousands): ​ ​ ​ ​ ​ ​ ​ ​ ​ ​ ​ ​ ​ ​ ​ ​ ​ As of March 31, 2022 ​ As of March 31, 2021 ​ ​ (Restated) ​ (Restated) ​ ​ ​ Carrying ​ Estimated ​ Carrying ​ Estimated ​ Value Fair Value Value Fair Value Term note payable ​ $ 50,949 $ 51,000 ​ $ 50,915 $ 51,000 ​ PPP loan ​ ​ — ​ ​ — ​ ​ 1,950 ​ ​ 1,950 ​ Total $ 50,949 $ 51,000 $ 52,865 $ 52,9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t>
        </is>
      </c>
      <c r="B3" s="4" t="inlineStr">
        <is>
          <t xml:space="preserve"> </t>
        </is>
      </c>
    </row>
    <row r="4">
      <c r="A4" s="4" t="inlineStr">
        <is>
          <t>Schedule of operating leases</t>
        </is>
      </c>
      <c r="B4" s="4" t="inlineStr">
        <is>
          <t>​ ​ ​ ​ ​ ​ ​ ​ ​ ​ Year Ended March 31, ​ ​ 2022 2021 ​ (Restated) (Restated) Operating lease cost ​ $ 1,157 $ 1,051 ​ ​ ​ ​ ​ ​ ​ ​ March 31, 2022 ​ March 31, 2021 ​ (Restated) ​ (Restated) Operating lease right-of-use assets $ 5,959 ​ $ 4,741 Total operating lease right-of-use assets $ 5,959 ​ $ 4,741 ​ ​ ​ ​ ​ ​ Operating lease liability, current $ 586 ​ $ 485 Operating lease liability, non-current 5,619 ​ 4,456 Total operating lease liabilities $ 6,205 ​ $ 4,941 ​ ​ ​ ​ ​ ​ Weighted average remaining lease life 8.35 years ​ 6.51 years ​ ​ ​ ​ ​ ​ Weighted average discount rate ​ 12.00% ​ ​ 13.00% ​ ​ ​ ​ ​ ​ ​ ​ Year Ended March 31, ​ 2022 ​ 2021 ​ (Restated) ​ (Restated) Cash paid for amounts included in the measurement of lease liabilities ​ ​ Operating cash flows from operating leases $ 1,106 ​ $ 1,116 Right-of-use assets obtained in exchange for lease obligations ​ ​ ​ ​ ​ Operating leases $ 1,877 ​ $ —</t>
        </is>
      </c>
    </row>
    <row r="5">
      <c r="A5" s="4" t="inlineStr">
        <is>
          <t>Schedule of maturities of operating lease liabilities</t>
        </is>
      </c>
      <c r="B5" s="4" t="inlineStr">
        <is>
          <t>​ ​ ​ ​ ​ ​ ​ Operating Year Ending March 31, Leases 2023 ​ $ 1,297 2024 ​ ​ 1,324 2025 ​ 1,248 2026 ​ 1,243 2027 ​ 1,279 Thereafter ​ ​ 3,358 Total lease payments ​ $ 9,749 Less: imputed interest ​ ​ (3,544) Present value of operating lease liabilities ​ $ 6,2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12 Months Ended</t>
        </is>
      </c>
    </row>
    <row r="2">
      <c r="B2" s="2" t="inlineStr">
        <is>
          <t>Mar. 31, 2022</t>
        </is>
      </c>
    </row>
    <row r="3">
      <c r="A3" s="3" t="inlineStr">
        <is>
          <t>Other Assets</t>
        </is>
      </c>
      <c r="B3" s="4" t="inlineStr">
        <is>
          <t xml:space="preserve"> </t>
        </is>
      </c>
    </row>
    <row r="4">
      <c r="A4" s="4" t="inlineStr">
        <is>
          <t>Schedule of current and long-term portions of prepaid royalties</t>
        </is>
      </c>
      <c r="B4" s="4" t="inlineStr">
        <is>
          <t>​ ​ ​ ​ ​ ​ ​ ​ ​ ​ March 31, 2022 ​ March 31, 2021 ​ ​ (Restated) (Restated) Other current assets ​ $ 124 ​ $ 124 ​ Other assets ​ ​ 2,506 ​ 2,613 ​ Royalty-related assets ​ $ 2,630 ​ $ 2,73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Quarterly Financial Information (Tables)</t>
        </is>
      </c>
      <c r="B1" s="2" t="inlineStr">
        <is>
          <t>12 Months Ended</t>
        </is>
      </c>
    </row>
    <row r="2">
      <c r="B2" s="2" t="inlineStr">
        <is>
          <t>Mar. 31, 2022</t>
        </is>
      </c>
    </row>
    <row r="3">
      <c r="A3" s="3" t="inlineStr">
        <is>
          <t>Restatement of Quarterly Financial Information</t>
        </is>
      </c>
      <c r="B3" s="4" t="inlineStr">
        <is>
          <t xml:space="preserve"> </t>
        </is>
      </c>
    </row>
    <row r="4">
      <c r="A4" s="4" t="inlineStr">
        <is>
          <t>Schedule of quarterly financial information</t>
        </is>
      </c>
      <c r="B4" s="4" t="inlineStr">
        <is>
          <t>​ ​ ​ ​ ​ ​ ​ ​ ​ ​ ​ ​ ​ ​ ​ ​ ​ ​ As of June 30, 2021 ​ ​ ​ ​ ​ ​ ​ FPP ​ Note ​ ​ ​ (in thousands) As Reported Bill and Hold Contracts Classification As Restated Assets ​ ​ ​ ​ ​ ​ ​ ​ ​ ​ ​ ​ ​ ​ ​ Current Assets: ​ ​ ​ ​ ​ ​ ​ ​ ​ ​ ​ ​ ​ ​ ​ Cash and cash equivalents $ 49,216 ​ $ — ​ $ — ​ $ — ​ $ 49,216 ​ Accounts receivable, net of allowances 23,871 ​ (13,592) ​ — ​ — ​ 10,279 ​ Inventories, net 14,937 ​ 12,218 ​ — ​ — ​ 27,155 ​ Prepaid expenses and other current assets 5,718 ​ — ​ — ​ — ​ 5,718 ​ Total current assets 93,742 ​ (1,374) ​ — ​ — ​ 92,368 ​ Property, plant, equipment and rental assets, net 10,669 ​ ​ — ​ ​ — ​ ​ — ​ 10,669 ​ Non-current portion of inventories 1,802 ​ — ​ — ​ — ​ 1,802 ​ Other assets 7,497 ​ — ​ — ​ — ​ 7,497 ​ Total assets $ 113,710 ​ $ (1,374) ​ $ — ​ $ — ​ $ 112,336 ​ Liabilities and Stockholders’ (Deficiency) Equity ​ ​ ​ ​ ​ ​ ​ ​ ​ ​ ​ ​ ​ ​ ​ Current Liabilities: ​ ​ ​ ​ ​ ​ ​ ​ ​ ​ ​ ​ ​ ​ ​ Accounts payable and accrued expenses $ 22,396 ​ $ — ​ $ — ​ $ — ​ $ 22,396 ​ Accrued salaries and wages 1,565 ​ — ​ — ​ — ​ 1,565 ​ Accrued warranty reserve 3,904 ​ — ​ — ​ — ​ 3,904 ​ Deferred revenue 6,000 ​ 3,041 ​ — ​ — ​ 9,041 ​ Current portion of notes payable and lease obligations 1,097 ​ — ​ — ​ — ​ 1,097 ​ Factory protection plan liability — ​ — ​ 8,566 ​ — ​ 8,566 ​ Term note payable ​ — ​ ​ — ​ ​ — ​ ​ 50,923 ​ ​ 50,923 ​ Total current liabilities 34,962 ​ 3,041 ​ 8,566 ​ 50,923 ​ 97,492 ​ Deferred revenue, non-current ​ 734 ​ ​ — ​ ​ — ​ ​ — ​ ​ 734 ​ Long-term portion of notes payable and lease obligations 4,589 ​ — ​ — ​ — ​ 4,589 ​ Term note payable, non-current ​ 50,923 ​ ​ — ​ ​ — ​ ​ (50,923) ​ ​ — ​ Total liabilities 91,208 ​ 3,041 ​ 8,566 ​ — ​ 102,815 ​ Commitments and contingencies ​ ​ ​ ​ ​ ​ ​ ​ ​ ​ ​ ​ ​ ​ ​ Stockholders’ (Deficiency) Equity: ​ ​ ​ ​ ​ ​ ​ ​ ​ ​ ​ ​ ​ ​ ​ Preferred stock ​ — ​ ​ — ​ ​ — ​ ​ — ​ ​ — ​ Common stock 15 ​ ​ — ​ ​ — ​ ​ — ​ 15 ​ Additional paid-in capital 945,918 ​ ​ — ​ ​ — ​ ​ — ​ 945,918 ​ Accumulated deficit (921,453) ​ ​ (4,415) ​ ​ (8,566) ​ ​ — ​ (934,434) ​ Treasury stock (1,978) ​ ​ — ​ ​ — ​ ​ — ​ (1,978) ​ Total stockholders’ (deficiency) equity 22,502 ​ (4,415) ​ (8,566) ​ — ​ 9,521 ​ Total liabilities and stockholders' (deficiency) equity $ 113,710 ​ $ (1,374) ​ $ — ​ $ — ​ $ 112,336 ​ ​ ​ ​ ​ ​ ​ ​ ​ ​ ​ ​ ​ ​ ​ ​ ​ ​ ​ As of September 30, 2021 ​ ​ ​ ​ ​ ​ ​ ​ FPP ​ Note ​ ​ ​ (in thousands) As Reported Bill and Hold Contracts Classification As Restated Assets ​ ​ ​ ​ ​ ​ ​ ​ ​ ​ ​ ​ ​ ​ ​ Current Assets: ​ ​ ​ ​ ​ ​ ​ ​ ​ ​ ​ ​ ​ ​ ​ Cash and cash equivalents $ 38,267 ​ $ — ​ $ — ​ $ — ​ $ 38,267 ​ Accounts receivable, net of allowances 25,360 ​ (10,832) ​ — ​ — ​ 14,528 ​ Inventories, net 18,023 ​ 11,545 ​ — ​ — ​ 29,568 ​ Prepaid expenses and other current assets 4,310 ​ — ​ — ​ — ​ 4,310 ​ Total current assets 85,960 ​ 713 ​ — ​ — ​ 86,673 ​ Property, plant, equipment and rental assets, net 11,687 ​ ​ — ​ ​ — ​ ​ — ​ 11,687 ​ Non-current portion of inventories 1,752 ​ — ​ — ​ — ​ 1,752 ​ Other assets 8,958 ​ — ​ — ​ — ​ 8,958 ​ Total assets $ 108,357 ​ $ 713 ​ $ — ​ $ — ​ $ 109,070 ​ Liabilities and Stockholders’ (Deficiency) Equity ​ ​ ​ ​ ​ ​ ​ ​ ​ ​ ​ ​ ​ ​ ​ Current Liabilities: ​ ​ ​ ​ ​ ​ ​ ​ ​ ​ ​ ​ ​ ​ ​ Accounts payable and accrued expenses $ 24,754 ​ $ — ​ $ — ​ $ — ​ $ 24,754 ​ Accrued salaries and wages 1,351 ​ — ​ — ​ — ​ 1,351 ​ Accrued warranty reserve 1,864 ​ — ​ — ​ — ​ 1,864 ​ Deferred revenue 4,965 ​ 5,235 ​ — ​ — ​ 10,200 ​ Current portion of notes payable and lease obligations 860 ​ — ​ — ​ — ​ 860 ​ Factory protection plan liability — ​ — ​ 8,027 ​ — ​ 8,027 ​ Term note payable ​ — ​ ​ — ​ ​ — ​ ​ 50,932 ​ ​ 50,932 ​ Total current liabilities 33,794 ​ 5,235 ​ 8,027 ​ 50,932 ​ 97,988 ​ Deferred revenue, non-current ​ 700 ​ ​ — ​ ​ — ​ ​ — ​ ​ 700 ​ Long-term portion of notes payable and lease obligations 6,155 ​ — ​ — ​ — ​ 6,155 ​ Term note payable, non-current ​ 50,932 ​ ​ — ​ ​ — ​ ​ (50,932) ​ ​ — ​ Total liabilities 91,581 ​ 5,235 ​ 8,027 ​ — ​ 104,843 ​ Commitments and contingencies ​ ​ ​ ​ ​ ​ ​ ​ ​ ​ ​ ​ ​ ​ ​ Stockholders’ (Deficiency) Equity: ​ ​ ​ ​ ​ ​ ​ ​ ​ ​ ​ ​ ​ ​ ​ Preferred stock ​ — ​ ​ — ​ ​ — ​ ​ — ​ ​ — ​ Common stock 15 ​ ​ — ​ ​ — ​ ​ — ​ 15 ​ Additional paid-in capital 946,278 ​ ​ — ​ ​ — ​ ​ — ​ 946,278 ​ Accumulated deficit (927,447) ​ ​ (4,522) ​ ​ (8,027) ​ ​ — ​ (939,996) ​ Treasury stock (2,070) ​ ​ — ​ ​ — ​ ​ — ​ (2,070) ​ Total stockholders’ (deficiency) equity 16,776 ​ (4,522) ​ (8,027) ​ — ​ 4,227 ​ Total liabilities and stockholders' (deficiency) equity $ 108,357 ​ $ 713 ​ $ — ​ $ — ​ $ 109,070 ​ ​ ​ ​ ​ ​ ​ ​ ​ ​ ​ ​ ​ ​ ​ ​ ​ ​ ​ As of December 31, 2021 ​ ​ ​ ​ ​ ​ ​ ​ FPP ​ Note ​ ​ ​ (in thousands) As Reported Bill and Hold Contracts Classification As Restated Assets ​ ​ ​ ​ ​ ​ ​ ​ ​ ​ ​ ​ ​ ​ ​ Current Assets: ​ ​ ​ ​ ​ ​ ​ ​ ​ ​ ​ ​ ​ ​ ​ Cash and cash equivalents $ 31,267 ​ $ — ​ $ — ​ $ — ​ $ 31,267 ​ Accounts receivable, net of allowances 26,842 ​ (12,656) ​ — ​ — ​ 14,186 ​ Inventories, net 17,290 ​ 13,711 ​ — ​ — ​ 31,001 ​ Prepaid expenses and other current assets 5,158 ​ — ​ — ​ — ​ 5,158 ​ Total current assets 80,557 ​ 1,055 ​ — ​ — ​ 81,612 ​ Property, plant, equipment and rental assets, net 14,262 ​ ​ — ​ ​ — ​ ​ — ​ 14,262 ​ Non-current portion of inventories 1,635 ​ — ​ — ​ — ​ 1,635 ​ Other assets 8,790 ​ — ​ — ​ — ​ 8,790 ​ Total assets $ 105,244 ​ $ 1,055 ​ $ — ​ $ — ​ $ 106,299 ​ Liabilities and Stockholders’ (Deficiency) Equity ​ ​ ​ ​ ​ ​ ​ ​ ​ ​ ​ ​ ​ ​ ​ Current Liabilities: ​ ​ ​ ​ ​ ​ ​ ​ ​ ​ ​ ​ ​ ​ ​ Accounts payable and accrued expenses $ 26,340 ​ $ — ​ $ — ​ $ — ​ $ 26,340 ​ Accrued salaries and wages 1,722 ​ — ​ — ​ — ​ 1,722 ​ Accrued warranty reserve 1,428 ​ — ​ — ​ — ​ 1,428 ​ Deferred revenue 5,231 ​ 6,059 ​ — ​ — ​ 11,290 ​ Current portion of notes payable and lease obligations 707 ​ — ​ — ​ — ​ 707 ​ Factory protection plan liability — ​ — ​ 7,687 ​ — ​ 7,687 ​ Term note payable ​ — ​ ​ — ​ ​ — ​ ​ 50,940 ​ ​ 50,940 ​ Total current liabilities 35,428 ​ 6,059 ​ 7,687 ​ 50,940 ​ 100,114 ​ Deferred revenue, non-current ​ 927 ​ ​ — ​ ​ — ​ ​ — ​ ​ 927 ​ Long-term portion of notes payable and lease obligations 5,984 ​ — ​ — ​ — ​ 5,984 ​ Term note payable, non-current ​ 50,940 ​ ​ — ​ ​ — ​ ​ (50,940) ​ ​ — ​ Total liabilities 93,279 ​ 6,059 ​ 7,687 ​ — ​ 107,025 ​ Commitments and contingencies ​ ​ ​ ​ ​ ​ ​ ​ ​ ​ ​ ​ ​ ​ ​ Stockholders’ (Deficiency) Equity: ​ ​ ​ ​ ​ ​ ​ ​ ​ ​ ​ ​ ​ ​ ​ Preferred stock ​ — ​ ​ — ​ ​ — ​ ​ — ​ ​ — ​ Common stock 15 ​ ​ — ​ ​ — ​ ​ — ​ 15 ​ Additional paid-in capital 946,621 ​ ​ — ​ ​ — ​ ​ — ​ 946,621 ​ Accumulated deficit (932,593) ​ ​ (5,004) ​ ​ (7,687) ​ ​ — ​ (945,284) ​ Treasury stock (2,078) ​ ​ — ​ ​ — ​ ​ — ​ (2,078) ​ Total stockholders’ (deficiency) equity 11,965 ​ (5,004) ​ (7,687) ​ — ​ (726) ​ Total liabilities and stockholders' (deficiency) equity $ 105,244 ​ $ 1,055 ​ $ — ​ $ — ​ $ 106,299 ​ ​ ​ ​ ​ ​ ​ ​ ​ ​ ​ ​ ​ ​ ​ ​ As of June 30, 2020 (in thousands) As Reported Bill and Hold FPP Contracts As Restated Assets ​ ​ ​ ​ ​ ​ ​ ​ ​ ​ ​ ​ Current Assets: ​ ​ ​ ​ ​ ​ ​ ​ ​ ​ ​ ​ Cash and cash equivalents $ 16,229 ​ $ — ​ $ — ​ $ 16,229 ​ Accounts receivable, net of allowances 14,655 ​ (4,266) ​ — ​ 10,389 ​ Inventories, net 17,582 ​ 6,546 ​ — ​ 24,128 ​ Prepaid expenses and other current assets 4,778 ​ — ​ — ​ 4,778 ​ Total current assets 53,244 ​ 2,280 ​ — ​ 55,524 ​ Property, plant, equipment and rental assets, net 7,560 ​ ​ — ​ ​ — ​ 7,560 ​ Non-current portion of inventories 1,571 ​ — ​ — ​ 1,571 ​ Other assets 8,093 ​ — ​ — ​ 8,093 ​ Total assets $ 70,468 ​ $ 2,280 ​ $ — ​ $ 72,748 ​ Liabilities and Stockholders’ (Deficiency) Equity ​ ​ ​ ​ ​ ​ ​ ​ ​ ​ ​ ​ Current Liabilities: ​ ​ ​ ​ ​ ​ ​ ​ ​ ​ ​ ​ Accounts payable and accrued expenses $ 10,804 ​ $ — ​ $ — ​ $ 10,804 ​ Accrued salaries and wages 1,159 ​ — ​ — ​ 1,159 ​ Accrued warranty reserve 1,768 ​ — ​ — ​ 1,768 ​ Deferred revenue 7,025 ​ 4,465 ​ — ​ 11,490 ​ Current portion of notes payable and lease obligations 878 ​ — ​ — ​ 878 ​ Factory protection plan liability — ​ — ​ 5,703 ​ 5,703 ​ Total current liabilities 21,634 ​ 4,465 ​ 5,703 ​ 31,802 ​ Deferred revenue, non-current ​ 902 ​ ​ — ​ ​ — ​ ​ 902 ​ Long-term portion of notes payable and lease obligations 4,941 ​ — ​ — ​ 4,941 ​ Term note payable, net ​ 30,112 ​ ​ — ​ ​ — ​ ​ 30,112 ​ Total liabilities 57,589 ​ 4,465 ​ 5,703 ​ 67,757 ​ Commitments and contingencies ​ ​ ​ ​ ​ ​ ​ ​ ​ ​ ​ ​ Stockholders’ (Deficiency) Equity: ​ ​ ​ ​ ​ ​ ​ ​ ​ ​ ​ ​ Preferred stock ​ — ​ ​ — ​ ​ — ​ ​ — ​ Common stock 11 ​ ​ — ​ ​ — ​ 11 ​ Additional paid-in capital 917,439 ​ ​ — ​ ​ — ​ 917,439 ​ Accumulated deficit (902,692) ​ ​ (2,185) ​ ​ (5,703) ​ (910,580) ​ Treasury stock (1,879) ​ ​ — ​ ​ — ​ (1,879) ​ Total stockholders’ (deficiency) equity 12,879 ​ (2,185) ​ (5,703) ​ 4,991 ​ Total liabilities and stockholders' (deficiency) equity $ 70,468 ​ $ 2,280 ​ $ — ​ $ 72,748 ​ ​ ​ ​ ​ ​ ​ ​ ​ ​ ​ ​ ​ ​ ​ ​ As of September 30, 2020 (in thousands) As Reported Bill and Hold FPP Contracts As Restated Assets ​ ​ ​ ​ ​ ​ ​ ​ ​ ​ ​ ​ Current Assets: ​ ​ ​ ​ ​ ​ ​ ​ ​ ​ ​ ​ Cash and cash equivalents $ 16,782 ​ $ — ​ $ — ​ $ 16,782 ​ Accounts receivable, net of allowances 13,481 ​ (3,991) ​ — ​ 9,490 ​ Inventories, net 13,906 ​ 7,301 ​ — ​ 21,207 ​ Prepaid expenses and other current assets 3,663 ​ — ​ — ​ 3,663 ​ Total current assets 47,832 ​ 3,310 ​ — ​ 51,142 ​ Property, plant, equipment and rental assets, net 8,358 ​ ​ — ​ ​ — ​ 8,358 ​ Non-current portion of inventories 1,618 ​ — ​ — ​ 1,618 ​ Other assets 7,942 ​ — ​ — ​ 7,942 ​ Total assets $ 65,750 ​ $ 3,310 ​ $ — ​ $ 69,060 ​ Liabilities and Stockholders’ (Deficiency) Equity ​ ​ ​ ​ ​ ​ ​ ​ ​ ​ ​ ​ Current Liabilities: ​ ​ ​ ​ ​ ​ ​ ​ ​ ​ ​ ​ Accounts payable and accrued expenses $ 10,908 ​ $ — ​ $ — ​ $ 10,908 ​ Accrued salaries and wages 1,341 ​ — ​ — ​ 1,341 ​ Accrued warranty reserve 1,427 ​ — ​ — ​ 1,427 ​ Deferred revenue 6,459 ​ 5,724 ​ — ​ 12,183 ​ Current portion of notes payable and lease obligations 568 ​ — ​ — ​ 568 ​ Factory protection plan liability — ​ — ​ 6,935 ​ 6,935 ​ Total current liabilities 20,703 ​ 5,724 ​ 6,935 ​ 33,362 ​ Deferred revenue, non-current ​ 860 ​ ​ — ​ ​ — ​ ​ 860 ​ Long-term portion of notes payable and lease obligations 4,920 ​ — ​ — ​ 4,920 ​ Term note payable, net ​ 30,419 ​ ​ — ​ ​ — ​ ​ 30,419 ​ Total liabilities 56,902 ​ 5,724 ​ 6,935 ​ 69,561 ​ Commitments and contingencies ​ ​ ​ ​ ​ ​ ​ ​ ​ ​ ​ ​ Stockholders’ (Deficiency) Equity: ​ ​ ​ ​ ​ ​ ​ ​ ​ ​ ​ ​ Preferred stock ​ — ​ ​ — ​ ​ — ​ ​ — ​ Common stock 11 ​ ​ — ​ ​ — ​ 11 ​ Additional paid-in capital 917,674 ​ ​ — ​ ​ — ​ 917,674 ​ Accumulated deficit (906,919) ​ ​ (2,414) ​ ​ (6,935) ​ (916,268) ​ Treasury stock (1,918) ​ ​ — ​ ​ — ​ (1,918) ​ Total stockholders’ (deficiency) equity 8,848 ​ (2,414) ​ (6,935) ​ (501) ​ Total liabilities and stockholders' (deficiency) equity $ 65,750 ​ $ 3,310 ​ $ — ​ $ 69,060 ​ ​ ​ ​ ​ ​ ​ ​ ​ ​ ​ ​ ​ ​ ​ ​ As of December 31, 2020 (in thousands) As Reported Bill and Hold FPP Contracts As Restated Assets ​ ​ ​ ​ ​ ​ ​ ​ ​ ​ ​ ​ Current Assets: ​ ​ ​ ​ ​ ​ ​ ​ ​ ​ ​ ​ Cash and cash equivalents $ 31,970 ​ $ — ​ $ — ​ $ 31,970 ​ Accounts receivable, net of allowances 19,079 ​ (7,692) ​ — ​ 11,387 ​ Inventories, net 11,224 ​ 10,411 ​ — ​ 21,635 ​ Prepaid expenses and other current assets 3,752 ​ — ​ — ​ 3,752 ​ Total current assets 66,025 ​ 2,719 ​ — ​ 68,744 ​ Property, plant, equipment and rental assets, net 8,075 ​ ​ — ​ ​ — ​ 8,075 ​ Non-current portion of inventories 1,917 ​ — ​ — ​ 1,917 ​ Other assets 7,782 ​ — ​ — ​ 7,782 ​ Total assets $ 83,799 ​ $ 2,719 ​ $ — ​ $ 86,518 ​ Liabilities and Stockholders’ (Deficiency) Equity ​ ​ ​ ​ ​ ​ ​ ​ ​ ​ ​ ​ Current Liabilities: ​ ​ ​ ​ ​ ​ ​ ​ ​ ​ ​ ​ Accounts payable and accrued expenses $ 14,600 ​ $ — ​ $ — ​ $ 14,600 ​ Accrued salaries and wages 1,471 ​ — ​ — ​ 1,471 ​ Accrued warranty reserve 1,523 ​ — ​ — ​ 1,523 ​ Deferred revenue 5,113 ​ 5,863 ​ — ​ 10,976 ​ Current portion of notes payable and lease obligations 495 ​ — ​ — ​ 495 ​ Factory protection plan liability — ​ — ​ 7,460 ​ 7,460 ​ Total current liabilities 23,202 ​ 5,863 ​ 7,460 ​ 36,525 ​ Deferred revenue, non-current ​ 818 ​ ​ — ​ ​ — ​ ​ 818 ​ Long-term portion of notes payable and lease obligations 4,661 ​ — ​ — ​ 4,661 ​ Term note payable, net ​ 52,856 ​ ​ — ​ ​ — ​ ​ 52,856 ​ Total liabilities 81,537 ​ 5,863 ​ 7,460 ​ 94,860 ​ Commitments and contingencies ​ ​ ​ ​ ​ ​ ​ ​ ​ ​ ​ ​ Stockholders’ (Deficiency) Equity: ​ ​ ​ ​ ​ ​ ​ ​ ​ ​ ​ ​ Preferred stock ​ — ​ ​ — ​ ​ — ​ ​ — ​ Common stock 11 ​ ​ — ​ ​ — ​ 11 ​ Additional paid-in capital 918,683 ​ ​ — ​ ​ — ​ 918,683 ​ Accumulated deficit (914,514) ​ ​ (3,144) ​ ​ (7,460) ​ (925,118) ​ Treasury stock (1,918) ​ ​ — ​ ​ — ​ (1,918) ​ Total stockholders’ (deficiency) equity 2,262 ​ (3,144) ​ (7,460) ​ (8,342) ​ Total liabilities and stockholders' (deficiency) equity $ 83,799 ​ $ 2,719 ​ $ — ​ $ 86,518 ​ ​ ​ ​ ​ ​ ​ ​ ​ ​ ​ ​ ​ ​ ​ ​ Three Months Ended June 30, 2021 (in thousands) As Reported Bill and Hold FPP Contracts As Restated Revenue, net: ​ ​ ​ ​ ​ ​ ​ ​ ​ Product and accessories $ 8,389 ​ $ (3,150) ​ $ — ​ $ 5,239 ​ Parts and service ​ 7,693 ​ ​ (344) ​ ​ (121) ​ ​ 7,228 ​ Total revenue, net ​ 16,082 ​ ​ (3,494) ​ ​ (121) ​ ​ 12,467 ​ Cost of goods sold: ​ ​ ​ ​ ​ ​ ​ ​ Product and accessories ​ 8,992 ​ ​ (2,174) ​ ​ — ​ ​ 6,818 ​ Parts and service ​ 4,442 ​ ​ (185) ​ ​ 783 ​ ​ 5,040 ​ Total cost of goods sold ​ 13,434 ​ ​ (2,359) ​ ​ 783 ​ ​ 11,858 ​ Gross profit 2,648 ​ (1,135) ​ (904) ​ 609 ​ Operating expenses: ​ ​ ​ ​ ​ ​ ​ ​ ​ ​ ​ ​ Research and development 883 ​ — ​ — ​ 883 ​ Selling, general and administrative 5,324 ​ — ​ — ​ 5,324 ​ Total operating expenses 6,207 ​ — ​ — ​ 6,207 ​ Loss from operations (3,559) ​ (1,135) ​ (904) ​ (5,598) ​ Other income (expense) 665 ​ — ​ — ​ 665 ​ Interest income 5 ​ — ​ — ​ 5 ​ Interest expense (1,235) ​ — ​ — ​ (1,235) ​ Gain (loss) on debt extinguishment ​ 1,950 ​ ​ — ​ ​ — ​ ​ 1,950 ​ Loss before provision for income taxes (2,174) ​ (1,135) ​ (904) ​ (4,213) ​ Provision for income taxes 8 ​ — ​ — ​ 8 ​ Net loss ​ (2,182) ​ ​ (1,135) ​ ​ (904) ​ ​ (4,221) ​ Less: Deemed dividend on purchase warrant for common shares ​ — ​ ​ — ​ ​ — ​ ​ — ​ Net loss attributable to common stockholders $ (2,182) ​ $ (1,135) ​ $ (904) ​ $ (4,221) ​ ​ ​ ​ ​ ​ ​ ​ ​ ​ ​ ​ ​ ​ Net loss per share—basic and diluted $ (0.16) ​ $ (0.09) ​ $ (0.07) ​ $ (0.32) ​ Weighted average shares outstanding 13,226 ​ 13,226 ​ 13,226 ​ 13,226 ​ ​ ​ ​ ​ ​ ​ ​ ​ ​ ​ ​ ​ ​ ​ ​ Three Months Ended September 30, 2021 (in thousands) As Reported Bill and Hold FPP Contracts As Restated Revenue, net: ​ ​ ​ ​ ​ ​ ​ ​ ​ Product and accessories $ 8,465 ​ $ 879 ​ $ — ​ $ 9,344 ​ Parts and service ​ 8,731 ​ ​ (314) ​ ​ (121) ​ ​ 8,296 ​ Total revenue, net ​ 17,196 ​ ​ 565 ​ ​ (121) ​ ​ 17,640 ​ Cost of goods sold: ​ ​ ​ ​ ​ ​ ​ ​ Product and accessories ​ 8,798 ​ ​ 801 ​ ​ — ​ ​ 9,599 ​ Parts and service ​ 5,688 ​ ​ (129) ​ ​ (660) ​ ​ 4,899 ​ Total cost of goods sold ​ 14,486 ​ ​ 672 ​ ​ (660) ​ ​ 14,498 ​ Gross profit 2,710 ​ (107) ​ 539 ​ 3,142 ​ Operating expenses: ​ ​ ​ ​ ​ ​ ​ ​ ​ ​ ​ ​ Research and development 987 ​ — ​ — ​ 987 ​ Selling, general and administrative 6,438 ​ — ​ — ​ 6,438 ​ Total operating expenses 7,425 ​ — ​ — ​ 7,425 ​ Loss from operations (4,715) ​ (107) ​ 539 ​ (4,283) ​ Other income (expense) (5) ​ — ​ — ​ (5) ​ Interest income 6 ​ — ​ — ​ 6 ​ Interest expense (1,278) ​ — ​ — ​ (1,278) ​ Gain (loss) on debt extinguishment ​ — ​ ​ — ​ ​ — ​ ​ — ​ Loss before provision for income taxes (5,992) ​ (107) ​ 539 ​ (5,560) ​ Provision for income taxes 2 ​ — ​ — ​ 2 ​ Net loss ​ (5,994) ​ ​ (107) ​ ​ 539 ​ ​ (5,562) ​ Less: Deemed dividend on purchase warrant for common shares ​ — ​ ​ — ​ ​ — ​ ​ — ​ Net loss attributable to common stockholders $ (5,994) ​ $ (107) ​ $ 539 ​ $ (5,562) ​ ​ ​ ​ ​ ​ ​ ​ ​ ​ ​ ​ ​ ​ Net loss per share—basic and diluted $ (0.40) ​ $ (0.01) ​ $ 0.04 ​ $ (0.37) ​ Weighted average shares outstanding 15,167 ​ 15,167 ​ 15,167 ​ 15,167 ​ ​ ​ ​ ​ ​ ​ ​ ​ ​ ​ ​ ​ ​ ​ ​ Six Months Ended September 30, 2021 (in thousands) As Reported Bill and Hold FPP Contracts As Restated Revenue, net: ​ ​ ​ ​ ​ ​ ​ ​ ​ Product and accessories $ 16,854 ​ $ (2,271) ​ $ — ​ $ 14,583 ​ Parts and service ​ 16,424 ​ ​ (658) ​ ​ (242) ​ ​ 15,524 ​ Total revenue, net ​ 33,278 ​ ​ (2,929) ​ ​ (242) ​ ​ 30,107 ​ Cost of goods sold: ​ ​ ​ ​ ​ ​ ​ ​ Product and accessories ​ 17,790 ​ ​ (1,373) ​ ​ — ​ ​ 16,417 ​ Parts and service ​ 10,130 ​ ​ (314) ​ ​ 123 ​ ​ 9,939 ​ Total cost of goods sold ​ 27,920 ​ ​ (1,687) ​ ​ 123 ​ ​ 26,356 ​ Gross profit 5,358 ​ (1,242) ​ (365) ​ 3,751 ​ Operating expenses: ​ ​ ​ ​ ​ ​ ​ ​ ​ ​ ​ ​ Research and development 1,870 ​ — ​ — ​ 1,870 ​ Selling, general and administrative 11,762 ​ — ​ — ​ 11,762 ​ Total operating expenses 13,632 ​ — ​ — ​ 13,632 ​ Loss from operations (8,274) ​ (1,242) ​ (365) ​ (9,881) ​ Other income (expense) 660 ​ — ​ — ​ 660 ​ Interest income 11 ​ — ​ — ​ 11 ​ Interest expense (2,513) ​ — ​ — ​ (2,513) ​ Gain (loss) on debt extinguishment ​ 1,950 ​ ​ — ​ ​ — ​ ​ 1,950 ​ Loss before provision for income taxes (8,166) ​ (1,242) ​ (365) ​ (9,773) ​ Provision for income taxes 10 ​ — ​ — ​ 10 ​ Net loss ​ (8,176) ​ ​ (1,242) ​ ​ (365) ​ ​ (9,783) ​ Less: Deemed dividend on purchase warrant for common shares ​ — ​ ​ — ​ ​ — ​ ​ — ​ Net loss attributable to common stockholders $ (8,176) ​ $ (1,242) ​ $ (365) ​ $ (9,783) ​ ​ ​ ​ ​ ​ ​ ​ ​ ​ ​ ​ ​ ​ Net loss per share—basic and diluted $ (0.58) ​ $ (0.09) ​ $ (0.03) ​ $ (0.69) ​ Weighted average shares outstanding 14,202 ​ 14,202 ​ 14,202 ​ 14,202 ​ ​ ​ ​ ​ ​ ​ ​ ​ ​ ​ ​ ​ ​ ​ ​ Three Months Ended December 31, 2021 (in thousands) As Reported Bill and Hold FPP Contracts As Restated Revenue, net: ​ ​ ​ ​ ​ ​ ​ ​ ​ Product and accessories $ 12,329 ​ $ (2,428) ​ $ — ​ $ 9,901 ​ Parts and service ​ 8,280 ​ ​ (220) ​ ​ (153) ​ ​ 7,907 ​ Total revenue, net ​ 20,609 ​ ​ (2,648) ​ ​ (153) ​ ​ 17,808 ​ Cost of goods sold: ​ ​ ​ ​ ​ ​ ​ ​ Product and accessories ​ 12,689 ​ ​ (2,030) ​ ​ — ​ ​ 10,659 ​ Parts and service ​ 5,703 ​ ​ (136) ​ ​ (493) ​ ​ 5,074 ​ Total cost of goods sold ​ 18,392 ​ ​ (2,166) ​ ​ (493) ​ ​ 15,733 ​ Gross profit 2,217 ​ (482) ​ 340 ​ 2,075 ​ Operating expenses: ​ ​ ​ ​ ​ ​ ​ ​ ​ ​ ​ ​ Research and development 767 ​ — ​ — ​ 767 ​ Selling, general and administrative 5,293 ​ — ​ — ​ 5,293 ​ Total operating expenses 6,060 ​ — ​ — ​ 6,060 ​ Loss from operations (3,843) ​ (482) ​ 340 ​ (3,985) ​ Other income (expense) (21) ​ — ​ — ​ (21) ​ Interest income 5 ​ — ​ — ​ 5 ​ Interest expense (1,287) ​ — ​ — ​ (1,287) ​ Gain (loss) on debt extinguishment ​ — ​ ​ — ​ ​ — ​ ​ — ​ Loss before provision for income taxes (5,146) ​ (482) ​ 340 ​ (5,288) ​ Provision for income taxes — ​ — ​ — ​ — ​ Net loss ​ (5,146) ​ ​ (482) ​ ​ 340 ​ ​ (5,288) ​ Less: Deemed dividend on purchase warrant for common shares ​ — ​ ​ — ​ ​ — ​ ​ — ​ Net loss attributable to common stockholders $ (5,146) ​ $ (482) ​ $ 340 ​ $ (5,288) ​ ​ ​ ​ ​ ​ ​ ​ ​ ​ ​ ​ ​ ​ Net loss per share—basic and diluted $ (0.34) ​ $ (0.03) ​ $ 0.02 ​ $ (0.35) ​ Weighted average shares outstanding 15,236 ​ 15,236 ​ 15,236 ​ 15,236 ​ ​ ​ ​ ​ ​ ​ ​ ​ ​ ​ ​ ​ ​ ​ ​ Nine Months Ended December 31, 2021 (in thousands) As Reported Bill and Hold FPP Contracts As Restated Revenue, net: ​ ​ ​ ​ ​ ​ ​ ​ ​ Product and accessories $ 29,183 ​ $ (4,699) ​ $ — ​ $ 24,484 ​ Parts and service ​ 24,704 ​ ​ (878) ​ ​ (395) ​ ​ 23,431 ​ Total revenue, net ​ 53,887 ​ ​ (5,577) ​ ​ (395) ​ ​ 47,915 ​ Cost of goods sold: ​ ​ ​ ​ ​ ​ ​ ​ Product and accessories ​ 30,479 ​ ​ (3,403) ​ ​ — ​ ​ 27,076 ​ Parts and service ​ 15,833 ​ ​ (450) ​ ​ (370) ​ ​ 15,013 ​ Total cost of goods sold ​ 46,312 ​ ​ (3,853) ​ ​ (370) ​ ​ 42,089 ​ Gross profit 7,575 ​ (1,724) ​ (25) ​ 5,826 ​ Operating expenses: ​ ​ ​ ​ ​ ​ ​ ​ ​ ​ ​ ​ Research and development 2,637 ​ — ​ — ​ 2,637 ​ Selling, general and administrative 17,055 ​ — ​ — ​ 17,055 ​ Total operating expenses 19,692 ​ — ​ — ​ 19,692 ​ Loss from operations (12,117) ​ (1,724) ​ (25) ​ (13,866) ​ Other income (expense) 639 ​ — ​ — ​ 639 ​ Interest income 16 ​ — ​ — ​ 16 ​ Interest expense (3,800) ​ — ​ — ​ (3,800) ​ Gain (loss) on debt extinguishment ​ 1,950 ​ ​ — ​ ​ — ​ ​ 1,950 ​ Loss before provision for income taxes (13,312) ​ (1,724) ​ (25) ​ (15,061) ​ Provision for income taxes 10 ​ — ​ — ​ 10 ​ Net loss ​ (13,322) ​ ​ (1,724) ​ ​ (25) ​ ​ (15,071) ​ Less: Deemed dividend on purchase warrant for common shares ​ — ​ ​ — ​ ​ — ​ ​ — ​ Net loss attributable to common stockholders $ (13,322) ​ $ (1,724) ​ $ (25) ​ $ (15,071) ​ ​ ​ ​ ​ ​ ​ ​ ​ ​ ​ ​ ​ ​ Net loss per share—basic and diluted $ (0.92) ​ $ (0.12) ​ $ (0.00) ​ $ (1.04) ​ Weighted average shares outstanding 14,548 ​ 14,548 ​ 14,548 ​ 14,548 ​ ​ ​ ​ ​ ​ ​ ​ ​ ​ ​ ​ ​ ​ ​ ​ Three Months Ended March 31, 2022 ​ (in thousands) As Reported Bill and Hold FPP Contracts As Restated Revenue, net: ​ ​ ​ ​ ​ ​ ​ ​ ​ Product and accessories $ 7,998 ​ $ 238 ​ $ — ​ $ 8,236 ​ Parts and service ​ 7,760 ​ ​ 171 ​ ​ (118) ​ ​ 7,813 ​ Total revenue, net ​ 15,758 ​ ​ 409 ​ ​ (118) ​ ​ 16,049 ​ Cost of goods sold: ​ ​ ​ ​ ​ ​ ​ ​ Product and accessories ​ 10,004 ​ ​ 26 ​ ​ — ​ ​ 10,030 ​ Parts and service ​ 4,791 ​ ​ 48 ​ ​ 1,365 ​ ​ 6,204 ​ Total cost of goods sold ​ 14,795 ​ ​ 74 ​ ​ 1,365 ​ ​ 16,234 ​ Gross profit 963 ​ 335 ​ (1,483) ​ (185) ​ Operating expenses: ​ ​ ​ ​ ​ ​ ​ ​ ​ ​ ​ ​ Research and development 722 ​ — ​ — ​ 722 ​ Selling, general and administrative 5,925 ​ (738) ​ — ​ 5,187 ​ Total operating expenses 6,647 ​ (738) ​ — ​ 5,909 ​ Loss from operations (5,684) ​ 1,073 ​ (1,483) ​ (6,094) ​ Other income (expense) 3 ​ — ​ — ​ 3 ​ Interest income 5 ​ — ​ — ​ 5 ​ Interest expense (1,204) ​ — ​ — ​ (1,204) ​ Gain (loss) on debt extinguishment ​ — ​ ​ — ​ ​ — ​ ​ — ​ Loss before provision for income taxes (6,880) ​ 1,073 ​ (1,483) ​ (7,290) ​ Provision for income taxes 9 ​ — ​ — ​ 9 ​ Net loss ​ (6,889) ​ ​ 1,073 ​ ​ (1,483) ​ ​ (7,299) ​ Less: Deemed dividend on purchase warrant for common shares ​ — ​ ​ — ​ ​ — ​ ​ — ​ Net loss attributable to common stockholders $ (6,889) ​ $ 1,073 ​ $ (1,483) ​ $ (7,299) ​ ​ ​ ​ ​ ​ ​ ​ ​ ​ ​ ​ ​ ​ Net loss per share—basic and diluted $ (0.45) ​ $ 0.07 ​ $ (0.10) ​ $ (0.48) ​ Weighted average shares outstanding 15,273 ​ 15,273 ​ 15,273 ​ 15,273 ​ ​ ​ ​ ​ ​ ​ ​ ​ ​ ​ ​ ​ ​ ​ ​ ​ ​ ​ Three Months Ended June 30, 2020 (in thousands) As Reported Reclassifications Bill and Hold FPP Contracts As Restated Revenue, net: ​ ​ ​ ​ ​ ​ ​ ​ ​ ​ ​ Product, accessories and parts $ 8,936 ​ $ (8,936) ​ $ — ​ $ — ​ $ — ​ Product and accessories ​ — ​ ​ 6,606 ​ ​ 4,603 ​ ​ — ​ ​ 11,209 ​ Service ​ 5,257 ​ ​ (5,257) ​ ​ — ​ ​ — ​ ​ — ​ Parts and service ​ — ​ ​ 7,587 ​ ​ 508 ​ ​ (239) ​ ​ 7,856 ​ Total revenue, net ​ 14,193 ​ ​ — ​ ​ 5,111 ​ ​ (239) ​ ​ 19,065 ​ Cost of goods sold: ​ ​ ​ ​ ​ ​ ​ ​ ​ ​ Product, accessories and parts ​ 7,995 ​ ​ (7,995) ​ ​ — ​ ​ — ​ ​ — ​ Product and accessories ​ — ​ ​ 6,800 ​ ​ 3,318 ​ ​ — ​ ​ 10,118 ​ Service ​ 2,825 ​ ​ (2,825) ​ ​ — ​ ​ — ​ ​ — ​ Parts and service ​ — ​ ​ 4,020 ​ ​ 162 ​ ​ 708 ​ ​ 4,890 ​ Total cost of goods sold ​ 10,820 ​ ​ — ​ ​ 3,480 ​ ​ 708 ​ ​ 15,008 ​ Gross profit 3,373 ​ — ​ 1,631 ​ (947) ​ 4,057 ​ Operating expenses: ​ ​ ​ ​ ​ ​ ​ ​ ​ ​ ​ ​ ​ ​ ​ Research and development 370 ​ — ​ — ​ — ​ 370 ​ Selling, general and administrative 3,546 ​ — ​ — ​ — ​ 3,546 ​ Total operating expenses 3,916 ​ — ​ — ​ — ​ 3,916 ​ Loss from operations (543) ​ — ​ 1,631 ​ (947) ​ 141 ​ Other income (expense) 4 ​ — ​ — ​ — ​ 4 ​ Interest income 8 ​ — ​ — ​ — ​ 8 ​ Interest expense (1,291) ​ — ​ — ​ — ​ (1,291) ​ Loss before provision for income taxes (1,822) ​ — ​ 1,631 ​ (947) ​ (1,138) ​ Provision for income taxes 1 ​ — ​ — ​ — ​ 1 ​ Net loss ​ (1,823) ​ ​ — ​ ​ 1,631 ​ ​ (947) ​ ​ (1,139) ​ Less: Deemed dividend on purchase warrant for common shares ​ — ​ ​ — ​ ​ — ​ ​ — ​ ​ — ​ Net loss attributable to common stockholders $ (1,823) ​ $ — ​ $ 1,631 ​ $ (947) ​ $ (1,139) ​ ​ ​ ​ ​ ​ ​ ​ ​ ​ ​ ​ ​ ​ ​ ​ ​ Net loss per share—basic and diluted $ (0.17) ​ $ — ​ $ 0.15 ​ $ (0.09) ​ $ (0.11) ​ Weighted average shares outstanding 10,598 ​ 10,598 ​ 10,598 ​ 10,598 ​ 10,598 ​ ​ ​ ​ ​ ​ ​ ​ ​ ​ ​ ​ ​ ​ ​ ​ ​ ​ ​ Three Months Ended September 30, 2020 (in thousands) As Reported Reclassifications Bill and Hold FPP Contracts As Restated Revenue, net: ​ ​ ​ ​ ​ ​ ​ ​ ​ ​ ​ Product, accessories and parts $ 9,344 ​ $ (9,344) ​ $ — ​ $ — ​ $ — ​ Product and accessories ​ — ​ ​ 7,206 ​ ​ (1,107) ​ ​ — ​ ​ 6,099 ​ Service ​ 5,562 ​ ​ (5,562) ​ ​ — ​ ​ — ​ ​ — ​ Parts and service ​ — ​ ​ 7,700 ​ ​ 124 ​ ​ (213) ​ ​ 7,611 ​ Total revenue, net ​ 14,906 ​ ​ — ​ ​ (983) ​ ​ (213) ​ ​ 13,710 ​ Cost of goods sold: ​ ​ ​ ​ ​ ​ ​ ​ ​ ​ Product, accessories and parts ​ 8,693 ​ ​ (8,693) ​ ​ — ​ ​ — ​ ​ — ​ Product and accessories ​ — ​ ​ 7,347 ​ ​ (816) ​ ​ — ​ ​ 6,531 ​ Service ​ 3,651 ​ ​ (3,651) ​ ​ — ​ ​ — ​ ​ — ​ Parts and service ​ — ​ ​ 4,997 ​ ​ 62 ​ ​ 1,019 ​ ​ 6,078 ​ Total cost of goods sold ​ 12,344 ​ ​ — ​ ​ (754) ​ ​ 1,019 ​ ​ 12,609 ​ Gross profit 2,562 ​ — ​ (229) ​ (1,232) ​ 1,101 ​ Operating expenses: ​ ​ ​ ​ ​ ​ ​ ​ ​ ​ ​ ​ ​ ​ ​ Research and development 599 ​ — ​ — ​ — ​ 599 ​ Selling, general and administrative 4,872 ​ — ​ — ​ — ​ 4,872 ​ Total operating expenses 5,471 ​ — ​ — ​ — ​ 5,471 ​ Loss from operations (2,909) ​ — ​ (229) ​ (1,232) ​ (4,370) ​ Other income (expense) 11 ​ — ​ — ​ — ​ 11 ​ Interest income 8 ​ — ​ — ​ — ​ 8 ​ Interest expense (1,313) ​ — ​ — ​ — ​ (1,313) ​ Loss before provision for income taxes (4,203) ​ — ​ (229) ​ (1,232) ​ (5,664) ​ Provision for income taxes 9 ​ — ​ — ​ — ​ 9 ​ Net loss ​ (4,212) ​ ​ — ​ ​ (229) ​ ​ (1,232) ​ ​ (5,673) ​ Less: Deemed dividend on purchase warrant for common shares ​ 15 ​ ​ — ​ ​ — ​ ​ — ​ ​ 15 ​ Net loss attributable to common stockholders $ (4,227) ​ $ — ​ $ (229) ​ $ (1,232) ​ $ (5,688) ​ ​ ​ ​ ​ ​ ​ ​ ​ ​ ​ ​ ​ ​ ​ ​ ​ Net loss per share—basic and diluted $ (0.38) ​ $ — ​ $ (0.02) ​ $ (0.11) ​ $ (0.52) ​ Weighted average shares outstanding 11,040 ​ 11,040 ​ 11,040 ​ 11,040 ​ 11,040 ​ ​ ​ ​ ​ ​ ​ ​ ​ ​ ​ ​ ​ ​ ​ ​ ​ ​ ​ Six Months Ended September 30, 2020 (in thousands) As Reported Reclassifications Bill and Hold FPP Contracts As Restated Revenue, net: ​ ​ ​ ​ ​ ​ ​ ​ ​ ​ ​ Product, accessories and parts $ 18,280 ​ $ (18,280) ​ $ — ​ $ — ​ $ — ​ Product and accessories ​ — ​ ​ 13,812 ​ ​ 3,496 ​ ​ — ​ ​ 17,308 ​ Service ​ 10,819 ​ ​ (10,819) ​ ​ — ​ ​ — ​ ​ — ​ Parts and service ​ — ​ ​ 15,287 ​ ​ 632 ​ ​ (452) ​ ​ 15,467 ​ Total revenue, net ​ 29,099 ​ ​ — ​ ​ 4,128 ​ ​ (452) ​ ​ 32,775 ​ Cost of goods sold: ​ ​ ​ ​ ​ ​ ​ ​ ​ ​ Product, accessories and parts ​ 16,688 ​ ​ (16,688) ​ ​ — ​ ​ — ​ ​ — ​ Product and accessories ​ — ​ ​ 14,147 ​ ​ 2,502 ​ ​ — ​ ​ 16,649 ​ Service ​ 6,476 ​ ​ (6,476) ​ ​ — ​ ​ — ​ ​ — ​ Parts and service ​ — ​ ​ 9,017 ​ ​ 224 ​ ​ 1,727 ​ ​ 10,968 ​ Total cost of goods sold ​ 23,164 ​ ​ — ​ ​ 2,726 ​ ​ 1,727 ​ ​ 27,617 ​ Gross profit 5,935 ​ — ​ 1,402 ​ (2,179) ​ 5,158 ​ Operating expenses: ​ ​ ​ ​ ​ ​ ​ ​ ​ ​ ​ ​ ​ ​ ​ Research and development 969 ​ — ​ — ​ — ​ 969 ​ Selling, general and administrative 8,418 ​ — ​ — ​ — ​ 8,418 ​ Total operating expenses 9,387 ​ — ​ — ​ — ​ 9,387 ​ Loss from operations (3,452) ​ — ​ 1,402 ​ (2,179) ​ (4,229) ​ Other income (expense) 15 ​ — ​ — ​ — ​ 15 ​ Interest income 16 ​ — ​ — ​ — ​ 16 ​ Interest expense (2,604) ​ — ​ — ​ — ​ (2,604) ​ Loss before provision for income taxes (6,025) ​ — ​ 1,402 ​ (2,179) ​ (6,802) ​ Provision for income taxes 10 ​ — ​ — ​ — ​ 10 ​ Net loss ​ (6,035) ​ ​ — ​ ​ 1,402 ​ ​ (2,179) ​ ​ (6,812) ​ Less: Deemed dividend on purchase warrant for common shares ​ 15 ​ ​ — ​ ​ — ​ ​ — ​ ​ 15 ​ Net loss attributable to common stockholders $ (6,050) ​ $ — ​ $ 1,402 ​ $ (2,179) ​ $ (6,827) ​ ​ ​ ​ ​ ​ ​ ​ ​ ​ ​ ​ ​ ​ ​ ​ ​ Net loss per share—basic and diluted $ (0.56) ​ $ — ​ $ 0.13 ​ $ (0.20) ​ $ (0.63) ​ Weighted average shares outstanding 10,862 ​ 10,862 ​ 10,862 ​ 10,862 ​ 10,862 ​ ​ ​ ​ ​ ​ ​ ​ ​ ​ ​ ​ ​ ​ ​ ​ ​ ​ ​ Three Months Ended December 31, 2020 (in thousands) As Reported Reclassifications Bill and Hold FPP Contracts As Restated Revenue, net: ​ ​ ​ ​ ​ ​ ​ ​ ​ ​ ​ Product, accessories and parts $ 15,374 ​ $ (15,374) ​ $ — ​ $ — ​ $ — ​ Product and accessories ​ — ​ ​ 12,760 ​ ​ (3,912) ​ ​ — ​ ​ 8,848 ​ Service ​ 5,301 ​ ​ (5,301) ​ ​ — ​ ​ — ​ ​ — ​ Parts and service ​ — ​ ​ 7,915 ​ ​ 72 ​ ​ (138) ​ ​ 7,849 ​ Total revenue, net ​ 20,675 ​ ​ — ​ ​ (3,840) ​ ​ (138) ​ ​ 16,697 ​ Cost of goods sold: ​ ​ ​ ​ ​ ​ ​ ​ ​ ​ Product, accessories and parts ​ 13,483 ​ ​ (13,483) ​ ​ — ​ ​ — ​ ​ — ​ Product and accessories ​ — ​ ​ 12,324 ​ ​ (3,141) ​ ​ — ​ ​ 9,183 ​ Service ​ 3,720 ​ ​ (3,720) ​ ​ — ​ ​ — ​ ​ — ​ Parts and service ​ — ​ ​ 4,879 ​ ​ 31 ​ ​ 387 ​ ​ 5,297 ​ Total cost of goods sold ​ 17,203 ​ ​ — ​ ​ (3,110) ​ ​ 387 ​ ​ 14,480 ​ Gross profit 3,472 ​ — ​ (730) ​ (525) ​ 2,217 ​ Operating expenses: ​ ​ ​ ​ ​ ​ ​ ​ ​ ​ ​ ​ ​ ​ ​ Research and development 734 ​ — ​ — ​ — ​ 734 ​ Selling, general and administrative 4,816 ​ — ​ — ​ — ​ 4,816 ​ Total operating expenses 5,550 ​ — ​ — ​ — ​ 5,550 ​ Loss from operations (2,078) ​ — ​ (730) ​ (525) ​ (3,333) ​ Other income (expense) (11) ​ — ​ — ​ — ​ (11) ​ Interest income 7 ​ — ​ — ​ — ​ 7 ​ Interest expense (1,231) ​ — ​ — ​ — ​ (1,231) ​ Gain (loss) on debt extinguishment ​ (4,282) ​ ​ — ​ ​ — ​ ​ — ​ ​ (4,282) ​ Loss before provision for income taxes (7,595) ​ — ​ (730) ​ (525) ​ (8,850) ​ Provision for income taxes — ​ — ​ — ​ — ​ — ​ Net loss ​ (7,595) ​ ​ — ​ ​ (730) ​ ​ (525) ​ ​ (8,850) ​ Less: Deemed dividend on purchase warrant for common shares ​ — ​ ​ — ​ ​ — ​ ​ — ​ ​ — ​ Net loss attributable to common stockholders $ (7,595) ​ $ — ​ $ (730) ​ $ (525) ​ $ (8,850) ​ ​ ​ ​ ​ ​ ​ ​ ​ ​ ​ ​ ​ ​ ​ ​ ​ Net loss per share—basic and diluted $ (0.69) ​ $ — ​ $ (0.07) ​ $ (0.05) ​ $ (0.80) ​ Weighted average shares outstanding 11,081 ​ 11,081 ​ 11,081 ​ 11,081 ​ 11,081 ​ ​ ​ ​ ​ ​ ​ ​ ​ ​ ​ ​ ​ ​ ​ ​ ​ ​ ​ Nine Months Ended December 31, 2020 (in thousands) As Reported Reclassifications Bill and Hold FPP Contracts As Restated Revenue, net: ​ ​ ​ ​ ​ ​ ​ ​ ​ ​ ​ Product, accessories and parts $ 33,654 ​ $ (33,654) ​ $ — ​ $ — ​ $ — ​ Product and accessories ​ — ​ ​ 26,572 ​ ​ (416) ​ ​ — ​ ​ 26,156 ​ Service ​ 16,120 ​ ​ (16,120) ​ ​ — ​ ​ — ​ ​ — ​ Parts and service ​ — ​ ​ 23,202 ​ ​ 704 ​ ​ (590) ​ ​ 23,316 ​ Total revenue, net ​ 49,774 ​ ​ — ​ ​ 288 ​ ​ (590) ​ ​ 49,472 ​ Cost of goods sold: ​ ​ ​ ​ ​ ​ ​ ​ ​ ​ Product, accessories and parts ​ 30,171 ​ ​ (30,171) ​ ​ — ​ ​ — ​ ​ — ​ Product and accessories ​ — ​ ​ 26,471 ​ ​ (639) ​ ​ — ​ ​ 25,832 ​ Service ​ 10,196 ​ ​ (10,196) ​ ​ — ​ ​ — ​ ​ — ​ Parts and service ​ — ​ ​ 13,896 ​ ​ 255 ​ ​ 2,114 ​ ​ 16,265 ​ Total cost of goods sold ​ 40,367 ​ ​ — ​ ​ (384) ​ ​ 2,114 ​ ​ 42,097 ​ Gross profit 9,407 ​ — ​ 672 ​ (2,704) ​ 7,375 ​ Operating expenses: ​ ​ ​ ​ ​ ​ ​ ​ ​ ​ ​ ​ ​ ​ ​ Research and development 1,703 ​ — ​ — ​ — ​ 1,703 ​ Selling, general and administrative 13,234 ​ — ​ — ​ — ​ 13,234 ​ Total operating expenses 14,937 ​ — ​ — ​ — ​ 14,937 ​ Loss from operations (5,530) ​ — ​ 672 ​ (2,704) ​ (7,562) ​ Other income (expense) 4 ​ — ​ — ​ — ​ 4 ​ Interest income 23 ​ — ​ — ​ — ​ 23 ​ Interest expense (3,835) ​ — ​ — ​ — ​ (3,835) ​ Gain (loss) on debt extinguishment ​ (4,282) ​ ​ — ​ ​ — ​ ​ — ​ ​ (4,282) ​ Loss before provision for income taxes (13,620) ​ — ​ 672 ​ (2,704) ​ (15,652) ​ Provision for income taxes 10 ​ — ​ — ​ — ​ 10 ​ Net loss ​ (13,630) ​ ​ — ​ ​ 672 ​ ​ (2,704) ​ ​ (15,662) ​ Less: Deemed dividend on purchase warrant for common shares ​ 15 ​ ​ — ​ ​ — ​ ​ — ​ ​ 15 ​ Net loss attributable to common stockholders $ (13,645) ​ $ — ​ $ 672 ​ $ (2,704) ​ $ (15,677) ​ ​ ​ ​ ​ ​ ​ ​ ​ ​ ​ ​ ​ ​ ​ ​ ​ Net loss per share—basic and diluted $ (1.25) ​ $ — ​ $ 0.06 ​ $ (0.25) ​ $ (1.43) ​ Weighted average shares outstanding 10,935 ​ 10,935 ​ 10,935 ​ 10,935 ​ 10,935 ​ ​ ​ ​ ​ ​ ​ ​ ​ ​ ​ ​ ​ ​ ​ ​ ​ ​ ​ Three Months Ended March 31, 2021 (in thousands) As Reported Reclassifications Bill and Hold FPP Contracts As Restated Revenue, net: ​ ​ ​ ​ ​ ​ ​ ​ ​ ​ ​ Product and accessories $ 9,945 ​ $ — ​ $ 550 ​ $ — ​ $ 10,495 ​ Parts and service ​ 7,917 ​ ​ — ​ ​ (134) ​ ​ (143) ​ ​ 7,640 ​ Total revenue, net ​ 17,862 ​ ​ — ​ ​ 416 ​ ​ (143) ​ ​ 18,135 ​ Cost of goods sold: ​ ​ ​ ​ ​ ​ ​ ​ ​ ​ Product and accessories ​ 15,554 ​ ​ — ​ ​ 601 ​ ​ — ​ ​ 16,155 ​ Parts and service ​ 4,860 ​ ​ — ​ ​ (49) ​ ​ 59 ​ ​ 4,870 ​ To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estatement of Consolidated Financial Statements - General Information (Details)</t>
        </is>
      </c>
      <c r="B1" s="2" t="inlineStr">
        <is>
          <t>12 Months Ended</t>
        </is>
      </c>
    </row>
    <row r="2">
      <c r="B2" s="2" t="inlineStr">
        <is>
          <t>Mar. 31, 2022 D</t>
        </is>
      </c>
    </row>
    <row r="3">
      <c r="A3" s="3" t="inlineStr">
        <is>
          <t>Restatement of Consolidated Financial Statements</t>
        </is>
      </c>
      <c r="B3" s="4" t="inlineStr">
        <is>
          <t xml:space="preserve"> </t>
        </is>
      </c>
    </row>
    <row r="4">
      <c r="A4" s="4" t="inlineStr">
        <is>
          <t>Factory protection plan, contract term</t>
        </is>
      </c>
      <c r="B4" s="4" t="inlineStr">
        <is>
          <t>30 days</t>
        </is>
      </c>
    </row>
    <row r="5">
      <c r="A5" s="4" t="inlineStr">
        <is>
          <t>Factory protection plan, number of days notice to cancel contract</t>
        </is>
      </c>
      <c r="B5" s="7" t="n">
        <v>30</v>
      </c>
    </row>
    <row r="6">
      <c r="A6" s="4" t="inlineStr">
        <is>
          <t>Previously Reported | Period One</t>
        </is>
      </c>
      <c r="B6" s="4" t="inlineStr">
        <is>
          <t xml:space="preserve"> </t>
        </is>
      </c>
    </row>
    <row r="7">
      <c r="A7" s="3" t="inlineStr">
        <is>
          <t>Restatement of Consolidated Financial Statements</t>
        </is>
      </c>
      <c r="B7" s="4" t="inlineStr">
        <is>
          <t xml:space="preserve"> </t>
        </is>
      </c>
    </row>
    <row r="8">
      <c r="A8" s="4" t="inlineStr">
        <is>
          <t>Factory protection plan, contract term</t>
        </is>
      </c>
      <c r="B8" s="4" t="inlineStr">
        <is>
          <t>5 years</t>
        </is>
      </c>
    </row>
    <row r="9">
      <c r="A9" s="4" t="inlineStr">
        <is>
          <t>Previously Reported | Period Two</t>
        </is>
      </c>
      <c r="B9" s="4" t="inlineStr">
        <is>
          <t xml:space="preserve"> </t>
        </is>
      </c>
    </row>
    <row r="10">
      <c r="A10" s="3" t="inlineStr">
        <is>
          <t>Restatement of Consolidated Financial Statements</t>
        </is>
      </c>
      <c r="B10" s="4" t="inlineStr">
        <is>
          <t xml:space="preserve"> </t>
        </is>
      </c>
    </row>
    <row r="11">
      <c r="A11" s="4" t="inlineStr">
        <is>
          <t>Factory protection plan, contract term</t>
        </is>
      </c>
      <c r="B11" s="4" t="inlineStr">
        <is>
          <t>10 years</t>
        </is>
      </c>
    </row>
    <row r="12">
      <c r="A12" s="4" t="inlineStr">
        <is>
          <t>Previously Reported | Period Three</t>
        </is>
      </c>
      <c r="B12" s="4" t="inlineStr">
        <is>
          <t xml:space="preserve"> </t>
        </is>
      </c>
    </row>
    <row r="13">
      <c r="A13" s="3" t="inlineStr">
        <is>
          <t>Restatement of Consolidated Financial Statements</t>
        </is>
      </c>
      <c r="B13" s="4" t="inlineStr">
        <is>
          <t xml:space="preserve"> </t>
        </is>
      </c>
    </row>
    <row r="14">
      <c r="A14" s="4" t="inlineStr">
        <is>
          <t>Factory protection plan, contract term</t>
        </is>
      </c>
      <c r="B14" s="4" t="inlineStr">
        <is>
          <t>15 years</t>
        </is>
      </c>
    </row>
    <row r="15">
      <c r="A15" s="4" t="inlineStr">
        <is>
          <t>Previously Reported | Period Four</t>
        </is>
      </c>
      <c r="B15" s="4" t="inlineStr">
        <is>
          <t xml:space="preserve"> </t>
        </is>
      </c>
    </row>
    <row r="16">
      <c r="A16" s="3" t="inlineStr">
        <is>
          <t>Restatement of Consolidated Financial Statements</t>
        </is>
      </c>
      <c r="B16" s="4" t="inlineStr">
        <is>
          <t xml:space="preserve"> </t>
        </is>
      </c>
    </row>
    <row r="17">
      <c r="A17" s="4" t="inlineStr">
        <is>
          <t>Factory protection plan, contract term</t>
        </is>
      </c>
      <c r="B17" s="4" t="inlineStr">
        <is>
          <t>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Consolidated Financial Statements - Balance Sheet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8" t="n">
        <v>22559</v>
      </c>
      <c r="C3" s="8" t="n">
        <v>31267</v>
      </c>
      <c r="D3" s="8" t="n">
        <v>38267</v>
      </c>
      <c r="E3" s="8" t="n">
        <v>49216</v>
      </c>
      <c r="F3" s="8" t="n">
        <v>49533</v>
      </c>
      <c r="G3" s="8" t="n">
        <v>31970</v>
      </c>
      <c r="H3" s="8" t="n">
        <v>16782</v>
      </c>
      <c r="I3" s="8" t="n">
        <v>16229</v>
      </c>
      <c r="J3" s="4" t="inlineStr">
        <is>
          <t xml:space="preserve"> </t>
        </is>
      </c>
    </row>
    <row r="4">
      <c r="A4" s="4" t="inlineStr">
        <is>
          <t>Accounts receivable, net of allowances</t>
        </is>
      </c>
      <c r="B4" s="7" t="n">
        <v>15894</v>
      </c>
      <c r="C4" s="7" t="n">
        <v>14186</v>
      </c>
      <c r="D4" s="7" t="n">
        <v>14528</v>
      </c>
      <c r="E4" s="7" t="n">
        <v>10279</v>
      </c>
      <c r="F4" s="7" t="n">
        <v>12902</v>
      </c>
      <c r="G4" s="7" t="n">
        <v>11387</v>
      </c>
      <c r="H4" s="7" t="n">
        <v>9490</v>
      </c>
      <c r="I4" s="7" t="n">
        <v>10389</v>
      </c>
      <c r="J4" s="4" t="inlineStr">
        <is>
          <t xml:space="preserve"> </t>
        </is>
      </c>
    </row>
    <row r="5">
      <c r="A5" s="4" t="inlineStr">
        <is>
          <t>Inventories, net</t>
        </is>
      </c>
      <c r="B5" s="7" t="n">
        <v>30167</v>
      </c>
      <c r="C5" s="7" t="n">
        <v>31001</v>
      </c>
      <c r="D5" s="7" t="n">
        <v>29568</v>
      </c>
      <c r="E5" s="7" t="n">
        <v>27155</v>
      </c>
      <c r="F5" s="7" t="n">
        <v>21688</v>
      </c>
      <c r="G5" s="7" t="n">
        <v>21635</v>
      </c>
      <c r="H5" s="7" t="n">
        <v>21207</v>
      </c>
      <c r="I5" s="7" t="n">
        <v>24128</v>
      </c>
      <c r="J5" s="4" t="inlineStr">
        <is>
          <t xml:space="preserve"> </t>
        </is>
      </c>
    </row>
    <row r="6">
      <c r="A6" s="4" t="inlineStr">
        <is>
          <t>Prepaid expenses and other current assets</t>
        </is>
      </c>
      <c r="B6" s="7" t="n">
        <v>5519</v>
      </c>
      <c r="C6" s="7" t="n">
        <v>5158</v>
      </c>
      <c r="D6" s="7" t="n">
        <v>4310</v>
      </c>
      <c r="E6" s="7" t="n">
        <v>5718</v>
      </c>
      <c r="F6" s="7" t="n">
        <v>4953</v>
      </c>
      <c r="G6" s="7" t="n">
        <v>3752</v>
      </c>
      <c r="H6" s="7" t="n">
        <v>3663</v>
      </c>
      <c r="I6" s="7" t="n">
        <v>4778</v>
      </c>
      <c r="J6" s="4" t="inlineStr">
        <is>
          <t xml:space="preserve"> </t>
        </is>
      </c>
    </row>
    <row r="7">
      <c r="A7" s="4" t="inlineStr">
        <is>
          <t>Total current assets</t>
        </is>
      </c>
      <c r="B7" s="7" t="n">
        <v>74139</v>
      </c>
      <c r="C7" s="7" t="n">
        <v>81612</v>
      </c>
      <c r="D7" s="7" t="n">
        <v>86673</v>
      </c>
      <c r="E7" s="7" t="n">
        <v>92368</v>
      </c>
      <c r="F7" s="7" t="n">
        <v>89076</v>
      </c>
      <c r="G7" s="7" t="n">
        <v>68744</v>
      </c>
      <c r="H7" s="7" t="n">
        <v>51142</v>
      </c>
      <c r="I7" s="7" t="n">
        <v>55524</v>
      </c>
      <c r="J7" s="4" t="inlineStr">
        <is>
          <t xml:space="preserve"> </t>
        </is>
      </c>
    </row>
    <row r="8">
      <c r="A8" s="4" t="inlineStr">
        <is>
          <t>Property, plant, equipment and rental assets, net</t>
        </is>
      </c>
      <c r="B8" s="7" t="n">
        <v>18038</v>
      </c>
      <c r="C8" s="7" t="n">
        <v>14262</v>
      </c>
      <c r="D8" s="7" t="n">
        <v>11687</v>
      </c>
      <c r="E8" s="7" t="n">
        <v>10669</v>
      </c>
      <c r="F8" s="7" t="n">
        <v>9630</v>
      </c>
      <c r="G8" s="7" t="n">
        <v>8075</v>
      </c>
      <c r="H8" s="7" t="n">
        <v>8358</v>
      </c>
      <c r="I8" s="7" t="n">
        <v>7560</v>
      </c>
      <c r="J8" s="4" t="inlineStr">
        <is>
          <t xml:space="preserve"> </t>
        </is>
      </c>
    </row>
    <row r="9">
      <c r="A9" s="4" t="inlineStr">
        <is>
          <t>Non-current portion of inventories</t>
        </is>
      </c>
      <c r="B9" s="7" t="n">
        <v>1680</v>
      </c>
      <c r="C9" s="7" t="n">
        <v>1635</v>
      </c>
      <c r="D9" s="7" t="n">
        <v>1752</v>
      </c>
      <c r="E9" s="7" t="n">
        <v>1802</v>
      </c>
      <c r="F9" s="7" t="n">
        <v>1845</v>
      </c>
      <c r="G9" s="7" t="n">
        <v>1917</v>
      </c>
      <c r="H9" s="7" t="n">
        <v>1618</v>
      </c>
      <c r="I9" s="7" t="n">
        <v>1571</v>
      </c>
      <c r="J9" s="4" t="inlineStr">
        <is>
          <t xml:space="preserve"> </t>
        </is>
      </c>
    </row>
    <row r="10">
      <c r="A10" s="4" t="inlineStr">
        <is>
          <t>Other assets</t>
        </is>
      </c>
      <c r="B10" s="7" t="n">
        <v>8635</v>
      </c>
      <c r="C10" s="7" t="n">
        <v>8790</v>
      </c>
      <c r="D10" s="7" t="n">
        <v>8958</v>
      </c>
      <c r="E10" s="7" t="n">
        <v>7497</v>
      </c>
      <c r="F10" s="7" t="n">
        <v>7639</v>
      </c>
      <c r="G10" s="7" t="n">
        <v>7782</v>
      </c>
      <c r="H10" s="7" t="n">
        <v>7942</v>
      </c>
      <c r="I10" s="7" t="n">
        <v>8093</v>
      </c>
      <c r="J10" s="4" t="inlineStr">
        <is>
          <t xml:space="preserve"> </t>
        </is>
      </c>
    </row>
    <row r="11">
      <c r="A11" s="4" t="inlineStr">
        <is>
          <t>Total assets</t>
        </is>
      </c>
      <c r="B11" s="7" t="n">
        <v>102492</v>
      </c>
      <c r="C11" s="7" t="n">
        <v>106299</v>
      </c>
      <c r="D11" s="7" t="n">
        <v>109070</v>
      </c>
      <c r="E11" s="7" t="n">
        <v>112336</v>
      </c>
      <c r="F11" s="7" t="n">
        <v>108190</v>
      </c>
      <c r="G11" s="7" t="n">
        <v>86518</v>
      </c>
      <c r="H11" s="7" t="n">
        <v>69060</v>
      </c>
      <c r="I11" s="7" t="n">
        <v>72748</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 and accrued expenses</t>
        </is>
      </c>
      <c r="B13" s="7" t="n">
        <v>25130</v>
      </c>
      <c r="C13" s="7" t="n">
        <v>26340</v>
      </c>
      <c r="D13" s="7" t="n">
        <v>24754</v>
      </c>
      <c r="E13" s="7" t="n">
        <v>22396</v>
      </c>
      <c r="F13" s="7" t="n">
        <v>19767</v>
      </c>
      <c r="G13" s="7" t="n">
        <v>14600</v>
      </c>
      <c r="H13" s="7" t="n">
        <v>10908</v>
      </c>
      <c r="I13" s="7" t="n">
        <v>10804</v>
      </c>
      <c r="J13" s="4" t="inlineStr">
        <is>
          <t xml:space="preserve"> </t>
        </is>
      </c>
    </row>
    <row r="14">
      <c r="A14" s="4" t="inlineStr">
        <is>
          <t>Accrued salaries and wages</t>
        </is>
      </c>
      <c r="B14" s="7" t="n">
        <v>1147</v>
      </c>
      <c r="C14" s="7" t="n">
        <v>1722</v>
      </c>
      <c r="D14" s="7" t="n">
        <v>1351</v>
      </c>
      <c r="E14" s="7" t="n">
        <v>1565</v>
      </c>
      <c r="F14" s="7" t="n">
        <v>1889</v>
      </c>
      <c r="G14" s="7" t="n">
        <v>1471</v>
      </c>
      <c r="H14" s="7" t="n">
        <v>1341</v>
      </c>
      <c r="I14" s="7" t="n">
        <v>1159</v>
      </c>
      <c r="J14" s="4" t="inlineStr">
        <is>
          <t xml:space="preserve"> </t>
        </is>
      </c>
    </row>
    <row r="15">
      <c r="A15" s="4" t="inlineStr">
        <is>
          <t>Accrued warranty reserve</t>
        </is>
      </c>
      <c r="B15" s="7" t="n">
        <v>1483</v>
      </c>
      <c r="C15" s="7" t="n">
        <v>1428</v>
      </c>
      <c r="D15" s="7" t="n">
        <v>1864</v>
      </c>
      <c r="E15" s="7" t="n">
        <v>3904</v>
      </c>
      <c r="F15" s="7" t="n">
        <v>5850</v>
      </c>
      <c r="G15" s="7" t="n">
        <v>1523</v>
      </c>
      <c r="H15" s="7" t="n">
        <v>1427</v>
      </c>
      <c r="I15" s="7" t="n">
        <v>1768</v>
      </c>
      <c r="J15" s="4" t="inlineStr">
        <is>
          <t xml:space="preserve"> </t>
        </is>
      </c>
    </row>
    <row r="16">
      <c r="A16" s="4" t="inlineStr">
        <is>
          <t>Deferred revenue</t>
        </is>
      </c>
      <c r="B16" s="7" t="n">
        <v>14835</v>
      </c>
      <c r="C16" s="7" t="n">
        <v>11290</v>
      </c>
      <c r="D16" s="7" t="n">
        <v>10200</v>
      </c>
      <c r="E16" s="7" t="n">
        <v>9041</v>
      </c>
      <c r="F16" s="7" t="n">
        <v>11822</v>
      </c>
      <c r="G16" s="7" t="n">
        <v>10976</v>
      </c>
      <c r="H16" s="7" t="n">
        <v>12183</v>
      </c>
      <c r="I16" s="7" t="n">
        <v>11490</v>
      </c>
      <c r="J16" s="4" t="inlineStr">
        <is>
          <t xml:space="preserve"> </t>
        </is>
      </c>
    </row>
    <row r="17">
      <c r="A17" s="4" t="inlineStr">
        <is>
          <t>Current portion of notes payable and lease obligations</t>
        </is>
      </c>
      <c r="B17" s="7" t="n">
        <v>675</v>
      </c>
      <c r="C17" s="7" t="n">
        <v>707</v>
      </c>
      <c r="D17" s="7" t="n">
        <v>860</v>
      </c>
      <c r="E17" s="7" t="n">
        <v>1097</v>
      </c>
      <c r="F17" s="7" t="n">
        <v>576</v>
      </c>
      <c r="G17" s="7" t="n">
        <v>495</v>
      </c>
      <c r="H17" s="7" t="n">
        <v>568</v>
      </c>
      <c r="I17" s="7" t="n">
        <v>878</v>
      </c>
      <c r="J17" s="4" t="inlineStr">
        <is>
          <t xml:space="preserve"> </t>
        </is>
      </c>
    </row>
    <row r="18">
      <c r="A18" s="4" t="inlineStr">
        <is>
          <t>Factory protection plan liability</t>
        </is>
      </c>
      <c r="B18" s="7" t="n">
        <v>9170</v>
      </c>
      <c r="C18" s="7" t="n">
        <v>7687</v>
      </c>
      <c r="D18" s="7" t="n">
        <v>8027</v>
      </c>
      <c r="E18" s="7" t="n">
        <v>8566</v>
      </c>
      <c r="F18" s="7" t="n">
        <v>7662</v>
      </c>
      <c r="G18" s="7" t="n">
        <v>7460</v>
      </c>
      <c r="H18" s="7" t="n">
        <v>6935</v>
      </c>
      <c r="I18" s="7" t="n">
        <v>5703</v>
      </c>
      <c r="J18" s="4" t="inlineStr">
        <is>
          <t xml:space="preserve"> </t>
        </is>
      </c>
    </row>
    <row r="19">
      <c r="A19" s="4" t="inlineStr">
        <is>
          <t>Term note payable</t>
        </is>
      </c>
      <c r="B19" s="7" t="n">
        <v>50949</v>
      </c>
      <c r="C19" s="7" t="n">
        <v>50940</v>
      </c>
      <c r="D19" s="7" t="n">
        <v>50932</v>
      </c>
      <c r="E19" s="7" t="n">
        <v>5092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urrent liabilities</t>
        </is>
      </c>
      <c r="B20" s="7" t="n">
        <v>103389</v>
      </c>
      <c r="C20" s="7" t="n">
        <v>100114</v>
      </c>
      <c r="D20" s="7" t="n">
        <v>97988</v>
      </c>
      <c r="E20" s="7" t="n">
        <v>97492</v>
      </c>
      <c r="F20" s="7" t="n">
        <v>47566</v>
      </c>
      <c r="G20" s="7" t="n">
        <v>36525</v>
      </c>
      <c r="H20" s="7" t="n">
        <v>33362</v>
      </c>
      <c r="I20" s="7" t="n">
        <v>31802</v>
      </c>
      <c r="J20" s="4" t="inlineStr">
        <is>
          <t xml:space="preserve"> </t>
        </is>
      </c>
    </row>
    <row r="21">
      <c r="A21" s="4" t="inlineStr">
        <is>
          <t>Deferred revenue, non-current</t>
        </is>
      </c>
      <c r="B21" s="7" t="n">
        <v>981</v>
      </c>
      <c r="C21" s="7" t="n">
        <v>927</v>
      </c>
      <c r="D21" s="7" t="n">
        <v>700</v>
      </c>
      <c r="E21" s="7" t="n">
        <v>734</v>
      </c>
      <c r="F21" s="7" t="n">
        <v>765</v>
      </c>
      <c r="G21" s="7" t="n">
        <v>818</v>
      </c>
      <c r="H21" s="7" t="n">
        <v>860</v>
      </c>
      <c r="I21" s="7" t="n">
        <v>902</v>
      </c>
      <c r="J21" s="4" t="inlineStr">
        <is>
          <t xml:space="preserve"> </t>
        </is>
      </c>
    </row>
    <row r="22">
      <c r="A22" s="4" t="inlineStr">
        <is>
          <t>Long-term portion of notes payable and lease obligations</t>
        </is>
      </c>
      <c r="B22" s="7" t="n">
        <v>5809</v>
      </c>
      <c r="C22" s="7" t="n">
        <v>5984</v>
      </c>
      <c r="D22" s="7" t="n">
        <v>6155</v>
      </c>
      <c r="E22" s="7" t="n">
        <v>4589</v>
      </c>
      <c r="F22" s="7" t="n">
        <v>4762</v>
      </c>
      <c r="G22" s="7" t="n">
        <v>4661</v>
      </c>
      <c r="H22" s="7" t="n">
        <v>4920</v>
      </c>
      <c r="I22" s="7" t="n">
        <v>4941</v>
      </c>
      <c r="J22" s="4" t="inlineStr">
        <is>
          <t xml:space="preserve"> </t>
        </is>
      </c>
    </row>
    <row r="23">
      <c r="A23" s="4" t="inlineStr">
        <is>
          <t>Term note payable, noncurrent</t>
        </is>
      </c>
      <c r="B23" s="4" t="inlineStr">
        <is>
          <t xml:space="preserve"> </t>
        </is>
      </c>
      <c r="C23" s="4" t="inlineStr">
        <is>
          <t xml:space="preserve"> </t>
        </is>
      </c>
      <c r="D23" s="4" t="inlineStr">
        <is>
          <t xml:space="preserve"> </t>
        </is>
      </c>
      <c r="E23" s="4" t="inlineStr">
        <is>
          <t xml:space="preserve"> </t>
        </is>
      </c>
      <c r="F23" s="7" t="n">
        <v>52865</v>
      </c>
      <c r="G23" s="7" t="n">
        <v>52856</v>
      </c>
      <c r="H23" s="7" t="n">
        <v>30419</v>
      </c>
      <c r="I23" s="7" t="n">
        <v>30112</v>
      </c>
      <c r="J23" s="4" t="inlineStr">
        <is>
          <t xml:space="preserve"> </t>
        </is>
      </c>
    </row>
    <row r="24">
      <c r="A24" s="4" t="inlineStr">
        <is>
          <t>Total liabilities</t>
        </is>
      </c>
      <c r="B24" s="7" t="n">
        <v>110179</v>
      </c>
      <c r="C24" s="7" t="n">
        <v>107025</v>
      </c>
      <c r="D24" s="7" t="n">
        <v>104843</v>
      </c>
      <c r="E24" s="7" t="n">
        <v>102815</v>
      </c>
      <c r="F24" s="7" t="n">
        <v>105958</v>
      </c>
      <c r="G24" s="7" t="n">
        <v>94860</v>
      </c>
      <c r="H24" s="7" t="n">
        <v>69561</v>
      </c>
      <c r="I24" s="7" t="n">
        <v>67757</v>
      </c>
      <c r="J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enc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7" t="n">
        <v>15</v>
      </c>
      <c r="C28" s="7" t="n">
        <v>15</v>
      </c>
      <c r="D28" s="7" t="n">
        <v>15</v>
      </c>
      <c r="E28" s="7" t="n">
        <v>15</v>
      </c>
      <c r="F28" s="7" t="n">
        <v>13</v>
      </c>
      <c r="G28" s="7" t="n">
        <v>11</v>
      </c>
      <c r="H28" s="7" t="n">
        <v>11</v>
      </c>
      <c r="I28" s="7" t="n">
        <v>11</v>
      </c>
      <c r="J28" s="4" t="inlineStr">
        <is>
          <t xml:space="preserve"> </t>
        </is>
      </c>
    </row>
    <row r="29">
      <c r="A29" s="4" t="inlineStr">
        <is>
          <t>Additional paid-in capital</t>
        </is>
      </c>
      <c r="B29" s="7" t="n">
        <v>946969</v>
      </c>
      <c r="C29" s="7" t="n">
        <v>946621</v>
      </c>
      <c r="D29" s="7" t="n">
        <v>946278</v>
      </c>
      <c r="E29" s="7" t="n">
        <v>945918</v>
      </c>
      <c r="F29" s="7" t="n">
        <v>934381</v>
      </c>
      <c r="G29" s="7" t="n">
        <v>918683</v>
      </c>
      <c r="H29" s="7" t="n">
        <v>917674</v>
      </c>
      <c r="I29" s="7" t="n">
        <v>917439</v>
      </c>
      <c r="J29" s="4" t="inlineStr">
        <is>
          <t xml:space="preserve"> </t>
        </is>
      </c>
    </row>
    <row r="30">
      <c r="A30" s="4" t="inlineStr">
        <is>
          <t>Accumulated deficit</t>
        </is>
      </c>
      <c r="B30" s="7" t="n">
        <v>-952583</v>
      </c>
      <c r="C30" s="7" t="n">
        <v>-945284</v>
      </c>
      <c r="D30" s="7" t="n">
        <v>-939996</v>
      </c>
      <c r="E30" s="7" t="n">
        <v>-934434</v>
      </c>
      <c r="F30" s="7" t="n">
        <v>-930213</v>
      </c>
      <c r="G30" s="7" t="n">
        <v>-925118</v>
      </c>
      <c r="H30" s="7" t="n">
        <v>-916268</v>
      </c>
      <c r="I30" s="7" t="n">
        <v>-910580</v>
      </c>
      <c r="J30" s="4" t="inlineStr">
        <is>
          <t xml:space="preserve"> </t>
        </is>
      </c>
    </row>
    <row r="31">
      <c r="A31" s="4" t="inlineStr">
        <is>
          <t>Treasury stock, at cost; 101,633 shares at March 31, 2022 and 73,954 shares at March 31, 2021</t>
        </is>
      </c>
      <c r="B31" s="7" t="n">
        <v>-2088</v>
      </c>
      <c r="C31" s="7" t="n">
        <v>-2078</v>
      </c>
      <c r="D31" s="7" t="n">
        <v>-2070</v>
      </c>
      <c r="E31" s="7" t="n">
        <v>-1978</v>
      </c>
      <c r="F31" s="7" t="n">
        <v>-1949</v>
      </c>
      <c r="G31" s="7" t="n">
        <v>-1918</v>
      </c>
      <c r="H31" s="7" t="n">
        <v>-1918</v>
      </c>
      <c r="I31" s="7" t="n">
        <v>-1879</v>
      </c>
      <c r="J31" s="4" t="inlineStr">
        <is>
          <t xml:space="preserve"> </t>
        </is>
      </c>
    </row>
    <row r="32">
      <c r="A32" s="4" t="inlineStr">
        <is>
          <t>Total stockholders' (deficiency) equity</t>
        </is>
      </c>
      <c r="B32" s="7" t="n">
        <v>-7687</v>
      </c>
      <c r="C32" s="7" t="n">
        <v>-726</v>
      </c>
      <c r="D32" s="7" t="n">
        <v>4227</v>
      </c>
      <c r="E32" s="7" t="n">
        <v>9521</v>
      </c>
      <c r="F32" s="7" t="n">
        <v>2232</v>
      </c>
      <c r="G32" s="7" t="n">
        <v>-8342</v>
      </c>
      <c r="H32" s="7" t="n">
        <v>-501</v>
      </c>
      <c r="I32" s="7" t="n">
        <v>4991</v>
      </c>
      <c r="J32" s="8" t="n">
        <v>4449</v>
      </c>
    </row>
    <row r="33">
      <c r="A33" s="4" t="inlineStr">
        <is>
          <t>Total liabilities and stockholders' (deficiency) equity</t>
        </is>
      </c>
      <c r="B33" s="7" t="n">
        <v>102492</v>
      </c>
      <c r="C33" s="7" t="n">
        <v>106299</v>
      </c>
      <c r="D33" s="7" t="n">
        <v>109070</v>
      </c>
      <c r="E33" s="7" t="n">
        <v>112336</v>
      </c>
      <c r="F33" s="7" t="n">
        <v>108190</v>
      </c>
      <c r="G33" s="7" t="n">
        <v>86518</v>
      </c>
      <c r="H33" s="7" t="n">
        <v>69060</v>
      </c>
      <c r="I33" s="7" t="n">
        <v>72748</v>
      </c>
      <c r="J33" s="4" t="inlineStr">
        <is>
          <t xml:space="preserve"> </t>
        </is>
      </c>
    </row>
    <row r="34">
      <c r="A34" s="4" t="inlineStr">
        <is>
          <t>Bill and 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ounts receivable, net of allowances</t>
        </is>
      </c>
      <c r="B36" s="7" t="n">
        <v>-8771</v>
      </c>
      <c r="C36" s="7" t="n">
        <v>-12656</v>
      </c>
      <c r="D36" s="7" t="n">
        <v>-10832</v>
      </c>
      <c r="E36" s="7" t="n">
        <v>-13592</v>
      </c>
      <c r="F36" s="7" t="n">
        <v>-7691</v>
      </c>
      <c r="G36" s="7" t="n">
        <v>-7692</v>
      </c>
      <c r="H36" s="7" t="n">
        <v>-3991</v>
      </c>
      <c r="I36" s="7" t="n">
        <v>-4266</v>
      </c>
      <c r="J36" s="4" t="inlineStr">
        <is>
          <t xml:space="preserve"> </t>
        </is>
      </c>
    </row>
    <row r="37">
      <c r="A37" s="4" t="inlineStr">
        <is>
          <t>Inventories, net</t>
        </is>
      </c>
      <c r="B37" s="7" t="n">
        <v>11702</v>
      </c>
      <c r="C37" s="7" t="n">
        <v>13711</v>
      </c>
      <c r="D37" s="7" t="n">
        <v>11545</v>
      </c>
      <c r="E37" s="7" t="n">
        <v>12218</v>
      </c>
      <c r="F37" s="7" t="n">
        <v>9859</v>
      </c>
      <c r="G37" s="7" t="n">
        <v>10411</v>
      </c>
      <c r="H37" s="7" t="n">
        <v>7301</v>
      </c>
      <c r="I37" s="7" t="n">
        <v>6546</v>
      </c>
      <c r="J37" s="4" t="inlineStr">
        <is>
          <t xml:space="preserve"> </t>
        </is>
      </c>
    </row>
    <row r="38">
      <c r="A38" s="4" t="inlineStr">
        <is>
          <t>Total current assets</t>
        </is>
      </c>
      <c r="B38" s="7" t="n">
        <v>2931</v>
      </c>
      <c r="C38" s="7" t="n">
        <v>1055</v>
      </c>
      <c r="D38" s="7" t="n">
        <v>713</v>
      </c>
      <c r="E38" s="7" t="n">
        <v>-1374</v>
      </c>
      <c r="F38" s="7" t="n">
        <v>2168</v>
      </c>
      <c r="G38" s="7" t="n">
        <v>2719</v>
      </c>
      <c r="H38" s="7" t="n">
        <v>3310</v>
      </c>
      <c r="I38" s="7" t="n">
        <v>2280</v>
      </c>
      <c r="J38" s="4" t="inlineStr">
        <is>
          <t xml:space="preserve"> </t>
        </is>
      </c>
    </row>
    <row r="39">
      <c r="A39" s="4" t="inlineStr">
        <is>
          <t>Non-current portion of accounts receivable</t>
        </is>
      </c>
      <c r="B39" s="7" t="n">
        <v>-12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assets</t>
        </is>
      </c>
      <c r="B40" s="7" t="n">
        <v>1719</v>
      </c>
      <c r="C40" s="7" t="n">
        <v>1055</v>
      </c>
      <c r="D40" s="7" t="n">
        <v>713</v>
      </c>
      <c r="E40" s="7" t="n">
        <v>-1374</v>
      </c>
      <c r="F40" s="7" t="n">
        <v>2168</v>
      </c>
      <c r="G40" s="7" t="n">
        <v>2719</v>
      </c>
      <c r="H40" s="7" t="n">
        <v>3310</v>
      </c>
      <c r="I40" s="7" t="n">
        <v>2280</v>
      </c>
      <c r="J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ferred revenue</t>
        </is>
      </c>
      <c r="B42" s="7" t="n">
        <v>5650</v>
      </c>
      <c r="C42" s="7" t="n">
        <v>6059</v>
      </c>
      <c r="D42" s="7" t="n">
        <v>5235</v>
      </c>
      <c r="E42" s="7" t="n">
        <v>3041</v>
      </c>
      <c r="F42" s="7" t="n">
        <v>5448</v>
      </c>
      <c r="G42" s="7" t="n">
        <v>5863</v>
      </c>
      <c r="H42" s="7" t="n">
        <v>5724</v>
      </c>
      <c r="I42" s="7" t="n">
        <v>4465</v>
      </c>
      <c r="J42" s="4" t="inlineStr">
        <is>
          <t xml:space="preserve"> </t>
        </is>
      </c>
    </row>
    <row r="43">
      <c r="A43" s="4" t="inlineStr">
        <is>
          <t>Total current liabilities</t>
        </is>
      </c>
      <c r="B43" s="7" t="n">
        <v>5650</v>
      </c>
      <c r="C43" s="7" t="n">
        <v>6059</v>
      </c>
      <c r="D43" s="7" t="n">
        <v>5235</v>
      </c>
      <c r="E43" s="7" t="n">
        <v>3041</v>
      </c>
      <c r="F43" s="7" t="n">
        <v>5448</v>
      </c>
      <c r="G43" s="7" t="n">
        <v>5863</v>
      </c>
      <c r="H43" s="7" t="n">
        <v>5724</v>
      </c>
      <c r="I43" s="7" t="n">
        <v>4465</v>
      </c>
      <c r="J43" s="4" t="inlineStr">
        <is>
          <t xml:space="preserve"> </t>
        </is>
      </c>
    </row>
    <row r="44">
      <c r="A44" s="4" t="inlineStr">
        <is>
          <t>Total liabilities</t>
        </is>
      </c>
      <c r="B44" s="7" t="n">
        <v>5650</v>
      </c>
      <c r="C44" s="7" t="n">
        <v>6059</v>
      </c>
      <c r="D44" s="7" t="n">
        <v>5235</v>
      </c>
      <c r="E44" s="7" t="n">
        <v>3041</v>
      </c>
      <c r="F44" s="7" t="n">
        <v>5448</v>
      </c>
      <c r="G44" s="7" t="n">
        <v>5863</v>
      </c>
      <c r="H44" s="7" t="n">
        <v>5724</v>
      </c>
      <c r="I44" s="7" t="n">
        <v>4465</v>
      </c>
      <c r="J44" s="4" t="inlineStr">
        <is>
          <t xml:space="preserve"> </t>
        </is>
      </c>
    </row>
    <row r="45">
      <c r="A45" s="4"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Deficiency)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umulated deficit</t>
        </is>
      </c>
      <c r="B47" s="7" t="n">
        <v>-3931</v>
      </c>
      <c r="C47" s="7" t="n">
        <v>-5004</v>
      </c>
      <c r="D47" s="7" t="n">
        <v>-4522</v>
      </c>
      <c r="E47" s="7" t="n">
        <v>-4415</v>
      </c>
      <c r="F47" s="7" t="n">
        <v>-3280</v>
      </c>
      <c r="G47" s="7" t="n">
        <v>-3144</v>
      </c>
      <c r="H47" s="7" t="n">
        <v>-2414</v>
      </c>
      <c r="I47" s="7" t="n">
        <v>-2185</v>
      </c>
      <c r="J47" s="4" t="inlineStr">
        <is>
          <t xml:space="preserve"> </t>
        </is>
      </c>
    </row>
    <row r="48">
      <c r="A48" s="4" t="inlineStr">
        <is>
          <t>Total stockholders' (deficiency) equity</t>
        </is>
      </c>
      <c r="B48" s="7" t="n">
        <v>-3931</v>
      </c>
      <c r="C48" s="7" t="n">
        <v>-5004</v>
      </c>
      <c r="D48" s="7" t="n">
        <v>-4522</v>
      </c>
      <c r="E48" s="7" t="n">
        <v>-4415</v>
      </c>
      <c r="F48" s="7" t="n">
        <v>-3280</v>
      </c>
      <c r="G48" s="7" t="n">
        <v>-3144</v>
      </c>
      <c r="H48" s="7" t="n">
        <v>-2414</v>
      </c>
      <c r="I48" s="7" t="n">
        <v>-2185</v>
      </c>
      <c r="J48" s="7" t="n">
        <v>-3816</v>
      </c>
    </row>
    <row r="49">
      <c r="A49" s="4" t="inlineStr">
        <is>
          <t>Total liabilities and stockholders' (deficiency) equity</t>
        </is>
      </c>
      <c r="B49" s="7" t="n">
        <v>1719</v>
      </c>
      <c r="C49" s="7" t="n">
        <v>1055</v>
      </c>
      <c r="D49" s="7" t="n">
        <v>713</v>
      </c>
      <c r="E49" s="7" t="n">
        <v>-1374</v>
      </c>
      <c r="F49" s="7" t="n">
        <v>2168</v>
      </c>
      <c r="G49" s="7" t="n">
        <v>2719</v>
      </c>
      <c r="H49" s="7" t="n">
        <v>3310</v>
      </c>
      <c r="I49" s="7" t="n">
        <v>2280</v>
      </c>
      <c r="J49" s="4" t="inlineStr">
        <is>
          <t xml:space="preserve"> </t>
        </is>
      </c>
    </row>
    <row r="50">
      <c r="A50" s="4" t="inlineStr">
        <is>
          <t>FPP Contra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ctory protection plan liability</t>
        </is>
      </c>
      <c r="B52" s="7" t="n">
        <v>9170</v>
      </c>
      <c r="C52" s="7" t="n">
        <v>7687</v>
      </c>
      <c r="D52" s="7" t="n">
        <v>8027</v>
      </c>
      <c r="E52" s="7" t="n">
        <v>8566</v>
      </c>
      <c r="F52" s="7" t="n">
        <v>7662</v>
      </c>
      <c r="G52" s="7" t="n">
        <v>7460</v>
      </c>
      <c r="H52" s="7" t="n">
        <v>6935</v>
      </c>
      <c r="I52" s="7" t="n">
        <v>5703</v>
      </c>
      <c r="J52" s="4" t="inlineStr">
        <is>
          <t xml:space="preserve"> </t>
        </is>
      </c>
    </row>
    <row r="53">
      <c r="A53" s="4" t="inlineStr">
        <is>
          <t>Total current liabilities</t>
        </is>
      </c>
      <c r="B53" s="7" t="n">
        <v>9170</v>
      </c>
      <c r="C53" s="7" t="n">
        <v>7687</v>
      </c>
      <c r="D53" s="7" t="n">
        <v>8027</v>
      </c>
      <c r="E53" s="7" t="n">
        <v>8566</v>
      </c>
      <c r="F53" s="7" t="n">
        <v>7662</v>
      </c>
      <c r="G53" s="7" t="n">
        <v>7460</v>
      </c>
      <c r="H53" s="7" t="n">
        <v>6935</v>
      </c>
      <c r="I53" s="7" t="n">
        <v>5703</v>
      </c>
      <c r="J53" s="4" t="inlineStr">
        <is>
          <t xml:space="preserve"> </t>
        </is>
      </c>
    </row>
    <row r="54">
      <c r="A54" s="4" t="inlineStr">
        <is>
          <t>Total liabilities</t>
        </is>
      </c>
      <c r="B54" s="7" t="n">
        <v>9170</v>
      </c>
      <c r="C54" s="7" t="n">
        <v>7687</v>
      </c>
      <c r="D54" s="7" t="n">
        <v>8027</v>
      </c>
      <c r="E54" s="7" t="n">
        <v>8566</v>
      </c>
      <c r="F54" s="7" t="n">
        <v>7662</v>
      </c>
      <c r="G54" s="7" t="n">
        <v>7460</v>
      </c>
      <c r="H54" s="7" t="n">
        <v>6935</v>
      </c>
      <c r="I54" s="7" t="n">
        <v>5703</v>
      </c>
      <c r="J54" s="4" t="inlineStr">
        <is>
          <t xml:space="preserve"> </t>
        </is>
      </c>
    </row>
    <row r="55">
      <c r="A55" s="4"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Deficiency)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umulated deficit</t>
        </is>
      </c>
      <c r="B57" s="7" t="n">
        <v>-9170</v>
      </c>
      <c r="C57" s="7" t="n">
        <v>-7687</v>
      </c>
      <c r="D57" s="7" t="n">
        <v>-8027</v>
      </c>
      <c r="E57" s="7" t="n">
        <v>-8566</v>
      </c>
      <c r="F57" s="7" t="n">
        <v>-7662</v>
      </c>
      <c r="G57" s="7" t="n">
        <v>-7460</v>
      </c>
      <c r="H57" s="7" t="n">
        <v>-6935</v>
      </c>
      <c r="I57" s="7" t="n">
        <v>-5703</v>
      </c>
      <c r="J57" s="4" t="inlineStr">
        <is>
          <t xml:space="preserve"> </t>
        </is>
      </c>
    </row>
    <row r="58">
      <c r="A58" s="4" t="inlineStr">
        <is>
          <t>Total stockholders' (deficiency) equity</t>
        </is>
      </c>
      <c r="B58" s="7" t="n">
        <v>-9170</v>
      </c>
      <c r="C58" s="7" t="n">
        <v>-7687</v>
      </c>
      <c r="D58" s="7" t="n">
        <v>-8027</v>
      </c>
      <c r="E58" s="7" t="n">
        <v>-8566</v>
      </c>
      <c r="F58" s="7" t="n">
        <v>-7662</v>
      </c>
      <c r="G58" s="7" t="n">
        <v>-7460</v>
      </c>
      <c r="H58" s="7" t="n">
        <v>-6935</v>
      </c>
      <c r="I58" s="7" t="n">
        <v>-5703</v>
      </c>
      <c r="J58" s="7" t="n">
        <v>-4756</v>
      </c>
    </row>
    <row r="59">
      <c r="A59" s="4" t="inlineStr">
        <is>
          <t>Note Classifi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rm note payable</t>
        </is>
      </c>
      <c r="B61" s="7" t="n">
        <v>50949</v>
      </c>
      <c r="C61" s="7" t="n">
        <v>50940</v>
      </c>
      <c r="D61" s="7" t="n">
        <v>50932</v>
      </c>
      <c r="E61" s="7" t="n">
        <v>5092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current liabilities</t>
        </is>
      </c>
      <c r="B62" s="7" t="n">
        <v>50949</v>
      </c>
      <c r="C62" s="7" t="n">
        <v>50940</v>
      </c>
      <c r="D62" s="7" t="n">
        <v>50932</v>
      </c>
      <c r="E62" s="7" t="n">
        <v>5092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rm note payable, noncurrent</t>
        </is>
      </c>
      <c r="B63" s="7" t="n">
        <v>-50949</v>
      </c>
      <c r="C63" s="7" t="n">
        <v>-50940</v>
      </c>
      <c r="D63" s="7" t="n">
        <v>-50932</v>
      </c>
      <c r="E63" s="7" t="n">
        <v>-5092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viously Repor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sh and cash equivalents</t>
        </is>
      </c>
      <c r="B67" s="7" t="n">
        <v>22559</v>
      </c>
      <c r="C67" s="7" t="n">
        <v>31267</v>
      </c>
      <c r="D67" s="7" t="n">
        <v>38267</v>
      </c>
      <c r="E67" s="7" t="n">
        <v>49216</v>
      </c>
      <c r="F67" s="7" t="n">
        <v>49533</v>
      </c>
      <c r="G67" s="7" t="n">
        <v>31970</v>
      </c>
      <c r="H67" s="7" t="n">
        <v>16782</v>
      </c>
      <c r="I67" s="7" t="n">
        <v>16229</v>
      </c>
      <c r="J67" s="4" t="inlineStr">
        <is>
          <t xml:space="preserve"> </t>
        </is>
      </c>
    </row>
    <row r="68">
      <c r="A68" s="4" t="inlineStr">
        <is>
          <t>Accounts receivable, net of allowances</t>
        </is>
      </c>
      <c r="B68" s="7" t="n">
        <v>24665</v>
      </c>
      <c r="C68" s="7" t="n">
        <v>26842</v>
      </c>
      <c r="D68" s="7" t="n">
        <v>25360</v>
      </c>
      <c r="E68" s="7" t="n">
        <v>23871</v>
      </c>
      <c r="F68" s="7" t="n">
        <v>20593</v>
      </c>
      <c r="G68" s="7" t="n">
        <v>19079</v>
      </c>
      <c r="H68" s="7" t="n">
        <v>13481</v>
      </c>
      <c r="I68" s="7" t="n">
        <v>14655</v>
      </c>
      <c r="J68" s="4" t="inlineStr">
        <is>
          <t xml:space="preserve"> </t>
        </is>
      </c>
    </row>
    <row r="69">
      <c r="A69" s="4" t="inlineStr">
        <is>
          <t>Inventories, net</t>
        </is>
      </c>
      <c r="B69" s="7" t="n">
        <v>18465</v>
      </c>
      <c r="C69" s="7" t="n">
        <v>17290</v>
      </c>
      <c r="D69" s="7" t="n">
        <v>18023</v>
      </c>
      <c r="E69" s="7" t="n">
        <v>14937</v>
      </c>
      <c r="F69" s="7" t="n">
        <v>11829</v>
      </c>
      <c r="G69" s="7" t="n">
        <v>11224</v>
      </c>
      <c r="H69" s="7" t="n">
        <v>13906</v>
      </c>
      <c r="I69" s="7" t="n">
        <v>17582</v>
      </c>
      <c r="J69" s="4" t="inlineStr">
        <is>
          <t xml:space="preserve"> </t>
        </is>
      </c>
    </row>
    <row r="70">
      <c r="A70" s="4" t="inlineStr">
        <is>
          <t>Prepaid expenses and other current assets</t>
        </is>
      </c>
      <c r="B70" s="7" t="n">
        <v>5519</v>
      </c>
      <c r="C70" s="7" t="n">
        <v>5158</v>
      </c>
      <c r="D70" s="7" t="n">
        <v>4310</v>
      </c>
      <c r="E70" s="7" t="n">
        <v>5718</v>
      </c>
      <c r="F70" s="7" t="n">
        <v>4953</v>
      </c>
      <c r="G70" s="7" t="n">
        <v>3752</v>
      </c>
      <c r="H70" s="7" t="n">
        <v>3663</v>
      </c>
      <c r="I70" s="7" t="n">
        <v>4778</v>
      </c>
      <c r="J70" s="4" t="inlineStr">
        <is>
          <t xml:space="preserve"> </t>
        </is>
      </c>
    </row>
    <row r="71">
      <c r="A71" s="4" t="inlineStr">
        <is>
          <t>Total current assets</t>
        </is>
      </c>
      <c r="B71" s="7" t="n">
        <v>71208</v>
      </c>
      <c r="C71" s="7" t="n">
        <v>80557</v>
      </c>
      <c r="D71" s="7" t="n">
        <v>85960</v>
      </c>
      <c r="E71" s="7" t="n">
        <v>93742</v>
      </c>
      <c r="F71" s="7" t="n">
        <v>86908</v>
      </c>
      <c r="G71" s="7" t="n">
        <v>66025</v>
      </c>
      <c r="H71" s="7" t="n">
        <v>47832</v>
      </c>
      <c r="I71" s="7" t="n">
        <v>53244</v>
      </c>
      <c r="J71" s="4" t="inlineStr">
        <is>
          <t xml:space="preserve"> </t>
        </is>
      </c>
    </row>
    <row r="72">
      <c r="A72" s="4" t="inlineStr">
        <is>
          <t>Property, plant, equipment and rental assets, net</t>
        </is>
      </c>
      <c r="B72" s="7" t="n">
        <v>18038</v>
      </c>
      <c r="C72" s="7" t="n">
        <v>14262</v>
      </c>
      <c r="D72" s="7" t="n">
        <v>11687</v>
      </c>
      <c r="E72" s="7" t="n">
        <v>10669</v>
      </c>
      <c r="F72" s="7" t="n">
        <v>9630</v>
      </c>
      <c r="G72" s="7" t="n">
        <v>8075</v>
      </c>
      <c r="H72" s="7" t="n">
        <v>8358</v>
      </c>
      <c r="I72" s="7" t="n">
        <v>7560</v>
      </c>
      <c r="J72" s="4" t="inlineStr">
        <is>
          <t xml:space="preserve"> </t>
        </is>
      </c>
    </row>
    <row r="73">
      <c r="A73" s="4" t="inlineStr">
        <is>
          <t>Non-current portion of accounts receivable</t>
        </is>
      </c>
      <c r="B73" s="7" t="n">
        <v>121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n-current portion of inventories</t>
        </is>
      </c>
      <c r="B74" s="7" t="n">
        <v>1680</v>
      </c>
      <c r="C74" s="7" t="n">
        <v>1635</v>
      </c>
      <c r="D74" s="7" t="n">
        <v>1752</v>
      </c>
      <c r="E74" s="7" t="n">
        <v>1802</v>
      </c>
      <c r="F74" s="7" t="n">
        <v>1845</v>
      </c>
      <c r="G74" s="7" t="n">
        <v>1917</v>
      </c>
      <c r="H74" s="7" t="n">
        <v>1618</v>
      </c>
      <c r="I74" s="7" t="n">
        <v>1571</v>
      </c>
      <c r="J74" s="4" t="inlineStr">
        <is>
          <t xml:space="preserve"> </t>
        </is>
      </c>
    </row>
    <row r="75">
      <c r="A75" s="4" t="inlineStr">
        <is>
          <t>Other assets</t>
        </is>
      </c>
      <c r="B75" s="7" t="n">
        <v>8635</v>
      </c>
      <c r="C75" s="7" t="n">
        <v>8790</v>
      </c>
      <c r="D75" s="7" t="n">
        <v>8958</v>
      </c>
      <c r="E75" s="7" t="n">
        <v>7497</v>
      </c>
      <c r="F75" s="7" t="n">
        <v>7639</v>
      </c>
      <c r="G75" s="7" t="n">
        <v>7782</v>
      </c>
      <c r="H75" s="7" t="n">
        <v>7942</v>
      </c>
      <c r="I75" s="7" t="n">
        <v>8093</v>
      </c>
      <c r="J75" s="4" t="inlineStr">
        <is>
          <t xml:space="preserve"> </t>
        </is>
      </c>
    </row>
    <row r="76">
      <c r="A76" s="4" t="inlineStr">
        <is>
          <t>Total assets</t>
        </is>
      </c>
      <c r="B76" s="7" t="n">
        <v>100773</v>
      </c>
      <c r="C76" s="7" t="n">
        <v>105244</v>
      </c>
      <c r="D76" s="7" t="n">
        <v>108357</v>
      </c>
      <c r="E76" s="7" t="n">
        <v>113710</v>
      </c>
      <c r="F76" s="7" t="n">
        <v>106022</v>
      </c>
      <c r="G76" s="7" t="n">
        <v>83799</v>
      </c>
      <c r="H76" s="7" t="n">
        <v>65750</v>
      </c>
      <c r="I76" s="7" t="n">
        <v>70468</v>
      </c>
      <c r="J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counts payable and accrued expenses</t>
        </is>
      </c>
      <c r="B78" s="7" t="n">
        <v>25130</v>
      </c>
      <c r="C78" s="7" t="n">
        <v>26340</v>
      </c>
      <c r="D78" s="7" t="n">
        <v>24754</v>
      </c>
      <c r="E78" s="7" t="n">
        <v>22396</v>
      </c>
      <c r="F78" s="7" t="n">
        <v>19767</v>
      </c>
      <c r="G78" s="7" t="n">
        <v>14600</v>
      </c>
      <c r="H78" s="7" t="n">
        <v>10908</v>
      </c>
      <c r="I78" s="7" t="n">
        <v>10804</v>
      </c>
      <c r="J78" s="4" t="inlineStr">
        <is>
          <t xml:space="preserve"> </t>
        </is>
      </c>
    </row>
    <row r="79">
      <c r="A79" s="4" t="inlineStr">
        <is>
          <t>Accrued salaries and wages</t>
        </is>
      </c>
      <c r="B79" s="7" t="n">
        <v>1147</v>
      </c>
      <c r="C79" s="7" t="n">
        <v>1722</v>
      </c>
      <c r="D79" s="7" t="n">
        <v>1351</v>
      </c>
      <c r="E79" s="7" t="n">
        <v>1565</v>
      </c>
      <c r="F79" s="7" t="n">
        <v>1889</v>
      </c>
      <c r="G79" s="7" t="n">
        <v>1471</v>
      </c>
      <c r="H79" s="7" t="n">
        <v>1341</v>
      </c>
      <c r="I79" s="7" t="n">
        <v>1159</v>
      </c>
      <c r="J79" s="4" t="inlineStr">
        <is>
          <t xml:space="preserve"> </t>
        </is>
      </c>
    </row>
    <row r="80">
      <c r="A80" s="4" t="inlineStr">
        <is>
          <t>Accrued warranty reserve</t>
        </is>
      </c>
      <c r="B80" s="7" t="n">
        <v>1483</v>
      </c>
      <c r="C80" s="7" t="n">
        <v>1428</v>
      </c>
      <c r="D80" s="7" t="n">
        <v>1864</v>
      </c>
      <c r="E80" s="7" t="n">
        <v>3904</v>
      </c>
      <c r="F80" s="7" t="n">
        <v>5850</v>
      </c>
      <c r="G80" s="7" t="n">
        <v>1523</v>
      </c>
      <c r="H80" s="7" t="n">
        <v>1427</v>
      </c>
      <c r="I80" s="7" t="n">
        <v>1768</v>
      </c>
      <c r="J80" s="4" t="inlineStr">
        <is>
          <t xml:space="preserve"> </t>
        </is>
      </c>
    </row>
    <row r="81">
      <c r="A81" s="4" t="inlineStr">
        <is>
          <t>Deferred revenue</t>
        </is>
      </c>
      <c r="B81" s="7" t="n">
        <v>9185</v>
      </c>
      <c r="C81" s="7" t="n">
        <v>5231</v>
      </c>
      <c r="D81" s="7" t="n">
        <v>4965</v>
      </c>
      <c r="E81" s="7" t="n">
        <v>6000</v>
      </c>
      <c r="F81" s="7" t="n">
        <v>6374</v>
      </c>
      <c r="G81" s="7" t="n">
        <v>5113</v>
      </c>
      <c r="H81" s="7" t="n">
        <v>6459</v>
      </c>
      <c r="I81" s="7" t="n">
        <v>7025</v>
      </c>
      <c r="J81" s="4" t="inlineStr">
        <is>
          <t xml:space="preserve"> </t>
        </is>
      </c>
    </row>
    <row r="82">
      <c r="A82" s="4" t="inlineStr">
        <is>
          <t>Current portion of notes payable and lease obligations</t>
        </is>
      </c>
      <c r="B82" s="7" t="n">
        <v>675</v>
      </c>
      <c r="C82" s="7" t="n">
        <v>707</v>
      </c>
      <c r="D82" s="7" t="n">
        <v>860</v>
      </c>
      <c r="E82" s="7" t="n">
        <v>1097</v>
      </c>
      <c r="F82" s="7" t="n">
        <v>576</v>
      </c>
      <c r="G82" s="7" t="n">
        <v>495</v>
      </c>
      <c r="H82" s="7" t="n">
        <v>568</v>
      </c>
      <c r="I82" s="7" t="n">
        <v>878</v>
      </c>
      <c r="J82" s="4" t="inlineStr">
        <is>
          <t xml:space="preserve"> </t>
        </is>
      </c>
    </row>
    <row r="83">
      <c r="A83" s="4" t="inlineStr">
        <is>
          <t>Total current liabilities</t>
        </is>
      </c>
      <c r="B83" s="7" t="n">
        <v>37620</v>
      </c>
      <c r="C83" s="7" t="n">
        <v>35428</v>
      </c>
      <c r="D83" s="7" t="n">
        <v>33794</v>
      </c>
      <c r="E83" s="7" t="n">
        <v>34962</v>
      </c>
      <c r="F83" s="7" t="n">
        <v>34456</v>
      </c>
      <c r="G83" s="7" t="n">
        <v>23202</v>
      </c>
      <c r="H83" s="7" t="n">
        <v>20703</v>
      </c>
      <c r="I83" s="7" t="n">
        <v>21634</v>
      </c>
      <c r="J83" s="4" t="inlineStr">
        <is>
          <t xml:space="preserve"> </t>
        </is>
      </c>
    </row>
    <row r="84">
      <c r="A84" s="4" t="inlineStr">
        <is>
          <t>Deferred revenue, non-current</t>
        </is>
      </c>
      <c r="B84" s="7" t="n">
        <v>981</v>
      </c>
      <c r="C84" s="7" t="n">
        <v>927</v>
      </c>
      <c r="D84" s="7" t="n">
        <v>700</v>
      </c>
      <c r="E84" s="7" t="n">
        <v>734</v>
      </c>
      <c r="F84" s="7" t="n">
        <v>765</v>
      </c>
      <c r="G84" s="7" t="n">
        <v>818</v>
      </c>
      <c r="H84" s="7" t="n">
        <v>860</v>
      </c>
      <c r="I84" s="7" t="n">
        <v>902</v>
      </c>
      <c r="J84" s="4" t="inlineStr">
        <is>
          <t xml:space="preserve"> </t>
        </is>
      </c>
    </row>
    <row r="85">
      <c r="A85" s="4" t="inlineStr">
        <is>
          <t>Long-term portion of notes payable and lease obligations</t>
        </is>
      </c>
      <c r="B85" s="7" t="n">
        <v>5809</v>
      </c>
      <c r="C85" s="7" t="n">
        <v>5984</v>
      </c>
      <c r="D85" s="7" t="n">
        <v>6155</v>
      </c>
      <c r="E85" s="7" t="n">
        <v>4589</v>
      </c>
      <c r="F85" s="7" t="n">
        <v>4762</v>
      </c>
      <c r="G85" s="7" t="n">
        <v>4661</v>
      </c>
      <c r="H85" s="7" t="n">
        <v>4920</v>
      </c>
      <c r="I85" s="7" t="n">
        <v>4941</v>
      </c>
      <c r="J85" s="4" t="inlineStr">
        <is>
          <t xml:space="preserve"> </t>
        </is>
      </c>
    </row>
    <row r="86">
      <c r="A86" s="4" t="inlineStr">
        <is>
          <t>Term note payable, noncurrent</t>
        </is>
      </c>
      <c r="B86" s="7" t="n">
        <v>50949</v>
      </c>
      <c r="C86" s="7" t="n">
        <v>50940</v>
      </c>
      <c r="D86" s="7" t="n">
        <v>50932</v>
      </c>
      <c r="E86" s="7" t="n">
        <v>50923</v>
      </c>
      <c r="F86" s="7" t="n">
        <v>52865</v>
      </c>
      <c r="G86" s="7" t="n">
        <v>52856</v>
      </c>
      <c r="H86" s="7" t="n">
        <v>30419</v>
      </c>
      <c r="I86" s="7" t="n">
        <v>30112</v>
      </c>
      <c r="J86" s="4" t="inlineStr">
        <is>
          <t xml:space="preserve"> </t>
        </is>
      </c>
    </row>
    <row r="87">
      <c r="A87" s="4" t="inlineStr">
        <is>
          <t>Total liabilities</t>
        </is>
      </c>
      <c r="B87" s="7" t="n">
        <v>95359</v>
      </c>
      <c r="C87" s="7" t="n">
        <v>93279</v>
      </c>
      <c r="D87" s="7" t="n">
        <v>91581</v>
      </c>
      <c r="E87" s="7" t="n">
        <v>91208</v>
      </c>
      <c r="F87" s="7" t="n">
        <v>92848</v>
      </c>
      <c r="G87" s="7" t="n">
        <v>81537</v>
      </c>
      <c r="H87" s="7" t="n">
        <v>56902</v>
      </c>
      <c r="I87" s="7" t="n">
        <v>57589</v>
      </c>
      <c r="J87" s="4" t="inlineStr">
        <is>
          <t xml:space="preserve"> </t>
        </is>
      </c>
    </row>
    <row r="88">
      <c r="A88" s="4" t="inlineStr">
        <is>
          <t>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tockholders' (Deficiency)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t>
        </is>
      </c>
      <c r="B90" s="7" t="n">
        <v>15</v>
      </c>
      <c r="C90" s="7" t="n">
        <v>15</v>
      </c>
      <c r="D90" s="7" t="n">
        <v>15</v>
      </c>
      <c r="E90" s="7" t="n">
        <v>15</v>
      </c>
      <c r="F90" s="7" t="n">
        <v>13</v>
      </c>
      <c r="G90" s="7" t="n">
        <v>11</v>
      </c>
      <c r="H90" s="7" t="n">
        <v>11</v>
      </c>
      <c r="I90" s="7" t="n">
        <v>11</v>
      </c>
      <c r="J90" s="4" t="inlineStr">
        <is>
          <t xml:space="preserve"> </t>
        </is>
      </c>
    </row>
    <row r="91">
      <c r="A91" s="4" t="inlineStr">
        <is>
          <t>Additional paid-in capital</t>
        </is>
      </c>
      <c r="B91" s="7" t="n">
        <v>946969</v>
      </c>
      <c r="C91" s="7" t="n">
        <v>946621</v>
      </c>
      <c r="D91" s="7" t="n">
        <v>946278</v>
      </c>
      <c r="E91" s="7" t="n">
        <v>945918</v>
      </c>
      <c r="F91" s="7" t="n">
        <v>934381</v>
      </c>
      <c r="G91" s="7" t="n">
        <v>918683</v>
      </c>
      <c r="H91" s="7" t="n">
        <v>917674</v>
      </c>
      <c r="I91" s="7" t="n">
        <v>917439</v>
      </c>
      <c r="J91" s="4" t="inlineStr">
        <is>
          <t xml:space="preserve"> </t>
        </is>
      </c>
    </row>
    <row r="92">
      <c r="A92" s="4" t="inlineStr">
        <is>
          <t>Accumulated deficit</t>
        </is>
      </c>
      <c r="B92" s="7" t="n">
        <v>-939482</v>
      </c>
      <c r="C92" s="7" t="n">
        <v>-932593</v>
      </c>
      <c r="D92" s="7" t="n">
        <v>-927447</v>
      </c>
      <c r="E92" s="7" t="n">
        <v>-921453</v>
      </c>
      <c r="F92" s="7" t="n">
        <v>-919271</v>
      </c>
      <c r="G92" s="7" t="n">
        <v>-914514</v>
      </c>
      <c r="H92" s="7" t="n">
        <v>-906919</v>
      </c>
      <c r="I92" s="7" t="n">
        <v>-902692</v>
      </c>
      <c r="J92" s="4" t="inlineStr">
        <is>
          <t xml:space="preserve"> </t>
        </is>
      </c>
    </row>
    <row r="93">
      <c r="A93" s="4" t="inlineStr">
        <is>
          <t>Treasury stock, at cost; 101,633 shares at March 31, 2022 and 73,954 shares at March 31, 2021</t>
        </is>
      </c>
      <c r="B93" s="7" t="n">
        <v>-2088</v>
      </c>
      <c r="C93" s="7" t="n">
        <v>-2078</v>
      </c>
      <c r="D93" s="7" t="n">
        <v>-2070</v>
      </c>
      <c r="E93" s="7" t="n">
        <v>-1978</v>
      </c>
      <c r="F93" s="7" t="n">
        <v>-1949</v>
      </c>
      <c r="G93" s="7" t="n">
        <v>-1918</v>
      </c>
      <c r="H93" s="7" t="n">
        <v>-1918</v>
      </c>
      <c r="I93" s="7" t="n">
        <v>-1879</v>
      </c>
      <c r="J93" s="4" t="inlineStr">
        <is>
          <t xml:space="preserve"> </t>
        </is>
      </c>
    </row>
    <row r="94">
      <c r="A94" s="4" t="inlineStr">
        <is>
          <t>Total stockholders' (deficiency) equity</t>
        </is>
      </c>
      <c r="B94" s="7" t="n">
        <v>5414</v>
      </c>
      <c r="C94" s="7" t="n">
        <v>11965</v>
      </c>
      <c r="D94" s="7" t="n">
        <v>16776</v>
      </c>
      <c r="E94" s="7" t="n">
        <v>22502</v>
      </c>
      <c r="F94" s="7" t="n">
        <v>13174</v>
      </c>
      <c r="G94" s="7" t="n">
        <v>2262</v>
      </c>
      <c r="H94" s="7" t="n">
        <v>8848</v>
      </c>
      <c r="I94" s="7" t="n">
        <v>12879</v>
      </c>
      <c r="J94" s="8" t="n">
        <v>13021</v>
      </c>
    </row>
    <row r="95">
      <c r="A95" s="4" t="inlineStr">
        <is>
          <t>Total liabilities and stockholders' (deficiency) equity</t>
        </is>
      </c>
      <c r="B95" s="8" t="n">
        <v>100773</v>
      </c>
      <c r="C95" s="8" t="n">
        <v>105244</v>
      </c>
      <c r="D95" s="8" t="n">
        <v>108357</v>
      </c>
      <c r="E95" s="8" t="n">
        <v>113710</v>
      </c>
      <c r="F95" s="8" t="n">
        <v>106022</v>
      </c>
      <c r="G95" s="8" t="n">
        <v>83799</v>
      </c>
      <c r="H95" s="8" t="n">
        <v>65750</v>
      </c>
      <c r="I95" s="8" t="n">
        <v>70468</v>
      </c>
      <c r="J9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Restatement of Consolidated Financial Statements - Operations (Details) - USD ($) $ / shares in Units, shares in Thousands, $ in Thousands</t>
        </is>
      </c>
      <c r="B1" s="2" t="inlineStr">
        <is>
          <t>1 Months Ended</t>
        </is>
      </c>
      <c r="C1" s="2" t="inlineStr">
        <is>
          <t>3 Months Ended</t>
        </is>
      </c>
      <c r="K1" s="2" t="inlineStr">
        <is>
          <t>6 Months Ended</t>
        </is>
      </c>
      <c r="M1" s="2" t="inlineStr">
        <is>
          <t>9 Months Ended</t>
        </is>
      </c>
      <c r="O1" s="2" t="inlineStr">
        <is>
          <t>12 Months Ended</t>
        </is>
      </c>
    </row>
    <row r="2">
      <c r="B2" s="2" t="inlineStr">
        <is>
          <t>Jun. 30, 2021</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Sep. 30, 2021</t>
        </is>
      </c>
      <c r="L2" s="2" t="inlineStr">
        <is>
          <t>Sep. 30, 2020</t>
        </is>
      </c>
      <c r="M2" s="2" t="inlineStr">
        <is>
          <t>Dec. 31, 2021</t>
        </is>
      </c>
      <c r="N2" s="2" t="inlineStr">
        <is>
          <t>Dec. 31, 2020</t>
        </is>
      </c>
      <c r="O2" s="2" t="inlineStr">
        <is>
          <t>Mar. 31, 2022</t>
        </is>
      </c>
      <c r="P2" s="2" t="inlineStr">
        <is>
          <t>Mar.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4" t="inlineStr">
        <is>
          <t xml:space="preserve"> </t>
        </is>
      </c>
      <c r="C4" s="8" t="n">
        <v>16049</v>
      </c>
      <c r="D4" s="8" t="n">
        <v>17808</v>
      </c>
      <c r="E4" s="8" t="n">
        <v>17640</v>
      </c>
      <c r="F4" s="8" t="n">
        <v>12467</v>
      </c>
      <c r="G4" s="8" t="n">
        <v>18135</v>
      </c>
      <c r="H4" s="8" t="n">
        <v>16697</v>
      </c>
      <c r="I4" s="8" t="n">
        <v>13710</v>
      </c>
      <c r="J4" s="8" t="n">
        <v>19065</v>
      </c>
      <c r="K4" s="8" t="n">
        <v>30107</v>
      </c>
      <c r="L4" s="8" t="n">
        <v>32775</v>
      </c>
      <c r="M4" s="8" t="n">
        <v>47915</v>
      </c>
      <c r="N4" s="8" t="n">
        <v>49472</v>
      </c>
      <c r="O4" s="8" t="n">
        <v>63964</v>
      </c>
      <c r="P4" s="8" t="n">
        <v>67607</v>
      </c>
    </row>
    <row r="5">
      <c r="A5" s="3"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 of goods sold</t>
        </is>
      </c>
      <c r="B6" s="4" t="inlineStr">
        <is>
          <t xml:space="preserve"> </t>
        </is>
      </c>
      <c r="C6" s="7" t="n">
        <v>16234</v>
      </c>
      <c r="D6" s="7" t="n">
        <v>15733</v>
      </c>
      <c r="E6" s="7" t="n">
        <v>14498</v>
      </c>
      <c r="F6" s="7" t="n">
        <v>11858</v>
      </c>
      <c r="G6" s="7" t="n">
        <v>21025</v>
      </c>
      <c r="H6" s="7" t="n">
        <v>14480</v>
      </c>
      <c r="I6" s="7" t="n">
        <v>12609</v>
      </c>
      <c r="J6" s="7" t="n">
        <v>15008</v>
      </c>
      <c r="K6" s="7" t="n">
        <v>26356</v>
      </c>
      <c r="L6" s="7" t="n">
        <v>27617</v>
      </c>
      <c r="M6" s="7" t="n">
        <v>42089</v>
      </c>
      <c r="N6" s="7" t="n">
        <v>42097</v>
      </c>
      <c r="O6" s="7" t="n">
        <v>58323</v>
      </c>
      <c r="P6" s="7" t="n">
        <v>63122</v>
      </c>
    </row>
    <row r="7">
      <c r="A7" s="4" t="inlineStr">
        <is>
          <t>Gross profit</t>
        </is>
      </c>
      <c r="B7" s="4" t="inlineStr">
        <is>
          <t xml:space="preserve"> </t>
        </is>
      </c>
      <c r="C7" s="7" t="n">
        <v>-185</v>
      </c>
      <c r="D7" s="7" t="n">
        <v>2075</v>
      </c>
      <c r="E7" s="7" t="n">
        <v>3142</v>
      </c>
      <c r="F7" s="7" t="n">
        <v>609</v>
      </c>
      <c r="G7" s="7" t="n">
        <v>-2890</v>
      </c>
      <c r="H7" s="7" t="n">
        <v>2217</v>
      </c>
      <c r="I7" s="7" t="n">
        <v>1101</v>
      </c>
      <c r="J7" s="7" t="n">
        <v>4057</v>
      </c>
      <c r="K7" s="7" t="n">
        <v>3751</v>
      </c>
      <c r="L7" s="7" t="n">
        <v>5158</v>
      </c>
      <c r="M7" s="7" t="n">
        <v>5826</v>
      </c>
      <c r="N7" s="7" t="n">
        <v>7375</v>
      </c>
      <c r="O7" s="7" t="n">
        <v>5641</v>
      </c>
      <c r="P7" s="7" t="n">
        <v>4485</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t>
        </is>
      </c>
      <c r="B9" s="4" t="inlineStr">
        <is>
          <t xml:space="preserve"> </t>
        </is>
      </c>
      <c r="C9" s="7" t="n">
        <v>722</v>
      </c>
      <c r="D9" s="7" t="n">
        <v>767</v>
      </c>
      <c r="E9" s="7" t="n">
        <v>987</v>
      </c>
      <c r="F9" s="7" t="n">
        <v>883</v>
      </c>
      <c r="G9" s="7" t="n">
        <v>714</v>
      </c>
      <c r="H9" s="7" t="n">
        <v>734</v>
      </c>
      <c r="I9" s="7" t="n">
        <v>599</v>
      </c>
      <c r="J9" s="7" t="n">
        <v>370</v>
      </c>
      <c r="K9" s="7" t="n">
        <v>1870</v>
      </c>
      <c r="L9" s="7" t="n">
        <v>969</v>
      </c>
      <c r="M9" s="7" t="n">
        <v>2637</v>
      </c>
      <c r="N9" s="7" t="n">
        <v>1703</v>
      </c>
      <c r="O9" s="7" t="n">
        <v>3359</v>
      </c>
      <c r="P9" s="7" t="n">
        <v>2417</v>
      </c>
    </row>
    <row r="10">
      <c r="A10" s="4" t="inlineStr">
        <is>
          <t>Selling, general and administrative</t>
        </is>
      </c>
      <c r="B10" s="4" t="inlineStr">
        <is>
          <t xml:space="preserve"> </t>
        </is>
      </c>
      <c r="C10" s="7" t="n">
        <v>5187</v>
      </c>
      <c r="D10" s="7" t="n">
        <v>5293</v>
      </c>
      <c r="E10" s="7" t="n">
        <v>6438</v>
      </c>
      <c r="F10" s="7" t="n">
        <v>5324</v>
      </c>
      <c r="G10" s="7" t="n">
        <v>5157</v>
      </c>
      <c r="H10" s="7" t="n">
        <v>4816</v>
      </c>
      <c r="I10" s="7" t="n">
        <v>4872</v>
      </c>
      <c r="J10" s="7" t="n">
        <v>3546</v>
      </c>
      <c r="K10" s="7" t="n">
        <v>11762</v>
      </c>
      <c r="L10" s="7" t="n">
        <v>8418</v>
      </c>
      <c r="M10" s="7" t="n">
        <v>17055</v>
      </c>
      <c r="N10" s="7" t="n">
        <v>13234</v>
      </c>
      <c r="O10" s="7" t="n">
        <v>22242</v>
      </c>
      <c r="P10" s="7" t="n">
        <v>18391</v>
      </c>
    </row>
    <row r="11">
      <c r="A11" s="4" t="inlineStr">
        <is>
          <t>Total operating expenses</t>
        </is>
      </c>
      <c r="B11" s="4" t="inlineStr">
        <is>
          <t xml:space="preserve"> </t>
        </is>
      </c>
      <c r="C11" s="7" t="n">
        <v>5909</v>
      </c>
      <c r="D11" s="7" t="n">
        <v>6060</v>
      </c>
      <c r="E11" s="7" t="n">
        <v>7425</v>
      </c>
      <c r="F11" s="7" t="n">
        <v>6207</v>
      </c>
      <c r="G11" s="7" t="n">
        <v>5871</v>
      </c>
      <c r="H11" s="7" t="n">
        <v>5550</v>
      </c>
      <c r="I11" s="7" t="n">
        <v>5471</v>
      </c>
      <c r="J11" s="7" t="n">
        <v>3916</v>
      </c>
      <c r="K11" s="7" t="n">
        <v>13632</v>
      </c>
      <c r="L11" s="7" t="n">
        <v>9387</v>
      </c>
      <c r="M11" s="7" t="n">
        <v>19692</v>
      </c>
      <c r="N11" s="7" t="n">
        <v>14937</v>
      </c>
      <c r="O11" s="7" t="n">
        <v>25601</v>
      </c>
      <c r="P11" s="7" t="n">
        <v>20808</v>
      </c>
    </row>
    <row r="12">
      <c r="A12" s="4" t="inlineStr">
        <is>
          <t>Loss from operations</t>
        </is>
      </c>
      <c r="B12" s="4" t="inlineStr">
        <is>
          <t xml:space="preserve"> </t>
        </is>
      </c>
      <c r="C12" s="7" t="n">
        <v>-6094</v>
      </c>
      <c r="D12" s="7" t="n">
        <v>-3985</v>
      </c>
      <c r="E12" s="7" t="n">
        <v>-4283</v>
      </c>
      <c r="F12" s="7" t="n">
        <v>-5598</v>
      </c>
      <c r="G12" s="7" t="n">
        <v>-8761</v>
      </c>
      <c r="H12" s="7" t="n">
        <v>-3333</v>
      </c>
      <c r="I12" s="7" t="n">
        <v>-4370</v>
      </c>
      <c r="J12" s="7" t="n">
        <v>141</v>
      </c>
      <c r="K12" s="7" t="n">
        <v>-9881</v>
      </c>
      <c r="L12" s="7" t="n">
        <v>-4229</v>
      </c>
      <c r="M12" s="7" t="n">
        <v>-13866</v>
      </c>
      <c r="N12" s="7" t="n">
        <v>-7562</v>
      </c>
      <c r="O12" s="7" t="n">
        <v>-19960</v>
      </c>
      <c r="P12" s="7" t="n">
        <v>-16323</v>
      </c>
    </row>
    <row r="13">
      <c r="A13" s="4" t="inlineStr">
        <is>
          <t>Other income</t>
        </is>
      </c>
      <c r="B13" s="4" t="inlineStr">
        <is>
          <t xml:space="preserve"> </t>
        </is>
      </c>
      <c r="C13" s="7" t="n">
        <v>3</v>
      </c>
      <c r="D13" s="7" t="n">
        <v>-21</v>
      </c>
      <c r="E13" s="7" t="n">
        <v>-5</v>
      </c>
      <c r="F13" s="7" t="n">
        <v>665</v>
      </c>
      <c r="G13" s="7" t="n">
        <v>4989</v>
      </c>
      <c r="H13" s="7" t="n">
        <v>-11</v>
      </c>
      <c r="I13" s="7" t="n">
        <v>11</v>
      </c>
      <c r="J13" s="7" t="n">
        <v>4</v>
      </c>
      <c r="K13" s="7" t="n">
        <v>660</v>
      </c>
      <c r="L13" s="7" t="n">
        <v>15</v>
      </c>
      <c r="M13" s="7" t="n">
        <v>639</v>
      </c>
      <c r="N13" s="7" t="n">
        <v>4</v>
      </c>
      <c r="O13" s="7" t="n">
        <v>642</v>
      </c>
      <c r="P13" s="7" t="n">
        <v>4993</v>
      </c>
    </row>
    <row r="14">
      <c r="A14" s="4" t="inlineStr">
        <is>
          <t>Interest income</t>
        </is>
      </c>
      <c r="B14" s="4" t="inlineStr">
        <is>
          <t xml:space="preserve"> </t>
        </is>
      </c>
      <c r="C14" s="7" t="n">
        <v>5</v>
      </c>
      <c r="D14" s="7" t="n">
        <v>5</v>
      </c>
      <c r="E14" s="7" t="n">
        <v>6</v>
      </c>
      <c r="F14" s="7" t="n">
        <v>5</v>
      </c>
      <c r="G14" s="7" t="n">
        <v>7</v>
      </c>
      <c r="H14" s="7" t="n">
        <v>7</v>
      </c>
      <c r="I14" s="7" t="n">
        <v>8</v>
      </c>
      <c r="J14" s="7" t="n">
        <v>8</v>
      </c>
      <c r="K14" s="7" t="n">
        <v>11</v>
      </c>
      <c r="L14" s="7" t="n">
        <v>16</v>
      </c>
      <c r="M14" s="7" t="n">
        <v>16</v>
      </c>
      <c r="N14" s="7" t="n">
        <v>23</v>
      </c>
      <c r="O14" s="7" t="n">
        <v>21</v>
      </c>
      <c r="P14" s="7" t="n">
        <v>30</v>
      </c>
    </row>
    <row r="15">
      <c r="A15" s="4" t="inlineStr">
        <is>
          <t>Interest expense</t>
        </is>
      </c>
      <c r="B15" s="4" t="inlineStr">
        <is>
          <t xml:space="preserve"> </t>
        </is>
      </c>
      <c r="C15" s="7" t="n">
        <v>-1204</v>
      </c>
      <c r="D15" s="7" t="n">
        <v>-1287</v>
      </c>
      <c r="E15" s="7" t="n">
        <v>-1278</v>
      </c>
      <c r="F15" s="7" t="n">
        <v>-1235</v>
      </c>
      <c r="G15" s="7" t="n">
        <v>-1321</v>
      </c>
      <c r="H15" s="7" t="n">
        <v>-1231</v>
      </c>
      <c r="I15" s="7" t="n">
        <v>-1313</v>
      </c>
      <c r="J15" s="7" t="n">
        <v>-1291</v>
      </c>
      <c r="K15" s="7" t="n">
        <v>-2513</v>
      </c>
      <c r="L15" s="7" t="n">
        <v>-2604</v>
      </c>
      <c r="M15" s="7" t="n">
        <v>-3800</v>
      </c>
      <c r="N15" s="7" t="n">
        <v>-3835</v>
      </c>
      <c r="O15" s="7" t="n">
        <v>-5004</v>
      </c>
      <c r="P15" s="7" t="n">
        <v>-5156</v>
      </c>
    </row>
    <row r="16">
      <c r="A16" s="4" t="inlineStr">
        <is>
          <t>Gain (loss) on debt extinguishment</t>
        </is>
      </c>
      <c r="B16" s="8" t="n">
        <v>1900</v>
      </c>
      <c r="C16" s="4" t="inlineStr">
        <is>
          <t xml:space="preserve"> </t>
        </is>
      </c>
      <c r="D16" s="4" t="inlineStr">
        <is>
          <t xml:space="preserve"> </t>
        </is>
      </c>
      <c r="E16" s="4" t="inlineStr">
        <is>
          <t xml:space="preserve"> </t>
        </is>
      </c>
      <c r="F16" s="7" t="n">
        <v>1950</v>
      </c>
      <c r="G16" s="4" t="inlineStr">
        <is>
          <t xml:space="preserve"> </t>
        </is>
      </c>
      <c r="H16" s="7" t="n">
        <v>-4282</v>
      </c>
      <c r="I16" s="4" t="inlineStr">
        <is>
          <t xml:space="preserve"> </t>
        </is>
      </c>
      <c r="J16" s="4" t="inlineStr">
        <is>
          <t xml:space="preserve"> </t>
        </is>
      </c>
      <c r="K16" s="7" t="n">
        <v>1950</v>
      </c>
      <c r="L16" s="4" t="inlineStr">
        <is>
          <t xml:space="preserve"> </t>
        </is>
      </c>
      <c r="M16" s="7" t="n">
        <v>1950</v>
      </c>
      <c r="N16" s="7" t="n">
        <v>-4282</v>
      </c>
      <c r="O16" s="7" t="n">
        <v>1950</v>
      </c>
      <c r="P16" s="7" t="n">
        <v>-4282</v>
      </c>
    </row>
    <row r="17">
      <c r="A17" s="4" t="inlineStr">
        <is>
          <t>Loss before provision for income taxes</t>
        </is>
      </c>
      <c r="B17" s="4" t="inlineStr">
        <is>
          <t xml:space="preserve"> </t>
        </is>
      </c>
      <c r="C17" s="7" t="n">
        <v>-7290</v>
      </c>
      <c r="D17" s="7" t="n">
        <v>-5288</v>
      </c>
      <c r="E17" s="7" t="n">
        <v>-5560</v>
      </c>
      <c r="F17" s="7" t="n">
        <v>-4213</v>
      </c>
      <c r="G17" s="7" t="n">
        <v>-5086</v>
      </c>
      <c r="H17" s="7" t="n">
        <v>-8850</v>
      </c>
      <c r="I17" s="7" t="n">
        <v>-5664</v>
      </c>
      <c r="J17" s="7" t="n">
        <v>-1138</v>
      </c>
      <c r="K17" s="7" t="n">
        <v>-9773</v>
      </c>
      <c r="L17" s="7" t="n">
        <v>-6802</v>
      </c>
      <c r="M17" s="7" t="n">
        <v>-15061</v>
      </c>
      <c r="N17" s="7" t="n">
        <v>-15652</v>
      </c>
      <c r="O17" s="7" t="n">
        <v>-22351</v>
      </c>
      <c r="P17" s="7" t="n">
        <v>-20738</v>
      </c>
    </row>
    <row r="18">
      <c r="A18" s="4" t="inlineStr">
        <is>
          <t>Provision for income taxes</t>
        </is>
      </c>
      <c r="B18" s="4" t="inlineStr">
        <is>
          <t xml:space="preserve"> </t>
        </is>
      </c>
      <c r="C18" s="7" t="n">
        <v>9</v>
      </c>
      <c r="D18" s="4" t="inlineStr">
        <is>
          <t xml:space="preserve"> </t>
        </is>
      </c>
      <c r="E18" s="7" t="n">
        <v>2</v>
      </c>
      <c r="F18" s="7" t="n">
        <v>8</v>
      </c>
      <c r="G18" s="7" t="n">
        <v>9</v>
      </c>
      <c r="H18" s="4" t="inlineStr">
        <is>
          <t xml:space="preserve"> </t>
        </is>
      </c>
      <c r="I18" s="7" t="n">
        <v>9</v>
      </c>
      <c r="J18" s="7" t="n">
        <v>1</v>
      </c>
      <c r="K18" s="7" t="n">
        <v>10</v>
      </c>
      <c r="L18" s="7" t="n">
        <v>10</v>
      </c>
      <c r="M18" s="7" t="n">
        <v>10</v>
      </c>
      <c r="N18" s="7" t="n">
        <v>10</v>
      </c>
      <c r="O18" s="7" t="n">
        <v>19</v>
      </c>
      <c r="P18" s="7" t="n">
        <v>19</v>
      </c>
    </row>
    <row r="19">
      <c r="A19" s="4" t="inlineStr">
        <is>
          <t>Net loss</t>
        </is>
      </c>
      <c r="B19" s="4" t="inlineStr">
        <is>
          <t xml:space="preserve"> </t>
        </is>
      </c>
      <c r="C19" s="7" t="n">
        <v>-7299</v>
      </c>
      <c r="D19" s="7" t="n">
        <v>-5288</v>
      </c>
      <c r="E19" s="7" t="n">
        <v>-5562</v>
      </c>
      <c r="F19" s="7" t="n">
        <v>-4221</v>
      </c>
      <c r="G19" s="7" t="n">
        <v>-5095</v>
      </c>
      <c r="H19" s="7" t="n">
        <v>-8850</v>
      </c>
      <c r="I19" s="7" t="n">
        <v>-5673</v>
      </c>
      <c r="J19" s="7" t="n">
        <v>-1139</v>
      </c>
      <c r="K19" s="7" t="n">
        <v>-9783</v>
      </c>
      <c r="L19" s="7" t="n">
        <v>-6812</v>
      </c>
      <c r="M19" s="7" t="n">
        <v>-15071</v>
      </c>
      <c r="N19" s="7" t="n">
        <v>-15662</v>
      </c>
      <c r="O19" s="7" t="n">
        <v>-22370</v>
      </c>
      <c r="P19" s="7" t="n">
        <v>-20757</v>
      </c>
    </row>
    <row r="20">
      <c r="A20" s="4" t="inlineStr">
        <is>
          <t>Less: Deemed dividend on purchase warrant for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5</v>
      </c>
      <c r="J20" s="4" t="inlineStr">
        <is>
          <t xml:space="preserve"> </t>
        </is>
      </c>
      <c r="K20" s="4" t="inlineStr">
        <is>
          <t xml:space="preserve"> </t>
        </is>
      </c>
      <c r="L20" s="7" t="n">
        <v>15</v>
      </c>
      <c r="M20" s="4" t="inlineStr">
        <is>
          <t xml:space="preserve"> </t>
        </is>
      </c>
      <c r="N20" s="7" t="n">
        <v>15</v>
      </c>
      <c r="O20" s="4" t="inlineStr">
        <is>
          <t xml:space="preserve"> </t>
        </is>
      </c>
      <c r="P20" s="7" t="n">
        <v>15</v>
      </c>
    </row>
    <row r="21">
      <c r="A21" s="4" t="inlineStr">
        <is>
          <t>Net loss attributable to common stockholders</t>
        </is>
      </c>
      <c r="B21" s="4" t="inlineStr">
        <is>
          <t xml:space="preserve"> </t>
        </is>
      </c>
      <c r="C21" s="8" t="n">
        <v>-7299</v>
      </c>
      <c r="D21" s="8" t="n">
        <v>-5288</v>
      </c>
      <c r="E21" s="8" t="n">
        <v>-5562</v>
      </c>
      <c r="F21" s="8" t="n">
        <v>-4221</v>
      </c>
      <c r="G21" s="8" t="n">
        <v>-5095</v>
      </c>
      <c r="H21" s="8" t="n">
        <v>-8850</v>
      </c>
      <c r="I21" s="8" t="n">
        <v>-5688</v>
      </c>
      <c r="J21" s="8" t="n">
        <v>-1139</v>
      </c>
      <c r="K21" s="8" t="n">
        <v>-9783</v>
      </c>
      <c r="L21" s="8" t="n">
        <v>-6827</v>
      </c>
      <c r="M21" s="8" t="n">
        <v>-15071</v>
      </c>
      <c r="N21" s="8" t="n">
        <v>-15677</v>
      </c>
      <c r="O21" s="8" t="n">
        <v>-22370</v>
      </c>
      <c r="P21" s="8" t="n">
        <v>-20772</v>
      </c>
    </row>
    <row r="22">
      <c r="A22" s="4" t="inlineStr">
        <is>
          <t>Net loss per common share attributable to common stockholders-basic (in dollars per share)</t>
        </is>
      </c>
      <c r="B22" s="4" t="inlineStr">
        <is>
          <t xml:space="preserve"> </t>
        </is>
      </c>
      <c r="C22" s="9" t="n">
        <v>-0.48</v>
      </c>
      <c r="D22" s="9" t="n">
        <v>-0.35</v>
      </c>
      <c r="E22" s="9" t="n">
        <v>-0.37</v>
      </c>
      <c r="F22" s="9" t="n">
        <v>-0.32</v>
      </c>
      <c r="G22" s="9" t="n">
        <v>-0.41</v>
      </c>
      <c r="H22" s="9" t="n">
        <v>-0.8</v>
      </c>
      <c r="I22" s="9" t="n">
        <v>-0.52</v>
      </c>
      <c r="J22" s="9" t="n">
        <v>-0.11</v>
      </c>
      <c r="K22" s="9" t="n">
        <v>-0.6899999999999999</v>
      </c>
      <c r="L22" s="9" t="n">
        <v>-0.63</v>
      </c>
      <c r="M22" s="9" t="n">
        <v>-1.04</v>
      </c>
      <c r="N22" s="9" t="n">
        <v>-1.43</v>
      </c>
      <c r="O22" s="9" t="n">
        <v>-1.52</v>
      </c>
      <c r="P22" s="9" t="n">
        <v>-1.84</v>
      </c>
    </row>
    <row r="23">
      <c r="A23" s="4" t="inlineStr">
        <is>
          <t>Net loss per common share attributable to common stockholders-diluted (in dollars per share)</t>
        </is>
      </c>
      <c r="B23" s="4" t="inlineStr">
        <is>
          <t xml:space="preserve"> </t>
        </is>
      </c>
      <c r="C23" s="9" t="n">
        <v>-0.48</v>
      </c>
      <c r="D23" s="9" t="n">
        <v>-0.35</v>
      </c>
      <c r="E23" s="9" t="n">
        <v>-0.37</v>
      </c>
      <c r="F23" s="9" t="n">
        <v>-0.32</v>
      </c>
      <c r="G23" s="9" t="n">
        <v>-0.41</v>
      </c>
      <c r="H23" s="9" t="n">
        <v>-0.8</v>
      </c>
      <c r="I23" s="9" t="n">
        <v>-0.52</v>
      </c>
      <c r="J23" s="9" t="n">
        <v>-0.11</v>
      </c>
      <c r="K23" s="9" t="n">
        <v>-0.6899999999999999</v>
      </c>
      <c r="L23" s="9" t="n">
        <v>-0.63</v>
      </c>
      <c r="M23" s="9" t="n">
        <v>-1.04</v>
      </c>
      <c r="N23" s="9" t="n">
        <v>-1.43</v>
      </c>
      <c r="O23" s="9" t="n">
        <v>-1.52</v>
      </c>
      <c r="P23" s="9" t="n">
        <v>-1.84</v>
      </c>
    </row>
    <row r="24">
      <c r="A24" s="4" t="inlineStr">
        <is>
          <t>Weighted average shares used to calculate basic net loss per common share attributable to common stockholders (in shares)</t>
        </is>
      </c>
      <c r="B24" s="4" t="inlineStr">
        <is>
          <t xml:space="preserve"> </t>
        </is>
      </c>
      <c r="C24" s="7" t="n">
        <v>15273</v>
      </c>
      <c r="D24" s="7" t="n">
        <v>15236</v>
      </c>
      <c r="E24" s="7" t="n">
        <v>15167</v>
      </c>
      <c r="F24" s="7" t="n">
        <v>13226</v>
      </c>
      <c r="G24" s="7" t="n">
        <v>12335</v>
      </c>
      <c r="H24" s="7" t="n">
        <v>11081</v>
      </c>
      <c r="I24" s="7" t="n">
        <v>11040</v>
      </c>
      <c r="J24" s="7" t="n">
        <v>10598</v>
      </c>
      <c r="K24" s="7" t="n">
        <v>14202</v>
      </c>
      <c r="L24" s="7" t="n">
        <v>10862</v>
      </c>
      <c r="M24" s="7" t="n">
        <v>14548</v>
      </c>
      <c r="N24" s="7" t="n">
        <v>10935</v>
      </c>
      <c r="O24" s="7" t="n">
        <v>14727</v>
      </c>
      <c r="P24" s="7" t="n">
        <v>11280</v>
      </c>
    </row>
    <row r="25">
      <c r="A25" s="4" t="inlineStr">
        <is>
          <t>Weighted average shares used to calculate diluted net loss per common share attributable to common stockholders (in shares)</t>
        </is>
      </c>
      <c r="B25" s="4" t="inlineStr">
        <is>
          <t xml:space="preserve"> </t>
        </is>
      </c>
      <c r="C25" s="7" t="n">
        <v>15273</v>
      </c>
      <c r="D25" s="7" t="n">
        <v>15236</v>
      </c>
      <c r="E25" s="7" t="n">
        <v>15167</v>
      </c>
      <c r="F25" s="7" t="n">
        <v>13226</v>
      </c>
      <c r="G25" s="7" t="n">
        <v>12335</v>
      </c>
      <c r="H25" s="7" t="n">
        <v>11081</v>
      </c>
      <c r="I25" s="7" t="n">
        <v>11040</v>
      </c>
      <c r="J25" s="7" t="n">
        <v>10598</v>
      </c>
      <c r="K25" s="7" t="n">
        <v>14202</v>
      </c>
      <c r="L25" s="7" t="n">
        <v>10862</v>
      </c>
      <c r="M25" s="7" t="n">
        <v>14548</v>
      </c>
      <c r="N25" s="7" t="n">
        <v>10935</v>
      </c>
      <c r="O25" s="7" t="n">
        <v>14727</v>
      </c>
      <c r="P25" s="7" t="n">
        <v>11280</v>
      </c>
    </row>
    <row r="26">
      <c r="A26" s="4" t="inlineStr">
        <is>
          <t>Bill and 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t>
        </is>
      </c>
      <c r="B28" s="4" t="inlineStr">
        <is>
          <t xml:space="preserve"> </t>
        </is>
      </c>
      <c r="C28" s="8" t="n">
        <v>409</v>
      </c>
      <c r="D28" s="8" t="n">
        <v>-2648</v>
      </c>
      <c r="E28" s="8" t="n">
        <v>565</v>
      </c>
      <c r="F28" s="8" t="n">
        <v>-3494</v>
      </c>
      <c r="G28" s="8" t="n">
        <v>416</v>
      </c>
      <c r="H28" s="8" t="n">
        <v>-3840</v>
      </c>
      <c r="I28" s="8" t="n">
        <v>-983</v>
      </c>
      <c r="J28" s="8" t="n">
        <v>5111</v>
      </c>
      <c r="K28" s="8" t="n">
        <v>-2929</v>
      </c>
      <c r="L28" s="8" t="n">
        <v>4128</v>
      </c>
      <c r="M28" s="8" t="n">
        <v>-5577</v>
      </c>
      <c r="N28" s="8" t="n">
        <v>288</v>
      </c>
      <c r="O28" s="8" t="n">
        <v>-5168</v>
      </c>
      <c r="P28" s="8" t="n">
        <v>704</v>
      </c>
    </row>
    <row r="29">
      <c r="A29" s="3" t="inlineStr">
        <is>
          <t>Cost of good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cost of goods sold</t>
        </is>
      </c>
      <c r="B30" s="4" t="inlineStr">
        <is>
          <t xml:space="preserve"> </t>
        </is>
      </c>
      <c r="C30" s="7" t="n">
        <v>74</v>
      </c>
      <c r="D30" s="7" t="n">
        <v>-2166</v>
      </c>
      <c r="E30" s="7" t="n">
        <v>672</v>
      </c>
      <c r="F30" s="7" t="n">
        <v>-2359</v>
      </c>
      <c r="G30" s="7" t="n">
        <v>552</v>
      </c>
      <c r="H30" s="7" t="n">
        <v>-3110</v>
      </c>
      <c r="I30" s="7" t="n">
        <v>-754</v>
      </c>
      <c r="J30" s="7" t="n">
        <v>3480</v>
      </c>
      <c r="K30" s="7" t="n">
        <v>-1687</v>
      </c>
      <c r="L30" s="7" t="n">
        <v>2726</v>
      </c>
      <c r="M30" s="7" t="n">
        <v>-3853</v>
      </c>
      <c r="N30" s="7" t="n">
        <v>-384</v>
      </c>
      <c r="O30" s="7" t="n">
        <v>-3779</v>
      </c>
      <c r="P30" s="7" t="n">
        <v>168</v>
      </c>
    </row>
    <row r="31">
      <c r="A31" s="4" t="inlineStr">
        <is>
          <t>Gross profit</t>
        </is>
      </c>
      <c r="B31" s="4" t="inlineStr">
        <is>
          <t xml:space="preserve"> </t>
        </is>
      </c>
      <c r="C31" s="7" t="n">
        <v>335</v>
      </c>
      <c r="D31" s="7" t="n">
        <v>-482</v>
      </c>
      <c r="E31" s="7" t="n">
        <v>-107</v>
      </c>
      <c r="F31" s="7" t="n">
        <v>-1135</v>
      </c>
      <c r="G31" s="7" t="n">
        <v>-136</v>
      </c>
      <c r="H31" s="7" t="n">
        <v>-730</v>
      </c>
      <c r="I31" s="7" t="n">
        <v>-229</v>
      </c>
      <c r="J31" s="7" t="n">
        <v>1631</v>
      </c>
      <c r="K31" s="7" t="n">
        <v>-1242</v>
      </c>
      <c r="L31" s="7" t="n">
        <v>1402</v>
      </c>
      <c r="M31" s="7" t="n">
        <v>-1724</v>
      </c>
      <c r="N31" s="7" t="n">
        <v>672</v>
      </c>
      <c r="O31" s="7" t="n">
        <v>-1389</v>
      </c>
      <c r="P31" s="7" t="n">
        <v>536</v>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lling, general and administrative</t>
        </is>
      </c>
      <c r="B33" s="4" t="inlineStr">
        <is>
          <t xml:space="preserve"> </t>
        </is>
      </c>
      <c r="C33" s="7" t="n">
        <v>-7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738</v>
      </c>
      <c r="P33" s="4" t="inlineStr">
        <is>
          <t xml:space="preserve"> </t>
        </is>
      </c>
    </row>
    <row r="34">
      <c r="A34" s="4" t="inlineStr">
        <is>
          <t>Total operating expenses</t>
        </is>
      </c>
      <c r="B34" s="4" t="inlineStr">
        <is>
          <t xml:space="preserve"> </t>
        </is>
      </c>
      <c r="C34" s="7" t="n">
        <v>-7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738</v>
      </c>
      <c r="P34" s="4" t="inlineStr">
        <is>
          <t xml:space="preserve"> </t>
        </is>
      </c>
    </row>
    <row r="35">
      <c r="A35" s="4" t="inlineStr">
        <is>
          <t>Loss from operations</t>
        </is>
      </c>
      <c r="B35" s="4" t="inlineStr">
        <is>
          <t xml:space="preserve"> </t>
        </is>
      </c>
      <c r="C35" s="7" t="n">
        <v>1073</v>
      </c>
      <c r="D35" s="7" t="n">
        <v>-482</v>
      </c>
      <c r="E35" s="7" t="n">
        <v>-107</v>
      </c>
      <c r="F35" s="7" t="n">
        <v>-1135</v>
      </c>
      <c r="G35" s="7" t="n">
        <v>-136</v>
      </c>
      <c r="H35" s="7" t="n">
        <v>-730</v>
      </c>
      <c r="I35" s="7" t="n">
        <v>-229</v>
      </c>
      <c r="J35" s="7" t="n">
        <v>1631</v>
      </c>
      <c r="K35" s="7" t="n">
        <v>-1242</v>
      </c>
      <c r="L35" s="7" t="n">
        <v>1402</v>
      </c>
      <c r="M35" s="7" t="n">
        <v>-1724</v>
      </c>
      <c r="N35" s="7" t="n">
        <v>672</v>
      </c>
      <c r="O35" s="7" t="n">
        <v>-651</v>
      </c>
      <c r="P35" s="7" t="n">
        <v>536</v>
      </c>
    </row>
    <row r="36">
      <c r="A36" s="4" t="inlineStr">
        <is>
          <t>Loss before provision for income taxes</t>
        </is>
      </c>
      <c r="B36" s="4" t="inlineStr">
        <is>
          <t xml:space="preserve"> </t>
        </is>
      </c>
      <c r="C36" s="7" t="n">
        <v>1073</v>
      </c>
      <c r="D36" s="7" t="n">
        <v>-482</v>
      </c>
      <c r="E36" s="7" t="n">
        <v>-107</v>
      </c>
      <c r="F36" s="7" t="n">
        <v>-1135</v>
      </c>
      <c r="G36" s="7" t="n">
        <v>-136</v>
      </c>
      <c r="H36" s="7" t="n">
        <v>-730</v>
      </c>
      <c r="I36" s="7" t="n">
        <v>-229</v>
      </c>
      <c r="J36" s="7" t="n">
        <v>1631</v>
      </c>
      <c r="K36" s="7" t="n">
        <v>-1242</v>
      </c>
      <c r="L36" s="7" t="n">
        <v>1402</v>
      </c>
      <c r="M36" s="7" t="n">
        <v>-1724</v>
      </c>
      <c r="N36" s="7" t="n">
        <v>672</v>
      </c>
      <c r="O36" s="7" t="n">
        <v>-651</v>
      </c>
      <c r="P36" s="7" t="n">
        <v>536</v>
      </c>
    </row>
    <row r="37">
      <c r="A37" s="4" t="inlineStr">
        <is>
          <t>Net loss</t>
        </is>
      </c>
      <c r="B37" s="4" t="inlineStr">
        <is>
          <t xml:space="preserve"> </t>
        </is>
      </c>
      <c r="C37" s="7" t="n">
        <v>1073</v>
      </c>
      <c r="D37" s="7" t="n">
        <v>-482</v>
      </c>
      <c r="E37" s="7" t="n">
        <v>-107</v>
      </c>
      <c r="F37" s="7" t="n">
        <v>-1135</v>
      </c>
      <c r="G37" s="7" t="n">
        <v>-136</v>
      </c>
      <c r="H37" s="7" t="n">
        <v>-730</v>
      </c>
      <c r="I37" s="7" t="n">
        <v>-229</v>
      </c>
      <c r="J37" s="7" t="n">
        <v>1631</v>
      </c>
      <c r="K37" s="7" t="n">
        <v>-1242</v>
      </c>
      <c r="L37" s="7" t="n">
        <v>1402</v>
      </c>
      <c r="M37" s="7" t="n">
        <v>-1724</v>
      </c>
      <c r="N37" s="7" t="n">
        <v>672</v>
      </c>
      <c r="O37" s="7" t="n">
        <v>-651</v>
      </c>
      <c r="P37" s="7" t="n">
        <v>536</v>
      </c>
    </row>
    <row r="38">
      <c r="A38" s="4" t="inlineStr">
        <is>
          <t>Net loss attributable to common stockholders</t>
        </is>
      </c>
      <c r="B38" s="4" t="inlineStr">
        <is>
          <t xml:space="preserve"> </t>
        </is>
      </c>
      <c r="C38" s="8" t="n">
        <v>1073</v>
      </c>
      <c r="D38" s="8" t="n">
        <v>-482</v>
      </c>
      <c r="E38" s="8" t="n">
        <v>-107</v>
      </c>
      <c r="F38" s="8" t="n">
        <v>-1135</v>
      </c>
      <c r="G38" s="8" t="n">
        <v>-136</v>
      </c>
      <c r="H38" s="8" t="n">
        <v>-730</v>
      </c>
      <c r="I38" s="8" t="n">
        <v>-229</v>
      </c>
      <c r="J38" s="8" t="n">
        <v>1631</v>
      </c>
      <c r="K38" s="8" t="n">
        <v>-1242</v>
      </c>
      <c r="L38" s="8" t="n">
        <v>1402</v>
      </c>
      <c r="M38" s="8" t="n">
        <v>-1724</v>
      </c>
      <c r="N38" s="8" t="n">
        <v>672</v>
      </c>
      <c r="O38" s="8" t="n">
        <v>-651</v>
      </c>
      <c r="P38" s="8" t="n">
        <v>536</v>
      </c>
    </row>
    <row r="39">
      <c r="A39" s="4" t="inlineStr">
        <is>
          <t>Net loss per common share attributable to common stockholders-basic (in dollars per share)</t>
        </is>
      </c>
      <c r="B39" s="4" t="inlineStr">
        <is>
          <t xml:space="preserve"> </t>
        </is>
      </c>
      <c r="C39" s="9" t="n">
        <v>0.07000000000000001</v>
      </c>
      <c r="D39" s="9" t="n">
        <v>-0.03</v>
      </c>
      <c r="E39" s="9" t="n">
        <v>-0.01</v>
      </c>
      <c r="F39" s="9" t="n">
        <v>-0.09</v>
      </c>
      <c r="G39" s="9" t="n">
        <v>-0.01</v>
      </c>
      <c r="H39" s="9" t="n">
        <v>-0.07000000000000001</v>
      </c>
      <c r="I39" s="9" t="n">
        <v>-0.02</v>
      </c>
      <c r="J39" s="9" t="n">
        <v>0.15</v>
      </c>
      <c r="K39" s="9" t="n">
        <v>-0.09</v>
      </c>
      <c r="L39" s="9" t="n">
        <v>0.13</v>
      </c>
      <c r="M39" s="9" t="n">
        <v>-0.12</v>
      </c>
      <c r="N39" s="9" t="n">
        <v>0.06</v>
      </c>
      <c r="O39" s="9" t="n">
        <v>-0.04</v>
      </c>
      <c r="P39" s="9" t="n">
        <v>0.05</v>
      </c>
    </row>
    <row r="40">
      <c r="A40" s="4" t="inlineStr">
        <is>
          <t>Net loss per common share attributable to common stockholders-diluted (in dollars per share)</t>
        </is>
      </c>
      <c r="B40" s="4" t="inlineStr">
        <is>
          <t xml:space="preserve"> </t>
        </is>
      </c>
      <c r="C40" s="9" t="n">
        <v>0.07000000000000001</v>
      </c>
      <c r="D40" s="9" t="n">
        <v>-0.03</v>
      </c>
      <c r="E40" s="9" t="n">
        <v>-0.01</v>
      </c>
      <c r="F40" s="9" t="n">
        <v>-0.09</v>
      </c>
      <c r="G40" s="9" t="n">
        <v>-0.01</v>
      </c>
      <c r="H40" s="9" t="n">
        <v>-0.07000000000000001</v>
      </c>
      <c r="I40" s="9" t="n">
        <v>-0.02</v>
      </c>
      <c r="J40" s="9" t="n">
        <v>0.15</v>
      </c>
      <c r="K40" s="9" t="n">
        <v>-0.09</v>
      </c>
      <c r="L40" s="9" t="n">
        <v>0.13</v>
      </c>
      <c r="M40" s="9" t="n">
        <v>-0.12</v>
      </c>
      <c r="N40" s="9" t="n">
        <v>0.06</v>
      </c>
      <c r="O40" s="9" t="n">
        <v>-0.04</v>
      </c>
      <c r="P40" s="9" t="n">
        <v>-0.05</v>
      </c>
    </row>
    <row r="41">
      <c r="A41" s="4" t="inlineStr">
        <is>
          <t>Weighted average shares used to calculate basic net loss per common share attributable to common stockholders (in shares)</t>
        </is>
      </c>
      <c r="B41" s="4" t="inlineStr">
        <is>
          <t xml:space="preserve"> </t>
        </is>
      </c>
      <c r="C41" s="7" t="n">
        <v>15273</v>
      </c>
      <c r="D41" s="7" t="n">
        <v>15236</v>
      </c>
      <c r="E41" s="7" t="n">
        <v>15167</v>
      </c>
      <c r="F41" s="7" t="n">
        <v>13226</v>
      </c>
      <c r="G41" s="7" t="n">
        <v>12335</v>
      </c>
      <c r="H41" s="7" t="n">
        <v>11081</v>
      </c>
      <c r="I41" s="7" t="n">
        <v>11040</v>
      </c>
      <c r="J41" s="7" t="n">
        <v>10598</v>
      </c>
      <c r="K41" s="7" t="n">
        <v>14202</v>
      </c>
      <c r="L41" s="7" t="n">
        <v>10862</v>
      </c>
      <c r="M41" s="7" t="n">
        <v>14548</v>
      </c>
      <c r="N41" s="7" t="n">
        <v>10935</v>
      </c>
      <c r="O41" s="7" t="n">
        <v>14727</v>
      </c>
      <c r="P41" s="7" t="n">
        <v>11280</v>
      </c>
    </row>
    <row r="42">
      <c r="A42" s="4" t="inlineStr">
        <is>
          <t>Weighted average shares used to calculate diluted net loss per common share attributable to common stockholders (in shares)</t>
        </is>
      </c>
      <c r="B42" s="4" t="inlineStr">
        <is>
          <t xml:space="preserve"> </t>
        </is>
      </c>
      <c r="C42" s="7" t="n">
        <v>15273</v>
      </c>
      <c r="D42" s="7" t="n">
        <v>15236</v>
      </c>
      <c r="E42" s="7" t="n">
        <v>15167</v>
      </c>
      <c r="F42" s="7" t="n">
        <v>13226</v>
      </c>
      <c r="G42" s="7" t="n">
        <v>12335</v>
      </c>
      <c r="H42" s="4" t="inlineStr">
        <is>
          <t xml:space="preserve"> </t>
        </is>
      </c>
      <c r="I42" s="7" t="n">
        <v>11040</v>
      </c>
      <c r="J42" s="7" t="n">
        <v>10598</v>
      </c>
      <c r="K42" s="7" t="n">
        <v>14202</v>
      </c>
      <c r="L42" s="7" t="n">
        <v>10862</v>
      </c>
      <c r="M42" s="7" t="n">
        <v>14548</v>
      </c>
      <c r="N42" s="7" t="n">
        <v>10935</v>
      </c>
      <c r="O42" s="7" t="n">
        <v>14727</v>
      </c>
      <c r="P42" s="7" t="n">
        <v>11280</v>
      </c>
    </row>
    <row r="43">
      <c r="A43" s="4" t="inlineStr">
        <is>
          <t>FPP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revenue</t>
        </is>
      </c>
      <c r="B45" s="4" t="inlineStr">
        <is>
          <t xml:space="preserve"> </t>
        </is>
      </c>
      <c r="C45" s="8" t="n">
        <v>-118</v>
      </c>
      <c r="D45" s="8" t="n">
        <v>-153</v>
      </c>
      <c r="E45" s="8" t="n">
        <v>-121</v>
      </c>
      <c r="F45" s="8" t="n">
        <v>-121</v>
      </c>
      <c r="G45" s="8" t="n">
        <v>-143</v>
      </c>
      <c r="H45" s="8" t="n">
        <v>-138</v>
      </c>
      <c r="I45" s="8" t="n">
        <v>-213</v>
      </c>
      <c r="J45" s="8" t="n">
        <v>-239</v>
      </c>
      <c r="K45" s="8" t="n">
        <v>-242</v>
      </c>
      <c r="L45" s="8" t="n">
        <v>-452</v>
      </c>
      <c r="M45" s="8" t="n">
        <v>-395</v>
      </c>
      <c r="N45" s="8" t="n">
        <v>-590</v>
      </c>
      <c r="O45" s="8" t="n">
        <v>-513</v>
      </c>
      <c r="P45" s="8" t="n">
        <v>-733</v>
      </c>
    </row>
    <row r="46">
      <c r="A46" s="3" t="inlineStr">
        <is>
          <t>Cost of good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cost of goods sold</t>
        </is>
      </c>
      <c r="B47" s="4" t="inlineStr">
        <is>
          <t xml:space="preserve"> </t>
        </is>
      </c>
      <c r="C47" s="7" t="n">
        <v>1365</v>
      </c>
      <c r="D47" s="7" t="n">
        <v>-493</v>
      </c>
      <c r="E47" s="7" t="n">
        <v>-660</v>
      </c>
      <c r="F47" s="7" t="n">
        <v>783</v>
      </c>
      <c r="G47" s="7" t="n">
        <v>59</v>
      </c>
      <c r="H47" s="7" t="n">
        <v>387</v>
      </c>
      <c r="I47" s="7" t="n">
        <v>1019</v>
      </c>
      <c r="J47" s="7" t="n">
        <v>708</v>
      </c>
      <c r="K47" s="7" t="n">
        <v>123</v>
      </c>
      <c r="L47" s="7" t="n">
        <v>1727</v>
      </c>
      <c r="M47" s="7" t="n">
        <v>-370</v>
      </c>
      <c r="N47" s="7" t="n">
        <v>2114</v>
      </c>
      <c r="O47" s="7" t="n">
        <v>995</v>
      </c>
      <c r="P47" s="7" t="n">
        <v>2173</v>
      </c>
    </row>
    <row r="48">
      <c r="A48" s="4" t="inlineStr">
        <is>
          <t>Gross profit</t>
        </is>
      </c>
      <c r="B48" s="4" t="inlineStr">
        <is>
          <t xml:space="preserve"> </t>
        </is>
      </c>
      <c r="C48" s="7" t="n">
        <v>-1483</v>
      </c>
      <c r="D48" s="7" t="n">
        <v>340</v>
      </c>
      <c r="E48" s="7" t="n">
        <v>539</v>
      </c>
      <c r="F48" s="7" t="n">
        <v>-904</v>
      </c>
      <c r="G48" s="7" t="n">
        <v>-202</v>
      </c>
      <c r="H48" s="7" t="n">
        <v>-525</v>
      </c>
      <c r="I48" s="7" t="n">
        <v>-1232</v>
      </c>
      <c r="J48" s="7" t="n">
        <v>-947</v>
      </c>
      <c r="K48" s="7" t="n">
        <v>-365</v>
      </c>
      <c r="L48" s="7" t="n">
        <v>-2179</v>
      </c>
      <c r="M48" s="7" t="n">
        <v>-25</v>
      </c>
      <c r="N48" s="7" t="n">
        <v>-2704</v>
      </c>
      <c r="O48" s="7" t="n">
        <v>-1508</v>
      </c>
      <c r="P48" s="7" t="n">
        <v>-2906</v>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from operations</t>
        </is>
      </c>
      <c r="B50" s="4" t="inlineStr">
        <is>
          <t xml:space="preserve"> </t>
        </is>
      </c>
      <c r="C50" s="7" t="n">
        <v>-1483</v>
      </c>
      <c r="D50" s="7" t="n">
        <v>340</v>
      </c>
      <c r="E50" s="7" t="n">
        <v>539</v>
      </c>
      <c r="F50" s="7" t="n">
        <v>-904</v>
      </c>
      <c r="G50" s="7" t="n">
        <v>-202</v>
      </c>
      <c r="H50" s="7" t="n">
        <v>-525</v>
      </c>
      <c r="I50" s="7" t="n">
        <v>-1232</v>
      </c>
      <c r="J50" s="7" t="n">
        <v>-947</v>
      </c>
      <c r="K50" s="7" t="n">
        <v>-365</v>
      </c>
      <c r="L50" s="7" t="n">
        <v>-2179</v>
      </c>
      <c r="M50" s="7" t="n">
        <v>-25</v>
      </c>
      <c r="N50" s="7" t="n">
        <v>-2704</v>
      </c>
      <c r="O50" s="7" t="n">
        <v>-1508</v>
      </c>
      <c r="P50" s="7" t="n">
        <v>-2906</v>
      </c>
    </row>
    <row r="51">
      <c r="A51" s="4" t="inlineStr">
        <is>
          <t>Loss before provision for income taxes</t>
        </is>
      </c>
      <c r="B51" s="4" t="inlineStr">
        <is>
          <t xml:space="preserve"> </t>
        </is>
      </c>
      <c r="C51" s="7" t="n">
        <v>-1483</v>
      </c>
      <c r="D51" s="7" t="n">
        <v>340</v>
      </c>
      <c r="E51" s="7" t="n">
        <v>539</v>
      </c>
      <c r="F51" s="7" t="n">
        <v>-904</v>
      </c>
      <c r="G51" s="7" t="n">
        <v>-202</v>
      </c>
      <c r="H51" s="7" t="n">
        <v>-525</v>
      </c>
      <c r="I51" s="7" t="n">
        <v>-1232</v>
      </c>
      <c r="J51" s="7" t="n">
        <v>-947</v>
      </c>
      <c r="K51" s="7" t="n">
        <v>-365</v>
      </c>
      <c r="L51" s="7" t="n">
        <v>-2179</v>
      </c>
      <c r="M51" s="7" t="n">
        <v>-25</v>
      </c>
      <c r="N51" s="7" t="n">
        <v>-2704</v>
      </c>
      <c r="O51" s="7" t="n">
        <v>-1508</v>
      </c>
      <c r="P51" s="7" t="n">
        <v>-2906</v>
      </c>
    </row>
    <row r="52">
      <c r="A52" s="4" t="inlineStr">
        <is>
          <t>Net loss</t>
        </is>
      </c>
      <c r="B52" s="4" t="inlineStr">
        <is>
          <t xml:space="preserve"> </t>
        </is>
      </c>
      <c r="C52" s="7" t="n">
        <v>-1483</v>
      </c>
      <c r="D52" s="7" t="n">
        <v>340</v>
      </c>
      <c r="E52" s="7" t="n">
        <v>539</v>
      </c>
      <c r="F52" s="7" t="n">
        <v>-904</v>
      </c>
      <c r="G52" s="7" t="n">
        <v>-202</v>
      </c>
      <c r="H52" s="7" t="n">
        <v>-525</v>
      </c>
      <c r="I52" s="7" t="n">
        <v>-1232</v>
      </c>
      <c r="J52" s="7" t="n">
        <v>-947</v>
      </c>
      <c r="K52" s="7" t="n">
        <v>-365</v>
      </c>
      <c r="L52" s="7" t="n">
        <v>-2179</v>
      </c>
      <c r="M52" s="7" t="n">
        <v>-25</v>
      </c>
      <c r="N52" s="7" t="n">
        <v>-2704</v>
      </c>
      <c r="O52" s="7" t="n">
        <v>-1508</v>
      </c>
      <c r="P52" s="7" t="n">
        <v>-2906</v>
      </c>
    </row>
    <row r="53">
      <c r="A53" s="4" t="inlineStr">
        <is>
          <t>Net loss attributable to common stockholders</t>
        </is>
      </c>
      <c r="B53" s="4" t="inlineStr">
        <is>
          <t xml:space="preserve"> </t>
        </is>
      </c>
      <c r="C53" s="8" t="n">
        <v>-1483</v>
      </c>
      <c r="D53" s="8" t="n">
        <v>340</v>
      </c>
      <c r="E53" s="8" t="n">
        <v>539</v>
      </c>
      <c r="F53" s="8" t="n">
        <v>-904</v>
      </c>
      <c r="G53" s="8" t="n">
        <v>-202</v>
      </c>
      <c r="H53" s="8" t="n">
        <v>-525</v>
      </c>
      <c r="I53" s="8" t="n">
        <v>-1232</v>
      </c>
      <c r="J53" s="8" t="n">
        <v>-947</v>
      </c>
      <c r="K53" s="8" t="n">
        <v>-365</v>
      </c>
      <c r="L53" s="8" t="n">
        <v>-2179</v>
      </c>
      <c r="M53" s="8" t="n">
        <v>-25</v>
      </c>
      <c r="N53" s="8" t="n">
        <v>-2704</v>
      </c>
      <c r="O53" s="8" t="n">
        <v>-1508</v>
      </c>
      <c r="P53" s="8" t="n">
        <v>-2906</v>
      </c>
    </row>
    <row r="54">
      <c r="A54" s="4" t="inlineStr">
        <is>
          <t>Net loss per common share attributable to common stockholders-basic (in dollars per share)</t>
        </is>
      </c>
      <c r="B54" s="4" t="inlineStr">
        <is>
          <t xml:space="preserve"> </t>
        </is>
      </c>
      <c r="C54" s="9" t="n">
        <v>-0.1</v>
      </c>
      <c r="D54" s="9" t="n">
        <v>0.02</v>
      </c>
      <c r="E54" s="9" t="n">
        <v>0.04</v>
      </c>
      <c r="F54" s="9" t="n">
        <v>-0.07000000000000001</v>
      </c>
      <c r="G54" s="9" t="n">
        <v>-0.02</v>
      </c>
      <c r="H54" s="9" t="n">
        <v>-0.05</v>
      </c>
      <c r="I54" s="9" t="n">
        <v>-0.11</v>
      </c>
      <c r="J54" s="9" t="n">
        <v>-0.09</v>
      </c>
      <c r="K54" s="9" t="n">
        <v>-0.03</v>
      </c>
      <c r="L54" s="9" t="n">
        <v>-0.2</v>
      </c>
      <c r="M54" s="8" t="n">
        <v>0</v>
      </c>
      <c r="N54" s="9" t="n">
        <v>-0.25</v>
      </c>
      <c r="O54" s="9" t="n">
        <v>-0.1</v>
      </c>
      <c r="P54" s="9" t="n">
        <v>-0.26</v>
      </c>
    </row>
    <row r="55">
      <c r="A55" s="4" t="inlineStr">
        <is>
          <t>Net loss per common share attributable to common stockholders-diluted (in dollars per share)</t>
        </is>
      </c>
      <c r="B55" s="4" t="inlineStr">
        <is>
          <t xml:space="preserve"> </t>
        </is>
      </c>
      <c r="C55" s="9" t="n">
        <v>-0.1</v>
      </c>
      <c r="D55" s="9" t="n">
        <v>0.02</v>
      </c>
      <c r="E55" s="9" t="n">
        <v>0.04</v>
      </c>
      <c r="F55" s="9" t="n">
        <v>-0.07000000000000001</v>
      </c>
      <c r="G55" s="9" t="n">
        <v>-0.02</v>
      </c>
      <c r="H55" s="9" t="n">
        <v>-0.05</v>
      </c>
      <c r="I55" s="9" t="n">
        <v>-0.11</v>
      </c>
      <c r="J55" s="9" t="n">
        <v>-0.09</v>
      </c>
      <c r="K55" s="9" t="n">
        <v>-0.03</v>
      </c>
      <c r="L55" s="9" t="n">
        <v>-0.2</v>
      </c>
      <c r="M55" s="8" t="n">
        <v>0</v>
      </c>
      <c r="N55" s="9" t="n">
        <v>-0.25</v>
      </c>
      <c r="O55" s="9" t="n">
        <v>-0.1</v>
      </c>
      <c r="P55" s="9" t="n">
        <v>-0.26</v>
      </c>
    </row>
    <row r="56">
      <c r="A56" s="4" t="inlineStr">
        <is>
          <t>Weighted average shares used to calculate basic net loss per common share attributable to common stockholders (in shares)</t>
        </is>
      </c>
      <c r="B56" s="4" t="inlineStr">
        <is>
          <t xml:space="preserve"> </t>
        </is>
      </c>
      <c r="C56" s="7" t="n">
        <v>15273</v>
      </c>
      <c r="D56" s="7" t="n">
        <v>15236</v>
      </c>
      <c r="E56" s="7" t="n">
        <v>15167</v>
      </c>
      <c r="F56" s="7" t="n">
        <v>13226</v>
      </c>
      <c r="G56" s="7" t="n">
        <v>12335</v>
      </c>
      <c r="H56" s="7" t="n">
        <v>11081</v>
      </c>
      <c r="I56" s="7" t="n">
        <v>11040</v>
      </c>
      <c r="J56" s="7" t="n">
        <v>10598</v>
      </c>
      <c r="K56" s="7" t="n">
        <v>14202</v>
      </c>
      <c r="L56" s="7" t="n">
        <v>10862</v>
      </c>
      <c r="M56" s="7" t="n">
        <v>14548</v>
      </c>
      <c r="N56" s="7" t="n">
        <v>10935</v>
      </c>
      <c r="O56" s="7" t="n">
        <v>14727</v>
      </c>
      <c r="P56" s="7" t="n">
        <v>11280</v>
      </c>
    </row>
    <row r="57">
      <c r="A57" s="4" t="inlineStr">
        <is>
          <t>Weighted average shares used to calculate diluted net loss per common share attributable to common stockholders (in shares)</t>
        </is>
      </c>
      <c r="B57" s="4" t="inlineStr">
        <is>
          <t xml:space="preserve"> </t>
        </is>
      </c>
      <c r="C57" s="7" t="n">
        <v>15273</v>
      </c>
      <c r="D57" s="7" t="n">
        <v>15236</v>
      </c>
      <c r="E57" s="7" t="n">
        <v>15167</v>
      </c>
      <c r="F57" s="7" t="n">
        <v>13226</v>
      </c>
      <c r="G57" s="7" t="n">
        <v>12335</v>
      </c>
      <c r="H57" s="7" t="n">
        <v>11081</v>
      </c>
      <c r="I57" s="7" t="n">
        <v>11040</v>
      </c>
      <c r="J57" s="7" t="n">
        <v>10598</v>
      </c>
      <c r="K57" s="7" t="n">
        <v>14202</v>
      </c>
      <c r="L57" s="7" t="n">
        <v>10862</v>
      </c>
      <c r="M57" s="7" t="n">
        <v>14548</v>
      </c>
      <c r="N57" s="7" t="n">
        <v>10935</v>
      </c>
      <c r="O57" s="7" t="n">
        <v>14727</v>
      </c>
      <c r="P57" s="7" t="n">
        <v>11280</v>
      </c>
    </row>
    <row r="58">
      <c r="A58" s="4" t="inlineStr">
        <is>
          <t>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tal revenue</t>
        </is>
      </c>
      <c r="B60" s="4" t="inlineStr">
        <is>
          <t xml:space="preserve"> </t>
        </is>
      </c>
      <c r="C60" s="8" t="n">
        <v>15758</v>
      </c>
      <c r="D60" s="8" t="n">
        <v>20609</v>
      </c>
      <c r="E60" s="8" t="n">
        <v>17196</v>
      </c>
      <c r="F60" s="8" t="n">
        <v>16082</v>
      </c>
      <c r="G60" s="8" t="n">
        <v>17862</v>
      </c>
      <c r="H60" s="8" t="n">
        <v>20675</v>
      </c>
      <c r="I60" s="8" t="n">
        <v>14906</v>
      </c>
      <c r="J60" s="8" t="n">
        <v>14193</v>
      </c>
      <c r="K60" s="8" t="n">
        <v>33278</v>
      </c>
      <c r="L60" s="8" t="n">
        <v>29099</v>
      </c>
      <c r="M60" s="8" t="n">
        <v>53887</v>
      </c>
      <c r="N60" s="8" t="n">
        <v>49774</v>
      </c>
      <c r="O60" s="8" t="n">
        <v>69645</v>
      </c>
      <c r="P60" s="8" t="n">
        <v>67636</v>
      </c>
    </row>
    <row r="61">
      <c r="A61" s="3" t="inlineStr">
        <is>
          <t>Cost of goods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cost of goods sold</t>
        </is>
      </c>
      <c r="B62" s="4" t="inlineStr">
        <is>
          <t xml:space="preserve"> </t>
        </is>
      </c>
      <c r="C62" s="7" t="n">
        <v>14795</v>
      </c>
      <c r="D62" s="7" t="n">
        <v>18392</v>
      </c>
      <c r="E62" s="7" t="n">
        <v>14486</v>
      </c>
      <c r="F62" s="7" t="n">
        <v>13434</v>
      </c>
      <c r="G62" s="7" t="n">
        <v>20414</v>
      </c>
      <c r="H62" s="7" t="n">
        <v>17203</v>
      </c>
      <c r="I62" s="7" t="n">
        <v>12344</v>
      </c>
      <c r="J62" s="7" t="n">
        <v>10820</v>
      </c>
      <c r="K62" s="7" t="n">
        <v>27920</v>
      </c>
      <c r="L62" s="7" t="n">
        <v>23164</v>
      </c>
      <c r="M62" s="7" t="n">
        <v>46312</v>
      </c>
      <c r="N62" s="7" t="n">
        <v>40367</v>
      </c>
      <c r="O62" s="7" t="n">
        <v>61107</v>
      </c>
      <c r="P62" s="7" t="n">
        <v>60781</v>
      </c>
    </row>
    <row r="63">
      <c r="A63" s="4" t="inlineStr">
        <is>
          <t>Gross profit</t>
        </is>
      </c>
      <c r="B63" s="4" t="inlineStr">
        <is>
          <t xml:space="preserve"> </t>
        </is>
      </c>
      <c r="C63" s="7" t="n">
        <v>963</v>
      </c>
      <c r="D63" s="7" t="n">
        <v>2217</v>
      </c>
      <c r="E63" s="7" t="n">
        <v>2710</v>
      </c>
      <c r="F63" s="7" t="n">
        <v>2648</v>
      </c>
      <c r="G63" s="7" t="n">
        <v>-2552</v>
      </c>
      <c r="H63" s="7" t="n">
        <v>3472</v>
      </c>
      <c r="I63" s="7" t="n">
        <v>2562</v>
      </c>
      <c r="J63" s="7" t="n">
        <v>3373</v>
      </c>
      <c r="K63" s="7" t="n">
        <v>5358</v>
      </c>
      <c r="L63" s="7" t="n">
        <v>5935</v>
      </c>
      <c r="M63" s="7" t="n">
        <v>7575</v>
      </c>
      <c r="N63" s="7" t="n">
        <v>9407</v>
      </c>
      <c r="O63" s="7" t="n">
        <v>8538</v>
      </c>
      <c r="P63" s="7" t="n">
        <v>6855</v>
      </c>
    </row>
    <row r="64">
      <c r="A64" s="3"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search and development</t>
        </is>
      </c>
      <c r="B65" s="4" t="inlineStr">
        <is>
          <t xml:space="preserve"> </t>
        </is>
      </c>
      <c r="C65" s="7" t="n">
        <v>722</v>
      </c>
      <c r="D65" s="7" t="n">
        <v>767</v>
      </c>
      <c r="E65" s="7" t="n">
        <v>987</v>
      </c>
      <c r="F65" s="7" t="n">
        <v>883</v>
      </c>
      <c r="G65" s="7" t="n">
        <v>714</v>
      </c>
      <c r="H65" s="7" t="n">
        <v>734</v>
      </c>
      <c r="I65" s="7" t="n">
        <v>599</v>
      </c>
      <c r="J65" s="7" t="n">
        <v>370</v>
      </c>
      <c r="K65" s="7" t="n">
        <v>1870</v>
      </c>
      <c r="L65" s="7" t="n">
        <v>969</v>
      </c>
      <c r="M65" s="7" t="n">
        <v>2637</v>
      </c>
      <c r="N65" s="7" t="n">
        <v>1703</v>
      </c>
      <c r="O65" s="7" t="n">
        <v>3359</v>
      </c>
      <c r="P65" s="7" t="n">
        <v>2417</v>
      </c>
    </row>
    <row r="66">
      <c r="A66" s="4" t="inlineStr">
        <is>
          <t>Selling, general and administrative</t>
        </is>
      </c>
      <c r="B66" s="4" t="inlineStr">
        <is>
          <t xml:space="preserve"> </t>
        </is>
      </c>
      <c r="C66" s="7" t="n">
        <v>5925</v>
      </c>
      <c r="D66" s="7" t="n">
        <v>5293</v>
      </c>
      <c r="E66" s="7" t="n">
        <v>6438</v>
      </c>
      <c r="F66" s="7" t="n">
        <v>5324</v>
      </c>
      <c r="G66" s="7" t="n">
        <v>5157</v>
      </c>
      <c r="H66" s="7" t="n">
        <v>4816</v>
      </c>
      <c r="I66" s="7" t="n">
        <v>4872</v>
      </c>
      <c r="J66" s="7" t="n">
        <v>3546</v>
      </c>
      <c r="K66" s="7" t="n">
        <v>11762</v>
      </c>
      <c r="L66" s="7" t="n">
        <v>8418</v>
      </c>
      <c r="M66" s="7" t="n">
        <v>17055</v>
      </c>
      <c r="N66" s="7" t="n">
        <v>13234</v>
      </c>
      <c r="O66" s="7" t="n">
        <v>22980</v>
      </c>
      <c r="P66" s="7" t="n">
        <v>18391</v>
      </c>
    </row>
    <row r="67">
      <c r="A67" s="4" t="inlineStr">
        <is>
          <t>Total operating expenses</t>
        </is>
      </c>
      <c r="B67" s="4" t="inlineStr">
        <is>
          <t xml:space="preserve"> </t>
        </is>
      </c>
      <c r="C67" s="7" t="n">
        <v>6647</v>
      </c>
      <c r="D67" s="7" t="n">
        <v>6060</v>
      </c>
      <c r="E67" s="7" t="n">
        <v>7425</v>
      </c>
      <c r="F67" s="7" t="n">
        <v>6207</v>
      </c>
      <c r="G67" s="7" t="n">
        <v>5871</v>
      </c>
      <c r="H67" s="7" t="n">
        <v>5550</v>
      </c>
      <c r="I67" s="7" t="n">
        <v>5471</v>
      </c>
      <c r="J67" s="7" t="n">
        <v>3916</v>
      </c>
      <c r="K67" s="7" t="n">
        <v>13632</v>
      </c>
      <c r="L67" s="7" t="n">
        <v>9387</v>
      </c>
      <c r="M67" s="7" t="n">
        <v>19692</v>
      </c>
      <c r="N67" s="7" t="n">
        <v>14937</v>
      </c>
      <c r="O67" s="7" t="n">
        <v>26339</v>
      </c>
      <c r="P67" s="7" t="n">
        <v>20808</v>
      </c>
    </row>
    <row r="68">
      <c r="A68" s="4" t="inlineStr">
        <is>
          <t>Loss from operations</t>
        </is>
      </c>
      <c r="B68" s="4" t="inlineStr">
        <is>
          <t xml:space="preserve"> </t>
        </is>
      </c>
      <c r="C68" s="7" t="n">
        <v>-5684</v>
      </c>
      <c r="D68" s="7" t="n">
        <v>-3843</v>
      </c>
      <c r="E68" s="7" t="n">
        <v>-4715</v>
      </c>
      <c r="F68" s="7" t="n">
        <v>-3559</v>
      </c>
      <c r="G68" s="7" t="n">
        <v>-8423</v>
      </c>
      <c r="H68" s="7" t="n">
        <v>-2078</v>
      </c>
      <c r="I68" s="7" t="n">
        <v>-2909</v>
      </c>
      <c r="J68" s="7" t="n">
        <v>-543</v>
      </c>
      <c r="K68" s="7" t="n">
        <v>-8274</v>
      </c>
      <c r="L68" s="7" t="n">
        <v>-3452</v>
      </c>
      <c r="M68" s="7" t="n">
        <v>-12117</v>
      </c>
      <c r="N68" s="7" t="n">
        <v>-5530</v>
      </c>
      <c r="O68" s="7" t="n">
        <v>-17801</v>
      </c>
      <c r="P68" s="7" t="n">
        <v>-13953</v>
      </c>
    </row>
    <row r="69">
      <c r="A69" s="4" t="inlineStr">
        <is>
          <t>Other income</t>
        </is>
      </c>
      <c r="B69" s="4" t="inlineStr">
        <is>
          <t xml:space="preserve"> </t>
        </is>
      </c>
      <c r="C69" s="7" t="n">
        <v>3</v>
      </c>
      <c r="D69" s="7" t="n">
        <v>-21</v>
      </c>
      <c r="E69" s="7" t="n">
        <v>-5</v>
      </c>
      <c r="F69" s="7" t="n">
        <v>665</v>
      </c>
      <c r="G69" s="7" t="n">
        <v>4989</v>
      </c>
      <c r="H69" s="7" t="n">
        <v>-11</v>
      </c>
      <c r="I69" s="7" t="n">
        <v>11</v>
      </c>
      <c r="J69" s="7" t="n">
        <v>4</v>
      </c>
      <c r="K69" s="7" t="n">
        <v>660</v>
      </c>
      <c r="L69" s="7" t="n">
        <v>15</v>
      </c>
      <c r="M69" s="7" t="n">
        <v>639</v>
      </c>
      <c r="N69" s="7" t="n">
        <v>4</v>
      </c>
      <c r="O69" s="7" t="n">
        <v>642</v>
      </c>
      <c r="P69" s="7" t="n">
        <v>4993</v>
      </c>
    </row>
    <row r="70">
      <c r="A70" s="4" t="inlineStr">
        <is>
          <t>Interest income</t>
        </is>
      </c>
      <c r="B70" s="4" t="inlineStr">
        <is>
          <t xml:space="preserve"> </t>
        </is>
      </c>
      <c r="C70" s="7" t="n">
        <v>5</v>
      </c>
      <c r="D70" s="7" t="n">
        <v>5</v>
      </c>
      <c r="E70" s="7" t="n">
        <v>6</v>
      </c>
      <c r="F70" s="7" t="n">
        <v>5</v>
      </c>
      <c r="G70" s="7" t="n">
        <v>7</v>
      </c>
      <c r="H70" s="7" t="n">
        <v>7</v>
      </c>
      <c r="I70" s="7" t="n">
        <v>8</v>
      </c>
      <c r="J70" s="7" t="n">
        <v>8</v>
      </c>
      <c r="K70" s="7" t="n">
        <v>11</v>
      </c>
      <c r="L70" s="7" t="n">
        <v>16</v>
      </c>
      <c r="M70" s="7" t="n">
        <v>16</v>
      </c>
      <c r="N70" s="7" t="n">
        <v>23</v>
      </c>
      <c r="O70" s="7" t="n">
        <v>21</v>
      </c>
      <c r="P70" s="7" t="n">
        <v>30</v>
      </c>
    </row>
    <row r="71">
      <c r="A71" s="4" t="inlineStr">
        <is>
          <t>Interest expense</t>
        </is>
      </c>
      <c r="B71" s="4" t="inlineStr">
        <is>
          <t xml:space="preserve"> </t>
        </is>
      </c>
      <c r="C71" s="7" t="n">
        <v>-1204</v>
      </c>
      <c r="D71" s="7" t="n">
        <v>-1287</v>
      </c>
      <c r="E71" s="7" t="n">
        <v>-1278</v>
      </c>
      <c r="F71" s="7" t="n">
        <v>-1235</v>
      </c>
      <c r="G71" s="7" t="n">
        <v>-1321</v>
      </c>
      <c r="H71" s="7" t="n">
        <v>-1231</v>
      </c>
      <c r="I71" s="7" t="n">
        <v>-1313</v>
      </c>
      <c r="J71" s="7" t="n">
        <v>-1291</v>
      </c>
      <c r="K71" s="7" t="n">
        <v>-2513</v>
      </c>
      <c r="L71" s="7" t="n">
        <v>-2604</v>
      </c>
      <c r="M71" s="7" t="n">
        <v>-3800</v>
      </c>
      <c r="N71" s="7" t="n">
        <v>-3835</v>
      </c>
      <c r="O71" s="7" t="n">
        <v>-5004</v>
      </c>
      <c r="P71" s="7" t="n">
        <v>-5156</v>
      </c>
    </row>
    <row r="72">
      <c r="A72" s="4" t="inlineStr">
        <is>
          <t>Gain (loss) on debt extinguishment</t>
        </is>
      </c>
      <c r="B72" s="4" t="inlineStr">
        <is>
          <t xml:space="preserve"> </t>
        </is>
      </c>
      <c r="C72" s="4" t="inlineStr">
        <is>
          <t xml:space="preserve"> </t>
        </is>
      </c>
      <c r="D72" s="4" t="inlineStr">
        <is>
          <t xml:space="preserve"> </t>
        </is>
      </c>
      <c r="E72" s="4" t="inlineStr">
        <is>
          <t xml:space="preserve"> </t>
        </is>
      </c>
      <c r="F72" s="7" t="n">
        <v>1950</v>
      </c>
      <c r="G72" s="4" t="inlineStr">
        <is>
          <t xml:space="preserve"> </t>
        </is>
      </c>
      <c r="H72" s="7" t="n">
        <v>-4282</v>
      </c>
      <c r="I72" s="4" t="inlineStr">
        <is>
          <t xml:space="preserve"> </t>
        </is>
      </c>
      <c r="J72" s="4" t="inlineStr">
        <is>
          <t xml:space="preserve"> </t>
        </is>
      </c>
      <c r="K72" s="7" t="n">
        <v>1950</v>
      </c>
      <c r="L72" s="4" t="inlineStr">
        <is>
          <t xml:space="preserve"> </t>
        </is>
      </c>
      <c r="M72" s="7" t="n">
        <v>1950</v>
      </c>
      <c r="N72" s="7" t="n">
        <v>-4282</v>
      </c>
      <c r="O72" s="7" t="n">
        <v>1950</v>
      </c>
      <c r="P72" s="7" t="n">
        <v>-4282</v>
      </c>
    </row>
    <row r="73">
      <c r="A73" s="4" t="inlineStr">
        <is>
          <t>Loss before provision for income taxes</t>
        </is>
      </c>
      <c r="B73" s="4" t="inlineStr">
        <is>
          <t xml:space="preserve"> </t>
        </is>
      </c>
      <c r="C73" s="7" t="n">
        <v>-6880</v>
      </c>
      <c r="D73" s="7" t="n">
        <v>-5146</v>
      </c>
      <c r="E73" s="7" t="n">
        <v>-5992</v>
      </c>
      <c r="F73" s="7" t="n">
        <v>-2174</v>
      </c>
      <c r="G73" s="7" t="n">
        <v>-4748</v>
      </c>
      <c r="H73" s="7" t="n">
        <v>-7595</v>
      </c>
      <c r="I73" s="7" t="n">
        <v>-4203</v>
      </c>
      <c r="J73" s="7" t="n">
        <v>-1822</v>
      </c>
      <c r="K73" s="7" t="n">
        <v>-8166</v>
      </c>
      <c r="L73" s="7" t="n">
        <v>-6025</v>
      </c>
      <c r="M73" s="7" t="n">
        <v>-13312</v>
      </c>
      <c r="N73" s="7" t="n">
        <v>-13620</v>
      </c>
      <c r="O73" s="7" t="n">
        <v>-20192</v>
      </c>
      <c r="P73" s="7" t="n">
        <v>-18368</v>
      </c>
    </row>
    <row r="74">
      <c r="A74" s="4" t="inlineStr">
        <is>
          <t>Provision for income taxes</t>
        </is>
      </c>
      <c r="B74" s="4" t="inlineStr">
        <is>
          <t xml:space="preserve"> </t>
        </is>
      </c>
      <c r="C74" s="7" t="n">
        <v>9</v>
      </c>
      <c r="D74" s="4" t="inlineStr">
        <is>
          <t xml:space="preserve"> </t>
        </is>
      </c>
      <c r="E74" s="7" t="n">
        <v>2</v>
      </c>
      <c r="F74" s="7" t="n">
        <v>8</v>
      </c>
      <c r="G74" s="7" t="n">
        <v>9</v>
      </c>
      <c r="H74" s="4" t="inlineStr">
        <is>
          <t xml:space="preserve"> </t>
        </is>
      </c>
      <c r="I74" s="7" t="n">
        <v>9</v>
      </c>
      <c r="J74" s="7" t="n">
        <v>1</v>
      </c>
      <c r="K74" s="7" t="n">
        <v>10</v>
      </c>
      <c r="L74" s="7" t="n">
        <v>10</v>
      </c>
      <c r="M74" s="7" t="n">
        <v>10</v>
      </c>
      <c r="N74" s="7" t="n">
        <v>10</v>
      </c>
      <c r="O74" s="7" t="n">
        <v>19</v>
      </c>
      <c r="P74" s="7" t="n">
        <v>19</v>
      </c>
    </row>
    <row r="75">
      <c r="A75" s="4" t="inlineStr">
        <is>
          <t>Net loss</t>
        </is>
      </c>
      <c r="B75" s="4" t="inlineStr">
        <is>
          <t xml:space="preserve"> </t>
        </is>
      </c>
      <c r="C75" s="7" t="n">
        <v>-6889</v>
      </c>
      <c r="D75" s="7" t="n">
        <v>-5146</v>
      </c>
      <c r="E75" s="7" t="n">
        <v>-5994</v>
      </c>
      <c r="F75" s="7" t="n">
        <v>-2182</v>
      </c>
      <c r="G75" s="7" t="n">
        <v>-4757</v>
      </c>
      <c r="H75" s="7" t="n">
        <v>-7595</v>
      </c>
      <c r="I75" s="7" t="n">
        <v>-4212</v>
      </c>
      <c r="J75" s="7" t="n">
        <v>-1823</v>
      </c>
      <c r="K75" s="7" t="n">
        <v>-8176</v>
      </c>
      <c r="L75" s="7" t="n">
        <v>-6035</v>
      </c>
      <c r="M75" s="7" t="n">
        <v>-13322</v>
      </c>
      <c r="N75" s="7" t="n">
        <v>-13630</v>
      </c>
      <c r="O75" s="7" t="n">
        <v>-20211</v>
      </c>
      <c r="P75" s="7" t="n">
        <v>-18387</v>
      </c>
    </row>
    <row r="76">
      <c r="A76" s="4" t="inlineStr">
        <is>
          <t>Less: Deemed dividend on purchase warrant for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5</v>
      </c>
      <c r="J76" s="4" t="inlineStr">
        <is>
          <t xml:space="preserve"> </t>
        </is>
      </c>
      <c r="K76" s="4" t="inlineStr">
        <is>
          <t xml:space="preserve"> </t>
        </is>
      </c>
      <c r="L76" s="7" t="n">
        <v>15</v>
      </c>
      <c r="M76" s="4" t="inlineStr">
        <is>
          <t xml:space="preserve"> </t>
        </is>
      </c>
      <c r="N76" s="7" t="n">
        <v>15</v>
      </c>
      <c r="O76" s="4" t="inlineStr">
        <is>
          <t xml:space="preserve"> </t>
        </is>
      </c>
      <c r="P76" s="7" t="n">
        <v>15</v>
      </c>
    </row>
    <row r="77">
      <c r="A77" s="4" t="inlineStr">
        <is>
          <t>Net loss attributable to common stockholders</t>
        </is>
      </c>
      <c r="B77" s="4" t="inlineStr">
        <is>
          <t xml:space="preserve"> </t>
        </is>
      </c>
      <c r="C77" s="8" t="n">
        <v>-6889</v>
      </c>
      <c r="D77" s="8" t="n">
        <v>-5146</v>
      </c>
      <c r="E77" s="8" t="n">
        <v>-5994</v>
      </c>
      <c r="F77" s="8" t="n">
        <v>-2182</v>
      </c>
      <c r="G77" s="8" t="n">
        <v>-4757</v>
      </c>
      <c r="H77" s="8" t="n">
        <v>-7595</v>
      </c>
      <c r="I77" s="8" t="n">
        <v>-4227</v>
      </c>
      <c r="J77" s="8" t="n">
        <v>-1823</v>
      </c>
      <c r="K77" s="8" t="n">
        <v>-8176</v>
      </c>
      <c r="L77" s="8" t="n">
        <v>-6050</v>
      </c>
      <c r="M77" s="8" t="n">
        <v>-13322</v>
      </c>
      <c r="N77" s="8" t="n">
        <v>-13645</v>
      </c>
      <c r="O77" s="8" t="n">
        <v>-20211</v>
      </c>
      <c r="P77" s="8" t="n">
        <v>-18402</v>
      </c>
    </row>
    <row r="78">
      <c r="A78" s="4" t="inlineStr">
        <is>
          <t>Net loss per common share attributable to common stockholders-basic (in dollars per share)</t>
        </is>
      </c>
      <c r="B78" s="4" t="inlineStr">
        <is>
          <t xml:space="preserve"> </t>
        </is>
      </c>
      <c r="C78" s="9" t="n">
        <v>-0.45</v>
      </c>
      <c r="D78" s="9" t="n">
        <v>-0.34</v>
      </c>
      <c r="E78" s="9" t="n">
        <v>-0.4</v>
      </c>
      <c r="F78" s="9" t="n">
        <v>-0.16</v>
      </c>
      <c r="G78" s="9" t="n">
        <v>-0.39</v>
      </c>
      <c r="H78" s="9" t="n">
        <v>-0.6899999999999999</v>
      </c>
      <c r="I78" s="9" t="n">
        <v>-0.38</v>
      </c>
      <c r="J78" s="9" t="n">
        <v>-0.17</v>
      </c>
      <c r="K78" s="9" t="n">
        <v>-0.58</v>
      </c>
      <c r="L78" s="9" t="n">
        <v>-0.5600000000000001</v>
      </c>
      <c r="M78" s="9" t="n">
        <v>-0.92</v>
      </c>
      <c r="N78" s="9" t="n">
        <v>-1.25</v>
      </c>
      <c r="O78" s="9" t="n">
        <v>-1.37</v>
      </c>
      <c r="P78" s="9" t="n">
        <v>-1.63</v>
      </c>
    </row>
    <row r="79">
      <c r="A79" s="4" t="inlineStr">
        <is>
          <t>Net loss per common share attributable to common stockholders-diluted (in dollars per share)</t>
        </is>
      </c>
      <c r="B79" s="4" t="inlineStr">
        <is>
          <t xml:space="preserve"> </t>
        </is>
      </c>
      <c r="C79" s="9" t="n">
        <v>-0.45</v>
      </c>
      <c r="D79" s="9" t="n">
        <v>-0.34</v>
      </c>
      <c r="E79" s="9" t="n">
        <v>-0.4</v>
      </c>
      <c r="F79" s="9" t="n">
        <v>-0.16</v>
      </c>
      <c r="G79" s="9" t="n">
        <v>-0.39</v>
      </c>
      <c r="H79" s="9" t="n">
        <v>-0.6899999999999999</v>
      </c>
      <c r="I79" s="9" t="n">
        <v>-0.38</v>
      </c>
      <c r="J79" s="9" t="n">
        <v>-0.17</v>
      </c>
      <c r="K79" s="9" t="n">
        <v>-0.58</v>
      </c>
      <c r="L79" s="9" t="n">
        <v>-0.5600000000000001</v>
      </c>
      <c r="M79" s="9" t="n">
        <v>-0.92</v>
      </c>
      <c r="N79" s="9" t="n">
        <v>-1.25</v>
      </c>
      <c r="O79" s="9" t="n">
        <v>-1.37</v>
      </c>
      <c r="P79" s="9" t="n">
        <v>-1.63</v>
      </c>
    </row>
    <row r="80">
      <c r="A80" s="4" t="inlineStr">
        <is>
          <t>Weighted average shares used to calculate basic net loss per common share attributable to common stockholders (in shares)</t>
        </is>
      </c>
      <c r="B80" s="4" t="inlineStr">
        <is>
          <t xml:space="preserve"> </t>
        </is>
      </c>
      <c r="C80" s="7" t="n">
        <v>15273</v>
      </c>
      <c r="D80" s="7" t="n">
        <v>15236</v>
      </c>
      <c r="E80" s="7" t="n">
        <v>15167</v>
      </c>
      <c r="F80" s="7" t="n">
        <v>13226</v>
      </c>
      <c r="G80" s="7" t="n">
        <v>12335</v>
      </c>
      <c r="H80" s="7" t="n">
        <v>11081</v>
      </c>
      <c r="I80" s="7" t="n">
        <v>11040</v>
      </c>
      <c r="J80" s="7" t="n">
        <v>10598</v>
      </c>
      <c r="K80" s="7" t="n">
        <v>14202</v>
      </c>
      <c r="L80" s="7" t="n">
        <v>10862</v>
      </c>
      <c r="M80" s="7" t="n">
        <v>14548</v>
      </c>
      <c r="N80" s="7" t="n">
        <v>10935</v>
      </c>
      <c r="O80" s="7" t="n">
        <v>14727</v>
      </c>
      <c r="P80" s="7" t="n">
        <v>11280</v>
      </c>
    </row>
    <row r="81">
      <c r="A81" s="4" t="inlineStr">
        <is>
          <t>Weighted average shares used to calculate diluted net loss per common share attributable to common stockholders (in shares)</t>
        </is>
      </c>
      <c r="B81" s="4" t="inlineStr">
        <is>
          <t xml:space="preserve"> </t>
        </is>
      </c>
      <c r="C81" s="7" t="n">
        <v>15273</v>
      </c>
      <c r="D81" s="7" t="n">
        <v>15236</v>
      </c>
      <c r="E81" s="7" t="n">
        <v>15167</v>
      </c>
      <c r="F81" s="7" t="n">
        <v>13226</v>
      </c>
      <c r="G81" s="7" t="n">
        <v>12335</v>
      </c>
      <c r="H81" s="7" t="n">
        <v>11081</v>
      </c>
      <c r="I81" s="7" t="n">
        <v>11040</v>
      </c>
      <c r="J81" s="7" t="n">
        <v>10598</v>
      </c>
      <c r="K81" s="7" t="n">
        <v>14202</v>
      </c>
      <c r="L81" s="7" t="n">
        <v>10862</v>
      </c>
      <c r="M81" s="7" t="n">
        <v>14548</v>
      </c>
      <c r="N81" s="7" t="n">
        <v>10935</v>
      </c>
      <c r="O81" s="7" t="n">
        <v>14727</v>
      </c>
      <c r="P81" s="7" t="n">
        <v>11280</v>
      </c>
    </row>
    <row r="82">
      <c r="A82" s="4" t="inlineStr">
        <is>
          <t>Reclassific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Operating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eighted average shares used to calculate basic net loss per common share attributable to common stockholders (in shares)</t>
        </is>
      </c>
      <c r="B84" s="4" t="inlineStr">
        <is>
          <t xml:space="preserve"> </t>
        </is>
      </c>
      <c r="C84" s="4" t="inlineStr">
        <is>
          <t xml:space="preserve"> </t>
        </is>
      </c>
      <c r="D84" s="4" t="inlineStr">
        <is>
          <t xml:space="preserve"> </t>
        </is>
      </c>
      <c r="E84" s="4" t="inlineStr">
        <is>
          <t xml:space="preserve"> </t>
        </is>
      </c>
      <c r="F84" s="4" t="inlineStr">
        <is>
          <t xml:space="preserve"> </t>
        </is>
      </c>
      <c r="G84" s="7" t="n">
        <v>12335</v>
      </c>
      <c r="H84" s="7" t="n">
        <v>11081</v>
      </c>
      <c r="I84" s="7" t="n">
        <v>11040</v>
      </c>
      <c r="J84" s="7" t="n">
        <v>10598</v>
      </c>
      <c r="K84" s="4" t="inlineStr">
        <is>
          <t xml:space="preserve"> </t>
        </is>
      </c>
      <c r="L84" s="7" t="n">
        <v>10862</v>
      </c>
      <c r="M84" s="4" t="inlineStr">
        <is>
          <t xml:space="preserve"> </t>
        </is>
      </c>
      <c r="N84" s="7" t="n">
        <v>10935</v>
      </c>
      <c r="O84" s="4" t="inlineStr">
        <is>
          <t xml:space="preserve"> </t>
        </is>
      </c>
      <c r="P84" s="4" t="inlineStr">
        <is>
          <t xml:space="preserve"> </t>
        </is>
      </c>
    </row>
    <row r="85">
      <c r="A85" s="4" t="inlineStr">
        <is>
          <t>Weighted average shares used to calculate diluted net loss per common share attributable to common stockholders (in shares)</t>
        </is>
      </c>
      <c r="B85" s="4" t="inlineStr">
        <is>
          <t xml:space="preserve"> </t>
        </is>
      </c>
      <c r="C85" s="4" t="inlineStr">
        <is>
          <t xml:space="preserve"> </t>
        </is>
      </c>
      <c r="D85" s="4" t="inlineStr">
        <is>
          <t xml:space="preserve"> </t>
        </is>
      </c>
      <c r="E85" s="4" t="inlineStr">
        <is>
          <t xml:space="preserve"> </t>
        </is>
      </c>
      <c r="F85" s="4" t="inlineStr">
        <is>
          <t xml:space="preserve"> </t>
        </is>
      </c>
      <c r="G85" s="7" t="n">
        <v>12335</v>
      </c>
      <c r="H85" s="7" t="n">
        <v>11081</v>
      </c>
      <c r="I85" s="7" t="n">
        <v>11040</v>
      </c>
      <c r="J85" s="7" t="n">
        <v>10598</v>
      </c>
      <c r="K85" s="4" t="inlineStr">
        <is>
          <t xml:space="preserve"> </t>
        </is>
      </c>
      <c r="L85" s="7" t="n">
        <v>10862</v>
      </c>
      <c r="M85" s="4" t="inlineStr">
        <is>
          <t xml:space="preserve"> </t>
        </is>
      </c>
      <c r="N85" s="7" t="n">
        <v>10935</v>
      </c>
      <c r="O85" s="4" t="inlineStr">
        <is>
          <t xml:space="preserve"> </t>
        </is>
      </c>
      <c r="P85" s="4" t="inlineStr">
        <is>
          <t xml:space="preserve"> </t>
        </is>
      </c>
    </row>
    <row r="86">
      <c r="A86" s="4" t="inlineStr">
        <is>
          <t>Product and accesso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otal revenue</t>
        </is>
      </c>
      <c r="B88" s="4" t="inlineStr">
        <is>
          <t xml:space="preserve"> </t>
        </is>
      </c>
      <c r="C88" s="8" t="n">
        <v>8236</v>
      </c>
      <c r="D88" s="8" t="n">
        <v>9901</v>
      </c>
      <c r="E88" s="8" t="n">
        <v>9344</v>
      </c>
      <c r="F88" s="8" t="n">
        <v>5239</v>
      </c>
      <c r="G88" s="8" t="n">
        <v>10495</v>
      </c>
      <c r="H88" s="8" t="n">
        <v>8848</v>
      </c>
      <c r="I88" s="8" t="n">
        <v>6099</v>
      </c>
      <c r="J88" s="8" t="n">
        <v>11209</v>
      </c>
      <c r="K88" s="8" t="n">
        <v>14583</v>
      </c>
      <c r="L88" s="8" t="n">
        <v>17308</v>
      </c>
      <c r="M88" s="8" t="n">
        <v>24484</v>
      </c>
      <c r="N88" s="8" t="n">
        <v>26156</v>
      </c>
      <c r="O88" s="8" t="n">
        <v>32720</v>
      </c>
      <c r="P88" s="8" t="n">
        <v>36651</v>
      </c>
    </row>
    <row r="89">
      <c r="A89" s="3" t="inlineStr">
        <is>
          <t>Cost of goods s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cost of goods sold</t>
        </is>
      </c>
      <c r="B90" s="4" t="inlineStr">
        <is>
          <t xml:space="preserve"> </t>
        </is>
      </c>
      <c r="C90" s="7" t="n">
        <v>10030</v>
      </c>
      <c r="D90" s="7" t="n">
        <v>10659</v>
      </c>
      <c r="E90" s="7" t="n">
        <v>9599</v>
      </c>
      <c r="F90" s="7" t="n">
        <v>6818</v>
      </c>
      <c r="G90" s="7" t="n">
        <v>16155</v>
      </c>
      <c r="H90" s="7" t="n">
        <v>9183</v>
      </c>
      <c r="I90" s="7" t="n">
        <v>6531</v>
      </c>
      <c r="J90" s="7" t="n">
        <v>10118</v>
      </c>
      <c r="K90" s="7" t="n">
        <v>16417</v>
      </c>
      <c r="L90" s="7" t="n">
        <v>16649</v>
      </c>
      <c r="M90" s="7" t="n">
        <v>27076</v>
      </c>
      <c r="N90" s="7" t="n">
        <v>25832</v>
      </c>
      <c r="O90" s="7" t="n">
        <v>37106</v>
      </c>
      <c r="P90" s="7" t="n">
        <v>41987</v>
      </c>
    </row>
    <row r="91">
      <c r="A91" s="4" t="inlineStr">
        <is>
          <t>Product and accessories | Bill and Ho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revenue</t>
        </is>
      </c>
      <c r="B93" s="4" t="inlineStr">
        <is>
          <t xml:space="preserve"> </t>
        </is>
      </c>
      <c r="C93" s="7" t="n">
        <v>238</v>
      </c>
      <c r="D93" s="7" t="n">
        <v>-2428</v>
      </c>
      <c r="E93" s="7" t="n">
        <v>879</v>
      </c>
      <c r="F93" s="7" t="n">
        <v>-3150</v>
      </c>
      <c r="G93" s="7" t="n">
        <v>550</v>
      </c>
      <c r="H93" s="7" t="n">
        <v>-3912</v>
      </c>
      <c r="I93" s="7" t="n">
        <v>-1107</v>
      </c>
      <c r="J93" s="7" t="n">
        <v>4603</v>
      </c>
      <c r="K93" s="7" t="n">
        <v>-2271</v>
      </c>
      <c r="L93" s="7" t="n">
        <v>3496</v>
      </c>
      <c r="M93" s="7" t="n">
        <v>-4699</v>
      </c>
      <c r="N93" s="7" t="n">
        <v>-416</v>
      </c>
      <c r="O93" s="7" t="n">
        <v>-4461</v>
      </c>
      <c r="P93" s="7" t="n">
        <v>134</v>
      </c>
    </row>
    <row r="94">
      <c r="A94" s="3" t="inlineStr">
        <is>
          <t>Cost of goods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Total cost of goods sold</t>
        </is>
      </c>
      <c r="B95" s="4" t="inlineStr">
        <is>
          <t xml:space="preserve"> </t>
        </is>
      </c>
      <c r="C95" s="7" t="n">
        <v>26</v>
      </c>
      <c r="D95" s="7" t="n">
        <v>-2030</v>
      </c>
      <c r="E95" s="7" t="n">
        <v>801</v>
      </c>
      <c r="F95" s="7" t="n">
        <v>-2174</v>
      </c>
      <c r="G95" s="7" t="n">
        <v>601</v>
      </c>
      <c r="H95" s="7" t="n">
        <v>-3141</v>
      </c>
      <c r="I95" s="7" t="n">
        <v>-816</v>
      </c>
      <c r="J95" s="7" t="n">
        <v>3318</v>
      </c>
      <c r="K95" s="7" t="n">
        <v>-1373</v>
      </c>
      <c r="L95" s="7" t="n">
        <v>2502</v>
      </c>
      <c r="M95" s="7" t="n">
        <v>-3403</v>
      </c>
      <c r="N95" s="7" t="n">
        <v>-639</v>
      </c>
      <c r="O95" s="7" t="n">
        <v>-3377</v>
      </c>
      <c r="P95" s="7" t="n">
        <v>-38</v>
      </c>
    </row>
    <row r="96">
      <c r="A96" s="4" t="inlineStr">
        <is>
          <t>Product and accessories | Previously Repor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revenue</t>
        </is>
      </c>
      <c r="B98" s="4" t="inlineStr">
        <is>
          <t xml:space="preserve"> </t>
        </is>
      </c>
      <c r="C98" s="7" t="n">
        <v>7998</v>
      </c>
      <c r="D98" s="7" t="n">
        <v>12329</v>
      </c>
      <c r="E98" s="7" t="n">
        <v>8465</v>
      </c>
      <c r="F98" s="7" t="n">
        <v>8389</v>
      </c>
      <c r="G98" s="7" t="n">
        <v>9945</v>
      </c>
      <c r="H98" s="4" t="inlineStr">
        <is>
          <t xml:space="preserve"> </t>
        </is>
      </c>
      <c r="I98" s="4" t="inlineStr">
        <is>
          <t xml:space="preserve"> </t>
        </is>
      </c>
      <c r="J98" s="4" t="inlineStr">
        <is>
          <t xml:space="preserve"> </t>
        </is>
      </c>
      <c r="K98" s="7" t="n">
        <v>16854</v>
      </c>
      <c r="L98" s="4" t="inlineStr">
        <is>
          <t xml:space="preserve"> </t>
        </is>
      </c>
      <c r="M98" s="7" t="n">
        <v>29183</v>
      </c>
      <c r="N98" s="4" t="inlineStr">
        <is>
          <t xml:space="preserve"> </t>
        </is>
      </c>
      <c r="O98" s="7" t="n">
        <v>37181</v>
      </c>
      <c r="P98" s="7" t="n">
        <v>36517</v>
      </c>
    </row>
    <row r="99">
      <c r="A99" s="3" t="inlineStr">
        <is>
          <t>Cost of goods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otal cost of goods sold</t>
        </is>
      </c>
      <c r="B100" s="4" t="inlineStr">
        <is>
          <t xml:space="preserve"> </t>
        </is>
      </c>
      <c r="C100" s="7" t="n">
        <v>10004</v>
      </c>
      <c r="D100" s="7" t="n">
        <v>12689</v>
      </c>
      <c r="E100" s="7" t="n">
        <v>8798</v>
      </c>
      <c r="F100" s="7" t="n">
        <v>8992</v>
      </c>
      <c r="G100" s="8" t="n">
        <v>15554</v>
      </c>
      <c r="H100" s="4" t="inlineStr">
        <is>
          <t xml:space="preserve"> </t>
        </is>
      </c>
      <c r="I100" s="4" t="inlineStr">
        <is>
          <t xml:space="preserve"> </t>
        </is>
      </c>
      <c r="J100" s="4" t="inlineStr">
        <is>
          <t xml:space="preserve"> </t>
        </is>
      </c>
      <c r="K100" s="7" t="n">
        <v>17790</v>
      </c>
      <c r="L100" s="4" t="inlineStr">
        <is>
          <t xml:space="preserve"> </t>
        </is>
      </c>
      <c r="M100" s="7" t="n">
        <v>30479</v>
      </c>
      <c r="N100" s="4" t="inlineStr">
        <is>
          <t xml:space="preserve"> </t>
        </is>
      </c>
      <c r="O100" s="7" t="n">
        <v>40483</v>
      </c>
      <c r="P100" s="7" t="n">
        <v>42025</v>
      </c>
    </row>
    <row r="101">
      <c r="A101" s="4" t="inlineStr">
        <is>
          <t>Product and accessories | Reclassific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otal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2760</v>
      </c>
      <c r="I103" s="7" t="n">
        <v>7206</v>
      </c>
      <c r="J103" s="7" t="n">
        <v>6606</v>
      </c>
      <c r="K103" s="4" t="inlineStr">
        <is>
          <t xml:space="preserve"> </t>
        </is>
      </c>
      <c r="L103" s="7" t="n">
        <v>13812</v>
      </c>
      <c r="M103" s="4" t="inlineStr">
        <is>
          <t xml:space="preserve"> </t>
        </is>
      </c>
      <c r="N103" s="7" t="n">
        <v>26572</v>
      </c>
      <c r="O103" s="4" t="inlineStr">
        <is>
          <t xml:space="preserve"> </t>
        </is>
      </c>
      <c r="P103" s="4" t="inlineStr">
        <is>
          <t xml:space="preserve"> </t>
        </is>
      </c>
    </row>
    <row r="104">
      <c r="A104" s="3" t="inlineStr">
        <is>
          <t>Cost of goods s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Total cost of goods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12324</v>
      </c>
      <c r="I105" s="7" t="n">
        <v>7347</v>
      </c>
      <c r="J105" s="7" t="n">
        <v>6800</v>
      </c>
      <c r="K105" s="4" t="inlineStr">
        <is>
          <t xml:space="preserve"> </t>
        </is>
      </c>
      <c r="L105" s="7" t="n">
        <v>14147</v>
      </c>
      <c r="M105" s="4" t="inlineStr">
        <is>
          <t xml:space="preserve"> </t>
        </is>
      </c>
      <c r="N105" s="7" t="n">
        <v>26471</v>
      </c>
      <c r="O105" s="4" t="inlineStr">
        <is>
          <t xml:space="preserve"> </t>
        </is>
      </c>
      <c r="P105" s="4" t="inlineStr">
        <is>
          <t xml:space="preserve"> </t>
        </is>
      </c>
    </row>
    <row r="106">
      <c r="A106" s="4" t="inlineStr">
        <is>
          <t>Parts and serv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revenue</t>
        </is>
      </c>
      <c r="B108" s="4" t="inlineStr">
        <is>
          <t xml:space="preserve"> </t>
        </is>
      </c>
      <c r="C108" s="7" t="n">
        <v>7813</v>
      </c>
      <c r="D108" s="7" t="n">
        <v>7907</v>
      </c>
      <c r="E108" s="7" t="n">
        <v>8296</v>
      </c>
      <c r="F108" s="7" t="n">
        <v>7228</v>
      </c>
      <c r="G108" s="4" t="inlineStr">
        <is>
          <t xml:space="preserve"> </t>
        </is>
      </c>
      <c r="H108" s="4" t="inlineStr">
        <is>
          <t xml:space="preserve"> </t>
        </is>
      </c>
      <c r="I108" s="4" t="inlineStr">
        <is>
          <t xml:space="preserve"> </t>
        </is>
      </c>
      <c r="J108" s="4" t="inlineStr">
        <is>
          <t xml:space="preserve"> </t>
        </is>
      </c>
      <c r="K108" s="7" t="n">
        <v>15524</v>
      </c>
      <c r="L108" s="4" t="inlineStr">
        <is>
          <t xml:space="preserve"> </t>
        </is>
      </c>
      <c r="M108" s="7" t="n">
        <v>23431</v>
      </c>
      <c r="N108" s="4" t="inlineStr">
        <is>
          <t xml:space="preserve"> </t>
        </is>
      </c>
      <c r="O108" s="7" t="n">
        <v>31244</v>
      </c>
      <c r="P108" s="7" t="n">
        <v>30956</v>
      </c>
    </row>
    <row r="109">
      <c r="A109" s="3" t="inlineStr">
        <is>
          <t>Cost of goods sol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Total cost of goods sold</t>
        </is>
      </c>
      <c r="B110" s="4" t="inlineStr">
        <is>
          <t xml:space="preserve"> </t>
        </is>
      </c>
      <c r="C110" s="7" t="n">
        <v>6204</v>
      </c>
      <c r="D110" s="7" t="n">
        <v>5074</v>
      </c>
      <c r="E110" s="7" t="n">
        <v>4899</v>
      </c>
      <c r="F110" s="7" t="n">
        <v>5040</v>
      </c>
      <c r="G110" s="4" t="inlineStr">
        <is>
          <t xml:space="preserve"> </t>
        </is>
      </c>
      <c r="H110" s="4" t="inlineStr">
        <is>
          <t xml:space="preserve"> </t>
        </is>
      </c>
      <c r="I110" s="4" t="inlineStr">
        <is>
          <t xml:space="preserve"> </t>
        </is>
      </c>
      <c r="J110" s="4" t="inlineStr">
        <is>
          <t xml:space="preserve"> </t>
        </is>
      </c>
      <c r="K110" s="7" t="n">
        <v>9939</v>
      </c>
      <c r="L110" s="4" t="inlineStr">
        <is>
          <t xml:space="preserve"> </t>
        </is>
      </c>
      <c r="M110" s="7" t="n">
        <v>15013</v>
      </c>
      <c r="N110" s="4" t="inlineStr">
        <is>
          <t xml:space="preserve"> </t>
        </is>
      </c>
      <c r="O110" s="7" t="n">
        <v>21217</v>
      </c>
      <c r="P110" s="7" t="n">
        <v>21135</v>
      </c>
    </row>
    <row r="111">
      <c r="A111" s="4" t="inlineStr">
        <is>
          <t>Parts and service | Bill and Ho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Total revenue</t>
        </is>
      </c>
      <c r="B113" s="4" t="inlineStr">
        <is>
          <t xml:space="preserve"> </t>
        </is>
      </c>
      <c r="C113" s="7" t="n">
        <v>171</v>
      </c>
      <c r="D113" s="7" t="n">
        <v>-220</v>
      </c>
      <c r="E113" s="7" t="n">
        <v>-314</v>
      </c>
      <c r="F113" s="7" t="n">
        <v>-344</v>
      </c>
      <c r="G113" s="4" t="inlineStr">
        <is>
          <t xml:space="preserve"> </t>
        </is>
      </c>
      <c r="H113" s="4" t="inlineStr">
        <is>
          <t xml:space="preserve"> </t>
        </is>
      </c>
      <c r="I113" s="4" t="inlineStr">
        <is>
          <t xml:space="preserve"> </t>
        </is>
      </c>
      <c r="J113" s="4" t="inlineStr">
        <is>
          <t xml:space="preserve"> </t>
        </is>
      </c>
      <c r="K113" s="7" t="n">
        <v>-658</v>
      </c>
      <c r="L113" s="4" t="inlineStr">
        <is>
          <t xml:space="preserve"> </t>
        </is>
      </c>
      <c r="M113" s="7" t="n">
        <v>-878</v>
      </c>
      <c r="N113" s="4" t="inlineStr">
        <is>
          <t xml:space="preserve"> </t>
        </is>
      </c>
      <c r="O113" s="7" t="n">
        <v>-707</v>
      </c>
      <c r="P113" s="7" t="n">
        <v>570</v>
      </c>
    </row>
    <row r="114">
      <c r="A114" s="3" t="inlineStr">
        <is>
          <t>Cost of goods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cost of goods sold</t>
        </is>
      </c>
      <c r="B115" s="4" t="inlineStr">
        <is>
          <t xml:space="preserve"> </t>
        </is>
      </c>
      <c r="C115" s="7" t="n">
        <v>48</v>
      </c>
      <c r="D115" s="7" t="n">
        <v>-136</v>
      </c>
      <c r="E115" s="7" t="n">
        <v>-129</v>
      </c>
      <c r="F115" s="7" t="n">
        <v>-185</v>
      </c>
      <c r="G115" s="4" t="inlineStr">
        <is>
          <t xml:space="preserve"> </t>
        </is>
      </c>
      <c r="H115" s="4" t="inlineStr">
        <is>
          <t xml:space="preserve"> </t>
        </is>
      </c>
      <c r="I115" s="4" t="inlineStr">
        <is>
          <t xml:space="preserve"> </t>
        </is>
      </c>
      <c r="J115" s="4" t="inlineStr">
        <is>
          <t xml:space="preserve"> </t>
        </is>
      </c>
      <c r="K115" s="7" t="n">
        <v>-314</v>
      </c>
      <c r="L115" s="4" t="inlineStr">
        <is>
          <t xml:space="preserve"> </t>
        </is>
      </c>
      <c r="M115" s="7" t="n">
        <v>-450</v>
      </c>
      <c r="N115" s="4" t="inlineStr">
        <is>
          <t xml:space="preserve"> </t>
        </is>
      </c>
      <c r="O115" s="7" t="n">
        <v>-402</v>
      </c>
      <c r="P115" s="7" t="n">
        <v>206</v>
      </c>
    </row>
    <row r="116">
      <c r="A116" s="4" t="inlineStr">
        <is>
          <t>Parts and service | FPP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otal revenue</t>
        </is>
      </c>
      <c r="B118" s="4" t="inlineStr">
        <is>
          <t xml:space="preserve"> </t>
        </is>
      </c>
      <c r="C118" s="7" t="n">
        <v>-118</v>
      </c>
      <c r="D118" s="7" t="n">
        <v>-153</v>
      </c>
      <c r="E118" s="7" t="n">
        <v>-121</v>
      </c>
      <c r="F118" s="7" t="n">
        <v>-121</v>
      </c>
      <c r="G118" s="4" t="inlineStr">
        <is>
          <t xml:space="preserve"> </t>
        </is>
      </c>
      <c r="H118" s="4" t="inlineStr">
        <is>
          <t xml:space="preserve"> </t>
        </is>
      </c>
      <c r="I118" s="4" t="inlineStr">
        <is>
          <t xml:space="preserve"> </t>
        </is>
      </c>
      <c r="J118" s="4" t="inlineStr">
        <is>
          <t xml:space="preserve"> </t>
        </is>
      </c>
      <c r="K118" s="7" t="n">
        <v>-242</v>
      </c>
      <c r="L118" s="4" t="inlineStr">
        <is>
          <t xml:space="preserve"> </t>
        </is>
      </c>
      <c r="M118" s="7" t="n">
        <v>-395</v>
      </c>
      <c r="N118" s="4" t="inlineStr">
        <is>
          <t xml:space="preserve"> </t>
        </is>
      </c>
      <c r="O118" s="7" t="n">
        <v>-513</v>
      </c>
      <c r="P118" s="7" t="n">
        <v>-733</v>
      </c>
    </row>
    <row r="119">
      <c r="A119" s="3" t="inlineStr">
        <is>
          <t>Cost of goods s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Total cost of goods sold</t>
        </is>
      </c>
      <c r="B120" s="4" t="inlineStr">
        <is>
          <t xml:space="preserve"> </t>
        </is>
      </c>
      <c r="C120" s="7" t="n">
        <v>1365</v>
      </c>
      <c r="D120" s="7" t="n">
        <v>-493</v>
      </c>
      <c r="E120" s="7" t="n">
        <v>-660</v>
      </c>
      <c r="F120" s="7" t="n">
        <v>783</v>
      </c>
      <c r="G120" s="4" t="inlineStr">
        <is>
          <t xml:space="preserve"> </t>
        </is>
      </c>
      <c r="H120" s="4" t="inlineStr">
        <is>
          <t xml:space="preserve"> </t>
        </is>
      </c>
      <c r="I120" s="4" t="inlineStr">
        <is>
          <t xml:space="preserve"> </t>
        </is>
      </c>
      <c r="J120" s="4" t="inlineStr">
        <is>
          <t xml:space="preserve"> </t>
        </is>
      </c>
      <c r="K120" s="7" t="n">
        <v>123</v>
      </c>
      <c r="L120" s="4" t="inlineStr">
        <is>
          <t xml:space="preserve"> </t>
        </is>
      </c>
      <c r="M120" s="7" t="n">
        <v>-370</v>
      </c>
      <c r="N120" s="4" t="inlineStr">
        <is>
          <t xml:space="preserve"> </t>
        </is>
      </c>
      <c r="O120" s="7" t="n">
        <v>995</v>
      </c>
      <c r="P120" s="7" t="n">
        <v>2173</v>
      </c>
    </row>
    <row r="121">
      <c r="A121" s="4" t="inlineStr">
        <is>
          <t>Parts and service | Previously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otal revenue</t>
        </is>
      </c>
      <c r="B123" s="4" t="inlineStr">
        <is>
          <t xml:space="preserve"> </t>
        </is>
      </c>
      <c r="C123" s="7" t="n">
        <v>7760</v>
      </c>
      <c r="D123" s="7" t="n">
        <v>8280</v>
      </c>
      <c r="E123" s="7" t="n">
        <v>8731</v>
      </c>
      <c r="F123" s="7" t="n">
        <v>7693</v>
      </c>
      <c r="G123" s="4" t="inlineStr">
        <is>
          <t xml:space="preserve"> </t>
        </is>
      </c>
      <c r="H123" s="7" t="n">
        <v>5301</v>
      </c>
      <c r="I123" s="7" t="n">
        <v>5562</v>
      </c>
      <c r="J123" s="7" t="n">
        <v>5257</v>
      </c>
      <c r="K123" s="7" t="n">
        <v>16424</v>
      </c>
      <c r="L123" s="7" t="n">
        <v>10819</v>
      </c>
      <c r="M123" s="7" t="n">
        <v>24704</v>
      </c>
      <c r="N123" s="7" t="n">
        <v>16120</v>
      </c>
      <c r="O123" s="7" t="n">
        <v>32464</v>
      </c>
      <c r="P123" s="7" t="n">
        <v>31119</v>
      </c>
    </row>
    <row r="124">
      <c r="A124" s="3" t="inlineStr">
        <is>
          <t>Cost of goods s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Total cost of goods sold</t>
        </is>
      </c>
      <c r="B125" s="4" t="inlineStr">
        <is>
          <t xml:space="preserve"> </t>
        </is>
      </c>
      <c r="C125" s="8" t="n">
        <v>4791</v>
      </c>
      <c r="D125" s="8" t="n">
        <v>5703</v>
      </c>
      <c r="E125" s="8" t="n">
        <v>5688</v>
      </c>
      <c r="F125" s="8" t="n">
        <v>4442</v>
      </c>
      <c r="G125" s="4" t="inlineStr">
        <is>
          <t xml:space="preserve"> </t>
        </is>
      </c>
      <c r="H125" s="7" t="n">
        <v>3720</v>
      </c>
      <c r="I125" s="7" t="n">
        <v>3651</v>
      </c>
      <c r="J125" s="7" t="n">
        <v>2825</v>
      </c>
      <c r="K125" s="8" t="n">
        <v>10130</v>
      </c>
      <c r="L125" s="7" t="n">
        <v>6476</v>
      </c>
      <c r="M125" s="8" t="n">
        <v>15833</v>
      </c>
      <c r="N125" s="7" t="n">
        <v>10196</v>
      </c>
      <c r="O125" s="8" t="n">
        <v>20624</v>
      </c>
      <c r="P125" s="8" t="n">
        <v>18756</v>
      </c>
    </row>
    <row r="126">
      <c r="A126" s="4" t="inlineStr">
        <is>
          <t>Parts and service | Reclassific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Total reven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5301</v>
      </c>
      <c r="I128" s="7" t="n">
        <v>-5562</v>
      </c>
      <c r="J128" s="7" t="n">
        <v>-5257</v>
      </c>
      <c r="K128" s="4" t="inlineStr">
        <is>
          <t xml:space="preserve"> </t>
        </is>
      </c>
      <c r="L128" s="7" t="n">
        <v>-10819</v>
      </c>
      <c r="M128" s="4" t="inlineStr">
        <is>
          <t xml:space="preserve"> </t>
        </is>
      </c>
      <c r="N128" s="7" t="n">
        <v>-16120</v>
      </c>
      <c r="O128" s="4" t="inlineStr">
        <is>
          <t xml:space="preserve"> </t>
        </is>
      </c>
      <c r="P128" s="4" t="inlineStr">
        <is>
          <t xml:space="preserve"> </t>
        </is>
      </c>
    </row>
    <row r="129">
      <c r="A129" s="3" t="inlineStr">
        <is>
          <t>Cost of goods so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otal cost of goods sol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8" t="n">
        <v>-3720</v>
      </c>
      <c r="I130" s="8" t="n">
        <v>-3651</v>
      </c>
      <c r="J130" s="8" t="n">
        <v>-2825</v>
      </c>
      <c r="K130" s="4" t="inlineStr">
        <is>
          <t xml:space="preserve"> </t>
        </is>
      </c>
      <c r="L130" s="8" t="n">
        <v>-6476</v>
      </c>
      <c r="M130" s="4" t="inlineStr">
        <is>
          <t xml:space="preserve"> </t>
        </is>
      </c>
      <c r="N130" s="8" t="n">
        <v>-10196</v>
      </c>
      <c r="O130" s="4" t="inlineStr">
        <is>
          <t xml:space="preserve"> </t>
        </is>
      </c>
      <c r="P130" s="4" t="inlineStr">
        <is>
          <t xml:space="preserve"> </t>
        </is>
      </c>
    </row>
  </sheetData>
  <mergeCells count="5">
    <mergeCell ref="A1:A2"/>
    <mergeCell ref="C1:J1"/>
    <mergeCell ref="K1:L1"/>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CONSOLIDATED STATEMENTS OF OPERATIONS - USD ($) shares in Thousands, $ in Thousands</t>
        </is>
      </c>
      <c r="B1" s="2" t="inlineStr">
        <is>
          <t>1 Months Ended</t>
        </is>
      </c>
      <c r="C1" s="2" t="inlineStr">
        <is>
          <t>3 Months Ended</t>
        </is>
      </c>
      <c r="K1" s="2" t="inlineStr">
        <is>
          <t>6 Months Ended</t>
        </is>
      </c>
      <c r="M1" s="2" t="inlineStr">
        <is>
          <t>9 Months Ended</t>
        </is>
      </c>
      <c r="O1" s="2" t="inlineStr">
        <is>
          <t>12 Months Ended</t>
        </is>
      </c>
    </row>
    <row r="2">
      <c r="B2" s="2" t="inlineStr">
        <is>
          <t>Jun. 30, 2021</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Sep. 30, 2021</t>
        </is>
      </c>
      <c r="L2" s="2" t="inlineStr">
        <is>
          <t>Sep. 30, 2020</t>
        </is>
      </c>
      <c r="M2" s="2" t="inlineStr">
        <is>
          <t>Dec. 31, 2021</t>
        </is>
      </c>
      <c r="N2" s="2" t="inlineStr">
        <is>
          <t>Dec. 31, 2020</t>
        </is>
      </c>
      <c r="O2" s="2" t="inlineStr">
        <is>
          <t>Mar. 31, 2022</t>
        </is>
      </c>
      <c r="P2" s="2" t="inlineStr">
        <is>
          <t>Mar.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4" t="inlineStr">
        <is>
          <t xml:space="preserve"> </t>
        </is>
      </c>
      <c r="C4" s="8" t="n">
        <v>16049</v>
      </c>
      <c r="D4" s="8" t="n">
        <v>17808</v>
      </c>
      <c r="E4" s="8" t="n">
        <v>17640</v>
      </c>
      <c r="F4" s="8" t="n">
        <v>12467</v>
      </c>
      <c r="G4" s="8" t="n">
        <v>18135</v>
      </c>
      <c r="H4" s="8" t="n">
        <v>16697</v>
      </c>
      <c r="I4" s="8" t="n">
        <v>13710</v>
      </c>
      <c r="J4" s="8" t="n">
        <v>19065</v>
      </c>
      <c r="K4" s="8" t="n">
        <v>30107</v>
      </c>
      <c r="L4" s="8" t="n">
        <v>32775</v>
      </c>
      <c r="M4" s="8" t="n">
        <v>47915</v>
      </c>
      <c r="N4" s="8" t="n">
        <v>49472</v>
      </c>
      <c r="O4" s="8" t="n">
        <v>63964</v>
      </c>
      <c r="P4" s="8" t="n">
        <v>67607</v>
      </c>
    </row>
    <row r="5">
      <c r="A5" s="3"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st of goods sold</t>
        </is>
      </c>
      <c r="B6" s="4" t="inlineStr">
        <is>
          <t xml:space="preserve"> </t>
        </is>
      </c>
      <c r="C6" s="7" t="n">
        <v>16234</v>
      </c>
      <c r="D6" s="7" t="n">
        <v>15733</v>
      </c>
      <c r="E6" s="7" t="n">
        <v>14498</v>
      </c>
      <c r="F6" s="7" t="n">
        <v>11858</v>
      </c>
      <c r="G6" s="7" t="n">
        <v>21025</v>
      </c>
      <c r="H6" s="7" t="n">
        <v>14480</v>
      </c>
      <c r="I6" s="7" t="n">
        <v>12609</v>
      </c>
      <c r="J6" s="7" t="n">
        <v>15008</v>
      </c>
      <c r="K6" s="7" t="n">
        <v>26356</v>
      </c>
      <c r="L6" s="7" t="n">
        <v>27617</v>
      </c>
      <c r="M6" s="7" t="n">
        <v>42089</v>
      </c>
      <c r="N6" s="7" t="n">
        <v>42097</v>
      </c>
      <c r="O6" s="7" t="n">
        <v>58323</v>
      </c>
      <c r="P6" s="7" t="n">
        <v>63122</v>
      </c>
    </row>
    <row r="7">
      <c r="A7" s="4" t="inlineStr">
        <is>
          <t>Gross profit</t>
        </is>
      </c>
      <c r="B7" s="4" t="inlineStr">
        <is>
          <t xml:space="preserve"> </t>
        </is>
      </c>
      <c r="C7" s="7" t="n">
        <v>-185</v>
      </c>
      <c r="D7" s="7" t="n">
        <v>2075</v>
      </c>
      <c r="E7" s="7" t="n">
        <v>3142</v>
      </c>
      <c r="F7" s="7" t="n">
        <v>609</v>
      </c>
      <c r="G7" s="7" t="n">
        <v>-2890</v>
      </c>
      <c r="H7" s="7" t="n">
        <v>2217</v>
      </c>
      <c r="I7" s="7" t="n">
        <v>1101</v>
      </c>
      <c r="J7" s="7" t="n">
        <v>4057</v>
      </c>
      <c r="K7" s="7" t="n">
        <v>3751</v>
      </c>
      <c r="L7" s="7" t="n">
        <v>5158</v>
      </c>
      <c r="M7" s="7" t="n">
        <v>5826</v>
      </c>
      <c r="N7" s="7" t="n">
        <v>7375</v>
      </c>
      <c r="O7" s="7" t="n">
        <v>5641</v>
      </c>
      <c r="P7" s="7" t="n">
        <v>4485</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arch and development</t>
        </is>
      </c>
      <c r="B9" s="4" t="inlineStr">
        <is>
          <t xml:space="preserve"> </t>
        </is>
      </c>
      <c r="C9" s="7" t="n">
        <v>722</v>
      </c>
      <c r="D9" s="7" t="n">
        <v>767</v>
      </c>
      <c r="E9" s="7" t="n">
        <v>987</v>
      </c>
      <c r="F9" s="7" t="n">
        <v>883</v>
      </c>
      <c r="G9" s="7" t="n">
        <v>714</v>
      </c>
      <c r="H9" s="7" t="n">
        <v>734</v>
      </c>
      <c r="I9" s="7" t="n">
        <v>599</v>
      </c>
      <c r="J9" s="7" t="n">
        <v>370</v>
      </c>
      <c r="K9" s="7" t="n">
        <v>1870</v>
      </c>
      <c r="L9" s="7" t="n">
        <v>969</v>
      </c>
      <c r="M9" s="7" t="n">
        <v>2637</v>
      </c>
      <c r="N9" s="7" t="n">
        <v>1703</v>
      </c>
      <c r="O9" s="7" t="n">
        <v>3359</v>
      </c>
      <c r="P9" s="7" t="n">
        <v>2417</v>
      </c>
    </row>
    <row r="10">
      <c r="A10" s="4" t="inlineStr">
        <is>
          <t>Selling, general and administrative</t>
        </is>
      </c>
      <c r="B10" s="4" t="inlineStr">
        <is>
          <t xml:space="preserve"> </t>
        </is>
      </c>
      <c r="C10" s="7" t="n">
        <v>5187</v>
      </c>
      <c r="D10" s="7" t="n">
        <v>5293</v>
      </c>
      <c r="E10" s="7" t="n">
        <v>6438</v>
      </c>
      <c r="F10" s="7" t="n">
        <v>5324</v>
      </c>
      <c r="G10" s="7" t="n">
        <v>5157</v>
      </c>
      <c r="H10" s="7" t="n">
        <v>4816</v>
      </c>
      <c r="I10" s="7" t="n">
        <v>4872</v>
      </c>
      <c r="J10" s="7" t="n">
        <v>3546</v>
      </c>
      <c r="K10" s="7" t="n">
        <v>11762</v>
      </c>
      <c r="L10" s="7" t="n">
        <v>8418</v>
      </c>
      <c r="M10" s="7" t="n">
        <v>17055</v>
      </c>
      <c r="N10" s="7" t="n">
        <v>13234</v>
      </c>
      <c r="O10" s="7" t="n">
        <v>22242</v>
      </c>
      <c r="P10" s="7" t="n">
        <v>18391</v>
      </c>
    </row>
    <row r="11">
      <c r="A11" s="4" t="inlineStr">
        <is>
          <t>Total operating expenses</t>
        </is>
      </c>
      <c r="B11" s="4" t="inlineStr">
        <is>
          <t xml:space="preserve"> </t>
        </is>
      </c>
      <c r="C11" s="7" t="n">
        <v>5909</v>
      </c>
      <c r="D11" s="7" t="n">
        <v>6060</v>
      </c>
      <c r="E11" s="7" t="n">
        <v>7425</v>
      </c>
      <c r="F11" s="7" t="n">
        <v>6207</v>
      </c>
      <c r="G11" s="7" t="n">
        <v>5871</v>
      </c>
      <c r="H11" s="7" t="n">
        <v>5550</v>
      </c>
      <c r="I11" s="7" t="n">
        <v>5471</v>
      </c>
      <c r="J11" s="7" t="n">
        <v>3916</v>
      </c>
      <c r="K11" s="7" t="n">
        <v>13632</v>
      </c>
      <c r="L11" s="7" t="n">
        <v>9387</v>
      </c>
      <c r="M11" s="7" t="n">
        <v>19692</v>
      </c>
      <c r="N11" s="7" t="n">
        <v>14937</v>
      </c>
      <c r="O11" s="7" t="n">
        <v>25601</v>
      </c>
      <c r="P11" s="7" t="n">
        <v>20808</v>
      </c>
    </row>
    <row r="12">
      <c r="A12" s="4" t="inlineStr">
        <is>
          <t>Loss from operations</t>
        </is>
      </c>
      <c r="B12" s="4" t="inlineStr">
        <is>
          <t xml:space="preserve"> </t>
        </is>
      </c>
      <c r="C12" s="7" t="n">
        <v>-6094</v>
      </c>
      <c r="D12" s="7" t="n">
        <v>-3985</v>
      </c>
      <c r="E12" s="7" t="n">
        <v>-4283</v>
      </c>
      <c r="F12" s="7" t="n">
        <v>-5598</v>
      </c>
      <c r="G12" s="7" t="n">
        <v>-8761</v>
      </c>
      <c r="H12" s="7" t="n">
        <v>-3333</v>
      </c>
      <c r="I12" s="7" t="n">
        <v>-4370</v>
      </c>
      <c r="J12" s="7" t="n">
        <v>141</v>
      </c>
      <c r="K12" s="7" t="n">
        <v>-9881</v>
      </c>
      <c r="L12" s="7" t="n">
        <v>-4229</v>
      </c>
      <c r="M12" s="7" t="n">
        <v>-13866</v>
      </c>
      <c r="N12" s="7" t="n">
        <v>-7562</v>
      </c>
      <c r="O12" s="7" t="n">
        <v>-19960</v>
      </c>
      <c r="P12" s="7" t="n">
        <v>-16323</v>
      </c>
    </row>
    <row r="13">
      <c r="A13" s="4" t="inlineStr">
        <is>
          <t>Other income</t>
        </is>
      </c>
      <c r="B13" s="4" t="inlineStr">
        <is>
          <t xml:space="preserve"> </t>
        </is>
      </c>
      <c r="C13" s="7" t="n">
        <v>3</v>
      </c>
      <c r="D13" s="7" t="n">
        <v>-21</v>
      </c>
      <c r="E13" s="7" t="n">
        <v>-5</v>
      </c>
      <c r="F13" s="7" t="n">
        <v>665</v>
      </c>
      <c r="G13" s="7" t="n">
        <v>4989</v>
      </c>
      <c r="H13" s="7" t="n">
        <v>-11</v>
      </c>
      <c r="I13" s="7" t="n">
        <v>11</v>
      </c>
      <c r="J13" s="7" t="n">
        <v>4</v>
      </c>
      <c r="K13" s="7" t="n">
        <v>660</v>
      </c>
      <c r="L13" s="7" t="n">
        <v>15</v>
      </c>
      <c r="M13" s="7" t="n">
        <v>639</v>
      </c>
      <c r="N13" s="7" t="n">
        <v>4</v>
      </c>
      <c r="O13" s="7" t="n">
        <v>642</v>
      </c>
      <c r="P13" s="7" t="n">
        <v>4993</v>
      </c>
    </row>
    <row r="14">
      <c r="A14" s="4" t="inlineStr">
        <is>
          <t>Interest income</t>
        </is>
      </c>
      <c r="B14" s="4" t="inlineStr">
        <is>
          <t xml:space="preserve"> </t>
        </is>
      </c>
      <c r="C14" s="7" t="n">
        <v>5</v>
      </c>
      <c r="D14" s="7" t="n">
        <v>5</v>
      </c>
      <c r="E14" s="7" t="n">
        <v>6</v>
      </c>
      <c r="F14" s="7" t="n">
        <v>5</v>
      </c>
      <c r="G14" s="7" t="n">
        <v>7</v>
      </c>
      <c r="H14" s="7" t="n">
        <v>7</v>
      </c>
      <c r="I14" s="7" t="n">
        <v>8</v>
      </c>
      <c r="J14" s="7" t="n">
        <v>8</v>
      </c>
      <c r="K14" s="7" t="n">
        <v>11</v>
      </c>
      <c r="L14" s="7" t="n">
        <v>16</v>
      </c>
      <c r="M14" s="7" t="n">
        <v>16</v>
      </c>
      <c r="N14" s="7" t="n">
        <v>23</v>
      </c>
      <c r="O14" s="7" t="n">
        <v>21</v>
      </c>
      <c r="P14" s="7" t="n">
        <v>30</v>
      </c>
    </row>
    <row r="15">
      <c r="A15" s="4" t="inlineStr">
        <is>
          <t>Interest expense</t>
        </is>
      </c>
      <c r="B15" s="4" t="inlineStr">
        <is>
          <t xml:space="preserve"> </t>
        </is>
      </c>
      <c r="C15" s="7" t="n">
        <v>-1204</v>
      </c>
      <c r="D15" s="7" t="n">
        <v>-1287</v>
      </c>
      <c r="E15" s="7" t="n">
        <v>-1278</v>
      </c>
      <c r="F15" s="7" t="n">
        <v>-1235</v>
      </c>
      <c r="G15" s="7" t="n">
        <v>-1321</v>
      </c>
      <c r="H15" s="7" t="n">
        <v>-1231</v>
      </c>
      <c r="I15" s="7" t="n">
        <v>-1313</v>
      </c>
      <c r="J15" s="7" t="n">
        <v>-1291</v>
      </c>
      <c r="K15" s="7" t="n">
        <v>-2513</v>
      </c>
      <c r="L15" s="7" t="n">
        <v>-2604</v>
      </c>
      <c r="M15" s="7" t="n">
        <v>-3800</v>
      </c>
      <c r="N15" s="7" t="n">
        <v>-3835</v>
      </c>
      <c r="O15" s="7" t="n">
        <v>-5004</v>
      </c>
      <c r="P15" s="7" t="n">
        <v>-5156</v>
      </c>
    </row>
    <row r="16">
      <c r="A16" s="4" t="inlineStr">
        <is>
          <t>Gain (loss) on debt extinguishment</t>
        </is>
      </c>
      <c r="B16" s="8" t="n">
        <v>1900</v>
      </c>
      <c r="C16" s="4" t="inlineStr">
        <is>
          <t xml:space="preserve"> </t>
        </is>
      </c>
      <c r="D16" s="4" t="inlineStr">
        <is>
          <t xml:space="preserve"> </t>
        </is>
      </c>
      <c r="E16" s="4" t="inlineStr">
        <is>
          <t xml:space="preserve"> </t>
        </is>
      </c>
      <c r="F16" s="7" t="n">
        <v>1950</v>
      </c>
      <c r="G16" s="4" t="inlineStr">
        <is>
          <t xml:space="preserve"> </t>
        </is>
      </c>
      <c r="H16" s="7" t="n">
        <v>-4282</v>
      </c>
      <c r="I16" s="4" t="inlineStr">
        <is>
          <t xml:space="preserve"> </t>
        </is>
      </c>
      <c r="J16" s="4" t="inlineStr">
        <is>
          <t xml:space="preserve"> </t>
        </is>
      </c>
      <c r="K16" s="7" t="n">
        <v>1950</v>
      </c>
      <c r="L16" s="4" t="inlineStr">
        <is>
          <t xml:space="preserve"> </t>
        </is>
      </c>
      <c r="M16" s="7" t="n">
        <v>1950</v>
      </c>
      <c r="N16" s="7" t="n">
        <v>-4282</v>
      </c>
      <c r="O16" s="7" t="n">
        <v>1950</v>
      </c>
      <c r="P16" s="7" t="n">
        <v>-4282</v>
      </c>
    </row>
    <row r="17">
      <c r="A17" s="4" t="inlineStr">
        <is>
          <t>Loss before provision for income taxes</t>
        </is>
      </c>
      <c r="B17" s="4" t="inlineStr">
        <is>
          <t xml:space="preserve"> </t>
        </is>
      </c>
      <c r="C17" s="7" t="n">
        <v>-7290</v>
      </c>
      <c r="D17" s="7" t="n">
        <v>-5288</v>
      </c>
      <c r="E17" s="7" t="n">
        <v>-5560</v>
      </c>
      <c r="F17" s="7" t="n">
        <v>-4213</v>
      </c>
      <c r="G17" s="7" t="n">
        <v>-5086</v>
      </c>
      <c r="H17" s="7" t="n">
        <v>-8850</v>
      </c>
      <c r="I17" s="7" t="n">
        <v>-5664</v>
      </c>
      <c r="J17" s="7" t="n">
        <v>-1138</v>
      </c>
      <c r="K17" s="7" t="n">
        <v>-9773</v>
      </c>
      <c r="L17" s="7" t="n">
        <v>-6802</v>
      </c>
      <c r="M17" s="7" t="n">
        <v>-15061</v>
      </c>
      <c r="N17" s="7" t="n">
        <v>-15652</v>
      </c>
      <c r="O17" s="7" t="n">
        <v>-22351</v>
      </c>
      <c r="P17" s="7" t="n">
        <v>-20738</v>
      </c>
    </row>
    <row r="18">
      <c r="A18" s="4" t="inlineStr">
        <is>
          <t>Provision for income taxes</t>
        </is>
      </c>
      <c r="B18" s="4" t="inlineStr">
        <is>
          <t xml:space="preserve"> </t>
        </is>
      </c>
      <c r="C18" s="7" t="n">
        <v>9</v>
      </c>
      <c r="D18" s="4" t="inlineStr">
        <is>
          <t xml:space="preserve"> </t>
        </is>
      </c>
      <c r="E18" s="7" t="n">
        <v>2</v>
      </c>
      <c r="F18" s="7" t="n">
        <v>8</v>
      </c>
      <c r="G18" s="7" t="n">
        <v>9</v>
      </c>
      <c r="H18" s="4" t="inlineStr">
        <is>
          <t xml:space="preserve"> </t>
        </is>
      </c>
      <c r="I18" s="7" t="n">
        <v>9</v>
      </c>
      <c r="J18" s="7" t="n">
        <v>1</v>
      </c>
      <c r="K18" s="7" t="n">
        <v>10</v>
      </c>
      <c r="L18" s="7" t="n">
        <v>10</v>
      </c>
      <c r="M18" s="7" t="n">
        <v>10</v>
      </c>
      <c r="N18" s="7" t="n">
        <v>10</v>
      </c>
      <c r="O18" s="7" t="n">
        <v>19</v>
      </c>
      <c r="P18" s="7" t="n">
        <v>19</v>
      </c>
    </row>
    <row r="19">
      <c r="A19" s="4" t="inlineStr">
        <is>
          <t>Net loss</t>
        </is>
      </c>
      <c r="B19" s="4" t="inlineStr">
        <is>
          <t xml:space="preserve"> </t>
        </is>
      </c>
      <c r="C19" s="7" t="n">
        <v>-7299</v>
      </c>
      <c r="D19" s="7" t="n">
        <v>-5288</v>
      </c>
      <c r="E19" s="7" t="n">
        <v>-5562</v>
      </c>
      <c r="F19" s="7" t="n">
        <v>-4221</v>
      </c>
      <c r="G19" s="7" t="n">
        <v>-5095</v>
      </c>
      <c r="H19" s="7" t="n">
        <v>-8850</v>
      </c>
      <c r="I19" s="7" t="n">
        <v>-5673</v>
      </c>
      <c r="J19" s="7" t="n">
        <v>-1139</v>
      </c>
      <c r="K19" s="7" t="n">
        <v>-9783</v>
      </c>
      <c r="L19" s="7" t="n">
        <v>-6812</v>
      </c>
      <c r="M19" s="7" t="n">
        <v>-15071</v>
      </c>
      <c r="N19" s="7" t="n">
        <v>-15662</v>
      </c>
      <c r="O19" s="7" t="n">
        <v>-22370</v>
      </c>
      <c r="P19" s="7" t="n">
        <v>-20757</v>
      </c>
    </row>
    <row r="20">
      <c r="A20" s="4" t="inlineStr">
        <is>
          <t>Less: Deemed dividend on purchase warrant for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5</v>
      </c>
      <c r="J20" s="4" t="inlineStr">
        <is>
          <t xml:space="preserve"> </t>
        </is>
      </c>
      <c r="K20" s="4" t="inlineStr">
        <is>
          <t xml:space="preserve"> </t>
        </is>
      </c>
      <c r="L20" s="7" t="n">
        <v>15</v>
      </c>
      <c r="M20" s="4" t="inlineStr">
        <is>
          <t xml:space="preserve"> </t>
        </is>
      </c>
      <c r="N20" s="7" t="n">
        <v>15</v>
      </c>
      <c r="O20" s="4" t="inlineStr">
        <is>
          <t xml:space="preserve"> </t>
        </is>
      </c>
      <c r="P20" s="7" t="n">
        <v>15</v>
      </c>
    </row>
    <row r="21">
      <c r="A21" s="4" t="inlineStr">
        <is>
          <t>Net loss attributable to common stockholders</t>
        </is>
      </c>
      <c r="B21" s="4" t="inlineStr">
        <is>
          <t xml:space="preserve"> </t>
        </is>
      </c>
      <c r="C21" s="8" t="n">
        <v>-7299</v>
      </c>
      <c r="D21" s="8" t="n">
        <v>-5288</v>
      </c>
      <c r="E21" s="8" t="n">
        <v>-5562</v>
      </c>
      <c r="F21" s="8" t="n">
        <v>-4221</v>
      </c>
      <c r="G21" s="8" t="n">
        <v>-5095</v>
      </c>
      <c r="H21" s="8" t="n">
        <v>-8850</v>
      </c>
      <c r="I21" s="8" t="n">
        <v>-5688</v>
      </c>
      <c r="J21" s="8" t="n">
        <v>-1139</v>
      </c>
      <c r="K21" s="8" t="n">
        <v>-9783</v>
      </c>
      <c r="L21" s="8" t="n">
        <v>-6827</v>
      </c>
      <c r="M21" s="8" t="n">
        <v>-15071</v>
      </c>
      <c r="N21" s="8" t="n">
        <v>-15677</v>
      </c>
      <c r="O21" s="8" t="n">
        <v>-22370</v>
      </c>
      <c r="P21" s="8" t="n">
        <v>-20772</v>
      </c>
    </row>
    <row r="22">
      <c r="A22" s="4" t="inlineStr">
        <is>
          <t>Net loss per common share attributable to common stockholders-basic (in dollars per share)</t>
        </is>
      </c>
      <c r="B22" s="4" t="inlineStr">
        <is>
          <t xml:space="preserve"> </t>
        </is>
      </c>
      <c r="C22" s="9" t="n">
        <v>-0.48</v>
      </c>
      <c r="D22" s="9" t="n">
        <v>-0.35</v>
      </c>
      <c r="E22" s="9" t="n">
        <v>-0.37</v>
      </c>
      <c r="F22" s="9" t="n">
        <v>-0.32</v>
      </c>
      <c r="G22" s="9" t="n">
        <v>-0.41</v>
      </c>
      <c r="H22" s="9" t="n">
        <v>-0.8</v>
      </c>
      <c r="I22" s="9" t="n">
        <v>-0.52</v>
      </c>
      <c r="J22" s="9" t="n">
        <v>-0.11</v>
      </c>
      <c r="K22" s="9" t="n">
        <v>-0.6899999999999999</v>
      </c>
      <c r="L22" s="9" t="n">
        <v>-0.63</v>
      </c>
      <c r="M22" s="9" t="n">
        <v>-1.04</v>
      </c>
      <c r="N22" s="9" t="n">
        <v>-1.43</v>
      </c>
      <c r="O22" s="9" t="n">
        <v>-1.52</v>
      </c>
      <c r="P22" s="9" t="n">
        <v>-1.84</v>
      </c>
    </row>
    <row r="23">
      <c r="A23" s="4" t="inlineStr">
        <is>
          <t>Net loss per common share attributable to common stockholders-diluted (in dollars per share)</t>
        </is>
      </c>
      <c r="B23" s="4" t="inlineStr">
        <is>
          <t xml:space="preserve"> </t>
        </is>
      </c>
      <c r="C23" s="9" t="n">
        <v>-0.48</v>
      </c>
      <c r="D23" s="9" t="n">
        <v>-0.35</v>
      </c>
      <c r="E23" s="9" t="n">
        <v>-0.37</v>
      </c>
      <c r="F23" s="9" t="n">
        <v>-0.32</v>
      </c>
      <c r="G23" s="9" t="n">
        <v>-0.41</v>
      </c>
      <c r="H23" s="9" t="n">
        <v>-0.8</v>
      </c>
      <c r="I23" s="9" t="n">
        <v>-0.52</v>
      </c>
      <c r="J23" s="9" t="n">
        <v>-0.11</v>
      </c>
      <c r="K23" s="9" t="n">
        <v>-0.6899999999999999</v>
      </c>
      <c r="L23" s="9" t="n">
        <v>-0.63</v>
      </c>
      <c r="M23" s="9" t="n">
        <v>-1.04</v>
      </c>
      <c r="N23" s="9" t="n">
        <v>-1.43</v>
      </c>
      <c r="O23" s="9" t="n">
        <v>-1.52</v>
      </c>
      <c r="P23" s="9" t="n">
        <v>-1.84</v>
      </c>
    </row>
    <row r="24">
      <c r="A24" s="4" t="inlineStr">
        <is>
          <t>Weighted average shares used to calculate basic net loss per common share attributable to common stockholders (in shares)</t>
        </is>
      </c>
      <c r="B24" s="4" t="inlineStr">
        <is>
          <t xml:space="preserve"> </t>
        </is>
      </c>
      <c r="C24" s="7" t="n">
        <v>15273</v>
      </c>
      <c r="D24" s="7" t="n">
        <v>15236</v>
      </c>
      <c r="E24" s="7" t="n">
        <v>15167</v>
      </c>
      <c r="F24" s="7" t="n">
        <v>13226</v>
      </c>
      <c r="G24" s="7" t="n">
        <v>12335</v>
      </c>
      <c r="H24" s="7" t="n">
        <v>11081</v>
      </c>
      <c r="I24" s="7" t="n">
        <v>11040</v>
      </c>
      <c r="J24" s="7" t="n">
        <v>10598</v>
      </c>
      <c r="K24" s="7" t="n">
        <v>14202</v>
      </c>
      <c r="L24" s="7" t="n">
        <v>10862</v>
      </c>
      <c r="M24" s="7" t="n">
        <v>14548</v>
      </c>
      <c r="N24" s="7" t="n">
        <v>10935</v>
      </c>
      <c r="O24" s="7" t="n">
        <v>14727</v>
      </c>
      <c r="P24" s="7" t="n">
        <v>11280</v>
      </c>
    </row>
    <row r="25">
      <c r="A25" s="4" t="inlineStr">
        <is>
          <t>Weighted average shares used to calculate diluted net loss per common share attributable to common stockholders (in shares)</t>
        </is>
      </c>
      <c r="B25" s="4" t="inlineStr">
        <is>
          <t xml:space="preserve"> </t>
        </is>
      </c>
      <c r="C25" s="7" t="n">
        <v>15273</v>
      </c>
      <c r="D25" s="7" t="n">
        <v>15236</v>
      </c>
      <c r="E25" s="7" t="n">
        <v>15167</v>
      </c>
      <c r="F25" s="7" t="n">
        <v>13226</v>
      </c>
      <c r="G25" s="7" t="n">
        <v>12335</v>
      </c>
      <c r="H25" s="7" t="n">
        <v>11081</v>
      </c>
      <c r="I25" s="7" t="n">
        <v>11040</v>
      </c>
      <c r="J25" s="7" t="n">
        <v>10598</v>
      </c>
      <c r="K25" s="7" t="n">
        <v>14202</v>
      </c>
      <c r="L25" s="7" t="n">
        <v>10862</v>
      </c>
      <c r="M25" s="7" t="n">
        <v>14548</v>
      </c>
      <c r="N25" s="7" t="n">
        <v>10935</v>
      </c>
      <c r="O25" s="7" t="n">
        <v>14727</v>
      </c>
      <c r="P25" s="7" t="n">
        <v>11280</v>
      </c>
    </row>
    <row r="26">
      <c r="A26" s="4" t="inlineStr">
        <is>
          <t>Product and accesso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venue</t>
        </is>
      </c>
      <c r="B28" s="4" t="inlineStr">
        <is>
          <t xml:space="preserve"> </t>
        </is>
      </c>
      <c r="C28" s="8" t="n">
        <v>8236</v>
      </c>
      <c r="D28" s="8" t="n">
        <v>9901</v>
      </c>
      <c r="E28" s="8" t="n">
        <v>9344</v>
      </c>
      <c r="F28" s="8" t="n">
        <v>5239</v>
      </c>
      <c r="G28" s="8" t="n">
        <v>10495</v>
      </c>
      <c r="H28" s="8" t="n">
        <v>8848</v>
      </c>
      <c r="I28" s="8" t="n">
        <v>6099</v>
      </c>
      <c r="J28" s="8" t="n">
        <v>11209</v>
      </c>
      <c r="K28" s="8" t="n">
        <v>14583</v>
      </c>
      <c r="L28" s="8" t="n">
        <v>17308</v>
      </c>
      <c r="M28" s="8" t="n">
        <v>24484</v>
      </c>
      <c r="N28" s="8" t="n">
        <v>26156</v>
      </c>
      <c r="O28" s="8" t="n">
        <v>32720</v>
      </c>
      <c r="P28" s="8" t="n">
        <v>36651</v>
      </c>
    </row>
    <row r="29">
      <c r="A29" s="3" t="inlineStr">
        <is>
          <t>Cost of good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cost of goods sold</t>
        </is>
      </c>
      <c r="B30" s="4" t="inlineStr">
        <is>
          <t xml:space="preserve"> </t>
        </is>
      </c>
      <c r="C30" s="7" t="n">
        <v>10030</v>
      </c>
      <c r="D30" s="7" t="n">
        <v>10659</v>
      </c>
      <c r="E30" s="7" t="n">
        <v>9599</v>
      </c>
      <c r="F30" s="7" t="n">
        <v>6818</v>
      </c>
      <c r="G30" s="8" t="n">
        <v>16155</v>
      </c>
      <c r="H30" s="8" t="n">
        <v>9183</v>
      </c>
      <c r="I30" s="8" t="n">
        <v>6531</v>
      </c>
      <c r="J30" s="8" t="n">
        <v>10118</v>
      </c>
      <c r="K30" s="7" t="n">
        <v>16417</v>
      </c>
      <c r="L30" s="8" t="n">
        <v>16649</v>
      </c>
      <c r="M30" s="7" t="n">
        <v>27076</v>
      </c>
      <c r="N30" s="8" t="n">
        <v>25832</v>
      </c>
      <c r="O30" s="7" t="n">
        <v>37106</v>
      </c>
      <c r="P30" s="7" t="n">
        <v>41987</v>
      </c>
    </row>
    <row r="31">
      <c r="A31" s="4" t="inlineStr">
        <is>
          <t>Parts and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revenue</t>
        </is>
      </c>
      <c r="B33" s="4" t="inlineStr">
        <is>
          <t xml:space="preserve"> </t>
        </is>
      </c>
      <c r="C33" s="7" t="n">
        <v>7813</v>
      </c>
      <c r="D33" s="7" t="n">
        <v>7907</v>
      </c>
      <c r="E33" s="7" t="n">
        <v>8296</v>
      </c>
      <c r="F33" s="7" t="n">
        <v>7228</v>
      </c>
      <c r="G33" s="4" t="inlineStr">
        <is>
          <t xml:space="preserve"> </t>
        </is>
      </c>
      <c r="H33" s="4" t="inlineStr">
        <is>
          <t xml:space="preserve"> </t>
        </is>
      </c>
      <c r="I33" s="4" t="inlineStr">
        <is>
          <t xml:space="preserve"> </t>
        </is>
      </c>
      <c r="J33" s="4" t="inlineStr">
        <is>
          <t xml:space="preserve"> </t>
        </is>
      </c>
      <c r="K33" s="7" t="n">
        <v>15524</v>
      </c>
      <c r="L33" s="4" t="inlineStr">
        <is>
          <t xml:space="preserve"> </t>
        </is>
      </c>
      <c r="M33" s="7" t="n">
        <v>23431</v>
      </c>
      <c r="N33" s="4" t="inlineStr">
        <is>
          <t xml:space="preserve"> </t>
        </is>
      </c>
      <c r="O33" s="7" t="n">
        <v>31244</v>
      </c>
      <c r="P33" s="7" t="n">
        <v>30956</v>
      </c>
    </row>
    <row r="34">
      <c r="A34" s="3" t="inlineStr">
        <is>
          <t>Cost of good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cost of goods sold</t>
        </is>
      </c>
      <c r="B35" s="4" t="inlineStr">
        <is>
          <t xml:space="preserve"> </t>
        </is>
      </c>
      <c r="C35" s="8" t="n">
        <v>6204</v>
      </c>
      <c r="D35" s="8" t="n">
        <v>5074</v>
      </c>
      <c r="E35" s="8" t="n">
        <v>4899</v>
      </c>
      <c r="F35" s="8" t="n">
        <v>5040</v>
      </c>
      <c r="G35" s="4" t="inlineStr">
        <is>
          <t xml:space="preserve"> </t>
        </is>
      </c>
      <c r="H35" s="4" t="inlineStr">
        <is>
          <t xml:space="preserve"> </t>
        </is>
      </c>
      <c r="I35" s="4" t="inlineStr">
        <is>
          <t xml:space="preserve"> </t>
        </is>
      </c>
      <c r="J35" s="4" t="inlineStr">
        <is>
          <t xml:space="preserve"> </t>
        </is>
      </c>
      <c r="K35" s="8" t="n">
        <v>9939</v>
      </c>
      <c r="L35" s="4" t="inlineStr">
        <is>
          <t xml:space="preserve"> </t>
        </is>
      </c>
      <c r="M35" s="8" t="n">
        <v>15013</v>
      </c>
      <c r="N35" s="4" t="inlineStr">
        <is>
          <t xml:space="preserve"> </t>
        </is>
      </c>
      <c r="O35" s="8" t="n">
        <v>21217</v>
      </c>
      <c r="P35" s="8" t="n">
        <v>21135</v>
      </c>
    </row>
  </sheetData>
  <mergeCells count="5">
    <mergeCell ref="A1:A2"/>
    <mergeCell ref="C1:J1"/>
    <mergeCell ref="K1:L1"/>
    <mergeCell ref="M1:N1"/>
    <mergeCell ref="O1:P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Consolidated Financial Statements - Equity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t>
        </is>
      </c>
      <c r="B3" s="8" t="n">
        <v>-7687</v>
      </c>
      <c r="C3" s="8" t="n">
        <v>-726</v>
      </c>
      <c r="D3" s="8" t="n">
        <v>4227</v>
      </c>
      <c r="E3" s="8" t="n">
        <v>9521</v>
      </c>
      <c r="F3" s="8" t="n">
        <v>2232</v>
      </c>
      <c r="G3" s="8" t="n">
        <v>-8342</v>
      </c>
      <c r="H3" s="8" t="n">
        <v>-501</v>
      </c>
      <c r="I3" s="8" t="n">
        <v>4991</v>
      </c>
      <c r="J3" s="8" t="n">
        <v>4449</v>
      </c>
    </row>
    <row r="4">
      <c r="A4" s="4" t="inlineStr">
        <is>
          <t>Balance (in shares)</t>
        </is>
      </c>
      <c r="B4" s="7" t="n">
        <v>15398368</v>
      </c>
      <c r="C4" s="4" t="inlineStr">
        <is>
          <t xml:space="preserve"> </t>
        </is>
      </c>
      <c r="D4" s="4" t="inlineStr">
        <is>
          <t xml:space="preserve"> </t>
        </is>
      </c>
      <c r="E4" s="4" t="inlineStr">
        <is>
          <t xml:space="preserve"> </t>
        </is>
      </c>
      <c r="F4" s="7" t="n">
        <v>12898144</v>
      </c>
      <c r="G4" s="4" t="inlineStr">
        <is>
          <t xml:space="preserve"> </t>
        </is>
      </c>
      <c r="H4" s="4" t="inlineStr">
        <is>
          <t xml:space="preserve"> </t>
        </is>
      </c>
      <c r="I4" s="4" t="inlineStr">
        <is>
          <t xml:space="preserve"> </t>
        </is>
      </c>
      <c r="J4" s="4" t="inlineStr">
        <is>
          <t xml:space="preserve"> </t>
        </is>
      </c>
    </row>
    <row r="5">
      <c r="A5" s="4" t="inlineStr">
        <is>
          <t>Balance, treasury stock (in shares)</t>
        </is>
      </c>
      <c r="B5" s="7" t="n">
        <v>101633</v>
      </c>
      <c r="C5" s="4" t="inlineStr">
        <is>
          <t xml:space="preserve"> </t>
        </is>
      </c>
      <c r="D5" s="4" t="inlineStr">
        <is>
          <t xml:space="preserve"> </t>
        </is>
      </c>
      <c r="E5" s="4" t="inlineStr">
        <is>
          <t xml:space="preserve"> </t>
        </is>
      </c>
      <c r="F5" s="7" t="n">
        <v>73954</v>
      </c>
      <c r="G5" s="4" t="inlineStr">
        <is>
          <t xml:space="preserve"> </t>
        </is>
      </c>
      <c r="H5" s="4" t="inlineStr">
        <is>
          <t xml:space="preserve"> </t>
        </is>
      </c>
      <c r="I5" s="4" t="inlineStr">
        <is>
          <t xml:space="preserve"> </t>
        </is>
      </c>
      <c r="J5" s="4" t="inlineStr">
        <is>
          <t xml:space="preserve"> </t>
        </is>
      </c>
    </row>
    <row r="6">
      <c r="A6" s="4" t="inlineStr">
        <is>
          <t>Bill and 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t>
        </is>
      </c>
      <c r="B8" s="8" t="n">
        <v>-3931</v>
      </c>
      <c r="C8" s="7" t="n">
        <v>-5004</v>
      </c>
      <c r="D8" s="7" t="n">
        <v>-4522</v>
      </c>
      <c r="E8" s="7" t="n">
        <v>-4415</v>
      </c>
      <c r="F8" s="8" t="n">
        <v>-3280</v>
      </c>
      <c r="G8" s="7" t="n">
        <v>-3144</v>
      </c>
      <c r="H8" s="7" t="n">
        <v>-2414</v>
      </c>
      <c r="I8" s="7" t="n">
        <v>-2185</v>
      </c>
      <c r="J8" s="7" t="n">
        <v>-3816</v>
      </c>
    </row>
    <row r="9">
      <c r="A9" s="4" t="inlineStr">
        <is>
          <t>FPP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t>
        </is>
      </c>
      <c r="B11" s="7" t="n">
        <v>-9170</v>
      </c>
      <c r="C11" s="7" t="n">
        <v>-7687</v>
      </c>
      <c r="D11" s="7" t="n">
        <v>-8027</v>
      </c>
      <c r="E11" s="7" t="n">
        <v>-8566</v>
      </c>
      <c r="F11" s="7" t="n">
        <v>-7662</v>
      </c>
      <c r="G11" s="7" t="n">
        <v>-7460</v>
      </c>
      <c r="H11" s="7" t="n">
        <v>-6935</v>
      </c>
      <c r="I11" s="7" t="n">
        <v>-5703</v>
      </c>
      <c r="J11" s="7" t="n">
        <v>-4756</v>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t>
        </is>
      </c>
      <c r="B14" s="7" t="n">
        <v>5414</v>
      </c>
      <c r="C14" s="8" t="n">
        <v>11965</v>
      </c>
      <c r="D14" s="8" t="n">
        <v>16776</v>
      </c>
      <c r="E14" s="8" t="n">
        <v>22502</v>
      </c>
      <c r="F14" s="7" t="n">
        <v>13174</v>
      </c>
      <c r="G14" s="8" t="n">
        <v>2262</v>
      </c>
      <c r="H14" s="8" t="n">
        <v>8848</v>
      </c>
      <c r="I14" s="8" t="n">
        <v>12879</v>
      </c>
      <c r="J14" s="7" t="n">
        <v>13021</v>
      </c>
    </row>
    <row r="15">
      <c r="A15" s="4" t="inlineStr">
        <is>
          <t>Cumulative restatement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8572</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t>
        </is>
      </c>
      <c r="B20" s="8" t="n">
        <v>15</v>
      </c>
      <c r="C20" s="4" t="inlineStr">
        <is>
          <t xml:space="preserve"> </t>
        </is>
      </c>
      <c r="D20" s="4" t="inlineStr">
        <is>
          <t xml:space="preserve"> </t>
        </is>
      </c>
      <c r="E20" s="4" t="inlineStr">
        <is>
          <t xml:space="preserve"> </t>
        </is>
      </c>
      <c r="F20" s="8" t="n">
        <v>13</v>
      </c>
      <c r="G20" s="4" t="inlineStr">
        <is>
          <t xml:space="preserve"> </t>
        </is>
      </c>
      <c r="H20" s="4" t="inlineStr">
        <is>
          <t xml:space="preserve"> </t>
        </is>
      </c>
      <c r="I20" s="4" t="inlineStr">
        <is>
          <t xml:space="preserve"> </t>
        </is>
      </c>
      <c r="J20" s="8" t="n">
        <v>10</v>
      </c>
    </row>
    <row r="21">
      <c r="A21" s="4" t="inlineStr">
        <is>
          <t>Balance (in shares)</t>
        </is>
      </c>
      <c r="B21" s="7" t="n">
        <v>15398368</v>
      </c>
      <c r="C21" s="4" t="inlineStr">
        <is>
          <t xml:space="preserve"> </t>
        </is>
      </c>
      <c r="D21" s="4" t="inlineStr">
        <is>
          <t xml:space="preserve"> </t>
        </is>
      </c>
      <c r="E21" s="4" t="inlineStr">
        <is>
          <t xml:space="preserve"> </t>
        </is>
      </c>
      <c r="F21" s="7" t="n">
        <v>12898144</v>
      </c>
      <c r="G21" s="4" t="inlineStr">
        <is>
          <t xml:space="preserve"> </t>
        </is>
      </c>
      <c r="H21" s="4" t="inlineStr">
        <is>
          <t xml:space="preserve"> </t>
        </is>
      </c>
      <c r="I21" s="4" t="inlineStr">
        <is>
          <t xml:space="preserve"> </t>
        </is>
      </c>
      <c r="J21" s="7" t="n">
        <v>10286366</v>
      </c>
    </row>
    <row r="22">
      <c r="A22" s="4" t="inlineStr">
        <is>
          <t>Common Stock |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0</v>
      </c>
    </row>
    <row r="25">
      <c r="A25" s="4" t="inlineStr">
        <is>
          <t>Bal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0286366</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t>
        </is>
      </c>
      <c r="B28" s="8" t="n">
        <v>946969</v>
      </c>
      <c r="C28" s="4" t="inlineStr">
        <is>
          <t xml:space="preserve"> </t>
        </is>
      </c>
      <c r="D28" s="4" t="inlineStr">
        <is>
          <t xml:space="preserve"> </t>
        </is>
      </c>
      <c r="E28" s="4" t="inlineStr">
        <is>
          <t xml:space="preserve"> </t>
        </is>
      </c>
      <c r="F28" s="8" t="n">
        <v>934381</v>
      </c>
      <c r="G28" s="4" t="inlineStr">
        <is>
          <t xml:space="preserve"> </t>
        </is>
      </c>
      <c r="H28" s="4" t="inlineStr">
        <is>
          <t xml:space="preserve"> </t>
        </is>
      </c>
      <c r="I28" s="4" t="inlineStr">
        <is>
          <t xml:space="preserve"> </t>
        </is>
      </c>
      <c r="J28" s="8" t="n">
        <v>915755</v>
      </c>
    </row>
    <row r="29">
      <c r="A29" s="4" t="inlineStr">
        <is>
          <t>Additional Paid-in Capital |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915755</v>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t>
        </is>
      </c>
      <c r="B34" s="7" t="n">
        <v>-952583</v>
      </c>
      <c r="C34" s="4" t="inlineStr">
        <is>
          <t xml:space="preserve"> </t>
        </is>
      </c>
      <c r="D34" s="4" t="inlineStr">
        <is>
          <t xml:space="preserve"> </t>
        </is>
      </c>
      <c r="E34" s="4" t="inlineStr">
        <is>
          <t xml:space="preserve"> </t>
        </is>
      </c>
      <c r="F34" s="7" t="n">
        <v>-930213</v>
      </c>
      <c r="G34" s="4" t="inlineStr">
        <is>
          <t xml:space="preserve"> </t>
        </is>
      </c>
      <c r="H34" s="4" t="inlineStr">
        <is>
          <t xml:space="preserve"> </t>
        </is>
      </c>
      <c r="I34" s="4" t="inlineStr">
        <is>
          <t xml:space="preserve"> </t>
        </is>
      </c>
      <c r="J34" s="7" t="n">
        <v>-909441</v>
      </c>
    </row>
    <row r="35">
      <c r="A35" s="4" t="inlineStr">
        <is>
          <t>Accumulated Deficit | Bill and 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3816</v>
      </c>
    </row>
    <row r="38">
      <c r="A38" s="4" t="inlineStr">
        <is>
          <t>Accumulated Deficit | FPP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4756</v>
      </c>
    </row>
    <row r="41">
      <c r="A41" s="4" t="inlineStr">
        <is>
          <t>Accumulated Deficit | Previously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900869</v>
      </c>
    </row>
    <row r="44">
      <c r="A44" s="4" t="inlineStr">
        <is>
          <t>Accumulated Deficit | Cumulative restatement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8572</v>
      </c>
    </row>
    <row r="47">
      <c r="A47" s="4" t="inlineStr">
        <is>
          <t>Treasury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t>
        </is>
      </c>
      <c r="B49" s="8" t="n">
        <v>-2088</v>
      </c>
      <c r="C49" s="4" t="inlineStr">
        <is>
          <t xml:space="preserve"> </t>
        </is>
      </c>
      <c r="D49" s="4" t="inlineStr">
        <is>
          <t xml:space="preserve"> </t>
        </is>
      </c>
      <c r="E49" s="4" t="inlineStr">
        <is>
          <t xml:space="preserve"> </t>
        </is>
      </c>
      <c r="F49" s="8" t="n">
        <v>-1949</v>
      </c>
      <c r="G49" s="4" t="inlineStr">
        <is>
          <t xml:space="preserve"> </t>
        </is>
      </c>
      <c r="H49" s="4" t="inlineStr">
        <is>
          <t xml:space="preserve"> </t>
        </is>
      </c>
      <c r="I49" s="4" t="inlineStr">
        <is>
          <t xml:space="preserve"> </t>
        </is>
      </c>
      <c r="J49" s="8" t="n">
        <v>-1875</v>
      </c>
    </row>
    <row r="50">
      <c r="A50" s="4" t="inlineStr">
        <is>
          <t>Balance, treasury stock (in shares)</t>
        </is>
      </c>
      <c r="B50" s="7" t="n">
        <v>101633</v>
      </c>
      <c r="C50" s="4" t="inlineStr">
        <is>
          <t xml:space="preserve"> </t>
        </is>
      </c>
      <c r="D50" s="4" t="inlineStr">
        <is>
          <t xml:space="preserve"> </t>
        </is>
      </c>
      <c r="E50" s="4" t="inlineStr">
        <is>
          <t xml:space="preserve"> </t>
        </is>
      </c>
      <c r="F50" s="7" t="n">
        <v>73954</v>
      </c>
      <c r="G50" s="4" t="inlineStr">
        <is>
          <t xml:space="preserve"> </t>
        </is>
      </c>
      <c r="H50" s="4" t="inlineStr">
        <is>
          <t xml:space="preserve"> </t>
        </is>
      </c>
      <c r="I50" s="4" t="inlineStr">
        <is>
          <t xml:space="preserve"> </t>
        </is>
      </c>
      <c r="J50" s="7" t="n">
        <v>57577</v>
      </c>
    </row>
    <row r="51">
      <c r="A51" s="4" t="inlineStr">
        <is>
          <t>Treasury Stock | Previously Repo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875</v>
      </c>
    </row>
    <row r="54">
      <c r="A54" s="4" t="inlineStr">
        <is>
          <t>Balance, treasury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57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Consolidated Financial Statements - Cash Flow (Details) - USD ($) $ in Thousands</t>
        </is>
      </c>
      <c r="C1" s="2" t="inlineStr">
        <is>
          <t>1 Months Ended</t>
        </is>
      </c>
      <c r="D1" s="2" t="inlineStr">
        <is>
          <t>3 Months Ended</t>
        </is>
      </c>
      <c r="H1" s="2" t="inlineStr">
        <is>
          <t>6 Months Ended</t>
        </is>
      </c>
      <c r="J1" s="2" t="inlineStr">
        <is>
          <t>9 Months Ended</t>
        </is>
      </c>
      <c r="L1" s="2" t="inlineStr">
        <is>
          <t>12 Months Ended</t>
        </is>
      </c>
    </row>
    <row r="2">
      <c r="B2" s="2" t="inlineStr">
        <is>
          <t>Sep. 04, 2019</t>
        </is>
      </c>
      <c r="C2" s="2" t="inlineStr">
        <is>
          <t>Jun. 30, 2021</t>
        </is>
      </c>
      <c r="D2" s="2" t="inlineStr">
        <is>
          <t>Jun. 30, 2021</t>
        </is>
      </c>
      <c r="E2" s="2" t="inlineStr">
        <is>
          <t>Dec. 31, 2020</t>
        </is>
      </c>
      <c r="F2" s="2" t="inlineStr">
        <is>
          <t>Sep. 30, 2020</t>
        </is>
      </c>
      <c r="G2" s="2" t="inlineStr">
        <is>
          <t>Jun. 30, 2020</t>
        </is>
      </c>
      <c r="H2" s="2" t="inlineStr">
        <is>
          <t>Sep. 30, 2021</t>
        </is>
      </c>
      <c r="I2" s="2" t="inlineStr">
        <is>
          <t>Sep. 30, 2020</t>
        </is>
      </c>
      <c r="J2" s="2" t="inlineStr">
        <is>
          <t>Dec. 31, 2021</t>
        </is>
      </c>
      <c r="K2" s="2" t="inlineStr">
        <is>
          <t>Dec. 31, 2020</t>
        </is>
      </c>
      <c r="L2" s="2" t="inlineStr">
        <is>
          <t>Mar. 31, 2022</t>
        </is>
      </c>
      <c r="M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4" t="inlineStr">
        <is>
          <t xml:space="preserve"> </t>
        </is>
      </c>
      <c r="C4" s="4" t="inlineStr">
        <is>
          <t xml:space="preserve"> </t>
        </is>
      </c>
      <c r="D4" s="8" t="n">
        <v>-4221</v>
      </c>
      <c r="E4" s="4" t="inlineStr">
        <is>
          <t xml:space="preserve"> </t>
        </is>
      </c>
      <c r="F4" s="4" t="inlineStr">
        <is>
          <t xml:space="preserve"> </t>
        </is>
      </c>
      <c r="G4" s="8" t="n">
        <v>-1139</v>
      </c>
      <c r="H4" s="8" t="n">
        <v>-9783</v>
      </c>
      <c r="I4" s="8" t="n">
        <v>-6812</v>
      </c>
      <c r="J4" s="8" t="n">
        <v>-15071</v>
      </c>
      <c r="K4" s="8" t="n">
        <v>-15662</v>
      </c>
      <c r="L4" s="8" t="n">
        <v>-22370</v>
      </c>
      <c r="M4" s="8" t="n">
        <v>-2075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7" t="n">
        <v>386</v>
      </c>
      <c r="E6" s="4" t="inlineStr">
        <is>
          <t xml:space="preserve"> </t>
        </is>
      </c>
      <c r="F6" s="4" t="inlineStr">
        <is>
          <t xml:space="preserve"> </t>
        </is>
      </c>
      <c r="G6" s="7" t="n">
        <v>354</v>
      </c>
      <c r="H6" s="7" t="n">
        <v>844</v>
      </c>
      <c r="I6" s="7" t="n">
        <v>703</v>
      </c>
      <c r="J6" s="7" t="n">
        <v>1337</v>
      </c>
      <c r="K6" s="7" t="n">
        <v>1072</v>
      </c>
      <c r="L6" s="7" t="n">
        <v>1915</v>
      </c>
      <c r="M6" s="7" t="n">
        <v>1452</v>
      </c>
    </row>
    <row r="7">
      <c r="A7" s="4" t="inlineStr">
        <is>
          <t>Amortization of financing costs and discounts</t>
        </is>
      </c>
      <c r="B7" s="4" t="inlineStr">
        <is>
          <t xml:space="preserve"> </t>
        </is>
      </c>
      <c r="C7" s="4" t="inlineStr">
        <is>
          <t xml:space="preserve"> </t>
        </is>
      </c>
      <c r="D7" s="7" t="n">
        <v>9</v>
      </c>
      <c r="E7" s="4" t="inlineStr">
        <is>
          <t xml:space="preserve"> </t>
        </is>
      </c>
      <c r="F7" s="4" t="inlineStr">
        <is>
          <t xml:space="preserve"> </t>
        </is>
      </c>
      <c r="G7" s="7" t="n">
        <v>298</v>
      </c>
      <c r="H7" s="7" t="n">
        <v>17</v>
      </c>
      <c r="I7" s="7" t="n">
        <v>605</v>
      </c>
      <c r="J7" s="7" t="n">
        <v>26</v>
      </c>
      <c r="K7" s="7" t="n">
        <v>614</v>
      </c>
      <c r="L7" s="7" t="n">
        <v>35</v>
      </c>
      <c r="M7" s="7" t="n">
        <v>623</v>
      </c>
    </row>
    <row r="8">
      <c r="A8" s="4" t="inlineStr">
        <is>
          <t>Amortization of right-of-use assets</t>
        </is>
      </c>
      <c r="B8" s="4" t="inlineStr">
        <is>
          <t xml:space="preserve"> </t>
        </is>
      </c>
      <c r="C8" s="4" t="inlineStr">
        <is>
          <t xml:space="preserve"> </t>
        </is>
      </c>
      <c r="D8" s="7" t="n">
        <v>93</v>
      </c>
      <c r="E8" s="4" t="inlineStr">
        <is>
          <t xml:space="preserve"> </t>
        </is>
      </c>
      <c r="F8" s="4" t="inlineStr">
        <is>
          <t xml:space="preserve"> </t>
        </is>
      </c>
      <c r="G8" s="7" t="n">
        <v>94</v>
      </c>
      <c r="H8" s="7" t="n">
        <v>449</v>
      </c>
      <c r="I8" s="7" t="n">
        <v>192</v>
      </c>
      <c r="J8" s="7" t="n">
        <v>552</v>
      </c>
      <c r="K8" s="7" t="n">
        <v>289</v>
      </c>
      <c r="L8" s="7" t="n">
        <v>657</v>
      </c>
      <c r="M8" s="7" t="n">
        <v>378</v>
      </c>
    </row>
    <row r="9">
      <c r="A9" s="4" t="inlineStr">
        <is>
          <t>(Gain) loss on debt extinguishment</t>
        </is>
      </c>
      <c r="B9" s="4" t="inlineStr">
        <is>
          <t xml:space="preserve"> </t>
        </is>
      </c>
      <c r="C9" s="8" t="n">
        <v>-1900</v>
      </c>
      <c r="D9" s="7" t="n">
        <v>-1950</v>
      </c>
      <c r="E9" s="8" t="n">
        <v>4282</v>
      </c>
      <c r="F9" s="4" t="inlineStr">
        <is>
          <t xml:space="preserve"> </t>
        </is>
      </c>
      <c r="G9" s="4" t="inlineStr">
        <is>
          <t xml:space="preserve"> </t>
        </is>
      </c>
      <c r="H9" s="7" t="n">
        <v>-1950</v>
      </c>
      <c r="I9" s="4" t="inlineStr">
        <is>
          <t xml:space="preserve"> </t>
        </is>
      </c>
      <c r="J9" s="7" t="n">
        <v>-1950</v>
      </c>
      <c r="K9" s="7" t="n">
        <v>4282</v>
      </c>
      <c r="L9" s="7" t="n">
        <v>-1950</v>
      </c>
      <c r="M9" s="7" t="n">
        <v>4282</v>
      </c>
    </row>
    <row r="10">
      <c r="A10" s="4" t="inlineStr">
        <is>
          <t>Bad debt expense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8</v>
      </c>
      <c r="J10" s="4" t="inlineStr">
        <is>
          <t xml:space="preserve"> </t>
        </is>
      </c>
      <c r="K10" s="7" t="n">
        <v>-228</v>
      </c>
      <c r="L10" s="7" t="n">
        <v>391</v>
      </c>
      <c r="M10" s="7" t="n">
        <v>-228</v>
      </c>
    </row>
    <row r="11">
      <c r="A11" s="4" t="inlineStr">
        <is>
          <t>Inventory provision</t>
        </is>
      </c>
      <c r="B11" s="4" t="inlineStr">
        <is>
          <t xml:space="preserve"> </t>
        </is>
      </c>
      <c r="C11" s="4" t="inlineStr">
        <is>
          <t xml:space="preserve"> </t>
        </is>
      </c>
      <c r="D11" s="7" t="n">
        <v>276</v>
      </c>
      <c r="E11" s="4" t="inlineStr">
        <is>
          <t xml:space="preserve"> </t>
        </is>
      </c>
      <c r="F11" s="4" t="inlineStr">
        <is>
          <t xml:space="preserve"> </t>
        </is>
      </c>
      <c r="G11" s="7" t="n">
        <v>-118</v>
      </c>
      <c r="H11" s="7" t="n">
        <v>287</v>
      </c>
      <c r="I11" s="7" t="n">
        <v>78</v>
      </c>
      <c r="J11" s="7" t="n">
        <v>386</v>
      </c>
      <c r="K11" s="7" t="n">
        <v>138</v>
      </c>
      <c r="L11" s="7" t="n">
        <v>791</v>
      </c>
      <c r="M11" s="7" t="n">
        <v>305</v>
      </c>
    </row>
    <row r="12">
      <c r="A12" s="4" t="inlineStr">
        <is>
          <t>Provision for warranty expenses</t>
        </is>
      </c>
      <c r="B12" s="4" t="inlineStr">
        <is>
          <t xml:space="preserve"> </t>
        </is>
      </c>
      <c r="C12" s="4" t="inlineStr">
        <is>
          <t xml:space="preserve"> </t>
        </is>
      </c>
      <c r="D12" s="7" t="n">
        <v>44</v>
      </c>
      <c r="E12" s="4" t="inlineStr">
        <is>
          <t xml:space="preserve"> </t>
        </is>
      </c>
      <c r="F12" s="4" t="inlineStr">
        <is>
          <t xml:space="preserve"> </t>
        </is>
      </c>
      <c r="G12" s="7" t="n">
        <v>186</v>
      </c>
      <c r="H12" s="7" t="n">
        <v>143</v>
      </c>
      <c r="I12" s="7" t="n">
        <v>179</v>
      </c>
      <c r="J12" s="7" t="n">
        <v>358</v>
      </c>
      <c r="K12" s="7" t="n">
        <v>535</v>
      </c>
      <c r="L12" s="7" t="n">
        <v>646</v>
      </c>
      <c r="M12" s="7" t="n">
        <v>5930</v>
      </c>
    </row>
    <row r="13">
      <c r="A13" s="4" t="inlineStr">
        <is>
          <t>(Gain) loss on disposal of equipment</t>
        </is>
      </c>
      <c r="B13" s="4" t="inlineStr">
        <is>
          <t xml:space="preserve"> </t>
        </is>
      </c>
      <c r="C13" s="4" t="inlineStr">
        <is>
          <t xml:space="preserve"> </t>
        </is>
      </c>
      <c r="D13" s="4" t="inlineStr">
        <is>
          <t xml:space="preserve"> </t>
        </is>
      </c>
      <c r="E13" s="4" t="inlineStr">
        <is>
          <t xml:space="preserve"> </t>
        </is>
      </c>
      <c r="F13" s="4" t="inlineStr">
        <is>
          <t xml:space="preserve"> </t>
        </is>
      </c>
      <c r="G13" s="7" t="n">
        <v>-1</v>
      </c>
      <c r="H13" s="4" t="inlineStr">
        <is>
          <t xml:space="preserve"> </t>
        </is>
      </c>
      <c r="I13" s="7" t="n">
        <v>-1</v>
      </c>
      <c r="J13" s="4" t="inlineStr">
        <is>
          <t xml:space="preserve"> </t>
        </is>
      </c>
      <c r="K13" s="7" t="n">
        <v>-1</v>
      </c>
      <c r="L13" s="4" t="inlineStr">
        <is>
          <t xml:space="preserve"> </t>
        </is>
      </c>
      <c r="M13" s="7" t="n">
        <v>-1</v>
      </c>
    </row>
    <row r="14">
      <c r="A14" s="4" t="inlineStr">
        <is>
          <t>Stock-based compensation</t>
        </is>
      </c>
      <c r="B14" s="4" t="inlineStr">
        <is>
          <t xml:space="preserve"> </t>
        </is>
      </c>
      <c r="C14" s="4" t="inlineStr">
        <is>
          <t xml:space="preserve"> </t>
        </is>
      </c>
      <c r="D14" s="7" t="n">
        <v>305</v>
      </c>
      <c r="E14" s="4" t="inlineStr">
        <is>
          <t xml:space="preserve"> </t>
        </is>
      </c>
      <c r="F14" s="4" t="inlineStr">
        <is>
          <t xml:space="preserve"> </t>
        </is>
      </c>
      <c r="G14" s="7" t="n">
        <v>210</v>
      </c>
      <c r="H14" s="7" t="n">
        <v>638</v>
      </c>
      <c r="I14" s="7" t="n">
        <v>429</v>
      </c>
      <c r="J14" s="7" t="n">
        <v>973</v>
      </c>
      <c r="K14" s="7" t="n">
        <v>678</v>
      </c>
      <c r="L14" s="7" t="n">
        <v>1245</v>
      </c>
      <c r="M14" s="7" t="n">
        <v>937</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t>
        </is>
      </c>
      <c r="B16" s="4" t="inlineStr">
        <is>
          <t xml:space="preserve"> </t>
        </is>
      </c>
      <c r="C16" s="4" t="inlineStr">
        <is>
          <t xml:space="preserve"> </t>
        </is>
      </c>
      <c r="D16" s="7" t="n">
        <v>2623</v>
      </c>
      <c r="E16" s="4" t="inlineStr">
        <is>
          <t xml:space="preserve"> </t>
        </is>
      </c>
      <c r="F16" s="4" t="inlineStr">
        <is>
          <t xml:space="preserve"> </t>
        </is>
      </c>
      <c r="G16" s="7" t="n">
        <v>-1459</v>
      </c>
      <c r="H16" s="7" t="n">
        <v>-1626</v>
      </c>
      <c r="I16" s="7" t="n">
        <v>-511</v>
      </c>
      <c r="J16" s="7" t="n">
        <v>-1284</v>
      </c>
      <c r="K16" s="7" t="n">
        <v>-2229</v>
      </c>
      <c r="L16" s="7" t="n">
        <v>-3383</v>
      </c>
      <c r="M16" s="7" t="n">
        <v>-3743</v>
      </c>
    </row>
    <row r="17">
      <c r="A17" s="4" t="inlineStr">
        <is>
          <t>Inventories</t>
        </is>
      </c>
      <c r="B17" s="4" t="inlineStr">
        <is>
          <t xml:space="preserve"> </t>
        </is>
      </c>
      <c r="C17" s="4" t="inlineStr">
        <is>
          <t xml:space="preserve"> </t>
        </is>
      </c>
      <c r="D17" s="7" t="n">
        <v>-5700</v>
      </c>
      <c r="E17" s="4" t="inlineStr">
        <is>
          <t xml:space="preserve"> </t>
        </is>
      </c>
      <c r="F17" s="4" t="inlineStr">
        <is>
          <t xml:space="preserve"> </t>
        </is>
      </c>
      <c r="G17" s="7" t="n">
        <v>7127</v>
      </c>
      <c r="H17" s="7" t="n">
        <v>-8074</v>
      </c>
      <c r="I17" s="7" t="n">
        <v>9805</v>
      </c>
      <c r="J17" s="7" t="n">
        <v>-9489</v>
      </c>
      <c r="K17" s="7" t="n">
        <v>9018</v>
      </c>
      <c r="L17" s="7" t="n">
        <v>-9105</v>
      </c>
      <c r="M17" s="7" t="n">
        <v>8870</v>
      </c>
    </row>
    <row r="18">
      <c r="A18" s="4" t="inlineStr">
        <is>
          <t>Prepaid expenses, other current assets and other assets</t>
        </is>
      </c>
      <c r="B18" s="4" t="inlineStr">
        <is>
          <t xml:space="preserve"> </t>
        </is>
      </c>
      <c r="C18" s="4" t="inlineStr">
        <is>
          <t xml:space="preserve"> </t>
        </is>
      </c>
      <c r="D18" s="7" t="n">
        <v>-107</v>
      </c>
      <c r="E18" s="4" t="inlineStr">
        <is>
          <t xml:space="preserve"> </t>
        </is>
      </c>
      <c r="F18" s="4" t="inlineStr">
        <is>
          <t xml:space="preserve"> </t>
        </is>
      </c>
      <c r="G18" s="7" t="n">
        <v>-188</v>
      </c>
      <c r="H18" s="7" t="n">
        <v>1327</v>
      </c>
      <c r="I18" s="7" t="n">
        <v>946</v>
      </c>
      <c r="J18" s="7" t="n">
        <v>509</v>
      </c>
      <c r="K18" s="7" t="n">
        <v>899</v>
      </c>
      <c r="L18" s="7" t="n">
        <v>164</v>
      </c>
      <c r="M18" s="7" t="n">
        <v>653</v>
      </c>
    </row>
    <row r="19">
      <c r="A19" s="4" t="inlineStr">
        <is>
          <t>Accounts payable and accrued expenses</t>
        </is>
      </c>
      <c r="B19" s="4" t="inlineStr">
        <is>
          <t xml:space="preserve"> </t>
        </is>
      </c>
      <c r="C19" s="4" t="inlineStr">
        <is>
          <t xml:space="preserve"> </t>
        </is>
      </c>
      <c r="D19" s="7" t="n">
        <v>2324</v>
      </c>
      <c r="E19" s="4" t="inlineStr">
        <is>
          <t xml:space="preserve"> </t>
        </is>
      </c>
      <c r="F19" s="4" t="inlineStr">
        <is>
          <t xml:space="preserve"> </t>
        </is>
      </c>
      <c r="G19" s="7" t="n">
        <v>-4361</v>
      </c>
      <c r="H19" s="7" t="n">
        <v>4363</v>
      </c>
      <c r="I19" s="7" t="n">
        <v>-4442</v>
      </c>
      <c r="J19" s="7" t="n">
        <v>5953</v>
      </c>
      <c r="K19" s="7" t="n">
        <v>-774</v>
      </c>
      <c r="L19" s="7" t="n">
        <v>4485</v>
      </c>
      <c r="M19" s="7" t="n">
        <v>4652</v>
      </c>
    </row>
    <row r="20">
      <c r="A20" s="4" t="inlineStr">
        <is>
          <t>Accrued salaries and wages and long-term liabilities</t>
        </is>
      </c>
      <c r="B20" s="4" t="inlineStr">
        <is>
          <t xml:space="preserve"> </t>
        </is>
      </c>
      <c r="C20" s="4" t="inlineStr">
        <is>
          <t xml:space="preserve"> </t>
        </is>
      </c>
      <c r="D20" s="7" t="n">
        <v>-325</v>
      </c>
      <c r="E20" s="4" t="inlineStr">
        <is>
          <t xml:space="preserve"> </t>
        </is>
      </c>
      <c r="F20" s="4" t="inlineStr">
        <is>
          <t xml:space="preserve"> </t>
        </is>
      </c>
      <c r="G20" s="7" t="n">
        <v>-484</v>
      </c>
      <c r="H20" s="7" t="n">
        <v>-539</v>
      </c>
      <c r="I20" s="7" t="n">
        <v>-303</v>
      </c>
      <c r="J20" s="7" t="n">
        <v>-168</v>
      </c>
      <c r="K20" s="7" t="n">
        <v>-173</v>
      </c>
      <c r="L20" s="7" t="n">
        <v>-743</v>
      </c>
      <c r="M20" s="7" t="n">
        <v>245</v>
      </c>
    </row>
    <row r="21">
      <c r="A21" s="4" t="inlineStr">
        <is>
          <t>Accrued warranty reserve</t>
        </is>
      </c>
      <c r="B21" s="4" t="inlineStr">
        <is>
          <t xml:space="preserve"> </t>
        </is>
      </c>
      <c r="C21" s="4" t="inlineStr">
        <is>
          <t xml:space="preserve"> </t>
        </is>
      </c>
      <c r="D21" s="7" t="n">
        <v>-1990</v>
      </c>
      <c r="E21" s="4" t="inlineStr">
        <is>
          <t xml:space="preserve"> </t>
        </is>
      </c>
      <c r="F21" s="4" t="inlineStr">
        <is>
          <t xml:space="preserve"> </t>
        </is>
      </c>
      <c r="G21" s="7" t="n">
        <v>-352</v>
      </c>
      <c r="H21" s="7" t="n">
        <v>-4129</v>
      </c>
      <c r="I21" s="7" t="n">
        <v>-686</v>
      </c>
      <c r="J21" s="7" t="n">
        <v>-4780</v>
      </c>
      <c r="K21" s="7" t="n">
        <v>-946</v>
      </c>
      <c r="L21" s="7" t="n">
        <v>-5013</v>
      </c>
      <c r="M21" s="7" t="n">
        <v>-2014</v>
      </c>
    </row>
    <row r="22">
      <c r="A22" s="4" t="inlineStr">
        <is>
          <t>Deferred revenue</t>
        </is>
      </c>
      <c r="B22" s="4" t="inlineStr">
        <is>
          <t xml:space="preserve"> </t>
        </is>
      </c>
      <c r="C22" s="4" t="inlineStr">
        <is>
          <t xml:space="preserve"> </t>
        </is>
      </c>
      <c r="D22" s="7" t="n">
        <v>-2812</v>
      </c>
      <c r="E22" s="4" t="inlineStr">
        <is>
          <t xml:space="preserve"> </t>
        </is>
      </c>
      <c r="F22" s="4" t="inlineStr">
        <is>
          <t xml:space="preserve"> </t>
        </is>
      </c>
      <c r="G22" s="7" t="n">
        <v>-2985</v>
      </c>
      <c r="H22" s="7" t="n">
        <v>-1687</v>
      </c>
      <c r="I22" s="7" t="n">
        <v>-2333</v>
      </c>
      <c r="J22" s="7" t="n">
        <v>-370</v>
      </c>
      <c r="K22" s="7" t="n">
        <v>-3582</v>
      </c>
      <c r="L22" s="7" t="n">
        <v>3229</v>
      </c>
      <c r="M22" s="7" t="n">
        <v>-2789</v>
      </c>
    </row>
    <row r="23">
      <c r="A23" s="4" t="inlineStr">
        <is>
          <t>Factory protection plan liability</t>
        </is>
      </c>
      <c r="B23" s="4" t="inlineStr">
        <is>
          <t xml:space="preserve"> </t>
        </is>
      </c>
      <c r="C23" s="4" t="inlineStr">
        <is>
          <t xml:space="preserve"> </t>
        </is>
      </c>
      <c r="D23" s="7" t="n">
        <v>904</v>
      </c>
      <c r="E23" s="4" t="inlineStr">
        <is>
          <t xml:space="preserve"> </t>
        </is>
      </c>
      <c r="F23" s="4" t="inlineStr">
        <is>
          <t xml:space="preserve"> </t>
        </is>
      </c>
      <c r="G23" s="7" t="n">
        <v>947</v>
      </c>
      <c r="H23" s="7" t="n">
        <v>365</v>
      </c>
      <c r="I23" s="7" t="n">
        <v>2179</v>
      </c>
      <c r="J23" s="7" t="n">
        <v>25</v>
      </c>
      <c r="K23" s="7" t="n">
        <v>2704</v>
      </c>
      <c r="L23" s="7" t="n">
        <v>1508</v>
      </c>
      <c r="M23" s="7" t="n">
        <v>2906</v>
      </c>
    </row>
    <row r="24">
      <c r="A24" s="4" t="inlineStr">
        <is>
          <t>Net cash used in operating activities</t>
        </is>
      </c>
      <c r="B24" s="4" t="inlineStr">
        <is>
          <t xml:space="preserve"> </t>
        </is>
      </c>
      <c r="C24" s="4" t="inlineStr">
        <is>
          <t xml:space="preserve"> </t>
        </is>
      </c>
      <c r="D24" s="7" t="n">
        <v>-10141</v>
      </c>
      <c r="E24" s="4" t="inlineStr">
        <is>
          <t xml:space="preserve"> </t>
        </is>
      </c>
      <c r="F24" s="4" t="inlineStr">
        <is>
          <t xml:space="preserve"> </t>
        </is>
      </c>
      <c r="G24" s="7" t="n">
        <v>-1871</v>
      </c>
      <c r="H24" s="7" t="n">
        <v>-19355</v>
      </c>
      <c r="I24" s="7" t="n">
        <v>-20</v>
      </c>
      <c r="J24" s="7" t="n">
        <v>-22993</v>
      </c>
      <c r="K24" s="7" t="n">
        <v>-3366</v>
      </c>
      <c r="L24" s="7" t="n">
        <v>-27498</v>
      </c>
      <c r="M24" s="7" t="n">
        <v>170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ditures for property, plant, equipment and rental assets</t>
        </is>
      </c>
      <c r="B26" s="4" t="inlineStr">
        <is>
          <t xml:space="preserve"> </t>
        </is>
      </c>
      <c r="C26" s="4" t="inlineStr">
        <is>
          <t xml:space="preserve"> </t>
        </is>
      </c>
      <c r="D26" s="7" t="n">
        <v>-1200</v>
      </c>
      <c r="E26" s="4" t="inlineStr">
        <is>
          <t xml:space="preserve"> </t>
        </is>
      </c>
      <c r="F26" s="4" t="inlineStr">
        <is>
          <t xml:space="preserve"> </t>
        </is>
      </c>
      <c r="G26" s="7" t="n">
        <v>-74</v>
      </c>
      <c r="H26" s="7" t="n">
        <v>-2623</v>
      </c>
      <c r="I26" s="7" t="n">
        <v>-1116</v>
      </c>
      <c r="J26" s="7" t="n">
        <v>-5748</v>
      </c>
      <c r="K26" s="7" t="n">
        <v>-1269</v>
      </c>
      <c r="L26" s="7" t="n">
        <v>-9924</v>
      </c>
      <c r="M26" s="7" t="n">
        <v>-3209</v>
      </c>
    </row>
    <row r="27">
      <c r="A27" s="4" t="inlineStr">
        <is>
          <t>Net cash used in investing activities</t>
        </is>
      </c>
      <c r="B27" s="4" t="inlineStr">
        <is>
          <t xml:space="preserve"> </t>
        </is>
      </c>
      <c r="C27" s="4" t="inlineStr">
        <is>
          <t xml:space="preserve"> </t>
        </is>
      </c>
      <c r="D27" s="7" t="n">
        <v>-1200</v>
      </c>
      <c r="E27" s="4" t="inlineStr">
        <is>
          <t xml:space="preserve"> </t>
        </is>
      </c>
      <c r="F27" s="4" t="inlineStr">
        <is>
          <t xml:space="preserve"> </t>
        </is>
      </c>
      <c r="G27" s="7" t="n">
        <v>-74</v>
      </c>
      <c r="H27" s="7" t="n">
        <v>-2623</v>
      </c>
      <c r="I27" s="7" t="n">
        <v>-1116</v>
      </c>
      <c r="J27" s="7" t="n">
        <v>-5748</v>
      </c>
      <c r="K27" s="7" t="n">
        <v>-1269</v>
      </c>
      <c r="L27" s="7" t="n">
        <v>-9924</v>
      </c>
      <c r="M27" s="7" t="n">
        <v>-320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proceeds from term note payable</t>
        </is>
      </c>
      <c r="B29" s="4" t="inlineStr">
        <is>
          <t xml:space="preserve"> </t>
        </is>
      </c>
      <c r="C29" s="4" t="inlineStr">
        <is>
          <t xml:space="preserve"> </t>
        </is>
      </c>
      <c r="D29" s="4" t="inlineStr">
        <is>
          <t xml:space="preserve"> </t>
        </is>
      </c>
      <c r="E29" s="4" t="inlineStr">
        <is>
          <t xml:space="preserve"> </t>
        </is>
      </c>
      <c r="F29" s="4" t="inlineStr">
        <is>
          <t xml:space="preserve"> </t>
        </is>
      </c>
      <c r="G29" s="7" t="n">
        <v>1950</v>
      </c>
      <c r="H29" s="4" t="inlineStr">
        <is>
          <t xml:space="preserve"> </t>
        </is>
      </c>
      <c r="I29" s="7" t="n">
        <v>1935</v>
      </c>
      <c r="J29" s="4" t="inlineStr">
        <is>
          <t xml:space="preserve"> </t>
        </is>
      </c>
      <c r="K29" s="7" t="n">
        <v>20833</v>
      </c>
      <c r="L29" s="4" t="inlineStr">
        <is>
          <t xml:space="preserve"> </t>
        </is>
      </c>
      <c r="M29" s="7" t="n">
        <v>20833</v>
      </c>
    </row>
    <row r="30">
      <c r="A30" s="4" t="inlineStr">
        <is>
          <t>Repayment of notes payable and lease obligations</t>
        </is>
      </c>
      <c r="B30" s="4" t="inlineStr">
        <is>
          <t xml:space="preserve"> </t>
        </is>
      </c>
      <c r="C30" s="4" t="inlineStr">
        <is>
          <t xml:space="preserve"> </t>
        </is>
      </c>
      <c r="D30" s="7" t="n">
        <v>-106</v>
      </c>
      <c r="E30" s="4" t="inlineStr">
        <is>
          <t xml:space="preserve"> </t>
        </is>
      </c>
      <c r="F30" s="4" t="inlineStr">
        <is>
          <t xml:space="preserve"> </t>
        </is>
      </c>
      <c r="G30" s="7" t="n">
        <v>-216</v>
      </c>
      <c r="H30" s="7" t="n">
        <v>-353</v>
      </c>
      <c r="I30" s="7" t="n">
        <v>-434</v>
      </c>
      <c r="J30" s="7" t="n">
        <v>-590</v>
      </c>
      <c r="K30" s="7" t="n">
        <v>-655</v>
      </c>
      <c r="L30" s="7" t="n">
        <v>-685</v>
      </c>
      <c r="M30" s="7" t="n">
        <v>-691</v>
      </c>
    </row>
    <row r="31">
      <c r="A31" s="4" t="inlineStr">
        <is>
          <t>Cash used in employee stock-based transactions</t>
        </is>
      </c>
      <c r="B31" s="4" t="inlineStr">
        <is>
          <t xml:space="preserve"> </t>
        </is>
      </c>
      <c r="C31" s="4" t="inlineStr">
        <is>
          <t xml:space="preserve"> </t>
        </is>
      </c>
      <c r="D31" s="7" t="n">
        <v>-29</v>
      </c>
      <c r="E31" s="4" t="inlineStr">
        <is>
          <t xml:space="preserve"> </t>
        </is>
      </c>
      <c r="F31" s="4" t="inlineStr">
        <is>
          <t xml:space="preserve"> </t>
        </is>
      </c>
      <c r="G31" s="7" t="n">
        <v>-4</v>
      </c>
      <c r="H31" s="7" t="n">
        <v>-121</v>
      </c>
      <c r="I31" s="7" t="n">
        <v>-43</v>
      </c>
      <c r="J31" s="7" t="n">
        <v>-129</v>
      </c>
      <c r="K31" s="7" t="n">
        <v>-43</v>
      </c>
      <c r="L31" s="7" t="n">
        <v>-138</v>
      </c>
      <c r="M31" s="7" t="n">
        <v>-74</v>
      </c>
    </row>
    <row r="32">
      <c r="A32" s="4" t="inlineStr">
        <is>
          <t>Net proceeds from issuance of common stock and warrants</t>
        </is>
      </c>
      <c r="B32" s="8" t="n">
        <v>4600</v>
      </c>
      <c r="C32" s="4" t="inlineStr">
        <is>
          <t xml:space="preserve"> </t>
        </is>
      </c>
      <c r="D32" s="7" t="n">
        <v>11159</v>
      </c>
      <c r="E32" s="4" t="inlineStr">
        <is>
          <t xml:space="preserve"> </t>
        </is>
      </c>
      <c r="F32" s="4" t="inlineStr">
        <is>
          <t xml:space="preserve"> </t>
        </is>
      </c>
      <c r="G32" s="7" t="n">
        <v>1376</v>
      </c>
      <c r="H32" s="7" t="n">
        <v>11186</v>
      </c>
      <c r="I32" s="7" t="n">
        <v>1392</v>
      </c>
      <c r="J32" s="7" t="n">
        <v>11194</v>
      </c>
      <c r="K32" s="7" t="n">
        <v>1402</v>
      </c>
      <c r="L32" s="7" t="n">
        <v>11271</v>
      </c>
      <c r="M32" s="7" t="n">
        <v>15905</v>
      </c>
    </row>
    <row r="33">
      <c r="A33" s="4" t="inlineStr">
        <is>
          <t>Net cash provided by financing activities</t>
        </is>
      </c>
      <c r="B33" s="4" t="inlineStr">
        <is>
          <t xml:space="preserve"> </t>
        </is>
      </c>
      <c r="C33" s="4" t="inlineStr">
        <is>
          <t xml:space="preserve"> </t>
        </is>
      </c>
      <c r="D33" s="7" t="n">
        <v>11024</v>
      </c>
      <c r="E33" s="4" t="inlineStr">
        <is>
          <t xml:space="preserve"> </t>
        </is>
      </c>
      <c r="F33" s="4" t="inlineStr">
        <is>
          <t xml:space="preserve"> </t>
        </is>
      </c>
      <c r="G33" s="7" t="n">
        <v>3106</v>
      </c>
      <c r="H33" s="7" t="n">
        <v>10712</v>
      </c>
      <c r="I33" s="7" t="n">
        <v>2850</v>
      </c>
      <c r="J33" s="7" t="n">
        <v>10475</v>
      </c>
      <c r="K33" s="7" t="n">
        <v>21537</v>
      </c>
      <c r="L33" s="7" t="n">
        <v>10448</v>
      </c>
      <c r="M33" s="7" t="n">
        <v>35973</v>
      </c>
    </row>
    <row r="34">
      <c r="A34" s="4" t="inlineStr">
        <is>
          <t>Net increase (decrease) in Cash and Cash Equivalents</t>
        </is>
      </c>
      <c r="B34" s="4" t="inlineStr">
        <is>
          <t xml:space="preserve"> </t>
        </is>
      </c>
      <c r="C34" s="4" t="inlineStr">
        <is>
          <t xml:space="preserve"> </t>
        </is>
      </c>
      <c r="D34" s="7" t="n">
        <v>-317</v>
      </c>
      <c r="E34" s="4" t="inlineStr">
        <is>
          <t xml:space="preserve"> </t>
        </is>
      </c>
      <c r="F34" s="4" t="inlineStr">
        <is>
          <t xml:space="preserve"> </t>
        </is>
      </c>
      <c r="G34" s="7" t="n">
        <v>1161</v>
      </c>
      <c r="H34" s="7" t="n">
        <v>-11266</v>
      </c>
      <c r="I34" s="7" t="n">
        <v>1714</v>
      </c>
      <c r="J34" s="7" t="n">
        <v>-18266</v>
      </c>
      <c r="K34" s="7" t="n">
        <v>16902</v>
      </c>
      <c r="L34" s="7" t="n">
        <v>-26974</v>
      </c>
      <c r="M34" s="7" t="n">
        <v>34465</v>
      </c>
    </row>
    <row r="35">
      <c r="A35" s="4" t="inlineStr">
        <is>
          <t>Cash and Cash Equivalents, Beginning of Period</t>
        </is>
      </c>
      <c r="B35" s="4" t="inlineStr">
        <is>
          <t xml:space="preserve"> </t>
        </is>
      </c>
      <c r="C35" s="4" t="inlineStr">
        <is>
          <t xml:space="preserve"> </t>
        </is>
      </c>
      <c r="D35" s="7" t="n">
        <v>49533</v>
      </c>
      <c r="E35" s="7" t="n">
        <v>16782</v>
      </c>
      <c r="F35" s="8" t="n">
        <v>16229</v>
      </c>
      <c r="G35" s="7" t="n">
        <v>15068</v>
      </c>
      <c r="H35" s="7" t="n">
        <v>49533</v>
      </c>
      <c r="I35" s="7" t="n">
        <v>15068</v>
      </c>
      <c r="J35" s="7" t="n">
        <v>49533</v>
      </c>
      <c r="K35" s="7" t="n">
        <v>15068</v>
      </c>
      <c r="L35" s="7" t="n">
        <v>49533</v>
      </c>
      <c r="M35" s="7" t="n">
        <v>15068</v>
      </c>
    </row>
    <row r="36">
      <c r="A36" s="4" t="inlineStr">
        <is>
          <t>Cash and Cash Equivalents, End of Period</t>
        </is>
      </c>
      <c r="B36" s="4" t="inlineStr">
        <is>
          <t xml:space="preserve"> </t>
        </is>
      </c>
      <c r="C36" s="7" t="n">
        <v>49216</v>
      </c>
      <c r="D36" s="7" t="n">
        <v>49216</v>
      </c>
      <c r="E36" s="7" t="n">
        <v>31970</v>
      </c>
      <c r="F36" s="7" t="n">
        <v>16782</v>
      </c>
      <c r="G36" s="7" t="n">
        <v>16229</v>
      </c>
      <c r="H36" s="7" t="n">
        <v>38267</v>
      </c>
      <c r="I36" s="7" t="n">
        <v>16782</v>
      </c>
      <c r="J36" s="7" t="n">
        <v>31267</v>
      </c>
      <c r="K36" s="7" t="n">
        <v>31970</v>
      </c>
      <c r="L36" s="7" t="n">
        <v>22559</v>
      </c>
      <c r="M36" s="7" t="n">
        <v>49533</v>
      </c>
    </row>
    <row r="37">
      <c r="A37" s="3" t="inlineStr">
        <is>
          <t>Supplemental Disclosures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5095</v>
      </c>
      <c r="M38" s="7" t="n">
        <v>4287</v>
      </c>
    </row>
    <row r="39">
      <c r="A39" s="4"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0</v>
      </c>
      <c r="M39" s="7" t="n">
        <v>14</v>
      </c>
    </row>
    <row r="40">
      <c r="A40" s="3" t="inlineStr">
        <is>
          <t>Supplemental Disclosures of Non-Cash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quisition of property and equipment through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264</v>
      </c>
      <c r="M41" s="7" t="n">
        <v>36</v>
      </c>
    </row>
    <row r="42">
      <c r="A42" s="4" t="inlineStr">
        <is>
          <t>Renewal of insurance contracts financed by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567</v>
      </c>
      <c r="M42" s="7" t="n">
        <v>593</v>
      </c>
    </row>
    <row r="43">
      <c r="A43" s="4" t="inlineStr">
        <is>
          <t>Issuance of common stock for services to be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75</v>
      </c>
      <c r="M43" s="4" t="inlineStr">
        <is>
          <t xml:space="preserve"> </t>
        </is>
      </c>
    </row>
    <row r="44">
      <c r="A44" s="4" t="inlineStr">
        <is>
          <t>Deemed dividend</t>
        </is>
      </c>
      <c r="B44" s="4" t="inlineStr">
        <is>
          <t xml:space="preserve"> </t>
        </is>
      </c>
      <c r="C44" s="4" t="inlineStr">
        <is>
          <t xml:space="preserve"> </t>
        </is>
      </c>
      <c r="D44" s="4" t="inlineStr">
        <is>
          <t xml:space="preserve"> </t>
        </is>
      </c>
      <c r="E44" s="4" t="inlineStr">
        <is>
          <t xml:space="preserve"> </t>
        </is>
      </c>
      <c r="F44" s="7" t="n">
        <v>15</v>
      </c>
      <c r="G44" s="4" t="inlineStr">
        <is>
          <t xml:space="preserve"> </t>
        </is>
      </c>
      <c r="H44" s="4" t="inlineStr">
        <is>
          <t xml:space="preserve"> </t>
        </is>
      </c>
      <c r="I44" s="7" t="n">
        <v>15</v>
      </c>
      <c r="J44" s="4" t="inlineStr">
        <is>
          <t xml:space="preserve"> </t>
        </is>
      </c>
      <c r="K44" s="7" t="n">
        <v>15</v>
      </c>
      <c r="L44" s="4" t="inlineStr">
        <is>
          <t xml:space="preserve"> </t>
        </is>
      </c>
      <c r="M44" s="7" t="n">
        <v>15</v>
      </c>
    </row>
    <row r="45">
      <c r="A45" s="4" t="inlineStr">
        <is>
          <t>Bill and 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loss</t>
        </is>
      </c>
      <c r="B47" s="4" t="inlineStr">
        <is>
          <t xml:space="preserve"> </t>
        </is>
      </c>
      <c r="C47" s="4" t="inlineStr">
        <is>
          <t xml:space="preserve"> </t>
        </is>
      </c>
      <c r="D47" s="7" t="n">
        <v>-1135</v>
      </c>
      <c r="E47" s="4" t="inlineStr">
        <is>
          <t xml:space="preserve"> </t>
        </is>
      </c>
      <c r="F47" s="4" t="inlineStr">
        <is>
          <t xml:space="preserve"> </t>
        </is>
      </c>
      <c r="G47" s="7" t="n">
        <v>1631</v>
      </c>
      <c r="H47" s="7" t="n">
        <v>-1242</v>
      </c>
      <c r="I47" s="7" t="n">
        <v>1402</v>
      </c>
      <c r="J47" s="7" t="n">
        <v>-1724</v>
      </c>
      <c r="K47" s="7" t="n">
        <v>672</v>
      </c>
      <c r="L47" s="7" t="n">
        <v>-651</v>
      </c>
      <c r="M47" s="7" t="n">
        <v>536</v>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d debt expense (recove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738</v>
      </c>
      <c r="M49" s="4" t="inlineStr">
        <is>
          <t xml:space="preserve"> </t>
        </is>
      </c>
    </row>
    <row r="50">
      <c r="A50" s="3" t="inlineStr">
        <is>
          <t>Changes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s receivable</t>
        </is>
      </c>
      <c r="B51" s="4" t="inlineStr">
        <is>
          <t xml:space="preserve"> </t>
        </is>
      </c>
      <c r="C51" s="4" t="inlineStr">
        <is>
          <t xml:space="preserve"> </t>
        </is>
      </c>
      <c r="D51" s="7" t="n">
        <v>5901</v>
      </c>
      <c r="E51" s="4" t="inlineStr">
        <is>
          <t xml:space="preserve"> </t>
        </is>
      </c>
      <c r="F51" s="4" t="inlineStr">
        <is>
          <t xml:space="preserve"> </t>
        </is>
      </c>
      <c r="G51" s="7" t="n">
        <v>-3043</v>
      </c>
      <c r="H51" s="7" t="n">
        <v>3141</v>
      </c>
      <c r="I51" s="7" t="n">
        <v>-3318</v>
      </c>
      <c r="J51" s="7" t="n">
        <v>4965</v>
      </c>
      <c r="K51" s="7" t="n">
        <v>383</v>
      </c>
      <c r="L51" s="7" t="n">
        <v>3030</v>
      </c>
      <c r="M51" s="7" t="n">
        <v>382</v>
      </c>
    </row>
    <row r="52">
      <c r="A52" s="4" t="inlineStr">
        <is>
          <t>Inventories</t>
        </is>
      </c>
      <c r="B52" s="4" t="inlineStr">
        <is>
          <t xml:space="preserve"> </t>
        </is>
      </c>
      <c r="C52" s="4" t="inlineStr">
        <is>
          <t xml:space="preserve"> </t>
        </is>
      </c>
      <c r="D52" s="7" t="n">
        <v>-2359</v>
      </c>
      <c r="E52" s="4" t="inlineStr">
        <is>
          <t xml:space="preserve"> </t>
        </is>
      </c>
      <c r="F52" s="4" t="inlineStr">
        <is>
          <t xml:space="preserve"> </t>
        </is>
      </c>
      <c r="G52" s="7" t="n">
        <v>3481</v>
      </c>
      <c r="H52" s="7" t="n">
        <v>-1686</v>
      </c>
      <c r="I52" s="7" t="n">
        <v>2726</v>
      </c>
      <c r="J52" s="7" t="n">
        <v>-3852</v>
      </c>
      <c r="K52" s="7" t="n">
        <v>-384</v>
      </c>
      <c r="L52" s="7" t="n">
        <v>-1843</v>
      </c>
      <c r="M52" s="7" t="n">
        <v>168</v>
      </c>
    </row>
    <row r="53">
      <c r="A53" s="4" t="inlineStr">
        <is>
          <t>Deferred revenue</t>
        </is>
      </c>
      <c r="B53" s="4" t="inlineStr">
        <is>
          <t xml:space="preserve"> </t>
        </is>
      </c>
      <c r="C53" s="4" t="inlineStr">
        <is>
          <t xml:space="preserve"> </t>
        </is>
      </c>
      <c r="D53" s="7" t="n">
        <v>-2407</v>
      </c>
      <c r="E53" s="4" t="inlineStr">
        <is>
          <t xml:space="preserve"> </t>
        </is>
      </c>
      <c r="F53" s="4" t="inlineStr">
        <is>
          <t xml:space="preserve"> </t>
        </is>
      </c>
      <c r="G53" s="7" t="n">
        <v>-2069</v>
      </c>
      <c r="H53" s="7" t="n">
        <v>-213</v>
      </c>
      <c r="I53" s="7" t="n">
        <v>-810</v>
      </c>
      <c r="J53" s="7" t="n">
        <v>611</v>
      </c>
      <c r="K53" s="7" t="n">
        <v>-671</v>
      </c>
      <c r="L53" s="7" t="n">
        <v>202</v>
      </c>
      <c r="M53" s="7" t="n">
        <v>-1086</v>
      </c>
    </row>
    <row r="54">
      <c r="A54" s="4" t="inlineStr">
        <is>
          <t>FPP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oss</t>
        </is>
      </c>
      <c r="B56" s="4" t="inlineStr">
        <is>
          <t xml:space="preserve"> </t>
        </is>
      </c>
      <c r="C56" s="4" t="inlineStr">
        <is>
          <t xml:space="preserve"> </t>
        </is>
      </c>
      <c r="D56" s="7" t="n">
        <v>-904</v>
      </c>
      <c r="E56" s="4" t="inlineStr">
        <is>
          <t xml:space="preserve"> </t>
        </is>
      </c>
      <c r="F56" s="4" t="inlineStr">
        <is>
          <t xml:space="preserve"> </t>
        </is>
      </c>
      <c r="G56" s="7" t="n">
        <v>-947</v>
      </c>
      <c r="H56" s="7" t="n">
        <v>-365</v>
      </c>
      <c r="I56" s="7" t="n">
        <v>-2179</v>
      </c>
      <c r="J56" s="7" t="n">
        <v>-25</v>
      </c>
      <c r="K56" s="7" t="n">
        <v>-2704</v>
      </c>
      <c r="L56" s="7" t="n">
        <v>-1508</v>
      </c>
      <c r="M56" s="7" t="n">
        <v>-2906</v>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ctory protection plan liability</t>
        </is>
      </c>
      <c r="B58" s="4" t="inlineStr">
        <is>
          <t xml:space="preserve"> </t>
        </is>
      </c>
      <c r="C58" s="4" t="inlineStr">
        <is>
          <t xml:space="preserve"> </t>
        </is>
      </c>
      <c r="D58" s="7" t="n">
        <v>904</v>
      </c>
      <c r="E58" s="4" t="inlineStr">
        <is>
          <t xml:space="preserve"> </t>
        </is>
      </c>
      <c r="F58" s="4" t="inlineStr">
        <is>
          <t xml:space="preserve"> </t>
        </is>
      </c>
      <c r="G58" s="7" t="n">
        <v>947</v>
      </c>
      <c r="H58" s="7" t="n">
        <v>365</v>
      </c>
      <c r="I58" s="7" t="n">
        <v>2179</v>
      </c>
      <c r="J58" s="7" t="n">
        <v>25</v>
      </c>
      <c r="K58" s="7" t="n">
        <v>2704</v>
      </c>
      <c r="L58" s="7" t="n">
        <v>1508</v>
      </c>
      <c r="M58" s="7" t="n">
        <v>2906</v>
      </c>
    </row>
    <row r="59">
      <c r="A59" s="4" t="inlineStr">
        <is>
          <t>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loss</t>
        </is>
      </c>
      <c r="B61" s="4" t="inlineStr">
        <is>
          <t xml:space="preserve"> </t>
        </is>
      </c>
      <c r="C61" s="4" t="inlineStr">
        <is>
          <t xml:space="preserve"> </t>
        </is>
      </c>
      <c r="D61" s="7" t="n">
        <v>-2182</v>
      </c>
      <c r="E61" s="4" t="inlineStr">
        <is>
          <t xml:space="preserve"> </t>
        </is>
      </c>
      <c r="F61" s="4" t="inlineStr">
        <is>
          <t xml:space="preserve"> </t>
        </is>
      </c>
      <c r="G61" s="7" t="n">
        <v>-1823</v>
      </c>
      <c r="H61" s="7" t="n">
        <v>-8176</v>
      </c>
      <c r="I61" s="7" t="n">
        <v>-6035</v>
      </c>
      <c r="J61" s="7" t="n">
        <v>-13322</v>
      </c>
      <c r="K61" s="7" t="n">
        <v>-13630</v>
      </c>
      <c r="L61" s="7" t="n">
        <v>-20211</v>
      </c>
      <c r="M61" s="7" t="n">
        <v>-18387</v>
      </c>
    </row>
    <row r="62">
      <c r="A62" s="3" t="inlineStr">
        <is>
          <t>Adjustments to reconcile net loss to net cash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preciation and amortization</t>
        </is>
      </c>
      <c r="B63" s="4" t="inlineStr">
        <is>
          <t xml:space="preserve"> </t>
        </is>
      </c>
      <c r="C63" s="4" t="inlineStr">
        <is>
          <t xml:space="preserve"> </t>
        </is>
      </c>
      <c r="D63" s="7" t="n">
        <v>386</v>
      </c>
      <c r="E63" s="4" t="inlineStr">
        <is>
          <t xml:space="preserve"> </t>
        </is>
      </c>
      <c r="F63" s="4" t="inlineStr">
        <is>
          <t xml:space="preserve"> </t>
        </is>
      </c>
      <c r="G63" s="7" t="n">
        <v>354</v>
      </c>
      <c r="H63" s="7" t="n">
        <v>844</v>
      </c>
      <c r="I63" s="7" t="n">
        <v>703</v>
      </c>
      <c r="J63" s="7" t="n">
        <v>1337</v>
      </c>
      <c r="K63" s="7" t="n">
        <v>1072</v>
      </c>
      <c r="L63" s="7" t="n">
        <v>1915</v>
      </c>
      <c r="M63" s="7" t="n">
        <v>1452</v>
      </c>
    </row>
    <row r="64">
      <c r="A64" s="4" t="inlineStr">
        <is>
          <t>Amortization of financing costs and discounts</t>
        </is>
      </c>
      <c r="B64" s="4" t="inlineStr">
        <is>
          <t xml:space="preserve"> </t>
        </is>
      </c>
      <c r="C64" s="4" t="inlineStr">
        <is>
          <t xml:space="preserve"> </t>
        </is>
      </c>
      <c r="D64" s="7" t="n">
        <v>9</v>
      </c>
      <c r="E64" s="4" t="inlineStr">
        <is>
          <t xml:space="preserve"> </t>
        </is>
      </c>
      <c r="F64" s="4" t="inlineStr">
        <is>
          <t xml:space="preserve"> </t>
        </is>
      </c>
      <c r="G64" s="7" t="n">
        <v>298</v>
      </c>
      <c r="H64" s="7" t="n">
        <v>17</v>
      </c>
      <c r="I64" s="7" t="n">
        <v>605</v>
      </c>
      <c r="J64" s="7" t="n">
        <v>26</v>
      </c>
      <c r="K64" s="7" t="n">
        <v>614</v>
      </c>
      <c r="L64" s="7" t="n">
        <v>35</v>
      </c>
      <c r="M64" s="7" t="n">
        <v>623</v>
      </c>
    </row>
    <row r="65">
      <c r="A65" s="4" t="inlineStr">
        <is>
          <t>Amortization of right-of-use assets</t>
        </is>
      </c>
      <c r="B65" s="4" t="inlineStr">
        <is>
          <t xml:space="preserve"> </t>
        </is>
      </c>
      <c r="C65" s="4" t="inlineStr">
        <is>
          <t xml:space="preserve"> </t>
        </is>
      </c>
      <c r="D65" s="7" t="n">
        <v>93</v>
      </c>
      <c r="E65" s="4" t="inlineStr">
        <is>
          <t xml:space="preserve"> </t>
        </is>
      </c>
      <c r="F65" s="4" t="inlineStr">
        <is>
          <t xml:space="preserve"> </t>
        </is>
      </c>
      <c r="G65" s="7" t="n">
        <v>94</v>
      </c>
      <c r="H65" s="7" t="n">
        <v>449</v>
      </c>
      <c r="I65" s="7" t="n">
        <v>192</v>
      </c>
      <c r="J65" s="7" t="n">
        <v>552</v>
      </c>
      <c r="K65" s="7" t="n">
        <v>289</v>
      </c>
      <c r="L65" s="7" t="n">
        <v>657</v>
      </c>
      <c r="M65" s="7" t="n">
        <v>378</v>
      </c>
    </row>
    <row r="66">
      <c r="A66" s="4" t="inlineStr">
        <is>
          <t>(Gain) loss on debt extinguishment</t>
        </is>
      </c>
      <c r="B66" s="4" t="inlineStr">
        <is>
          <t xml:space="preserve"> </t>
        </is>
      </c>
      <c r="C66" s="4" t="inlineStr">
        <is>
          <t xml:space="preserve"> </t>
        </is>
      </c>
      <c r="D66" s="7" t="n">
        <v>-1950</v>
      </c>
      <c r="E66" s="7" t="n">
        <v>4282</v>
      </c>
      <c r="F66" s="4" t="inlineStr">
        <is>
          <t xml:space="preserve"> </t>
        </is>
      </c>
      <c r="G66" s="4" t="inlineStr">
        <is>
          <t xml:space="preserve"> </t>
        </is>
      </c>
      <c r="H66" s="7" t="n">
        <v>-1950</v>
      </c>
      <c r="I66" s="4" t="inlineStr">
        <is>
          <t xml:space="preserve"> </t>
        </is>
      </c>
      <c r="J66" s="7" t="n">
        <v>-1950</v>
      </c>
      <c r="K66" s="7" t="n">
        <v>4282</v>
      </c>
      <c r="L66" s="7" t="n">
        <v>-1950</v>
      </c>
      <c r="M66" s="7" t="n">
        <v>4282</v>
      </c>
    </row>
    <row r="67">
      <c r="A67" s="4" t="inlineStr">
        <is>
          <t>Bad debt expense (recove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48</v>
      </c>
      <c r="J67" s="4" t="inlineStr">
        <is>
          <t xml:space="preserve"> </t>
        </is>
      </c>
      <c r="K67" s="7" t="n">
        <v>-228</v>
      </c>
      <c r="L67" s="7" t="n">
        <v>1129</v>
      </c>
      <c r="M67" s="7" t="n">
        <v>-228</v>
      </c>
    </row>
    <row r="68">
      <c r="A68" s="4" t="inlineStr">
        <is>
          <t>Inventory provision</t>
        </is>
      </c>
      <c r="B68" s="4" t="inlineStr">
        <is>
          <t xml:space="preserve"> </t>
        </is>
      </c>
      <c r="C68" s="4" t="inlineStr">
        <is>
          <t xml:space="preserve"> </t>
        </is>
      </c>
      <c r="D68" s="7" t="n">
        <v>276</v>
      </c>
      <c r="E68" s="4" t="inlineStr">
        <is>
          <t xml:space="preserve"> </t>
        </is>
      </c>
      <c r="F68" s="4" t="inlineStr">
        <is>
          <t xml:space="preserve"> </t>
        </is>
      </c>
      <c r="G68" s="7" t="n">
        <v>-118</v>
      </c>
      <c r="H68" s="7" t="n">
        <v>287</v>
      </c>
      <c r="I68" s="7" t="n">
        <v>78</v>
      </c>
      <c r="J68" s="7" t="n">
        <v>386</v>
      </c>
      <c r="K68" s="7" t="n">
        <v>138</v>
      </c>
      <c r="L68" s="7" t="n">
        <v>791</v>
      </c>
      <c r="M68" s="7" t="n">
        <v>305</v>
      </c>
    </row>
    <row r="69">
      <c r="A69" s="4" t="inlineStr">
        <is>
          <t>Provision for warranty expenses</t>
        </is>
      </c>
      <c r="B69" s="4" t="inlineStr">
        <is>
          <t xml:space="preserve"> </t>
        </is>
      </c>
      <c r="C69" s="4" t="inlineStr">
        <is>
          <t xml:space="preserve"> </t>
        </is>
      </c>
      <c r="D69" s="7" t="n">
        <v>44</v>
      </c>
      <c r="E69" s="4" t="inlineStr">
        <is>
          <t xml:space="preserve"> </t>
        </is>
      </c>
      <c r="F69" s="4" t="inlineStr">
        <is>
          <t xml:space="preserve"> </t>
        </is>
      </c>
      <c r="G69" s="7" t="n">
        <v>186</v>
      </c>
      <c r="H69" s="7" t="n">
        <v>143</v>
      </c>
      <c r="I69" s="7" t="n">
        <v>179</v>
      </c>
      <c r="J69" s="7" t="n">
        <v>358</v>
      </c>
      <c r="K69" s="7" t="n">
        <v>535</v>
      </c>
      <c r="L69" s="7" t="n">
        <v>646</v>
      </c>
      <c r="M69" s="7" t="n">
        <v>5930</v>
      </c>
    </row>
    <row r="70">
      <c r="A70" s="4" t="inlineStr">
        <is>
          <t>(Gain) loss on disposal of equipment</t>
        </is>
      </c>
      <c r="B70" s="4" t="inlineStr">
        <is>
          <t xml:space="preserve"> </t>
        </is>
      </c>
      <c r="C70" s="4" t="inlineStr">
        <is>
          <t xml:space="preserve"> </t>
        </is>
      </c>
      <c r="D70" s="4" t="inlineStr">
        <is>
          <t xml:space="preserve"> </t>
        </is>
      </c>
      <c r="E70" s="4" t="inlineStr">
        <is>
          <t xml:space="preserve"> </t>
        </is>
      </c>
      <c r="F70" s="4" t="inlineStr">
        <is>
          <t xml:space="preserve"> </t>
        </is>
      </c>
      <c r="G70" s="7" t="n">
        <v>-1</v>
      </c>
      <c r="H70" s="4" t="inlineStr">
        <is>
          <t xml:space="preserve"> </t>
        </is>
      </c>
      <c r="I70" s="7" t="n">
        <v>-1</v>
      </c>
      <c r="J70" s="4" t="inlineStr">
        <is>
          <t xml:space="preserve"> </t>
        </is>
      </c>
      <c r="K70" s="7" t="n">
        <v>-1</v>
      </c>
      <c r="L70" s="4" t="inlineStr">
        <is>
          <t xml:space="preserve"> </t>
        </is>
      </c>
      <c r="M70" s="7" t="n">
        <v>-1</v>
      </c>
    </row>
    <row r="71">
      <c r="A71" s="4" t="inlineStr">
        <is>
          <t>Stock-based compensation</t>
        </is>
      </c>
      <c r="B71" s="4" t="inlineStr">
        <is>
          <t xml:space="preserve"> </t>
        </is>
      </c>
      <c r="C71" s="4" t="inlineStr">
        <is>
          <t xml:space="preserve"> </t>
        </is>
      </c>
      <c r="D71" s="7" t="n">
        <v>305</v>
      </c>
      <c r="E71" s="4" t="inlineStr">
        <is>
          <t xml:space="preserve"> </t>
        </is>
      </c>
      <c r="F71" s="4" t="inlineStr">
        <is>
          <t xml:space="preserve"> </t>
        </is>
      </c>
      <c r="G71" s="7" t="n">
        <v>210</v>
      </c>
      <c r="H71" s="7" t="n">
        <v>638</v>
      </c>
      <c r="I71" s="7" t="n">
        <v>429</v>
      </c>
      <c r="J71" s="7" t="n">
        <v>973</v>
      </c>
      <c r="K71" s="7" t="n">
        <v>678</v>
      </c>
      <c r="L71" s="7" t="n">
        <v>1245</v>
      </c>
      <c r="M71" s="7" t="n">
        <v>937</v>
      </c>
    </row>
    <row r="72">
      <c r="A72" s="3" t="inlineStr">
        <is>
          <t>Changes in operating assets and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s receivable</t>
        </is>
      </c>
      <c r="B73" s="4" t="inlineStr">
        <is>
          <t xml:space="preserve"> </t>
        </is>
      </c>
      <c r="C73" s="4" t="inlineStr">
        <is>
          <t xml:space="preserve"> </t>
        </is>
      </c>
      <c r="D73" s="7" t="n">
        <v>-3278</v>
      </c>
      <c r="E73" s="4" t="inlineStr">
        <is>
          <t xml:space="preserve"> </t>
        </is>
      </c>
      <c r="F73" s="4" t="inlineStr">
        <is>
          <t xml:space="preserve"> </t>
        </is>
      </c>
      <c r="G73" s="7" t="n">
        <v>1584</v>
      </c>
      <c r="H73" s="7" t="n">
        <v>-4767</v>
      </c>
      <c r="I73" s="7" t="n">
        <v>2807</v>
      </c>
      <c r="J73" s="7" t="n">
        <v>-6249</v>
      </c>
      <c r="K73" s="7" t="n">
        <v>-2612</v>
      </c>
      <c r="L73" s="7" t="n">
        <v>-6413</v>
      </c>
      <c r="M73" s="7" t="n">
        <v>-4125</v>
      </c>
    </row>
    <row r="74">
      <c r="A74" s="4" t="inlineStr">
        <is>
          <t>Inventories</t>
        </is>
      </c>
      <c r="B74" s="4" t="inlineStr">
        <is>
          <t xml:space="preserve"> </t>
        </is>
      </c>
      <c r="C74" s="4" t="inlineStr">
        <is>
          <t xml:space="preserve"> </t>
        </is>
      </c>
      <c r="D74" s="7" t="n">
        <v>-3341</v>
      </c>
      <c r="E74" s="4" t="inlineStr">
        <is>
          <t xml:space="preserve"> </t>
        </is>
      </c>
      <c r="F74" s="4" t="inlineStr">
        <is>
          <t xml:space="preserve"> </t>
        </is>
      </c>
      <c r="G74" s="7" t="n">
        <v>3646</v>
      </c>
      <c r="H74" s="7" t="n">
        <v>-6388</v>
      </c>
      <c r="I74" s="7" t="n">
        <v>7079</v>
      </c>
      <c r="J74" s="7" t="n">
        <v>-5637</v>
      </c>
      <c r="K74" s="7" t="n">
        <v>9402</v>
      </c>
      <c r="L74" s="7" t="n">
        <v>-7262</v>
      </c>
      <c r="M74" s="7" t="n">
        <v>8702</v>
      </c>
    </row>
    <row r="75">
      <c r="A75" s="4" t="inlineStr">
        <is>
          <t>Prepaid expenses, other current assets and other assets</t>
        </is>
      </c>
      <c r="B75" s="4" t="inlineStr">
        <is>
          <t xml:space="preserve"> </t>
        </is>
      </c>
      <c r="C75" s="4" t="inlineStr">
        <is>
          <t xml:space="preserve"> </t>
        </is>
      </c>
      <c r="D75" s="7" t="n">
        <v>-107</v>
      </c>
      <c r="E75" s="4" t="inlineStr">
        <is>
          <t xml:space="preserve"> </t>
        </is>
      </c>
      <c r="F75" s="4" t="inlineStr">
        <is>
          <t xml:space="preserve"> </t>
        </is>
      </c>
      <c r="G75" s="7" t="n">
        <v>-188</v>
      </c>
      <c r="H75" s="7" t="n">
        <v>1327</v>
      </c>
      <c r="I75" s="7" t="n">
        <v>946</v>
      </c>
      <c r="J75" s="7" t="n">
        <v>509</v>
      </c>
      <c r="K75" s="7" t="n">
        <v>899</v>
      </c>
      <c r="L75" s="7" t="n">
        <v>164</v>
      </c>
      <c r="M75" s="7" t="n">
        <v>653</v>
      </c>
    </row>
    <row r="76">
      <c r="A76" s="4" t="inlineStr">
        <is>
          <t>Accounts payable and accrued expenses</t>
        </is>
      </c>
      <c r="B76" s="4" t="inlineStr">
        <is>
          <t xml:space="preserve"> </t>
        </is>
      </c>
      <c r="C76" s="4" t="inlineStr">
        <is>
          <t xml:space="preserve"> </t>
        </is>
      </c>
      <c r="D76" s="7" t="n">
        <v>2324</v>
      </c>
      <c r="E76" s="4" t="inlineStr">
        <is>
          <t xml:space="preserve"> </t>
        </is>
      </c>
      <c r="F76" s="4" t="inlineStr">
        <is>
          <t xml:space="preserve"> </t>
        </is>
      </c>
      <c r="G76" s="7" t="n">
        <v>-4361</v>
      </c>
      <c r="H76" s="7" t="n">
        <v>4363</v>
      </c>
      <c r="I76" s="7" t="n">
        <v>-4442</v>
      </c>
      <c r="J76" s="7" t="n">
        <v>5953</v>
      </c>
      <c r="K76" s="7" t="n">
        <v>-774</v>
      </c>
      <c r="L76" s="7" t="n">
        <v>4485</v>
      </c>
      <c r="M76" s="7" t="n">
        <v>4652</v>
      </c>
    </row>
    <row r="77">
      <c r="A77" s="4" t="inlineStr">
        <is>
          <t>Accrued salaries and wages and long-term liabilities</t>
        </is>
      </c>
      <c r="B77" s="4" t="inlineStr">
        <is>
          <t xml:space="preserve"> </t>
        </is>
      </c>
      <c r="C77" s="4" t="inlineStr">
        <is>
          <t xml:space="preserve"> </t>
        </is>
      </c>
      <c r="D77" s="7" t="n">
        <v>-325</v>
      </c>
      <c r="E77" s="4" t="inlineStr">
        <is>
          <t xml:space="preserve"> </t>
        </is>
      </c>
      <c r="F77" s="4" t="inlineStr">
        <is>
          <t xml:space="preserve"> </t>
        </is>
      </c>
      <c r="G77" s="7" t="n">
        <v>-484</v>
      </c>
      <c r="H77" s="7" t="n">
        <v>-539</v>
      </c>
      <c r="I77" s="7" t="n">
        <v>-303</v>
      </c>
      <c r="J77" s="7" t="n">
        <v>-168</v>
      </c>
      <c r="K77" s="7" t="n">
        <v>-173</v>
      </c>
      <c r="L77" s="7" t="n">
        <v>-743</v>
      </c>
      <c r="M77" s="7" t="n">
        <v>245</v>
      </c>
    </row>
    <row r="78">
      <c r="A78" s="4" t="inlineStr">
        <is>
          <t>Accrued warranty reserve</t>
        </is>
      </c>
      <c r="B78" s="4" t="inlineStr">
        <is>
          <t xml:space="preserve"> </t>
        </is>
      </c>
      <c r="C78" s="4" t="inlineStr">
        <is>
          <t xml:space="preserve"> </t>
        </is>
      </c>
      <c r="D78" s="7" t="n">
        <v>-1990</v>
      </c>
      <c r="E78" s="4" t="inlineStr">
        <is>
          <t xml:space="preserve"> </t>
        </is>
      </c>
      <c r="F78" s="4" t="inlineStr">
        <is>
          <t xml:space="preserve"> </t>
        </is>
      </c>
      <c r="G78" s="7" t="n">
        <v>-352</v>
      </c>
      <c r="H78" s="7" t="n">
        <v>-4129</v>
      </c>
      <c r="I78" s="7" t="n">
        <v>-686</v>
      </c>
      <c r="J78" s="7" t="n">
        <v>-4780</v>
      </c>
      <c r="K78" s="7" t="n">
        <v>-946</v>
      </c>
      <c r="L78" s="7" t="n">
        <v>-5013</v>
      </c>
      <c r="M78" s="7" t="n">
        <v>-2014</v>
      </c>
    </row>
    <row r="79">
      <c r="A79" s="4" t="inlineStr">
        <is>
          <t>Deferred revenue</t>
        </is>
      </c>
      <c r="B79" s="4" t="inlineStr">
        <is>
          <t xml:space="preserve"> </t>
        </is>
      </c>
      <c r="C79" s="4" t="inlineStr">
        <is>
          <t xml:space="preserve"> </t>
        </is>
      </c>
      <c r="D79" s="7" t="n">
        <v>-405</v>
      </c>
      <c r="E79" s="4" t="inlineStr">
        <is>
          <t xml:space="preserve"> </t>
        </is>
      </c>
      <c r="F79" s="4" t="inlineStr">
        <is>
          <t xml:space="preserve"> </t>
        </is>
      </c>
      <c r="G79" s="7" t="n">
        <v>-916</v>
      </c>
      <c r="H79" s="7" t="n">
        <v>-1474</v>
      </c>
      <c r="I79" s="7" t="n">
        <v>-1523</v>
      </c>
      <c r="J79" s="7" t="n">
        <v>-981</v>
      </c>
      <c r="K79" s="7" t="n">
        <v>-2911</v>
      </c>
      <c r="L79" s="7" t="n">
        <v>3027</v>
      </c>
      <c r="M79" s="7" t="n">
        <v>-1703</v>
      </c>
    </row>
    <row r="80">
      <c r="A80" s="4" t="inlineStr">
        <is>
          <t>Net cash used in operating activities</t>
        </is>
      </c>
      <c r="B80" s="4" t="inlineStr">
        <is>
          <t xml:space="preserve"> </t>
        </is>
      </c>
      <c r="C80" s="4" t="inlineStr">
        <is>
          <t xml:space="preserve"> </t>
        </is>
      </c>
      <c r="D80" s="7" t="n">
        <v>-10141</v>
      </c>
      <c r="E80" s="4" t="inlineStr">
        <is>
          <t xml:space="preserve"> </t>
        </is>
      </c>
      <c r="F80" s="4" t="inlineStr">
        <is>
          <t xml:space="preserve"> </t>
        </is>
      </c>
      <c r="G80" s="7" t="n">
        <v>-1871</v>
      </c>
      <c r="H80" s="7" t="n">
        <v>-19355</v>
      </c>
      <c r="I80" s="7" t="n">
        <v>-20</v>
      </c>
      <c r="J80" s="7" t="n">
        <v>-22993</v>
      </c>
      <c r="K80" s="7" t="n">
        <v>-3366</v>
      </c>
      <c r="L80" s="7" t="n">
        <v>-27498</v>
      </c>
      <c r="M80" s="7" t="n">
        <v>1701</v>
      </c>
    </row>
    <row r="81">
      <c r="A81" s="3" t="inlineStr">
        <is>
          <t>Cash Flows from Inves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xpenditures for property, plant, equipment and rental assets</t>
        </is>
      </c>
      <c r="B82" s="4" t="inlineStr">
        <is>
          <t xml:space="preserve"> </t>
        </is>
      </c>
      <c r="C82" s="4" t="inlineStr">
        <is>
          <t xml:space="preserve"> </t>
        </is>
      </c>
      <c r="D82" s="7" t="n">
        <v>-1200</v>
      </c>
      <c r="E82" s="4" t="inlineStr">
        <is>
          <t xml:space="preserve"> </t>
        </is>
      </c>
      <c r="F82" s="4" t="inlineStr">
        <is>
          <t xml:space="preserve"> </t>
        </is>
      </c>
      <c r="G82" s="7" t="n">
        <v>-74</v>
      </c>
      <c r="H82" s="7" t="n">
        <v>-2623</v>
      </c>
      <c r="I82" s="7" t="n">
        <v>-1116</v>
      </c>
      <c r="J82" s="7" t="n">
        <v>-5748</v>
      </c>
      <c r="K82" s="7" t="n">
        <v>-1269</v>
      </c>
      <c r="L82" s="7" t="n">
        <v>-9924</v>
      </c>
      <c r="M82" s="7" t="n">
        <v>-3209</v>
      </c>
    </row>
    <row r="83">
      <c r="A83" s="4" t="inlineStr">
        <is>
          <t>Net cash used in investing activities</t>
        </is>
      </c>
      <c r="B83" s="4" t="inlineStr">
        <is>
          <t xml:space="preserve"> </t>
        </is>
      </c>
      <c r="C83" s="4" t="inlineStr">
        <is>
          <t xml:space="preserve"> </t>
        </is>
      </c>
      <c r="D83" s="7" t="n">
        <v>-1200</v>
      </c>
      <c r="E83" s="4" t="inlineStr">
        <is>
          <t xml:space="preserve"> </t>
        </is>
      </c>
      <c r="F83" s="4" t="inlineStr">
        <is>
          <t xml:space="preserve"> </t>
        </is>
      </c>
      <c r="G83" s="7" t="n">
        <v>-74</v>
      </c>
      <c r="H83" s="7" t="n">
        <v>-2623</v>
      </c>
      <c r="I83" s="7" t="n">
        <v>-1116</v>
      </c>
      <c r="J83" s="7" t="n">
        <v>-5748</v>
      </c>
      <c r="K83" s="7" t="n">
        <v>-1269</v>
      </c>
      <c r="L83" s="7" t="n">
        <v>-9924</v>
      </c>
      <c r="M83" s="7" t="n">
        <v>-3209</v>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et proceeds from term note payable</t>
        </is>
      </c>
      <c r="B85" s="4" t="inlineStr">
        <is>
          <t xml:space="preserve"> </t>
        </is>
      </c>
      <c r="C85" s="4" t="inlineStr">
        <is>
          <t xml:space="preserve"> </t>
        </is>
      </c>
      <c r="D85" s="4" t="inlineStr">
        <is>
          <t xml:space="preserve"> </t>
        </is>
      </c>
      <c r="E85" s="4" t="inlineStr">
        <is>
          <t xml:space="preserve"> </t>
        </is>
      </c>
      <c r="F85" s="4" t="inlineStr">
        <is>
          <t xml:space="preserve"> </t>
        </is>
      </c>
      <c r="G85" s="7" t="n">
        <v>1950</v>
      </c>
      <c r="H85" s="4" t="inlineStr">
        <is>
          <t xml:space="preserve"> </t>
        </is>
      </c>
      <c r="I85" s="7" t="n">
        <v>1935</v>
      </c>
      <c r="J85" s="4" t="inlineStr">
        <is>
          <t xml:space="preserve"> </t>
        </is>
      </c>
      <c r="K85" s="7" t="n">
        <v>20833</v>
      </c>
      <c r="L85" s="4" t="inlineStr">
        <is>
          <t xml:space="preserve"> </t>
        </is>
      </c>
      <c r="M85" s="7" t="n">
        <v>20833</v>
      </c>
    </row>
    <row r="86">
      <c r="A86" s="4" t="inlineStr">
        <is>
          <t>Repayment of notes payable and lease obligations</t>
        </is>
      </c>
      <c r="B86" s="4" t="inlineStr">
        <is>
          <t xml:space="preserve"> </t>
        </is>
      </c>
      <c r="C86" s="4" t="inlineStr">
        <is>
          <t xml:space="preserve"> </t>
        </is>
      </c>
      <c r="D86" s="7" t="n">
        <v>-106</v>
      </c>
      <c r="E86" s="4" t="inlineStr">
        <is>
          <t xml:space="preserve"> </t>
        </is>
      </c>
      <c r="F86" s="4" t="inlineStr">
        <is>
          <t xml:space="preserve"> </t>
        </is>
      </c>
      <c r="G86" s="7" t="n">
        <v>-216</v>
      </c>
      <c r="H86" s="7" t="n">
        <v>-353</v>
      </c>
      <c r="I86" s="7" t="n">
        <v>-434</v>
      </c>
      <c r="J86" s="7" t="n">
        <v>-590</v>
      </c>
      <c r="K86" s="7" t="n">
        <v>-655</v>
      </c>
      <c r="L86" s="7" t="n">
        <v>-685</v>
      </c>
      <c r="M86" s="7" t="n">
        <v>-691</v>
      </c>
    </row>
    <row r="87">
      <c r="A87" s="4" t="inlineStr">
        <is>
          <t>Cash used in employee stock-based transactions</t>
        </is>
      </c>
      <c r="B87" s="4" t="inlineStr">
        <is>
          <t xml:space="preserve"> </t>
        </is>
      </c>
      <c r="C87" s="4" t="inlineStr">
        <is>
          <t xml:space="preserve"> </t>
        </is>
      </c>
      <c r="D87" s="7" t="n">
        <v>-29</v>
      </c>
      <c r="E87" s="4" t="inlineStr">
        <is>
          <t xml:space="preserve"> </t>
        </is>
      </c>
      <c r="F87" s="4" t="inlineStr">
        <is>
          <t xml:space="preserve"> </t>
        </is>
      </c>
      <c r="G87" s="7" t="n">
        <v>-4</v>
      </c>
      <c r="H87" s="7" t="n">
        <v>-121</v>
      </c>
      <c r="I87" s="7" t="n">
        <v>-43</v>
      </c>
      <c r="J87" s="7" t="n">
        <v>-129</v>
      </c>
      <c r="K87" s="7" t="n">
        <v>-43</v>
      </c>
      <c r="L87" s="7" t="n">
        <v>-138</v>
      </c>
      <c r="M87" s="7" t="n">
        <v>-74</v>
      </c>
    </row>
    <row r="88">
      <c r="A88" s="4" t="inlineStr">
        <is>
          <t>Net proceeds from issuance of common stock and warrants</t>
        </is>
      </c>
      <c r="B88" s="4" t="inlineStr">
        <is>
          <t xml:space="preserve"> </t>
        </is>
      </c>
      <c r="C88" s="4" t="inlineStr">
        <is>
          <t xml:space="preserve"> </t>
        </is>
      </c>
      <c r="D88" s="7" t="n">
        <v>11159</v>
      </c>
      <c r="E88" s="4" t="inlineStr">
        <is>
          <t xml:space="preserve"> </t>
        </is>
      </c>
      <c r="F88" s="4" t="inlineStr">
        <is>
          <t xml:space="preserve"> </t>
        </is>
      </c>
      <c r="G88" s="7" t="n">
        <v>1376</v>
      </c>
      <c r="H88" s="7" t="n">
        <v>11186</v>
      </c>
      <c r="I88" s="7" t="n">
        <v>1392</v>
      </c>
      <c r="J88" s="7" t="n">
        <v>11194</v>
      </c>
      <c r="K88" s="7" t="n">
        <v>1402</v>
      </c>
      <c r="L88" s="7" t="n">
        <v>11271</v>
      </c>
      <c r="M88" s="7" t="n">
        <v>15905</v>
      </c>
    </row>
    <row r="89">
      <c r="A89" s="4" t="inlineStr">
        <is>
          <t>Net cash provided by financing activities</t>
        </is>
      </c>
      <c r="B89" s="4" t="inlineStr">
        <is>
          <t xml:space="preserve"> </t>
        </is>
      </c>
      <c r="C89" s="4" t="inlineStr">
        <is>
          <t xml:space="preserve"> </t>
        </is>
      </c>
      <c r="D89" s="7" t="n">
        <v>11024</v>
      </c>
      <c r="E89" s="4" t="inlineStr">
        <is>
          <t xml:space="preserve"> </t>
        </is>
      </c>
      <c r="F89" s="4" t="inlineStr">
        <is>
          <t xml:space="preserve"> </t>
        </is>
      </c>
      <c r="G89" s="7" t="n">
        <v>3106</v>
      </c>
      <c r="H89" s="7" t="n">
        <v>10712</v>
      </c>
      <c r="I89" s="7" t="n">
        <v>2850</v>
      </c>
      <c r="J89" s="7" t="n">
        <v>10475</v>
      </c>
      <c r="K89" s="7" t="n">
        <v>21537</v>
      </c>
      <c r="L89" s="7" t="n">
        <v>10448</v>
      </c>
      <c r="M89" s="7" t="n">
        <v>35973</v>
      </c>
    </row>
    <row r="90">
      <c r="A90" s="4" t="inlineStr">
        <is>
          <t>Net increase (decrease) in Cash and Cash Equivalents</t>
        </is>
      </c>
      <c r="B90" s="4" t="inlineStr">
        <is>
          <t xml:space="preserve"> </t>
        </is>
      </c>
      <c r="C90" s="4" t="inlineStr">
        <is>
          <t xml:space="preserve"> </t>
        </is>
      </c>
      <c r="D90" s="7" t="n">
        <v>-317</v>
      </c>
      <c r="E90" s="4" t="inlineStr">
        <is>
          <t xml:space="preserve"> </t>
        </is>
      </c>
      <c r="F90" s="4" t="inlineStr">
        <is>
          <t xml:space="preserve"> </t>
        </is>
      </c>
      <c r="G90" s="7" t="n">
        <v>1161</v>
      </c>
      <c r="H90" s="7" t="n">
        <v>-11266</v>
      </c>
      <c r="I90" s="7" t="n">
        <v>1714</v>
      </c>
      <c r="J90" s="7" t="n">
        <v>-18266</v>
      </c>
      <c r="K90" s="7" t="n">
        <v>16902</v>
      </c>
      <c r="L90" s="7" t="n">
        <v>-26974</v>
      </c>
      <c r="M90" s="7" t="n">
        <v>34465</v>
      </c>
    </row>
    <row r="91">
      <c r="A91" s="4" t="inlineStr">
        <is>
          <t>Cash and Cash Equivalents, Beginning of Period</t>
        </is>
      </c>
      <c r="B91" s="4" t="inlineStr">
        <is>
          <t xml:space="preserve"> </t>
        </is>
      </c>
      <c r="C91" s="4" t="inlineStr">
        <is>
          <t xml:space="preserve"> </t>
        </is>
      </c>
      <c r="D91" s="7" t="n">
        <v>49533</v>
      </c>
      <c r="E91" s="7" t="n">
        <v>16782</v>
      </c>
      <c r="F91" s="7" t="n">
        <v>16229</v>
      </c>
      <c r="G91" s="7" t="n">
        <v>15068</v>
      </c>
      <c r="H91" s="7" t="n">
        <v>49533</v>
      </c>
      <c r="I91" s="7" t="n">
        <v>15068</v>
      </c>
      <c r="J91" s="7" t="n">
        <v>49533</v>
      </c>
      <c r="K91" s="7" t="n">
        <v>15068</v>
      </c>
      <c r="L91" s="7" t="n">
        <v>49533</v>
      </c>
      <c r="M91" s="7" t="n">
        <v>15068</v>
      </c>
    </row>
    <row r="92">
      <c r="A92" s="4" t="inlineStr">
        <is>
          <t>Cash and Cash Equivalents, End of Period</t>
        </is>
      </c>
      <c r="B92" s="4" t="inlineStr">
        <is>
          <t xml:space="preserve"> </t>
        </is>
      </c>
      <c r="C92" s="8" t="n">
        <v>49216</v>
      </c>
      <c r="D92" s="8" t="n">
        <v>49216</v>
      </c>
      <c r="E92" s="8" t="n">
        <v>31970</v>
      </c>
      <c r="F92" s="7" t="n">
        <v>16782</v>
      </c>
      <c r="G92" s="8" t="n">
        <v>16229</v>
      </c>
      <c r="H92" s="8" t="n">
        <v>38267</v>
      </c>
      <c r="I92" s="7" t="n">
        <v>16782</v>
      </c>
      <c r="J92" s="8" t="n">
        <v>31267</v>
      </c>
      <c r="K92" s="7" t="n">
        <v>31970</v>
      </c>
      <c r="L92" s="7" t="n">
        <v>22559</v>
      </c>
      <c r="M92" s="7" t="n">
        <v>49533</v>
      </c>
    </row>
    <row r="93">
      <c r="A93" s="3" t="inlineStr">
        <is>
          <t>Supplemental Disclosures of Cash Flow Inform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5095</v>
      </c>
      <c r="M94" s="7" t="n">
        <v>4287</v>
      </c>
    </row>
    <row r="95">
      <c r="A95" s="4" t="inlineStr">
        <is>
          <t>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20</v>
      </c>
      <c r="M95" s="7" t="n">
        <v>14</v>
      </c>
    </row>
    <row r="96">
      <c r="A96" s="3" t="inlineStr">
        <is>
          <t>Supplemental Disclosures of Non-Cash Inform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quisition of property and equipment through account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264</v>
      </c>
      <c r="M97" s="7" t="n">
        <v>36</v>
      </c>
    </row>
    <row r="98">
      <c r="A98" s="4" t="inlineStr">
        <is>
          <t>Renewal of insurance contracts financed by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567</v>
      </c>
      <c r="M98" s="7" t="n">
        <v>593</v>
      </c>
    </row>
    <row r="99">
      <c r="A99" s="4" t="inlineStr">
        <is>
          <t>Issuance of common stock for services to be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8" t="n">
        <v>75</v>
      </c>
      <c r="M99" s="4" t="inlineStr">
        <is>
          <t xml:space="preserve"> </t>
        </is>
      </c>
    </row>
    <row r="100">
      <c r="A100" s="4" t="inlineStr">
        <is>
          <t>Deemed dividend</t>
        </is>
      </c>
      <c r="B100" s="4" t="inlineStr">
        <is>
          <t xml:space="preserve"> </t>
        </is>
      </c>
      <c r="C100" s="4" t="inlineStr">
        <is>
          <t xml:space="preserve"> </t>
        </is>
      </c>
      <c r="D100" s="4" t="inlineStr">
        <is>
          <t xml:space="preserve"> </t>
        </is>
      </c>
      <c r="E100" s="4" t="inlineStr">
        <is>
          <t xml:space="preserve"> </t>
        </is>
      </c>
      <c r="F100" s="8" t="n">
        <v>15</v>
      </c>
      <c r="G100" s="4" t="inlineStr">
        <is>
          <t xml:space="preserve"> </t>
        </is>
      </c>
      <c r="H100" s="4" t="inlineStr">
        <is>
          <t xml:space="preserve"> </t>
        </is>
      </c>
      <c r="I100" s="8" t="n">
        <v>15</v>
      </c>
      <c r="J100" s="4" t="inlineStr">
        <is>
          <t xml:space="preserve"> </t>
        </is>
      </c>
      <c r="K100" s="8" t="n">
        <v>15</v>
      </c>
      <c r="L100" s="4" t="inlineStr">
        <is>
          <t xml:space="preserve"> </t>
        </is>
      </c>
      <c r="M100" s="8" t="n">
        <v>15</v>
      </c>
    </row>
  </sheetData>
  <mergeCells count="5">
    <mergeCell ref="A1:A2"/>
    <mergeCell ref="D1:G1"/>
    <mergeCell ref="H1:I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and Going Concern - Accounts Receivable (Details) - USD ($) $ in Thousands</t>
        </is>
      </c>
      <c r="B1" s="2" t="inlineStr">
        <is>
          <t>6 Months Ended</t>
        </is>
      </c>
      <c r="C1" s="2" t="inlineStr">
        <is>
          <t>9 Months Ended</t>
        </is>
      </c>
      <c r="D1" s="2" t="inlineStr">
        <is>
          <t>12 Months Ended</t>
        </is>
      </c>
    </row>
    <row r="2">
      <c r="B2" s="2" t="inlineStr">
        <is>
          <t>Sep. 30, 2020</t>
        </is>
      </c>
      <c r="C2" s="2" t="inlineStr">
        <is>
          <t>Dec. 31, 2020</t>
        </is>
      </c>
      <c r="D2" s="2" t="inlineStr">
        <is>
          <t>Mar. 31, 2022</t>
        </is>
      </c>
      <c r="E2" s="2" t="inlineStr">
        <is>
          <t>Mar. 31, 2021</t>
        </is>
      </c>
    </row>
    <row r="3">
      <c r="A3" s="3" t="inlineStr">
        <is>
          <t>Changes in the accounts receivable allowances</t>
        </is>
      </c>
      <c r="B3" s="4" t="inlineStr">
        <is>
          <t xml:space="preserve"> </t>
        </is>
      </c>
      <c r="C3" s="4" t="inlineStr">
        <is>
          <t xml:space="preserve"> </t>
        </is>
      </c>
      <c r="D3" s="4" t="inlineStr">
        <is>
          <t xml:space="preserve"> </t>
        </is>
      </c>
      <c r="E3" s="4" t="inlineStr">
        <is>
          <t xml:space="preserve"> </t>
        </is>
      </c>
    </row>
    <row r="4">
      <c r="A4" s="4" t="inlineStr">
        <is>
          <t>Accounts receivable allowance, beginning balance</t>
        </is>
      </c>
      <c r="B4" s="8" t="n">
        <v>522</v>
      </c>
      <c r="C4" s="8" t="n">
        <v>522</v>
      </c>
      <c r="D4" s="8" t="n">
        <v>197</v>
      </c>
      <c r="E4" s="8" t="n">
        <v>522</v>
      </c>
    </row>
    <row r="5">
      <c r="A5" s="4" t="inlineStr">
        <is>
          <t>(Reductions) Additions charged to costs and expenses</t>
        </is>
      </c>
      <c r="B5" s="8" t="n">
        <v>-48</v>
      </c>
      <c r="C5" s="8" t="n">
        <v>-228</v>
      </c>
      <c r="D5" s="7" t="n">
        <v>391</v>
      </c>
      <c r="E5" s="7" t="n">
        <v>-228</v>
      </c>
    </row>
    <row r="6">
      <c r="A6" s="4" t="inlineStr">
        <is>
          <t>Bad debt write-off</t>
        </is>
      </c>
      <c r="B6" s="4" t="inlineStr">
        <is>
          <t xml:space="preserve"> </t>
        </is>
      </c>
      <c r="C6" s="4" t="inlineStr">
        <is>
          <t xml:space="preserve"> </t>
        </is>
      </c>
      <c r="D6" s="7" t="n">
        <v>-2</v>
      </c>
      <c r="E6" s="7" t="n">
        <v>-97</v>
      </c>
    </row>
    <row r="7">
      <c r="A7" s="4" t="inlineStr">
        <is>
          <t>Accounts receivable allowance, ending balance</t>
        </is>
      </c>
      <c r="B7" s="4" t="inlineStr">
        <is>
          <t xml:space="preserve"> </t>
        </is>
      </c>
      <c r="C7" s="4" t="inlineStr">
        <is>
          <t xml:space="preserve"> </t>
        </is>
      </c>
      <c r="D7" s="8" t="n">
        <v>586</v>
      </c>
      <c r="E7" s="8" t="n">
        <v>197</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and Going Concern - Depreciation and Amortization (Details)</t>
        </is>
      </c>
      <c r="B1" s="2" t="inlineStr">
        <is>
          <t>Mar. 31, 2022</t>
        </is>
      </c>
    </row>
    <row r="2">
      <c r="A2" s="4" t="inlineStr">
        <is>
          <t>Minimum</t>
        </is>
      </c>
      <c r="B2" s="4" t="inlineStr">
        <is>
          <t xml:space="preserve"> </t>
        </is>
      </c>
    </row>
    <row r="3">
      <c r="A3" s="3" t="inlineStr">
        <is>
          <t>Depreciation and Amortization</t>
        </is>
      </c>
      <c r="B3" s="4" t="inlineStr">
        <is>
          <t xml:space="preserve"> </t>
        </is>
      </c>
    </row>
    <row r="4">
      <c r="A4" s="4" t="inlineStr">
        <is>
          <t>Estimated useful lives</t>
        </is>
      </c>
      <c r="B4" s="4" t="inlineStr">
        <is>
          <t>2 years</t>
        </is>
      </c>
    </row>
    <row r="5">
      <c r="A5" s="4" t="inlineStr">
        <is>
          <t>Maximum</t>
        </is>
      </c>
      <c r="B5" s="4" t="inlineStr">
        <is>
          <t xml:space="preserve"> </t>
        </is>
      </c>
    </row>
    <row r="6">
      <c r="A6" s="3" t="inlineStr">
        <is>
          <t>Depreciation and Amortization</t>
        </is>
      </c>
      <c r="B6" s="4" t="inlineStr">
        <is>
          <t xml:space="preserve"> </t>
        </is>
      </c>
    </row>
    <row r="7">
      <c r="A7" s="4" t="inlineStr">
        <is>
          <t>Estimated useful lives</t>
        </is>
      </c>
      <c r="B7" s="4" t="inlineStr">
        <is>
          <t>10 years</t>
        </is>
      </c>
    </row>
    <row r="8">
      <c r="A8" s="4" t="inlineStr">
        <is>
          <t>Leasehold improvements</t>
        </is>
      </c>
      <c r="B8" s="4" t="inlineStr">
        <is>
          <t xml:space="preserve"> </t>
        </is>
      </c>
    </row>
    <row r="9">
      <c r="A9" s="3" t="inlineStr">
        <is>
          <t>Depreciation and Amortization</t>
        </is>
      </c>
      <c r="B9" s="4" t="inlineStr">
        <is>
          <t xml:space="preserve"> </t>
        </is>
      </c>
    </row>
    <row r="10">
      <c r="A10" s="4" t="inlineStr">
        <is>
          <t>Property, Plant, and Equipment, Useful Life, Term, Description</t>
        </is>
      </c>
      <c r="B10" s="4" t="inlineStr">
        <is>
          <t>us-gaap:UsefulLifeShorterOfTermOfLeaseOrAssetUtility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Going Concern - Long-Lived Assets (Details) $ in Millions</t>
        </is>
      </c>
      <c r="B1" s="2" t="inlineStr">
        <is>
          <t>12 Months Ended</t>
        </is>
      </c>
    </row>
    <row r="2">
      <c r="B2" s="2" t="inlineStr">
        <is>
          <t>Mar. 31, 2022 USD ($)</t>
        </is>
      </c>
    </row>
    <row r="3">
      <c r="A3" s="3" t="inlineStr">
        <is>
          <t>Long-Lived Assets</t>
        </is>
      </c>
      <c r="B3" s="4" t="inlineStr">
        <is>
          <t xml:space="preserve"> </t>
        </is>
      </c>
    </row>
    <row r="4">
      <c r="A4" s="4" t="inlineStr">
        <is>
          <t>Finite-lived intangible impairment</t>
        </is>
      </c>
      <c r="B4" s="8"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and Going Concern - Revenue - General Information (Details) - USD ($) $ in Thousands</t>
        </is>
      </c>
      <c r="B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row>
    <row r="3">
      <c r="A3" s="4" t="inlineStr">
        <is>
          <t>Factory Protection Plan, Contract Term</t>
        </is>
      </c>
      <c r="B3" s="4" t="inlineStr">
        <is>
          <t>30 day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tory protection plan liability</t>
        </is>
      </c>
      <c r="B4" s="8" t="n">
        <v>9170</v>
      </c>
      <c r="C4" s="8" t="n">
        <v>7687</v>
      </c>
      <c r="D4" s="8" t="n">
        <v>8027</v>
      </c>
      <c r="E4" s="8" t="n">
        <v>8566</v>
      </c>
      <c r="F4" s="8" t="n">
        <v>7662</v>
      </c>
      <c r="G4" s="8" t="n">
        <v>7460</v>
      </c>
      <c r="H4" s="8" t="n">
        <v>6935</v>
      </c>
      <c r="I4" s="8" t="n">
        <v>5703</v>
      </c>
    </row>
    <row r="5">
      <c r="A5" s="4" t="inlineStr">
        <is>
          <t>Previously Reported [Member] |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ctory Protection Plan, Contract Term</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viously Reported [Member] | Period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tory Protection Plan, Contract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viously Reported [Member] | Period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tory Protection Plan, Contract Term</t>
        </is>
      </c>
      <c r="B10" s="4" t="inlineStr">
        <is>
          <t>1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viously Reported [Member] | Period Fou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tory Protection Plan, Contract Term</t>
        </is>
      </c>
      <c r="B12" s="4" t="inlineStr">
        <is>
          <t>2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Going Concern - Revenue - Practical Expedients (Details)</t>
        </is>
      </c>
      <c r="B1" s="2" t="inlineStr">
        <is>
          <t>12 Months Ended</t>
        </is>
      </c>
    </row>
    <row r="2">
      <c r="B2" s="2" t="inlineStr">
        <is>
          <t>Mar. 31, 2022</t>
        </is>
      </c>
    </row>
    <row r="3">
      <c r="A3" s="3" t="inlineStr">
        <is>
          <t>Practical Expedients</t>
        </is>
      </c>
      <c r="B3" s="4" t="inlineStr">
        <is>
          <t xml:space="preserve"> </t>
        </is>
      </c>
    </row>
    <row r="4">
      <c r="A4" s="4" t="inlineStr">
        <is>
          <t>Practical expedient to expense costs as incurred for costs to obtain a contract when the amortization period would have been one year or less</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Going Concern - Warranty (Details)</t>
        </is>
      </c>
      <c r="B1" s="2" t="inlineStr">
        <is>
          <t>12 Months Ended</t>
        </is>
      </c>
    </row>
    <row r="2">
      <c r="B2" s="2" t="inlineStr">
        <is>
          <t>Mar. 31, 2022</t>
        </is>
      </c>
    </row>
    <row r="3">
      <c r="A3" s="3" t="inlineStr">
        <is>
          <t>Warranty</t>
        </is>
      </c>
      <c r="B3" s="4" t="inlineStr">
        <is>
          <t xml:space="preserve"> </t>
        </is>
      </c>
    </row>
    <row r="4">
      <c r="A4" s="4" t="inlineStr">
        <is>
          <t>Warranty period</t>
        </is>
      </c>
      <c r="B4" s="4" t="inlineStr">
        <is>
          <t>2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 Research and Development (Details) - USD ($) $ in Millions</t>
        </is>
      </c>
      <c r="B1" s="2" t="inlineStr">
        <is>
          <t>12 Months Ended</t>
        </is>
      </c>
    </row>
    <row r="2">
      <c r="B2" s="2" t="inlineStr">
        <is>
          <t>Mar. 31, 2022</t>
        </is>
      </c>
      <c r="C2" s="2" t="inlineStr">
        <is>
          <t>Mar. 31, 2021</t>
        </is>
      </c>
    </row>
    <row r="3">
      <c r="A3" s="3" t="inlineStr">
        <is>
          <t>Research and Development ("R&amp;D")</t>
        </is>
      </c>
      <c r="B3" s="4" t="inlineStr">
        <is>
          <t xml:space="preserve"> </t>
        </is>
      </c>
      <c r="C3" s="4" t="inlineStr">
        <is>
          <t xml:space="preserve"> </t>
        </is>
      </c>
    </row>
    <row r="4">
      <c r="A4" s="4" t="inlineStr">
        <is>
          <t>Total offsets to R&amp;D expenses</t>
        </is>
      </c>
      <c r="B4" s="8" t="n">
        <v>0</v>
      </c>
      <c r="C4"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 Risk Concentrations (Details) - USD ($) $ in Millions</t>
        </is>
      </c>
      <c r="B1" s="2" t="inlineStr">
        <is>
          <t>12 Months Ended</t>
        </is>
      </c>
    </row>
    <row r="2">
      <c r="B2" s="2" t="inlineStr">
        <is>
          <t>Mar. 31, 2022</t>
        </is>
      </c>
      <c r="C2" s="2" t="inlineStr">
        <is>
          <t>Mar. 31, 2021</t>
        </is>
      </c>
    </row>
    <row r="3">
      <c r="A3" s="3" t="inlineStr">
        <is>
          <t>Risk Concentrations</t>
        </is>
      </c>
      <c r="B3" s="4" t="inlineStr">
        <is>
          <t xml:space="preserve"> </t>
        </is>
      </c>
      <c r="C3" s="4" t="inlineStr">
        <is>
          <t xml:space="preserve"> </t>
        </is>
      </c>
    </row>
    <row r="4">
      <c r="A4" s="4" t="inlineStr">
        <is>
          <t>Aggregate balances that exceed insurance coverage</t>
        </is>
      </c>
      <c r="B4" s="8" t="n">
        <v>22</v>
      </c>
      <c r="C4" s="4" t="inlineStr">
        <is>
          <t xml:space="preserve"> </t>
        </is>
      </c>
    </row>
    <row r="5">
      <c r="A5" s="4" t="inlineStr">
        <is>
          <t>Revenue from Contract with Customer Benchmark | Customer concentrations | Cal Microturbine</t>
        </is>
      </c>
      <c r="B5" s="4" t="inlineStr">
        <is>
          <t xml:space="preserve"> </t>
        </is>
      </c>
      <c r="C5" s="4" t="inlineStr">
        <is>
          <t xml:space="preserve"> </t>
        </is>
      </c>
    </row>
    <row r="6">
      <c r="A6" s="3" t="inlineStr">
        <is>
          <t>Risk Concentrations</t>
        </is>
      </c>
      <c r="B6" s="4" t="inlineStr">
        <is>
          <t xml:space="preserve"> </t>
        </is>
      </c>
      <c r="C6" s="4" t="inlineStr">
        <is>
          <t xml:space="preserve"> </t>
        </is>
      </c>
    </row>
    <row r="7">
      <c r="A7" s="4" t="inlineStr">
        <is>
          <t>Concentration percentage (as a percent)</t>
        </is>
      </c>
      <c r="B7" s="4" t="inlineStr">
        <is>
          <t xml:space="preserve"> </t>
        </is>
      </c>
      <c r="C7" s="10" t="n">
        <v>0.19</v>
      </c>
    </row>
    <row r="8">
      <c r="A8" s="4" t="inlineStr">
        <is>
          <t>Revenue from Contract with Customer Benchmark | Customer concentrations | E-Finity</t>
        </is>
      </c>
      <c r="B8" s="4" t="inlineStr">
        <is>
          <t xml:space="preserve"> </t>
        </is>
      </c>
      <c r="C8" s="4" t="inlineStr">
        <is>
          <t xml:space="preserve"> </t>
        </is>
      </c>
    </row>
    <row r="9">
      <c r="A9" s="3" t="inlineStr">
        <is>
          <t>Risk Concentrations</t>
        </is>
      </c>
      <c r="B9" s="4" t="inlineStr">
        <is>
          <t xml:space="preserve"> </t>
        </is>
      </c>
      <c r="C9" s="4" t="inlineStr">
        <is>
          <t xml:space="preserve"> </t>
        </is>
      </c>
    </row>
    <row r="10">
      <c r="A10" s="4" t="inlineStr">
        <is>
          <t>Concentration percentage (as a percent)</t>
        </is>
      </c>
      <c r="B10" s="10" t="n">
        <v>0.18</v>
      </c>
      <c r="C10" s="10" t="n">
        <v>0.12</v>
      </c>
    </row>
    <row r="11">
      <c r="A11" s="4" t="inlineStr">
        <is>
          <t>Net accounts receivable | Credit concentration | Cal Microturbine</t>
        </is>
      </c>
      <c r="B11" s="4" t="inlineStr">
        <is>
          <t xml:space="preserve"> </t>
        </is>
      </c>
      <c r="C11" s="4" t="inlineStr">
        <is>
          <t xml:space="preserve"> </t>
        </is>
      </c>
    </row>
    <row r="12">
      <c r="A12" s="3" t="inlineStr">
        <is>
          <t>Risk Concentrations</t>
        </is>
      </c>
      <c r="B12" s="4" t="inlineStr">
        <is>
          <t xml:space="preserve"> </t>
        </is>
      </c>
      <c r="C12" s="4" t="inlineStr">
        <is>
          <t xml:space="preserve"> </t>
        </is>
      </c>
    </row>
    <row r="13">
      <c r="A13" s="4" t="inlineStr">
        <is>
          <t>Concentration percentage (as a percent)</t>
        </is>
      </c>
      <c r="B13" s="4" t="inlineStr">
        <is>
          <t xml:space="preserve"> </t>
        </is>
      </c>
      <c r="C13" s="10" t="n">
        <v>0.15</v>
      </c>
    </row>
    <row r="14">
      <c r="A14" s="4" t="inlineStr">
        <is>
          <t>Net accounts receivable | Credit concentration | E-Finity</t>
        </is>
      </c>
      <c r="B14" s="4" t="inlineStr">
        <is>
          <t xml:space="preserve"> </t>
        </is>
      </c>
      <c r="C14" s="4" t="inlineStr">
        <is>
          <t xml:space="preserve"> </t>
        </is>
      </c>
    </row>
    <row r="15">
      <c r="A15" s="3" t="inlineStr">
        <is>
          <t>Risk Concentrations</t>
        </is>
      </c>
      <c r="B15" s="4" t="inlineStr">
        <is>
          <t xml:space="preserve"> </t>
        </is>
      </c>
      <c r="C15" s="4" t="inlineStr">
        <is>
          <t xml:space="preserve"> </t>
        </is>
      </c>
    </row>
    <row r="16">
      <c r="A16" s="4" t="inlineStr">
        <is>
          <t>Concentration percentage (as a percent)</t>
        </is>
      </c>
      <c r="B16" s="10" t="n">
        <v>0.28</v>
      </c>
      <c r="C16" s="4" t="inlineStr">
        <is>
          <t xml:space="preserve"> </t>
        </is>
      </c>
    </row>
    <row r="17">
      <c r="A17" s="4" t="inlineStr">
        <is>
          <t>Net accounts receivable | Credit concentration | Radian</t>
        </is>
      </c>
      <c r="B17" s="4" t="inlineStr">
        <is>
          <t xml:space="preserve"> </t>
        </is>
      </c>
      <c r="C17" s="4" t="inlineStr">
        <is>
          <t xml:space="preserve"> </t>
        </is>
      </c>
    </row>
    <row r="18">
      <c r="A18" s="3" t="inlineStr">
        <is>
          <t>Risk Concentrations</t>
        </is>
      </c>
      <c r="B18" s="4" t="inlineStr">
        <is>
          <t xml:space="preserve"> </t>
        </is>
      </c>
      <c r="C18" s="4" t="inlineStr">
        <is>
          <t xml:space="preserve"> </t>
        </is>
      </c>
    </row>
    <row r="19">
      <c r="A19" s="4" t="inlineStr">
        <is>
          <t>Concentration percentage (as a percent)</t>
        </is>
      </c>
      <c r="B19" s="10" t="n">
        <v>0.14</v>
      </c>
      <c r="C19" s="4" t="inlineStr">
        <is>
          <t xml:space="preserve"> </t>
        </is>
      </c>
    </row>
    <row r="20">
      <c r="A20" s="4" t="inlineStr">
        <is>
          <t>Net accounts receivable | Credit concentration | Supernova</t>
        </is>
      </c>
      <c r="B20" s="4" t="inlineStr">
        <is>
          <t xml:space="preserve"> </t>
        </is>
      </c>
      <c r="C20" s="4" t="inlineStr">
        <is>
          <t xml:space="preserve"> </t>
        </is>
      </c>
    </row>
    <row r="21">
      <c r="A21" s="3" t="inlineStr">
        <is>
          <t>Risk Concentrations</t>
        </is>
      </c>
      <c r="B21" s="4" t="inlineStr">
        <is>
          <t xml:space="preserve"> </t>
        </is>
      </c>
      <c r="C21" s="4" t="inlineStr">
        <is>
          <t xml:space="preserve"> </t>
        </is>
      </c>
    </row>
    <row r="22">
      <c r="A22" s="4" t="inlineStr">
        <is>
          <t>Concentration percentage (as a percent)</t>
        </is>
      </c>
      <c r="B22" s="4" t="inlineStr">
        <is>
          <t xml:space="preserve"> </t>
        </is>
      </c>
      <c r="C22" s="10" t="n">
        <v>0.11</v>
      </c>
    </row>
    <row r="23">
      <c r="A23" s="4" t="inlineStr">
        <is>
          <t>Net accounts receivable | Credit concentration | D T C Soluciones</t>
        </is>
      </c>
      <c r="B23" s="4" t="inlineStr">
        <is>
          <t xml:space="preserve"> </t>
        </is>
      </c>
      <c r="C23" s="4" t="inlineStr">
        <is>
          <t xml:space="preserve"> </t>
        </is>
      </c>
    </row>
    <row r="24">
      <c r="A24" s="3" t="inlineStr">
        <is>
          <t>Risk Concentrations</t>
        </is>
      </c>
      <c r="B24" s="4" t="inlineStr">
        <is>
          <t xml:space="preserve"> </t>
        </is>
      </c>
      <c r="C24" s="4" t="inlineStr">
        <is>
          <t xml:space="preserve"> </t>
        </is>
      </c>
    </row>
    <row r="25">
      <c r="A25" s="4" t="inlineStr">
        <is>
          <t>Concentration percentage (as a percent)</t>
        </is>
      </c>
      <c r="B25" s="4" t="inlineStr">
        <is>
          <t xml:space="preserve"> </t>
        </is>
      </c>
      <c r="C25" s="10"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DEFICIENCY)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Mar. 31, 2020</t>
        </is>
      </c>
      <c r="B2" s="8" t="n">
        <v>10</v>
      </c>
      <c r="C2" s="8" t="n">
        <v>915755</v>
      </c>
      <c r="D2" s="8" t="n">
        <v>-909441</v>
      </c>
      <c r="E2" s="8" t="n">
        <v>-1875</v>
      </c>
      <c r="F2" s="8" t="n">
        <v>4449</v>
      </c>
    </row>
    <row r="3">
      <c r="A3" s="4" t="inlineStr">
        <is>
          <t>Balance (in shares) at Mar. 31, 2020</t>
        </is>
      </c>
      <c r="B3" s="7" t="n">
        <v>10286366</v>
      </c>
      <c r="C3" s="4" t="inlineStr">
        <is>
          <t xml:space="preserve"> </t>
        </is>
      </c>
      <c r="D3" s="4" t="inlineStr">
        <is>
          <t xml:space="preserve"> </t>
        </is>
      </c>
      <c r="E3" s="4" t="inlineStr">
        <is>
          <t xml:space="preserve"> </t>
        </is>
      </c>
      <c r="F3" s="4" t="inlineStr">
        <is>
          <t xml:space="preserve"> </t>
        </is>
      </c>
    </row>
    <row r="4">
      <c r="A4" s="4" t="inlineStr">
        <is>
          <t>Balance, treasury stock (in shares) at Mar. 31, 2020</t>
        </is>
      </c>
      <c r="B4" s="4" t="inlineStr">
        <is>
          <t xml:space="preserve"> </t>
        </is>
      </c>
      <c r="C4" s="4" t="inlineStr">
        <is>
          <t xml:space="preserve"> </t>
        </is>
      </c>
      <c r="D4" s="4" t="inlineStr">
        <is>
          <t xml:space="preserve"> </t>
        </is>
      </c>
      <c r="E4" s="7" t="n">
        <v>57577</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7" t="n">
        <v>-1139</v>
      </c>
    </row>
    <row r="7">
      <c r="A7" s="4" t="inlineStr">
        <is>
          <t>Balance at Jun. 30, 2020</t>
        </is>
      </c>
      <c r="B7" s="4" t="inlineStr">
        <is>
          <t xml:space="preserve"> </t>
        </is>
      </c>
      <c r="C7" s="4" t="inlineStr">
        <is>
          <t xml:space="preserve"> </t>
        </is>
      </c>
      <c r="D7" s="4" t="inlineStr">
        <is>
          <t xml:space="preserve"> </t>
        </is>
      </c>
      <c r="E7" s="4" t="inlineStr">
        <is>
          <t xml:space="preserve"> </t>
        </is>
      </c>
      <c r="F7" s="7" t="n">
        <v>4991</v>
      </c>
    </row>
    <row r="8">
      <c r="A8" s="4" t="inlineStr">
        <is>
          <t>Balance at Mar. 31, 2020</t>
        </is>
      </c>
      <c r="B8" s="8" t="n">
        <v>10</v>
      </c>
      <c r="C8" s="7" t="n">
        <v>915755</v>
      </c>
      <c r="D8" s="7" t="n">
        <v>-909441</v>
      </c>
      <c r="E8" s="8" t="n">
        <v>-1875</v>
      </c>
      <c r="F8" s="7" t="n">
        <v>4449</v>
      </c>
    </row>
    <row r="9">
      <c r="A9" s="4" t="inlineStr">
        <is>
          <t>Balance (in shares) at Mar. 31, 2020</t>
        </is>
      </c>
      <c r="B9" s="7" t="n">
        <v>10286366</v>
      </c>
      <c r="C9" s="4" t="inlineStr">
        <is>
          <t xml:space="preserve"> </t>
        </is>
      </c>
      <c r="D9" s="4" t="inlineStr">
        <is>
          <t xml:space="preserve"> </t>
        </is>
      </c>
      <c r="E9" s="4" t="inlineStr">
        <is>
          <t xml:space="preserve"> </t>
        </is>
      </c>
      <c r="F9" s="4" t="inlineStr">
        <is>
          <t xml:space="preserve"> </t>
        </is>
      </c>
    </row>
    <row r="10">
      <c r="A10" s="4" t="inlineStr">
        <is>
          <t>Balance, treasury stock (in shares) at Mar. 31, 2020</t>
        </is>
      </c>
      <c r="B10" s="4" t="inlineStr">
        <is>
          <t xml:space="preserve"> </t>
        </is>
      </c>
      <c r="C10" s="4" t="inlineStr">
        <is>
          <t xml:space="preserve"> </t>
        </is>
      </c>
      <c r="D10" s="4" t="inlineStr">
        <is>
          <t xml:space="preserve"> </t>
        </is>
      </c>
      <c r="E10" s="7" t="n">
        <v>57577</v>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7" t="n">
        <v>-6812</v>
      </c>
    </row>
    <row r="13">
      <c r="A13" s="4" t="inlineStr">
        <is>
          <t>Balance at Sep. 30, 2020</t>
        </is>
      </c>
      <c r="B13" s="4" t="inlineStr">
        <is>
          <t xml:space="preserve"> </t>
        </is>
      </c>
      <c r="C13" s="4" t="inlineStr">
        <is>
          <t xml:space="preserve"> </t>
        </is>
      </c>
      <c r="D13" s="4" t="inlineStr">
        <is>
          <t xml:space="preserve"> </t>
        </is>
      </c>
      <c r="E13" s="4" t="inlineStr">
        <is>
          <t xml:space="preserve"> </t>
        </is>
      </c>
      <c r="F13" s="7" t="n">
        <v>-501</v>
      </c>
    </row>
    <row r="14">
      <c r="A14" s="4" t="inlineStr">
        <is>
          <t>Balance at Mar. 31, 2020</t>
        </is>
      </c>
      <c r="B14" s="8" t="n">
        <v>10</v>
      </c>
      <c r="C14" s="7" t="n">
        <v>915755</v>
      </c>
      <c r="D14" s="7" t="n">
        <v>-909441</v>
      </c>
      <c r="E14" s="8" t="n">
        <v>-1875</v>
      </c>
      <c r="F14" s="7" t="n">
        <v>4449</v>
      </c>
    </row>
    <row r="15">
      <c r="A15" s="4" t="inlineStr">
        <is>
          <t>Balance (in shares) at Mar. 31, 2020</t>
        </is>
      </c>
      <c r="B15" s="7" t="n">
        <v>10286366</v>
      </c>
      <c r="C15" s="4" t="inlineStr">
        <is>
          <t xml:space="preserve"> </t>
        </is>
      </c>
      <c r="D15" s="4" t="inlineStr">
        <is>
          <t xml:space="preserve"> </t>
        </is>
      </c>
      <c r="E15" s="4" t="inlineStr">
        <is>
          <t xml:space="preserve"> </t>
        </is>
      </c>
      <c r="F15" s="4" t="inlineStr">
        <is>
          <t xml:space="preserve"> </t>
        </is>
      </c>
    </row>
    <row r="16">
      <c r="A16" s="4" t="inlineStr">
        <is>
          <t>Balance, treasury stock (in shares) at Mar. 31, 2020</t>
        </is>
      </c>
      <c r="B16" s="4" t="inlineStr">
        <is>
          <t xml:space="preserve"> </t>
        </is>
      </c>
      <c r="C16" s="4" t="inlineStr">
        <is>
          <t xml:space="preserve"> </t>
        </is>
      </c>
      <c r="D16" s="4" t="inlineStr">
        <is>
          <t xml:space="preserve"> </t>
        </is>
      </c>
      <c r="E16" s="7" t="n">
        <v>57577</v>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7" t="n">
        <v>-15662</v>
      </c>
    </row>
    <row r="19">
      <c r="A19" s="4" t="inlineStr">
        <is>
          <t>Balance at Dec. 31, 2020</t>
        </is>
      </c>
      <c r="B19" s="4" t="inlineStr">
        <is>
          <t xml:space="preserve"> </t>
        </is>
      </c>
      <c r="C19" s="4" t="inlineStr">
        <is>
          <t xml:space="preserve"> </t>
        </is>
      </c>
      <c r="D19" s="4" t="inlineStr">
        <is>
          <t xml:space="preserve"> </t>
        </is>
      </c>
      <c r="E19" s="4" t="inlineStr">
        <is>
          <t xml:space="preserve"> </t>
        </is>
      </c>
      <c r="F19" s="7" t="n">
        <v>-8342</v>
      </c>
    </row>
    <row r="20">
      <c r="A20" s="4" t="inlineStr">
        <is>
          <t>Balance at Mar. 31, 2020</t>
        </is>
      </c>
      <c r="B20" s="8" t="n">
        <v>10</v>
      </c>
      <c r="C20" s="7" t="n">
        <v>915755</v>
      </c>
      <c r="D20" s="7" t="n">
        <v>-909441</v>
      </c>
      <c r="E20" s="8" t="n">
        <v>-1875</v>
      </c>
      <c r="F20" s="7" t="n">
        <v>4449</v>
      </c>
    </row>
    <row r="21">
      <c r="A21" s="4" t="inlineStr">
        <is>
          <t>Balance (in shares) at Mar. 31, 2020</t>
        </is>
      </c>
      <c r="B21" s="7" t="n">
        <v>10286366</v>
      </c>
      <c r="C21" s="4" t="inlineStr">
        <is>
          <t xml:space="preserve"> </t>
        </is>
      </c>
      <c r="D21" s="4" t="inlineStr">
        <is>
          <t xml:space="preserve"> </t>
        </is>
      </c>
      <c r="E21" s="4" t="inlineStr">
        <is>
          <t xml:space="preserve"> </t>
        </is>
      </c>
      <c r="F21" s="4" t="inlineStr">
        <is>
          <t xml:space="preserve"> </t>
        </is>
      </c>
    </row>
    <row r="22">
      <c r="A22" s="4" t="inlineStr">
        <is>
          <t>Balance, treasury stock (in shares) at Mar. 31, 2020</t>
        </is>
      </c>
      <c r="B22" s="4" t="inlineStr">
        <is>
          <t xml:space="preserve"> </t>
        </is>
      </c>
      <c r="C22" s="4" t="inlineStr">
        <is>
          <t xml:space="preserve"> </t>
        </is>
      </c>
      <c r="D22" s="4" t="inlineStr">
        <is>
          <t xml:space="preserve"> </t>
        </is>
      </c>
      <c r="E22" s="7" t="n">
        <v>57577</v>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treasury stock</t>
        </is>
      </c>
      <c r="B24" s="4" t="inlineStr">
        <is>
          <t xml:space="preserve"> </t>
        </is>
      </c>
      <c r="C24" s="4" t="inlineStr">
        <is>
          <t xml:space="preserve"> </t>
        </is>
      </c>
      <c r="D24" s="4" t="inlineStr">
        <is>
          <t xml:space="preserve"> </t>
        </is>
      </c>
      <c r="E24" s="8" t="n">
        <v>-74</v>
      </c>
      <c r="F24" s="7" t="n">
        <v>-74</v>
      </c>
    </row>
    <row r="25">
      <c r="A25" s="4" t="inlineStr">
        <is>
          <t>Purchase of treasury stock (in shares)</t>
        </is>
      </c>
      <c r="B25" s="4" t="inlineStr">
        <is>
          <t xml:space="preserve"> </t>
        </is>
      </c>
      <c r="C25" s="4" t="inlineStr">
        <is>
          <t xml:space="preserve"> </t>
        </is>
      </c>
      <c r="D25" s="4" t="inlineStr">
        <is>
          <t xml:space="preserve"> </t>
        </is>
      </c>
      <c r="E25" s="7" t="n">
        <v>16377</v>
      </c>
      <c r="F25" s="4" t="inlineStr">
        <is>
          <t xml:space="preserve"> </t>
        </is>
      </c>
    </row>
    <row r="26">
      <c r="A26" s="4" t="inlineStr">
        <is>
          <t>Vested restricted stock awards</t>
        </is>
      </c>
      <c r="B26" s="4" t="inlineStr">
        <is>
          <t xml:space="preserve"> </t>
        </is>
      </c>
      <c r="C26" s="7" t="n">
        <v>74</v>
      </c>
      <c r="D26" s="4" t="inlineStr">
        <is>
          <t xml:space="preserve"> </t>
        </is>
      </c>
      <c r="E26" s="4" t="inlineStr">
        <is>
          <t xml:space="preserve"> </t>
        </is>
      </c>
      <c r="F26" s="7" t="n">
        <v>74</v>
      </c>
    </row>
    <row r="27">
      <c r="A27" s="4" t="inlineStr">
        <is>
          <t>Vested restricted stock awards (in shares)</t>
        </is>
      </c>
      <c r="B27" s="7" t="n">
        <v>71767</v>
      </c>
      <c r="C27" s="4" t="inlineStr">
        <is>
          <t xml:space="preserve"> </t>
        </is>
      </c>
      <c r="D27" s="4" t="inlineStr">
        <is>
          <t xml:space="preserve"> </t>
        </is>
      </c>
      <c r="E27" s="4" t="inlineStr">
        <is>
          <t xml:space="preserve"> </t>
        </is>
      </c>
      <c r="F27" s="4" t="inlineStr">
        <is>
          <t xml:space="preserve"> </t>
        </is>
      </c>
    </row>
    <row r="28">
      <c r="A28" s="4" t="inlineStr">
        <is>
          <t>Stock-based compensation</t>
        </is>
      </c>
      <c r="B28" s="4" t="inlineStr">
        <is>
          <t xml:space="preserve"> </t>
        </is>
      </c>
      <c r="C28" s="7" t="n">
        <v>937</v>
      </c>
      <c r="D28" s="4" t="inlineStr">
        <is>
          <t xml:space="preserve"> </t>
        </is>
      </c>
      <c r="E28" s="4" t="inlineStr">
        <is>
          <t xml:space="preserve"> </t>
        </is>
      </c>
      <c r="F28" s="7" t="n">
        <v>937</v>
      </c>
    </row>
    <row r="29">
      <c r="A29" s="4" t="inlineStr">
        <is>
          <t>Issuance of common stock, net of issuance costs</t>
        </is>
      </c>
      <c r="B29" s="8" t="n">
        <v>3</v>
      </c>
      <c r="C29" s="7" t="n">
        <v>16778</v>
      </c>
      <c r="D29" s="4" t="inlineStr">
        <is>
          <t xml:space="preserve"> </t>
        </is>
      </c>
      <c r="E29" s="4" t="inlineStr">
        <is>
          <t xml:space="preserve"> </t>
        </is>
      </c>
      <c r="F29" s="7" t="n">
        <v>16781</v>
      </c>
    </row>
    <row r="30">
      <c r="A30" s="4" t="inlineStr">
        <is>
          <t>Issuance of common stock, net of issuance costs (in shares)</t>
        </is>
      </c>
      <c r="B30" s="7" t="n">
        <v>2130634</v>
      </c>
      <c r="C30" s="4" t="inlineStr">
        <is>
          <t xml:space="preserve"> </t>
        </is>
      </c>
      <c r="D30" s="4" t="inlineStr">
        <is>
          <t xml:space="preserve"> </t>
        </is>
      </c>
      <c r="E30" s="4" t="inlineStr">
        <is>
          <t xml:space="preserve"> </t>
        </is>
      </c>
      <c r="F30" s="4" t="inlineStr">
        <is>
          <t xml:space="preserve"> </t>
        </is>
      </c>
    </row>
    <row r="31">
      <c r="A31" s="4" t="inlineStr">
        <is>
          <t>Stock awards to Board of Directors</t>
        </is>
      </c>
      <c r="B31" s="4" t="inlineStr">
        <is>
          <t xml:space="preserve"> </t>
        </is>
      </c>
      <c r="C31" s="7" t="n">
        <v>-38</v>
      </c>
      <c r="D31" s="4" t="inlineStr">
        <is>
          <t xml:space="preserve"> </t>
        </is>
      </c>
      <c r="E31" s="4" t="inlineStr">
        <is>
          <t xml:space="preserve"> </t>
        </is>
      </c>
      <c r="F31" s="7" t="n">
        <v>-38</v>
      </c>
    </row>
    <row r="32">
      <c r="A32" s="4" t="inlineStr">
        <is>
          <t>Stock awards to Board of Directors (in shares)</t>
        </is>
      </c>
      <c r="B32" s="7" t="n">
        <v>57098</v>
      </c>
      <c r="C32" s="4" t="inlineStr">
        <is>
          <t xml:space="preserve"> </t>
        </is>
      </c>
      <c r="D32" s="4" t="inlineStr">
        <is>
          <t xml:space="preserve"> </t>
        </is>
      </c>
      <c r="E32" s="4" t="inlineStr">
        <is>
          <t xml:space="preserve"> </t>
        </is>
      </c>
      <c r="F32" s="4" t="inlineStr">
        <is>
          <t xml:space="preserve"> </t>
        </is>
      </c>
    </row>
    <row r="33">
      <c r="A33" s="4" t="inlineStr">
        <is>
          <t>Warrants issued</t>
        </is>
      </c>
      <c r="B33" s="4" t="inlineStr">
        <is>
          <t xml:space="preserve"> </t>
        </is>
      </c>
      <c r="C33" s="7" t="n">
        <v>761</v>
      </c>
      <c r="D33" s="4" t="inlineStr">
        <is>
          <t xml:space="preserve"> </t>
        </is>
      </c>
      <c r="E33" s="4" t="inlineStr">
        <is>
          <t xml:space="preserve"> </t>
        </is>
      </c>
      <c r="F33" s="7" t="n">
        <v>761</v>
      </c>
    </row>
    <row r="34">
      <c r="A34" s="4" t="inlineStr">
        <is>
          <t>Warrants exercised (in shares)</t>
        </is>
      </c>
      <c r="B34" s="7" t="n">
        <v>352279</v>
      </c>
      <c r="C34" s="4" t="inlineStr">
        <is>
          <t xml:space="preserve"> </t>
        </is>
      </c>
      <c r="D34" s="4" t="inlineStr">
        <is>
          <t xml:space="preserve"> </t>
        </is>
      </c>
      <c r="E34" s="4" t="inlineStr">
        <is>
          <t xml:space="preserve"> </t>
        </is>
      </c>
      <c r="F34" s="4" t="inlineStr">
        <is>
          <t xml:space="preserve"> </t>
        </is>
      </c>
    </row>
    <row r="35">
      <c r="A35" s="4" t="inlineStr">
        <is>
          <t>Change in warrants valuation</t>
        </is>
      </c>
      <c r="B35" s="4" t="inlineStr">
        <is>
          <t xml:space="preserve"> </t>
        </is>
      </c>
      <c r="C35" s="7" t="n">
        <v>99</v>
      </c>
      <c r="D35" s="4" t="inlineStr">
        <is>
          <t xml:space="preserve"> </t>
        </is>
      </c>
      <c r="E35" s="4" t="inlineStr">
        <is>
          <t xml:space="preserve"> </t>
        </is>
      </c>
      <c r="F35" s="7" t="n">
        <v>99</v>
      </c>
    </row>
    <row r="36">
      <c r="A36" s="4" t="inlineStr">
        <is>
          <t>Deemed dividend on purchase warrant for common shares</t>
        </is>
      </c>
      <c r="B36" s="4" t="inlineStr">
        <is>
          <t xml:space="preserve"> </t>
        </is>
      </c>
      <c r="C36" s="7" t="n">
        <v>15</v>
      </c>
      <c r="D36" s="7" t="n">
        <v>-15</v>
      </c>
      <c r="E36" s="4" t="inlineStr">
        <is>
          <t xml:space="preserve"> </t>
        </is>
      </c>
      <c r="F36" s="4" t="inlineStr">
        <is>
          <t xml:space="preserve"> </t>
        </is>
      </c>
    </row>
    <row r="37">
      <c r="A37" s="4" t="inlineStr">
        <is>
          <t>Net loss</t>
        </is>
      </c>
      <c r="B37" s="4" t="inlineStr">
        <is>
          <t xml:space="preserve"> </t>
        </is>
      </c>
      <c r="C37" s="4" t="inlineStr">
        <is>
          <t xml:space="preserve"> </t>
        </is>
      </c>
      <c r="D37" s="7" t="n">
        <v>-20757</v>
      </c>
      <c r="E37" s="4" t="inlineStr">
        <is>
          <t xml:space="preserve"> </t>
        </is>
      </c>
      <c r="F37" s="7" t="n">
        <v>-20757</v>
      </c>
    </row>
    <row r="38">
      <c r="A38" s="4" t="inlineStr">
        <is>
          <t>Balance at Mar. 31, 2021</t>
        </is>
      </c>
      <c r="B38" s="8" t="n">
        <v>13</v>
      </c>
      <c r="C38" s="7" t="n">
        <v>934381</v>
      </c>
      <c r="D38" s="7" t="n">
        <v>-930213</v>
      </c>
      <c r="E38" s="8" t="n">
        <v>-1949</v>
      </c>
      <c r="F38" s="8" t="n">
        <v>2232</v>
      </c>
    </row>
    <row r="39">
      <c r="A39" s="4" t="inlineStr">
        <is>
          <t>Balance (in shares) at Mar. 31, 2021</t>
        </is>
      </c>
      <c r="B39" s="7" t="n">
        <v>12898144</v>
      </c>
      <c r="C39" s="4" t="inlineStr">
        <is>
          <t xml:space="preserve"> </t>
        </is>
      </c>
      <c r="D39" s="4" t="inlineStr">
        <is>
          <t xml:space="preserve"> </t>
        </is>
      </c>
      <c r="E39" s="4" t="inlineStr">
        <is>
          <t xml:space="preserve"> </t>
        </is>
      </c>
      <c r="F39" s="7" t="n">
        <v>12898144</v>
      </c>
    </row>
    <row r="40">
      <c r="A40" s="4" t="inlineStr">
        <is>
          <t>Balance, treasury stock (in shares) at Mar. 31, 2021</t>
        </is>
      </c>
      <c r="B40" s="4" t="inlineStr">
        <is>
          <t xml:space="preserve"> </t>
        </is>
      </c>
      <c r="C40" s="4" t="inlineStr">
        <is>
          <t xml:space="preserve"> </t>
        </is>
      </c>
      <c r="D40" s="4" t="inlineStr">
        <is>
          <t xml:space="preserve"> </t>
        </is>
      </c>
      <c r="E40" s="7" t="n">
        <v>73954</v>
      </c>
      <c r="F40" s="7" t="n">
        <v>73954</v>
      </c>
    </row>
    <row r="41">
      <c r="A41" s="4" t="inlineStr">
        <is>
          <t>Balance at Jun. 30, 2020</t>
        </is>
      </c>
      <c r="B41" s="4" t="inlineStr">
        <is>
          <t xml:space="preserve"> </t>
        </is>
      </c>
      <c r="C41" s="4" t="inlineStr">
        <is>
          <t xml:space="preserve"> </t>
        </is>
      </c>
      <c r="D41" s="4" t="inlineStr">
        <is>
          <t xml:space="preserve"> </t>
        </is>
      </c>
      <c r="E41" s="4" t="inlineStr">
        <is>
          <t xml:space="preserve"> </t>
        </is>
      </c>
      <c r="F41" s="8" t="n">
        <v>4991</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7" t="n">
        <v>-5673</v>
      </c>
    </row>
    <row r="44">
      <c r="A44" s="4" t="inlineStr">
        <is>
          <t>Balance at Sep. 30, 2020</t>
        </is>
      </c>
      <c r="B44" s="4" t="inlineStr">
        <is>
          <t xml:space="preserve"> </t>
        </is>
      </c>
      <c r="C44" s="4" t="inlineStr">
        <is>
          <t xml:space="preserve"> </t>
        </is>
      </c>
      <c r="D44" s="4" t="inlineStr">
        <is>
          <t xml:space="preserve"> </t>
        </is>
      </c>
      <c r="E44" s="4" t="inlineStr">
        <is>
          <t xml:space="preserve"> </t>
        </is>
      </c>
      <c r="F44" s="7" t="n">
        <v>-501</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7" t="n">
        <v>-8850</v>
      </c>
    </row>
    <row r="47">
      <c r="A47" s="4" t="inlineStr">
        <is>
          <t>Balance at Dec. 31, 2020</t>
        </is>
      </c>
      <c r="B47" s="4" t="inlineStr">
        <is>
          <t xml:space="preserve"> </t>
        </is>
      </c>
      <c r="C47" s="4" t="inlineStr">
        <is>
          <t xml:space="preserve"> </t>
        </is>
      </c>
      <c r="D47" s="4" t="inlineStr">
        <is>
          <t xml:space="preserve"> </t>
        </is>
      </c>
      <c r="E47" s="4" t="inlineStr">
        <is>
          <t xml:space="preserve"> </t>
        </is>
      </c>
      <c r="F47" s="7" t="n">
        <v>-834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7" t="n">
        <v>-5095</v>
      </c>
    </row>
    <row r="50">
      <c r="A50" s="4" t="inlineStr">
        <is>
          <t>Balance at Mar. 31, 2021</t>
        </is>
      </c>
      <c r="B50" s="8" t="n">
        <v>13</v>
      </c>
      <c r="C50" s="7" t="n">
        <v>934381</v>
      </c>
      <c r="D50" s="7" t="n">
        <v>-930213</v>
      </c>
      <c r="E50" s="8" t="n">
        <v>-1949</v>
      </c>
      <c r="F50" s="8" t="n">
        <v>2232</v>
      </c>
    </row>
    <row r="51">
      <c r="A51" s="4" t="inlineStr">
        <is>
          <t>Balance (in shares) at Mar. 31, 2021</t>
        </is>
      </c>
      <c r="B51" s="7" t="n">
        <v>12898144</v>
      </c>
      <c r="C51" s="4" t="inlineStr">
        <is>
          <t xml:space="preserve"> </t>
        </is>
      </c>
      <c r="D51" s="4" t="inlineStr">
        <is>
          <t xml:space="preserve"> </t>
        </is>
      </c>
      <c r="E51" s="4" t="inlineStr">
        <is>
          <t xml:space="preserve"> </t>
        </is>
      </c>
      <c r="F51" s="7" t="n">
        <v>12898144</v>
      </c>
    </row>
    <row r="52">
      <c r="A52" s="4" t="inlineStr">
        <is>
          <t>Balance, treasury stock (in shares) at Mar. 31, 2021</t>
        </is>
      </c>
      <c r="B52" s="4" t="inlineStr">
        <is>
          <t xml:space="preserve"> </t>
        </is>
      </c>
      <c r="C52" s="4" t="inlineStr">
        <is>
          <t xml:space="preserve"> </t>
        </is>
      </c>
      <c r="D52" s="4" t="inlineStr">
        <is>
          <t xml:space="preserve"> </t>
        </is>
      </c>
      <c r="E52" s="7" t="n">
        <v>73954</v>
      </c>
      <c r="F52" s="7" t="n">
        <v>73954</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8" t="n">
        <v>-4221</v>
      </c>
    </row>
    <row r="55">
      <c r="A55" s="4" t="inlineStr">
        <is>
          <t>Balance at Jun. 30, 2021</t>
        </is>
      </c>
      <c r="B55" s="4" t="inlineStr">
        <is>
          <t xml:space="preserve"> </t>
        </is>
      </c>
      <c r="C55" s="4" t="inlineStr">
        <is>
          <t xml:space="preserve"> </t>
        </is>
      </c>
      <c r="D55" s="4" t="inlineStr">
        <is>
          <t xml:space="preserve"> </t>
        </is>
      </c>
      <c r="E55" s="4" t="inlineStr">
        <is>
          <t xml:space="preserve"> </t>
        </is>
      </c>
      <c r="F55" s="7" t="n">
        <v>9521</v>
      </c>
    </row>
    <row r="56">
      <c r="A56" s="4" t="inlineStr">
        <is>
          <t>Balance at Mar. 31, 2021</t>
        </is>
      </c>
      <c r="B56" s="8" t="n">
        <v>13</v>
      </c>
      <c r="C56" s="7" t="n">
        <v>934381</v>
      </c>
      <c r="D56" s="7" t="n">
        <v>-930213</v>
      </c>
      <c r="E56" s="8" t="n">
        <v>-1949</v>
      </c>
      <c r="F56" s="8" t="n">
        <v>2232</v>
      </c>
    </row>
    <row r="57">
      <c r="A57" s="4" t="inlineStr">
        <is>
          <t>Balance (in shares) at Mar. 31, 2021</t>
        </is>
      </c>
      <c r="B57" s="7" t="n">
        <v>12898144</v>
      </c>
      <c r="C57" s="4" t="inlineStr">
        <is>
          <t xml:space="preserve"> </t>
        </is>
      </c>
      <c r="D57" s="4" t="inlineStr">
        <is>
          <t xml:space="preserve"> </t>
        </is>
      </c>
      <c r="E57" s="4" t="inlineStr">
        <is>
          <t xml:space="preserve"> </t>
        </is>
      </c>
      <c r="F57" s="7" t="n">
        <v>12898144</v>
      </c>
    </row>
    <row r="58">
      <c r="A58" s="4" t="inlineStr">
        <is>
          <t>Balance, treasury stock (in shares) at Mar. 31, 2021</t>
        </is>
      </c>
      <c r="B58" s="4" t="inlineStr">
        <is>
          <t xml:space="preserve"> </t>
        </is>
      </c>
      <c r="C58" s="4" t="inlineStr">
        <is>
          <t xml:space="preserve"> </t>
        </is>
      </c>
      <c r="D58" s="4" t="inlineStr">
        <is>
          <t xml:space="preserve"> </t>
        </is>
      </c>
      <c r="E58" s="7" t="n">
        <v>73954</v>
      </c>
      <c r="F58" s="7" t="n">
        <v>73954</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8" t="n">
        <v>-9783</v>
      </c>
    </row>
    <row r="61">
      <c r="A61" s="4" t="inlineStr">
        <is>
          <t>Balance at Sep. 30, 2021</t>
        </is>
      </c>
      <c r="B61" s="4" t="inlineStr">
        <is>
          <t xml:space="preserve"> </t>
        </is>
      </c>
      <c r="C61" s="4" t="inlineStr">
        <is>
          <t xml:space="preserve"> </t>
        </is>
      </c>
      <c r="D61" s="4" t="inlineStr">
        <is>
          <t xml:space="preserve"> </t>
        </is>
      </c>
      <c r="E61" s="4" t="inlineStr">
        <is>
          <t xml:space="preserve"> </t>
        </is>
      </c>
      <c r="F61" s="7" t="n">
        <v>4227</v>
      </c>
    </row>
    <row r="62">
      <c r="A62" s="4" t="inlineStr">
        <is>
          <t>Balance at Mar. 31, 2021</t>
        </is>
      </c>
      <c r="B62" s="8" t="n">
        <v>13</v>
      </c>
      <c r="C62" s="7" t="n">
        <v>934381</v>
      </c>
      <c r="D62" s="7" t="n">
        <v>-930213</v>
      </c>
      <c r="E62" s="8" t="n">
        <v>-1949</v>
      </c>
      <c r="F62" s="8" t="n">
        <v>2232</v>
      </c>
    </row>
    <row r="63">
      <c r="A63" s="4" t="inlineStr">
        <is>
          <t>Balance (in shares) at Mar. 31, 2021</t>
        </is>
      </c>
      <c r="B63" s="7" t="n">
        <v>12898144</v>
      </c>
      <c r="C63" s="4" t="inlineStr">
        <is>
          <t xml:space="preserve"> </t>
        </is>
      </c>
      <c r="D63" s="4" t="inlineStr">
        <is>
          <t xml:space="preserve"> </t>
        </is>
      </c>
      <c r="E63" s="4" t="inlineStr">
        <is>
          <t xml:space="preserve"> </t>
        </is>
      </c>
      <c r="F63" s="7" t="n">
        <v>12898144</v>
      </c>
    </row>
    <row r="64">
      <c r="A64" s="4" t="inlineStr">
        <is>
          <t>Balance, treasury stock (in shares) at Mar. 31, 2021</t>
        </is>
      </c>
      <c r="B64" s="4" t="inlineStr">
        <is>
          <t xml:space="preserve"> </t>
        </is>
      </c>
      <c r="C64" s="4" t="inlineStr">
        <is>
          <t xml:space="preserve"> </t>
        </is>
      </c>
      <c r="D64" s="4" t="inlineStr">
        <is>
          <t xml:space="preserve"> </t>
        </is>
      </c>
      <c r="E64" s="7" t="n">
        <v>73954</v>
      </c>
      <c r="F64" s="7" t="n">
        <v>73954</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8" t="n">
        <v>-15071</v>
      </c>
    </row>
    <row r="67">
      <c r="A67" s="4" t="inlineStr">
        <is>
          <t>Balance at Dec. 31, 2021</t>
        </is>
      </c>
      <c r="B67" s="4" t="inlineStr">
        <is>
          <t xml:space="preserve"> </t>
        </is>
      </c>
      <c r="C67" s="4" t="inlineStr">
        <is>
          <t xml:space="preserve"> </t>
        </is>
      </c>
      <c r="D67" s="4" t="inlineStr">
        <is>
          <t xml:space="preserve"> </t>
        </is>
      </c>
      <c r="E67" s="4" t="inlineStr">
        <is>
          <t xml:space="preserve"> </t>
        </is>
      </c>
      <c r="F67" s="7" t="n">
        <v>-726</v>
      </c>
    </row>
    <row r="68">
      <c r="A68" s="4" t="inlineStr">
        <is>
          <t>Balance at Mar. 31, 2021</t>
        </is>
      </c>
      <c r="B68" s="8" t="n">
        <v>13</v>
      </c>
      <c r="C68" s="7" t="n">
        <v>934381</v>
      </c>
      <c r="D68" s="7" t="n">
        <v>-930213</v>
      </c>
      <c r="E68" s="8" t="n">
        <v>-1949</v>
      </c>
      <c r="F68" s="8" t="n">
        <v>2232</v>
      </c>
    </row>
    <row r="69">
      <c r="A69" s="4" t="inlineStr">
        <is>
          <t>Balance (in shares) at Mar. 31, 2021</t>
        </is>
      </c>
      <c r="B69" s="7" t="n">
        <v>12898144</v>
      </c>
      <c r="C69" s="4" t="inlineStr">
        <is>
          <t xml:space="preserve"> </t>
        </is>
      </c>
      <c r="D69" s="4" t="inlineStr">
        <is>
          <t xml:space="preserve"> </t>
        </is>
      </c>
      <c r="E69" s="4" t="inlineStr">
        <is>
          <t xml:space="preserve"> </t>
        </is>
      </c>
      <c r="F69" s="7" t="n">
        <v>12898144</v>
      </c>
    </row>
    <row r="70">
      <c r="A70" s="4" t="inlineStr">
        <is>
          <t>Balance, treasury stock (in shares) at Mar. 31, 2021</t>
        </is>
      </c>
      <c r="B70" s="4" t="inlineStr">
        <is>
          <t xml:space="preserve"> </t>
        </is>
      </c>
      <c r="C70" s="4" t="inlineStr">
        <is>
          <t xml:space="preserve"> </t>
        </is>
      </c>
      <c r="D70" s="4" t="inlineStr">
        <is>
          <t xml:space="preserve"> </t>
        </is>
      </c>
      <c r="E70" s="7" t="n">
        <v>73954</v>
      </c>
      <c r="F70" s="7" t="n">
        <v>73954</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urchase of treasury stock</t>
        </is>
      </c>
      <c r="B72" s="4" t="inlineStr">
        <is>
          <t xml:space="preserve"> </t>
        </is>
      </c>
      <c r="C72" s="4" t="inlineStr">
        <is>
          <t xml:space="preserve"> </t>
        </is>
      </c>
      <c r="D72" s="4" t="inlineStr">
        <is>
          <t xml:space="preserve"> </t>
        </is>
      </c>
      <c r="E72" s="8" t="n">
        <v>-139</v>
      </c>
      <c r="F72" s="8" t="n">
        <v>-139</v>
      </c>
    </row>
    <row r="73">
      <c r="A73" s="4" t="inlineStr">
        <is>
          <t>Purchase of treasury stock (in shares)</t>
        </is>
      </c>
      <c r="B73" s="4" t="inlineStr">
        <is>
          <t xml:space="preserve"> </t>
        </is>
      </c>
      <c r="C73" s="4" t="inlineStr">
        <is>
          <t xml:space="preserve"> </t>
        </is>
      </c>
      <c r="D73" s="4" t="inlineStr">
        <is>
          <t xml:space="preserve"> </t>
        </is>
      </c>
      <c r="E73" s="7" t="n">
        <v>27679</v>
      </c>
      <c r="F73" s="4" t="inlineStr">
        <is>
          <t xml:space="preserve"> </t>
        </is>
      </c>
    </row>
    <row r="74">
      <c r="A74" s="4" t="inlineStr">
        <is>
          <t>Vested restricted stock awards</t>
        </is>
      </c>
      <c r="B74" s="4" t="inlineStr">
        <is>
          <t xml:space="preserve"> </t>
        </is>
      </c>
      <c r="C74" s="7" t="n">
        <v>100</v>
      </c>
      <c r="D74" s="4" t="inlineStr">
        <is>
          <t xml:space="preserve"> </t>
        </is>
      </c>
      <c r="E74" s="4" t="inlineStr">
        <is>
          <t xml:space="preserve"> </t>
        </is>
      </c>
      <c r="F74" s="7" t="n">
        <v>100</v>
      </c>
    </row>
    <row r="75">
      <c r="A75" s="4" t="inlineStr">
        <is>
          <t>Vested restricted stock awards (in shares)</t>
        </is>
      </c>
      <c r="B75" s="7" t="n">
        <v>124184</v>
      </c>
      <c r="C75" s="4" t="inlineStr">
        <is>
          <t xml:space="preserve"> </t>
        </is>
      </c>
      <c r="D75" s="4" t="inlineStr">
        <is>
          <t xml:space="preserve"> </t>
        </is>
      </c>
      <c r="E75" s="4" t="inlineStr">
        <is>
          <t xml:space="preserve"> </t>
        </is>
      </c>
      <c r="F75" s="4" t="inlineStr">
        <is>
          <t xml:space="preserve"> </t>
        </is>
      </c>
    </row>
    <row r="76">
      <c r="A76" s="4" t="inlineStr">
        <is>
          <t>Stock-based compensation</t>
        </is>
      </c>
      <c r="B76" s="4" t="inlineStr">
        <is>
          <t xml:space="preserve"> </t>
        </is>
      </c>
      <c r="C76" s="7" t="n">
        <v>1245</v>
      </c>
      <c r="D76" s="4" t="inlineStr">
        <is>
          <t xml:space="preserve"> </t>
        </is>
      </c>
      <c r="E76" s="4" t="inlineStr">
        <is>
          <t xml:space="preserve"> </t>
        </is>
      </c>
      <c r="F76" s="7" t="n">
        <v>1245</v>
      </c>
    </row>
    <row r="77">
      <c r="A77" s="4" t="inlineStr">
        <is>
          <t>Issuance of common stock, net of issuance costs</t>
        </is>
      </c>
      <c r="B77" s="8" t="n">
        <v>2</v>
      </c>
      <c r="C77" s="7" t="n">
        <v>11243</v>
      </c>
      <c r="D77" s="4" t="inlineStr">
        <is>
          <t xml:space="preserve"> </t>
        </is>
      </c>
      <c r="E77" s="4" t="inlineStr">
        <is>
          <t xml:space="preserve"> </t>
        </is>
      </c>
      <c r="F77" s="7" t="n">
        <v>11245</v>
      </c>
    </row>
    <row r="78">
      <c r="A78" s="4" t="inlineStr">
        <is>
          <t>Issuance of common stock, net of issuance costs (in shares)</t>
        </is>
      </c>
      <c r="B78" s="7" t="n">
        <v>2305780</v>
      </c>
      <c r="C78" s="4" t="inlineStr">
        <is>
          <t xml:space="preserve"> </t>
        </is>
      </c>
      <c r="D78" s="4" t="inlineStr">
        <is>
          <t xml:space="preserve"> </t>
        </is>
      </c>
      <c r="E78" s="4" t="inlineStr">
        <is>
          <t xml:space="preserve"> </t>
        </is>
      </c>
      <c r="F78" s="4" t="inlineStr">
        <is>
          <t xml:space="preserve"> </t>
        </is>
      </c>
    </row>
    <row r="79">
      <c r="A79" s="4" t="inlineStr">
        <is>
          <t>Stock awards to Board of Directors (in shares)</t>
        </is>
      </c>
      <c r="B79" s="7" t="n">
        <v>70260</v>
      </c>
      <c r="C79" s="4" t="inlineStr">
        <is>
          <t xml:space="preserve"> </t>
        </is>
      </c>
      <c r="D79" s="4" t="inlineStr">
        <is>
          <t xml:space="preserve"> </t>
        </is>
      </c>
      <c r="E79" s="4" t="inlineStr">
        <is>
          <t xml:space="preserve"> </t>
        </is>
      </c>
      <c r="F79" s="4" t="inlineStr">
        <is>
          <t xml:space="preserve"> </t>
        </is>
      </c>
    </row>
    <row r="80">
      <c r="A80" s="4" t="inlineStr">
        <is>
          <t>Net loss</t>
        </is>
      </c>
      <c r="B80" s="4" t="inlineStr">
        <is>
          <t xml:space="preserve"> </t>
        </is>
      </c>
      <c r="C80" s="4" t="inlineStr">
        <is>
          <t xml:space="preserve"> </t>
        </is>
      </c>
      <c r="D80" s="7" t="n">
        <v>-22370</v>
      </c>
      <c r="E80" s="4" t="inlineStr">
        <is>
          <t xml:space="preserve"> </t>
        </is>
      </c>
      <c r="F80" s="7" t="n">
        <v>-22370</v>
      </c>
    </row>
    <row r="81">
      <c r="A81" s="4" t="inlineStr">
        <is>
          <t>Balance at Mar. 31, 2022</t>
        </is>
      </c>
      <c r="B81" s="8" t="n">
        <v>15</v>
      </c>
      <c r="C81" s="7" t="n">
        <v>946969</v>
      </c>
      <c r="D81" s="7" t="n">
        <v>-952583</v>
      </c>
      <c r="E81" s="8" t="n">
        <v>-2088</v>
      </c>
      <c r="F81" s="8" t="n">
        <v>-7687</v>
      </c>
    </row>
    <row r="82">
      <c r="A82" s="4" t="inlineStr">
        <is>
          <t>Balance (in shares) at Mar. 31, 2022</t>
        </is>
      </c>
      <c r="B82" s="7" t="n">
        <v>15398368</v>
      </c>
      <c r="C82" s="4" t="inlineStr">
        <is>
          <t xml:space="preserve"> </t>
        </is>
      </c>
      <c r="D82" s="4" t="inlineStr">
        <is>
          <t xml:space="preserve"> </t>
        </is>
      </c>
      <c r="E82" s="4" t="inlineStr">
        <is>
          <t xml:space="preserve"> </t>
        </is>
      </c>
      <c r="F82" s="7" t="n">
        <v>15398368</v>
      </c>
    </row>
    <row r="83">
      <c r="A83" s="4" t="inlineStr">
        <is>
          <t>Balance, treasury stock (in shares) at Mar. 31, 2022</t>
        </is>
      </c>
      <c r="B83" s="4" t="inlineStr">
        <is>
          <t xml:space="preserve"> </t>
        </is>
      </c>
      <c r="C83" s="4" t="inlineStr">
        <is>
          <t xml:space="preserve"> </t>
        </is>
      </c>
      <c r="D83" s="4" t="inlineStr">
        <is>
          <t xml:space="preserve"> </t>
        </is>
      </c>
      <c r="E83" s="7" t="n">
        <v>101633</v>
      </c>
      <c r="F83" s="7" t="n">
        <v>101633</v>
      </c>
    </row>
    <row r="84">
      <c r="A84" s="4" t="inlineStr">
        <is>
          <t>Balance at Jun. 30, 2021</t>
        </is>
      </c>
      <c r="B84" s="4" t="inlineStr">
        <is>
          <t xml:space="preserve"> </t>
        </is>
      </c>
      <c r="C84" s="4" t="inlineStr">
        <is>
          <t xml:space="preserve"> </t>
        </is>
      </c>
      <c r="D84" s="4" t="inlineStr">
        <is>
          <t xml:space="preserve"> </t>
        </is>
      </c>
      <c r="E84" s="4" t="inlineStr">
        <is>
          <t xml:space="preserve"> </t>
        </is>
      </c>
      <c r="F84" s="8" t="n">
        <v>9521</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7" t="n">
        <v>-5562</v>
      </c>
    </row>
    <row r="87">
      <c r="A87" s="4" t="inlineStr">
        <is>
          <t>Balance at Sep. 30, 2021</t>
        </is>
      </c>
      <c r="B87" s="4" t="inlineStr">
        <is>
          <t xml:space="preserve"> </t>
        </is>
      </c>
      <c r="C87" s="4" t="inlineStr">
        <is>
          <t xml:space="preserve"> </t>
        </is>
      </c>
      <c r="D87" s="4" t="inlineStr">
        <is>
          <t xml:space="preserve"> </t>
        </is>
      </c>
      <c r="E87" s="4" t="inlineStr">
        <is>
          <t xml:space="preserve"> </t>
        </is>
      </c>
      <c r="F87" s="7" t="n">
        <v>4227</v>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7" t="n">
        <v>-5288</v>
      </c>
    </row>
    <row r="90">
      <c r="A90" s="4" t="inlineStr">
        <is>
          <t>Balance at Dec. 31, 2021</t>
        </is>
      </c>
      <c r="B90" s="4" t="inlineStr">
        <is>
          <t xml:space="preserve"> </t>
        </is>
      </c>
      <c r="C90" s="4" t="inlineStr">
        <is>
          <t xml:space="preserve"> </t>
        </is>
      </c>
      <c r="D90" s="4" t="inlineStr">
        <is>
          <t xml:space="preserve"> </t>
        </is>
      </c>
      <c r="E90" s="4" t="inlineStr">
        <is>
          <t xml:space="preserve"> </t>
        </is>
      </c>
      <c r="F90" s="7" t="n">
        <v>-726</v>
      </c>
    </row>
    <row r="91">
      <c r="A91" s="3" t="inlineStr">
        <is>
          <t>Increase (Decrease) in Stockholders' Equ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7" t="n">
        <v>-7299</v>
      </c>
    </row>
    <row r="93">
      <c r="A93" s="4" t="inlineStr">
        <is>
          <t>Balance at Mar. 31, 2022</t>
        </is>
      </c>
      <c r="B93" s="8" t="n">
        <v>15</v>
      </c>
      <c r="C93" s="8" t="n">
        <v>946969</v>
      </c>
      <c r="D93" s="8" t="n">
        <v>-952583</v>
      </c>
      <c r="E93" s="8" t="n">
        <v>-2088</v>
      </c>
      <c r="F93" s="8" t="n">
        <v>-7687</v>
      </c>
    </row>
    <row r="94">
      <c r="A94" s="4" t="inlineStr">
        <is>
          <t>Balance (in shares) at Mar. 31, 2022</t>
        </is>
      </c>
      <c r="B94" s="7" t="n">
        <v>15398368</v>
      </c>
      <c r="C94" s="4" t="inlineStr">
        <is>
          <t xml:space="preserve"> </t>
        </is>
      </c>
      <c r="D94" s="4" t="inlineStr">
        <is>
          <t xml:space="preserve"> </t>
        </is>
      </c>
      <c r="E94" s="4" t="inlineStr">
        <is>
          <t xml:space="preserve"> </t>
        </is>
      </c>
      <c r="F94" s="7" t="n">
        <v>15398368</v>
      </c>
    </row>
    <row r="95">
      <c r="A95" s="4" t="inlineStr">
        <is>
          <t>Balance, treasury stock (in shares) at Mar. 31, 2022</t>
        </is>
      </c>
      <c r="B95" s="4" t="inlineStr">
        <is>
          <t xml:space="preserve"> </t>
        </is>
      </c>
      <c r="C95" s="4" t="inlineStr">
        <is>
          <t xml:space="preserve"> </t>
        </is>
      </c>
      <c r="D95" s="4" t="inlineStr">
        <is>
          <t xml:space="preserve"> </t>
        </is>
      </c>
      <c r="E95" s="7" t="n">
        <v>101633</v>
      </c>
      <c r="F95" s="7" t="n">
        <v>101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 Net Loss Per Common Share (Details) - shares shares in Millions</t>
        </is>
      </c>
      <c r="B1" s="2" t="inlineStr">
        <is>
          <t>12 Months Ended</t>
        </is>
      </c>
    </row>
    <row r="2">
      <c r="B2" s="2" t="inlineStr">
        <is>
          <t>Mar. 31, 2022</t>
        </is>
      </c>
      <c r="C2" s="2" t="inlineStr">
        <is>
          <t>Mar. 31, 2021</t>
        </is>
      </c>
    </row>
    <row r="3">
      <c r="A3" s="4" t="inlineStr">
        <is>
          <t>Antidilutive stock options and restricted stock units</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Antidilutive securities excluded from diluted net loss per common share computations (in shares)</t>
        </is>
      </c>
      <c r="B5" s="11" t="n">
        <v>0.6</v>
      </c>
      <c r="C5" s="11" t="n">
        <v>0.5</v>
      </c>
    </row>
    <row r="6">
      <c r="A6" s="4" t="inlineStr">
        <is>
          <t>Warrants</t>
        </is>
      </c>
      <c r="B6" s="4" t="inlineStr">
        <is>
          <t xml:space="preserve"> </t>
        </is>
      </c>
      <c r="C6" s="4" t="inlineStr">
        <is>
          <t xml:space="preserve"> </t>
        </is>
      </c>
    </row>
    <row r="7">
      <c r="A7" s="3" t="inlineStr">
        <is>
          <t>Net Loss Per Common Share</t>
        </is>
      </c>
      <c r="B7" s="4" t="inlineStr">
        <is>
          <t xml:space="preserve"> </t>
        </is>
      </c>
      <c r="C7" s="4" t="inlineStr">
        <is>
          <t xml:space="preserve"> </t>
        </is>
      </c>
    </row>
    <row r="8">
      <c r="A8" s="4" t="inlineStr">
        <is>
          <t>Antidilutive securities excluded from diluted net loss per common share computations (in shares)</t>
        </is>
      </c>
      <c r="B8" s="11" t="n">
        <v>0.8</v>
      </c>
      <c r="C8" s="11"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22" customWidth="1" min="2" max="2"/>
    <col width="23" customWidth="1" min="3" max="3"/>
    <col width="27" customWidth="1" min="4" max="4"/>
    <col width="22" customWidth="1" min="5" max="5"/>
    <col width="3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Summary of Significant Accounting Policies and Going Concern - Evaluation of Ability to Maintain Current Level of Operations (Details) $ in Thousands</t>
        </is>
      </c>
      <c r="E1" s="2" t="inlineStr">
        <is>
          <t>1 Months Ended</t>
        </is>
      </c>
      <c r="G1" s="2" t="inlineStr">
        <is>
          <t>3 Months Ended</t>
        </is>
      </c>
      <c r="O1" s="2" t="inlineStr">
        <is>
          <t>6 Months Ended</t>
        </is>
      </c>
      <c r="Q1" s="2" t="inlineStr">
        <is>
          <t>9 Months Ended</t>
        </is>
      </c>
      <c r="S1" s="2" t="inlineStr">
        <is>
          <t>12 Months Ended</t>
        </is>
      </c>
    </row>
    <row r="2">
      <c r="B2" s="2" t="inlineStr">
        <is>
          <t>Dec. 07, 2023 USD ($)</t>
        </is>
      </c>
      <c r="C2" s="2" t="inlineStr">
        <is>
          <t>Apr. 15, 2022 employee</t>
        </is>
      </c>
      <c r="D2" s="2" t="inlineStr">
        <is>
          <t>Feb. 28, 2022 MWh employee</t>
        </is>
      </c>
      <c r="E2" s="2" t="inlineStr">
        <is>
          <t>Mar. 31, 2022 USD ($)</t>
        </is>
      </c>
      <c r="F2" s="2" t="inlineStr">
        <is>
          <t>Feb. 28, 2022 USD ($) MWh employee</t>
        </is>
      </c>
      <c r="G2" s="2" t="inlineStr">
        <is>
          <t>Mar. 31, 2022 USD ($)</t>
        </is>
      </c>
      <c r="H2" s="2" t="inlineStr">
        <is>
          <t>Dec. 31, 2021 USD ($)</t>
        </is>
      </c>
      <c r="I2" s="2" t="inlineStr">
        <is>
          <t>Sep. 30, 2021 USD ($)</t>
        </is>
      </c>
      <c r="J2" s="2" t="inlineStr">
        <is>
          <t>Jun. 30, 2021 USD ($)</t>
        </is>
      </c>
      <c r="K2" s="2" t="inlineStr">
        <is>
          <t>Mar. 31, 2021 USD ($)</t>
        </is>
      </c>
      <c r="L2" s="2" t="inlineStr">
        <is>
          <t>Dec. 31, 2020 USD ($)</t>
        </is>
      </c>
      <c r="M2" s="2" t="inlineStr">
        <is>
          <t>Sep. 30, 2020 USD ($)</t>
        </is>
      </c>
      <c r="N2" s="2" t="inlineStr">
        <is>
          <t>Jun. 30, 2020 USD ($)</t>
        </is>
      </c>
      <c r="O2" s="2" t="inlineStr">
        <is>
          <t>Sep. 30, 2021 USD ($)</t>
        </is>
      </c>
      <c r="P2" s="2" t="inlineStr">
        <is>
          <t>Sep. 30, 2020 USD ($)</t>
        </is>
      </c>
      <c r="Q2" s="2" t="inlineStr">
        <is>
          <t>Dec. 31, 2021 USD ($)</t>
        </is>
      </c>
      <c r="R2" s="2" t="inlineStr">
        <is>
          <t>Dec. 31, 2020 USD ($)</t>
        </is>
      </c>
      <c r="S2" s="2" t="inlineStr">
        <is>
          <t>Mar. 31, 2022 USD ($)</t>
        </is>
      </c>
      <c r="T2" s="2" t="inlineStr">
        <is>
          <t>Mar. 31, 2021 USD ($)</t>
        </is>
      </c>
      <c r="U2" s="2" t="inlineStr">
        <is>
          <t>Nov. 14, 2023 USD ($)</t>
        </is>
      </c>
      <c r="V2" s="2" t="inlineStr">
        <is>
          <t>Nov. 13, 2023 USD ($)</t>
        </is>
      </c>
      <c r="W2" s="2" t="inlineStr">
        <is>
          <t>Oct. 02, 2023 USD ($)</t>
        </is>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8" t="n">
        <v>-7299</v>
      </c>
      <c r="H3" s="8" t="n">
        <v>-5288</v>
      </c>
      <c r="I3" s="8" t="n">
        <v>-5562</v>
      </c>
      <c r="J3" s="8" t="n">
        <v>-4221</v>
      </c>
      <c r="K3" s="8" t="n">
        <v>-5095</v>
      </c>
      <c r="L3" s="8" t="n">
        <v>-8850</v>
      </c>
      <c r="M3" s="8" t="n">
        <v>-5673</v>
      </c>
      <c r="N3" s="8" t="n">
        <v>-1139</v>
      </c>
      <c r="O3" s="8" t="n">
        <v>-9783</v>
      </c>
      <c r="P3" s="8" t="n">
        <v>-6812</v>
      </c>
      <c r="Q3" s="8" t="n">
        <v>-15071</v>
      </c>
      <c r="R3" s="8" t="n">
        <v>-15662</v>
      </c>
      <c r="S3" s="8" t="n">
        <v>-22370</v>
      </c>
      <c r="T3" s="8" t="n">
        <v>-20757</v>
      </c>
      <c r="U3" s="4" t="inlineStr">
        <is>
          <t xml:space="preserve"> </t>
        </is>
      </c>
      <c r="V3" s="4" t="inlineStr">
        <is>
          <t xml:space="preserve"> </t>
        </is>
      </c>
      <c r="W3" s="4" t="inlineStr">
        <is>
          <t xml:space="preserve"> </t>
        </is>
      </c>
    </row>
    <row r="4">
      <c r="A4" s="4" t="inlineStr">
        <is>
          <t>Cash received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141</v>
      </c>
      <c r="K4" s="4" t="inlineStr">
        <is>
          <t xml:space="preserve"> </t>
        </is>
      </c>
      <c r="L4" s="4" t="inlineStr">
        <is>
          <t xml:space="preserve"> </t>
        </is>
      </c>
      <c r="M4" s="4" t="inlineStr">
        <is>
          <t xml:space="preserve"> </t>
        </is>
      </c>
      <c r="N4" s="7" t="n">
        <v>-1871</v>
      </c>
      <c r="O4" s="7" t="n">
        <v>-19355</v>
      </c>
      <c r="P4" s="7" t="n">
        <v>-20</v>
      </c>
      <c r="Q4" s="7" t="n">
        <v>-22993</v>
      </c>
      <c r="R4" s="7" t="n">
        <v>-3366</v>
      </c>
      <c r="S4" s="7" t="n">
        <v>-27498</v>
      </c>
      <c r="T4" s="7" t="n">
        <v>1701</v>
      </c>
      <c r="U4" s="4" t="inlineStr">
        <is>
          <t xml:space="preserve"> </t>
        </is>
      </c>
      <c r="V4" s="4" t="inlineStr">
        <is>
          <t xml:space="preserve"> </t>
        </is>
      </c>
      <c r="W4" s="4" t="inlineStr">
        <is>
          <t xml:space="preserve"> </t>
        </is>
      </c>
    </row>
    <row r="5">
      <c r="A5" s="4" t="inlineStr">
        <is>
          <t>Cash and cash equivalents</t>
        </is>
      </c>
      <c r="B5" s="4" t="inlineStr">
        <is>
          <t xml:space="preserve"> </t>
        </is>
      </c>
      <c r="C5" s="4" t="inlineStr">
        <is>
          <t xml:space="preserve"> </t>
        </is>
      </c>
      <c r="D5" s="4" t="inlineStr">
        <is>
          <t xml:space="preserve"> </t>
        </is>
      </c>
      <c r="E5" s="8" t="n">
        <v>22559</v>
      </c>
      <c r="F5" s="4" t="inlineStr">
        <is>
          <t xml:space="preserve"> </t>
        </is>
      </c>
      <c r="G5" s="7" t="n">
        <v>22559</v>
      </c>
      <c r="H5" s="8" t="n">
        <v>31267</v>
      </c>
      <c r="I5" s="8" t="n">
        <v>38267</v>
      </c>
      <c r="J5" s="8" t="n">
        <v>49216</v>
      </c>
      <c r="K5" s="8" t="n">
        <v>49533</v>
      </c>
      <c r="L5" s="8" t="n">
        <v>31970</v>
      </c>
      <c r="M5" s="8" t="n">
        <v>16782</v>
      </c>
      <c r="N5" s="8" t="n">
        <v>16229</v>
      </c>
      <c r="O5" s="8" t="n">
        <v>38267</v>
      </c>
      <c r="P5" s="8" t="n">
        <v>16782</v>
      </c>
      <c r="Q5" s="8" t="n">
        <v>31267</v>
      </c>
      <c r="R5" s="8" t="n">
        <v>31970</v>
      </c>
      <c r="S5" s="7" t="n">
        <v>22559</v>
      </c>
      <c r="T5" s="8" t="n">
        <v>49533</v>
      </c>
      <c r="U5" s="4" t="inlineStr">
        <is>
          <t xml:space="preserve"> </t>
        </is>
      </c>
      <c r="V5" s="4" t="inlineStr">
        <is>
          <t xml:space="preserve"> </t>
        </is>
      </c>
      <c r="W5" s="4" t="inlineStr">
        <is>
          <t xml:space="preserve"> </t>
        </is>
      </c>
    </row>
    <row r="6">
      <c r="A6" s="4" t="inlineStr">
        <is>
          <t>Long-term debt</t>
        </is>
      </c>
      <c r="B6" s="4" t="inlineStr">
        <is>
          <t xml:space="preserve"> </t>
        </is>
      </c>
      <c r="C6" s="4" t="inlineStr">
        <is>
          <t xml:space="preserve"> </t>
        </is>
      </c>
      <c r="D6" s="4" t="inlineStr">
        <is>
          <t xml:space="preserve"> </t>
        </is>
      </c>
      <c r="E6" s="8" t="n">
        <v>51000</v>
      </c>
      <c r="F6" s="4" t="inlineStr">
        <is>
          <t xml:space="preserve"> </t>
        </is>
      </c>
      <c r="G6" s="8" t="n">
        <v>5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51000</v>
      </c>
      <c r="T6" s="4" t="inlineStr">
        <is>
          <t xml:space="preserve"> </t>
        </is>
      </c>
      <c r="U6" s="4" t="inlineStr">
        <is>
          <t xml:space="preserve"> </t>
        </is>
      </c>
      <c r="V6" s="4" t="inlineStr">
        <is>
          <t xml:space="preserve"> </t>
        </is>
      </c>
      <c r="W6" s="4" t="inlineStr">
        <is>
          <t xml:space="preserve"> </t>
        </is>
      </c>
    </row>
    <row r="7">
      <c r="A7" s="4" t="inlineStr">
        <is>
          <t>Number of employees furloughed | employee</t>
        </is>
      </c>
      <c r="B7" s="4" t="inlineStr">
        <is>
          <t xml:space="preserve"> </t>
        </is>
      </c>
      <c r="C7" s="4" t="inlineStr">
        <is>
          <t xml:space="preserve"> </t>
        </is>
      </c>
      <c r="D7" s="7" t="n">
        <v>17</v>
      </c>
      <c r="E7" s="4" t="inlineStr">
        <is>
          <t xml:space="preserve"> </t>
        </is>
      </c>
      <c r="F7" s="7" t="n">
        <v>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Term of furlough</t>
        </is>
      </c>
      <c r="B8" s="4" t="inlineStr">
        <is>
          <t xml:space="preserve"> </t>
        </is>
      </c>
      <c r="C8" s="4" t="inlineStr">
        <is>
          <t xml:space="preserve"> </t>
        </is>
      </c>
      <c r="D8" s="4" t="inlineStr">
        <is>
          <t>12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ntal units achieved | MWh</t>
        </is>
      </c>
      <c r="B9" s="4" t="inlineStr">
        <is>
          <t xml:space="preserve"> </t>
        </is>
      </c>
      <c r="C9" s="4" t="inlineStr">
        <is>
          <t xml:space="preserve"> </t>
        </is>
      </c>
      <c r="D9" s="11" t="n">
        <v>21.1</v>
      </c>
      <c r="E9" s="4" t="inlineStr">
        <is>
          <t xml:space="preserve"> </t>
        </is>
      </c>
      <c r="F9" s="11" t="n">
        <v>21.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ntal revenue</t>
        </is>
      </c>
      <c r="B10" s="4" t="inlineStr">
        <is>
          <t xml:space="preserve"> </t>
        </is>
      </c>
      <c r="C10" s="4" t="inlineStr">
        <is>
          <t xml:space="preserve"> </t>
        </is>
      </c>
      <c r="D10" s="4" t="inlineStr">
        <is>
          <t xml:space="preserve"> </t>
        </is>
      </c>
      <c r="E10" s="4" t="inlineStr">
        <is>
          <t xml:space="preserve"> </t>
        </is>
      </c>
      <c r="F10" s="8" t="n">
        <v>28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gram Fee As Percentage Of Prior Calendar Year Revenue</t>
        </is>
      </c>
      <c r="B11" s="4" t="inlineStr">
        <is>
          <t xml:space="preserve"> </t>
        </is>
      </c>
      <c r="C11" s="4" t="inlineStr">
        <is>
          <t xml:space="preserve"> </t>
        </is>
      </c>
      <c r="D11" s="4" t="inlineStr">
        <is>
          <t xml:space="preserve"> </t>
        </is>
      </c>
      <c r="E11" s="10" t="n">
        <v>0.05</v>
      </c>
      <c r="F11" s="10" t="n">
        <v>0.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organization, common equity ownership of new subsidiary, subject to dilution, percentage</t>
        </is>
      </c>
      <c r="B12" s="12" t="n">
        <v>0.6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centage of pay cuts for employees</t>
        </is>
      </c>
      <c r="B14" s="4" t="inlineStr">
        <is>
          <t xml:space="preserve"> </t>
        </is>
      </c>
      <c r="C14" s="10"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employees to whom pay cuts instituted | employee</t>
        </is>
      </c>
      <c r="B15" s="4" t="inlineStr">
        <is>
          <t xml:space="preserve"> </t>
        </is>
      </c>
      <c r="C15" s="7" t="n">
        <v>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age of pay cuts for members of senior leadership team</t>
        </is>
      </c>
      <c r="B16" s="4" t="inlineStr">
        <is>
          <t xml:space="preserve"> </t>
        </is>
      </c>
      <c r="C16" s="10"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organization, percentage of equity received by pre-petition equity holders</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organization, Percentage of equity owned by pre-petition senior secured lender</t>
        </is>
      </c>
      <c r="B18" s="10"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organization, pre-petition claims, amount</t>
        </is>
      </c>
      <c r="B19" s="8" t="n">
        <v>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or reorganization items, discharge of claims and liabilities</t>
        </is>
      </c>
      <c r="B20" s="8"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organization, common equity issued, percentag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organization, preferred equity issued, percentag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organization, preferred equity convertible into common equity, percentage</t>
        </is>
      </c>
      <c r="B23" s="12" t="n">
        <v>0.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ubsequent Event [Member] | DIP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or in possession financing amount arrang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8" t="n">
        <v>30000</v>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3000</v>
      </c>
      <c r="W26" s="7" t="n">
        <v>9000</v>
      </c>
    </row>
    <row r="27">
      <c r="A27" s="4" t="inlineStr">
        <is>
          <t>Subsequent Event [Member] | DIP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or in possession financing amount arrang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7" t="n">
        <v>12000</v>
      </c>
    </row>
    <row r="29">
      <c r="A29" s="4" t="inlineStr">
        <is>
          <t>Subsequent Event [Member] | Existing Pre-Petition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or in possession financing amount arrang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8" t="n">
        <v>18000</v>
      </c>
    </row>
    <row r="31">
      <c r="A31" s="4" t="inlineStr">
        <is>
          <t>Subsequent Event [Member] | Ex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ggregate principal amount</t>
        </is>
      </c>
      <c r="B32" s="8" t="n">
        <v>2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8" t="n">
        <v>25000</v>
      </c>
      <c r="V32" s="4" t="inlineStr">
        <is>
          <t xml:space="preserve"> </t>
        </is>
      </c>
      <c r="W32" s="4" t="inlineStr">
        <is>
          <t xml:space="preserve"> </t>
        </is>
      </c>
    </row>
    <row r="33">
      <c r="A33" s="4" t="inlineStr">
        <is>
          <t>Subsequent Event [Member] | New Mone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ggregate principal amount</t>
        </is>
      </c>
      <c r="B34" s="7" t="n">
        <v>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5000</v>
      </c>
      <c r="V34" s="4" t="inlineStr">
        <is>
          <t xml:space="preserve"> </t>
        </is>
      </c>
      <c r="W34" s="4" t="inlineStr">
        <is>
          <t xml:space="preserve"> </t>
        </is>
      </c>
    </row>
    <row r="35">
      <c r="A35" s="4" t="inlineStr">
        <is>
          <t>Subsequent Event [Member] | Roll up of Secured Obligation under Pre-Petitio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ggregate principal amount</t>
        </is>
      </c>
      <c r="B36" s="8" t="n">
        <v>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Term of loan</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 [Member] | DIP New Money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ggregate principal amount</t>
        </is>
      </c>
      <c r="B39" s="8" t="n">
        <v>1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Term of loan</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sheetData>
  <mergeCells count="6">
    <mergeCell ref="A1:A2"/>
    <mergeCell ref="E1:F1"/>
    <mergeCell ref="G1:N1"/>
    <mergeCell ref="O1:P1"/>
    <mergeCell ref="Q1:R1"/>
    <mergeCell ref="S1:T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34" customWidth="1" min="5" max="5"/>
    <col width="22" customWidth="1" min="6" max="6"/>
    <col width="22" customWidth="1" min="7" max="7"/>
  </cols>
  <sheetData>
    <row r="1">
      <c r="A1" s="1" t="inlineStr">
        <is>
          <t>Summary of Significant Accounting Policies and Going Concern - Company Response to COVID-19 (Details)</t>
        </is>
      </c>
      <c r="F1" s="2" t="inlineStr">
        <is>
          <t>1 Months Ended</t>
        </is>
      </c>
      <c r="G1" s="2" t="inlineStr">
        <is>
          <t>12 Months Ended</t>
        </is>
      </c>
    </row>
    <row r="2">
      <c r="B2" s="2" t="inlineStr">
        <is>
          <t>Sep. 28, 2020</t>
        </is>
      </c>
      <c r="C2" s="2" t="inlineStr">
        <is>
          <t>May 13, 2020 USD ($)</t>
        </is>
      </c>
      <c r="D2" s="2" t="inlineStr">
        <is>
          <t>Apr. 24, 2020 USD ($)</t>
        </is>
      </c>
      <c r="E2" s="2" t="inlineStr">
        <is>
          <t>Mar. 23, 2020 employee company MW</t>
        </is>
      </c>
      <c r="F2" s="2" t="inlineStr">
        <is>
          <t>Jun. 30, 2021 USD ($)</t>
        </is>
      </c>
      <c r="G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ntinuity Plan, Number of Employees Furloughed | employee</t>
        </is>
      </c>
      <c r="B4" s="4" t="inlineStr">
        <is>
          <t xml:space="preserve"> </t>
        </is>
      </c>
      <c r="C4" s="4" t="inlineStr">
        <is>
          <t xml:space="preserve"> </t>
        </is>
      </c>
      <c r="D4" s="4" t="inlineStr">
        <is>
          <t xml:space="preserve"> </t>
        </is>
      </c>
      <c r="E4" s="7" t="n">
        <v>52</v>
      </c>
      <c r="F4" s="4" t="inlineStr">
        <is>
          <t xml:space="preserve"> </t>
        </is>
      </c>
      <c r="G4" s="4" t="inlineStr">
        <is>
          <t xml:space="preserve"> </t>
        </is>
      </c>
    </row>
    <row r="5">
      <c r="A5" s="4" t="inlineStr">
        <is>
          <t>Business Continuity Plan, Threshold Furloughed Period</t>
        </is>
      </c>
      <c r="B5" s="4" t="inlineStr">
        <is>
          <t xml:space="preserve"> </t>
        </is>
      </c>
      <c r="C5" s="4" t="inlineStr">
        <is>
          <t xml:space="preserve"> </t>
        </is>
      </c>
      <c r="D5" s="4" t="inlineStr">
        <is>
          <t xml:space="preserve"> </t>
        </is>
      </c>
      <c r="E5" s="4" t="inlineStr">
        <is>
          <t>45 days</t>
        </is>
      </c>
      <c r="F5" s="4" t="inlineStr">
        <is>
          <t xml:space="preserve"> </t>
        </is>
      </c>
      <c r="G5" s="4" t="inlineStr">
        <is>
          <t xml:space="preserve"> </t>
        </is>
      </c>
    </row>
    <row r="6">
      <c r="A6" s="4" t="inlineStr">
        <is>
          <t>Percentage of Salary Cut Volunteered by Leadership Team</t>
        </is>
      </c>
      <c r="B6" s="4" t="inlineStr">
        <is>
          <t xml:space="preserve"> </t>
        </is>
      </c>
      <c r="C6" s="4" t="inlineStr">
        <is>
          <t xml:space="preserve"> </t>
        </is>
      </c>
      <c r="D6" s="4" t="inlineStr">
        <is>
          <t xml:space="preserve"> </t>
        </is>
      </c>
      <c r="E6" s="10" t="n">
        <v>0.25</v>
      </c>
      <c r="F6" s="4" t="inlineStr">
        <is>
          <t xml:space="preserve"> </t>
        </is>
      </c>
      <c r="G6" s="4" t="inlineStr">
        <is>
          <t xml:space="preserve"> </t>
        </is>
      </c>
    </row>
    <row r="7">
      <c r="A7" s="4" t="inlineStr">
        <is>
          <t>Number of Other Top Company Mangers Volunteered for Salary Cut | company</t>
        </is>
      </c>
      <c r="B7" s="4" t="inlineStr">
        <is>
          <t xml:space="preserve"> </t>
        </is>
      </c>
      <c r="C7" s="4" t="inlineStr">
        <is>
          <t xml:space="preserve"> </t>
        </is>
      </c>
      <c r="D7" s="4" t="inlineStr">
        <is>
          <t xml:space="preserve"> </t>
        </is>
      </c>
      <c r="E7" s="7" t="n">
        <v>25</v>
      </c>
      <c r="F7" s="4" t="inlineStr">
        <is>
          <t xml:space="preserve"> </t>
        </is>
      </c>
      <c r="G7" s="4" t="inlineStr">
        <is>
          <t xml:space="preserve"> </t>
        </is>
      </c>
    </row>
    <row r="8">
      <c r="A8" s="4" t="inlineStr">
        <is>
          <t>Percentage of Salary Cut Volunteered by Several Employees</t>
        </is>
      </c>
      <c r="B8" s="4" t="inlineStr">
        <is>
          <t xml:space="preserve"> </t>
        </is>
      </c>
      <c r="C8" s="4" t="inlineStr">
        <is>
          <t xml:space="preserve"> </t>
        </is>
      </c>
      <c r="D8" s="4" t="inlineStr">
        <is>
          <t xml:space="preserve"> </t>
        </is>
      </c>
      <c r="E8" s="10" t="n">
        <v>0.15</v>
      </c>
      <c r="F8" s="4" t="inlineStr">
        <is>
          <t xml:space="preserve"> </t>
        </is>
      </c>
      <c r="G8" s="4" t="inlineStr">
        <is>
          <t xml:space="preserve"> </t>
        </is>
      </c>
    </row>
    <row r="9">
      <c r="A9" s="4" t="inlineStr">
        <is>
          <t>Percentage of Salary Cut Volunteered by Other Top Managers</t>
        </is>
      </c>
      <c r="B9" s="4" t="inlineStr">
        <is>
          <t xml:space="preserve"> </t>
        </is>
      </c>
      <c r="C9" s="4" t="inlineStr">
        <is>
          <t xml:space="preserve"> </t>
        </is>
      </c>
      <c r="D9" s="4" t="inlineStr">
        <is>
          <t xml:space="preserve"> </t>
        </is>
      </c>
      <c r="E9" s="10" t="n">
        <v>0.15</v>
      </c>
      <c r="F9" s="4" t="inlineStr">
        <is>
          <t xml:space="preserve"> </t>
        </is>
      </c>
      <c r="G9" s="4" t="inlineStr">
        <is>
          <t xml:space="preserve"> </t>
        </is>
      </c>
    </row>
    <row r="10">
      <c r="A10" s="4" t="inlineStr">
        <is>
          <t>Percentage of Temporary Reduction in Base Cash Retainer</t>
        </is>
      </c>
      <c r="B10" s="4" t="inlineStr">
        <is>
          <t xml:space="preserve"> </t>
        </is>
      </c>
      <c r="C10" s="4" t="inlineStr">
        <is>
          <t xml:space="preserve"> </t>
        </is>
      </c>
      <c r="D10" s="4" t="inlineStr">
        <is>
          <t xml:space="preserve"> </t>
        </is>
      </c>
      <c r="E10" s="10" t="n">
        <v>0.25</v>
      </c>
      <c r="F10" s="4" t="inlineStr">
        <is>
          <t xml:space="preserve"> </t>
        </is>
      </c>
      <c r="G10" s="4" t="inlineStr">
        <is>
          <t xml:space="preserve"> </t>
        </is>
      </c>
    </row>
    <row r="11">
      <c r="A11" s="4" t="inlineStr">
        <is>
          <t>Number of Employees Eliminated | employee</t>
        </is>
      </c>
      <c r="B11" s="4" t="inlineStr">
        <is>
          <t xml:space="preserve"> </t>
        </is>
      </c>
      <c r="C11" s="4" t="inlineStr">
        <is>
          <t xml:space="preserve"> </t>
        </is>
      </c>
      <c r="D11" s="4" t="inlineStr">
        <is>
          <t xml:space="preserve"> </t>
        </is>
      </c>
      <c r="E11" s="7" t="n">
        <v>26</v>
      </c>
      <c r="F11" s="4" t="inlineStr">
        <is>
          <t xml:space="preserve"> </t>
        </is>
      </c>
      <c r="G11" s="4" t="inlineStr">
        <is>
          <t xml:space="preserve"> </t>
        </is>
      </c>
    </row>
    <row r="12">
      <c r="A12" s="4" t="inlineStr">
        <is>
          <t>Capacity of Pre Built Microturbine Finished Goods | MW</t>
        </is>
      </c>
      <c r="B12" s="4" t="inlineStr">
        <is>
          <t xml:space="preserve"> </t>
        </is>
      </c>
      <c r="C12" s="4" t="inlineStr">
        <is>
          <t xml:space="preserve"> </t>
        </is>
      </c>
      <c r="D12" s="4" t="inlineStr">
        <is>
          <t xml:space="preserve"> </t>
        </is>
      </c>
      <c r="E12" s="11" t="n">
        <v>5.9</v>
      </c>
      <c r="F12" s="4" t="inlineStr">
        <is>
          <t xml:space="preserve"> </t>
        </is>
      </c>
      <c r="G12" s="4" t="inlineStr">
        <is>
          <t xml:space="preserve"> </t>
        </is>
      </c>
    </row>
    <row r="13">
      <c r="A13" s="4" t="inlineStr">
        <is>
          <t>Percentage of salary after business continuity plan</t>
        </is>
      </c>
      <c r="B13" s="10"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ssuance date</t>
        </is>
      </c>
      <c r="B14" s="4" t="inlineStr">
        <is>
          <t xml:space="preserve"> </t>
        </is>
      </c>
      <c r="C14" s="4" t="inlineStr">
        <is>
          <t xml:space="preserve"> </t>
        </is>
      </c>
      <c r="D14" s="4" t="inlineStr">
        <is>
          <t>Apr. 24,  2020</t>
        </is>
      </c>
      <c r="E14" s="4" t="inlineStr">
        <is>
          <t xml:space="preserve"> </t>
        </is>
      </c>
      <c r="F14" s="4" t="inlineStr">
        <is>
          <t xml:space="preserve"> </t>
        </is>
      </c>
      <c r="G14" s="4" t="inlineStr">
        <is>
          <t xml:space="preserve"> </t>
        </is>
      </c>
    </row>
    <row r="15">
      <c r="A15" s="4" t="inlineStr">
        <is>
          <t>Loans Payable | Paycheck Protection Program, CARES 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mount</t>
        </is>
      </c>
      <c r="B17" s="4" t="inlineStr">
        <is>
          <t xml:space="preserve"> </t>
        </is>
      </c>
      <c r="C17" s="4" t="inlineStr">
        <is>
          <t xml:space="preserve"> </t>
        </is>
      </c>
      <c r="D17" s="8" t="n">
        <v>2610200</v>
      </c>
      <c r="E17" s="4" t="inlineStr">
        <is>
          <t xml:space="preserve"> </t>
        </is>
      </c>
      <c r="F17" s="4" t="inlineStr">
        <is>
          <t xml:space="preserve"> </t>
        </is>
      </c>
      <c r="G17" s="4" t="inlineStr">
        <is>
          <t xml:space="preserve"> </t>
        </is>
      </c>
    </row>
    <row r="18">
      <c r="A18" s="4" t="inlineStr">
        <is>
          <t>Debt instrument, issuance date</t>
        </is>
      </c>
      <c r="B18" s="4" t="inlineStr">
        <is>
          <t xml:space="preserve"> </t>
        </is>
      </c>
      <c r="C18" s="4" t="inlineStr">
        <is>
          <t xml:space="preserve"> </t>
        </is>
      </c>
      <c r="D18" s="4" t="inlineStr">
        <is>
          <t>Apr. 24,  2020</t>
        </is>
      </c>
      <c r="E18" s="4" t="inlineStr">
        <is>
          <t xml:space="preserve"> </t>
        </is>
      </c>
      <c r="F18" s="4" t="inlineStr">
        <is>
          <t xml:space="preserve"> </t>
        </is>
      </c>
      <c r="G18" s="4" t="inlineStr">
        <is>
          <t xml:space="preserve"> </t>
        </is>
      </c>
    </row>
    <row r="19">
      <c r="A19" s="4" t="inlineStr">
        <is>
          <t>Loans repaid</t>
        </is>
      </c>
      <c r="B19" s="4" t="inlineStr">
        <is>
          <t xml:space="preserve"> </t>
        </is>
      </c>
      <c r="C19" s="8" t="n">
        <v>660200</v>
      </c>
      <c r="D19" s="4" t="inlineStr">
        <is>
          <t xml:space="preserve"> </t>
        </is>
      </c>
      <c r="E19" s="4" t="inlineStr">
        <is>
          <t xml:space="preserve"> </t>
        </is>
      </c>
      <c r="F19" s="4" t="inlineStr">
        <is>
          <t xml:space="preserve"> </t>
        </is>
      </c>
      <c r="G19" s="4" t="inlineStr">
        <is>
          <t xml:space="preserve"> </t>
        </is>
      </c>
    </row>
    <row r="20">
      <c r="A20" s="4" t="inlineStr">
        <is>
          <t>Previously repaid debt</t>
        </is>
      </c>
      <c r="B20" s="4" t="inlineStr">
        <is>
          <t xml:space="preserve"> </t>
        </is>
      </c>
      <c r="C20" s="4" t="inlineStr">
        <is>
          <t xml:space="preserve"> </t>
        </is>
      </c>
      <c r="D20" s="4" t="inlineStr">
        <is>
          <t xml:space="preserve"> </t>
        </is>
      </c>
      <c r="E20" s="4" t="inlineStr">
        <is>
          <t xml:space="preserve"> </t>
        </is>
      </c>
      <c r="F20" s="8" t="n">
        <v>660200</v>
      </c>
      <c r="G20" s="8" t="n">
        <v>660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Summary of Significant Accounting Policies and Going Concern - Segment Reporting - Geographic Revenue (Details) - USD ($) $ in Thousands</t>
        </is>
      </c>
      <c r="B1" s="2" t="inlineStr">
        <is>
          <t>3 Months Ended</t>
        </is>
      </c>
      <c r="J1" s="2" t="inlineStr">
        <is>
          <t>6 Months Ended</t>
        </is>
      </c>
      <c r="L1" s="2" t="inlineStr">
        <is>
          <t>9 Months Ended</t>
        </is>
      </c>
      <c r="N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1</t>
        </is>
      </c>
      <c r="K2" s="2" t="inlineStr">
        <is>
          <t>Sep. 30, 2020</t>
        </is>
      </c>
      <c r="L2" s="2" t="inlineStr">
        <is>
          <t>Dec. 31, 2021</t>
        </is>
      </c>
      <c r="M2" s="2" t="inlineStr">
        <is>
          <t>Dec. 31, 2020</t>
        </is>
      </c>
      <c r="N2" s="2" t="inlineStr">
        <is>
          <t>Mar. 31, 2022</t>
        </is>
      </c>
      <c r="O2" s="2" t="inlineStr">
        <is>
          <t>Mar. 31, 2021</t>
        </is>
      </c>
    </row>
    <row r="3">
      <c r="A3" s="3" t="inlineStr">
        <is>
          <t>Geographic revenu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t>
        </is>
      </c>
      <c r="B4" s="8" t="n">
        <v>16049</v>
      </c>
      <c r="C4" s="8" t="n">
        <v>17808</v>
      </c>
      <c r="D4" s="8" t="n">
        <v>17640</v>
      </c>
      <c r="E4" s="8" t="n">
        <v>12467</v>
      </c>
      <c r="F4" s="8" t="n">
        <v>18135</v>
      </c>
      <c r="G4" s="8" t="n">
        <v>16697</v>
      </c>
      <c r="H4" s="8" t="n">
        <v>13710</v>
      </c>
      <c r="I4" s="8" t="n">
        <v>19065</v>
      </c>
      <c r="J4" s="8" t="n">
        <v>30107</v>
      </c>
      <c r="K4" s="8" t="n">
        <v>32775</v>
      </c>
      <c r="L4" s="8" t="n">
        <v>47915</v>
      </c>
      <c r="M4" s="8" t="n">
        <v>49472</v>
      </c>
      <c r="N4" s="8" t="n">
        <v>63964</v>
      </c>
      <c r="O4" s="8" t="n">
        <v>67607</v>
      </c>
    </row>
    <row r="5">
      <c r="A5" s="4" t="inlineStr">
        <is>
          <t>Total 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Geographic revenue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4575</v>
      </c>
      <c r="O7" s="7" t="n">
        <v>37472</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Geographic revenue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0269</v>
      </c>
      <c r="O10" s="7" t="n">
        <v>33332</v>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Geographic revenue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3706</v>
      </c>
      <c r="O13" s="7" t="n">
        <v>3836</v>
      </c>
    </row>
    <row r="14">
      <c r="A14" s="4" t="inlineStr">
        <is>
          <t>All other 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Geographic revenu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600</v>
      </c>
      <c r="O16" s="7" t="n">
        <v>304</v>
      </c>
    </row>
    <row r="17">
      <c r="A17" s="4" t="inlineStr">
        <is>
          <t>Total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Geographic revenue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4253</v>
      </c>
      <c r="O19" s="7" t="n">
        <v>16133</v>
      </c>
    </row>
    <row r="20">
      <c r="A20" s="4" t="inlineStr">
        <is>
          <t>Rus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Geographic revenue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381</v>
      </c>
      <c r="O22" s="7" t="n">
        <v>3107</v>
      </c>
    </row>
    <row r="23">
      <c r="A23" s="4" t="inlineStr">
        <is>
          <t>All other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Geographic revenue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0872</v>
      </c>
      <c r="O25" s="7" t="n">
        <v>13026</v>
      </c>
    </row>
    <row r="26">
      <c r="A26" s="4" t="inlineStr">
        <is>
          <t>A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Geographic revenue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5978</v>
      </c>
      <c r="O28" s="7" t="n">
        <v>6342</v>
      </c>
    </row>
    <row r="29">
      <c r="A29" s="4" t="inlineStr">
        <is>
          <t>Austral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Geographic revenue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4195</v>
      </c>
      <c r="O31" s="7" t="n">
        <v>3297</v>
      </c>
    </row>
    <row r="32">
      <c r="A32" s="4" t="inlineStr">
        <is>
          <t>All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Geographic revenue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4963</v>
      </c>
      <c r="O34" s="8" t="n">
        <v>4363</v>
      </c>
    </row>
  </sheetData>
  <mergeCells count="5">
    <mergeCell ref="A1:A2"/>
    <mergeCell ref="B1:I1"/>
    <mergeCell ref="J1:K1"/>
    <mergeCell ref="L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Summary of Significant Accounting Policies and Going Concern - Segment Reporting - Revenue by Product (Details) - USD ($) $ in Thousands</t>
        </is>
      </c>
      <c r="B1" s="2" t="inlineStr">
        <is>
          <t>3 Months Ended</t>
        </is>
      </c>
      <c r="J1" s="2" t="inlineStr">
        <is>
          <t>6 Months Ended</t>
        </is>
      </c>
      <c r="L1" s="2" t="inlineStr">
        <is>
          <t>9 Months Ended</t>
        </is>
      </c>
      <c r="N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1</t>
        </is>
      </c>
      <c r="K2" s="2" t="inlineStr">
        <is>
          <t>Sep. 30, 2020</t>
        </is>
      </c>
      <c r="L2" s="2" t="inlineStr">
        <is>
          <t>Dec. 31, 2021</t>
        </is>
      </c>
      <c r="M2" s="2" t="inlineStr">
        <is>
          <t>Dec. 31, 2020</t>
        </is>
      </c>
      <c r="N2" s="2" t="inlineStr">
        <is>
          <t>Mar. 31, 2022</t>
        </is>
      </c>
      <c r="O2" s="2" t="inlineStr">
        <is>
          <t>Mar. 31, 2021</t>
        </is>
      </c>
    </row>
    <row r="3">
      <c r="A3" s="3" t="inlineStr">
        <is>
          <t>Revenue by produ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t>
        </is>
      </c>
      <c r="B4" s="8" t="n">
        <v>16049</v>
      </c>
      <c r="C4" s="8" t="n">
        <v>17808</v>
      </c>
      <c r="D4" s="8" t="n">
        <v>17640</v>
      </c>
      <c r="E4" s="8" t="n">
        <v>12467</v>
      </c>
      <c r="F4" s="8" t="n">
        <v>18135</v>
      </c>
      <c r="G4" s="8" t="n">
        <v>16697</v>
      </c>
      <c r="H4" s="8" t="n">
        <v>13710</v>
      </c>
      <c r="I4" s="8" t="n">
        <v>19065</v>
      </c>
      <c r="J4" s="8" t="n">
        <v>30107</v>
      </c>
      <c r="K4" s="8" t="n">
        <v>32775</v>
      </c>
      <c r="L4" s="8" t="n">
        <v>47915</v>
      </c>
      <c r="M4" s="8" t="n">
        <v>49472</v>
      </c>
      <c r="N4" s="8" t="n">
        <v>63964</v>
      </c>
      <c r="O4" s="8" t="n">
        <v>67607</v>
      </c>
    </row>
    <row r="5">
      <c r="A5" s="4" t="inlineStr">
        <is>
          <t>Product and access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venue by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Revenue</t>
        </is>
      </c>
      <c r="B7" s="7" t="n">
        <v>8236</v>
      </c>
      <c r="C7" s="7" t="n">
        <v>9901</v>
      </c>
      <c r="D7" s="7" t="n">
        <v>9344</v>
      </c>
      <c r="E7" s="7" t="n">
        <v>5239</v>
      </c>
      <c r="F7" s="8" t="n">
        <v>10495</v>
      </c>
      <c r="G7" s="8" t="n">
        <v>8848</v>
      </c>
      <c r="H7" s="8" t="n">
        <v>6099</v>
      </c>
      <c r="I7" s="8" t="n">
        <v>11209</v>
      </c>
      <c r="J7" s="7" t="n">
        <v>14583</v>
      </c>
      <c r="K7" s="8" t="n">
        <v>17308</v>
      </c>
      <c r="L7" s="7" t="n">
        <v>24484</v>
      </c>
      <c r="M7" s="8" t="n">
        <v>26156</v>
      </c>
      <c r="N7" s="7" t="n">
        <v>32720</v>
      </c>
      <c r="O7" s="7" t="n">
        <v>36651</v>
      </c>
    </row>
    <row r="8">
      <c r="A8" s="4" t="inlineStr">
        <is>
          <t>Total from Micro turbine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venue by produ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1367</v>
      </c>
      <c r="O10" s="7" t="n">
        <v>34367</v>
      </c>
    </row>
    <row r="11">
      <c r="A11" s="4" t="inlineStr">
        <is>
          <t>C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venue by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101</v>
      </c>
      <c r="O13" s="7" t="n">
        <v>1009</v>
      </c>
    </row>
    <row r="14">
      <c r="A14" s="4" t="inlineStr">
        <is>
          <t>C6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venue by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8763</v>
      </c>
      <c r="O16" s="7" t="n">
        <v>9989</v>
      </c>
    </row>
    <row r="17">
      <c r="A17" s="4" t="inlineStr">
        <is>
          <t>C2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venue by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213</v>
      </c>
      <c r="O19" s="7" t="n">
        <v>2619</v>
      </c>
    </row>
    <row r="20">
      <c r="A20" s="4" t="inlineStr">
        <is>
          <t>C6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venue by 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6899</v>
      </c>
      <c r="O22" s="7" t="n">
        <v>6707</v>
      </c>
    </row>
    <row r="23">
      <c r="A23" s="4" t="inlineStr">
        <is>
          <t>C8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venue by 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4935</v>
      </c>
      <c r="O25" s="7" t="n">
        <v>3069</v>
      </c>
    </row>
    <row r="26">
      <c r="A26" s="4" t="inlineStr">
        <is>
          <t>C10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venue by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6456</v>
      </c>
      <c r="O28" s="7" t="n">
        <v>10974</v>
      </c>
    </row>
    <row r="29">
      <c r="A29" s="4" t="inlineStr">
        <is>
          <t>Accessories and par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venue by 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1353</v>
      </c>
      <c r="O31" s="7" t="n">
        <v>2284</v>
      </c>
    </row>
    <row r="32">
      <c r="A32" s="4" t="inlineStr">
        <is>
          <t>Parts and serv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venue by produ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Revenue</t>
        </is>
      </c>
      <c r="B34" s="8" t="n">
        <v>7813</v>
      </c>
      <c r="C34" s="8" t="n">
        <v>7907</v>
      </c>
      <c r="D34" s="8" t="n">
        <v>8296</v>
      </c>
      <c r="E34" s="8" t="n">
        <v>7228</v>
      </c>
      <c r="F34" s="4" t="inlineStr">
        <is>
          <t xml:space="preserve"> </t>
        </is>
      </c>
      <c r="G34" s="4" t="inlineStr">
        <is>
          <t xml:space="preserve"> </t>
        </is>
      </c>
      <c r="H34" s="4" t="inlineStr">
        <is>
          <t xml:space="preserve"> </t>
        </is>
      </c>
      <c r="I34" s="4" t="inlineStr">
        <is>
          <t xml:space="preserve"> </t>
        </is>
      </c>
      <c r="J34" s="8" t="n">
        <v>15524</v>
      </c>
      <c r="K34" s="4" t="inlineStr">
        <is>
          <t xml:space="preserve"> </t>
        </is>
      </c>
      <c r="L34" s="8" t="n">
        <v>23431</v>
      </c>
      <c r="M34" s="4" t="inlineStr">
        <is>
          <t xml:space="preserve"> </t>
        </is>
      </c>
      <c r="N34" s="8" t="n">
        <v>31244</v>
      </c>
      <c r="O34" s="8" t="n">
        <v>30956</v>
      </c>
    </row>
  </sheetData>
  <mergeCells count="5">
    <mergeCell ref="A1:A2"/>
    <mergeCell ref="B1:I1"/>
    <mergeCell ref="J1:K1"/>
    <mergeCell ref="L1:M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Going Concern - Impact of Recently Issued Accounting Standards (Details)</t>
        </is>
      </c>
      <c r="B1" s="2" t="inlineStr">
        <is>
          <t>Mar. 31, 2022</t>
        </is>
      </c>
    </row>
    <row r="2">
      <c r="A2" s="4" t="inlineStr">
        <is>
          <t>Accounting Standards Update 2019-12</t>
        </is>
      </c>
      <c r="B2" s="4" t="inlineStr">
        <is>
          <t xml:space="preserve"> </t>
        </is>
      </c>
    </row>
    <row r="3">
      <c r="A3" s="3" t="inlineStr">
        <is>
          <t>Recent Accounting Pronouncement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Apr.  01,  2021</t>
        </is>
      </c>
    </row>
    <row r="6">
      <c r="A6" s="4" t="inlineStr">
        <is>
          <t>Accounting Standards Update 2020-06</t>
        </is>
      </c>
      <c r="B6" s="4" t="inlineStr">
        <is>
          <t xml:space="preserve"> </t>
        </is>
      </c>
    </row>
    <row r="7">
      <c r="A7" s="3" t="inlineStr">
        <is>
          <t>Recent Accounting Pronouncements</t>
        </is>
      </c>
      <c r="B7" s="4" t="inlineStr">
        <is>
          <t xml:space="preserve"> </t>
        </is>
      </c>
    </row>
    <row r="8">
      <c r="A8" s="4" t="inlineStr">
        <is>
          <t>Change in Accounting Principle, Accounting Standards Update, Adopted</t>
        </is>
      </c>
      <c r="B8" s="4" t="inlineStr">
        <is>
          <t>false</t>
        </is>
      </c>
    </row>
    <row r="9">
      <c r="A9" s="4" t="inlineStr">
        <is>
          <t>Accounting Standards Update 2016-13</t>
        </is>
      </c>
      <c r="B9" s="4" t="inlineStr">
        <is>
          <t xml:space="preserve"> </t>
        </is>
      </c>
    </row>
    <row r="10">
      <c r="A10" s="3" t="inlineStr">
        <is>
          <t>Recent Accounting Pronouncements</t>
        </is>
      </c>
      <c r="B10" s="4" t="inlineStr">
        <is>
          <t xml:space="preserve"> </t>
        </is>
      </c>
    </row>
    <row r="11">
      <c r="A11" s="4" t="inlineStr">
        <is>
          <t>Change in Accounting Principle, Accounting Standards Update, Adopted</t>
        </is>
      </c>
      <c r="B11" s="4" t="inlineStr">
        <is>
          <t>false</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ies - Tabular Disclosure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row>
    <row r="2">
      <c r="A2" s="3" t="inlineStr">
        <is>
          <t>Inventor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8" t="n">
        <v>20071</v>
      </c>
      <c r="C3" s="4" t="inlineStr">
        <is>
          <t xml:space="preserve"> </t>
        </is>
      </c>
      <c r="D3" s="4" t="inlineStr">
        <is>
          <t xml:space="preserve"> </t>
        </is>
      </c>
      <c r="E3" s="4" t="inlineStr">
        <is>
          <t xml:space="preserve"> </t>
        </is>
      </c>
      <c r="F3" s="8" t="n">
        <v>15755</v>
      </c>
      <c r="G3" s="4" t="inlineStr">
        <is>
          <t xml:space="preserve"> </t>
        </is>
      </c>
      <c r="H3" s="4" t="inlineStr">
        <is>
          <t xml:space="preserve"> </t>
        </is>
      </c>
      <c r="I3" s="4" t="inlineStr">
        <is>
          <t xml:space="preserve"> </t>
        </is>
      </c>
    </row>
    <row r="4">
      <c r="A4" s="4" t="inlineStr">
        <is>
          <t>Work in process</t>
        </is>
      </c>
      <c r="B4" s="4" t="inlineStr">
        <is>
          <t xml:space="preserve"> </t>
        </is>
      </c>
      <c r="C4" s="4" t="inlineStr">
        <is>
          <t xml:space="preserve"> </t>
        </is>
      </c>
      <c r="D4" s="4" t="inlineStr">
        <is>
          <t xml:space="preserve"> </t>
        </is>
      </c>
      <c r="E4" s="4" t="inlineStr">
        <is>
          <t xml:space="preserve"> </t>
        </is>
      </c>
      <c r="F4" s="7" t="n">
        <v>-30</v>
      </c>
      <c r="G4" s="4" t="inlineStr">
        <is>
          <t xml:space="preserve"> </t>
        </is>
      </c>
      <c r="H4" s="4" t="inlineStr">
        <is>
          <t xml:space="preserve"> </t>
        </is>
      </c>
      <c r="I4" s="4" t="inlineStr">
        <is>
          <t xml:space="preserve"> </t>
        </is>
      </c>
    </row>
    <row r="5">
      <c r="A5" s="4" t="inlineStr">
        <is>
          <t>Finished goods</t>
        </is>
      </c>
      <c r="B5" s="7" t="n">
        <v>13637</v>
      </c>
      <c r="C5" s="4" t="inlineStr">
        <is>
          <t xml:space="preserve"> </t>
        </is>
      </c>
      <c r="D5" s="4" t="inlineStr">
        <is>
          <t xml:space="preserve"> </t>
        </is>
      </c>
      <c r="E5" s="4" t="inlineStr">
        <is>
          <t xml:space="preserve"> </t>
        </is>
      </c>
      <c r="F5" s="7" t="n">
        <v>9859</v>
      </c>
      <c r="G5" s="4" t="inlineStr">
        <is>
          <t xml:space="preserve"> </t>
        </is>
      </c>
      <c r="H5" s="4" t="inlineStr">
        <is>
          <t xml:space="preserve"> </t>
        </is>
      </c>
      <c r="I5" s="4" t="inlineStr">
        <is>
          <t xml:space="preserve"> </t>
        </is>
      </c>
    </row>
    <row r="6">
      <c r="A6" s="4" t="inlineStr">
        <is>
          <t>Total</t>
        </is>
      </c>
      <c r="B6" s="7" t="n">
        <v>33708</v>
      </c>
      <c r="C6" s="4" t="inlineStr">
        <is>
          <t xml:space="preserve"> </t>
        </is>
      </c>
      <c r="D6" s="4" t="inlineStr">
        <is>
          <t xml:space="preserve"> </t>
        </is>
      </c>
      <c r="E6" s="4" t="inlineStr">
        <is>
          <t xml:space="preserve"> </t>
        </is>
      </c>
      <c r="F6" s="7" t="n">
        <v>25584</v>
      </c>
      <c r="G6" s="4" t="inlineStr">
        <is>
          <t xml:space="preserve"> </t>
        </is>
      </c>
      <c r="H6" s="4" t="inlineStr">
        <is>
          <t xml:space="preserve"> </t>
        </is>
      </c>
      <c r="I6" s="4" t="inlineStr">
        <is>
          <t xml:space="preserve"> </t>
        </is>
      </c>
    </row>
    <row r="7">
      <c r="A7" s="4" t="inlineStr">
        <is>
          <t>Less: inventory reserve</t>
        </is>
      </c>
      <c r="B7" s="7" t="n">
        <v>-1861</v>
      </c>
      <c r="C7" s="4" t="inlineStr">
        <is>
          <t xml:space="preserve"> </t>
        </is>
      </c>
      <c r="D7" s="4" t="inlineStr">
        <is>
          <t xml:space="preserve"> </t>
        </is>
      </c>
      <c r="E7" s="4" t="inlineStr">
        <is>
          <t xml:space="preserve"> </t>
        </is>
      </c>
      <c r="F7" s="7" t="n">
        <v>-2051</v>
      </c>
      <c r="G7" s="4" t="inlineStr">
        <is>
          <t xml:space="preserve"> </t>
        </is>
      </c>
      <c r="H7" s="4" t="inlineStr">
        <is>
          <t xml:space="preserve"> </t>
        </is>
      </c>
      <c r="I7" s="4" t="inlineStr">
        <is>
          <t xml:space="preserve"> </t>
        </is>
      </c>
    </row>
    <row r="8">
      <c r="A8" s="4" t="inlineStr">
        <is>
          <t>Less: non-current portion</t>
        </is>
      </c>
      <c r="B8" s="7" t="n">
        <v>-1680</v>
      </c>
      <c r="C8" s="8" t="n">
        <v>-1635</v>
      </c>
      <c r="D8" s="8" t="n">
        <v>-1752</v>
      </c>
      <c r="E8" s="8" t="n">
        <v>-1802</v>
      </c>
      <c r="F8" s="7" t="n">
        <v>-1845</v>
      </c>
      <c r="G8" s="8" t="n">
        <v>-1917</v>
      </c>
      <c r="H8" s="8" t="n">
        <v>-1618</v>
      </c>
      <c r="I8" s="8" t="n">
        <v>-1571</v>
      </c>
    </row>
    <row r="9">
      <c r="A9" s="4" t="inlineStr">
        <is>
          <t>Total inventory, net-current portion</t>
        </is>
      </c>
      <c r="B9" s="8" t="n">
        <v>30167</v>
      </c>
      <c r="C9" s="8" t="n">
        <v>31001</v>
      </c>
      <c r="D9" s="8" t="n">
        <v>29568</v>
      </c>
      <c r="E9" s="8" t="n">
        <v>27155</v>
      </c>
      <c r="F9" s="8" t="n">
        <v>21688</v>
      </c>
      <c r="G9" s="8" t="n">
        <v>21635</v>
      </c>
      <c r="H9" s="8" t="n">
        <v>21207</v>
      </c>
      <c r="I9" s="8" t="n">
        <v>24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Inventories - Noncurrent - General Information (Details)</t>
        </is>
      </c>
      <c r="B1" s="2" t="inlineStr">
        <is>
          <t>12 Months Ended</t>
        </is>
      </c>
    </row>
    <row r="2">
      <c r="B2" s="2" t="inlineStr">
        <is>
          <t>Mar. 31, 2022</t>
        </is>
      </c>
    </row>
    <row r="3">
      <c r="A3" s="3" t="inlineStr">
        <is>
          <t>Inventories</t>
        </is>
      </c>
      <c r="B3" s="4" t="inlineStr">
        <is>
          <t xml:space="preserve"> </t>
        </is>
      </c>
    </row>
    <row r="4">
      <c r="A4" s="4" t="inlineStr">
        <is>
          <t>Weighted average age of noncurrent inventories</t>
        </is>
      </c>
      <c r="B4" s="4" t="inlineStr">
        <is>
          <t>1 year 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ntories - Noncurrent - Tabular Disclosure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row>
    <row r="2">
      <c r="A2" s="3" t="inlineStr">
        <is>
          <t>Inventor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n-current inventory, 13 to 24 Months</t>
        </is>
      </c>
      <c r="B3" s="8" t="n">
        <v>7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inventory, 25 to 36 Months</t>
        </is>
      </c>
      <c r="B4" s="7" t="n">
        <v>8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t>
        </is>
      </c>
      <c r="B5" s="8" t="n">
        <v>1680</v>
      </c>
      <c r="C5" s="8" t="n">
        <v>1635</v>
      </c>
      <c r="D5" s="8" t="n">
        <v>1752</v>
      </c>
      <c r="E5" s="8" t="n">
        <v>1802</v>
      </c>
      <c r="F5" s="8" t="n">
        <v>1845</v>
      </c>
      <c r="G5" s="8" t="n">
        <v>1917</v>
      </c>
      <c r="H5" s="8" t="n">
        <v>1618</v>
      </c>
      <c r="I5" s="8" t="n">
        <v>15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nd Equipment - Tabular Disclosure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property, plant and equipment, gross</t>
        </is>
      </c>
      <c r="B3" s="8" t="n">
        <v>45341</v>
      </c>
      <c r="C3" s="4" t="inlineStr">
        <is>
          <t xml:space="preserve"> </t>
        </is>
      </c>
      <c r="D3" s="4" t="inlineStr">
        <is>
          <t xml:space="preserve"> </t>
        </is>
      </c>
      <c r="E3" s="4" t="inlineStr">
        <is>
          <t xml:space="preserve"> </t>
        </is>
      </c>
      <c r="F3" s="8" t="n">
        <v>35162</v>
      </c>
      <c r="G3" s="4" t="inlineStr">
        <is>
          <t xml:space="preserve"> </t>
        </is>
      </c>
      <c r="H3" s="4" t="inlineStr">
        <is>
          <t xml:space="preserve"> </t>
        </is>
      </c>
      <c r="I3" s="4" t="inlineStr">
        <is>
          <t xml:space="preserve"> </t>
        </is>
      </c>
    </row>
    <row r="4">
      <c r="A4" s="4" t="inlineStr">
        <is>
          <t>Less: accumulated depreciation</t>
        </is>
      </c>
      <c r="B4" s="7" t="n">
        <v>-27303</v>
      </c>
      <c r="C4" s="4" t="inlineStr">
        <is>
          <t xml:space="preserve"> </t>
        </is>
      </c>
      <c r="D4" s="4" t="inlineStr">
        <is>
          <t xml:space="preserve"> </t>
        </is>
      </c>
      <c r="E4" s="4" t="inlineStr">
        <is>
          <t xml:space="preserve"> </t>
        </is>
      </c>
      <c r="F4" s="7" t="n">
        <v>-25532</v>
      </c>
      <c r="G4" s="4" t="inlineStr">
        <is>
          <t xml:space="preserve"> </t>
        </is>
      </c>
      <c r="H4" s="4" t="inlineStr">
        <is>
          <t xml:space="preserve"> </t>
        </is>
      </c>
      <c r="I4" s="4" t="inlineStr">
        <is>
          <t xml:space="preserve"> </t>
        </is>
      </c>
    </row>
    <row r="5">
      <c r="A5" s="4" t="inlineStr">
        <is>
          <t>Total property, plant, equipment and rental assets, net</t>
        </is>
      </c>
      <c r="B5" s="7" t="n">
        <v>18038</v>
      </c>
      <c r="C5" s="8" t="n">
        <v>14262</v>
      </c>
      <c r="D5" s="8" t="n">
        <v>11687</v>
      </c>
      <c r="E5" s="8" t="n">
        <v>10669</v>
      </c>
      <c r="F5" s="7" t="n">
        <v>9630</v>
      </c>
      <c r="G5" s="8" t="n">
        <v>8075</v>
      </c>
      <c r="H5" s="8" t="n">
        <v>8358</v>
      </c>
      <c r="I5" s="8" t="n">
        <v>7560</v>
      </c>
    </row>
    <row r="6">
      <c r="A6" s="4" t="inlineStr">
        <is>
          <t>Machinery, equipment, automobiles and furn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property, plant and equipment, gross</t>
        </is>
      </c>
      <c r="B8" s="7" t="n">
        <v>15945</v>
      </c>
      <c r="C8" s="4" t="inlineStr">
        <is>
          <t xml:space="preserve"> </t>
        </is>
      </c>
      <c r="D8" s="4" t="inlineStr">
        <is>
          <t xml:space="preserve"> </t>
        </is>
      </c>
      <c r="E8" s="4" t="inlineStr">
        <is>
          <t xml:space="preserve"> </t>
        </is>
      </c>
      <c r="F8" s="7" t="n">
        <v>15523</v>
      </c>
      <c r="G8" s="4" t="inlineStr">
        <is>
          <t xml:space="preserve"> </t>
        </is>
      </c>
      <c r="H8" s="4" t="inlineStr">
        <is>
          <t xml:space="preserve"> </t>
        </is>
      </c>
      <c r="I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operty, plant and equipment, gross</t>
        </is>
      </c>
      <c r="B11" s="7" t="n">
        <v>8848</v>
      </c>
      <c r="C11" s="4" t="inlineStr">
        <is>
          <t xml:space="preserve"> </t>
        </is>
      </c>
      <c r="D11" s="4" t="inlineStr">
        <is>
          <t xml:space="preserve"> </t>
        </is>
      </c>
      <c r="E11" s="4" t="inlineStr">
        <is>
          <t xml:space="preserve"> </t>
        </is>
      </c>
      <c r="F11" s="7" t="n">
        <v>8069</v>
      </c>
      <c r="G11" s="4" t="inlineStr">
        <is>
          <t xml:space="preserve"> </t>
        </is>
      </c>
      <c r="H11" s="4" t="inlineStr">
        <is>
          <t xml:space="preserve"> </t>
        </is>
      </c>
      <c r="I11" s="4" t="inlineStr">
        <is>
          <t xml:space="preserve"> </t>
        </is>
      </c>
    </row>
    <row r="12">
      <c r="A12" s="4" t="inlineStr">
        <is>
          <t>Molds and too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property, plant and equipment, gross</t>
        </is>
      </c>
      <c r="B14" s="7" t="n">
        <v>3469</v>
      </c>
      <c r="C14" s="4" t="inlineStr">
        <is>
          <t xml:space="preserve"> </t>
        </is>
      </c>
      <c r="D14" s="4" t="inlineStr">
        <is>
          <t xml:space="preserve"> </t>
        </is>
      </c>
      <c r="E14" s="4" t="inlineStr">
        <is>
          <t xml:space="preserve"> </t>
        </is>
      </c>
      <c r="F14" s="7" t="n">
        <v>3192</v>
      </c>
      <c r="G14" s="4" t="inlineStr">
        <is>
          <t xml:space="preserve"> </t>
        </is>
      </c>
      <c r="H14" s="4" t="inlineStr">
        <is>
          <t xml:space="preserve"> </t>
        </is>
      </c>
      <c r="I14" s="4" t="inlineStr">
        <is>
          <t xml:space="preserve"> </t>
        </is>
      </c>
    </row>
    <row r="15">
      <c r="A15" s="4" t="inlineStr">
        <is>
          <t>Rent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roperty, plant and equipment, gross</t>
        </is>
      </c>
      <c r="B17" s="8" t="n">
        <v>17079</v>
      </c>
      <c r="C17" s="4" t="inlineStr">
        <is>
          <t xml:space="preserve"> </t>
        </is>
      </c>
      <c r="D17" s="4" t="inlineStr">
        <is>
          <t xml:space="preserve"> </t>
        </is>
      </c>
      <c r="E17" s="4" t="inlineStr">
        <is>
          <t xml:space="preserve"> </t>
        </is>
      </c>
      <c r="F17" s="8" t="n">
        <v>8378</v>
      </c>
      <c r="G17" s="4" t="inlineStr">
        <is>
          <t xml:space="preserve"> </t>
        </is>
      </c>
      <c r="H17" s="4" t="inlineStr">
        <is>
          <t xml:space="preserve"> </t>
        </is>
      </c>
      <c r="I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Jun. 30, 2021</t>
        </is>
      </c>
      <c r="C2" s="2" t="inlineStr">
        <is>
          <t>Jun. 30, 2020</t>
        </is>
      </c>
      <c r="D2" s="2" t="inlineStr">
        <is>
          <t>Sep. 30, 2021</t>
        </is>
      </c>
      <c r="E2" s="2" t="inlineStr">
        <is>
          <t>Sep. 30, 2020</t>
        </is>
      </c>
      <c r="F2" s="2" t="inlineStr">
        <is>
          <t>Dec. 31, 2021</t>
        </is>
      </c>
      <c r="G2" s="2" t="inlineStr">
        <is>
          <t>Dec. 31, 2020</t>
        </is>
      </c>
      <c r="H2" s="2" t="inlineStr">
        <is>
          <t>Mar. 31, 2022</t>
        </is>
      </c>
      <c r="I2" s="2" t="inlineStr">
        <is>
          <t>Mar.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8" t="n">
        <v>-4221</v>
      </c>
      <c r="C4" s="8" t="n">
        <v>-1139</v>
      </c>
      <c r="D4" s="8" t="n">
        <v>-9783</v>
      </c>
      <c r="E4" s="8" t="n">
        <v>-6812</v>
      </c>
      <c r="F4" s="8" t="n">
        <v>-15071</v>
      </c>
      <c r="G4" s="8" t="n">
        <v>-15662</v>
      </c>
      <c r="H4" s="8" t="n">
        <v>-22370</v>
      </c>
      <c r="I4" s="8" t="n">
        <v>-2075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7" t="n">
        <v>386</v>
      </c>
      <c r="C6" s="7" t="n">
        <v>354</v>
      </c>
      <c r="D6" s="7" t="n">
        <v>844</v>
      </c>
      <c r="E6" s="7" t="n">
        <v>703</v>
      </c>
      <c r="F6" s="7" t="n">
        <v>1337</v>
      </c>
      <c r="G6" s="7" t="n">
        <v>1072</v>
      </c>
      <c r="H6" s="7" t="n">
        <v>1915</v>
      </c>
      <c r="I6" s="7" t="n">
        <v>1452</v>
      </c>
    </row>
    <row r="7">
      <c r="A7" s="4" t="inlineStr">
        <is>
          <t>Amortization of financing costs and discounts</t>
        </is>
      </c>
      <c r="B7" s="7" t="n">
        <v>9</v>
      </c>
      <c r="C7" s="7" t="n">
        <v>298</v>
      </c>
      <c r="D7" s="7" t="n">
        <v>17</v>
      </c>
      <c r="E7" s="7" t="n">
        <v>605</v>
      </c>
      <c r="F7" s="7" t="n">
        <v>26</v>
      </c>
      <c r="G7" s="7" t="n">
        <v>614</v>
      </c>
      <c r="H7" s="7" t="n">
        <v>35</v>
      </c>
      <c r="I7" s="7" t="n">
        <v>623</v>
      </c>
    </row>
    <row r="8">
      <c r="A8" s="4" t="inlineStr">
        <is>
          <t>Amortization of right-of-use assets</t>
        </is>
      </c>
      <c r="B8" s="7" t="n">
        <v>93</v>
      </c>
      <c r="C8" s="7" t="n">
        <v>94</v>
      </c>
      <c r="D8" s="7" t="n">
        <v>449</v>
      </c>
      <c r="E8" s="7" t="n">
        <v>192</v>
      </c>
      <c r="F8" s="7" t="n">
        <v>552</v>
      </c>
      <c r="G8" s="7" t="n">
        <v>289</v>
      </c>
      <c r="H8" s="7" t="n">
        <v>657</v>
      </c>
      <c r="I8" s="7" t="n">
        <v>378</v>
      </c>
    </row>
    <row r="9">
      <c r="A9" s="4" t="inlineStr">
        <is>
          <t>Loss (gain) on debt extinguishment</t>
        </is>
      </c>
      <c r="B9" s="7" t="n">
        <v>-1950</v>
      </c>
      <c r="C9" s="4" t="inlineStr">
        <is>
          <t xml:space="preserve"> </t>
        </is>
      </c>
      <c r="D9" s="7" t="n">
        <v>-1950</v>
      </c>
      <c r="E9" s="4" t="inlineStr">
        <is>
          <t xml:space="preserve"> </t>
        </is>
      </c>
      <c r="F9" s="7" t="n">
        <v>-1950</v>
      </c>
      <c r="G9" s="7" t="n">
        <v>4282</v>
      </c>
      <c r="H9" s="7" t="n">
        <v>-1950</v>
      </c>
      <c r="I9" s="7" t="n">
        <v>4282</v>
      </c>
    </row>
    <row r="10">
      <c r="A10" s="4" t="inlineStr">
        <is>
          <t>Bad debt expense (recovery)</t>
        </is>
      </c>
      <c r="B10" s="4" t="inlineStr">
        <is>
          <t xml:space="preserve"> </t>
        </is>
      </c>
      <c r="C10" s="4" t="inlineStr">
        <is>
          <t xml:space="preserve"> </t>
        </is>
      </c>
      <c r="D10" s="4" t="inlineStr">
        <is>
          <t xml:space="preserve"> </t>
        </is>
      </c>
      <c r="E10" s="7" t="n">
        <v>-48</v>
      </c>
      <c r="F10" s="4" t="inlineStr">
        <is>
          <t xml:space="preserve"> </t>
        </is>
      </c>
      <c r="G10" s="7" t="n">
        <v>-228</v>
      </c>
      <c r="H10" s="7" t="n">
        <v>391</v>
      </c>
      <c r="I10" s="7" t="n">
        <v>-228</v>
      </c>
    </row>
    <row r="11">
      <c r="A11" s="4" t="inlineStr">
        <is>
          <t>Inventory provision</t>
        </is>
      </c>
      <c r="B11" s="7" t="n">
        <v>276</v>
      </c>
      <c r="C11" s="7" t="n">
        <v>-118</v>
      </c>
      <c r="D11" s="7" t="n">
        <v>287</v>
      </c>
      <c r="E11" s="7" t="n">
        <v>78</v>
      </c>
      <c r="F11" s="7" t="n">
        <v>386</v>
      </c>
      <c r="G11" s="7" t="n">
        <v>138</v>
      </c>
      <c r="H11" s="7" t="n">
        <v>791</v>
      </c>
      <c r="I11" s="7" t="n">
        <v>305</v>
      </c>
    </row>
    <row r="12">
      <c r="A12" s="4" t="inlineStr">
        <is>
          <t>Provision for warranty expenses</t>
        </is>
      </c>
      <c r="B12" s="7" t="n">
        <v>44</v>
      </c>
      <c r="C12" s="7" t="n">
        <v>186</v>
      </c>
      <c r="D12" s="7" t="n">
        <v>143</v>
      </c>
      <c r="E12" s="7" t="n">
        <v>179</v>
      </c>
      <c r="F12" s="7" t="n">
        <v>358</v>
      </c>
      <c r="G12" s="7" t="n">
        <v>535</v>
      </c>
      <c r="H12" s="7" t="n">
        <v>646</v>
      </c>
      <c r="I12" s="7" t="n">
        <v>5930</v>
      </c>
    </row>
    <row r="13">
      <c r="A13" s="4" t="inlineStr">
        <is>
          <t>(Gain) loss on disposal of equipment</t>
        </is>
      </c>
      <c r="B13" s="4" t="inlineStr">
        <is>
          <t xml:space="preserve"> </t>
        </is>
      </c>
      <c r="C13" s="7" t="n">
        <v>-1</v>
      </c>
      <c r="D13" s="4" t="inlineStr">
        <is>
          <t xml:space="preserve"> </t>
        </is>
      </c>
      <c r="E13" s="7" t="n">
        <v>-1</v>
      </c>
      <c r="F13" s="4" t="inlineStr">
        <is>
          <t xml:space="preserve"> </t>
        </is>
      </c>
      <c r="G13" s="7" t="n">
        <v>-1</v>
      </c>
      <c r="H13" s="4" t="inlineStr">
        <is>
          <t xml:space="preserve"> </t>
        </is>
      </c>
      <c r="I13" s="7" t="n">
        <v>-1</v>
      </c>
    </row>
    <row r="14">
      <c r="A14" s="4" t="inlineStr">
        <is>
          <t>Stock-based compensation</t>
        </is>
      </c>
      <c r="B14" s="7" t="n">
        <v>305</v>
      </c>
      <c r="C14" s="7" t="n">
        <v>210</v>
      </c>
      <c r="D14" s="7" t="n">
        <v>638</v>
      </c>
      <c r="E14" s="7" t="n">
        <v>429</v>
      </c>
      <c r="F14" s="7" t="n">
        <v>973</v>
      </c>
      <c r="G14" s="7" t="n">
        <v>678</v>
      </c>
      <c r="H14" s="7" t="n">
        <v>1245</v>
      </c>
      <c r="I14" s="7" t="n">
        <v>937</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t>
        </is>
      </c>
      <c r="B16" s="7" t="n">
        <v>2623</v>
      </c>
      <c r="C16" s="7" t="n">
        <v>-1459</v>
      </c>
      <c r="D16" s="7" t="n">
        <v>-1626</v>
      </c>
      <c r="E16" s="7" t="n">
        <v>-511</v>
      </c>
      <c r="F16" s="7" t="n">
        <v>-1284</v>
      </c>
      <c r="G16" s="7" t="n">
        <v>-2229</v>
      </c>
      <c r="H16" s="7" t="n">
        <v>-3383</v>
      </c>
      <c r="I16" s="7" t="n">
        <v>-3743</v>
      </c>
    </row>
    <row r="17">
      <c r="A17" s="4" t="inlineStr">
        <is>
          <t>Inventories</t>
        </is>
      </c>
      <c r="B17" s="7" t="n">
        <v>-5700</v>
      </c>
      <c r="C17" s="7" t="n">
        <v>7127</v>
      </c>
      <c r="D17" s="7" t="n">
        <v>-8074</v>
      </c>
      <c r="E17" s="7" t="n">
        <v>9805</v>
      </c>
      <c r="F17" s="7" t="n">
        <v>-9489</v>
      </c>
      <c r="G17" s="7" t="n">
        <v>9018</v>
      </c>
      <c r="H17" s="7" t="n">
        <v>-9105</v>
      </c>
      <c r="I17" s="7" t="n">
        <v>8870</v>
      </c>
    </row>
    <row r="18">
      <c r="A18" s="4" t="inlineStr">
        <is>
          <t>Prepaid expenses, other current assets and other assets</t>
        </is>
      </c>
      <c r="B18" s="7" t="n">
        <v>-107</v>
      </c>
      <c r="C18" s="7" t="n">
        <v>-188</v>
      </c>
      <c r="D18" s="7" t="n">
        <v>1327</v>
      </c>
      <c r="E18" s="7" t="n">
        <v>946</v>
      </c>
      <c r="F18" s="7" t="n">
        <v>509</v>
      </c>
      <c r="G18" s="7" t="n">
        <v>899</v>
      </c>
      <c r="H18" s="7" t="n">
        <v>164</v>
      </c>
      <c r="I18" s="7" t="n">
        <v>653</v>
      </c>
    </row>
    <row r="19">
      <c r="A19" s="4" t="inlineStr">
        <is>
          <t>Accounts payable and accrued expenses</t>
        </is>
      </c>
      <c r="B19" s="7" t="n">
        <v>2324</v>
      </c>
      <c r="C19" s="7" t="n">
        <v>-4361</v>
      </c>
      <c r="D19" s="7" t="n">
        <v>4363</v>
      </c>
      <c r="E19" s="7" t="n">
        <v>-4442</v>
      </c>
      <c r="F19" s="7" t="n">
        <v>5953</v>
      </c>
      <c r="G19" s="7" t="n">
        <v>-774</v>
      </c>
      <c r="H19" s="7" t="n">
        <v>4485</v>
      </c>
      <c r="I19" s="7" t="n">
        <v>4652</v>
      </c>
    </row>
    <row r="20">
      <c r="A20" s="4" t="inlineStr">
        <is>
          <t>Accrued salaries and wages and long-term liabilities</t>
        </is>
      </c>
      <c r="B20" s="7" t="n">
        <v>-325</v>
      </c>
      <c r="C20" s="7" t="n">
        <v>-484</v>
      </c>
      <c r="D20" s="7" t="n">
        <v>-539</v>
      </c>
      <c r="E20" s="7" t="n">
        <v>-303</v>
      </c>
      <c r="F20" s="7" t="n">
        <v>-168</v>
      </c>
      <c r="G20" s="7" t="n">
        <v>-173</v>
      </c>
      <c r="H20" s="7" t="n">
        <v>-743</v>
      </c>
      <c r="I20" s="7" t="n">
        <v>245</v>
      </c>
    </row>
    <row r="21">
      <c r="A21" s="4" t="inlineStr">
        <is>
          <t>Accrued warranty reserve</t>
        </is>
      </c>
      <c r="B21" s="7" t="n">
        <v>-1990</v>
      </c>
      <c r="C21" s="7" t="n">
        <v>-352</v>
      </c>
      <c r="D21" s="7" t="n">
        <v>-4129</v>
      </c>
      <c r="E21" s="7" t="n">
        <v>-686</v>
      </c>
      <c r="F21" s="7" t="n">
        <v>-4780</v>
      </c>
      <c r="G21" s="7" t="n">
        <v>-946</v>
      </c>
      <c r="H21" s="7" t="n">
        <v>-5013</v>
      </c>
      <c r="I21" s="7" t="n">
        <v>-2014</v>
      </c>
    </row>
    <row r="22">
      <c r="A22" s="4" t="inlineStr">
        <is>
          <t>Deferred revenue</t>
        </is>
      </c>
      <c r="B22" s="7" t="n">
        <v>-2812</v>
      </c>
      <c r="C22" s="7" t="n">
        <v>-2985</v>
      </c>
      <c r="D22" s="7" t="n">
        <v>-1687</v>
      </c>
      <c r="E22" s="7" t="n">
        <v>-2333</v>
      </c>
      <c r="F22" s="7" t="n">
        <v>-370</v>
      </c>
      <c r="G22" s="7" t="n">
        <v>-3582</v>
      </c>
      <c r="H22" s="7" t="n">
        <v>3229</v>
      </c>
      <c r="I22" s="7" t="n">
        <v>-2789</v>
      </c>
    </row>
    <row r="23">
      <c r="A23" s="4" t="inlineStr">
        <is>
          <t>Factory protection plan liability</t>
        </is>
      </c>
      <c r="B23" s="7" t="n">
        <v>904</v>
      </c>
      <c r="C23" s="7" t="n">
        <v>947</v>
      </c>
      <c r="D23" s="7" t="n">
        <v>365</v>
      </c>
      <c r="E23" s="7" t="n">
        <v>2179</v>
      </c>
      <c r="F23" s="7" t="n">
        <v>25</v>
      </c>
      <c r="G23" s="7" t="n">
        <v>2704</v>
      </c>
      <c r="H23" s="7" t="n">
        <v>1508</v>
      </c>
      <c r="I23" s="7" t="n">
        <v>2906</v>
      </c>
    </row>
    <row r="24">
      <c r="A24" s="4" t="inlineStr">
        <is>
          <t>Net cash used in operating activities</t>
        </is>
      </c>
      <c r="B24" s="7" t="n">
        <v>-10141</v>
      </c>
      <c r="C24" s="7" t="n">
        <v>-1871</v>
      </c>
      <c r="D24" s="7" t="n">
        <v>-19355</v>
      </c>
      <c r="E24" s="7" t="n">
        <v>-20</v>
      </c>
      <c r="F24" s="7" t="n">
        <v>-22993</v>
      </c>
      <c r="G24" s="7" t="n">
        <v>-3366</v>
      </c>
      <c r="H24" s="7" t="n">
        <v>-27498</v>
      </c>
      <c r="I24" s="7" t="n">
        <v>170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nditures for property, plant, equipment and rental assets</t>
        </is>
      </c>
      <c r="B26" s="7" t="n">
        <v>-1200</v>
      </c>
      <c r="C26" s="7" t="n">
        <v>-74</v>
      </c>
      <c r="D26" s="7" t="n">
        <v>-2623</v>
      </c>
      <c r="E26" s="7" t="n">
        <v>-1116</v>
      </c>
      <c r="F26" s="7" t="n">
        <v>-5748</v>
      </c>
      <c r="G26" s="7" t="n">
        <v>-1269</v>
      </c>
      <c r="H26" s="7" t="n">
        <v>-9924</v>
      </c>
      <c r="I26" s="7" t="n">
        <v>-3209</v>
      </c>
    </row>
    <row r="27">
      <c r="A27" s="4" t="inlineStr">
        <is>
          <t>Net cash used in investing activities</t>
        </is>
      </c>
      <c r="B27" s="7" t="n">
        <v>-1200</v>
      </c>
      <c r="C27" s="7" t="n">
        <v>-74</v>
      </c>
      <c r="D27" s="7" t="n">
        <v>-2623</v>
      </c>
      <c r="E27" s="7" t="n">
        <v>-1116</v>
      </c>
      <c r="F27" s="7" t="n">
        <v>-5748</v>
      </c>
      <c r="G27" s="7" t="n">
        <v>-1269</v>
      </c>
      <c r="H27" s="7" t="n">
        <v>-9924</v>
      </c>
      <c r="I27" s="7" t="n">
        <v>-3209</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proceeds from term note payable</t>
        </is>
      </c>
      <c r="B29" s="4" t="inlineStr">
        <is>
          <t xml:space="preserve"> </t>
        </is>
      </c>
      <c r="C29" s="7" t="n">
        <v>1950</v>
      </c>
      <c r="D29" s="4" t="inlineStr">
        <is>
          <t xml:space="preserve"> </t>
        </is>
      </c>
      <c r="E29" s="7" t="n">
        <v>1935</v>
      </c>
      <c r="F29" s="4" t="inlineStr">
        <is>
          <t xml:space="preserve"> </t>
        </is>
      </c>
      <c r="G29" s="7" t="n">
        <v>20833</v>
      </c>
      <c r="H29" s="4" t="inlineStr">
        <is>
          <t xml:space="preserve"> </t>
        </is>
      </c>
      <c r="I29" s="7" t="n">
        <v>20833</v>
      </c>
    </row>
    <row r="30">
      <c r="A30" s="4" t="inlineStr">
        <is>
          <t>Repayment of notes payable and lease obligations</t>
        </is>
      </c>
      <c r="B30" s="7" t="n">
        <v>-106</v>
      </c>
      <c r="C30" s="7" t="n">
        <v>-216</v>
      </c>
      <c r="D30" s="7" t="n">
        <v>-353</v>
      </c>
      <c r="E30" s="7" t="n">
        <v>-434</v>
      </c>
      <c r="F30" s="7" t="n">
        <v>-590</v>
      </c>
      <c r="G30" s="7" t="n">
        <v>-655</v>
      </c>
      <c r="H30" s="7" t="n">
        <v>-685</v>
      </c>
      <c r="I30" s="7" t="n">
        <v>-691</v>
      </c>
    </row>
    <row r="31">
      <c r="A31" s="4" t="inlineStr">
        <is>
          <t>Cash used in employee-stock-based transactions</t>
        </is>
      </c>
      <c r="B31" s="7" t="n">
        <v>-29</v>
      </c>
      <c r="C31" s="7" t="n">
        <v>-4</v>
      </c>
      <c r="D31" s="7" t="n">
        <v>-121</v>
      </c>
      <c r="E31" s="7" t="n">
        <v>-43</v>
      </c>
      <c r="F31" s="7" t="n">
        <v>-129</v>
      </c>
      <c r="G31" s="7" t="n">
        <v>-43</v>
      </c>
      <c r="H31" s="7" t="n">
        <v>-138</v>
      </c>
      <c r="I31" s="7" t="n">
        <v>-74</v>
      </c>
    </row>
    <row r="32">
      <c r="A32" s="4" t="inlineStr">
        <is>
          <t>Net proceeds from issuance of common stock and warrants</t>
        </is>
      </c>
      <c r="B32" s="7" t="n">
        <v>11159</v>
      </c>
      <c r="C32" s="7" t="n">
        <v>1376</v>
      </c>
      <c r="D32" s="7" t="n">
        <v>11186</v>
      </c>
      <c r="E32" s="7" t="n">
        <v>1392</v>
      </c>
      <c r="F32" s="7" t="n">
        <v>11194</v>
      </c>
      <c r="G32" s="7" t="n">
        <v>1402</v>
      </c>
      <c r="H32" s="7" t="n">
        <v>11271</v>
      </c>
      <c r="I32" s="7" t="n">
        <v>15905</v>
      </c>
    </row>
    <row r="33">
      <c r="A33" s="4" t="inlineStr">
        <is>
          <t>Net cash provided by financing activities</t>
        </is>
      </c>
      <c r="B33" s="7" t="n">
        <v>11024</v>
      </c>
      <c r="C33" s="7" t="n">
        <v>3106</v>
      </c>
      <c r="D33" s="7" t="n">
        <v>10712</v>
      </c>
      <c r="E33" s="7" t="n">
        <v>2850</v>
      </c>
      <c r="F33" s="7" t="n">
        <v>10475</v>
      </c>
      <c r="G33" s="7" t="n">
        <v>21537</v>
      </c>
      <c r="H33" s="7" t="n">
        <v>10448</v>
      </c>
      <c r="I33" s="7" t="n">
        <v>35973</v>
      </c>
    </row>
    <row r="34">
      <c r="A34" s="4" t="inlineStr">
        <is>
          <t>Net increase (decrease) in Cash and Cash Equivalents</t>
        </is>
      </c>
      <c r="B34" s="7" t="n">
        <v>-317</v>
      </c>
      <c r="C34" s="7" t="n">
        <v>1161</v>
      </c>
      <c r="D34" s="7" t="n">
        <v>-11266</v>
      </c>
      <c r="E34" s="7" t="n">
        <v>1714</v>
      </c>
      <c r="F34" s="7" t="n">
        <v>-18266</v>
      </c>
      <c r="G34" s="7" t="n">
        <v>16902</v>
      </c>
      <c r="H34" s="7" t="n">
        <v>-26974</v>
      </c>
      <c r="I34" s="7" t="n">
        <v>34465</v>
      </c>
    </row>
    <row r="35">
      <c r="A35" s="4" t="inlineStr">
        <is>
          <t>Cash and Cash Equivalents, Beginning of Period</t>
        </is>
      </c>
      <c r="B35" s="7" t="n">
        <v>49533</v>
      </c>
      <c r="C35" s="7" t="n">
        <v>15068</v>
      </c>
      <c r="D35" s="7" t="n">
        <v>49533</v>
      </c>
      <c r="E35" s="7" t="n">
        <v>15068</v>
      </c>
      <c r="F35" s="7" t="n">
        <v>49533</v>
      </c>
      <c r="G35" s="7" t="n">
        <v>15068</v>
      </c>
      <c r="H35" s="7" t="n">
        <v>49533</v>
      </c>
      <c r="I35" s="7" t="n">
        <v>15068</v>
      </c>
    </row>
    <row r="36">
      <c r="A36" s="4" t="inlineStr">
        <is>
          <t>Cash and Cash Equivalents, End of Period</t>
        </is>
      </c>
      <c r="B36" s="8" t="n">
        <v>49216</v>
      </c>
      <c r="C36" s="8" t="n">
        <v>16229</v>
      </c>
      <c r="D36" s="8" t="n">
        <v>38267</v>
      </c>
      <c r="E36" s="7" t="n">
        <v>16782</v>
      </c>
      <c r="F36" s="8" t="n">
        <v>31267</v>
      </c>
      <c r="G36" s="7" t="n">
        <v>31970</v>
      </c>
      <c r="H36" s="7" t="n">
        <v>22559</v>
      </c>
      <c r="I36" s="7" t="n">
        <v>49533</v>
      </c>
    </row>
    <row r="37">
      <c r="A37" s="3" t="inlineStr">
        <is>
          <t>Supplemental Disclosures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095</v>
      </c>
      <c r="I38" s="7" t="n">
        <v>4287</v>
      </c>
    </row>
    <row r="39">
      <c r="A39" s="4" t="inlineStr">
        <is>
          <t>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20</v>
      </c>
      <c r="I39" s="7" t="n">
        <v>14</v>
      </c>
    </row>
    <row r="40">
      <c r="A40" s="3" t="inlineStr">
        <is>
          <t>Supplemental Disclosures of Non-Cash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sition of property and equipment through account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64</v>
      </c>
      <c r="I41" s="7" t="n">
        <v>36</v>
      </c>
    </row>
    <row r="42">
      <c r="A42" s="4" t="inlineStr">
        <is>
          <t>Renewal of insurance contracts financed by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567</v>
      </c>
      <c r="I42" s="7" t="n">
        <v>593</v>
      </c>
    </row>
    <row r="43">
      <c r="A43" s="4" t="inlineStr">
        <is>
          <t>Issuance of common stock for services to be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75</v>
      </c>
      <c r="I43" s="4" t="inlineStr">
        <is>
          <t xml:space="preserve"> </t>
        </is>
      </c>
    </row>
    <row r="44">
      <c r="A44" s="4" t="inlineStr">
        <is>
          <t>Deemed dividend</t>
        </is>
      </c>
      <c r="B44" s="4" t="inlineStr">
        <is>
          <t xml:space="preserve"> </t>
        </is>
      </c>
      <c r="C44" s="4" t="inlineStr">
        <is>
          <t xml:space="preserve"> </t>
        </is>
      </c>
      <c r="D44" s="4" t="inlineStr">
        <is>
          <t xml:space="preserve"> </t>
        </is>
      </c>
      <c r="E44" s="8" t="n">
        <v>15</v>
      </c>
      <c r="F44" s="4" t="inlineStr">
        <is>
          <t xml:space="preserve"> </t>
        </is>
      </c>
      <c r="G44" s="8" t="n">
        <v>15</v>
      </c>
      <c r="H44" s="4" t="inlineStr">
        <is>
          <t xml:space="preserve"> </t>
        </is>
      </c>
      <c r="I44" s="8" t="n">
        <v>15</v>
      </c>
    </row>
  </sheetData>
  <mergeCells count="5">
    <mergeCell ref="A1:A2"/>
    <mergeCell ref="B1:C1"/>
    <mergeCell ref="D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2" customWidth="1" min="3" max="3"/>
  </cols>
  <sheetData>
    <row r="1">
      <c r="A1" s="1" t="inlineStr">
        <is>
          <t>Property, Plant and Equipment - Additional Information (Details) $ in Millions</t>
        </is>
      </c>
      <c r="B1" s="2" t="inlineStr">
        <is>
          <t>12 Months Ended</t>
        </is>
      </c>
    </row>
    <row r="2">
      <c r="B2" s="2" t="inlineStr">
        <is>
          <t>Mar. 31, 2022 USD ($) MW</t>
        </is>
      </c>
      <c r="C2" s="2" t="inlineStr">
        <is>
          <t>Mar. 31, 2021 USD ($)</t>
        </is>
      </c>
    </row>
    <row r="3">
      <c r="A3" s="3" t="inlineStr">
        <is>
          <t>Property, Plant and Equipment</t>
        </is>
      </c>
      <c r="B3" s="4" t="inlineStr">
        <is>
          <t xml:space="preserve"> </t>
        </is>
      </c>
      <c r="C3" s="4" t="inlineStr">
        <is>
          <t xml:space="preserve"> </t>
        </is>
      </c>
    </row>
    <row r="4">
      <c r="A4" s="4" t="inlineStr">
        <is>
          <t>Capacity of fleet deployed | MW</t>
        </is>
      </c>
      <c r="B4" s="11" t="n">
        <v>11.1</v>
      </c>
      <c r="C4" s="4" t="inlineStr">
        <is>
          <t xml:space="preserve"> </t>
        </is>
      </c>
    </row>
    <row r="5">
      <c r="A5" s="4" t="inlineStr">
        <is>
          <t>Value of deployed under factory rental program | $</t>
        </is>
      </c>
      <c r="B5" s="6" t="n">
        <v>8.699999999999999</v>
      </c>
      <c r="C5" s="4" t="inlineStr">
        <is>
          <t xml:space="preserve"> </t>
        </is>
      </c>
    </row>
    <row r="6">
      <c r="A6" s="4" t="inlineStr">
        <is>
          <t>Depreciation expense | $</t>
        </is>
      </c>
      <c r="B6" s="6" t="n">
        <v>1.8</v>
      </c>
      <c r="C6" s="6" t="n">
        <v>1.3</v>
      </c>
    </row>
    <row r="7">
      <c r="A7" s="4" t="inlineStr">
        <is>
          <t>Capacity of fleet | MW</t>
        </is>
      </c>
      <c r="B7" s="11" t="n">
        <v>21.1</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 Solar Turbines (Details) - USD ($)</t>
        </is>
      </c>
      <c r="B1" s="2" t="inlineStr">
        <is>
          <t>12 Months Ended</t>
        </is>
      </c>
    </row>
    <row r="2">
      <c r="B2" s="2" t="inlineStr">
        <is>
          <t>Mar. 31, 2022</t>
        </is>
      </c>
      <c r="C2" s="2" t="inlineStr">
        <is>
          <t>Mar. 31, 2021</t>
        </is>
      </c>
    </row>
    <row r="3">
      <c r="A3" s="3" t="inlineStr">
        <is>
          <t>Intangible Assets</t>
        </is>
      </c>
      <c r="B3" s="4" t="inlineStr">
        <is>
          <t xml:space="preserve"> </t>
        </is>
      </c>
      <c r="C3" s="4" t="inlineStr">
        <is>
          <t xml:space="preserve"> </t>
        </is>
      </c>
    </row>
    <row r="4">
      <c r="A4" s="4" t="inlineStr">
        <is>
          <t>Years subject to payment of per-unit royalty fees</t>
        </is>
      </c>
      <c r="B4" s="4" t="inlineStr">
        <is>
          <t>17 years</t>
        </is>
      </c>
      <c r="C4" s="4" t="inlineStr">
        <is>
          <t xml:space="preserve"> </t>
        </is>
      </c>
    </row>
    <row r="5">
      <c r="A5" s="4" t="inlineStr">
        <is>
          <t>Royalties earned</t>
        </is>
      </c>
      <c r="B5" s="8" t="n">
        <v>22600</v>
      </c>
      <c r="C5" s="8" t="n">
        <v>27400</v>
      </c>
    </row>
    <row r="6">
      <c r="A6" s="4" t="inlineStr">
        <is>
          <t>Unpaid earned royalties</t>
        </is>
      </c>
      <c r="B6" s="8" t="n">
        <v>76400</v>
      </c>
      <c r="C6" s="8" t="n">
        <v>53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 Amortization Expense (Details) - USD ($) $ in Millions</t>
        </is>
      </c>
      <c r="B1" s="2" t="inlineStr">
        <is>
          <t>12 Months Ended</t>
        </is>
      </c>
    </row>
    <row r="2">
      <c r="B2" s="2" t="inlineStr">
        <is>
          <t>Mar. 31, 2022</t>
        </is>
      </c>
      <c r="C2" s="2" t="inlineStr">
        <is>
          <t>Mar. 31, 2021</t>
        </is>
      </c>
    </row>
    <row r="3">
      <c r="A3" s="3" t="inlineStr">
        <is>
          <t>Intangible Assets</t>
        </is>
      </c>
      <c r="B3" s="4" t="inlineStr">
        <is>
          <t xml:space="preserve"> </t>
        </is>
      </c>
      <c r="C3" s="4" t="inlineStr">
        <is>
          <t xml:space="preserve"> </t>
        </is>
      </c>
    </row>
    <row r="4">
      <c r="A4" s="4" t="inlineStr">
        <is>
          <t>Amortization expense</t>
        </is>
      </c>
      <c r="B4" s="6" t="n">
        <v>0.1</v>
      </c>
      <c r="C4" s="6"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rued Warranty Reserve (Details) - USD ($) $ in Thousands</t>
        </is>
      </c>
      <c r="B1" s="2" t="inlineStr">
        <is>
          <t>12 Months Ended</t>
        </is>
      </c>
    </row>
    <row r="2">
      <c r="B2" s="2" t="inlineStr">
        <is>
          <t>Mar. 31, 2022</t>
        </is>
      </c>
      <c r="C2" s="2" t="inlineStr">
        <is>
          <t>Mar. 31, 2021</t>
        </is>
      </c>
    </row>
    <row r="3">
      <c r="A3" s="3" t="inlineStr">
        <is>
          <t>Accrued Warranty Reserve</t>
        </is>
      </c>
      <c r="B3" s="4" t="inlineStr">
        <is>
          <t xml:space="preserve"> </t>
        </is>
      </c>
      <c r="C3" s="4" t="inlineStr">
        <is>
          <t xml:space="preserve"> </t>
        </is>
      </c>
    </row>
    <row r="4">
      <c r="A4" s="4" t="inlineStr">
        <is>
          <t>Maximum period of product warranties</t>
        </is>
      </c>
      <c r="B4" s="4" t="inlineStr">
        <is>
          <t>24 months</t>
        </is>
      </c>
      <c r="C4" s="4" t="inlineStr">
        <is>
          <t xml:space="preserve"> </t>
        </is>
      </c>
    </row>
    <row r="5">
      <c r="A5" s="4" t="inlineStr">
        <is>
          <t>Balance, beginning of the period</t>
        </is>
      </c>
      <c r="B5" s="8" t="n">
        <v>5850</v>
      </c>
      <c r="C5" s="8" t="n">
        <v>1934</v>
      </c>
    </row>
    <row r="6">
      <c r="A6" s="4" t="inlineStr">
        <is>
          <t>Standard warranty provision</t>
        </is>
      </c>
      <c r="B6" s="7" t="n">
        <v>646</v>
      </c>
      <c r="C6" s="7" t="n">
        <v>985</v>
      </c>
    </row>
    <row r="7">
      <c r="A7" s="4" t="inlineStr">
        <is>
          <t>Accrual related to reliability repair programs</t>
        </is>
      </c>
      <c r="B7" s="7" t="n">
        <v>0</v>
      </c>
      <c r="C7" s="7" t="n">
        <v>4945</v>
      </c>
    </row>
    <row r="8">
      <c r="A8" s="4" t="inlineStr">
        <is>
          <t>Deductions for warranty claims</t>
        </is>
      </c>
      <c r="B8" s="7" t="n">
        <v>-5013</v>
      </c>
      <c r="C8" s="7" t="n">
        <v>-2014</v>
      </c>
    </row>
    <row r="9">
      <c r="A9" s="4" t="inlineStr">
        <is>
          <t>Balance, end of the period</t>
        </is>
      </c>
      <c r="B9" s="8" t="n">
        <v>1483</v>
      </c>
      <c r="C9" s="8" t="n">
        <v>58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venue Recognition - Revenues (Details) - USD ($) $ in Thousands</t>
        </is>
      </c>
      <c r="B1" s="2" t="inlineStr">
        <is>
          <t>3 Months Ended</t>
        </is>
      </c>
      <c r="J1" s="2" t="inlineStr">
        <is>
          <t>6 Months Ended</t>
        </is>
      </c>
      <c r="L1" s="2" t="inlineStr">
        <is>
          <t>9 Months Ended</t>
        </is>
      </c>
      <c r="N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1</t>
        </is>
      </c>
      <c r="K2" s="2" t="inlineStr">
        <is>
          <t>Sep. 30, 2020</t>
        </is>
      </c>
      <c r="L2" s="2" t="inlineStr">
        <is>
          <t>Dec. 31, 2021</t>
        </is>
      </c>
      <c r="M2" s="2" t="inlineStr">
        <is>
          <t>Dec. 31, 2020</t>
        </is>
      </c>
      <c r="N2" s="2" t="inlineStr">
        <is>
          <t>Mar. 31, 2022</t>
        </is>
      </c>
      <c r="O2" s="2" t="inlineStr">
        <is>
          <t>Mar.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t>
        </is>
      </c>
      <c r="B4" s="8" t="n">
        <v>16049</v>
      </c>
      <c r="C4" s="8" t="n">
        <v>17808</v>
      </c>
      <c r="D4" s="8" t="n">
        <v>17640</v>
      </c>
      <c r="E4" s="8" t="n">
        <v>12467</v>
      </c>
      <c r="F4" s="8" t="n">
        <v>18135</v>
      </c>
      <c r="G4" s="8" t="n">
        <v>16697</v>
      </c>
      <c r="H4" s="8" t="n">
        <v>13710</v>
      </c>
      <c r="I4" s="8" t="n">
        <v>19065</v>
      </c>
      <c r="J4" s="8" t="n">
        <v>30107</v>
      </c>
      <c r="K4" s="8" t="n">
        <v>32775</v>
      </c>
      <c r="L4" s="8" t="n">
        <v>47915</v>
      </c>
      <c r="M4" s="8" t="n">
        <v>49472</v>
      </c>
      <c r="N4" s="8" t="n">
        <v>63964</v>
      </c>
      <c r="O4" s="8" t="n">
        <v>67607</v>
      </c>
    </row>
    <row r="5">
      <c r="A5" s="4" t="inlineStr">
        <is>
          <t>Product and accesso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revenue</t>
        </is>
      </c>
      <c r="B7" s="7" t="n">
        <v>8236</v>
      </c>
      <c r="C7" s="7" t="n">
        <v>9901</v>
      </c>
      <c r="D7" s="7" t="n">
        <v>9344</v>
      </c>
      <c r="E7" s="7" t="n">
        <v>5239</v>
      </c>
      <c r="F7" s="8" t="n">
        <v>10495</v>
      </c>
      <c r="G7" s="8" t="n">
        <v>8848</v>
      </c>
      <c r="H7" s="8" t="n">
        <v>6099</v>
      </c>
      <c r="I7" s="8" t="n">
        <v>11209</v>
      </c>
      <c r="J7" s="7" t="n">
        <v>14583</v>
      </c>
      <c r="K7" s="8" t="n">
        <v>17308</v>
      </c>
      <c r="L7" s="7" t="n">
        <v>24484</v>
      </c>
      <c r="M7" s="8" t="n">
        <v>26156</v>
      </c>
      <c r="N7" s="7" t="n">
        <v>32720</v>
      </c>
      <c r="O7" s="7" t="n">
        <v>36651</v>
      </c>
    </row>
    <row r="8">
      <c r="A8" s="4" t="inlineStr">
        <is>
          <t>Total from Micro turbine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31367</v>
      </c>
      <c r="O10" s="7" t="n">
        <v>34367</v>
      </c>
    </row>
    <row r="11">
      <c r="A11" s="4" t="inlineStr">
        <is>
          <t>Accessories and par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353</v>
      </c>
      <c r="O13" s="7" t="n">
        <v>2284</v>
      </c>
    </row>
    <row r="14">
      <c r="A14" s="4" t="inlineStr">
        <is>
          <t>Parts and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revenue</t>
        </is>
      </c>
      <c r="B16" s="8" t="n">
        <v>7813</v>
      </c>
      <c r="C16" s="8" t="n">
        <v>7907</v>
      </c>
      <c r="D16" s="8" t="n">
        <v>8296</v>
      </c>
      <c r="E16" s="8" t="n">
        <v>7228</v>
      </c>
      <c r="F16" s="4" t="inlineStr">
        <is>
          <t xml:space="preserve"> </t>
        </is>
      </c>
      <c r="G16" s="4" t="inlineStr">
        <is>
          <t xml:space="preserve"> </t>
        </is>
      </c>
      <c r="H16" s="4" t="inlineStr">
        <is>
          <t xml:space="preserve"> </t>
        </is>
      </c>
      <c r="I16" s="4" t="inlineStr">
        <is>
          <t xml:space="preserve"> </t>
        </is>
      </c>
      <c r="J16" s="8" t="n">
        <v>15524</v>
      </c>
      <c r="K16" s="4" t="inlineStr">
        <is>
          <t xml:space="preserve"> </t>
        </is>
      </c>
      <c r="L16" s="8" t="n">
        <v>23431</v>
      </c>
      <c r="M16" s="4" t="inlineStr">
        <is>
          <t xml:space="preserve"> </t>
        </is>
      </c>
      <c r="N16" s="7" t="n">
        <v>31244</v>
      </c>
      <c r="O16" s="7" t="n">
        <v>30956</v>
      </c>
    </row>
    <row r="17">
      <c r="A17" s="4" t="inlineStr">
        <is>
          <t>Labor reimbursement of Factory Protection Plan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n revenue, Parts and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00</v>
      </c>
      <c r="O19" s="7" t="n">
        <v>100</v>
      </c>
    </row>
    <row r="20">
      <c r="A20" s="4" t="inlineStr">
        <is>
          <t>Total 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4575</v>
      </c>
      <c r="O22" s="7" t="n">
        <v>37472</v>
      </c>
    </row>
    <row r="23">
      <c r="A23" s="4" t="inlineStr">
        <is>
          <t>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30269</v>
      </c>
      <c r="O25" s="7" t="n">
        <v>33332</v>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3706</v>
      </c>
      <c r="O28" s="7" t="n">
        <v>3836</v>
      </c>
    </row>
    <row r="29">
      <c r="A29" s="4" t="inlineStr">
        <is>
          <t>All other North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600</v>
      </c>
      <c r="O31" s="7" t="n">
        <v>304</v>
      </c>
    </row>
    <row r="32">
      <c r="A32" s="4" t="inlineStr">
        <is>
          <t>Russ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3381</v>
      </c>
      <c r="O34" s="7" t="n">
        <v>3107</v>
      </c>
    </row>
    <row r="35">
      <c r="A35" s="4" t="inlineStr">
        <is>
          <t>All other 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0872</v>
      </c>
      <c r="O37" s="7" t="n">
        <v>13026</v>
      </c>
    </row>
    <row r="38">
      <c r="A38" s="4" t="inlineStr">
        <is>
          <t>Total 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4253</v>
      </c>
      <c r="O40" s="7" t="n">
        <v>16133</v>
      </c>
    </row>
    <row r="41">
      <c r="A41" s="4" t="inlineStr">
        <is>
          <t>As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5978</v>
      </c>
      <c r="O43" s="7" t="n">
        <v>6342</v>
      </c>
    </row>
    <row r="44">
      <c r="A44" s="4" t="inlineStr">
        <is>
          <t>Austral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4195</v>
      </c>
      <c r="O46" s="7" t="n">
        <v>3297</v>
      </c>
    </row>
    <row r="47">
      <c r="A47" s="4" t="inlineStr">
        <is>
          <t>All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4963</v>
      </c>
      <c r="O49" s="8" t="n">
        <v>4363</v>
      </c>
    </row>
  </sheetData>
  <mergeCells count="5">
    <mergeCell ref="A1:A2"/>
    <mergeCell ref="B1:I1"/>
    <mergeCell ref="J1:K1"/>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enue Recognition - Contract Balances - General Information (Details) - USD ($) $ in Thousands</t>
        </is>
      </c>
      <c r="B1" s="2" t="inlineStr">
        <is>
          <t>3 Months Ended</t>
        </is>
      </c>
      <c r="D1" s="2" t="inlineStr">
        <is>
          <t>6 Months Ended</t>
        </is>
      </c>
      <c r="F1" s="2" t="inlineStr">
        <is>
          <t>9 Months Ended</t>
        </is>
      </c>
      <c r="H1" s="2" t="inlineStr">
        <is>
          <t>12 Months Ended</t>
        </is>
      </c>
    </row>
    <row r="2">
      <c r="B2" s="2" t="inlineStr">
        <is>
          <t>Jun. 30, 2021</t>
        </is>
      </c>
      <c r="C2" s="2" t="inlineStr">
        <is>
          <t>Jun. 30, 2020</t>
        </is>
      </c>
      <c r="D2" s="2" t="inlineStr">
        <is>
          <t>Sep. 30, 2021</t>
        </is>
      </c>
      <c r="E2" s="2" t="inlineStr">
        <is>
          <t>Sep. 30, 2020</t>
        </is>
      </c>
      <c r="F2" s="2" t="inlineStr">
        <is>
          <t>Dec. 31, 2021</t>
        </is>
      </c>
      <c r="G2" s="2" t="inlineStr">
        <is>
          <t>Dec. 31, 2020</t>
        </is>
      </c>
      <c r="H2" s="2" t="inlineStr">
        <is>
          <t>Mar. 31, 2022</t>
        </is>
      </c>
      <c r="I2" s="2" t="inlineStr">
        <is>
          <t>Mar. 31, 2021</t>
        </is>
      </c>
      <c r="J2" s="2" t="inlineStr">
        <is>
          <t>Mar. 31, 2020</t>
        </is>
      </c>
    </row>
    <row r="3">
      <c r="A3" s="3" t="inlineStr">
        <is>
          <t>Contract with Customer,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with customer,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5816</v>
      </c>
      <c r="I4" s="8" t="n">
        <v>12587</v>
      </c>
      <c r="J4" s="8" t="n">
        <v>15376</v>
      </c>
    </row>
    <row r="5">
      <c r="A5" s="4" t="inlineStr">
        <is>
          <t>Increase (decrease) in contract with customer, liability</t>
        </is>
      </c>
      <c r="B5" s="8" t="n">
        <v>-2812</v>
      </c>
      <c r="C5" s="8" t="n">
        <v>-2985</v>
      </c>
      <c r="D5" s="8" t="n">
        <v>-1687</v>
      </c>
      <c r="E5" s="8" t="n">
        <v>-2333</v>
      </c>
      <c r="F5" s="8" t="n">
        <v>-370</v>
      </c>
      <c r="G5" s="8" t="n">
        <v>-3582</v>
      </c>
      <c r="H5" s="7" t="n">
        <v>3229</v>
      </c>
      <c r="I5" s="8" t="n">
        <v>-2789</v>
      </c>
      <c r="J5" s="4" t="inlineStr">
        <is>
          <t xml:space="preserve"> </t>
        </is>
      </c>
    </row>
    <row r="6">
      <c r="A6" s="4" t="inlineStr">
        <is>
          <t>Increase (decrease) in contract with customer, liability, depos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200</v>
      </c>
      <c r="I6" s="4" t="inlineStr">
        <is>
          <t xml:space="preserve"> </t>
        </is>
      </c>
      <c r="J6" s="4" t="inlineStr">
        <is>
          <t xml:space="preserve"> </t>
        </is>
      </c>
    </row>
    <row r="7">
      <c r="A7" s="4" t="inlineStr">
        <is>
          <t>Increase (decrease) in contract with customer, liability, Distributor Support System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300</v>
      </c>
      <c r="I7" s="4" t="inlineStr">
        <is>
          <t xml:space="preserve"> </t>
        </is>
      </c>
      <c r="J7" s="4" t="inlineStr">
        <is>
          <t xml:space="preserve"> </t>
        </is>
      </c>
    </row>
    <row r="8">
      <c r="A8" s="4" t="inlineStr">
        <is>
          <t>Increase (decrease) in contract with customer, liability, Factory Protection Plan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00</v>
      </c>
      <c r="I8" s="4" t="inlineStr">
        <is>
          <t xml:space="preserve"> </t>
        </is>
      </c>
      <c r="J8" s="4" t="inlineStr">
        <is>
          <t xml:space="preserve"> </t>
        </is>
      </c>
    </row>
  </sheetData>
  <mergeCells count="5">
    <mergeCell ref="A1:A2"/>
    <mergeCell ref="B1:C1"/>
    <mergeCell ref="D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Balances - Tabular Disclosure (Details) - USD ($) $ in Thousands</t>
        </is>
      </c>
      <c r="B1" s="2" t="inlineStr">
        <is>
          <t>12 Months Ended</t>
        </is>
      </c>
    </row>
    <row r="2">
      <c r="B2" s="2" t="inlineStr">
        <is>
          <t>Mar. 31, 2022</t>
        </is>
      </c>
      <c r="C2" s="2" t="inlineStr">
        <is>
          <t>Mar. 31, 2021</t>
        </is>
      </c>
      <c r="D2" s="2" t="inlineStr">
        <is>
          <t>Mar. 31, 2020</t>
        </is>
      </c>
    </row>
    <row r="3">
      <c r="A3" s="3" t="inlineStr">
        <is>
          <t>Contract with Customer, Liability</t>
        </is>
      </c>
      <c r="B3" s="4" t="inlineStr">
        <is>
          <t xml:space="preserve"> </t>
        </is>
      </c>
      <c r="C3" s="4" t="inlineStr">
        <is>
          <t xml:space="preserve"> </t>
        </is>
      </c>
      <c r="D3" s="4" t="inlineStr">
        <is>
          <t xml:space="preserve"> </t>
        </is>
      </c>
    </row>
    <row r="4">
      <c r="A4" s="4" t="inlineStr">
        <is>
          <t>Contract with customer, liability</t>
        </is>
      </c>
      <c r="B4" s="8" t="n">
        <v>15816</v>
      </c>
      <c r="C4" s="8" t="n">
        <v>12587</v>
      </c>
      <c r="D4" s="8" t="n">
        <v>15376</v>
      </c>
    </row>
    <row r="5">
      <c r="A5" s="3" t="inlineStr">
        <is>
          <t>Change in Contract with Customer, Liability</t>
        </is>
      </c>
      <c r="B5" s="4" t="inlineStr">
        <is>
          <t xml:space="preserve"> </t>
        </is>
      </c>
      <c r="C5" s="4" t="inlineStr">
        <is>
          <t xml:space="preserve"> </t>
        </is>
      </c>
      <c r="D5" s="4" t="inlineStr">
        <is>
          <t xml:space="preserve"> </t>
        </is>
      </c>
    </row>
    <row r="6">
      <c r="A6" s="4" t="inlineStr">
        <is>
          <t>Contract with customer, liability, revenue recognized</t>
        </is>
      </c>
      <c r="B6" s="8" t="n">
        <v>11303</v>
      </c>
      <c r="C6" s="8" t="n">
        <v>11998</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ontract Balances - Performance Obligations (Details) $ in Millions</t>
        </is>
      </c>
      <c r="B1" s="2" t="inlineStr">
        <is>
          <t>Mar. 31, 2022 USD ($)</t>
        </is>
      </c>
    </row>
    <row r="2">
      <c r="A2" s="3" t="inlineStr">
        <is>
          <t>Revenue Recognition</t>
        </is>
      </c>
      <c r="B2" s="4" t="inlineStr">
        <is>
          <t xml:space="preserve"> </t>
        </is>
      </c>
    </row>
    <row r="3">
      <c r="A3" s="4" t="inlineStr">
        <is>
          <t>Remaining performance obligation</t>
        </is>
      </c>
      <c r="B3" s="6" t="n">
        <v>4.5</v>
      </c>
    </row>
    <row r="4">
      <c r="A4" s="4" t="inlineStr">
        <is>
          <t>Revenue, Remaining Performance Obligation, Expected Timing of Satisfaction, Start Date [Axis]: 2022-04-01</t>
        </is>
      </c>
      <c r="B4" s="4" t="inlineStr">
        <is>
          <t xml:space="preserve"> </t>
        </is>
      </c>
    </row>
    <row r="5">
      <c r="A5" s="3" t="inlineStr">
        <is>
          <t>Revenue Recognition</t>
        </is>
      </c>
      <c r="B5" s="4" t="inlineStr">
        <is>
          <t xml:space="preserve"> </t>
        </is>
      </c>
    </row>
    <row r="6">
      <c r="A6" s="4" t="inlineStr">
        <is>
          <t>Remaining performance obligation</t>
        </is>
      </c>
      <c r="B6" s="6" t="n">
        <v>3.5</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3-04-01</t>
        </is>
      </c>
      <c r="B8" s="4" t="inlineStr">
        <is>
          <t xml:space="preserve"> </t>
        </is>
      </c>
    </row>
    <row r="9">
      <c r="A9" s="3" t="inlineStr">
        <is>
          <t>Revenue Recognition</t>
        </is>
      </c>
      <c r="B9" s="4" t="inlineStr">
        <is>
          <t xml:space="preserve"> </t>
        </is>
      </c>
    </row>
    <row r="10">
      <c r="A10" s="4" t="inlineStr">
        <is>
          <t>Remaining performance obligation</t>
        </is>
      </c>
      <c r="B10" s="8" t="n">
        <v>1</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Income Taxes - Loss Before Provision for Income Taxes (Details) - USD ($) $ in Thousands</t>
        </is>
      </c>
      <c r="B1" s="2" t="inlineStr">
        <is>
          <t>3 Months Ended</t>
        </is>
      </c>
      <c r="J1" s="2" t="inlineStr">
        <is>
          <t>6 Months Ended</t>
        </is>
      </c>
      <c r="L1" s="2" t="inlineStr">
        <is>
          <t>9 Months Ended</t>
        </is>
      </c>
      <c r="N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Sep. 30, 2021</t>
        </is>
      </c>
      <c r="K2" s="2" t="inlineStr">
        <is>
          <t>Sep. 30, 2020</t>
        </is>
      </c>
      <c r="L2" s="2" t="inlineStr">
        <is>
          <t>Dec. 31, 2021</t>
        </is>
      </c>
      <c r="M2" s="2" t="inlineStr">
        <is>
          <t>Dec. 31, 2020</t>
        </is>
      </c>
      <c r="N2" s="2" t="inlineStr">
        <is>
          <t>Mar. 31, 2022</t>
        </is>
      </c>
      <c r="O2" s="2" t="inlineStr">
        <is>
          <t>Mar. 31, 2021</t>
        </is>
      </c>
    </row>
    <row r="3">
      <c r="A3" s="3" t="inlineStr">
        <is>
          <t>Loss before 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22391</v>
      </c>
      <c r="O4" s="8" t="n">
        <v>-2075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40</v>
      </c>
      <c r="O5" s="7" t="n">
        <v>20</v>
      </c>
    </row>
    <row r="6">
      <c r="A6" s="4" t="inlineStr">
        <is>
          <t>Loss before provision for income taxes</t>
        </is>
      </c>
      <c r="B6" s="8" t="n">
        <v>-7290</v>
      </c>
      <c r="C6" s="8" t="n">
        <v>-5288</v>
      </c>
      <c r="D6" s="8" t="n">
        <v>-5560</v>
      </c>
      <c r="E6" s="8" t="n">
        <v>-4213</v>
      </c>
      <c r="F6" s="8" t="n">
        <v>-5086</v>
      </c>
      <c r="G6" s="8" t="n">
        <v>-8850</v>
      </c>
      <c r="H6" s="8" t="n">
        <v>-5664</v>
      </c>
      <c r="I6" s="8" t="n">
        <v>-1138</v>
      </c>
      <c r="J6" s="8" t="n">
        <v>-9773</v>
      </c>
      <c r="K6" s="8" t="n">
        <v>-6802</v>
      </c>
      <c r="L6" s="8" t="n">
        <v>-15061</v>
      </c>
      <c r="M6" s="8" t="n">
        <v>-15652</v>
      </c>
      <c r="N6" s="8" t="n">
        <v>-22351</v>
      </c>
      <c r="O6" s="8" t="n">
        <v>-20738</v>
      </c>
    </row>
  </sheetData>
  <mergeCells count="5">
    <mergeCell ref="A1:A2"/>
    <mergeCell ref="B1:I1"/>
    <mergeCell ref="J1:K1"/>
    <mergeCell ref="L1:M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Tax Provision (Details) - USD ($) $ in Thousands</t>
        </is>
      </c>
      <c r="B1" s="2" t="inlineStr">
        <is>
          <t>12 Months Ended</t>
        </is>
      </c>
    </row>
    <row r="2">
      <c r="B2" s="2" t="inlineStr">
        <is>
          <t>Mar. 31, 2022</t>
        </is>
      </c>
      <c r="C2" s="2" t="inlineStr">
        <is>
          <t>Mar. 31, 2021</t>
        </is>
      </c>
    </row>
    <row r="3">
      <c r="A3" s="3" t="inlineStr">
        <is>
          <t>Current income tax provision</t>
        </is>
      </c>
      <c r="B3" s="4" t="inlineStr">
        <is>
          <t xml:space="preserve"> </t>
        </is>
      </c>
      <c r="C3" s="4" t="inlineStr">
        <is>
          <t xml:space="preserve"> </t>
        </is>
      </c>
    </row>
    <row r="4">
      <c r="A4" s="4" t="inlineStr">
        <is>
          <t>Provision for current income taxes</t>
        </is>
      </c>
      <c r="B4" s="8" t="n">
        <v>19</v>
      </c>
      <c r="C4" s="8" t="n">
        <v>19</v>
      </c>
    </row>
    <row r="5">
      <c r="A5" s="4" t="inlineStr">
        <is>
          <t>Current federal income taxes</t>
        </is>
      </c>
      <c r="B5" s="8" t="n">
        <v>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12 Months Ended</t>
        </is>
      </c>
    </row>
    <row r="2">
      <c r="B2" s="2" t="inlineStr">
        <is>
          <t>Mar. 31, 2022</t>
        </is>
      </c>
    </row>
    <row r="3">
      <c r="A3" s="3" t="inlineStr">
        <is>
          <t>Description of the Company and Basis of Presentation</t>
        </is>
      </c>
      <c r="B3" s="4" t="inlineStr">
        <is>
          <t xml:space="preserve"> </t>
        </is>
      </c>
    </row>
    <row r="4">
      <c r="A4" s="4" t="inlineStr">
        <is>
          <t>Description of the Company and Basis of Presentation</t>
        </is>
      </c>
      <c r="B4" s="4" t="inlineStr">
        <is>
          <t xml:space="preserve">1. Description of the Company and Basis of Presentation Capstone Green Energy Corporation (“Capstone”, “We” or the “Company”) is a provider of customized microgrid solutions, on-site resilient green Energy as a Service (EaaS) solutions, and on-site energy technology systems focused on helping customers around the globe meet their environmental, energy savings, and resiliency goals. These solutions include stationary distributed power generation applications and distribution networks, including cogeneration (combined heat and power (“CHP”), integrated combined heat and power (“ICHP”), and combined cooling, heat and power (“CCHP”), renewable energy, natural resources, and critical power supply. In April 2021, we added additional products to our portfolio and shifted our focus to four key business lines. Our Energy Conversion Products business lines is driven by the Company’s industry-leading, highly efficient, low-emission, resilient microturbine energy systems offering scalable solutions in addition to a broad range of customer-tailored solutions, including hybrid energy systems and larger frame industrial turbines. Through our Energy as a Service business line, we offer rental solutions utilizing our microturbine energy systems and battery storage systems, comprehensive factory protection plan service contracts that guarantee life-cycle costs, as well as aftermarket spare parts. Our two emerging business lines are Energy Storage Products and Hydrogen Energy Solutions. Our Energy Storage Products business line designs and installs microgrid storage systems, creating customized solutions using a combination of battery technologies and monitoring software. Through our Hydrogen Energy Solutions business line, we offer customers a variety of hydrogen products, including the Company’s microturbine energy systems. Because these are new offerings, Energy Storage Products and Hydrogen Energy Solutions revenue has been immaterial to date. The Company was organized in 1988 and has been commercially producing its microturbine generators since 1998. On April 22, 2021, the Company filed with the Secretary of State of the State of Delaware a Certificate of Amendment of the Second Amended and Restated Certificate of Incorporation of the Company for the sole purpose of changing the Company’s name to Capstone Green Energy Corporation effective as of 12:01 a.m. Eastern Time on April 22, 2021 (the “Corporate Name Change”). In addition, the Company amended and restated its Fourth Amended and Restated Bylaws, effective as of April 22, 2021, solely to reflect the Corporate Name Change. This Annual Report on Form 10-K (this “Form 10-K”) refers to the Company’s fiscal years ended March 31 as its “Fiscal” years. The consolidated financial statements include the accounts of the Company, Capstone Turbine International, Inc., its wholly owned subsidiary that was formed in June 2004, and Capstone Turbine Financial Services, LLC, its wholly owned subsidiary that was formed in October 2015, after elimination of inter-company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Reconciliation of Income Tax (Benefit) Expense (Details) - USD ($) $ in Thousands</t>
        </is>
      </c>
      <c r="B1" s="2" t="inlineStr">
        <is>
          <t>3 Months Ended</t>
        </is>
      </c>
      <c r="H1" s="2" t="inlineStr">
        <is>
          <t>6 Months Ended</t>
        </is>
      </c>
      <c r="J1" s="2" t="inlineStr">
        <is>
          <t>9 Months Ended</t>
        </is>
      </c>
      <c r="L1" s="2" t="inlineStr">
        <is>
          <t>12 Months Ended</t>
        </is>
      </c>
    </row>
    <row r="2">
      <c r="B2" s="2" t="inlineStr">
        <is>
          <t>Mar. 31, 2022</t>
        </is>
      </c>
      <c r="C2" s="2" t="inlineStr">
        <is>
          <t>Sep. 30, 2021</t>
        </is>
      </c>
      <c r="D2" s="2" t="inlineStr">
        <is>
          <t>Jun. 30, 2021</t>
        </is>
      </c>
      <c r="E2" s="2" t="inlineStr">
        <is>
          <t>Mar. 31, 2021</t>
        </is>
      </c>
      <c r="F2" s="2" t="inlineStr">
        <is>
          <t>Sep. 30, 2020</t>
        </is>
      </c>
      <c r="G2" s="2" t="inlineStr">
        <is>
          <t>Jun. 30, 2020</t>
        </is>
      </c>
      <c r="H2" s="2" t="inlineStr">
        <is>
          <t>Sep. 30, 2021</t>
        </is>
      </c>
      <c r="I2" s="2" t="inlineStr">
        <is>
          <t>Sep. 30, 2020</t>
        </is>
      </c>
      <c r="J2" s="2" t="inlineStr">
        <is>
          <t>Dec. 31, 2021</t>
        </is>
      </c>
      <c r="K2" s="2" t="inlineStr">
        <is>
          <t>Dec. 31, 2020</t>
        </is>
      </c>
      <c r="L2" s="2" t="inlineStr">
        <is>
          <t>Mar. 31, 2022</t>
        </is>
      </c>
      <c r="M2" s="2" t="inlineStr">
        <is>
          <t>Mar. 31, 2021</t>
        </is>
      </c>
    </row>
    <row r="3">
      <c r="A3" s="3" t="inlineStr">
        <is>
          <t>Reconciliation of income tax (benefit) expense to the federal statutory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 income tax benefit at the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4694</v>
      </c>
      <c r="M4" s="8" t="n">
        <v>-4355</v>
      </c>
    </row>
    <row r="5">
      <c r="A5" s="4" t="inlineStr">
        <is>
          <t>State taxes, net of federal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714</v>
      </c>
      <c r="M5" s="7" t="n">
        <v>-327</v>
      </c>
    </row>
    <row r="6">
      <c r="A6" s="4" t="inlineStr">
        <is>
          <t>Foreign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v>
      </c>
      <c r="M6" s="7" t="n">
        <v>9</v>
      </c>
    </row>
    <row r="7">
      <c r="A7" s="4" t="inlineStr">
        <is>
          <t>Expiring NOLs and 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1028</v>
      </c>
      <c r="M7" s="7" t="n">
        <v>14086</v>
      </c>
    </row>
    <row r="8">
      <c r="A8" s="4" t="inlineStr">
        <is>
          <t>Impact of state rate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42</v>
      </c>
      <c r="M8" s="7" t="n">
        <v>3</v>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5552</v>
      </c>
      <c r="M9" s="7" t="n">
        <v>-9483</v>
      </c>
    </row>
    <row r="10">
      <c r="A10" s="4" t="inlineStr">
        <is>
          <t>Shortfall in tax benefit - 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75</v>
      </c>
      <c r="M10" s="7" t="n">
        <v>87</v>
      </c>
    </row>
    <row r="11">
      <c r="A11" s="4" t="inlineStr">
        <is>
          <t>True-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3</v>
      </c>
      <c r="M12" s="7" t="n">
        <v>1</v>
      </c>
    </row>
    <row r="13">
      <c r="A13" s="4" t="inlineStr">
        <is>
          <t>Income tax expense</t>
        </is>
      </c>
      <c r="B13" s="8" t="n">
        <v>9</v>
      </c>
      <c r="C13" s="8" t="n">
        <v>2</v>
      </c>
      <c r="D13" s="8" t="n">
        <v>8</v>
      </c>
      <c r="E13" s="8" t="n">
        <v>9</v>
      </c>
      <c r="F13" s="8" t="n">
        <v>9</v>
      </c>
      <c r="G13" s="8" t="n">
        <v>1</v>
      </c>
      <c r="H13" s="8" t="n">
        <v>10</v>
      </c>
      <c r="I13" s="8" t="n">
        <v>10</v>
      </c>
      <c r="J13" s="8" t="n">
        <v>10</v>
      </c>
      <c r="K13" s="8" t="n">
        <v>10</v>
      </c>
      <c r="L13" s="8" t="n">
        <v>19</v>
      </c>
      <c r="M13" s="8" t="n">
        <v>19</v>
      </c>
    </row>
  </sheetData>
  <mergeCells count="5">
    <mergeCell ref="A1:A2"/>
    <mergeCell ref="B1:G1"/>
    <mergeCell ref="H1:I1"/>
    <mergeCell ref="J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Inventories</t>
        </is>
      </c>
      <c r="B3" s="8" t="n">
        <v>2194</v>
      </c>
      <c r="C3" s="8" t="n">
        <v>1515</v>
      </c>
    </row>
    <row r="4">
      <c r="A4" s="4" t="inlineStr">
        <is>
          <t>Warranty reserve</t>
        </is>
      </c>
      <c r="B4" s="7" t="n">
        <v>2513</v>
      </c>
      <c r="C4" s="7" t="n">
        <v>3135</v>
      </c>
    </row>
    <row r="5">
      <c r="A5" s="4" t="inlineStr">
        <is>
          <t>Bad debt reserve</t>
        </is>
      </c>
      <c r="B5" s="7" t="n">
        <v>199</v>
      </c>
      <c r="C5" s="7" t="n">
        <v>58</v>
      </c>
    </row>
    <row r="6">
      <c r="A6" s="4" t="inlineStr">
        <is>
          <t>Deferred revenue</t>
        </is>
      </c>
      <c r="B6" s="7" t="n">
        <v>2284</v>
      </c>
      <c r="C6" s="7" t="n">
        <v>2358</v>
      </c>
    </row>
    <row r="7">
      <c r="A7" s="4" t="inlineStr">
        <is>
          <t>Net operating loss (NOL) carryforwards</t>
        </is>
      </c>
      <c r="B7" s="7" t="n">
        <v>130928</v>
      </c>
      <c r="C7" s="7" t="n">
        <v>135150</v>
      </c>
    </row>
    <row r="8">
      <c r="A8" s="4" t="inlineStr">
        <is>
          <t>Tax credit carryforwards</t>
        </is>
      </c>
      <c r="B8" s="7" t="n">
        <v>13370</v>
      </c>
      <c r="C8" s="7" t="n">
        <v>13988</v>
      </c>
    </row>
    <row r="9">
      <c r="A9" s="4" t="inlineStr">
        <is>
          <t>Depreciation, amortization and impairment loss</t>
        </is>
      </c>
      <c r="B9" s="4" t="inlineStr">
        <is>
          <t xml:space="preserve"> </t>
        </is>
      </c>
      <c r="C9" s="7" t="n">
        <v>1237</v>
      </c>
    </row>
    <row r="10">
      <c r="A10" s="4" t="inlineStr">
        <is>
          <t>Lease liability</t>
        </is>
      </c>
      <c r="B10" s="7" t="n">
        <v>1464</v>
      </c>
      <c r="C10" s="7" t="n">
        <v>1146</v>
      </c>
    </row>
    <row r="11">
      <c r="A11" s="4" t="inlineStr">
        <is>
          <t>Interest limitation</t>
        </is>
      </c>
      <c r="B11" s="7" t="n">
        <v>4655</v>
      </c>
      <c r="C11" s="7" t="n">
        <v>3735</v>
      </c>
    </row>
    <row r="12">
      <c r="A12" s="4" t="inlineStr">
        <is>
          <t>Other</t>
        </is>
      </c>
      <c r="B12" s="7" t="n">
        <v>1095</v>
      </c>
      <c r="C12" s="7" t="n">
        <v>1032</v>
      </c>
    </row>
    <row r="13">
      <c r="A13" s="4" t="inlineStr">
        <is>
          <t>Deferred tax assets</t>
        </is>
      </c>
      <c r="B13" s="7" t="n">
        <v>158702</v>
      </c>
      <c r="C13" s="7" t="n">
        <v>163354</v>
      </c>
    </row>
    <row r="14">
      <c r="A14" s="4" t="inlineStr">
        <is>
          <t>Valuation allowance for deferred tax assets</t>
        </is>
      </c>
      <c r="B14" s="7" t="n">
        <v>-156702</v>
      </c>
      <c r="C14" s="7" t="n">
        <v>-162254</v>
      </c>
    </row>
    <row r="15">
      <c r="A15" s="4" t="inlineStr">
        <is>
          <t>Deferred tax assets, net of valuation allowance</t>
        </is>
      </c>
      <c r="B15" s="7" t="n">
        <v>2000</v>
      </c>
      <c r="C15" s="7" t="n">
        <v>1100</v>
      </c>
    </row>
    <row r="16">
      <c r="A16" s="3" t="inlineStr">
        <is>
          <t>Deferred tax liabilities:</t>
        </is>
      </c>
      <c r="B16" s="4" t="inlineStr">
        <is>
          <t xml:space="preserve"> </t>
        </is>
      </c>
      <c r="C16" s="4" t="inlineStr">
        <is>
          <t xml:space="preserve"> </t>
        </is>
      </c>
    </row>
    <row r="17">
      <c r="A17" s="4" t="inlineStr">
        <is>
          <t>Depreciation, amortization and impairment loss</t>
        </is>
      </c>
      <c r="B17" s="7" t="n">
        <v>-594</v>
      </c>
      <c r="C17" s="4" t="inlineStr">
        <is>
          <t xml:space="preserve"> </t>
        </is>
      </c>
    </row>
    <row r="18">
      <c r="A18" s="4" t="inlineStr">
        <is>
          <t>Right of use assets</t>
        </is>
      </c>
      <c r="B18" s="8" t="n">
        <v>-1406</v>
      </c>
      <c r="C18" s="8" t="n">
        <v>-1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hange in Valuation Allowance (Details) - USD ($) $ in Millions</t>
        </is>
      </c>
      <c r="B1" s="2" t="inlineStr">
        <is>
          <t>12 Months Ended</t>
        </is>
      </c>
    </row>
    <row r="2">
      <c r="B2" s="2" t="inlineStr">
        <is>
          <t>Mar. 31, 2022</t>
        </is>
      </c>
      <c r="C2" s="2" t="inlineStr">
        <is>
          <t>Mar. 31, 2021</t>
        </is>
      </c>
    </row>
    <row r="3">
      <c r="A3" s="3" t="inlineStr">
        <is>
          <t>Valuation allowance</t>
        </is>
      </c>
      <c r="B3" s="4" t="inlineStr">
        <is>
          <t xml:space="preserve"> </t>
        </is>
      </c>
      <c r="C3" s="4" t="inlineStr">
        <is>
          <t xml:space="preserve"> </t>
        </is>
      </c>
    </row>
    <row r="4">
      <c r="A4" s="4" t="inlineStr">
        <is>
          <t>Change in valuation allowance</t>
        </is>
      </c>
      <c r="B4" s="6" t="n">
        <v>5.5</v>
      </c>
      <c r="C4" s="6" t="n">
        <v>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Mar. 31, 2022 USD ($)</t>
        </is>
      </c>
    </row>
    <row r="2">
      <c r="A2" s="4" t="inlineStr">
        <is>
          <t>Domestic Tax Authority | Earliest Tax Year</t>
        </is>
      </c>
      <c r="B2" s="4" t="inlineStr">
        <is>
          <t xml:space="preserve"> </t>
        </is>
      </c>
    </row>
    <row r="3">
      <c r="A3" s="3" t="inlineStr">
        <is>
          <t>Net Operating Loss Carryforwards</t>
        </is>
      </c>
      <c r="B3" s="4" t="inlineStr">
        <is>
          <t xml:space="preserve"> </t>
        </is>
      </c>
    </row>
    <row r="4">
      <c r="A4" s="4" t="inlineStr">
        <is>
          <t>NOL</t>
        </is>
      </c>
      <c r="B4" s="8" t="n">
        <v>494213</v>
      </c>
    </row>
    <row r="5">
      <c r="A5" s="4" t="inlineStr">
        <is>
          <t>Domestic Tax Authority | Latest Tax Year</t>
        </is>
      </c>
      <c r="B5" s="4" t="inlineStr">
        <is>
          <t xml:space="preserve"> </t>
        </is>
      </c>
    </row>
    <row r="6">
      <c r="A6" s="3" t="inlineStr">
        <is>
          <t>Net Operating Loss Carryforwards</t>
        </is>
      </c>
      <c r="B6" s="4" t="inlineStr">
        <is>
          <t xml:space="preserve"> </t>
        </is>
      </c>
    </row>
    <row r="7">
      <c r="A7" s="4" t="inlineStr">
        <is>
          <t>NOL</t>
        </is>
      </c>
      <c r="B7" s="7" t="n">
        <v>70613</v>
      </c>
    </row>
    <row r="8">
      <c r="A8" s="4" t="inlineStr">
        <is>
          <t>State</t>
        </is>
      </c>
      <c r="B8" s="4" t="inlineStr">
        <is>
          <t xml:space="preserve"> </t>
        </is>
      </c>
    </row>
    <row r="9">
      <c r="A9" s="3" t="inlineStr">
        <is>
          <t>Net Operating Loss Carryforwards</t>
        </is>
      </c>
      <c r="B9" s="4" t="inlineStr">
        <is>
          <t xml:space="preserve"> </t>
        </is>
      </c>
    </row>
    <row r="10">
      <c r="A10" s="4" t="inlineStr">
        <is>
          <t>NOL</t>
        </is>
      </c>
      <c r="B10" s="8" t="n">
        <v>175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forwards (Details) $ in Thousands</t>
        </is>
      </c>
      <c r="B1" s="2" t="inlineStr">
        <is>
          <t>Mar. 31, 2022 USD ($)</t>
        </is>
      </c>
    </row>
    <row r="2">
      <c r="A2" s="4" t="inlineStr">
        <is>
          <t>Domestic Tax Authority</t>
        </is>
      </c>
      <c r="B2" s="4" t="inlineStr">
        <is>
          <t xml:space="preserve"> </t>
        </is>
      </c>
    </row>
    <row r="3">
      <c r="A3" s="3" t="inlineStr">
        <is>
          <t>Tax Credit Carryforwards</t>
        </is>
      </c>
      <c r="B3" s="4" t="inlineStr">
        <is>
          <t xml:space="preserve"> </t>
        </is>
      </c>
    </row>
    <row r="4">
      <c r="A4" s="4" t="inlineStr">
        <is>
          <t>Tax credit carry forwards</t>
        </is>
      </c>
      <c r="B4" s="8" t="n">
        <v>5713</v>
      </c>
    </row>
    <row r="5">
      <c r="A5" s="4" t="inlineStr">
        <is>
          <t>State</t>
        </is>
      </c>
      <c r="B5" s="4" t="inlineStr">
        <is>
          <t xml:space="preserve"> </t>
        </is>
      </c>
    </row>
    <row r="6">
      <c r="A6" s="3" t="inlineStr">
        <is>
          <t>Tax Credit Carryforwards</t>
        </is>
      </c>
      <c r="B6" s="4" t="inlineStr">
        <is>
          <t xml:space="preserve"> </t>
        </is>
      </c>
    </row>
    <row r="7">
      <c r="A7" s="4" t="inlineStr">
        <is>
          <t>Tax credit carry forwards</t>
        </is>
      </c>
      <c r="B7" s="8" t="n">
        <v>96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Millions</t>
        </is>
      </c>
      <c r="B1" s="2" t="inlineStr">
        <is>
          <t>Mar. 31, 2022 USD ($)</t>
        </is>
      </c>
    </row>
    <row r="2">
      <c r="A2" s="3" t="inlineStr">
        <is>
          <t>Income Taxes</t>
        </is>
      </c>
      <c r="B2" s="4" t="inlineStr">
        <is>
          <t xml:space="preserve"> </t>
        </is>
      </c>
    </row>
    <row r="3">
      <c r="A3" s="4" t="inlineStr">
        <is>
          <t>Annual limitation amount on utilization of the NOLs and tax credits</t>
        </is>
      </c>
      <c r="B3" s="6" t="n">
        <v>5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t>
        </is>
      </c>
      <c r="B1" s="2" t="inlineStr">
        <is>
          <t>Mar. 31, 2022</t>
        </is>
      </c>
      <c r="C1" s="2" t="inlineStr">
        <is>
          <t>Mar. 31, 2021</t>
        </is>
      </c>
      <c r="D1" s="2" t="inlineStr">
        <is>
          <t>Mar. 31, 2020</t>
        </is>
      </c>
    </row>
    <row r="2">
      <c r="A2" s="3" t="inlineStr">
        <is>
          <t>Income Taxes</t>
        </is>
      </c>
      <c r="B2" s="4" t="inlineStr">
        <is>
          <t xml:space="preserve"> </t>
        </is>
      </c>
      <c r="C2" s="4" t="inlineStr">
        <is>
          <t xml:space="preserve"> </t>
        </is>
      </c>
      <c r="D2" s="4" t="inlineStr">
        <is>
          <t xml:space="preserve"> </t>
        </is>
      </c>
    </row>
    <row r="3">
      <c r="A3" s="4" t="inlineStr">
        <is>
          <t>Total amount of unrecognized tax benefits</t>
        </is>
      </c>
      <c r="B3" s="8" t="n">
        <v>1898000</v>
      </c>
      <c r="C3" s="8" t="n">
        <v>1946000</v>
      </c>
      <c r="D3" s="8" t="n">
        <v>2272000</v>
      </c>
    </row>
    <row r="4">
      <c r="A4" s="4" t="inlineStr">
        <is>
          <t>Interest or penalties related to unrecognized tax benefits</t>
        </is>
      </c>
      <c r="B4" s="7" t="n">
        <v>0</v>
      </c>
      <c r="C4" s="7" t="n">
        <v>0</v>
      </c>
      <c r="D4" s="4" t="inlineStr">
        <is>
          <t xml:space="preserve"> </t>
        </is>
      </c>
    </row>
    <row r="5">
      <c r="A5" s="4" t="inlineStr">
        <is>
          <t>Unrecognized tax benefits, that if recognized, would affect the effective tax rate</t>
        </is>
      </c>
      <c r="B5" s="8" t="n">
        <v>1900000</v>
      </c>
      <c r="C5" s="8" t="n">
        <v>1900000</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 Deferred Tax Assets (Details) - USD ($) $ in Millions</t>
        </is>
      </c>
      <c r="B1" s="2" t="inlineStr">
        <is>
          <t>Mar. 31, 2022</t>
        </is>
      </c>
      <c r="C1" s="2" t="inlineStr">
        <is>
          <t>Mar. 31, 2021</t>
        </is>
      </c>
    </row>
    <row r="2">
      <c r="A2" s="4" t="inlineStr">
        <is>
          <t>Domestic Tax Authority</t>
        </is>
      </c>
      <c r="B2" s="4" t="inlineStr">
        <is>
          <t xml:space="preserve"> </t>
        </is>
      </c>
      <c r="C2" s="4" t="inlineStr">
        <is>
          <t xml:space="preserve"> </t>
        </is>
      </c>
    </row>
    <row r="3">
      <c r="A3" s="3" t="inlineStr">
        <is>
          <t>Deferred Tax Assets</t>
        </is>
      </c>
      <c r="B3" s="4" t="inlineStr">
        <is>
          <t xml:space="preserve"> </t>
        </is>
      </c>
      <c r="C3" s="4" t="inlineStr">
        <is>
          <t xml:space="preserve"> </t>
        </is>
      </c>
    </row>
    <row r="4">
      <c r="A4" s="4" t="inlineStr">
        <is>
          <t>Deferred tax assets related to research and development credits</t>
        </is>
      </c>
      <c r="B4" s="6" t="n">
        <v>5.7</v>
      </c>
      <c r="C4" s="6" t="n">
        <v>9.699999999999999</v>
      </c>
    </row>
    <row r="5">
      <c r="A5" s="4" t="inlineStr">
        <is>
          <t>State</t>
        </is>
      </c>
      <c r="B5" s="4" t="inlineStr">
        <is>
          <t xml:space="preserve"> </t>
        </is>
      </c>
      <c r="C5" s="4" t="inlineStr">
        <is>
          <t xml:space="preserve"> </t>
        </is>
      </c>
    </row>
    <row r="6">
      <c r="A6" s="3" t="inlineStr">
        <is>
          <t>Deferred Tax Assets</t>
        </is>
      </c>
      <c r="B6" s="4" t="inlineStr">
        <is>
          <t xml:space="preserve"> </t>
        </is>
      </c>
      <c r="C6" s="4" t="inlineStr">
        <is>
          <t xml:space="preserve"> </t>
        </is>
      </c>
    </row>
    <row r="7">
      <c r="A7" s="4" t="inlineStr">
        <is>
          <t>Deferred tax assets related to research and development credits</t>
        </is>
      </c>
      <c r="B7" s="6" t="n">
        <v>6.3</v>
      </c>
      <c r="C7" s="6" t="n">
        <v>9.69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Mar. 31, 2022</t>
        </is>
      </c>
      <c r="C2" s="2" t="inlineStr">
        <is>
          <t>Mar. 31, 2021</t>
        </is>
      </c>
    </row>
    <row r="3">
      <c r="A3" s="3" t="inlineStr">
        <is>
          <t>Reconciliation of the beginning and ending amount of total gross unrecognized tax benefits</t>
        </is>
      </c>
      <c r="B3" s="4" t="inlineStr">
        <is>
          <t xml:space="preserve"> </t>
        </is>
      </c>
      <c r="C3" s="4" t="inlineStr">
        <is>
          <t xml:space="preserve"> </t>
        </is>
      </c>
    </row>
    <row r="4">
      <c r="A4" s="4" t="inlineStr">
        <is>
          <t>Balance at the beginning of the period</t>
        </is>
      </c>
      <c r="B4" s="8" t="n">
        <v>1946</v>
      </c>
      <c r="C4" s="8" t="n">
        <v>2272</v>
      </c>
    </row>
    <row r="5">
      <c r="A5" s="4" t="inlineStr">
        <is>
          <t>Lapse of statute of limitations</t>
        </is>
      </c>
      <c r="B5" s="7" t="n">
        <v>-48</v>
      </c>
      <c r="C5" s="7" t="n">
        <v>-326</v>
      </c>
    </row>
    <row r="6">
      <c r="A6" s="4" t="inlineStr">
        <is>
          <t>Balance at the end of the period</t>
        </is>
      </c>
      <c r="B6" s="8" t="n">
        <v>1898</v>
      </c>
      <c r="C6" s="8" t="n">
        <v>19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Equity - Stock Based Compensation Expense (Details) - USD ($) $ in Thousands</t>
        </is>
      </c>
      <c r="B1" s="2" t="inlineStr">
        <is>
          <t>12 Months Ended</t>
        </is>
      </c>
    </row>
    <row r="2">
      <c r="B2" s="2" t="inlineStr">
        <is>
          <t>Mar. 31, 2022</t>
        </is>
      </c>
      <c r="C2" s="2" t="inlineStr">
        <is>
          <t>Mar. 31, 2021</t>
        </is>
      </c>
    </row>
    <row r="3">
      <c r="A3" s="3" t="inlineStr">
        <is>
          <t>Stock-Based Compensation</t>
        </is>
      </c>
      <c r="B3" s="4" t="inlineStr">
        <is>
          <t xml:space="preserve"> </t>
        </is>
      </c>
      <c r="C3" s="4" t="inlineStr">
        <is>
          <t xml:space="preserve"> </t>
        </is>
      </c>
    </row>
    <row r="4">
      <c r="A4" s="4" t="inlineStr">
        <is>
          <t>Stock-based compensation expense</t>
        </is>
      </c>
      <c r="B4" s="8" t="n">
        <v>1245</v>
      </c>
      <c r="C4" s="8" t="n">
        <v>937</v>
      </c>
    </row>
    <row r="5">
      <c r="A5" s="4" t="inlineStr">
        <is>
          <t>Cost of goods sold</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7" t="n">
        <v>109</v>
      </c>
      <c r="C7" s="7" t="n">
        <v>83</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7" t="n">
        <v>79</v>
      </c>
      <c r="C10" s="7" t="n">
        <v>41</v>
      </c>
    </row>
    <row r="11">
      <c r="A11" s="4" t="inlineStr">
        <is>
          <t>Selling,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8" t="n">
        <v>1057</v>
      </c>
      <c r="C13" s="8" t="n">
        <v>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Consolidated Financial Statements</t>
        </is>
      </c>
      <c r="B1" s="2" t="inlineStr">
        <is>
          <t>12 Months Ended</t>
        </is>
      </c>
    </row>
    <row r="2">
      <c r="B2" s="2" t="inlineStr">
        <is>
          <t>Mar. 31, 2022</t>
        </is>
      </c>
    </row>
    <row r="3">
      <c r="A3" s="3" t="inlineStr">
        <is>
          <t>Restatement of Consolidated Financial Statements</t>
        </is>
      </c>
      <c r="B3" s="4" t="inlineStr">
        <is>
          <t xml:space="preserve"> </t>
        </is>
      </c>
    </row>
    <row r="4">
      <c r="A4" s="4" t="inlineStr">
        <is>
          <t>Restatement of Consolidated Financial Statements</t>
        </is>
      </c>
      <c r="B4" s="4" t="inlineStr">
        <is>
          <t>2. Restatement of Consolidated Financial Statements The Company’s previously issued financial statements included in its Annual Reports on Form 10-K for the years ended March 31, 2022 and 2021, and each of the interim financial statements for the quarterly periods in 2023, 2022, and 2021 included in its Quarterly Reports on Form 10-Q (collectively, the “Restated Periods”) should no longer be relied upon and a restatement is required for these previously issued consolidated financial statements. In accordance with ASC Topic 250, Accounting Changes and Error Corrections Description of Misstatements The following include descriptions of the significant adjustments to the Company’s financial position and results of operations from previously reported consolidated financial statements. Revenue Recognition of Bill-and-Hold Arrangements (“Bill and Hold”) To correct this error, (i) the revenue and cost of goods sold were reversed in the period in which the accounting errors took place, (ii) the revenue and cost of goods sold was recognized in subsequent periods when all of the revenue recognition criteria had been met, and (iii) the bad debt expense relating to the accounts receivable associated with prematurely recognized revenue was reversed in the periods prior to achieving the revenue recognition criteria and recognized in subsequent periods consistent with the Company’s policy. Additionally, the related adjustments to accounts receivable, inventory, and deferred revenue were made in the consolidated financial statements for the relevant Restated Periods. Recognition of the Factory Protection Plan Contracts (“FPP Contracts”) As part of the restatement process, the Company reviewed the previous accounting conclusions related to FPP recognition including a separate analysis of the spare parts and labor reimbursement offerings and the general terms of the contract. The Company concluded the timing of cost recognition was improperly delayed and the cost should be recognized when the customer orders the spare parts. As it relates to the accounting for labor reimbursement (“FPP Labor”), the income, based on the respective standalone selling price, and related costs should be presented on a net basis in the Consolidated Statements of Operations. In addition, the Company concluded the FPP contract term is 30 days, as the customer has the right to cancel with a 30-day notice. The Company has since revised its policy, and related internal controls, to properly consider the recognition of FPP contracts. To correct this error, as it relates to FPP Parts, the cost of goods sold was recognized at the time the spare parts order was received and a liability was recognized for any orders that had not been shipped to the customers in the period the accounting error took place. As it relates to FPP Labor, the labor reimbursement cost was reversed out of cost of goods sold and reclassified to revenue, net. The Company also revised the FPP contract disclosure included in Note 3 – Summary of Significant Accounting Policies to reflect the revised classification of the contract term. Note Classification consolidated balance sheets for the year ended March 31, 2022, and each of the interim financial statements for the quarterly periods in 2022. For further discussion on the Company’s ability to continue as a going concern see Note 3 – Reclassifications Description of Annual Restatement Tables The following tables present the impact of the restatement on the previously reported Consolidated Balance Sheets, Consolidated Statements of Operations, and Statements of Cash Flows for the years ended March 31, 2022 and 2021, and the impact of the restatement on beginning stockholders’ equity (deficiency) as of April 1, 2020. The values as previously reported for the years ending March 31, 2022 and 2021 were derived from our Annual Reports on Form 10-K filed on July 14, 2022 and June 14, 2021, respectively. ​ ​ ​ ​ ​ ​ ​ ​ ​ ​ ​ ​ ​ ​ ​ ​ ​ ​ As of March 31, 2022 ​ ​ ​ ​ ​ ​ ​ FPP ​ Note ​ ​ ​ ​ (in thousands) As Reported Bill and Hold Contracts Classification As Restated Assets ​ ​ ​ ​ ​ ​ ​ ​ ​ ​ ​ ​ ​ ​ ​ Current Assets: ​ ​ ​ ​ ​ ​ ​ ​ ​ ​ ​ ​ ​ ​ ​ Cash and cash equivalents $ 22,559 ​ $ — ​ $ — ​ $ — ​ $ 22,559 ​ Accounts receivable, net of allowances 24,665 ​ (8,771) ​ — ​ — ​ 15,894 ​ Inventories, net 18,465 ​ 11,702 ​ — ​ — ​ 30,167 ​ Prepaid expenses and other current assets 5,519 ​ — ​ — ​ — ​ 5,519 ​ Total current assets 71,208 ​ 2,931 ​ — ​ — ​ 74,139 ​ Property, plant, equipment and rental assets, net 18,038 ​ — ​ — ​ — ​ 18,038 ​ Non-current portion of accounts receivable 1,212 ​ (1,212) ​ — ​ — ​ — ​ Non-current portion of inventories 1,680 ​ — ​ — ​ — ​ 1,680 ​ Other assets 8,635 ​ — ​ — ​ — ​ 8,635 ​ Total assets $ 100,773 ​ $ 1,719 ​ $ — ​ $ — ​ $ 102,492 ​ Liabilities and Stockholders’ (Deficiency) Equity ​ ​ ​ ​ ​ ​ ​ ​ ​ ​ ​ ​ ​ ​ ​ Current Liabilities: ​ ​ ​ ​ ​ ​ ​ ​ ​ ​ ​ ​ ​ ​ ​ Accounts payable and accrued expenses $ 25,130 ​ $ — ​ $ — ​ $ — ​ $ 25,130 ​ Accrued salaries and wages 1,147 ​ — ​ — ​ — ​ 1,147 ​ Accrued warranty reserve 1,483 ​ — ​ — ​ — ​ 1,483 ​ Deferred revenue 9,185 ​ 5,650 ​ — ​ — ​ 14,835 ​ Current portion of notes payable and lease obligations 675 ​ — ​ — ​ — ​ 675 ​ Factory protection plan liability — ​ — ​ 9,170 ​ — ​ 9,170 ​ Term note payable ​ — ​ ​ — ​ ​ — ​ ​ 50,949 ​ ​ 50,949 ​ Total current liabilities 37,620 ​ 5,650 ​ 9,170 ​ 50,949 ​ 103,389 ​ Deferred revenue, non-current ​ 981 ​ ​ — ​ ​ — ​ ​ — ​ ​ 981 ​ Long-term portion of notes payable and lease obligations 5,809 ​ — ​ — ​ — ​ 5,809 ​ Term note payable, non-current ​ 50,949 ​ ​ — ​ ​ — ​ ​ (50,949) ​ ​ — ​ Total liabilities 95,359 ​ 5,650 ​ 9,170 ​ — ​ 110,179 ​ Commitments and contingencies ​ ​ ​ ​ ​ ​ ​ ​ ​ ​ ​ ​ ​ ​ ​ Stockholders’ (Deficiency) Equity: ​ ​ ​ ​ ​ ​ ​ ​ ​ ​ ​ ​ ​ ​ ​ Preferred stock ​ — ​ ​ — ​ ​ — ​ ​ — ​ ​ — ​ Common stock 15 ​ — ​ — ​ — ​ 15 ​ Additional paid-in capital 946,969 ​ — ​ — ​ — ​ 946,969 ​ Accumulated deficit (939,482) ​ (3,931) ​ (9,170) ​ — ​ (952,583) ​ Treasury stock (2,088) ​ — ​ — ​ — ​ (2,088) ​ Total stockholders’ (deficiency) equity 5,414 ​ (3,931) ​ (9,170) ​ — ​ (7,687) ​ Total liabilities and stockholders' (deficiency) equity $ 100,773 ​ $ 1,719 ​ $ — ​ $ — ​ $ 102,492 ​ ​ ​ ​ ​ ​ ​ ​ ​ ​ ​ ​ ​ ​ ​ ​ As of March 31, 2021 (in thousands) As Reported Bill and Hold FPP Contracts As Restated Assets ​ ​ ​ ​ ​ ​ ​ ​ ​ ​ ​ ​ Current Assets: ​ ​ ​ ​ ​ ​ ​ ​ ​ ​ ​ ​ Cash and cash equivalents $ 49,533 ​ $ — ​ $ — ​ $ 49,533 ​ Accounts receivable, net of allowances 20,593 ​ (7,691) ​ — ​ 12,902 ​ Inventories, net 11,829 ​ 9,859 ​ — ​ 21,688 ​ Prepaid expenses and other current assets 4,953 ​ — ​ — ​ 4,953 ​ Total current assets 86,908 ​ 2,168 ​ — ​ 89,076 ​ Property, plant, equipment and rental assets, net 9,630 ​ — ​ — ​ 9,630 ​ Non-current portion of inventories 1,845 ​ — ​ — ​ 1,845 ​ Other assets 7,639 ​ — ​ — ​ 7,639 ​ Total assets $ 106,022 ​ $ 2,168 ​ $ — ​ $ 108,190 ​ Liabilities and Stockholders’ (Deficiency) Equity ​ ​ ​ ​ ​ ​ ​ ​ ​ ​ ​ ​ Current Liabilities: ​ ​ ​ ​ ​ ​ ​ ​ ​ ​ ​ ​ Accounts payable and accrued expenses $ 19,767 ​ $ — ​ $ — ​ $ 19,767 ​ Accrued salaries and wages 1,889 ​ — ​ — ​ 1,889 ​ Accrued warranty reserve 5,850 ​ — ​ — ​ 5,850 ​ Deferred revenue 6,374 ​ 5,448 ​ — ​ 11,822 ​ Current portion of notes payable and lease obligations 576 ​ — ​ — ​ 576 ​ Factory protection plan liability — ​ — ​ 7,662 ​ 7,662 ​ Total current liabilities 34,456 ​ 5,448 ​ 7,662 ​ 47,566 ​ Deferred revenue, non-current ​ 765 ​ ​ — ​ ​ — ​ ​ 765 ​ Long-term portion of notes payable and lease obligations 4,762 ​ — ​ — ​ 4,762 ​ Term note payable, net ​ 52,865 ​ ​ — ​ ​ — ​ ​ 52,865 ​ Total liabilities 92,848 ​ 5,448 ​ 7,662 ​ 105,958 ​ Commitments and contingencies ​ ​ ​ ​ ​ ​ ​ ​ ​ ​ ​ ​ Stockholders’ (Deficiency) Equity: ​ ​ ​ ​ ​ ​ ​ ​ ​ ​ ​ ​ Preferred stock ​ — ​ ​ — ​ ​ — ​ ​ — ​ Common stock 13 ​ — ​ — ​ 13 ​ Additional paid-in capital 934,381 ​ — ​ — ​ 934,381 ​ Accumulated deficit (919,271) ​ (3,280) ​ (7,662) ​ (930,213) ​ Treasury stock (1,949) ​ — ​ — ​ (1,949) ​ Total stockholders’ (deficiency) equity 13,174 ​ (3,280) ​ (7,662) ​ 2,232 ​ Total liabilities and stockholders' (deficiency) equity $ 106,022 ​ $ 2,168 ​ $ — ​ $ 108,190 ​ ​ ​ ​ ​ ​ ​ ​ ​ ​ ​ ​ ​ ​ ​ ​ Year Ended March 31, 2022 ​ (in thousands) As Reported Bill and Hold FPP Contracts As Restated Revenue, net: ​ ​ ​ ​ ​ ​ ​ ​ ​ Product and accessories $ 37,181 ​ $ (4,461) ​ $ — ​ $ 32,720 ​ Parts and service ​ 32,464 ​ ​ (707) ​ ​ (513) ​ ​ 31,244 ​ Total revenue, net ​ 69,645 ​ ​ (5,168) ​ ​ (513) ​ ​ 63,964 ​ Cost of goods sold: ​ ​ ​ ​ ​ ​ ​ ​ Product and accessories ​ 40,483 ​ ​ (3,377) ​ ​ — ​ ​ 37,106 ​ Parts and service ​ 20,624 ​ ​ (402) ​ ​ 995 ​ ​ 21,217 ​ Total cost of goods sold ​ 61,107 ​ ​ (3,779) ​ ​ 995 ​ ​ 58,323 ​ Gross profit 8,538 ​ (1,389) ​ (1,508) ​ 5,641 ​ Operating expenses: ​ ​ ​ ​ ​ ​ ​ ​ ​ ​ ​ ​ Research and development 3,359 ​ — ​ — ​ 3,359 ​ Selling, general and administrative 22,980 ​ (738) ​ — ​ 22,242 ​ Total operating expenses 26,339 ​ (738) ​ — ​ 25,601 ​ Loss from operations (17,801) ​ (651) ​ (1,508) ​ (19,960) ​ Other income (expense) 642 ​ — ​ — ​ 642 ​ Interest income 21 ​ — ​ — ​ 21 ​ Interest expense (5,004) ​ — ​ — ​ (5,004) ​ Gain (loss) on debt extinguishment ​ 1,950 ​ ​ — ​ ​ — ​ ​ 1,950 ​ Loss before provision for income taxes (20,192) ​ (651) ​ (1,508) ​ (22,351) ​ Provision for income taxes 19 ​ — ​ — ​ 19 ​ Net loss ​ (20,211) ​ ​ (651) ​ ​ (1,508) ​ ​ (22,370) ​ Less: Deemed dividend on purchase warrant for common shares ​ — ​ ​ — ​ ​ — ​ ​ — ​ Net loss attributable to common stockholders $ (20,211) ​ $ (651) ​ $ (1,508) ​ $ (22,370) ​ ​ ​ ​ ​ ​ ​ ​ ​ ​ ​ ​ ​ ​ Net loss per share—basic and diluted $ (1.37) ​ $ (0.04) ​ $ (0.10) ​ $ (1.52) ​ Weighted average shares outstanding 14,727 ​ 14,727 ​ 14,727 ​ 14,727 ​ ​ ​ ​ ​ ​ ​ ​ ​ ​ ​ ​ ​ ​ ​ ​ Year Ended March 31, 2021 ​ (in thousands) As Reported Bill and Hold FPP Contracts As Restated Revenue, net: ​ ​ ​ ​ ​ ​ ​ ​ ​ Product and accessories $ 36,517 ​ $ 134 ​ $ — ​ $ 36,651 ​ Parts and service ​ 31,119 ​ ​ 570 ​ ​ (733) ​ ​ 30,956 ​ Total revenue, net ​ 67,636 ​ ​ 704 ​ ​ (733) ​ ​ 67,607 ​ Cost of goods sold: ​ ​ ​ ​ ​ ​ ​ ​ Product and accessories ​ 42,025 ​ ​ (38) ​ ​ — ​ ​ 41,987 ​ Parts and service ​ 18,756 ​ ​ 206 ​ ​ 2,173 ​ ​ 21,135 ​ Total cost of goods sold ​ 60,781 ​ ​ 168 ​ ​ 2,173 ​ ​ 63,122 ​ Gross profit 6,855 ​ 536 ​ (2,906) ​ 4,485 ​ Operating expenses: ​ ​ ​ ​ ​ ​ ​ ​ ​ ​ ​ ​ Research and development 2,417 ​ — ​ — ​ 2,417 ​ Selling, general and administrative 18,391 ​ — ​ — ​ 18,391 ​ Total operating expenses 20,808 ​ — ​ — ​ 20,808 ​ Loss from operations (13,953) ​ 536 ​ (2,906) ​ (16,323) ​ Other income (expense) 4,993 ​ — ​ — ​ 4,993 ​ Interest income 30 ​ — ​ — ​ 30 ​ Interest expense (5,156) ​ — ​ — ​ (5,156) ​ Gain (loss) on debt extinguishment ​ (4,282) ​ ​ — ​ ​ — ​ ​ (4,282) ​ Loss before provision for income taxes (18,368) ​ 536 ​ (2,906) ​ (20,738) ​ Provision for income taxes 19 ​ — ​ — ​ 19 ​ Net loss ​ (18,387) ​ ​ 536 ​ ​ (2,906) ​ ​ (20,757) ​ Less: Deemed dividend on purchase warrant for common shares ​ 15 ​ ​ — ​ ​ — ​ ​ 15 ​ Net loss attributable to common stockholders $ (18,402) ​ $ 536 ​ $ (2,906) ​ $ (20,772) ​ ​ ​ ​ ​ ​ ​ ​ ​ ​ ​ ​ ​ ​ Net loss per share—basic and diluted $ (1.63) ​ $ 0.05 ​ $ (0.26) ​ $ (1.84) ​ Weighted average shares outstanding 11,280 ​ 11,280 ​ 11,280 ​ 11,280 ​ ​ ​ ​ ​ ​ ​ ​ ​ ​ ​ ​ ​ ​ ​ ​ ​ ​ ​ ​ ​ ​ ​ ​ ​ ​ ​ ​ ​ Additional ​ ​ ​ ​ ​ ​ ​ ​ Total ​ ​ Common Stock ​ Paid-in ​ Accumulated ​ Treasury Stock ​ Stockholders’ ​ Shares Amount Capital Deficit Shares Amount (Deficiency) Equity Balance as of April 1, 2020 ​ 10,286,366 ​ $ 10 ​ $ 915,755 ​ $ (900,869) 57,577 ​ $ (1,875) ​ $ 13,021 (As previously reported) ​ ​ ​ ​ ​ ​ ​ ​ ​ ​ ​ ​ ​ ​ ​ ​ ​ ​ ​ Adjustments: ​ ​ ​ ​ ​ ​ ​ ​ ​ ​ ​ ​ ​ ​ ​ ​ ​ ​ ​ Bill and Hold ​ — ​ — ​ — ​ (3,816) — ​ — ​ (3,816) Re-rents ​ — ​ — ​ — ​ — — ​ — ​ — FPP Contracts ​ — ​ — ​ — ​ (4,756) — ​ — ​ (4,756) Note Classification ​ — ​ — ​ — ​ — — ​ — ​ — Cumulative restatement adjustments ​ — ​ ​ — ​ ​ — ​ ​ (8,572) ​ — ​ ​ — ​ ​ (8,572) Balance as of April 1, 2020 ​ ​ ​ ​ ​ ​ ​ ​ ​ ​ ​ ​ ​ ​ ​ ​ ​ ​ ​ (As Restated) ​ 10,286,366 ​ $ 10 ​ $ 915,755 ​ $ (909,441) 57,577 ​ $ (1,875) ​ $ 4,449 ​ Other changes to the Consolidated Statements of Stockholders’ Equity (Deficiency) for the years ended March 31, 2022 and 2021 as a result of the restatement are due to the changes in net income. ​ ​ ​ ​ ​ ​ ​ ​ ​ ​ ​ ​ ​ ​ Year Ended March 31, 2022 (in thousands) As Reported Bill and Hold FPP Contracts As Restated Cash Flows from Operating Activities: ​ ​ ​ ​ ​ ​ ​ ​ ​ ​ ​ Net loss $ (20,211) ​ $ (651) ​ $ (1,508) $ (22,370) ​ Adjustments to reconcile net loss to net cash used in operating activities: ​ ​ ​ ​ ​ ​ ​ ​ ​ ​ ​ Depreciation and amortization 1,915 ​ — ​ — 1,915 ​ Amortization of financing costs and discounts 35 ​ — ​ — 35 ​ Amortization of right-of-use assets ​ 657 ​ ​ — ​ ​ — 657 ​ (Gain) loss on debt extinguishment ​ (1,950) ​ ​ — ​ ​ — ​ (1,950) ​ Bad debt expense (recovery) 1,129 ​ (738) ​ — 391 ​ Inventory provision 791 ​ — ​ — 791 ​ Provision for warranty expenses 646 ​ ​ — ​ ​ — 646 ​ Stock-based compensation 1,245 ​ — ​ — 1,245 ​ Changes in operating assets and liabilities: ​ ​ ​ ​ ​ ​ ​ ​ ​ ​ ​ Accounts receivable (6,413) ​ 3,030 ​ ​ — (3,383) ​ Inventories (7,262) ​ (1,843) ​ — (9,105) ​ Prepaid expenses, other current assets and other assets 164 ​ — ​ — 164 ​ Accounts payable and accrued expenses 4,485 ​ — ​ — 4,485 ​ Accrued salaries and wages and long-term liabilities (743) ​ — ​ — (743) ​ Accrued warranty reserve (5,013) ​ — ​ — (5,013) ​ Deferred revenue 3,027 ​ 202 ​ — 3,229 ​ Factory protection plan liability — ​ — ​ 1,508 1,508 ​ Net cash used in operating activities (27,498) ​ — ​ — (27,498) ​ Cash Flows from Investing Activities: ​ ​ ​ ​ ​ ​ ​ ​ ​ ​ ​ Expenditures for property, plant, equipment and rental assets (9,924) ​ — ​ — (9,924) ​ Net cash used in investing activities (9,924) ​ — ​ — (9,924) ​ Cash Flows from Financing Activities: ​ ​ ​ ​ ​ ​ ​ ​ ​ ​ ​ Repayment of notes payable and lease obligations (685) ​ — ​ — (685) ​ Cash used in employee stock-based transactions (138) ​ — ​ — (138) ​ Net proceeds from issuance of common stock and warrants 11,271 ​ — ​ — 11,271 ​ Net cash provided by financing activities 10,448 ​ — ​ — 10,448 ​ Net increase (decrease) increase in Cash and Cash Equivalents (26,974) ​ — ​ — (26,974) ​ Cash and Cash Equivalents, Beginning of Period 49,533 ​ — ​ — ​ 49,533 ​ Cash and Cash Equivalents, End of Period $ 22,559 ​ $ — ​ $ — $ 22,559 ​ Supplemental Disclosures of Cash Flow Information: ​ ​ ​ ​ ​ ​ ​ ​ ​ ​ ​ Cash paid during the period for: ​ ​ ​ ​ ​ ​ ​ ​ ​ ​ ​ Interest $ 5,095 ​ $ — ​ $ — $ 5,095 ​ Income taxes $ 20 ​ $ — ​ $ — $ 20 ​ Supplemental Disclosures of Non-Cash Information: ​ ​ ​ ​ ​ ​ ​ ​ ​ ​ ​ Acquisition of property and equipment through accounts payable $ 264 ​ $ — ​ $ — $ 264 ​ Renewal of insurance contracts financed by notes payable $ 567 ​ $ — ​ $ — $ 567 ​ Issuance of common stock for services to be received $ 75 ​ $ — ​ $ — $ 75 ​ ​ ​ ​ ​ ​ ​ ​ ​ ​ ​ ​ ​ ​ ​ ​ Year Ended March 31, 2021 (in thousands) As Reported Bill and Hold FPP Contracts As Restated Cash Flows from Operating Activities: ​ ​ ​ ​ ​ ​ ​ ​ ​ ​ ​ ​ Net loss $ (18,387) ​ $ 536 ​ $ (2,906) ​ $ (20,757) ​ Adjustments to reconcile net loss to net cash used in operating activities: ​ ​ ​ ​ ​ ​ ​ ​ ​ ​ ​ ​ Depreciation and amortization 1,452 ​ — ​ — ​ 1,452 ​ Amortization of financing costs and discounts 623 ​ — ​ — ​ 623 ​ Amortization of right-of-use assets ​ 378 ​ ​ — ​ ​ — ​ 378 ​ (Gain) loss on debt extinguishment ​ 4,282 ​ ​ — ​ ​ — ​ ​ 4,282 ​ Bad debt expense (recovery) (228) ​ ​ — ​ ​ — ​ (228) ​ Inventory provision 305 ​ — ​ — ​ 305 ​ Provision for warranty expenses 5,930 ​ ​ — ​ ​ — ​ 5,930 ​ (Gain) loss on disposal of equipment (1) ​ — ​ ​ — ​ (1) ​ Stock-based compensation 937 ​ — ​ — ​ 937 ​ Changes in operating assets and liabilities: ​ ​ ​ ​ ​ ​ ​ ​ ​ ​ ​ ​ Accounts receivable (4,125) ​ 382 ​ ​ — ​ (3,743) ​ Inventories 8,702 ​ 168 ​ — ​ 8,870 ​ Prepaid expenses, other current assets and other assets 653 ​ — ​ — ​ 653 ​ Accounts payable and accrued expenses 4,652 ​ — ​ — ​ 4,652 ​ Accrued salaries and wages and long-term liabilities 245 ​ — ​ — ​ 245 ​ Accrued warranty reserve (2,014) ​ — ​ — ​ (2,014) ​ Deferred revenue (1,703) ​ (1,086) ​ — ​ (2,789) ​ Factory protection plan liability — ​ — ​ 2,906 ​ 2,906 ​ Net cash used in operating activities 1,701 ​ — ​ — ​ 1,701 ​ Cash Flows from Investing Activities: ​ ​ ​ ​ ​ ​ ​ ​ ​ ​ ​ ​ Expenditures for property, plant, equipment and rental assets (3,209) ​ — ​ — ​ (3,209) ​ Net cash used in investing activities (3,209) ​ — ​ — ​ (3,209) ​ Cash Flows from Financing Activities: ​ ​ ​ ​ ​ ​ ​ ​ ​ ​ ​ ​ Net proceeds from term note payable ​ 20,833 ​ ​ — ​ ​ — ​ ​ 20,833 ​ Repayment of notes payable and lease obligations (691) ​ — ​ — ​ (691) ​ Cash used in employee stock-based transactions (74) ​ — ​ — ​ (74) ​ Net proceeds from issuance of common stock and warrants 15,905 ​ — ​ — ​ 15,905 ​ Net cash provided by financing activities 35,973 ​ — ​ — ​ 35,973 ​ Net increase (decrease) increase in Cash and Cash Equivalents 34,465 ​ — ​ — ​ 34,465 ​ Cash and Cash Equivalents, Beginning of Period 15,068 ​ — ​ — ​ ​ 15,068 ​ Cash and Cash Equivalents, End of Period $ 49,533 ​ $ — ​ $ — ​ $ 49,533 ​ Supplemental Disclosures of Cash Flow Information: ​ ​ ​ ​ ​ ​ ​ ​ ​ ​ ​ ​ Cash paid during the period for: ​ ​ ​ ​ ​ ​ ​ ​ ​ ​ ​ ​ Interest $ 4,287 ​ $ — ​ $ — ​ $ 4,287 ​ Income taxes $ 14 ​ $ — ​ $ — ​ $ 14 ​ Supplemental Disclosures of Non-Cash Information: ​ ​ ​ ​ ​ ​ ​ ​ ​ ​ ​ ​ Acquisition of property and equipment through accounts payable $ 36 ​ $ — ​ $ — ​ $ 36 ​ Renewal of insurance contracts financed by notes payable $ 593 ​ $ — ​ $ — ​ $ 593 ​ Deemed dividend $ 15 ​ $ — ​ $ — ​ $ 15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ency) Equity - 2000 Equity Incentive Plan and 2017 Equity Incentive Plan (Details) - 2017 Plan - shares</t>
        </is>
      </c>
      <c r="B1" s="2" t="inlineStr">
        <is>
          <t>Jun. 02, 2021</t>
        </is>
      </c>
      <c r="C1" s="2" t="inlineStr">
        <is>
          <t>Aug. 30, 2018</t>
        </is>
      </c>
      <c r="D1" s="2" t="inlineStr">
        <is>
          <t>Jun. 05, 2018</t>
        </is>
      </c>
      <c r="E1" s="2" t="inlineStr">
        <is>
          <t>Mar. 31, 2022</t>
        </is>
      </c>
    </row>
    <row r="2">
      <c r="A2" s="3" t="inlineStr">
        <is>
          <t>Stock-Based Compensation</t>
        </is>
      </c>
      <c r="B2" s="4" t="inlineStr">
        <is>
          <t xml:space="preserve"> </t>
        </is>
      </c>
      <c r="C2" s="4" t="inlineStr">
        <is>
          <t xml:space="preserve"> </t>
        </is>
      </c>
      <c r="D2" s="4" t="inlineStr">
        <is>
          <t xml:space="preserve"> </t>
        </is>
      </c>
      <c r="E2" s="4" t="inlineStr">
        <is>
          <t xml:space="preserve"> </t>
        </is>
      </c>
    </row>
    <row r="3">
      <c r="A3" s="4" t="inlineStr">
        <is>
          <t>Number of shares of common stock reserved for issuance (in shares)</t>
        </is>
      </c>
      <c r="B3" s="4" t="inlineStr">
        <is>
          <t xml:space="preserve"> </t>
        </is>
      </c>
      <c r="C3" s="4" t="inlineStr">
        <is>
          <t xml:space="preserve"> </t>
        </is>
      </c>
      <c r="D3" s="4" t="inlineStr">
        <is>
          <t xml:space="preserve"> </t>
        </is>
      </c>
      <c r="E3" s="7" t="n">
        <v>300000</v>
      </c>
    </row>
    <row r="4">
      <c r="A4" s="4" t="inlineStr">
        <is>
          <t>Number of shares of common stock increased under amended and restated plan (in shares)</t>
        </is>
      </c>
      <c r="B4" s="7" t="n">
        <v>500000</v>
      </c>
      <c r="C4" s="7" t="n">
        <v>1600000</v>
      </c>
      <c r="D4" s="7" t="n">
        <v>300000</v>
      </c>
      <c r="E4" s="4" t="inlineStr">
        <is>
          <t xml:space="preserve"> </t>
        </is>
      </c>
    </row>
    <row r="5">
      <c r="A5" s="4" t="inlineStr">
        <is>
          <t>Number of shares available for future grant (in shares)</t>
        </is>
      </c>
      <c r="B5" s="4" t="inlineStr">
        <is>
          <t xml:space="preserve"> </t>
        </is>
      </c>
      <c r="C5" s="4" t="inlineStr">
        <is>
          <t xml:space="preserve"> </t>
        </is>
      </c>
      <c r="D5" s="4" t="inlineStr">
        <is>
          <t xml:space="preserve"> </t>
        </is>
      </c>
      <c r="E5" s="7" t="n">
        <v>8147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Stockholders' (Deficiency) Equity - Restricted Stock Units and Performance Restricted Stock Units - General Information (Details) - Restricted stock units</t>
        </is>
      </c>
      <c r="B1" s="2" t="inlineStr">
        <is>
          <t>12 Months Ended</t>
        </is>
      </c>
    </row>
    <row r="2">
      <c r="B2" s="2" t="inlineStr">
        <is>
          <t>Mar. 31, 2022 item</t>
        </is>
      </c>
    </row>
    <row r="3">
      <c r="A3" s="4" t="inlineStr">
        <is>
          <t>Share-based Payment Arrangement, Nonemployee</t>
        </is>
      </c>
      <c r="B3" s="4" t="inlineStr">
        <is>
          <t xml:space="preserve"> </t>
        </is>
      </c>
    </row>
    <row r="4">
      <c r="A4" s="3" t="inlineStr">
        <is>
          <t>Additional disclosures</t>
        </is>
      </c>
      <c r="B4" s="4" t="inlineStr">
        <is>
          <t xml:space="preserve"> </t>
        </is>
      </c>
    </row>
    <row r="5">
      <c r="A5" s="4" t="inlineStr">
        <is>
          <t>Vesting period</t>
        </is>
      </c>
      <c r="B5" s="4" t="inlineStr">
        <is>
          <t>1 year</t>
        </is>
      </c>
    </row>
    <row r="6">
      <c r="A6" s="4" t="inlineStr">
        <is>
          <t>Share-based Payment Arrangement, Tranche One | Share-based Payment Arrangement, Employee</t>
        </is>
      </c>
      <c r="B6" s="4" t="inlineStr">
        <is>
          <t xml:space="preserve"> </t>
        </is>
      </c>
    </row>
    <row r="7">
      <c r="A7" s="3" t="inlineStr">
        <is>
          <t>Additional disclosures</t>
        </is>
      </c>
      <c r="B7" s="4" t="inlineStr">
        <is>
          <t xml:space="preserve"> </t>
        </is>
      </c>
    </row>
    <row r="8">
      <c r="A8" s="4" t="inlineStr">
        <is>
          <t>Vesting period</t>
        </is>
      </c>
      <c r="B8" s="4" t="inlineStr">
        <is>
          <t>2 years</t>
        </is>
      </c>
    </row>
    <row r="9">
      <c r="A9" s="4" t="inlineStr">
        <is>
          <t>Vesting percentage (as a percent)</t>
        </is>
      </c>
      <c r="B9" s="10" t="n">
        <v>1</v>
      </c>
    </row>
    <row r="10">
      <c r="A10" s="4" t="inlineStr">
        <is>
          <t>Share-based Payment Arrangement, Tranche Two | Share-based Payment Arrangement, Employee</t>
        </is>
      </c>
      <c r="B10" s="4" t="inlineStr">
        <is>
          <t xml:space="preserve"> </t>
        </is>
      </c>
    </row>
    <row r="11">
      <c r="A11" s="3" t="inlineStr">
        <is>
          <t>Additional disclosures</t>
        </is>
      </c>
      <c r="B11" s="4" t="inlineStr">
        <is>
          <t xml:space="preserve"> </t>
        </is>
      </c>
    </row>
    <row r="12">
      <c r="A12" s="4" t="inlineStr">
        <is>
          <t>Vesting period</t>
        </is>
      </c>
      <c r="B12" s="4" t="inlineStr">
        <is>
          <t>3 years</t>
        </is>
      </c>
    </row>
    <row r="13">
      <c r="A13" s="4" t="inlineStr">
        <is>
          <t>Vesting percentage (as a percent)</t>
        </is>
      </c>
      <c r="B13" s="10" t="n">
        <v>0.01</v>
      </c>
    </row>
    <row r="14">
      <c r="A14" s="4" t="inlineStr">
        <is>
          <t>Vesting periods</t>
        </is>
      </c>
      <c r="B14" s="7" t="n">
        <v>3</v>
      </c>
    </row>
    <row r="15">
      <c r="A15" s="4" t="inlineStr">
        <is>
          <t>Share-based Payment Arrangement, Tranche Two, Annual Periods | Share-based Payment Arrangement, Employee</t>
        </is>
      </c>
      <c r="B15" s="4" t="inlineStr">
        <is>
          <t xml:space="preserve"> </t>
        </is>
      </c>
    </row>
    <row r="16">
      <c r="A16" s="3" t="inlineStr">
        <is>
          <t>Additional disclosures</t>
        </is>
      </c>
      <c r="B16" s="4" t="inlineStr">
        <is>
          <t xml:space="preserve"> </t>
        </is>
      </c>
    </row>
    <row r="17">
      <c r="A17" s="4" t="inlineStr">
        <is>
          <t>Vesting percentage (as a percent)</t>
        </is>
      </c>
      <c r="B17" s="10" t="n">
        <v>0.01</v>
      </c>
    </row>
    <row r="18">
      <c r="A18" s="4" t="inlineStr">
        <is>
          <t>Share-based Payment Arrangement, Tranche Three | Share-based Payment Arrangement, Employee</t>
        </is>
      </c>
      <c r="B18" s="4" t="inlineStr">
        <is>
          <t xml:space="preserve"> </t>
        </is>
      </c>
    </row>
    <row r="19">
      <c r="A19" s="3" t="inlineStr">
        <is>
          <t>Additional disclosures</t>
        </is>
      </c>
      <c r="B19" s="4" t="inlineStr">
        <is>
          <t xml:space="preserve"> </t>
        </is>
      </c>
    </row>
    <row r="20">
      <c r="A20" s="4" t="inlineStr">
        <is>
          <t>Vesting period</t>
        </is>
      </c>
      <c r="B20" s="4" t="inlineStr">
        <is>
          <t>4 years</t>
        </is>
      </c>
    </row>
    <row r="21">
      <c r="A21" s="4" t="inlineStr">
        <is>
          <t>Vesting percentage (as a percent)</t>
        </is>
      </c>
      <c r="B21" s="10" t="n">
        <v>0.01</v>
      </c>
    </row>
    <row r="22">
      <c r="A22" s="4" t="inlineStr">
        <is>
          <t>Vesting periods</t>
        </is>
      </c>
      <c r="B22" s="7" t="n">
        <v>4</v>
      </c>
    </row>
    <row r="23">
      <c r="A23" s="4" t="inlineStr">
        <is>
          <t>Share-based Payment Arrangement, Tranche Three, Annual Periods | Share-based Payment Arrangement, Employee</t>
        </is>
      </c>
      <c r="B23" s="4" t="inlineStr">
        <is>
          <t xml:space="preserve"> </t>
        </is>
      </c>
    </row>
    <row r="24">
      <c r="A24" s="3" t="inlineStr">
        <is>
          <t>Additional disclosures</t>
        </is>
      </c>
      <c r="B24" s="4" t="inlineStr">
        <is>
          <t xml:space="preserve"> </t>
        </is>
      </c>
    </row>
    <row r="25">
      <c r="A25" s="4" t="inlineStr">
        <is>
          <t>Vesting percentage (as a percent)</t>
        </is>
      </c>
      <c r="B25" s="10" t="n">
        <v>0.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Equity - Restricted Stock Units and Performance Restricted Stock Units - Activity (Details) - $ / shares</t>
        </is>
      </c>
      <c r="B1" s="2" t="inlineStr">
        <is>
          <t>12 Months Ended</t>
        </is>
      </c>
    </row>
    <row r="2">
      <c r="B2" s="2" t="inlineStr">
        <is>
          <t>Mar. 31, 2022</t>
        </is>
      </c>
      <c r="C2" s="2" t="inlineStr">
        <is>
          <t>Mar. 31, 2021</t>
        </is>
      </c>
    </row>
    <row r="3">
      <c r="A3" s="3" t="inlineStr">
        <is>
          <t>Shares</t>
        </is>
      </c>
      <c r="B3" s="4" t="inlineStr">
        <is>
          <t xml:space="preserve"> </t>
        </is>
      </c>
      <c r="C3" s="4" t="inlineStr">
        <is>
          <t xml:space="preserve"> </t>
        </is>
      </c>
    </row>
    <row r="4">
      <c r="A4" s="4" t="inlineStr">
        <is>
          <t>Nonvested, balance at the beginning of the period (in shares)</t>
        </is>
      </c>
      <c r="B4" s="7" t="n">
        <v>497281</v>
      </c>
      <c r="C4" s="4" t="inlineStr">
        <is>
          <t xml:space="preserve"> </t>
        </is>
      </c>
    </row>
    <row r="5">
      <c r="A5" s="4" t="inlineStr">
        <is>
          <t>Granted (in shares)</t>
        </is>
      </c>
      <c r="B5" s="7" t="n">
        <v>328963</v>
      </c>
      <c r="C5" s="4" t="inlineStr">
        <is>
          <t xml:space="preserve"> </t>
        </is>
      </c>
    </row>
    <row r="6">
      <c r="A6" s="4" t="inlineStr">
        <is>
          <t>Vested and issued (in shares)</t>
        </is>
      </c>
      <c r="B6" s="7" t="n">
        <v>-194444</v>
      </c>
      <c r="C6" s="4" t="inlineStr">
        <is>
          <t xml:space="preserve"> </t>
        </is>
      </c>
    </row>
    <row r="7">
      <c r="A7" s="4" t="inlineStr">
        <is>
          <t>Forfeited (in shares)</t>
        </is>
      </c>
      <c r="B7" s="7" t="n">
        <v>-39995</v>
      </c>
      <c r="C7" s="4" t="inlineStr">
        <is>
          <t xml:space="preserve"> </t>
        </is>
      </c>
    </row>
    <row r="8">
      <c r="A8" s="4" t="inlineStr">
        <is>
          <t>Nonvested, balance at the end of the period (in shares)</t>
        </is>
      </c>
      <c r="B8" s="7" t="n">
        <v>591805</v>
      </c>
      <c r="C8" s="7" t="n">
        <v>497281</v>
      </c>
    </row>
    <row r="9">
      <c r="A9" s="4" t="inlineStr">
        <is>
          <t>Awards expected to vest (in shares)</t>
        </is>
      </c>
      <c r="B9" s="7" t="n">
        <v>591805</v>
      </c>
      <c r="C9" s="4" t="inlineStr">
        <is>
          <t xml:space="preserve"> </t>
        </is>
      </c>
    </row>
    <row r="10">
      <c r="A10" s="3" t="inlineStr">
        <is>
          <t>Weighted Average Grant-Date Fair Value</t>
        </is>
      </c>
      <c r="B10" s="4" t="inlineStr">
        <is>
          <t xml:space="preserve"> </t>
        </is>
      </c>
      <c r="C10" s="4" t="inlineStr">
        <is>
          <t xml:space="preserve"> </t>
        </is>
      </c>
    </row>
    <row r="11">
      <c r="A11" s="4" t="inlineStr">
        <is>
          <t>Nonvested restricted stock units outstanding at the beginning of the period (in dollars per share)</t>
        </is>
      </c>
      <c r="B11" s="9" t="n">
        <v>5.65</v>
      </c>
      <c r="C11" s="4" t="inlineStr">
        <is>
          <t xml:space="preserve"> </t>
        </is>
      </c>
    </row>
    <row r="12">
      <c r="A12" s="4" t="inlineStr">
        <is>
          <t>Granted (in dollars per share)</t>
        </is>
      </c>
      <c r="B12" s="13" t="n">
        <v>5.4</v>
      </c>
      <c r="C12" s="4" t="inlineStr">
        <is>
          <t xml:space="preserve"> </t>
        </is>
      </c>
    </row>
    <row r="13">
      <c r="A13" s="4" t="inlineStr">
        <is>
          <t>Vested and issued (in dollars per share)</t>
        </is>
      </c>
      <c r="B13" s="13" t="n">
        <v>5.18</v>
      </c>
      <c r="C13" s="4" t="inlineStr">
        <is>
          <t xml:space="preserve"> </t>
        </is>
      </c>
    </row>
    <row r="14">
      <c r="A14" s="4" t="inlineStr">
        <is>
          <t>Forfeited (in dollars per share)</t>
        </is>
      </c>
      <c r="B14" s="13" t="n">
        <v>5.78</v>
      </c>
      <c r="C14" s="4" t="inlineStr">
        <is>
          <t xml:space="preserve"> </t>
        </is>
      </c>
    </row>
    <row r="15">
      <c r="A15" s="4" t="inlineStr">
        <is>
          <t>Nonvested restricted stock units outstanding at the end of the period (in dollars per share)</t>
        </is>
      </c>
      <c r="B15" s="13" t="n">
        <v>5.66</v>
      </c>
      <c r="C15" s="9" t="n">
        <v>5.65</v>
      </c>
    </row>
    <row r="16">
      <c r="A16" s="4" t="inlineStr">
        <is>
          <t>Awards expected to vest (in dollars per share)</t>
        </is>
      </c>
      <c r="B16" s="13" t="n">
        <v>5.66</v>
      </c>
      <c r="C16" s="4" t="inlineStr">
        <is>
          <t xml:space="preserve"> </t>
        </is>
      </c>
    </row>
    <row r="17">
      <c r="A17" s="4" t="inlineStr">
        <is>
          <t>Restricted stock units</t>
        </is>
      </c>
      <c r="B17" s="4" t="inlineStr">
        <is>
          <t xml:space="preserve"> </t>
        </is>
      </c>
      <c r="C17" s="4" t="inlineStr">
        <is>
          <t xml:space="preserve"> </t>
        </is>
      </c>
    </row>
    <row r="18">
      <c r="A18" s="3" t="inlineStr">
        <is>
          <t>Weighted Average Grant-Date Fair Value</t>
        </is>
      </c>
      <c r="B18" s="4" t="inlineStr">
        <is>
          <t xml:space="preserve"> </t>
        </is>
      </c>
      <c r="C18" s="4" t="inlineStr">
        <is>
          <t xml:space="preserve"> </t>
        </is>
      </c>
    </row>
    <row r="19">
      <c r="A19" s="4" t="inlineStr">
        <is>
          <t>Granted (in dollars per share)</t>
        </is>
      </c>
      <c r="B19" s="9" t="n">
        <v>5.4</v>
      </c>
      <c r="C19" s="9" t="n">
        <v>5.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Equity - Restricted Stock Units and Performance Restricted Stock Units - Additional Information (Details) - USD ($) $ / shares in Units, $ in Thousands</t>
        </is>
      </c>
      <c r="B1" s="2" t="inlineStr">
        <is>
          <t>12 Months Ended</t>
        </is>
      </c>
    </row>
    <row r="2">
      <c r="B2" s="2" t="inlineStr">
        <is>
          <t>Mar. 31, 2022</t>
        </is>
      </c>
      <c r="C2" s="2" t="inlineStr">
        <is>
          <t>Mar. 31, 2021</t>
        </is>
      </c>
    </row>
    <row r="3">
      <c r="A3" s="3" t="inlineStr">
        <is>
          <t>Additional disclosures</t>
        </is>
      </c>
      <c r="B3" s="4" t="inlineStr">
        <is>
          <t xml:space="preserve"> </t>
        </is>
      </c>
      <c r="C3" s="4" t="inlineStr">
        <is>
          <t xml:space="preserve"> </t>
        </is>
      </c>
    </row>
    <row r="4">
      <c r="A4" s="4" t="inlineStr">
        <is>
          <t>Stock-based compensation expense</t>
        </is>
      </c>
      <c r="B4" s="8" t="n">
        <v>1245</v>
      </c>
      <c r="C4" s="8" t="n">
        <v>937</v>
      </c>
    </row>
    <row r="5">
      <c r="A5" s="4" t="inlineStr">
        <is>
          <t>Weighted average grant of restricted stock units granted during the period (in dollars per share)</t>
        </is>
      </c>
      <c r="B5" s="9" t="n">
        <v>5.4</v>
      </c>
      <c r="C5" s="4" t="inlineStr">
        <is>
          <t xml:space="preserve"> </t>
        </is>
      </c>
    </row>
    <row r="6">
      <c r="A6" s="4" t="inlineStr">
        <is>
          <t>Restricted stock units</t>
        </is>
      </c>
      <c r="B6" s="4" t="inlineStr">
        <is>
          <t xml:space="preserve"> </t>
        </is>
      </c>
      <c r="C6" s="4" t="inlineStr">
        <is>
          <t xml:space="preserve"> </t>
        </is>
      </c>
    </row>
    <row r="7">
      <c r="A7" s="3" t="inlineStr">
        <is>
          <t>Additional disclosures</t>
        </is>
      </c>
      <c r="B7" s="4" t="inlineStr">
        <is>
          <t xml:space="preserve"> </t>
        </is>
      </c>
      <c r="C7" s="4" t="inlineStr">
        <is>
          <t xml:space="preserve"> </t>
        </is>
      </c>
    </row>
    <row r="8">
      <c r="A8" s="4" t="inlineStr">
        <is>
          <t>Stock-based compensation expense</t>
        </is>
      </c>
      <c r="B8" s="8" t="n">
        <v>1245</v>
      </c>
      <c r="C8" s="7" t="n">
        <v>937</v>
      </c>
    </row>
    <row r="9">
      <c r="A9" s="4" t="inlineStr">
        <is>
          <t>Aggregate fair value of restricted stock units vested and issued</t>
        </is>
      </c>
      <c r="B9" s="8" t="n">
        <v>936</v>
      </c>
      <c r="C9" s="8" t="n">
        <v>352</v>
      </c>
    </row>
    <row r="10">
      <c r="A10" s="4" t="inlineStr">
        <is>
          <t>Weighted average grant of restricted stock units granted during the period (in dollars per share)</t>
        </is>
      </c>
      <c r="B10" s="9" t="n">
        <v>5.4</v>
      </c>
      <c r="C10" s="9" t="n">
        <v>5.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Deficiency) Equity - Restricted Stock Units and Performance Restricted Stock Units - Unvested Restricted Stock Units (Details) - Restricted stock units $ in Millions</t>
        </is>
      </c>
      <c r="B1" s="2" t="inlineStr">
        <is>
          <t>12 Months Ended</t>
        </is>
      </c>
    </row>
    <row r="2">
      <c r="B2" s="2" t="inlineStr">
        <is>
          <t>Mar. 31, 2022 USD ($)</t>
        </is>
      </c>
    </row>
    <row r="3">
      <c r="A3" s="3" t="inlineStr">
        <is>
          <t>Stock-based Compensation</t>
        </is>
      </c>
      <c r="B3" s="4" t="inlineStr">
        <is>
          <t xml:space="preserve"> </t>
        </is>
      </c>
    </row>
    <row r="4">
      <c r="A4" s="4" t="inlineStr">
        <is>
          <t>Unrecognized compensation cost</t>
        </is>
      </c>
      <c r="B4" s="6" t="n">
        <v>2.1</v>
      </c>
    </row>
    <row r="5">
      <c r="A5" s="4" t="inlineStr">
        <is>
          <t>Weighted average period for recognizing compensation cost</t>
        </is>
      </c>
      <c r="B5" s="4" t="inlineStr">
        <is>
          <t>2 years 2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ency) Equity - Restricted Stock Units and Performance Restricted Stock Units - Performance Restricted Stock Units (Details) - USD ($) $ / shares in Units, $ in Thousands</t>
        </is>
      </c>
      <c r="B1" s="2" t="inlineStr">
        <is>
          <t>12 Months Ended</t>
        </is>
      </c>
    </row>
    <row r="2">
      <c r="B2" s="2" t="inlineStr">
        <is>
          <t>Mar. 31, 2022</t>
        </is>
      </c>
      <c r="C2" s="2" t="inlineStr">
        <is>
          <t>Mar. 31, 2021</t>
        </is>
      </c>
    </row>
    <row r="3">
      <c r="A3" s="3" t="inlineStr">
        <is>
          <t>Additional disclosures</t>
        </is>
      </c>
      <c r="B3" s="4" t="inlineStr">
        <is>
          <t xml:space="preserve"> </t>
        </is>
      </c>
      <c r="C3" s="4" t="inlineStr">
        <is>
          <t xml:space="preserve"> </t>
        </is>
      </c>
    </row>
    <row r="4">
      <c r="A4" s="4" t="inlineStr">
        <is>
          <t>Granted (in shares)</t>
        </is>
      </c>
      <c r="B4" s="7" t="n">
        <v>328963</v>
      </c>
      <c r="C4" s="4" t="inlineStr">
        <is>
          <t xml:space="preserve"> </t>
        </is>
      </c>
    </row>
    <row r="5">
      <c r="A5" s="4" t="inlineStr">
        <is>
          <t>Stock-based compensation expense</t>
        </is>
      </c>
      <c r="B5" s="8" t="n">
        <v>1245</v>
      </c>
      <c r="C5" s="8" t="n">
        <v>937</v>
      </c>
    </row>
    <row r="6">
      <c r="A6" s="4" t="inlineStr">
        <is>
          <t>Granted (in dollars per share)</t>
        </is>
      </c>
      <c r="B6" s="9" t="n">
        <v>5.4</v>
      </c>
      <c r="C6" s="4" t="inlineStr">
        <is>
          <t xml:space="preserve"> </t>
        </is>
      </c>
    </row>
    <row r="7">
      <c r="A7" s="4" t="inlineStr">
        <is>
          <t>Restricted stock units</t>
        </is>
      </c>
      <c r="B7" s="4" t="inlineStr">
        <is>
          <t xml:space="preserve"> </t>
        </is>
      </c>
      <c r="C7" s="4" t="inlineStr">
        <is>
          <t xml:space="preserve"> </t>
        </is>
      </c>
    </row>
    <row r="8">
      <c r="A8" s="3" t="inlineStr">
        <is>
          <t>Additional disclosures</t>
        </is>
      </c>
      <c r="B8" s="4" t="inlineStr">
        <is>
          <t xml:space="preserve"> </t>
        </is>
      </c>
      <c r="C8" s="4" t="inlineStr">
        <is>
          <t xml:space="preserve"> </t>
        </is>
      </c>
    </row>
    <row r="9">
      <c r="A9" s="4" t="inlineStr">
        <is>
          <t>Stock-based compensation expense</t>
        </is>
      </c>
      <c r="B9" s="8" t="n">
        <v>1245</v>
      </c>
      <c r="C9" s="8" t="n">
        <v>937</v>
      </c>
    </row>
    <row r="10">
      <c r="A10" s="4" t="inlineStr">
        <is>
          <t>Granted (in dollars per share)</t>
        </is>
      </c>
      <c r="B10" s="9" t="n">
        <v>5.4</v>
      </c>
      <c r="C10" s="9" t="n">
        <v>5.28</v>
      </c>
    </row>
    <row r="11">
      <c r="A11" s="4" t="inlineStr">
        <is>
          <t>Performance Shares</t>
        </is>
      </c>
      <c r="B11" s="4" t="inlineStr">
        <is>
          <t xml:space="preserve"> </t>
        </is>
      </c>
      <c r="C11" s="4" t="inlineStr">
        <is>
          <t xml:space="preserve"> </t>
        </is>
      </c>
    </row>
    <row r="12">
      <c r="A12" s="3" t="inlineStr">
        <is>
          <t>Additional disclosures</t>
        </is>
      </c>
      <c r="B12" s="4" t="inlineStr">
        <is>
          <t xml:space="preserve"> </t>
        </is>
      </c>
      <c r="C12" s="4" t="inlineStr">
        <is>
          <t xml:space="preserve"> </t>
        </is>
      </c>
    </row>
    <row r="13">
      <c r="A13" s="4" t="inlineStr">
        <is>
          <t>Granted (in shares)</t>
        </is>
      </c>
      <c r="B13" s="7" t="n">
        <v>0</v>
      </c>
      <c r="C13" s="4" t="inlineStr">
        <is>
          <t xml:space="preserve"> </t>
        </is>
      </c>
    </row>
    <row r="14">
      <c r="A14" s="4" t="inlineStr">
        <is>
          <t>Performance goal payment as a percentage of target</t>
        </is>
      </c>
      <c r="B14" s="10" t="n">
        <v>0.5</v>
      </c>
      <c r="C14" s="4" t="inlineStr">
        <is>
          <t xml:space="preserve"> </t>
        </is>
      </c>
    </row>
    <row r="15">
      <c r="A15" s="4" t="inlineStr">
        <is>
          <t>Stock-based compensation expense</t>
        </is>
      </c>
      <c r="B15" s="8" t="n">
        <v>0</v>
      </c>
      <c r="C15" s="4" t="inlineStr">
        <is>
          <t xml:space="preserve"> </t>
        </is>
      </c>
    </row>
    <row r="16">
      <c r="A16" s="4" t="inlineStr">
        <is>
          <t>Granted (in dollars per share)</t>
        </is>
      </c>
      <c r="B16" s="9" t="n">
        <v>8.390000000000001</v>
      </c>
      <c r="C16" s="4" t="inlineStr">
        <is>
          <t xml:space="preserve"> </t>
        </is>
      </c>
    </row>
    <row r="17">
      <c r="A17" s="4" t="inlineStr">
        <is>
          <t>Performance Shares | Share-based Payment Arrangement, Tranche Two</t>
        </is>
      </c>
      <c r="B17" s="4" t="inlineStr">
        <is>
          <t xml:space="preserve"> </t>
        </is>
      </c>
      <c r="C17" s="4" t="inlineStr">
        <is>
          <t xml:space="preserve"> </t>
        </is>
      </c>
    </row>
    <row r="18">
      <c r="A18" s="3" t="inlineStr">
        <is>
          <t>Additional disclosures</t>
        </is>
      </c>
      <c r="B18" s="4" t="inlineStr">
        <is>
          <t xml:space="preserve"> </t>
        </is>
      </c>
      <c r="C18" s="4" t="inlineStr">
        <is>
          <t xml:space="preserve"> </t>
        </is>
      </c>
    </row>
    <row r="19">
      <c r="A19" s="4" t="inlineStr">
        <is>
          <t>Granted (in shares)</t>
        </is>
      </c>
      <c r="B19" s="7" t="n">
        <v>35986</v>
      </c>
      <c r="C19" s="4" t="inlineStr">
        <is>
          <t xml:space="preserve"> </t>
        </is>
      </c>
    </row>
    <row r="20">
      <c r="A20" s="4" t="inlineStr">
        <is>
          <t>Performance measurement period</t>
        </is>
      </c>
      <c r="B20" s="4" t="inlineStr">
        <is>
          <t>3 years</t>
        </is>
      </c>
      <c r="C20" s="4" t="inlineStr">
        <is>
          <t xml:space="preserve"> </t>
        </is>
      </c>
    </row>
    <row r="21">
      <c r="A21" s="4" t="inlineStr">
        <is>
          <t>Performance Shares | Maximum</t>
        </is>
      </c>
      <c r="B21" s="4" t="inlineStr">
        <is>
          <t xml:space="preserve"> </t>
        </is>
      </c>
      <c r="C21" s="4" t="inlineStr">
        <is>
          <t xml:space="preserve"> </t>
        </is>
      </c>
    </row>
    <row r="22">
      <c r="A22" s="3" t="inlineStr">
        <is>
          <t>Additional disclosures</t>
        </is>
      </c>
      <c r="B22" s="4" t="inlineStr">
        <is>
          <t xml:space="preserve"> </t>
        </is>
      </c>
      <c r="C22" s="4" t="inlineStr">
        <is>
          <t xml:space="preserve"> </t>
        </is>
      </c>
    </row>
    <row r="23">
      <c r="A23" s="4" t="inlineStr">
        <is>
          <t>Performance goal payment as a percentage of target</t>
        </is>
      </c>
      <c r="B23" s="10" t="n">
        <v>1.5</v>
      </c>
      <c r="C2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9" customWidth="1" min="2" max="2"/>
    <col width="25" customWidth="1" min="3" max="3"/>
    <col width="25" customWidth="1" min="4" max="4"/>
  </cols>
  <sheetData>
    <row r="1">
      <c r="A1" s="1" t="inlineStr">
        <is>
          <t>Stockholders' (Deficiency) Equity - Stockholder Rights Plan (Details)</t>
        </is>
      </c>
      <c r="B1" s="2" t="inlineStr">
        <is>
          <t>May 06, 2019 Vote $ / shares</t>
        </is>
      </c>
      <c r="C1" s="2" t="inlineStr">
        <is>
          <t>Mar. 31, 2022 $ / shares</t>
        </is>
      </c>
      <c r="D1" s="2" t="inlineStr">
        <is>
          <t>Mar. 31, 2021 $ / shares</t>
        </is>
      </c>
    </row>
    <row r="2">
      <c r="A2" s="3" t="inlineStr">
        <is>
          <t>Preferred Stock, Number of Shares, Par Value and Other Disclosures [Abstract]</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5" t="n">
        <v>0.001</v>
      </c>
      <c r="D3" s="5" t="n">
        <v>0.001</v>
      </c>
    </row>
    <row r="4">
      <c r="A4" s="4" t="inlineStr">
        <is>
          <t>Purchase price (in dollars per share)</t>
        </is>
      </c>
      <c r="B4" s="9" t="n">
        <v>5.22</v>
      </c>
      <c r="C4" s="4" t="inlineStr">
        <is>
          <t xml:space="preserve"> </t>
        </is>
      </c>
      <c r="D4" s="4" t="inlineStr">
        <is>
          <t xml:space="preserve"> </t>
        </is>
      </c>
    </row>
    <row r="5">
      <c r="A5" s="4" t="inlineStr">
        <is>
          <t>Series B Junior Participating Preferred Stock</t>
        </is>
      </c>
      <c r="B5" s="4" t="inlineStr">
        <is>
          <t xml:space="preserve"> </t>
        </is>
      </c>
      <c r="C5" s="4" t="inlineStr">
        <is>
          <t xml:space="preserve"> </t>
        </is>
      </c>
      <c r="D5" s="4" t="inlineStr">
        <is>
          <t xml:space="preserve"> </t>
        </is>
      </c>
    </row>
    <row r="6">
      <c r="A6" s="3" t="inlineStr">
        <is>
          <t>Preferred Stock, Number of Shares, Par Value and Other Disclosures [Abstract]</t>
        </is>
      </c>
      <c r="B6" s="4" t="inlineStr">
        <is>
          <t xml:space="preserve"> </t>
        </is>
      </c>
      <c r="C6" s="4" t="inlineStr">
        <is>
          <t xml:space="preserve"> </t>
        </is>
      </c>
      <c r="D6" s="4" t="inlineStr">
        <is>
          <t xml:space="preserve"> </t>
        </is>
      </c>
    </row>
    <row r="7">
      <c r="A7" s="4" t="inlineStr">
        <is>
          <t>Preferred stock conversion basis</t>
        </is>
      </c>
      <c r="B7" s="7" t="n">
        <v>1</v>
      </c>
      <c r="C7" s="4" t="inlineStr">
        <is>
          <t xml:space="preserve"> </t>
        </is>
      </c>
      <c r="D7" s="4" t="inlineStr">
        <is>
          <t xml:space="preserve"> </t>
        </is>
      </c>
    </row>
    <row r="8">
      <c r="A8" s="4" t="inlineStr">
        <is>
          <t>Preferred stock dividend minimum if declared</t>
        </is>
      </c>
      <c r="B8" s="8" t="n">
        <v>1</v>
      </c>
      <c r="C8" s="4" t="inlineStr">
        <is>
          <t xml:space="preserve"> </t>
        </is>
      </c>
      <c r="D8" s="4" t="inlineStr">
        <is>
          <t xml:space="preserve"> </t>
        </is>
      </c>
    </row>
    <row r="9">
      <c r="A9" s="4" t="inlineStr">
        <is>
          <t>Preferred stock rights ratio over common stock</t>
        </is>
      </c>
      <c r="B9" s="7" t="n">
        <v>1000</v>
      </c>
      <c r="C9" s="4" t="inlineStr">
        <is>
          <t xml:space="preserve"> </t>
        </is>
      </c>
      <c r="D9" s="4" t="inlineStr">
        <is>
          <t xml:space="preserve"> </t>
        </is>
      </c>
    </row>
    <row r="10">
      <c r="A10" s="4" t="inlineStr">
        <is>
          <t>Number of votes per share | Vote</t>
        </is>
      </c>
      <c r="B10" s="7" t="n">
        <v>1000</v>
      </c>
      <c r="C10" s="4" t="inlineStr">
        <is>
          <t xml:space="preserve"> </t>
        </is>
      </c>
      <c r="D10" s="4" t="inlineStr">
        <is>
          <t xml:space="preserve"> </t>
        </is>
      </c>
    </row>
    <row r="11">
      <c r="A11" s="4" t="inlineStr">
        <is>
          <t>Ratio of consideration received in event of conversion or exchange transaction</t>
        </is>
      </c>
      <c r="B11" s="7" t="n">
        <v>1000</v>
      </c>
      <c r="C11" s="4" t="inlineStr">
        <is>
          <t xml:space="preserve"> </t>
        </is>
      </c>
      <c r="D11" s="4" t="inlineStr">
        <is>
          <t xml:space="preserve"> </t>
        </is>
      </c>
    </row>
    <row r="12">
      <c r="A12" s="4" t="inlineStr">
        <is>
          <t>Beneficial ownership of common stock (as a percent)</t>
        </is>
      </c>
      <c r="B12" s="12" t="n">
        <v>0.049</v>
      </c>
      <c r="C12" s="4" t="inlineStr">
        <is>
          <t xml:space="preserve"> </t>
        </is>
      </c>
      <c r="D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ency) Equity - Offerings of Common Stock and Warrants - Common Stock Offering (Details) - USD ($) $ / shares in Units, shares in Millions, $ in Millions</t>
        </is>
      </c>
      <c r="B1" s="2" t="inlineStr">
        <is>
          <t>12 Months Ended</t>
        </is>
      </c>
    </row>
    <row r="2">
      <c r="B2" s="2" t="inlineStr">
        <is>
          <t>Mar. 31, 2022</t>
        </is>
      </c>
      <c r="C2" s="2" t="inlineStr">
        <is>
          <t>Mar. 31, 2021</t>
        </is>
      </c>
      <c r="D2" s="2" t="inlineStr">
        <is>
          <t>Mar. 19, 2021</t>
        </is>
      </c>
      <c r="E2" s="2" t="inlineStr">
        <is>
          <t>Jun. 07, 2018</t>
        </is>
      </c>
    </row>
    <row r="3">
      <c r="A3" s="3" t="inlineStr">
        <is>
          <t>Sale of Stock</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5" t="n">
        <v>0.001</v>
      </c>
      <c r="C4" s="5" t="n">
        <v>0.001</v>
      </c>
      <c r="D4" s="4" t="inlineStr">
        <is>
          <t xml:space="preserve"> </t>
        </is>
      </c>
      <c r="E4" s="4" t="inlineStr">
        <is>
          <t xml:space="preserve"> </t>
        </is>
      </c>
    </row>
    <row r="5">
      <c r="A5" s="4" t="inlineStr">
        <is>
          <t>At-the-market Offering Program</t>
        </is>
      </c>
      <c r="B5" s="4" t="inlineStr">
        <is>
          <t xml:space="preserve"> </t>
        </is>
      </c>
      <c r="C5" s="4" t="inlineStr">
        <is>
          <t xml:space="preserve"> </t>
        </is>
      </c>
      <c r="D5" s="4" t="inlineStr">
        <is>
          <t xml:space="preserve"> </t>
        </is>
      </c>
      <c r="E5" s="4" t="inlineStr">
        <is>
          <t xml:space="preserve"> </t>
        </is>
      </c>
    </row>
    <row r="6">
      <c r="A6" s="3" t="inlineStr">
        <is>
          <t>Sale of Stock</t>
        </is>
      </c>
      <c r="B6" s="4" t="inlineStr">
        <is>
          <t xml:space="preserve"> </t>
        </is>
      </c>
      <c r="C6" s="4" t="inlineStr">
        <is>
          <t xml:space="preserve"> </t>
        </is>
      </c>
      <c r="D6" s="4" t="inlineStr">
        <is>
          <t xml:space="preserve"> </t>
        </is>
      </c>
      <c r="E6" s="4" t="inlineStr">
        <is>
          <t xml:space="preserve"> </t>
        </is>
      </c>
    </row>
    <row r="7">
      <c r="A7" s="4" t="inlineStr">
        <is>
          <t>Aggregate offering price for at-the-market offering program</t>
        </is>
      </c>
      <c r="B7" s="4" t="inlineStr">
        <is>
          <t xml:space="preserve"> </t>
        </is>
      </c>
      <c r="C7" s="4" t="inlineStr">
        <is>
          <t xml:space="preserve"> </t>
        </is>
      </c>
      <c r="D7" s="8" t="n">
        <v>50</v>
      </c>
      <c r="E7" s="8" t="n">
        <v>25</v>
      </c>
    </row>
    <row r="8">
      <c r="A8" s="4" t="inlineStr">
        <is>
          <t>Common stock sold (in shares)</t>
        </is>
      </c>
      <c r="B8" s="11" t="n">
        <v>0.1</v>
      </c>
      <c r="C8" s="4" t="inlineStr">
        <is>
          <t xml:space="preserve"> </t>
        </is>
      </c>
      <c r="D8" s="4" t="inlineStr">
        <is>
          <t xml:space="preserve"> </t>
        </is>
      </c>
      <c r="E8" s="4" t="inlineStr">
        <is>
          <t xml:space="preserve"> </t>
        </is>
      </c>
    </row>
    <row r="9">
      <c r="A9" s="4" t="inlineStr">
        <is>
          <t>Net proceeds from sale of the common stock, after deducting fees and other offering expenses</t>
        </is>
      </c>
      <c r="B9" s="6" t="n">
        <v>0.7</v>
      </c>
      <c r="C9" s="4" t="inlineStr">
        <is>
          <t xml:space="preserve"> </t>
        </is>
      </c>
      <c r="D9" s="4" t="inlineStr">
        <is>
          <t xml:space="preserve"> </t>
        </is>
      </c>
      <c r="E9" s="4" t="inlineStr">
        <is>
          <t xml:space="preserve"> </t>
        </is>
      </c>
    </row>
    <row r="10">
      <c r="A10" s="4" t="inlineStr">
        <is>
          <t>Common stock commissions paid</t>
        </is>
      </c>
      <c r="B10" s="7" t="n">
        <v>26000</v>
      </c>
      <c r="C10" s="4" t="inlineStr">
        <is>
          <t xml:space="preserve"> </t>
        </is>
      </c>
      <c r="D10" s="4" t="inlineStr">
        <is>
          <t xml:space="preserve"> </t>
        </is>
      </c>
      <c r="E10" s="4" t="inlineStr">
        <is>
          <t xml:space="preserve"> </t>
        </is>
      </c>
    </row>
    <row r="11">
      <c r="A11" s="4" t="inlineStr">
        <is>
          <t>Aggregate offering price for at-the-market offering program, available for issuance</t>
        </is>
      </c>
      <c r="B11" s="6" t="n">
        <v>49.3</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2" customWidth="1" min="5" max="5"/>
    <col width="32" customWidth="1" min="6" max="6"/>
    <col width="40" customWidth="1" min="7" max="7"/>
    <col width="37" customWidth="1" min="8" max="8"/>
    <col width="22" customWidth="1" min="9" max="9"/>
    <col width="22" customWidth="1" min="10" max="10"/>
    <col width="22" customWidth="1" min="11" max="11"/>
    <col width="22" customWidth="1" min="12" max="12"/>
    <col width="29" customWidth="1" min="13" max="13"/>
  </cols>
  <sheetData>
    <row r="1">
      <c r="A1" s="1" t="inlineStr">
        <is>
          <t>Stockholders' (Deficiency) Equity - Offerings of Common Stock and Warrants - General Information (Details)</t>
        </is>
      </c>
      <c r="H1" s="2" t="inlineStr">
        <is>
          <t>1 Months Ended</t>
        </is>
      </c>
      <c r="I1" s="2" t="inlineStr">
        <is>
          <t>3 Months Ended</t>
        </is>
      </c>
      <c r="J1" s="2" t="inlineStr">
        <is>
          <t>6 Months Ended</t>
        </is>
      </c>
      <c r="K1" s="2" t="inlineStr">
        <is>
          <t>9 Months Ended</t>
        </is>
      </c>
      <c r="L1" s="2" t="inlineStr">
        <is>
          <t>12 Months Ended</t>
        </is>
      </c>
    </row>
    <row r="2">
      <c r="B2" s="2" t="inlineStr">
        <is>
          <t>Oct. 01, 2020 USD ($) $ / shares shares</t>
        </is>
      </c>
      <c r="C2" s="2" t="inlineStr">
        <is>
          <t>Jun. 16, 2020 USD ($) $ / shares</t>
        </is>
      </c>
      <c r="D2" s="2" t="inlineStr">
        <is>
          <t>Dec. 09, 2019 USD ($) $ / shares</t>
        </is>
      </c>
      <c r="E2" s="2" t="inlineStr">
        <is>
          <t>Oct. 24, 2019 $ / shares shares</t>
        </is>
      </c>
      <c r="F2" s="2" t="inlineStr">
        <is>
          <t>Sep. 04, 2019 $ / shares shares</t>
        </is>
      </c>
      <c r="G2" s="2" t="inlineStr">
        <is>
          <t>Feb. 04, 2019 USD ($) $ / shares shares</t>
        </is>
      </c>
      <c r="H2" s="2" t="inlineStr">
        <is>
          <t>Jan. 31, 2021 item $ / shares shares</t>
        </is>
      </c>
      <c r="I2" s="2" t="inlineStr">
        <is>
          <t>Sep. 30, 2020 USD ($)</t>
        </is>
      </c>
      <c r="J2" s="2" t="inlineStr">
        <is>
          <t>Sep. 30, 2020 USD ($)</t>
        </is>
      </c>
      <c r="K2" s="2" t="inlineStr">
        <is>
          <t>Dec. 31, 2020 USD ($)</t>
        </is>
      </c>
      <c r="L2" s="2" t="inlineStr">
        <is>
          <t>Mar. 31, 2021 USD ($)</t>
        </is>
      </c>
      <c r="M2" s="2" t="inlineStr">
        <is>
          <t>Mar. 31, 2022 USD ($)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emed dividen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5000</v>
      </c>
      <c r="J4" s="8" t="n">
        <v>15000</v>
      </c>
      <c r="K4" s="8" t="n">
        <v>15000</v>
      </c>
      <c r="L4" s="8" t="n">
        <v>15000</v>
      </c>
      <c r="M4" s="4" t="inlineStr">
        <is>
          <t xml:space="preserve"> </t>
        </is>
      </c>
    </row>
    <row r="5">
      <c r="A5" s="4" t="inlineStr">
        <is>
          <t>Goldman Warrant, Purchase Warrant for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d warrants (in shares)</t>
        </is>
      </c>
      <c r="B7" s="4" t="inlineStr">
        <is>
          <t xml:space="preserve"> </t>
        </is>
      </c>
      <c r="C7" s="4" t="inlineStr">
        <is>
          <t xml:space="preserve"> </t>
        </is>
      </c>
      <c r="D7" s="4" t="inlineStr">
        <is>
          <t xml:space="preserve"> </t>
        </is>
      </c>
      <c r="E7" s="4" t="inlineStr">
        <is>
          <t xml:space="preserve"> </t>
        </is>
      </c>
      <c r="F7" s="4" t="inlineStr">
        <is>
          <t xml:space="preserve"> </t>
        </is>
      </c>
      <c r="G7" s="7"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in dollars per share) | $ / shares</t>
        </is>
      </c>
      <c r="B8" s="4" t="inlineStr">
        <is>
          <t xml:space="preserve"> </t>
        </is>
      </c>
      <c r="C8" s="9" t="n">
        <v>2.61</v>
      </c>
      <c r="D8" s="9" t="n">
        <v>3.8</v>
      </c>
      <c r="E8" s="4" t="inlineStr">
        <is>
          <t xml:space="preserve"> </t>
        </is>
      </c>
      <c r="F8" s="4" t="inlineStr">
        <is>
          <t xml:space="preserve"> </t>
        </is>
      </c>
      <c r="G8" s="9" t="n">
        <v>8.85999999999999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shares called by warrants (in shares)</t>
        </is>
      </c>
      <c r="B9" s="4" t="inlineStr">
        <is>
          <t xml:space="preserve"> </t>
        </is>
      </c>
      <c r="C9" s="4" t="inlineStr">
        <is>
          <t xml:space="preserve"> </t>
        </is>
      </c>
      <c r="D9" s="4" t="inlineStr">
        <is>
          <t xml:space="preserve"> </t>
        </is>
      </c>
      <c r="E9" s="4" t="inlineStr">
        <is>
          <t xml:space="preserve"> </t>
        </is>
      </c>
      <c r="F9" s="4" t="inlineStr">
        <is>
          <t xml:space="preserve"> </t>
        </is>
      </c>
      <c r="G9" s="7" t="n">
        <v>404634</v>
      </c>
      <c r="H9" s="4" t="inlineStr">
        <is>
          <t xml:space="preserve"> </t>
        </is>
      </c>
      <c r="I9" s="4" t="inlineStr">
        <is>
          <t xml:space="preserve"> </t>
        </is>
      </c>
      <c r="J9" s="4" t="inlineStr">
        <is>
          <t xml:space="preserve"> </t>
        </is>
      </c>
      <c r="K9" s="4" t="inlineStr">
        <is>
          <t xml:space="preserve"> </t>
        </is>
      </c>
      <c r="L9" s="4" t="inlineStr">
        <is>
          <t xml:space="preserve"> </t>
        </is>
      </c>
      <c r="M9" s="7" t="n">
        <v>463067</v>
      </c>
    </row>
    <row r="10">
      <c r="A10" s="4" t="inlineStr">
        <is>
          <t>Aggregate shares called by each warrant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40463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pric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8" t="n">
        <v>1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ate from which warrant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ug.  04,  2019</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Feb.  04,  2024</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pected proceeds from warrants | $</t>
        </is>
      </c>
      <c r="B14" s="4" t="inlineStr">
        <is>
          <t xml:space="preserve"> </t>
        </is>
      </c>
      <c r="C14" s="8" t="n">
        <v>11863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debt discount (additional debt discount) | $</t>
        </is>
      </c>
      <c r="B15" s="4" t="inlineStr">
        <is>
          <t xml:space="preserve"> </t>
        </is>
      </c>
      <c r="C15" s="8" t="n">
        <v>-100000</v>
      </c>
      <c r="D15" s="8"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e of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2300000</v>
      </c>
    </row>
    <row r="17">
      <c r="A17" s="4" t="inlineStr">
        <is>
          <t>Goldman 2020 Warrant, Purchase Warrant for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ed warrants (in shares)</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 (in dollars per share) | $ / shares</t>
        </is>
      </c>
      <c r="B20" s="9" t="n">
        <v>4.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shares called by warrants (in shares)</t>
        </is>
      </c>
      <c r="B21" s="7" t="n">
        <v>2912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shares called by each warrant (in shares)</t>
        </is>
      </c>
      <c r="B22" s="7" t="n">
        <v>2912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ate from which warrants exercisable</t>
        </is>
      </c>
      <c r="B23" s="4" t="inlineStr">
        <is>
          <t>Oct.  01,  20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date</t>
        </is>
      </c>
      <c r="B24" s="4" t="inlineStr">
        <is>
          <t>Feb.  04,  202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vate placement, purchase price | $</t>
        </is>
      </c>
      <c r="B25" s="8"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lue of warrants | $</t>
        </is>
      </c>
      <c r="B26" s="8" t="n">
        <v>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ptember 2019 Pre-Funded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5" t="n">
        <v>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shares called by warrants (in shares)</t>
        </is>
      </c>
      <c r="B30" s="4" t="inlineStr">
        <is>
          <t xml:space="preserve"> </t>
        </is>
      </c>
      <c r="C30" s="4" t="inlineStr">
        <is>
          <t xml:space="preserve"> </t>
        </is>
      </c>
      <c r="D30" s="4" t="inlineStr">
        <is>
          <t xml:space="preserve"> </t>
        </is>
      </c>
      <c r="E30" s="4" t="inlineStr">
        <is>
          <t xml:space="preserve"> </t>
        </is>
      </c>
      <c r="F30" s="7" t="n">
        <v>44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per warrant (in dollars per share) | $ / shares</t>
        </is>
      </c>
      <c r="B31" s="4" t="inlineStr">
        <is>
          <t xml:space="preserve"> </t>
        </is>
      </c>
      <c r="C31" s="4" t="inlineStr">
        <is>
          <t xml:space="preserve"> </t>
        </is>
      </c>
      <c r="D31" s="4" t="inlineStr">
        <is>
          <t xml:space="preserve"> </t>
        </is>
      </c>
      <c r="E31" s="4" t="inlineStr">
        <is>
          <t xml:space="preserve"> </t>
        </is>
      </c>
      <c r="F31" s="8" t="n">
        <v>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exercised (in shares)</t>
        </is>
      </c>
      <c r="B32" s="4" t="inlineStr">
        <is>
          <t xml:space="preserve"> </t>
        </is>
      </c>
      <c r="C32" s="4" t="inlineStr">
        <is>
          <t xml:space="preserve"> </t>
        </is>
      </c>
      <c r="D32" s="4" t="inlineStr">
        <is>
          <t xml:space="preserve"> </t>
        </is>
      </c>
      <c r="E32" s="7" t="n">
        <v>44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ptember 2019 Series D 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utstanding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75000</v>
      </c>
    </row>
    <row r="36">
      <c r="A36" s="4" t="inlineStr">
        <is>
          <t>Exercise price (in dollars per share) | $ / shares</t>
        </is>
      </c>
      <c r="B36" s="4" t="inlineStr">
        <is>
          <t xml:space="preserve"> </t>
        </is>
      </c>
      <c r="C36" s="4" t="inlineStr">
        <is>
          <t xml:space="preserve"> </t>
        </is>
      </c>
      <c r="D36" s="4" t="inlineStr">
        <is>
          <t xml:space="preserve"> </t>
        </is>
      </c>
      <c r="E36" s="4" t="inlineStr">
        <is>
          <t xml:space="preserve"> </t>
        </is>
      </c>
      <c r="F36" s="9" t="n">
        <v>6.12</v>
      </c>
      <c r="G36" s="4" t="inlineStr">
        <is>
          <t xml:space="preserve"> </t>
        </is>
      </c>
      <c r="H36" s="9" t="n">
        <v>6.1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shares called by warrants (in shares)</t>
        </is>
      </c>
      <c r="B37" s="4" t="inlineStr">
        <is>
          <t xml:space="preserve"> </t>
        </is>
      </c>
      <c r="C37" s="4" t="inlineStr">
        <is>
          <t xml:space="preserve"> </t>
        </is>
      </c>
      <c r="D37" s="4" t="inlineStr">
        <is>
          <t xml:space="preserve"> </t>
        </is>
      </c>
      <c r="E37" s="4" t="inlineStr">
        <is>
          <t xml:space="preserve"> </t>
        </is>
      </c>
      <c r="F37" s="7" t="n">
        <v>76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ate from which warrants exercisable</t>
        </is>
      </c>
      <c r="B39" s="4" t="inlineStr">
        <is>
          <t xml:space="preserve"> </t>
        </is>
      </c>
      <c r="C39" s="4" t="inlineStr">
        <is>
          <t xml:space="preserve"> </t>
        </is>
      </c>
      <c r="D39" s="4" t="inlineStr">
        <is>
          <t xml:space="preserve"> </t>
        </is>
      </c>
      <c r="E39" s="4" t="inlineStr">
        <is>
          <t xml:space="preserve"> </t>
        </is>
      </c>
      <c r="F39" s="4" t="inlineStr">
        <is>
          <t>Apr.  02,  2020</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Apr.  02,  2025</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as percentage of Registered Direct Offering (as a percent)</t>
        </is>
      </c>
      <c r="B41" s="4" t="inlineStr">
        <is>
          <t xml:space="preserve"> </t>
        </is>
      </c>
      <c r="C41" s="4" t="inlineStr">
        <is>
          <t xml:space="preserve"> </t>
        </is>
      </c>
      <c r="D41" s="4" t="inlineStr">
        <is>
          <t xml:space="preserve"> </t>
        </is>
      </c>
      <c r="E41" s="4" t="inlineStr">
        <is>
          <t xml:space="preserve"> </t>
        </is>
      </c>
      <c r="F41" s="10" t="n">
        <v>0.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warrant holders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69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exercised,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52279</v>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1" customWidth="1" min="2" max="2"/>
  </cols>
  <sheetData>
    <row r="1">
      <c r="A1" s="1" t="inlineStr">
        <is>
          <t>Stockholders' (Deficiency) Equity - Offerings of Common Stock and Warrants - Valuation Assumptions (Details) - Goldman 2020 Warrant, Purchase Warrant for Common Shares</t>
        </is>
      </c>
      <c r="B1" s="2" t="inlineStr">
        <is>
          <t>Mar. 31, 2022 USD ($)</t>
        </is>
      </c>
    </row>
    <row r="2">
      <c r="A2" s="3" t="inlineStr">
        <is>
          <t>Fair Value Measurement Inputs and Valuation Techniques</t>
        </is>
      </c>
      <c r="B2" s="4" t="inlineStr">
        <is>
          <t xml:space="preserve"> </t>
        </is>
      </c>
    </row>
    <row r="3">
      <c r="A3" s="4" t="inlineStr">
        <is>
          <t>Warrants and Rights Outstanding, Valuation Technique</t>
        </is>
      </c>
      <c r="B3" s="4" t="inlineStr">
        <is>
          <t>us-gaap:ValuationTechniqueOptionPricingModelMember</t>
        </is>
      </c>
    </row>
    <row r="4">
      <c r="A4" s="4" t="inlineStr">
        <is>
          <t>Measurement Input, Risk Free Interest Rate</t>
        </is>
      </c>
      <c r="B4" s="4" t="inlineStr">
        <is>
          <t xml:space="preserve"> </t>
        </is>
      </c>
    </row>
    <row r="5">
      <c r="A5" s="3" t="inlineStr">
        <is>
          <t>Fair Value Measurement Inputs and Valuation Techniques</t>
        </is>
      </c>
      <c r="B5" s="4" t="inlineStr">
        <is>
          <t xml:space="preserve"> </t>
        </is>
      </c>
    </row>
    <row r="6">
      <c r="A6" s="4" t="inlineStr">
        <is>
          <t>Warrants and Rights Outstanding, Measurement Input</t>
        </is>
      </c>
      <c r="B6" s="14" t="n">
        <v>0.002</v>
      </c>
    </row>
    <row r="7">
      <c r="A7" s="4" t="inlineStr">
        <is>
          <t>Measurement Input, Expected Term</t>
        </is>
      </c>
      <c r="B7" s="4" t="inlineStr">
        <is>
          <t xml:space="preserve"> </t>
        </is>
      </c>
    </row>
    <row r="8">
      <c r="A8" s="3" t="inlineStr">
        <is>
          <t>Fair Value Measurement Inputs and Valuation Techniques</t>
        </is>
      </c>
      <c r="B8" s="4" t="inlineStr">
        <is>
          <t xml:space="preserve"> </t>
        </is>
      </c>
    </row>
    <row r="9">
      <c r="A9" s="4" t="inlineStr">
        <is>
          <t>Warrants and Rights Outstanding, Measurement Input</t>
        </is>
      </c>
      <c r="B9" s="7" t="n">
        <v>3</v>
      </c>
    </row>
    <row r="10">
      <c r="A10" s="4" t="inlineStr">
        <is>
          <t>Measurement Input, Price Volatility</t>
        </is>
      </c>
      <c r="B10" s="4" t="inlineStr">
        <is>
          <t xml:space="preserve"> </t>
        </is>
      </c>
    </row>
    <row r="11">
      <c r="A11" s="3" t="inlineStr">
        <is>
          <t>Fair Value Measurement Inputs and Valuation Techniques</t>
        </is>
      </c>
      <c r="B11" s="4" t="inlineStr">
        <is>
          <t xml:space="preserve"> </t>
        </is>
      </c>
    </row>
    <row r="12">
      <c r="A12" s="4" t="inlineStr">
        <is>
          <t>Warrants and Rights Outstanding, Measurement Input</t>
        </is>
      </c>
      <c r="B12" s="14" t="n">
        <v>0.81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12 Months Ended</t>
        </is>
      </c>
    </row>
    <row r="2">
      <c r="B2" s="2" t="inlineStr">
        <is>
          <t>Mar. 31, 2022</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3. Summary of Significant Accounting Policies and Going Concern Cash Equivalents Fair Value of Financial Instruments Accounts Receivable ​ ​ ​ ​ ​ ​ Balance, April 1, 2020 (Restated) ​ $ 522 ​ Reductions charged to costs and expenses ​ (228) ​ Bad debt write-off ​ (97) ​ Balance, March 31, 2021 (Restated) ​ $ 197 ​ Additions charged to costs and expenses ​ 391 ​ Bad debt write-off ​ (2) ​ Balance, March 31, 2022 (Restated) ​ $ 586 ​ ​ ​ Inventories Depreciation and Amortization two lease term or the estimated useful lives of the assets, whichever is shorter Long-Lived Assets Deferred Revenue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Microturbine Products Accessories Parts and Services Factory Protection Plan 30-day Some FPPs offer a labor reimbursement on the labor performed on a microturbine system. Due to the nature of the arrangement, labor reimbursements are accounted for under ASC 460. See below for additional information on the labor reimbursement within the FPP offering.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other service contracts are distinct, the Company considers the following factors for each FPP and service agreement: availability of the services from other vendors, the nature of the services, the timing of when the service contract was signed in comparison to the product delivery date and the contractual dependence of the product on the customer’s satisfaction with the professional services work. To date, the Company has concluded that all of the FPP and service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Practical Expedients We apply a practical expedient to expense costs as incurred for costs to obtain a contract when the amortization period would have been one year or less. These costs are recorded within sales and marketing expenses. Warranty Factory Protection Plan Service Cost Reimbursement Each FPP is a 30-day The labor reimbursement is separate and distinct from the parts offering; therefore, the Company allocates a portion of the transaction price to the labor reimbursement based on SSP. The Company applies judgment in determining the SSP as the labor reimbursement is not sold separately. The Company will recognize a liability at the inception of the executed FPP agreement for the premium received in advance for the Labor offering. Income will be recognized on a net, straight-line basis with labor reimbursement costs recognized when incurred. Research and Development (“R&amp;D”) Income Taxes ASC Topic 740-10, Income Taxes Contingencies Risk Concentrations Sales to E-Finity accounted for 18% of the Company’s revenue for Fiscal 2022. Sales to CAL and E-Finity accounted for 19% and 12%, respectively, of the Company’s revenue for Fiscal 2021. Additionally, E-Finity and Radian accounted for 28% and 14%, respectively, of net accounts receivable as of March 31, 2022. CAL, Supernova and DTC Soluciones accounted for 15%, 11% and 11%, respectively, of net accounts receivable as of March 31, 2021. Certain components of the Company’s products are available from a limited number of suppliers. An interruption in supply could cause a delay in manufacturing, which would affect operating results adversely. Estimates and Assumptions Net Loss Per Common Share Stock-Based Compensation Leases In calculating the right of use asset and lease liability, the Company elects to combine lease and non-lease components. The Company excludes short-term leases having initial terms of twelve months or less from the new guidance as an accounting policy election and recognizes rent expense on a straight-line basis over the lease term. Going Concern There has been a history of recurring operating losses, negative cash flows from operating activities, continued negative impact by the volatility of the global oil and gas markets, a strong U.S. dollar in certain markets making our products more expensive in such markets, the COVID-19 pandemic, the Russian invasion of Ukraine, and ongoing global geopolitical tensions. Our working capital requirements during Fiscal 2022 were primarily for increases in inventory to continue to produce product despite supply chain challenges, as well as the delayed timing of accounts receivable collections due to the COVID-19 pandemic and impacts from the ongoing conflict between Russia and Ukraine. Our net loss increased during Fiscal 2022 primarily due to lower overhead and operating expenses in Fiscal 2021 from our COVID-19 Business Continuity Plan. In addition, as a result of the Company’s restated earnings, we were in breach of the Consolidated Adjusted EBITDA Financial Covenant to the Note Purchase Agreement dated as of December 9, 2019, and later amended for the quarter ended June 30, 2021. The breach required a change in classification of the term note payable to a current liability on our consolidated balance sheet resulting in a liquidity issue for the Company (see Note 12–Term Note Payable in the Notes to the Consolidated Financial Statements for further discussion of the outstanding debt). After evaluation of these conditions and events, management assessed that there was substantial doubt about our ability to continue as a going concern. Management evaluated these conditions in relation to our ability to meet our obligations as they become due. Our ability to continue current operations and to execute on management’s plan is dependent on our ability to generate cash flows from operations. Management believes that we will continue to make progress on our path to profitability through a cost reduction plan implemented in March 2022, expanding the Energy as a Service (“EaaS”) revenue streams, as well as price increases on our Factory Protection Plan and certain product offerings. In March 2022, we successfully implemented an expense reduction plan and announced our efforts to reduce operating costs and modify our operating model to better match our expanding EaaS business. We undertook a holistic review of our operations, taking the growing EaaS business into account. Beginning on February 28, 2022, we furloughed 17 employees for a period of 120 days, eliminated the position of Chief Revenue Officer, held by Jim Crouse, effective April 15, 2022, instituted 15% temporary pay cuts for approximately 36 employees and 25% temporary pay cuts for members of our senior leadership team, among other actions. We believe that the implementation of the expense reduction plan aligns our current cost structure to support our higher margin EaaS revenues. In February 2022, we announced that we reached our goal of having 21.1 MW of rental units in our fleet and under contract. The EaaS rental unit timeline includes a delay between the time of manufacture and the time revenue from that unit is realized. The microturbine rental unit is built, allocated by a signed rental contract, and then commissioned at the customer site, at which point it begins to generate revenue. We expect to have all rental units contracted, commissioned, and generating revenue by our second quarter of Fiscal 2023. We expect rental revenue to more than double in Fiscal 2023 from the $2.8 million of rental revenue in Fiscal 2022. Additionally in March 2022, we announced that we increased the Distributor Support System, or DSS, program fee to 5% of prior calendar year revenue, from 3%, to support the expanding EaaS business. To help offset inflation and the rising cost of components, as well as improve our profitability, we implemented price increases on our Factory Protection Plan contracts effective April 1, 2022, and implemented price increases on certain of our product offerings including the C65 and C1000 products, effective May 1, 2022. We reduced our outstanding debt via proceedings in U.S. Chapter 11 Bankruptcy Court. On September 28, 2023, the Company filed for a prepackaged financial restructuring with its Senior Lender, Goldman Sachs under the U.S. Chapter 11 Bankruptcy laws, as further discussed below. The Company emerged from Bankruptcy on December 7, 2023, and affected the financial and organizational restructuring. Voluntary Filing under Chapter 11 As previously reported in the Company’s Current Report on Form 8-K filed with the SEC on September 28, 2023, the Company and its wholly owned direct subsidiaries, Capstone Turbine International, Inc. and Capstone Turbine Financial Services, LLC. (together with the Company, the “Debtors”), commenced voluntary proceedings under Chapter 11 of the United States Bankruptcy Code (the “Bankruptcy Code) in the United States Bankruptcy Court for the District of Delaware (the “Bankruptcy Court”). The Chapter 11 proceedings were jointly administered under the caption In re Capstone Green Energy Corporation, Inc., et al. Concurrent with the petition, the Debtors entered into the Transaction Support Agreement (“TSA”) with the pre-petition senior secured creditor, Broad Street Credit Holdings, LLC. (“Broad Street”), and Goldman Sachs Specialty Lending Group, L.P. (the “Collateral Agent”). The TSA, among other things, provided that Broad Street and the Collateral Agent would support the Debtors' restructuring efforts as set forth in, and subject to the terms and conditions of, the TSA. The TSA contained customary conditions, representations, and warranties of the parties and is subject to a number of conditions, including, among others, the accuracy of the representations and warranties of the parties and compliance with the obligations set forth in the TSA. The TSA also provided for termination by the parties upon the occurrence of certain events. DIP Note Purchase Agreement As previously reported in the Company’s Current Report on Form 8-K filed with the SEC on October 2, 2023, the Debtors entered into a super-priority senior secured debtor-in-possession note purchase agreement (the “DIP Note Purchase Agreement”) with Broad Street and the Collateral Agent. The Purchaser provided the Debtors with a credit facility (the “DIP Facility”) in an aggregate principal amount of $30.0 million, consisting of (1) $12.0 million new money DIP notes, and (2) a roll-up of secured obligations under the existing pre-petition debt with the Purchaser in the amount of $18.0 million, subject to the terms and conditions set forth in the DIP Note Purchase Agreement. On September 28, 2023, the Debtors filed the Motion of Debtors for Interim and Final Orders (I) Authorizing the Debtors to Obtain Senior Secured Postpetition Financing, (II) Granting Liens and Superpriority Administrative Expense Status, (III) Authorizing the Use of Cash Collateral, (IV) Granting Adequate Protection to Pre-Petition Secured Parties, (V) Scheduling a Final Hearing, and (VI) Granting Related Relief On October 2,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Note Purchase Agreement, the Debtors were authorized to make a single, initial draw of $9.0 million on the DIP Facility (the “Initial Draw”). The remaining $3.0 million of the DIP Facility became available to be drawn by the Debtors on November 13, 2023, after the Bankruptcy Court entered the Final DIP Order (the “Final Order”). The amount was drawn by the Debtors on October 24, 2023, after the entry of the Final Order and compliance with the terms, conditions, and covenants to be set forth in the DIP Documents. Substantially all of the Debtors’ assets were encumbered by first-priority liens of the Purchaser. The Bankruptcy Court originally set a final hearing date on November 7, 2023, in accordance with the requirements of the TSA. On November 3, 2023, the final hearing was cancelled and rescheduled to November 13, 2023, with the permission of the Bankruptcy Court. Emergence from Voluntary Chapter 11 Proceedings The Bankruptcy Court confirmed the Plan on November 14, 2023, and the Debtors satisfied all conditions required for Plan effectiveness and emerged from the Chapter 11 Cases ("Emergence") on December 7, 2023. On or following the Emergence Date and pursuant to the terms of the Plan, the following occurred or became effective: ▪Restructuring: The Company was reorganized pursuant to the Transaction Support Agreement between Capstone, Broad Street, and the Collateral Agent and became a private company that continues to own assets consisting of (i) all of the Company’s right, title, and interest in and to certain trademarks of the Company and (ii) assets owned by the Company relating to distributor support services ((i) and (ii) together, the “Retained Assets”). Capstone Turbine International became a publicly-traded company and was renamed Capstone Green Energy Holdings, Inc. This entity is the successor entity for purposes of Securities and Exchange Commission registration, and the conducting of all Capstone business (other than in respect of the Retained Assets). Pre-petition equity holders received 100% of the common equity in this public entity, subject to dilution for any equity incentive plans implemented as part of the reorganization. All equity of the predecessor entity was cancelled, and the predecessor entity became a reorganized private company. The reorganized private company equity is owned 100% by the pre-petition senior secured lender in exchange for the satisfaction of $35.0 million of its pre-petition claims, and $10.0 million of its DIP claim. A new subsidiary to the public entity was created, issuing 100% of its common equity to the public entity, and 100% of its preferred equity to the reorganized private entity. The preferred equity is convertible at the option of the holder at any time to 37.5% of the common equity deemed outstanding, making the common equity of the new subsidiary subject to dilution to 62.5% ownership. ▪Exit Financing: The DIP Facility converted into an Exit Facility (as defined herein) for an aggregate principal amount of $27.0 million, consisting of (1) $7.0 million new money notes, (2) a roll-up of secured obligations under the pre-petition debt in the amount of $8.0 million, and (3) a roll-up of the DIP new money notes of $12.0 million, subject to the terms and conditions set forth in the Exit Facility Agreement. The new money notes mature two years from the emergence date, and the roll-up debts mature three years from the emergence date. Interest is calculated using a SOFR rate plus an applicable margin, and a portion is paid-in-kind until the third year following emergence. In the original Plan, the Exit Facility was to be for an aggregate principal amount of $25.0 million, with only $5.0 million in new money notes. The final approved Plan increased the new money notes to $7.0 million upon the confirmation of the Plan by Bankruptcy Court. Nasdaq Delisting of Common Stock Effective at the opening of the trading session on October 5, 2023, the Company’s common stock was suspended from trading on the Nasdaq Capital Market. Effective October 23, 2023, the Company’s common stock was delisted from the Nasdaq Capital Market. Company Response to COVID-19 In March 2020, the Company began to monitor the global effects of COVID-19, the worldwide spread of which led the World Health Organization (“WHO”) to characterize it as a pandemic on March 11, 2020. Thereafter, most U.S. states imposed “stay-at-home” orders on their populations to stem the spread of COVID-19. Of specific interest to the Company, stay-at-home orders were imposed in the state of California on March 20, 2020. On March 23, 2020 the Company enacted a Business Continuity Plan in response to COVID-19. Beginning March 30, 2020, the Company furloughed 52 employees, leaving behind only staff deemed essential for day-to-day administrative operations for a minimum period of 45 days. The Company’s Senior Leadership Team volunteered to take a 25% temporary salary cut. In addition, 25 other top Company managers volunteered to take a similar 15% reduction in salary. Several employees returned to work June 1, 2020, most with the 15% voluntary salary cuts, with others returning in a staggered manner through the end of September 2020. Additionally, in March 2020, the Board voted to take a temporary 25% reduction in base cash retainer in support of the Company’s Business Continuity Plan. As a result of the continued global economic slowdown due to COVID-19 and the associated decline in global crude oil prices, the Company eliminated 26 positions on June 1, 2020. During the period of March 30, 2020 to June 1, 2020, the Company had limited production capability of new microturbine products, but had pre-built approximately 5.9 MW of microturbine finished goods during March 2020 for shipment during this period of suspended production. On September 28, 2020, salaries were returned to 100% and remaining furloughed employees returned to work. The Company’s vendor supply chain has also been impacted by the pandemic; however, the Company has been able to maintain sufficient supply flow to continue operations as of the date hereof.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necessary to support the Company’s ongoing operations. Under the PPP, the Company could obtain a U.S. Small Business Administration loan in an amount equal to the average of the Company’s monthly payroll costs (as defined under the PPP) for calendar 2019 multiplied by 2.5 (approximately 10 weeks of payroll costs). Section 1106 of the CARES Act contains provisions for the forgiveness of all or a portion of a PPP loan, subject to the satisfaction of certain requirements. The amount eligible for forgiveness is, subject to certain limitations, the sum of the Company’s payroll costs, rent and utilities paid by the Company during the eight-week period beginning on the funding date of the PPP loan. On April 24, 2020, the Company closed on a PPP loan in the amount of $2,610,200, which was transferred by the Company into an account dedicated to allowable uses of the PPP loan proceeds. On May 13, 2020, the Company repaid $660,200 of the loan in accordance with the Fourth Amendment to the Note Purchase Agreement between the Company and Goldman Sachs Specialty Lending Group, L.P. In February 2021, the Company applied for forgiveness in full of the original balance of the PPP loan and the loan was forgiven in full on June 30, 2021. The Company received a refund of $660,200 and recorded these amounts within other income on the Company’s Condensed Consolidated Statements of Operations. Segment Reporting ​ ​ ​ ​ ​ ​ ​ ​ ​ ​ Year Ended March 31, ​ ​ 2022 2021 ​ ​ (Restated) (Restated) United States ​ $ 30,269 ​ $ 33,332 ​ Mexico ​ 3,706 ​ 3,836 ​ All other North America ​ 600 ​ 304 ​ Total North America ​ 34,575 ​ 37,472 ​ Russia ​ 3,381 ​ 3,107 ​ All other Europe ​ ​ 10,872 ​ ​ 13,026 ​ Total Europe ​ ​ 14,253 ​ ​ 16,133 ​ Asia ​ 5,978 ​ 6,342 ​ Australia ​ 4,195 ​ 3,297 ​ All other ​ 4,963 ​ 4,363 ​ Total Revenue ​ $ 63,964 ​ $ 67,607 ​ The following table summarizes the Company’s revenue by product (in thousands): ​ ​ ​ ​ ​ ​ ​ ​ ​ ​ Year Ended March 31, ​ 2022 2021 ​ (Restated) (Restated) C30 ​ $ 1,101 ​ $ 1,009 ​ C65 ​ 8,763 ​ 9,989 ​ C200 ​ 3,213 ​ 2,619 ​ C600 ​ 6,899 ​ 6,707 ​ C800 ​ 4,935 ​ 3,069 ​ C1000 ​ 6,456 ​ 10,974 ​ Microturbine Products ​ $ 31,367 ​ $ 34,367 ​ Accessories ​ ​ 1,353 ​ ​ 2,284 ​ Total Product and Accessories ​ ​ 32,720 ​ ​ 36,651 ​ Parts and Service ​ 31,244 ​ 30,956 ​ Total Revenue ​ $ 63,964 ​ $ 67,607 ​ ​ Substantially all of the Company’s operating assets are in the United States. Impact of Recently Issued Accounting Standards Adopted In December 2019, the Financial Accounting Standards Board (“FASB”) issued Accounting Standards Update 2019-12, Income Taxes (Topic 740), Simplifying the Accounting for Income Taxes. The new guidance removes certain exceptions to the general principles of Accounting Standards Codification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effective date of this guidance for public companies is for fiscal years, and interim periods within those fiscal years, beginning after December 15, 2020. The Company adopted ASU 2019-12 on April 1, 2021 and it did not have a material impact on the Company’s consolidated financial statements and related disclosures. Not yet adopted In August 2020, the FASB issued ASU No. 2020-06, Debt-Debt with Conversion and Other Options (Subtopic 470-20) and Derivatives and Hedging - Contracts in Entity’s own Equity (Subtopic 815-40): Accounting for Convertible Instruments and Contracts in an Entity’s Own Equity. The amendments in this ASU reduce the number of accounting models for convertible debt instruments and convertible preferred stock in order to simplify the accounting for convertible instruments. In addition, it amends the guidance for the scope exception surrounding derivatives for contracts in an entity’s own equity. In each case, the related guidance surrounding EPS has also been amended. The amendments in this ASU are effective for fiscal years, and interim periods within those fiscal years, beginning after December 15, 2023. The Company is currently evaluating the impact of ASU 2020-06 on its consolidated financial statements and related disclosures. In June 2016, the FASB issued ASU No. 2016-13, Financial Instruments—Credit Losses (Topic 326): Measurement of Credit Losses on Financial Instruments. The amendments in this ASU provide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forecasts. With certain exceptions, transition to the new guidance will be through a cumulative effect adjustment to opening accumulated deficit as of the beginning of the first reporting period in which the guidance is adopted. In November 2019, the FASB issued ASU 2019-10, Financial Instruments - Credit Losses (Topic 326), Derivatives and Hedging (Topic 815), and Leases (Topic 842) (“ASU 2019-10”), which defers the adoption of ASU 2016-13 for Smaller Reporting Companies (“SRCs”) as defined by the SEC for fiscal years beginning after December 15, 2022, including interim periods within those fiscal years. The Company is currently evaluating the impact of ASU 2016-13 on its consolidated financial statements and related disclosures. Management considers the applicability and impact of all Accounting Standards Updates (“ASUs”). The ASUs not listed were assessed and determined by management to be either not applicable or are expected to have minimal impact on our consolidated financial position and/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holders' (Deficiency) Equity - Offerings of Common Stock and Warrants (Details) - USD ($) $ / shares in Units, $ in Thousands</t>
        </is>
      </c>
      <c r="C1" s="2" t="inlineStr">
        <is>
          <t>3 Months Ended</t>
        </is>
      </c>
      <c r="E1" s="2" t="inlineStr">
        <is>
          <t>6 Months Ended</t>
        </is>
      </c>
      <c r="G1" s="2" t="inlineStr">
        <is>
          <t>9 Months Ended</t>
        </is>
      </c>
      <c r="I1" s="2" t="inlineStr">
        <is>
          <t>12 Months Ended</t>
        </is>
      </c>
    </row>
    <row r="2">
      <c r="B2" s="2" t="inlineStr">
        <is>
          <t>Sep. 04, 2019</t>
        </is>
      </c>
      <c r="C2" s="2" t="inlineStr">
        <is>
          <t>Jun. 30, 2021</t>
        </is>
      </c>
      <c r="D2" s="2" t="inlineStr">
        <is>
          <t>Jun. 30, 2020</t>
        </is>
      </c>
      <c r="E2" s="2" t="inlineStr">
        <is>
          <t>Sep. 30, 2021</t>
        </is>
      </c>
      <c r="F2" s="2" t="inlineStr">
        <is>
          <t>Sep. 30, 2020</t>
        </is>
      </c>
      <c r="G2" s="2" t="inlineStr">
        <is>
          <t>Dec. 31, 2021</t>
        </is>
      </c>
      <c r="H2" s="2" t="inlineStr">
        <is>
          <t>Dec. 31, 2020</t>
        </is>
      </c>
      <c r="I2" s="2" t="inlineStr">
        <is>
          <t>Mar. 31, 2022</t>
        </is>
      </c>
      <c r="J2" s="2" t="inlineStr">
        <is>
          <t>Mar. 31, 2021</t>
        </is>
      </c>
    </row>
    <row r="3">
      <c r="A3" s="3" t="inlineStr">
        <is>
          <t>Stockholders' (Deficienc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istered Direct Offering, common stock, aggregate shares offered, shares (in shares)</t>
        </is>
      </c>
      <c r="B4" s="7" t="n">
        <v>58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istered Direct Offering, common stock, aggregate shares offered, share price (in dollars per share)</t>
        </is>
      </c>
      <c r="B5" s="8"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common stock and warrants, Registered Direct Offering</t>
        </is>
      </c>
      <c r="B6" s="8" t="n">
        <v>5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common stock and warrants, net of offering costs</t>
        </is>
      </c>
      <c r="B7" s="8" t="n">
        <v>4600</v>
      </c>
      <c r="C7" s="8" t="n">
        <v>11159</v>
      </c>
      <c r="D7" s="8" t="n">
        <v>1376</v>
      </c>
      <c r="E7" s="8" t="n">
        <v>11186</v>
      </c>
      <c r="F7" s="8" t="n">
        <v>1392</v>
      </c>
      <c r="G7" s="8" t="n">
        <v>11194</v>
      </c>
      <c r="H7" s="8" t="n">
        <v>1402</v>
      </c>
      <c r="I7" s="8" t="n">
        <v>11271</v>
      </c>
      <c r="J7" s="8" t="n">
        <v>15905</v>
      </c>
    </row>
  </sheetData>
  <mergeCells count="5">
    <mergeCell ref="A1:A2"/>
    <mergeCell ref="C1:D1"/>
    <mergeCell ref="E1:F1"/>
    <mergeCell ref="G1:H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Deficiency) Equity - Offerings of Common Stock and Warrants - Stock to Vendors (Details) - Andretti Autosport 6, Inc. - USD ($) $ in Millions</t>
        </is>
      </c>
      <c r="E1" s="2" t="inlineStr">
        <is>
          <t>12 Months Ended</t>
        </is>
      </c>
    </row>
    <row r="2">
      <c r="B2" s="2" t="inlineStr">
        <is>
          <t>Apr. 01, 2021</t>
        </is>
      </c>
      <c r="C2" s="2" t="inlineStr">
        <is>
          <t>Feb. 17, 2021</t>
        </is>
      </c>
      <c r="D2" s="2" t="inlineStr">
        <is>
          <t>Feb. 10, 2020</t>
        </is>
      </c>
      <c r="E2" s="2" t="inlineStr">
        <is>
          <t>Mar. 31, 2022</t>
        </is>
      </c>
      <c r="F2" s="2" t="inlineStr">
        <is>
          <t>Mar. 31, 2021</t>
        </is>
      </c>
    </row>
    <row r="3">
      <c r="A3" s="3" t="inlineStr">
        <is>
          <t>Offerings of Common Stock and Warrants and At-the-Market Offering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7" t="n">
        <v>9541</v>
      </c>
      <c r="C4" s="7" t="n">
        <v>105933</v>
      </c>
      <c r="D4" s="7" t="n">
        <v>229886</v>
      </c>
      <c r="E4" s="4" t="inlineStr">
        <is>
          <t xml:space="preserve"> </t>
        </is>
      </c>
      <c r="F4" s="4" t="inlineStr">
        <is>
          <t xml:space="preserve"> </t>
        </is>
      </c>
    </row>
    <row r="5">
      <c r="A5" s="4" t="inlineStr">
        <is>
          <t>Sponsorship agreement, sponsorship fee, amortization of prepaid marketing credit</t>
        </is>
      </c>
      <c r="B5" s="4" t="inlineStr">
        <is>
          <t xml:space="preserve"> </t>
        </is>
      </c>
      <c r="C5" s="4" t="inlineStr">
        <is>
          <t xml:space="preserve"> </t>
        </is>
      </c>
      <c r="D5" s="4" t="inlineStr">
        <is>
          <t xml:space="preserve"> </t>
        </is>
      </c>
      <c r="E5" s="8" t="n">
        <v>1</v>
      </c>
      <c r="F5" s="6" t="n">
        <v>1.1</v>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Mar. 31, 2021</t>
        </is>
      </c>
    </row>
    <row r="2">
      <c r="A2" s="4" t="inlineStr">
        <is>
          <t>Carrying Value</t>
        </is>
      </c>
      <c r="B2" s="4" t="inlineStr">
        <is>
          <t xml:space="preserve"> </t>
        </is>
      </c>
      <c r="C2" s="4" t="inlineStr">
        <is>
          <t xml:space="preserve"> </t>
        </is>
      </c>
    </row>
    <row r="3">
      <c r="A3" s="3" t="inlineStr">
        <is>
          <t>Carrying values and estimated fair values of obligations</t>
        </is>
      </c>
      <c r="B3" s="4" t="inlineStr">
        <is>
          <t xml:space="preserve"> </t>
        </is>
      </c>
      <c r="C3" s="4" t="inlineStr">
        <is>
          <t xml:space="preserve"> </t>
        </is>
      </c>
    </row>
    <row r="4">
      <c r="A4" s="4" t="inlineStr">
        <is>
          <t>Term note payable</t>
        </is>
      </c>
      <c r="B4" s="8" t="n">
        <v>50949</v>
      </c>
      <c r="C4" s="8" t="n">
        <v>50915</v>
      </c>
    </row>
    <row r="5">
      <c r="A5" s="4" t="inlineStr">
        <is>
          <t>PPP loan</t>
        </is>
      </c>
      <c r="B5" s="4" t="inlineStr">
        <is>
          <t xml:space="preserve"> </t>
        </is>
      </c>
      <c r="C5" s="7" t="n">
        <v>1950</v>
      </c>
    </row>
    <row r="6">
      <c r="A6" s="4" t="inlineStr">
        <is>
          <t>Total</t>
        </is>
      </c>
      <c r="B6" s="7" t="n">
        <v>50949</v>
      </c>
      <c r="C6" s="7" t="n">
        <v>52865</v>
      </c>
    </row>
    <row r="7">
      <c r="A7" s="4" t="inlineStr">
        <is>
          <t>Total</t>
        </is>
      </c>
      <c r="B7" s="4" t="inlineStr">
        <is>
          <t xml:space="preserve"> </t>
        </is>
      </c>
      <c r="C7" s="4" t="inlineStr">
        <is>
          <t xml:space="preserve"> </t>
        </is>
      </c>
    </row>
    <row r="8">
      <c r="A8" s="3" t="inlineStr">
        <is>
          <t>Carrying values and estimated fair values of obligations</t>
        </is>
      </c>
      <c r="B8" s="4" t="inlineStr">
        <is>
          <t xml:space="preserve"> </t>
        </is>
      </c>
      <c r="C8" s="4" t="inlineStr">
        <is>
          <t xml:space="preserve"> </t>
        </is>
      </c>
    </row>
    <row r="9">
      <c r="A9" s="4" t="inlineStr">
        <is>
          <t>Term note payable</t>
        </is>
      </c>
      <c r="B9" s="7" t="n">
        <v>51000</v>
      </c>
      <c r="C9" s="7" t="n">
        <v>51000</v>
      </c>
    </row>
    <row r="10">
      <c r="A10" s="4" t="inlineStr">
        <is>
          <t>PPP loan</t>
        </is>
      </c>
      <c r="B10" s="4" t="inlineStr">
        <is>
          <t xml:space="preserve"> </t>
        </is>
      </c>
      <c r="C10" s="7" t="n">
        <v>1950</v>
      </c>
    </row>
    <row r="11">
      <c r="A11" s="4" t="inlineStr">
        <is>
          <t>Total</t>
        </is>
      </c>
      <c r="B11" s="8" t="n">
        <v>51000</v>
      </c>
      <c r="C11" s="8" t="n">
        <v>529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 width="22" customWidth="1" min="14" max="14"/>
    <col width="22" customWidth="1" min="15" max="15"/>
    <col width="24" customWidth="1" min="16" max="16"/>
    <col width="24" customWidth="1" min="17" max="17"/>
  </cols>
  <sheetData>
    <row r="1">
      <c r="A1" s="1" t="inlineStr">
        <is>
          <t>Term Note Payable - Three-Year Term Note - General Information (Details) $ in Thousands</t>
        </is>
      </c>
      <c r="G1" s="2" t="inlineStr">
        <is>
          <t>3 Months Ended</t>
        </is>
      </c>
      <c r="I1" s="2" t="inlineStr">
        <is>
          <t>6 Months Ended</t>
        </is>
      </c>
      <c r="K1" s="2" t="inlineStr">
        <is>
          <t>9 Months Ended</t>
        </is>
      </c>
      <c r="M1" s="2" t="inlineStr">
        <is>
          <t>12 Months Ended</t>
        </is>
      </c>
    </row>
    <row r="2">
      <c r="B2" s="2" t="inlineStr">
        <is>
          <t>Apr. 05, 2023 USD ($)</t>
        </is>
      </c>
      <c r="C2" s="2" t="inlineStr">
        <is>
          <t>Mar. 13, 2023 USD ($)</t>
        </is>
      </c>
      <c r="D2" s="2" t="inlineStr">
        <is>
          <t>Oct. 01, 2020 USD ($)</t>
        </is>
      </c>
      <c r="E2" s="2" t="inlineStr">
        <is>
          <t>Apr. 24, 2020</t>
        </is>
      </c>
      <c r="F2" s="2" t="inlineStr">
        <is>
          <t>Feb. 04, 2019 USD ($)</t>
        </is>
      </c>
      <c r="G2" s="2" t="inlineStr">
        <is>
          <t>Jun. 30, 2021 USD ($)</t>
        </is>
      </c>
      <c r="H2" s="2" t="inlineStr">
        <is>
          <t>Jun. 30, 2020 USD ($)</t>
        </is>
      </c>
      <c r="I2" s="2" t="inlineStr">
        <is>
          <t>Sep. 30, 2021 USD ($)</t>
        </is>
      </c>
      <c r="J2" s="2" t="inlineStr">
        <is>
          <t>Sep. 30, 2020 USD ($)</t>
        </is>
      </c>
      <c r="K2" s="2" t="inlineStr">
        <is>
          <t>Dec. 31, 2021 USD ($)</t>
        </is>
      </c>
      <c r="L2" s="2" t="inlineStr">
        <is>
          <t>Dec. 31, 2020 USD ($)</t>
        </is>
      </c>
      <c r="M2" s="2" t="inlineStr">
        <is>
          <t>Mar. 31, 2022 USD ($) MW</t>
        </is>
      </c>
      <c r="N2" s="2" t="inlineStr">
        <is>
          <t>Mar. 31, 2021 USD ($)</t>
        </is>
      </c>
      <c r="O2" s="2" t="inlineStr">
        <is>
          <t>Apr. 21, 2023 USD ($)</t>
        </is>
      </c>
      <c r="P2" s="2" t="inlineStr">
        <is>
          <t>May 13, 2021 USD ($) MW</t>
        </is>
      </c>
      <c r="Q2" s="2" t="inlineStr">
        <is>
          <t>May 12, 2021 USD ($) MW</t>
        </is>
      </c>
    </row>
    <row r="3">
      <c r="A3" s="3" t="inlineStr">
        <is>
          <t>Term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issuance date</t>
        </is>
      </c>
      <c r="B4" s="4" t="inlineStr">
        <is>
          <t xml:space="preserve"> </t>
        </is>
      </c>
      <c r="C4" s="4" t="inlineStr">
        <is>
          <t xml:space="preserve"> </t>
        </is>
      </c>
      <c r="D4" s="4" t="inlineStr">
        <is>
          <t xml:space="preserve"> </t>
        </is>
      </c>
      <c r="E4" s="4" t="inlineStr">
        <is>
          <t>Apr. 24,  2020</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51000</v>
      </c>
      <c r="N5" s="4" t="inlineStr">
        <is>
          <t xml:space="preserve"> </t>
        </is>
      </c>
      <c r="O5" s="4" t="inlineStr">
        <is>
          <t xml:space="preserve"> </t>
        </is>
      </c>
      <c r="P5" s="4" t="inlineStr">
        <is>
          <t xml:space="preserve"> </t>
        </is>
      </c>
      <c r="Q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8" t="n">
        <v>9</v>
      </c>
      <c r="H6" s="8" t="n">
        <v>298</v>
      </c>
      <c r="I6" s="8" t="n">
        <v>17</v>
      </c>
      <c r="J6" s="8" t="n">
        <v>605</v>
      </c>
      <c r="K6" s="8" t="n">
        <v>26</v>
      </c>
      <c r="L6" s="8" t="n">
        <v>614</v>
      </c>
      <c r="M6" s="7" t="n">
        <v>35</v>
      </c>
      <c r="N6" s="8" t="n">
        <v>623</v>
      </c>
      <c r="O6" s="4" t="inlineStr">
        <is>
          <t xml:space="preserve"> </t>
        </is>
      </c>
      <c r="P6" s="4" t="inlineStr">
        <is>
          <t xml:space="preserve"> </t>
        </is>
      </c>
      <c r="Q6" s="4" t="inlineStr">
        <is>
          <t xml:space="preserve"> </t>
        </is>
      </c>
    </row>
    <row r="7">
      <c r="A7" s="4" t="inlineStr">
        <is>
          <t>Term Note Payable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Term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erm of loan</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51000</v>
      </c>
      <c r="N10" s="4" t="inlineStr">
        <is>
          <t xml:space="preserve"> </t>
        </is>
      </c>
      <c r="O10" s="4" t="inlineStr">
        <is>
          <t xml:space="preserve"> </t>
        </is>
      </c>
      <c r="P10" s="4" t="inlineStr">
        <is>
          <t xml:space="preserve"> </t>
        </is>
      </c>
      <c r="Q10" s="4" t="inlineStr">
        <is>
          <t xml:space="preserve"> </t>
        </is>
      </c>
    </row>
    <row r="11">
      <c r="A11" s="4" t="inlineStr">
        <is>
          <t>Debt discount and debt issuance cos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00</v>
      </c>
      <c r="N11" s="4" t="inlineStr">
        <is>
          <t xml:space="preserve"> </t>
        </is>
      </c>
      <c r="O11" s="4" t="inlineStr">
        <is>
          <t xml:space="preserve"> </t>
        </is>
      </c>
      <c r="P11" s="4" t="inlineStr">
        <is>
          <t xml:space="preserve"> </t>
        </is>
      </c>
      <c r="Q11" s="4" t="inlineStr">
        <is>
          <t xml:space="preserve"> </t>
        </is>
      </c>
    </row>
    <row r="12">
      <c r="A12" s="4" t="inlineStr">
        <is>
          <t>Amortization of the debt discount an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4</v>
      </c>
      <c r="N12" s="7" t="n">
        <v>600</v>
      </c>
      <c r="O12" s="4" t="inlineStr">
        <is>
          <t xml:space="preserve"> </t>
        </is>
      </c>
      <c r="P12" s="4" t="inlineStr">
        <is>
          <t xml:space="preserve"> </t>
        </is>
      </c>
      <c r="Q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5000</v>
      </c>
      <c r="N13" s="7" t="n">
        <v>5200</v>
      </c>
      <c r="O13" s="4" t="inlineStr">
        <is>
          <t xml:space="preserve"> </t>
        </is>
      </c>
      <c r="P13" s="4" t="inlineStr">
        <is>
          <t xml:space="preserve"> </t>
        </is>
      </c>
      <c r="Q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34</v>
      </c>
      <c r="N14" s="8" t="n">
        <v>600</v>
      </c>
      <c r="O14" s="4" t="inlineStr">
        <is>
          <t xml:space="preserve"> </t>
        </is>
      </c>
      <c r="P14" s="4" t="inlineStr">
        <is>
          <t xml:space="preserve"> </t>
        </is>
      </c>
      <c r="Q14" s="4" t="inlineStr">
        <is>
          <t xml:space="preserve"> </t>
        </is>
      </c>
    </row>
    <row r="15">
      <c r="A15" s="4" t="inlineStr">
        <is>
          <t>Term Note Payable, Note Purchase Agreement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Term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issuance date</t>
        </is>
      </c>
      <c r="B17" s="4" t="inlineStr">
        <is>
          <t xml:space="preserve"> </t>
        </is>
      </c>
      <c r="C17" s="4" t="inlineStr">
        <is>
          <t xml:space="preserve"> </t>
        </is>
      </c>
      <c r="D17" s="4" t="inlineStr">
        <is>
          <t xml:space="preserve"> </t>
        </is>
      </c>
      <c r="E17" s="4" t="inlineStr">
        <is>
          <t xml:space="preserve"> </t>
        </is>
      </c>
      <c r="F17" s="4" t="inlineStr">
        <is>
          <t>Feb.  04,  2019</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8" t="n">
        <v>3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10" t="n">
        <v>0.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 xml:space="preserve"> </t>
        </is>
      </c>
      <c r="F20" s="4" t="inlineStr">
        <is>
          <t>quarterly</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rm Note Payable, Amended and Restated Note Purchase Agreement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Term 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issuance date</t>
        </is>
      </c>
      <c r="B23" s="4" t="inlineStr">
        <is>
          <t xml:space="preserve"> </t>
        </is>
      </c>
      <c r="C23" s="4" t="inlineStr">
        <is>
          <t xml:space="preserve"> </t>
        </is>
      </c>
      <c r="D23" s="4" t="inlineStr">
        <is>
          <t>Oct.  01,  2020</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Issuance of Debt</t>
        </is>
      </c>
      <c r="B24" s="4" t="inlineStr">
        <is>
          <t xml:space="preserve"> </t>
        </is>
      </c>
      <c r="C24" s="4" t="inlineStr">
        <is>
          <t xml:space="preserve"> </t>
        </is>
      </c>
      <c r="D24" s="8" t="n">
        <v>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basis spread on variable rate (as a percent)</t>
        </is>
      </c>
      <c r="B25" s="4" t="inlineStr">
        <is>
          <t xml:space="preserve"> </t>
        </is>
      </c>
      <c r="C25" s="4" t="inlineStr">
        <is>
          <t xml:space="preserve"> </t>
        </is>
      </c>
      <c r="D25" s="12" t="n">
        <v>0.087499999999999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ng-term debt</t>
        </is>
      </c>
      <c r="B26" s="4" t="inlineStr">
        <is>
          <t xml:space="preserve"> </t>
        </is>
      </c>
      <c r="C26" s="4" t="inlineStr">
        <is>
          <t xml:space="preserve"> </t>
        </is>
      </c>
      <c r="D26" s="8"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covenants, minimum consolidated liquidity</t>
        </is>
      </c>
      <c r="B27" s="4" t="inlineStr">
        <is>
          <t xml:space="preserve"> </t>
        </is>
      </c>
      <c r="C27" s="8" t="n">
        <v>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9000</v>
      </c>
      <c r="N27" s="4" t="inlineStr">
        <is>
          <t xml:space="preserve"> </t>
        </is>
      </c>
      <c r="O27" s="8" t="n">
        <v>9000</v>
      </c>
      <c r="P27" s="8" t="n">
        <v>12200</v>
      </c>
      <c r="Q27" s="8" t="n">
        <v>9000</v>
      </c>
    </row>
    <row r="28">
      <c r="A28" s="4" t="inlineStr">
        <is>
          <t>Debt instrument, covenants, minimum power of Rental Fleet by 9-month anniversary of Closing Date | M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3" t="n">
        <v>6.25</v>
      </c>
      <c r="N28" s="4" t="inlineStr">
        <is>
          <t xml:space="preserve"> </t>
        </is>
      </c>
      <c r="O28" s="4" t="inlineStr">
        <is>
          <t xml:space="preserve"> </t>
        </is>
      </c>
      <c r="P28" s="7" t="n">
        <v>2</v>
      </c>
      <c r="Q28" s="13" t="n">
        <v>6.25</v>
      </c>
    </row>
    <row r="29">
      <c r="A29" s="4" t="inlineStr">
        <is>
          <t>Debt instrument, covenants, minimum power of Rental Fleet by 18-month anniversary of Closing Date | M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3" t="n">
        <v>12.5</v>
      </c>
      <c r="N29" s="4" t="inlineStr">
        <is>
          <t xml:space="preserve"> </t>
        </is>
      </c>
      <c r="O29" s="4" t="inlineStr">
        <is>
          <t xml:space="preserve"> </t>
        </is>
      </c>
      <c r="P29" s="13" t="n">
        <v>12.5</v>
      </c>
      <c r="Q29" s="4" t="inlineStr">
        <is>
          <t xml:space="preserve"> </t>
        </is>
      </c>
    </row>
    <row r="30">
      <c r="A30" s="4" t="inlineStr">
        <is>
          <t>Funds transfer amount</t>
        </is>
      </c>
      <c r="B30" s="8" t="n">
        <v>9000</v>
      </c>
      <c r="C30" s="8" t="n">
        <v>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5">
    <mergeCell ref="A1:A2"/>
    <mergeCell ref="G1:H1"/>
    <mergeCell ref="I1:J1"/>
    <mergeCell ref="K1:L1"/>
    <mergeCell ref="M1:N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6" customWidth="1" min="5" max="5"/>
  </cols>
  <sheetData>
    <row r="1">
      <c r="A1" s="1" t="inlineStr">
        <is>
          <t>Term Note Payable - SBA Paycheck Protection Program Loan (Details) - USD ($)</t>
        </is>
      </c>
      <c r="D1" s="2" t="inlineStr">
        <is>
          <t>1 Months Ended</t>
        </is>
      </c>
      <c r="E1" s="2" t="inlineStr">
        <is>
          <t>12 Months Ended</t>
        </is>
      </c>
    </row>
    <row r="2">
      <c r="B2" s="2" t="inlineStr">
        <is>
          <t>May 13, 2020</t>
        </is>
      </c>
      <c r="C2" s="2" t="inlineStr">
        <is>
          <t>Apr. 24, 2020</t>
        </is>
      </c>
      <c r="D2" s="2" t="inlineStr">
        <is>
          <t>Jun. 30, 2021</t>
        </is>
      </c>
      <c r="E2" s="2" t="inlineStr">
        <is>
          <t>Mar. 31, 2022</t>
        </is>
      </c>
    </row>
    <row r="3">
      <c r="A3" s="3" t="inlineStr">
        <is>
          <t>Term Note Payable</t>
        </is>
      </c>
      <c r="B3" s="4" t="inlineStr">
        <is>
          <t xml:space="preserve"> </t>
        </is>
      </c>
      <c r="C3" s="4" t="inlineStr">
        <is>
          <t xml:space="preserve"> </t>
        </is>
      </c>
      <c r="D3" s="4" t="inlineStr">
        <is>
          <t xml:space="preserve"> </t>
        </is>
      </c>
      <c r="E3" s="4" t="inlineStr">
        <is>
          <t xml:space="preserve"> </t>
        </is>
      </c>
    </row>
    <row r="4">
      <c r="A4" s="4" t="inlineStr">
        <is>
          <t>Debt instrument, issuance date</t>
        </is>
      </c>
      <c r="B4" s="4" t="inlineStr">
        <is>
          <t xml:space="preserve"> </t>
        </is>
      </c>
      <c r="C4" s="4" t="inlineStr">
        <is>
          <t>Apr. 24,  2020</t>
        </is>
      </c>
      <c r="D4" s="4" t="inlineStr">
        <is>
          <t xml:space="preserve"> </t>
        </is>
      </c>
      <c r="E4" s="4" t="inlineStr">
        <is>
          <t xml:space="preserve"> </t>
        </is>
      </c>
    </row>
    <row r="5">
      <c r="A5" s="4" t="inlineStr">
        <is>
          <t>Long-term debt</t>
        </is>
      </c>
      <c r="B5" s="4" t="inlineStr">
        <is>
          <t xml:space="preserve"> </t>
        </is>
      </c>
      <c r="C5" s="4" t="inlineStr">
        <is>
          <t xml:space="preserve"> </t>
        </is>
      </c>
      <c r="D5" s="4" t="inlineStr">
        <is>
          <t xml:space="preserve"> </t>
        </is>
      </c>
      <c r="E5" s="8" t="n">
        <v>51000000</v>
      </c>
    </row>
    <row r="6">
      <c r="A6" s="4" t="inlineStr">
        <is>
          <t>Paycheck Protection Program, CARES Act | Loans Payable</t>
        </is>
      </c>
      <c r="B6" s="4" t="inlineStr">
        <is>
          <t xml:space="preserve"> </t>
        </is>
      </c>
      <c r="C6" s="4" t="inlineStr">
        <is>
          <t xml:space="preserve"> </t>
        </is>
      </c>
      <c r="D6" s="4" t="inlineStr">
        <is>
          <t xml:space="preserve"> </t>
        </is>
      </c>
      <c r="E6" s="4" t="inlineStr">
        <is>
          <t xml:space="preserve"> </t>
        </is>
      </c>
    </row>
    <row r="7">
      <c r="A7" s="3" t="inlineStr">
        <is>
          <t>Term Note Payable</t>
        </is>
      </c>
      <c r="B7" s="4" t="inlineStr">
        <is>
          <t xml:space="preserve"> </t>
        </is>
      </c>
      <c r="C7" s="4" t="inlineStr">
        <is>
          <t xml:space="preserve"> </t>
        </is>
      </c>
      <c r="D7" s="4" t="inlineStr">
        <is>
          <t xml:space="preserve"> </t>
        </is>
      </c>
      <c r="E7" s="4" t="inlineStr">
        <is>
          <t xml:space="preserve"> </t>
        </is>
      </c>
    </row>
    <row r="8">
      <c r="A8" s="4" t="inlineStr">
        <is>
          <t>Loan amount</t>
        </is>
      </c>
      <c r="B8" s="4" t="inlineStr">
        <is>
          <t xml:space="preserve"> </t>
        </is>
      </c>
      <c r="C8" s="8" t="n">
        <v>2610200</v>
      </c>
      <c r="D8" s="4" t="inlineStr">
        <is>
          <t xml:space="preserve"> </t>
        </is>
      </c>
      <c r="E8" s="4" t="inlineStr">
        <is>
          <t xml:space="preserve"> </t>
        </is>
      </c>
    </row>
    <row r="9">
      <c r="A9" s="4" t="inlineStr">
        <is>
          <t>Debt instrument, issuance date</t>
        </is>
      </c>
      <c r="B9" s="4" t="inlineStr">
        <is>
          <t xml:space="preserve"> </t>
        </is>
      </c>
      <c r="C9" s="4" t="inlineStr">
        <is>
          <t>Apr. 24,  2020</t>
        </is>
      </c>
      <c r="D9" s="4" t="inlineStr">
        <is>
          <t xml:space="preserve"> </t>
        </is>
      </c>
      <c r="E9" s="4" t="inlineStr">
        <is>
          <t xml:space="preserve"> </t>
        </is>
      </c>
    </row>
    <row r="10">
      <c r="A10" s="4" t="inlineStr">
        <is>
          <t>Loans repaid</t>
        </is>
      </c>
      <c r="B10" s="8" t="n">
        <v>660200</v>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10" t="n">
        <v>0.01</v>
      </c>
      <c r="D11" s="4" t="inlineStr">
        <is>
          <t xml:space="preserve"> </t>
        </is>
      </c>
      <c r="E11" s="4" t="inlineStr">
        <is>
          <t xml:space="preserve"> </t>
        </is>
      </c>
    </row>
    <row r="12">
      <c r="A12" s="4" t="inlineStr">
        <is>
          <t>Term of loan</t>
        </is>
      </c>
      <c r="B12" s="4" t="inlineStr">
        <is>
          <t xml:space="preserve"> </t>
        </is>
      </c>
      <c r="C12" s="4" t="inlineStr">
        <is>
          <t>2 years</t>
        </is>
      </c>
      <c r="D12" s="4" t="inlineStr">
        <is>
          <t xml:space="preserve"> </t>
        </is>
      </c>
      <c r="E12" s="4" t="inlineStr">
        <is>
          <t xml:space="preserve"> </t>
        </is>
      </c>
    </row>
    <row r="13">
      <c r="A13" s="4" t="inlineStr">
        <is>
          <t>Debt instrument, maturity date</t>
        </is>
      </c>
      <c r="B13" s="4" t="inlineStr">
        <is>
          <t xml:space="preserve"> </t>
        </is>
      </c>
      <c r="C13" s="4" t="inlineStr">
        <is>
          <t>Apr. 24,  2022</t>
        </is>
      </c>
      <c r="D13" s="4" t="inlineStr">
        <is>
          <t xml:space="preserve"> </t>
        </is>
      </c>
      <c r="E13" s="4" t="inlineStr">
        <is>
          <t xml:space="preserve"> </t>
        </is>
      </c>
    </row>
    <row r="14">
      <c r="A14" s="4" t="inlineStr">
        <is>
          <t>Previously repaid debt</t>
        </is>
      </c>
      <c r="B14" s="4" t="inlineStr">
        <is>
          <t xml:space="preserve"> </t>
        </is>
      </c>
      <c r="C14" s="4" t="inlineStr">
        <is>
          <t xml:space="preserve"> </t>
        </is>
      </c>
      <c r="D14" s="8" t="n">
        <v>660200</v>
      </c>
      <c r="E14" s="8" t="n">
        <v>6602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Term Note Payable - Three-Year Term Note - Gain on Extinguishment of Debt (Details) - USD ($)</t>
        </is>
      </c>
      <c r="B1" s="2" t="inlineStr">
        <is>
          <t>1 Months Ended</t>
        </is>
      </c>
      <c r="C1" s="2" t="inlineStr">
        <is>
          <t>3 Months Ended</t>
        </is>
      </c>
      <c r="E1" s="2" t="inlineStr">
        <is>
          <t>6 Months Ended</t>
        </is>
      </c>
      <c r="F1" s="2" t="inlineStr">
        <is>
          <t>9 Months Ended</t>
        </is>
      </c>
      <c r="H1" s="2" t="inlineStr">
        <is>
          <t>12 Months Ended</t>
        </is>
      </c>
    </row>
    <row r="2">
      <c r="B2" s="2" t="inlineStr">
        <is>
          <t>Jun. 30, 2021</t>
        </is>
      </c>
      <c r="C2" s="2" t="inlineStr">
        <is>
          <t>Jun. 30, 2021</t>
        </is>
      </c>
      <c r="D2" s="2" t="inlineStr">
        <is>
          <t>Dec. 31, 2020</t>
        </is>
      </c>
      <c r="E2" s="2" t="inlineStr">
        <is>
          <t>Sep. 30, 2021</t>
        </is>
      </c>
      <c r="F2" s="2" t="inlineStr">
        <is>
          <t>Dec. 31, 2021</t>
        </is>
      </c>
      <c r="G2" s="2" t="inlineStr">
        <is>
          <t>Dec. 31, 2020</t>
        </is>
      </c>
      <c r="H2" s="2" t="inlineStr">
        <is>
          <t>Mar. 31, 2022</t>
        </is>
      </c>
      <c r="I2" s="2" t="inlineStr">
        <is>
          <t>Mar. 31, 2021</t>
        </is>
      </c>
    </row>
    <row r="3">
      <c r="A3" s="3" t="inlineStr">
        <is>
          <t>Gain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8" t="n">
        <v>1900000</v>
      </c>
      <c r="C4" s="8" t="n">
        <v>1950000</v>
      </c>
      <c r="D4" s="8" t="n">
        <v>-4282000</v>
      </c>
      <c r="E4" s="8" t="n">
        <v>1950000</v>
      </c>
      <c r="F4" s="8" t="n">
        <v>1950000</v>
      </c>
      <c r="G4" s="8" t="n">
        <v>-4282000</v>
      </c>
      <c r="H4" s="8" t="n">
        <v>1950000</v>
      </c>
      <c r="I4" s="8" t="n">
        <v>-4282000</v>
      </c>
    </row>
    <row r="5">
      <c r="A5" s="4" t="inlineStr">
        <is>
          <t>Term Note Payable, Amended and Restated Note Purchase Agreement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4300000</v>
      </c>
    </row>
    <row r="8">
      <c r="A8" s="4" t="inlineStr">
        <is>
          <t>Write-off of unamort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500000</v>
      </c>
      <c r="I8" s="4" t="inlineStr">
        <is>
          <t xml:space="preserve"> </t>
        </is>
      </c>
    </row>
    <row r="9">
      <c r="A9" s="4" t="inlineStr">
        <is>
          <t>Write-off of facility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0000</v>
      </c>
      <c r="I9" s="4" t="inlineStr">
        <is>
          <t xml:space="preserve"> </t>
        </is>
      </c>
    </row>
    <row r="10">
      <c r="A10" s="4" t="inlineStr">
        <is>
          <t>Write-off of accrued anticipated exi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0000</v>
      </c>
      <c r="I10" s="4" t="inlineStr">
        <is>
          <t xml:space="preserve"> </t>
        </is>
      </c>
    </row>
    <row r="11">
      <c r="A11" s="4" t="inlineStr">
        <is>
          <t>Write-off of fair value of common stock warrants issued to the warrant holder in connection with Amendment No. 3 to the Purchase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800000</v>
      </c>
      <c r="I11" s="4" t="inlineStr">
        <is>
          <t xml:space="preserve"> </t>
        </is>
      </c>
    </row>
    <row r="12">
      <c r="A12" s="4" t="inlineStr">
        <is>
          <t>Paycheck Protection Program, CARES Act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viously repaid debt</t>
        </is>
      </c>
      <c r="B14" s="8" t="n">
        <v>660200</v>
      </c>
      <c r="C14" s="4" t="inlineStr">
        <is>
          <t xml:space="preserve"> </t>
        </is>
      </c>
      <c r="D14" s="4" t="inlineStr">
        <is>
          <t xml:space="preserve"> </t>
        </is>
      </c>
      <c r="E14" s="4" t="inlineStr">
        <is>
          <t xml:space="preserve"> </t>
        </is>
      </c>
      <c r="F14" s="4" t="inlineStr">
        <is>
          <t xml:space="preserve"> </t>
        </is>
      </c>
      <c r="G14" s="4" t="inlineStr">
        <is>
          <t xml:space="preserve"> </t>
        </is>
      </c>
      <c r="H14" s="8" t="n">
        <v>660200</v>
      </c>
      <c r="I14" s="4" t="inlineStr">
        <is>
          <t xml:space="preserve"> </t>
        </is>
      </c>
    </row>
  </sheetData>
  <mergeCells count="4">
    <mergeCell ref="A1:A2"/>
    <mergeCell ref="C1:D1"/>
    <mergeCell ref="F1:G1"/>
    <mergeCell ref="H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Mar. 31, 2022 USD ($)</t>
        </is>
      </c>
    </row>
    <row r="2">
      <c r="A2" s="4" t="inlineStr">
        <is>
          <t>Inventory</t>
        </is>
      </c>
      <c r="B2" s="4" t="inlineStr">
        <is>
          <t xml:space="preserve"> </t>
        </is>
      </c>
    </row>
    <row r="3">
      <c r="A3" s="3" t="inlineStr">
        <is>
          <t>Commitments and Contingencies</t>
        </is>
      </c>
      <c r="B3" s="4" t="inlineStr">
        <is>
          <t xml:space="preserve"> </t>
        </is>
      </c>
    </row>
    <row r="4">
      <c r="A4" s="4" t="inlineStr">
        <is>
          <t>Commitment to purchase inventories</t>
        </is>
      </c>
      <c r="B4" s="6" t="n">
        <v>4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6" customWidth="1" min="5" max="5"/>
  </cols>
  <sheetData>
    <row r="1">
      <c r="A1" s="1" t="inlineStr">
        <is>
          <t>Commitments and Contingencies - Leases - Lease Commitments (Details) $ in Thousands</t>
        </is>
      </c>
      <c r="B1" s="2" t="inlineStr">
        <is>
          <t>Mar. 31, 2022 USD ($)</t>
        </is>
      </c>
      <c r="C1" s="2" t="inlineStr">
        <is>
          <t>May 31, 2021 USD ($)</t>
        </is>
      </c>
      <c r="D1" s="2" t="inlineStr">
        <is>
          <t>Mar. 31, 2021 USD ($)</t>
        </is>
      </c>
      <c r="E1" s="2" t="inlineStr">
        <is>
          <t>Jun. 20, 2019 USD ($) ft²</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8" t="n">
        <v>5959</v>
      </c>
      <c r="C3" s="4" t="inlineStr">
        <is>
          <t xml:space="preserve"> </t>
        </is>
      </c>
      <c r="D3" s="8" t="n">
        <v>4741</v>
      </c>
      <c r="E3" s="4" t="inlineStr">
        <is>
          <t xml:space="preserve"> </t>
        </is>
      </c>
    </row>
    <row r="4">
      <c r="A4" s="4" t="inlineStr">
        <is>
          <t>Operating lease liabilities</t>
        </is>
      </c>
      <c r="B4" s="8" t="n">
        <v>6205</v>
      </c>
      <c r="C4" s="4" t="inlineStr">
        <is>
          <t xml:space="preserve"> </t>
        </is>
      </c>
      <c r="D4" s="8" t="n">
        <v>4941</v>
      </c>
      <c r="E4" s="4" t="inlineStr">
        <is>
          <t xml:space="preserve"> </t>
        </is>
      </c>
    </row>
    <row r="5">
      <c r="A5" s="4" t="inlineStr">
        <is>
          <t>Warehouse Space, Van Nuys, California</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rea | ft²</t>
        </is>
      </c>
      <c r="B7" s="4" t="inlineStr">
        <is>
          <t xml:space="preserve"> </t>
        </is>
      </c>
      <c r="C7" s="4" t="inlineStr">
        <is>
          <t xml:space="preserve"> </t>
        </is>
      </c>
      <c r="D7" s="4" t="inlineStr">
        <is>
          <t xml:space="preserve"> </t>
        </is>
      </c>
      <c r="E7" s="7" t="n">
        <v>9216</v>
      </c>
    </row>
    <row r="8">
      <c r="A8" s="4" t="inlineStr">
        <is>
          <t>Right-of-use assets</t>
        </is>
      </c>
      <c r="B8" s="4" t="inlineStr">
        <is>
          <t xml:space="preserve"> </t>
        </is>
      </c>
      <c r="C8" s="8" t="n">
        <v>1900</v>
      </c>
      <c r="D8" s="4" t="inlineStr">
        <is>
          <t xml:space="preserve"> </t>
        </is>
      </c>
      <c r="E8" s="8" t="n">
        <v>500</v>
      </c>
    </row>
    <row r="9">
      <c r="A9" s="4" t="inlineStr">
        <is>
          <t>Operating lease liabilities</t>
        </is>
      </c>
      <c r="B9" s="4" t="inlineStr">
        <is>
          <t xml:space="preserve"> </t>
        </is>
      </c>
      <c r="C9" s="4" t="inlineStr">
        <is>
          <t xml:space="preserve"> </t>
        </is>
      </c>
      <c r="D9" s="4" t="inlineStr">
        <is>
          <t xml:space="preserve"> </t>
        </is>
      </c>
      <c r="E9" s="8" t="n">
        <v>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Leases - Lease Terms (Details) - Primary Office and Manufacturing Facilities</t>
        </is>
      </c>
      <c r="B1" s="2" t="inlineStr">
        <is>
          <t>12 Months Ended</t>
        </is>
      </c>
    </row>
    <row r="2">
      <c r="B2" s="2" t="inlineStr">
        <is>
          <t>Mar. 31, 2022</t>
        </is>
      </c>
    </row>
    <row r="3">
      <c r="A3" s="3" t="inlineStr">
        <is>
          <t>Leases</t>
        </is>
      </c>
      <c r="B3" s="4" t="inlineStr">
        <is>
          <t xml:space="preserve"> </t>
        </is>
      </c>
    </row>
    <row r="4">
      <c r="A4" s="4" t="inlineStr">
        <is>
          <t>Renewal options</t>
        </is>
      </c>
      <c r="B4" s="4" t="inlineStr">
        <is>
          <t>true</t>
        </is>
      </c>
    </row>
    <row r="5">
      <c r="A5" s="4" t="inlineStr">
        <is>
          <t>Renewal options term</t>
        </is>
      </c>
      <c r="B5"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 Lease Expense (Details) - USD ($) $ in Thousands</t>
        </is>
      </c>
      <c r="B1" s="2" t="inlineStr">
        <is>
          <t>12 Months Ended</t>
        </is>
      </c>
    </row>
    <row r="2">
      <c r="B2" s="2" t="inlineStr">
        <is>
          <t>Mar. 31, 2022</t>
        </is>
      </c>
      <c r="C2" s="2" t="inlineStr">
        <is>
          <t>Mar. 31, 2021</t>
        </is>
      </c>
    </row>
    <row r="3">
      <c r="A3" s="3" t="inlineStr">
        <is>
          <t>Operating Lease Cost</t>
        </is>
      </c>
      <c r="B3" s="4" t="inlineStr">
        <is>
          <t xml:space="preserve"> </t>
        </is>
      </c>
      <c r="C3" s="4" t="inlineStr">
        <is>
          <t xml:space="preserve"> </t>
        </is>
      </c>
    </row>
    <row r="4">
      <c r="A4" s="4" t="inlineStr">
        <is>
          <t>Operating lease cost</t>
        </is>
      </c>
      <c r="B4" s="8" t="n">
        <v>1157</v>
      </c>
      <c r="C4" s="8" t="n">
        <v>10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23:51:32Z</dcterms:created>
  <dcterms:modified xmlns:dcterms="http://purl.org/dc/terms/" xmlns:xsi="http://www.w3.org/2001/XMLSchema-instance" xsi:type="dcterms:W3CDTF">2024-06-12T23:51:32Z</dcterms:modified>
</cp:coreProperties>
</file>